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BALANCE1" sheetId="44" r:id="rId3"/>
    <sheet name="CONDENSED_CONSOLIDATED_STATEME" sheetId="4" r:id="rId4"/>
    <sheet name="CONDENSED_CONSOLIDATED_STATEME1" sheetId="45" r:id="rId5"/>
    <sheet name="CONDENSED_CONSOLIDATED_STATEME2" sheetId="6" r:id="rId6"/>
    <sheet name="Organization_and_Business_Oper" sheetId="46" r:id="rId7"/>
    <sheet name="Summary_of_Significant_Account" sheetId="47" r:id="rId8"/>
    <sheet name="Acquisitions" sheetId="48" r:id="rId9"/>
    <sheet name="Intangible_Assets_and_Goodwill" sheetId="49" r:id="rId10"/>
    <sheet name="Accrued_Expenses" sheetId="50" r:id="rId11"/>
    <sheet name="Debt" sheetId="51" r:id="rId12"/>
    <sheet name="Common_Stock" sheetId="52" r:id="rId13"/>
    <sheet name="Contract_Termination" sheetId="53" r:id="rId14"/>
    <sheet name="Income_Taxes" sheetId="54" r:id="rId15"/>
    <sheet name="FCC_Regulatory_Matters" sheetId="55" r:id="rId16"/>
    <sheet name="Commitments_and_Contingencies" sheetId="56" r:id="rId17"/>
    <sheet name="Condensed_Consolidating_Financ" sheetId="57" r:id="rId18"/>
    <sheet name="Subsequent_Events" sheetId="58" r:id="rId19"/>
    <sheet name="Summary_of_Significant_Account1" sheetId="59" r:id="rId20"/>
    <sheet name="Summary_of_Significant_Account2" sheetId="60" r:id="rId21"/>
    <sheet name="Acquisitions_Tables" sheetId="61" r:id="rId22"/>
    <sheet name="Intangible_Assets_and_Goodwill1" sheetId="62" r:id="rId23"/>
    <sheet name="Accrued_Expenses_Tables" sheetId="63" r:id="rId24"/>
    <sheet name="Debt_Tables" sheetId="64" r:id="rId25"/>
    <sheet name="Condensed_Consolidating_Financ1" sheetId="65" r:id="rId26"/>
    <sheet name="Organization_and_Business_Oper1" sheetId="66" r:id="rId27"/>
    <sheet name="Summary_of_Significant_Account3" sheetId="28" r:id="rId28"/>
    <sheet name="Acquisitions_Details" sheetId="67" r:id="rId29"/>
    <sheet name="Intangible_Assets_and_Goodwill2" sheetId="68" r:id="rId30"/>
    <sheet name="Accrued_Expenses_Details" sheetId="69" r:id="rId31"/>
    <sheet name="Debt_Details" sheetId="70" r:id="rId32"/>
    <sheet name="Common_Stock_Details" sheetId="71" r:id="rId33"/>
    <sheet name="Contract_Termination_Details" sheetId="34" r:id="rId34"/>
    <sheet name="Income_Taxes_Details" sheetId="72" r:id="rId35"/>
    <sheet name="Commitments_and_Contingencies_" sheetId="73" r:id="rId36"/>
    <sheet name="Condensed_Consolidating_Financ2" sheetId="37" r:id="rId37"/>
    <sheet name="Condensed_Consolidating_Financ3" sheetId="74" r:id="rId38"/>
    <sheet name="Condensed_Consolidating_Financ4" sheetId="39" r:id="rId39"/>
    <sheet name="Condensed_Consolidating_Financ5" sheetId="40" r:id="rId40"/>
    <sheet name="Subsequent_Events_Details" sheetId="75" r:id="rId41"/>
  </sheets>
  <calcPr calcId="0"/>
</workbook>
</file>

<file path=xl/sharedStrings.xml><?xml version="1.0" encoding="utf-8"?>
<sst xmlns="http://schemas.openxmlformats.org/spreadsheetml/2006/main" count="8560" uniqueCount="932">
  <si>
    <t>Document and Entity Information</t>
  </si>
  <si>
    <t>9 Months Ended</t>
  </si>
  <si>
    <t>Sep. 30, 2013</t>
  </si>
  <si>
    <t>Nov. 04, 2013</t>
  </si>
  <si>
    <t>Common Class A [Member]</t>
  </si>
  <si>
    <t>Common Class B [Member]</t>
  </si>
  <si>
    <t>Entity Information [Line Items]</t>
  </si>
  <si>
    <t>'</t>
  </si>
  <si>
    <t>Entity Registrant Name</t>
  </si>
  <si>
    <t>'NEXSTAR BROADCASTING GROUP INC</t>
  </si>
  <si>
    <t>Entity Central Index Key</t>
  </si>
  <si>
    <t>'0001142417</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Accounts receivable, net of allowance for doubtful accounts of $2,556 and $1,965, respectively</t>
  </si>
  <si>
    <t>Current portion of broadcast rights</t>
  </si>
  <si>
    <t>Deferred tax assets, net</t>
  </si>
  <si>
    <t>Prepaid expenses and other current assets</t>
  </si>
  <si>
    <t>Total current assets</t>
  </si>
  <si>
    <t>Property and equipment, net</t>
  </si>
  <si>
    <t>Goodwill</t>
  </si>
  <si>
    <t>FCC licenses</t>
  </si>
  <si>
    <t>FCC licenses of Mission</t>
  </si>
  <si>
    <t>Other intangible assets, net</t>
  </si>
  <si>
    <t>Other noncurrent assets, net</t>
  </si>
  <si>
    <t>Total assets</t>
  </si>
  <si>
    <t>Current liabilities:</t>
  </si>
  <si>
    <t>Current portion of debt</t>
  </si>
  <si>
    <t>Current portion of broadcast rights payable</t>
  </si>
  <si>
    <t>Accounts payable</t>
  </si>
  <si>
    <t>Accrued expenses</t>
  </si>
  <si>
    <t>Taxes payable</t>
  </si>
  <si>
    <t>Interest payable</t>
  </si>
  <si>
    <t>Amounts payable to sellers for acquisition of stations</t>
  </si>
  <si>
    <t>Other liabilities of Mission</t>
  </si>
  <si>
    <t>Other liabilities</t>
  </si>
  <si>
    <t>Total current liabilities</t>
  </si>
  <si>
    <t>Debt</t>
  </si>
  <si>
    <t>Total liabilities</t>
  </si>
  <si>
    <t>Commitments and contingencies</t>
  </si>
  <si>
    <t>'  </t>
  </si>
  <si>
    <t>Stockholders' equity:</t>
  </si>
  <si>
    <t>Preferred stock - $0.01 par value, 200,000 shares authorized; none issued and outstanding at each of September 30, 2013 and December 31, 2012</t>
  </si>
  <si>
    <t>Common stock</t>
  </si>
  <si>
    <t>Additional paid-in capital</t>
  </si>
  <si>
    <t>Accumulated deficit</t>
  </si>
  <si>
    <t>Total stockholders' equity</t>
  </si>
  <si>
    <t>Total liabilities and stockholders' equity</t>
  </si>
  <si>
    <t>Class A Common Stock [Member]</t>
  </si>
  <si>
    <t>Class B Common Stock [Member]</t>
  </si>
  <si>
    <t>Class C Common Stock [Member]</t>
  </si>
  <si>
    <t>CONDENSED CONSOLIDATED BALANCE SHEETS (unaudited) (Parenthetical) (USD $)</t>
  </si>
  <si>
    <t>In Thousands, except Share data, unless otherwise specified</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CONDENSED CONSOLIDATED STATEMENTS OF OPERATIONS (unaudited)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Loss on extinguishment of debt</t>
  </si>
  <si>
    <t>Other expense</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Dividends paid per common share (in dollars per share)</t>
  </si>
  <si>
    <t>CONDENSED CONSOLIDATED STATEMENT OF CHANGES IN STOCKHOLDERS' EQUITY (unaudited) (USD $)</t>
  </si>
  <si>
    <t>Preferred Stock [Member]</t>
  </si>
  <si>
    <t>Additional Paid-In Capital [Member]</t>
  </si>
  <si>
    <t>Treasury Stock [Member]</t>
  </si>
  <si>
    <t>Accumulated Deficit [Member]</t>
  </si>
  <si>
    <t>Total</t>
  </si>
  <si>
    <t>Balance at Dec. 31, 2012</t>
  </si>
  <si>
    <t>Balance (in shares) at Dec. 31, 2012</t>
  </si>
  <si>
    <t>Increase (Decrease) in Stockholders' Equity [Roll Forward]</t>
  </si>
  <si>
    <t>Stock-based compensation expense</t>
  </si>
  <si>
    <t>Conversion of Class B common stock to Class A common stock (in shares)</t>
  </si>
  <si>
    <t>Conversion of Class B common stock to Class A common stock</t>
  </si>
  <si>
    <t>Purchase of treasury stock</t>
  </si>
  <si>
    <t>Purchase of treasury stock (in shares)</t>
  </si>
  <si>
    <t>Exercise of stock options (in shares)</t>
  </si>
  <si>
    <t>Exercise of stock options</t>
  </si>
  <si>
    <t>Excess tax benefit from stock option exercises</t>
  </si>
  <si>
    <t>Common stock dividends paid</t>
  </si>
  <si>
    <t>Balance at Sep. 30, 2013</t>
  </si>
  <si>
    <t>Balance (in shares) at Sep. 30, 2013</t>
  </si>
  <si>
    <t>CONDENSED CONSOLIDATED STATEMENTS OF CASH FLOWS (unaudited) (USD $)</t>
  </si>
  <si>
    <t>Cash flows from operating activities:</t>
  </si>
  <si>
    <t>Adjustments to reconcile net income to net cash provided by operating activities:</t>
  </si>
  <si>
    <t>Provision for bad debts and allowances</t>
  </si>
  <si>
    <t>Amortization of broadcast rights, excluding barter</t>
  </si>
  <si>
    <t>Depreciation of property and equipment</t>
  </si>
  <si>
    <t>Loss (gain) on asset disposal, net</t>
  </si>
  <si>
    <t>Amortization of debt financing costs</t>
  </si>
  <si>
    <t>Amortization of debt discount</t>
  </si>
  <si>
    <t>Deferred income taxes</t>
  </si>
  <si>
    <t>Payments for broadcast rights</t>
  </si>
  <si>
    <t>Deferred gain recognition</t>
  </si>
  <si>
    <t>Amortization of deferred representation fee incentive</t>
  </si>
  <si>
    <t>Issue discount paid upon debt extinguishment</t>
  </si>
  <si>
    <t>Premium on debt extinguishment</t>
  </si>
  <si>
    <t>Changes in operating assets and liabilities, net of acquisitions:</t>
  </si>
  <si>
    <t>Accounts receivable</t>
  </si>
  <si>
    <t>Other noncurrent assets</t>
  </si>
  <si>
    <t>Accounts payable and accrued expenses</t>
  </si>
  <si>
    <t>Deferred revenue</t>
  </si>
  <si>
    <t>Other noncurrent liabilities</t>
  </si>
  <si>
    <t>Net cash provided by operating activities</t>
  </si>
  <si>
    <t>Cash flows from investing activities:</t>
  </si>
  <si>
    <t>Purchases of property and equipment</t>
  </si>
  <si>
    <t>Deposits and payments for acquisitions</t>
  </si>
  <si>
    <t>Proceeds from disposals of property and equipment</t>
  </si>
  <si>
    <t>Net cash used in investing activities</t>
  </si>
  <si>
    <t>Cash flows from financing activities:</t>
  </si>
  <si>
    <t>Repayments of long-term debt</t>
  </si>
  <si>
    <t>Payments for debt financing costs</t>
  </si>
  <si>
    <t>Proceeds from long-term debt</t>
  </si>
  <si>
    <t>Proceeds from exercise of stock options</t>
  </si>
  <si>
    <t>Payments for capital lease obligations</t>
  </si>
  <si>
    <t>Net cash provided by (used in) financing activities</t>
  </si>
  <si>
    <t>Net (decrease) increase in cash and cash equivalents</t>
  </si>
  <si>
    <t>Cash and cash equivalents at beginning of period</t>
  </si>
  <si>
    <t>Cash and cash equivalents at end of period</t>
  </si>
  <si>
    <t>Supplemental information:</t>
  </si>
  <si>
    <t>Interest paid</t>
  </si>
  <si>
    <t>Income taxes paid, net</t>
  </si>
  <si>
    <t>Non-cash investing and financing activities:</t>
  </si>
  <si>
    <t>Accrued purchases of property and equipment</t>
  </si>
  <si>
    <t>Noncash purchases of property and equipment</t>
  </si>
  <si>
    <t>Accrued debt financing costs</t>
  </si>
  <si>
    <t>Organization and Business Operations</t>
  </si>
  <si>
    <t>Organization and Business Operations [Abstract]</t>
  </si>
  <si>
    <r>
      <t>1</t>
    </r>
    <r>
      <rPr>
        <sz val="10"/>
        <color theme="1"/>
        <rFont val="Times New Roman"/>
        <family val="1"/>
      </rPr>
      <t>.  </t>
    </r>
    <r>
      <rPr>
        <b/>
        <sz val="10"/>
        <color theme="1"/>
        <rFont val="Times New Roman"/>
        <family val="1"/>
      </rPr>
      <t>Organization and Business Operations</t>
    </r>
  </si>
  <si>
    <t>As of September 30, 2013, Nexstar Broadcasting Group, Inc. and its wholly-owned subsidiaries (“Nexstar”) owned, operated, programmed or provided sales and other services to 75 television stations and 19 digital multicast channels, including those owned by Mission Broadcasting, Inc. (“Mission”), in 44 markets in the states of Illinois, Indiana, Maryland, Missouri, Montana, Tennessee, Texas, Pennsylvania, Louisiana, Arkansas, Alabama, New York, Florida, Wisconsin, Michigan, Utah, Vermont, California and Iowa. The stations are affiliates of NBC (16 stations), CBS (13 stations), ABC (19 stations), FOX (14 stations), MyNetworkTV (5 stations and 2 digital multicast channels), The CW (6 stations and 2 digital multicast channels), Bounce TV (9 digital multicast channels), Me-TV (2 digital multicast channels), Telemundo (one station), LATV (one digital multicast channel), LiveWell (3 digital multicast channels) and one independent station. Through various local service agreements, Nexstar provided sales, programming and other services to 25 stations and 7 digital multicast channels owned and/or operated by independent third parties. Nexstar operates in one reportable television broadcasting segment. The economic characteristics, services, production process, customer type and distribution methods for Nexstar’s operations are substantially similar and are therefore aggregated as a single reportable segment.</t>
  </si>
  <si>
    <t>Summary of Significant Accounting Policies</t>
  </si>
  <si>
    <t>Summary of Significant Accounting Policies [Abstract]</t>
  </si>
  <si>
    <t>2.  Summary of Significant Accounting Policies</t>
  </si>
  <si>
    <t>Principles of Consolidation</t>
  </si>
  <si>
    <t>The Condensed Consolidated Financial Statements include the accounts of Nexstar. Also included in the Condensed Consolidated Financial Statements are the accounts of the independently-owned variable interest entity (“VIE”), Mission (Nexstar and Mission are collectively referred to as the “Company”). Where the assets of Mission are not available to be used to settle the obligations of Nexstar, they are presented as the assets of Mission on the Condensed Consolidated Balance Sheets. Conversely, where the creditors of Mission do not have recourse to the general credit of Nexstar, the related liabilities are presented as the liabilities of Mission on the Condensed Consolidated Balance Sheets. Nexstar management evaluates each arrangement that may include variable interests and determines the need to consolidate an entity where it determines Nexstar is the primary beneficiary of a VIE in accordance with related authoritative literature and interpretive guidance.</t>
  </si>
  <si>
    <t>All intercompany account balances and transactions have been eliminated in consolidation.</t>
  </si>
  <si>
    <t>Liquidity</t>
  </si>
  <si>
    <t>Nexstar is highly leveraged, which makes it vulnerable to changes in general economic conditions. Nexstar’s ability to repay or refinance its debt will depend on, among other things, financial, business, market, competitive and other conditions, many of which are beyond Nexstar’s control.</t>
  </si>
  <si>
    <t>Interim Financial Statements</t>
  </si>
  <si>
    <t>The Condensed Consolidated Financial Statements as of September 30, 2013 and for the three and nine months ended September 30, 2013 and 2012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2. The balance sheet as of December 31, 2012 has been derived from the audited financial statements as of that date, but does not include all of the information and footnotes required by U.S. GAAP for complete financial statements. </t>
  </si>
  <si>
    <t>Mission</t>
  </si>
  <si>
    <t>Mission is included in these Consolidated Financial Statements because Nexstar is deemed under U.S. GAAP to have a controlling financial interest in Mission as a VIE for financial reporting purposes as a result of (1) local service agreements Nexstar has with the Mission stations, (2) Nexstar’s guarantee of the obligations incurred under Mission’s senior secured credit facility (see Note 6), (3) Nexstar having power over significant activities affecting Mission’s economic performance, including budgeting for advertising revenue, advertising sales and hiring and firing of sales force personnel and (4) purchase options granted by Mission which permit Nexstar to acquire the assets and assume the liabilities of each Mission station, subject to Federal Communications Commission (“FCC”) consent. The purchase options are freely exercisable or assignable by Nexstar without consent or approval by Mission for consideration equal to the greater of (1) seven times the station’s cash flow, as defined in the option agreement, less the amount of its indebtedness, as defined in the option agreement, or (2) the amount of its indebtedness. Additionally, Nexstar has an option to purchase any or all of Mission’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3 and 2023) are freely exercisable or assignable by Nexstar without consent or approval by Mission or its shareholders. The Company expects these option agreements to be renewed upon expiration. As of September 30, 2013, the assets of Mission consisted of current assets of $9.6 million (excluding broadcast rights and amounts due from Nexstar), broadcast rights of $3.4 million, FCC licenses of $41.6 million, goodwill of $32.5 million, other intangible assets of $25.3 million, property and equipment of $27.7 million, noncurrent deferred tax assets, net of $28.8 million and other noncurrent assets of $3.5 million. Substantially all of Mission’s assets, except for its FCC licenses, collateralize its secured debt obligation. See Note 12 for a presentation of condensed consolidating financial information of the Company, which includes the accounts of Mission.</t>
  </si>
  <si>
    <t>Nexstar has entered into local service agreements with Mission to provide sales and operating services to the Mission stations. The following table summarizes the various local service agreements Nexstar had in effect with Mission as of September 30, 2013:</t>
  </si>
  <si>
    <t>Service Agreements</t>
  </si>
  <si>
    <t>Mission Stations</t>
  </si>
  <si>
    <r>
      <t>TBA Only</t>
    </r>
    <r>
      <rPr>
        <sz val="7.7"/>
        <color theme="1"/>
        <rFont val="Times New Roman"/>
        <family val="1"/>
      </rPr>
      <t>(1)</t>
    </r>
  </si>
  <si>
    <t>WFXP and KHMT</t>
  </si>
  <si>
    <r>
      <t>SSA &amp; JSA</t>
    </r>
    <r>
      <rPr>
        <sz val="7.7"/>
        <color theme="1"/>
        <rFont val="Times New Roman"/>
        <family val="1"/>
      </rPr>
      <t>(2)</t>
    </r>
  </si>
  <si>
    <t>KJTL, KJBO-LP, KLRT-TV, KASN, KOLR, KCIT, KCPN-LP, KAMC, KRBC, KSAN, WUTR, WAWV, WYOU, KODE, WTVO, KTVE, WTVW and WVNY</t>
  </si>
  <si>
    <t>Nexstar has a time brokerage agreement (“TBA”) with each of these stations which allows Nexstar to program most of each station’s broadcast time, sell each station’s advertising time and retain the advertising revenue generated in exchange for monthly payments to Mission.</t>
  </si>
  <si>
    <t>Nexstar has both a shared services agreement (“SSA”) and a joint sales agreement (“JSA”) with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the station’s advertising time and retain a percentage of the net revenue from the station’s advertising time in return for monthly payments to Mission of the remaining percentage of net revenue as described in the JSAs.</t>
  </si>
  <si>
    <t>Nexstar’s ability to receive cash from Mission is governed by these local service agreements. Under the local service agreements, Nexstar has received substantially all of Mission’s available cash, after satisfaction of operating costs and debt obligations. Nexstar anticipates it will continue to receive substantially all of Mission’s available cash, after satisfaction of operating costs and debt obligations. In compliance with FCC regulations for both Nexstar and Mission, Mission maintains complete responsibility for and control over programming, finances, personnel and operations of its stations with SSA and JSA agreements.</t>
  </si>
  <si>
    <t>Variable Interest Entities</t>
  </si>
  <si>
    <t>The Company may determine that a station is a VIE as a result of local service agreements entered into with the owner-operator of the station. The term local service agreements generally refers to a contract between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In addition to those with Mission, Nexstar has VIEs in connection with local service agreements entered into with stations as discussed below.</t>
  </si>
  <si>
    <t>Nexstar has determined that it has variable interests in WYZZ, the FOX affiliate in Peoria, Illinois and WUHF, the FOX affiliate in Rochester, New York, each owned by a subsidiary of Sinclair Broadcast Group, Inc. (“Sinclair”), as a result of outsourcing agreements it has entered into with Sinclair. Nexstar also has determined that it has a variable interest in WHP, the CBS affiliate in Harrisburg, Pennsylvania, which is also owned by Sinclair, as a result of Nexstar becoming successor-in-interest to a TBA entered into by a former owner of WLYH. Nexstar has evaluated its arrangements with Sinclair and has determined that it is not the primary beneficiary of the variable interests because it does not have the ultimate power to direct the activities that most significantly impact the economic performance of the stations, including developing the annual operating budget, programming and oversight and control of sales management personnel. Therefore, Nexstar has not consolidated these stations under authoritative guidance related to the consolidation of variable interest entities. Under the outsourcing agreements with Sinclair, Nexstar pays for certain operating expenses of WYZZ and WUHF, and therefore may have unlimited exposure to any potential operating losses. Nexstar’s management believes that Nexstar’s minimum exposure to loss under the Sinclair outsourcing agreements consists of the fees paid to Sinclair. Additionally, Nexstar indemnifies the owners of WHP, WYZZ and WUHF from and against all liability and claims arising out of or resulting from its activities, acts or omissions in connection with the agreements. The maximum potential amount of future payments Nexstar could be required to make for such indemnification is undeterminable at this time. Nexstar made payments to Sinclair under the outsourcing agreements of $1.1 million and $1.5 million for the three months ended September 30, 2013 and 2012, respectively, and $3.5 million and $4.0 million for the nine months then ended. Nexstar has a balance due to Sinclair for fees under these arrangements in the amount of $1.1 million and $3.4 million as of September 30, 2013 and December 31, 2012, respectively. Nexstar also has receivables in the amount of $2.2 million and $2.7 million as of September 30, 2013 and December 31, 2012, respectively, for advertising aired on these three stations.</t>
  </si>
  <si>
    <t>Nexstar had a variable interest in a newly acquired station, KSEE, the NBC affiliate serving the Fresno, California market, as a result of the TBA with the station during the period February 1, 2013 to May 31, 2013. Nexstar had evaluated the business arrangement with KSEE and determined that it was the primary beneficiary of the variable interest because it had the ultimate power to direct the activities that most significantly impact the economic performance of the station including developing the annual operating budget, programming and oversight and control of sales management personnel. Therefore, Nexstar consolidated KSEE as of February 1, 2013 under authoritative guidance related to the consolidation of variable interest entities. See Note 3 for additional information.</t>
  </si>
  <si>
    <t>Nexstar also determined that it has variable interests in the stations included in the proposed acquisition from Citadel Communications, L.P. and its related entities (“Citadel”) (See Note 3) as a result of TBAs effective September 16, 2013. Nexstar has evaluated its arrangements with these stations and determined that it is the primary beneficiary of the variable interests because it has the ultimate power to direct the activities that most significantly impact the economic performance of the stations including developing the annual operating budget, programming and oversight and control of sales management personnel. Therefore, Nexstar has consolidated these stations under authoritative guidance related to the consolidation of variable interest entities as of September 16, 2013.</t>
  </si>
  <si>
    <t>Financial Instruments</t>
  </si>
  <si>
    <t>The carrying amounts of cash and cash equivalents, accounts receivable, broadcast rights payable, accounts payable and accrued expenses approximate fair value due to their short-term nature. See Note 6 for fair value disclosures related to the Company’s debt.</t>
  </si>
  <si>
    <t>Income Per Share</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outstanding during the period and reflect the potential dilution that could occur if common stock were issued upon exercise of stock options. The following table shows the amounts used in computing the Company’s diluted shares (in thousands):</t>
  </si>
  <si>
    <t>Three Months Ended</t>
  </si>
  <si>
    <t>Nine Months Ended</t>
  </si>
  <si>
    <t>September 30,</t>
  </si>
  <si>
    <t>Weighted average shares outstanding - basic</t>
  </si>
  <si>
    <t>Effect of dilutive stock options</t>
  </si>
  <si>
    <t>Weighted average shares outstanding - diluted</t>
  </si>
  <si>
    <t>No stock options were excluded from the computation of dilutive earnings per share for the three and nine months ended September 30, 2013. Stock options to purchase 308,000 shares and 173,000 shares of Class A common stock were excluded from the computation of diluted earnings per share for the three and nine months ended September 30, 2012, respectively, because their impact would have been antidilutive.</t>
  </si>
  <si>
    <t>Basis of Presentation</t>
  </si>
  <si>
    <t>Certain prior year financial statement amounts have been reclassified to conform to the current year presentation. These reclassifications had no effect on net income or stockholders’ equity as previously reported.</t>
  </si>
  <si>
    <t>Recent Accounting Pronouncements</t>
  </si>
  <si>
    <r>
      <t xml:space="preserve">In July 2013, the FASB issued ASU No. 2013-11, </t>
    </r>
    <r>
      <rPr>
        <i/>
        <sz val="10"/>
        <color theme="1"/>
        <rFont val="Times New Roman"/>
        <family val="1"/>
      </rPr>
      <t>Income Taxes (Topic 740)</t>
    </r>
    <r>
      <rPr>
        <sz val="10"/>
        <color theme="1"/>
        <rFont val="Times New Roman"/>
        <family val="1"/>
      </rPr>
      <t xml:space="preserve"> (“ASU 2013-11”) which provides guidance on financial statement presentation of an unrecognized tax benefit when a net operating loss carryforward, a similar tax loss, or a tax credit carryforward exists. The update is effective for years beginning after December 15, 2013. The Company does not expect the implementation of this standard to have a material impact on its financial position or results of operations.</t>
    </r>
  </si>
  <si>
    <r>
      <t xml:space="preserve">In February 2013, the FASB issued ASU No. 2013-04, </t>
    </r>
    <r>
      <rPr>
        <i/>
        <sz val="10"/>
        <color theme="1"/>
        <rFont val="Times New Roman"/>
        <family val="1"/>
      </rPr>
      <t>Liabilities (Topic 405)</t>
    </r>
    <r>
      <rPr>
        <sz val="10"/>
        <color theme="1"/>
        <rFont val="Times New Roman"/>
        <family val="1"/>
      </rPr>
      <t xml:space="preserve"> (“ASU 2013-04”). ASU 2013-04 provides guidance on measurement of fixed obligations resulting from joint and several liability arrangements as the sum of the amount a reporting entity agreed to pay on the basis of its arrangements among its co-obligors and any additional amount the reporting entity expects to pay on behalf of its co-obligors. ASU 2013-04 also requires disclosure of the nature and amount of the obligation as well as other information. The update is effective for years beginning after December 15, 2013. The Company does not expect the implementation of this standard to have a material impact on its financial position or results of operations.</t>
    </r>
  </si>
  <si>
    <t>Acquisitions</t>
  </si>
  <si>
    <t>Acquisitions [Abstract]</t>
  </si>
  <si>
    <t>Citadel</t>
  </si>
  <si>
    <t>On September 16, 2013, Nexstar entered into definitive agreements to acquire three television stations in three markets as follows:</t>
  </si>
  <si>
    <t>Market</t>
  </si>
  <si>
    <t>Market Rank</t>
  </si>
  <si>
    <t>Station</t>
  </si>
  <si>
    <t>Affiliation</t>
  </si>
  <si>
    <t>Des Moines, IA</t>
  </si>
  <si>
    <t>WOI</t>
  </si>
  <si>
    <t>ABC</t>
  </si>
  <si>
    <t>Rock Island, IL</t>
  </si>
  <si>
    <t>WHBF</t>
  </si>
  <si>
    <t>CBS</t>
  </si>
  <si>
    <t>Sioux City, IA</t>
  </si>
  <si>
    <t>KCAU</t>
  </si>
  <si>
    <t>Under the terms of the purchase agreements, Nexstar will acquire the assets of KCAU and WHBF and the outstanding equity of WOI for a total of $87.9 million in cash, subject to adjustments for working capital, from Citadel. These acquisitions will allow Nexstar entrance into three new markets. Nexstar made payments of $44.8 million to acquire the assets excluding FCC licenses and real property interests of KCAU and WHBF and $21.0 million as an upfront payment to acquire the outstanding equity of WOI, funded by a combination of borrowings under Nexstar’s revolving credit facility (See Note 6) and cash on hand. Nexstar began providing programming and sales services to these stations pursuant to TBAs effective September 16, 2013. The remaining purchase price of $22.0 million is expected to be funded by Nexstar through borrowings under its existing credit facility and cash on hand. As of September 30, 2013, this amount is included in the current liabilities of the Condensed Consolidated Balance Sheet. The acquisitions are subject to FCC approval and other customary conditions and Nexstar is projecting them to close in the first quarter of 2014.</t>
  </si>
  <si>
    <t>During each of the three and nine months ended September 30, 2013, Nexstar incurred acquisition related costs of $0.3 million, which primarily consisted of legal and professional fees. These costs are included in selling, general and administrative expenses in the accompanying Condensed Consolidated Statements of Operations.</t>
  </si>
  <si>
    <t>As discussed in Note 2, Nexstar is the primary beneficiary of its variable interests in KCAU, WHBF and WOI. Therefore, Nexstar consolidated these entities into its Condensed Consolidated Financial Statements beginning September 16, 2013. Nexstar is in the process of finalizing the allocation of purchase price to the fair values of assets and liabilities acquired and managed through TBAs. The preliminary estimated fair values of the assets acquired, FCC licenses and real property interests to be acquired and liabilities assumed in the acquisitions are as follows (in thousands):</t>
  </si>
  <si>
    <t>Broadcast rights</t>
  </si>
  <si>
    <t>$</t>
  </si>
  <si>
    <t>Property and equipment</t>
  </si>
  <si>
    <t>Network affiliation agreements</t>
  </si>
  <si>
    <t>Other intangible assets</t>
  </si>
  <si>
    <t>Other assets</t>
  </si>
  <si>
    <t>Total assets acquired</t>
  </si>
  <si>
    <t>Less:  Broadcast rights payable</t>
  </si>
  <si>
    <t>(269</t>
  </si>
  <si>
    <t>)</t>
  </si>
  <si>
    <t>Less:  Accounts payable and accrued expenses</t>
  </si>
  <si>
    <t>(467</t>
  </si>
  <si>
    <t>Net assets acquired</t>
  </si>
  <si>
    <t>The fair value assigned to goodwill is attributable to future expense reductions utilizing management’s leverage in programming and other station operating costs. Nexstar expects the goodwill and FCC licenses to be deductible for tax purposes. The intangible asset related to the network affiliation agreements to be acquired will be amortized over 15 years. Other intangible assets are expected to be amortized over an estimated weighted average useful life of 11 months.</t>
  </si>
  <si>
    <t>KCAU/WHBF/WOI’s net revenue of $0.9 million and breakeven from operations for the period September 16, 2013 to September 30, 2013 have been included in the accompanying Condensed Consolidated Statements of Operations.</t>
  </si>
  <si>
    <t>Stainless</t>
  </si>
  <si>
    <t>On September 13, 2013, Mission entered into a definitive agreement to acquire WICZ and WBPN-LP, both in the Binghamton, New York market, from Stainless Broadcasting, L.P. (“Stainless”). The acquisition will allow Mission entrance into this market. Under the terms of the purchase agreement, Mission will acquire the assets of WICZ and WBPN-LP for $15.3 million in cash, subject to adjustments for working capital to be acquired. A deposit of $0.2 million was paid upon signing the agreement. The remaining purchase price is expected to be funded by Mission through borrowings under its existing credit facility and cash on hand. The acquisition is subject to FCC approval and other customary conditions and Mission projects it to close in the first quarter of 2014.</t>
  </si>
  <si>
    <t>CCA/White Knight</t>
  </si>
  <si>
    <t>On April 24, 2013, Nexstar and Mission entered into a stock purchase agreement (“Stock Purchase Agreement”) to acquire the stock of privately-held Communications Corporation of America (“CCA”) and White Knight Broadcasting (“White Knight”), the owners of 19 television stations in 10 markets, for a total consideration of $270.0 million, subject to adjustments for working capital to be acquired. Pursuant to the Stock Purchase Agreement, Nexstar has agreed to purchase all the outstanding equity of CCA and Mission has agreed to purchase all the outstanding equity of White Knight. Nexstar will acquire 10 television stations, Mission will acquire 7 television stations and Rocky Creek Communications, Inc. (“Rocky Creek”), an independent third party, will acquire 2 television stations. Nexstar will also enter into local service agreements with Mission and Rocky Creek. These acquisitions will allow the Company and Rocky Creek entrance into seven new markets and operate duopolies in four markets. The stations to be acquired are as follows:</t>
  </si>
  <si>
    <t>Nexstar:</t>
  </si>
  <si>
    <t>Harlingen-Weslaco-Brownsville-McAllen, TX</t>
  </si>
  <si>
    <t>KVEO</t>
  </si>
  <si>
    <t>NBC/Estrella</t>
  </si>
  <si>
    <t>Waco-Temple-Bryan, TX</t>
  </si>
  <si>
    <t>KWKT</t>
  </si>
  <si>
    <t>KYLE</t>
  </si>
  <si>
    <t>FOX/MNTV/Estrella</t>
  </si>
  <si>
    <t>El Paso, TX</t>
  </si>
  <si>
    <t>KTSM</t>
  </si>
  <si>
    <t>Baton Rouge, LA</t>
  </si>
  <si>
    <t xml:space="preserve">WGMB </t>
  </si>
  <si>
    <t>WBRL-CD</t>
  </si>
  <si>
    <t xml:space="preserve">FOX </t>
  </si>
  <si>
    <t>The CW</t>
  </si>
  <si>
    <t>Tyler-Longview, TX</t>
  </si>
  <si>
    <t>KETK</t>
  </si>
  <si>
    <t>Lafayette, LA</t>
  </si>
  <si>
    <t xml:space="preserve">KADN </t>
  </si>
  <si>
    <t>KLAF-LD</t>
  </si>
  <si>
    <t>MNTV</t>
  </si>
  <si>
    <t>Alexandria, LA</t>
  </si>
  <si>
    <t>WNTZ</t>
  </si>
  <si>
    <t>FOX/MNTV</t>
  </si>
  <si>
    <t>Mission:</t>
  </si>
  <si>
    <t>Shreveport, LA</t>
  </si>
  <si>
    <t>KMSS</t>
  </si>
  <si>
    <t>FOX</t>
  </si>
  <si>
    <t>WVLA</t>
  </si>
  <si>
    <t>KZUP-CD</t>
  </si>
  <si>
    <t>NBC</t>
  </si>
  <si>
    <t>RTV</t>
  </si>
  <si>
    <t>KFXK</t>
  </si>
  <si>
    <t>KFXL-LD</t>
  </si>
  <si>
    <t>KLPN-LD</t>
  </si>
  <si>
    <t>Odessa-Midland, TX</t>
  </si>
  <si>
    <t>KPEJ</t>
  </si>
  <si>
    <t>FOX/Estrella</t>
  </si>
  <si>
    <t>Rocky Creek:</t>
  </si>
  <si>
    <t>KSHV</t>
  </si>
  <si>
    <t>Evansville, IN</t>
  </si>
  <si>
    <t>WEVV</t>
  </si>
  <si>
    <t>CBS/FOX/MNTV</t>
  </si>
  <si>
    <t>A deposit of $27.0 million was paid upon signing the agreement funded by a combination of borrowings under Nexstar’s revolving credit facility (See Note 6) and cash on hand. The remaining purchase price is expected to be funded through cash generated from operations prior to closing, borrowings under the existing credit facilities and future credit market transactions. The acquisitions are subject to FCC approval and other customary conditions and the Company is projecting them to close in the fourth quarter of 2013 or the first quarter of 2014.</t>
  </si>
  <si>
    <t>During the three and nine months ended September 30, 2013, the Company incurred acquisition related costs of $0.2 million and $0.8 million, respectively, which primarily consisted of legal and professional fees. These costs are included in selling, general and administrative expenses in Nexstar’s Condensed Consolidated Statements of Operations.</t>
  </si>
  <si>
    <t>During the nine months ended September 30, 2013, the Company completed the acquisitions listed below. These acquisitions have been accounted for using the purchase method of accounting and, accordingly, the purchase price was allocated to assets acquired and liabilities assumed based on their estimated fair value on the acquisition date. The excess of the purchase price over the fair values assigned to the net assets acquired was recorded as goodwill.</t>
  </si>
  <si>
    <t>Network </t>
  </si>
  <si>
    <t>Date Acquired</t>
  </si>
  <si>
    <t>  Acquired By</t>
  </si>
  <si>
    <t>KLRT-TV</t>
  </si>
  <si>
    <t>Fox</t>
  </si>
  <si>
    <t>Little Rock-Pine Bluff, Arkansas</t>
  </si>
  <si>
    <t>KASN</t>
  </si>
  <si>
    <t>KGET</t>
  </si>
  <si>
    <t>NBC/The CW</t>
  </si>
  <si>
    <t>Bakersfield, California</t>
  </si>
  <si>
    <t>Nexstar</t>
  </si>
  <si>
    <t>KKEY-LP</t>
  </si>
  <si>
    <t>Telemundo</t>
  </si>
  <si>
    <t>KGPE</t>
  </si>
  <si>
    <t>Fresno-Visalia, California</t>
  </si>
  <si>
    <t>KSEE</t>
  </si>
  <si>
    <t>NBC/LATV</t>
  </si>
  <si>
    <t>WFFF</t>
  </si>
  <si>
    <t>Burlington-Plattsburgh, Vermont</t>
  </si>
  <si>
    <t>WVNY</t>
  </si>
  <si>
    <t>KLRT-TV/KASN</t>
  </si>
  <si>
    <t>Effective January 1, 2013, Mission acquired the assets of KLRT-TV and KASN from Newport Television LLC (“Newport”) for $59.7 million in cash. Pursuant to the terms of the purchase agreement, Mission made an initial payment of $6.0 million against the purchase price on July 18, 2012. The remainder of the purchase price was funded by Mission through the proceeds of $60.0 million term loan under its senior secured credit facility (See Note 6). This acquisition allows Mission entrance into this market. No significant transaction costs were incurred in connection with this acquisition during the nine months ended September 30, 2013.</t>
  </si>
  <si>
    <t>The estimated fair values of the assets acquired and liabilities assumed in the acquisition are as follows (in thousands):</t>
  </si>
  <si>
    <t>(2,492</t>
  </si>
  <si>
    <t>(38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t>
  </si>
  <si>
    <t>KLRT-TV/KASN’s net revenue of $5.6 million and net income of $2.7 million for the three months ended September 30, 2013 and net revenue of $15.5 million and net income of $7.0 million during the nine months ended September 30, 2013 have been included in the accompanying Condensed Consolidated Statements of Operations.</t>
  </si>
  <si>
    <t>KGET/KKEY-LP/KGPE</t>
  </si>
  <si>
    <t>Effective February 1, 2013, Nexstar acquired the assets of KGET, KKEY-LP and KGPE from Newport for $35.4 million in cash, funded by cash on hand and includes a $3.5 million deposit paid by Nexstar upon signing the purchase agreement in November 2012. This acquisition allows Nexstar entrance into these markets. The transaction costs relating to this acquisition, including legal and professional fees of $0.2 million were expensed as incurred.</t>
  </si>
  <si>
    <t>(72</t>
  </si>
  <si>
    <t>Less:  Deferred revenue</t>
  </si>
  <si>
    <t>(57</t>
  </si>
  <si>
    <t>(19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10 months.</t>
  </si>
  <si>
    <t>KGET/KKEY-LP/KGPE’s net revenue of $6.8 million and net income of $0.2 million for the three months ended September 30, 2013 and net revenue of $18.0 million and net income of $0.2 million for the period February 1, 2013 to September 30, 2013 have been included in the accompanying Condensed Consolidated Statements of Operations.</t>
  </si>
  <si>
    <t>Effective February 1, 2013, Nexstar entered into a definitive agreement to acquire the assets of KSEE and an unrelated network affiliation agreement from Granite Broadcasting Corporation (“Granite”) for $26.5 million in cash. Pursuant to the asset purchase agreement, Nexstar made a payment of $20.0 million funded by cash on hand, to acquire the station’s assets excluding FCC license and certain transmission equipment. Nexstar also entered into a TBA for KSEE, effective February 1, 2013, to program most of KSEE’s broadcast time, sell its advertising time and retain the advertising revenue generated during the pendency of the FCC approval of the asset purchase. On April 17, 2013, Nexstar received approval from the FCC to purchase the remaining assets of KSEE. On May 31, 2013, Nexstar completed the acquisition of the FCC license and certain transmission equipment and paid the remaining purchase price of $6.5 million. Accordingly, the TBA was terminated as of this date. This acquisition allows Nexstar to operate a duopoly in this market. No significant transaction costs were incurred in connection with this acquisition during the nine months ended September 30, 2013.</t>
  </si>
  <si>
    <t>(194</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5 months.</t>
  </si>
  <si>
    <t>KSEE’s net revenue of $1.7 million and net income of $1.3 million for the three months ended September 30, 2013 and net revenue of $4.6 million and net income of $3.4 million for the period February 1, 2013 to September 30, 2013 have been included in the accompanying Condensed Consolidated Statements of Operations.</t>
  </si>
  <si>
    <t>WFFF/WVNY</t>
  </si>
  <si>
    <t>On March 1, 2013, Nexstar and Mission acquired the assets of WFFF and WVNY from Smith Media, LLC (“Smith Media”) for a total consideration of $16.6 million in cash, funded by a combination of Nexstar’s and Mission’s $10.0 million total borrowings from their revolving credit facilities (See Note 6) and cash on hand. The purchase price includes a $0.8 million deposit paid by Nexstar upon signing the purchase agreement in November 2012. This acquisition allows Nexstar and Mission entrance into this market. The transaction costs relating to this acquisition, including legal and professional fees of $0.1 million were expensed as incurred.</t>
  </si>
  <si>
    <t>(1,145</t>
  </si>
  <si>
    <t>(19</t>
  </si>
  <si>
    <t>(504</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6 months.</t>
  </si>
  <si>
    <t>WFFF/WVNY’s net revenue of $2.7 million and net income of $0.3 million for the three months ended September 30, 2013 and net revenue of $6.8 million and net income of $1.0 million for the period March 1, 2013 to September 30, 2013 have been included in the accompanying Condensed Consolidated Statements of Operations.</t>
  </si>
  <si>
    <t>Unaudited Pro Forma Information</t>
  </si>
  <si>
    <t>The Granite and Smith Media acquisitions are immaterial, both individually and in aggregate, therefore pro forma information has not been provided for these acquisitions.</t>
  </si>
  <si>
    <t>On December 1, 2012, Nexstar acquired the assets of ten television stations and Inergize Digital Media (“Inergize”) from Newport for $225.5 million in cash (the “2012 Newport Acquisition”). As discussed above, Nexstar and Mission acquired certain television stations from Newport during the nine months ended September 30, 2013 (the “2013 Newport Acquisitions”). As the stations were acquired from the same entity, the Company considered these acquisitions as a single transaction for purposes of assessing materiality and presenting pro forma information. Therefore, the following unaudited pro forma information has been presented as if the 2012 Newport Acquisition and the 2013 Newport Acquisitions had occurred on January 1, 2012, for the three and nine months ended 2013 (in thousands):</t>
  </si>
  <si>
    <t>Net income per common share - basic</t>
  </si>
  <si>
    <t>Net income per common share - diluted</t>
  </si>
  <si>
    <t>The above selected unaudited pro forma information is presented for illustrative purposes only and is not necessarily indicative of results of operations in future periods or results that would have been achieved had the Company owned the acquired stations during the specified periods.</t>
  </si>
  <si>
    <t>Intangible Assets and Goodwill</t>
  </si>
  <si>
    <t>Intangible Assets and Goodwill [Abstract]</t>
  </si>
  <si>
    <t>Intangible assets subject to amortization consisted of the following (in thousands):</t>
  </si>
  <si>
    <t>Estimated</t>
  </si>
  <si>
    <t>useful life,</t>
  </si>
  <si>
    <t>Accumulated</t>
  </si>
  <si>
    <t>in years</t>
  </si>
  <si>
    <t>Gross</t>
  </si>
  <si>
    <t>Amortization</t>
  </si>
  <si>
    <t>Net</t>
  </si>
  <si>
    <t>(285,939</t>
  </si>
  <si>
    <t>(268,921</t>
  </si>
  <si>
    <t>Other definite-lived intangible assets</t>
  </si>
  <si>
    <t>(19,524</t>
  </si>
  <si>
    <t>(13,642</t>
  </si>
  <si>
    <t>(305,463</t>
  </si>
  <si>
    <t>(282,563</t>
  </si>
  <si>
    <t>During 2013, certain customers terminated their web hosting and other services agreements with Nexstar. Nexstar acquired these contracts through purchase of the assets of Inergize in December 2012 and had a total fair value related to these acquired contracts of $1.4 million at acquisition date. Pursuant to the termination agreements, Nexstar received an aggregate termination fee of $5.5 million, which was included in net revenue in its Condensed Consolidated Statements of Operations during the nine months ended September 30, 2013. As a result of the contract terminations, Nexstar recognized an additional $1.0 million amortization of intangible assets in the accompanying Condensed Consolidated Statements of Operations during the three and nine months ended September 30, 2013. As of September 30, 2013, the intangible assets associated with the terminated contracts are fully amortized.</t>
  </si>
  <si>
    <t>The following table presents the Company’s estimate of amortization expense for the remainder of 2013, each of the five succeeding years ended December 31 and thereafter for definite-lived intangible assets as of September 30, 2013 (in thousands):</t>
  </si>
  <si>
    <t>Remainder of 2013</t>
  </si>
  <si>
    <t>8,407 </t>
  </si>
  <si>
    <t>22,940 </t>
  </si>
  <si>
    <t>21,865 </t>
  </si>
  <si>
    <t>16,526 </t>
  </si>
  <si>
    <t>15,736 </t>
  </si>
  <si>
    <t>13,677 </t>
  </si>
  <si>
    <t>Thereafter</t>
  </si>
  <si>
    <t>70,897 </t>
  </si>
  <si>
    <t>170,048 </t>
  </si>
  <si>
    <t>The amounts recorded to goodwill and FCC licenses were as follows (in thousands): </t>
  </si>
  <si>
    <t>FCC Licenses</t>
  </si>
  <si>
    <t>Impairment</t>
  </si>
  <si>
    <t>Balance as of December 31, 2012</t>
  </si>
  <si>
    <t>(45,991</t>
  </si>
  <si>
    <t>(49,421</t>
  </si>
  <si>
    <t>Acquisitions (See Note 3)</t>
  </si>
  <si>
    <t>-</t>
  </si>
  <si>
    <t>Balance as of September 30, 2013</t>
  </si>
  <si>
    <t>The Company expenses as incurred any costs to renew or extend its FCC licenses. Indefinite-lived intangible assets are not subject to amortization, but are tested for impairment annually or whenever events or changes in circumstances indicate that such assets might be impaired. As a result of the termination of certain web hosting and other services agreements, Nexstar assessed the recoverability of one of its reporting units as of September 30, 2013 by comparing its estimated fair value with its carrying amount. Based on the results of the step one analysis, it is more likely than not that the fair value of the reporting unit exceeds its carrying amount. Therefore, no impairment of goodwill is indicated and Nexstar deemed it not necessary to perform the step two impairment test. We did not identify any other events that would trigger impairment assessment.</t>
  </si>
  <si>
    <t>Accrued Expenses</t>
  </si>
  <si>
    <t>Accrued Expenses [Abstract]</t>
  </si>
  <si>
    <t>Accrued expenses consisted of the following (in thousands):</t>
  </si>
  <si>
    <t>December 31,</t>
  </si>
  <si>
    <t>Compensation and related taxes</t>
  </si>
  <si>
    <t>Sales commissions</t>
  </si>
  <si>
    <t>Employee benefits</t>
  </si>
  <si>
    <t>Property taxes</t>
  </si>
  <si>
    <t>Other accruals related to operating expenses</t>
  </si>
  <si>
    <t>Debt [Abstract]</t>
  </si>
  <si>
    <t>Long-term debt consisted of the following (in thousands):</t>
  </si>
  <si>
    <t>Term loans, net of discount of $1,686 and $1,736, respectively</t>
  </si>
  <si>
    <t>Revolving loans</t>
  </si>
  <si>
    <t>8.875% Senior secured second lien notes due 2017, net of discount of $4,640 and $5,622, respectively</t>
  </si>
  <si>
    <t>6.875% Senior unsecured notes due 2020</t>
  </si>
  <si>
    <t>Less: current portion</t>
  </si>
  <si>
    <t>(4,750</t>
  </si>
  <si>
    <t>(2,175</t>
  </si>
  <si>
    <t>2013 Transactions</t>
  </si>
  <si>
    <t>During the nine months ended September 30, 2013, the Company borrowed a net amount of $55.0 million revolving loans under its senior secured credit facilities. In June and September 2013, Nexstar and Mission each paid the contractual maturities under their senior secured credit facilities, for a total payment of $1.8 million.</t>
  </si>
  <si>
    <t>On January 3, 2013, Mission borrowed $60.0 million in term loans under its senior secured credit facility to fund the acquisition of the assets of KLRT-TV and KASN from Newport (See Note 3).</t>
  </si>
  <si>
    <t>On June 28, 2013, Nexstar and Mission entered into amendments to each of their senior secured credit facilities. The amendments provided commitments for incremental term loan facilities (“Term Loan A Facilities”) available to Nexstar of $144.0 million and to Mission of $90.0 million, subject to reallocation of up to $18.0 million for the benefit of Rocky Creek, pursuant to the terms of the amended credit agreements. On June 28, 2013, Nexstar received initial proceeds of $50.0 million under its incremental term loan facility. The initial proceeds under Nexstar’s Term Loan A Facility, together with the Company’s net borrowings from its revolving credit facilities during the nine months ended September 30, 2013 were used to partially fund the required deposit to acquire the stock of CCA and White Knight, to fund the remaining purchase price in relation to Nexstar’s purchase of KSEE’s assets, to partially finance the acquisition of the assets of WFFF and WVNY from Smith Media and to partially fund the payments made pursuant to the purchase agreements entered by Nexstar to acquire KCAU, WHBF and WOI (See Note 3 for additional information on station acquisitions).</t>
  </si>
  <si>
    <t>Nexstar and Mission recorded $0.9 million and $0.2 million, respectively, in legal, professional and underwriting fees related to the Term Loan A Facilities, which were capitalized as debt finance costs, included in other noncurrent assets, net on the Condensed Consolidated Balance Sheet as of September 30, 2013, and are being amortized over their terms.</t>
  </si>
  <si>
    <t>During September 2013, Nexstar repurchased $10.4 million of the 8.875% Senior Secured Second Lien Notes (“8.875% Notes”) at an average price of 108.2%, plus accrued and unpaid interest, funded by cash on hand. The repurchases resulted in a loss on extinguishment of debt of $1.0 million.</t>
  </si>
  <si>
    <t>On October 1, 2013, Nexstar completed the sale and issuance of $275.0 million 6.875% Senior Unsecured Notes (the “Additional 6.875% Notes”) at 100.25%, plus accrued interest from May 15, 2013. The Additional 6.875% Notes will mature on November 15, 2020 and interest is payable semiannually in arrears on May 15 and November 15 of each year. The Additional 6.875% Notes are guaranteed by Nexstar Broadcasting, Inc., a wholly-owned, indirect subsidiary of Nexstar, (“Nexstar Broadcasting”) and Mission and certain of the Company’s future 100% owned subsidiaries, subject to certain customary release provisions. The Additional 6.875% Notes have the same terms as, and are to be treated as a single class with Nexstar’s $250.0 million 6.875% Senior Unsecured Notes that were issued on November 9, 2012 (the “6.875% Notes”).</t>
  </si>
  <si>
    <t>On October 1, 2013, Nexstar and Mission entered into amendments to each of their senior secured credit facilities. The amendments provided for incremental term loan facilities (“Term Loan B-2 Facilities”) to Nexstar of $25.0 million and to Mission of $125.0 million and amended revolving credit facilities available to Nexstar of $75.0 million and to Mission of $30.0 million. The principal amounts under the Term Loan B-2 Facilities are reduced by quarterly payments of 0.25% beginning December 31, 2013. The remainder of the principal is due in full at maturity on October 1, 2020.</t>
  </si>
  <si>
    <t>The Company expects to use the net proceeds from the Additional 6.875% Notes and Term Loan B-2 Facilities to repurchase the outstanding principal balance of the 8.875% Notes, to partially fund the Company’s acquisition of five television stations in four markets from Citadel and Stainless (See Note 3), to pay for related fees and expenses and for general corporate purposes. On October 1, 2013, Nexstar and Mission repurchased $292.7 million of the outstanding principal balance of the 8.875% Notes at 108.875%, plus accrued and unpaid interest, in accordance with a tender offer dated September 17, 2013. The repurchase resulted in a loss on extinguishment of debt of $31.3 million. The tender offer expired on October 15, 2013 and the Company issued a notice of redemption to the holders of the remaining principal balance of $21.9 million at a redemption price as defined in the indenture, plus accrued and unpaid interest, to redeem such outstanding amount on November 16, 2013.</t>
  </si>
  <si>
    <t>Nexstar and Mission recorded $0.8 million and $0.1 million, respectively, in legal, professional and underwriting fees related to the Additional 6.875% Notes and Term Loan B-2 Facilities, which were capitalized as debt finance costs, included in other noncurrent assets, net on the Condensed Consolidated Balance Sheet as of September 30, 2013.</t>
  </si>
  <si>
    <t>Unused Commitments and Borrowing Availability</t>
  </si>
  <si>
    <t>The Company had $45.0 million of total unused revolving loan commitments under its senior secured credit facilities, all of which was available for borrowing, based on the covenant calculations as of September 30, 2013. The Company also had $184.0 million of unused Term Loan A Facilities commitment under its amended senior secured credit facilities, all of which was available for borrowing as of September 30, 2013, upon the close of the CCA and White Knight acquisitions. The Company’s ability to access funds under its senior secured credit facilities depends, in part, on its compliance with certain financial covenants.</t>
  </si>
  <si>
    <t>Debt Covenants</t>
  </si>
  <si>
    <t>The Nexstar senior secured credit facility agreement contains covenants which require the Company to comply with certain financial covenant ratios, including (1) a maximum consolidated total leverage ratio of Nexstar Broadcasting, a wholly-owned, indirect subsidiary of Nexstar, and Mission of 7.25 to 1.00 at September 30, 2013, (2) a maximum consolidated first lien indebtedness ratio of 3.50 to 1.00 at any time and (3) a minimum consolidated fixed charge coverage ratio of 1.20 to 1.00 at any time. The covenants, which are formally calculated on a quarterly basis, are based on the combined results of Nexstar Broadcasting and Mission. Mission’s senior secured credit agreement does not contain financial covenant ratio requirements, but includes default provisions in the event Nexstar does not comply with all covenants contained in its senior secured credit facility agreement. As of September 30, 2013, the Company was in compliance with all of its covenants.</t>
  </si>
  <si>
    <t>Collateralization and Guarantees of Debt</t>
  </si>
  <si>
    <t>Nexstar and Mission’s senior secured credit facilities are collateralized by a security interest in substantially all the combined assets, excluding FCC licenses, of Nexstar and Mission. Nexstar guarantee full payment of all obligations incurred under the Mission senior secured credit facility in the event of Mission’s default. Similarly, Mission is a guarantor of the Nexstar senior secured credit facility and the senior unsecured notes issued by Nexstar.</t>
  </si>
  <si>
    <t>Fair Value of Debt</t>
  </si>
  <si>
    <t>The aggregate carrying amounts and estimated fair values of the Company’s debt were as follows (in thousands):</t>
  </si>
  <si>
    <t>Carrying</t>
  </si>
  <si>
    <t>Fair</t>
  </si>
  <si>
    <t>Amount</t>
  </si>
  <si>
    <t>Value</t>
  </si>
  <si>
    <r>
      <t>Term loans</t>
    </r>
    <r>
      <rPr>
        <sz val="7.7"/>
        <color theme="1"/>
        <rFont val="Times New Roman"/>
        <family val="1"/>
      </rPr>
      <t>(1)</t>
    </r>
    <r>
      <rPr>
        <sz val="10"/>
        <color rgb="FF000000"/>
        <rFont val="Times New Roman"/>
        <family val="1"/>
      </rPr>
      <t> </t>
    </r>
  </si>
  <si>
    <t>396,564 </t>
  </si>
  <si>
    <t>392,527 </t>
  </si>
  <si>
    <t>288,264 </t>
  </si>
  <si>
    <t>293,187 </t>
  </si>
  <si>
    <r>
      <t>Revolving loans</t>
    </r>
    <r>
      <rPr>
        <sz val="7.7"/>
        <color theme="1"/>
        <rFont val="Times New Roman"/>
        <family val="1"/>
      </rPr>
      <t>(1)</t>
    </r>
    <r>
      <rPr>
        <sz val="10"/>
        <color rgb="FF000000"/>
        <rFont val="Times New Roman"/>
        <family val="1"/>
      </rPr>
      <t> </t>
    </r>
  </si>
  <si>
    <t>55,000 </t>
  </si>
  <si>
    <t>56,714 </t>
  </si>
  <si>
    <t>- </t>
  </si>
  <si>
    <r>
      <t>8.875% Senior secured second lien notes</t>
    </r>
    <r>
      <rPr>
        <sz val="7.7"/>
        <color theme="1"/>
        <rFont val="Times New Roman"/>
        <family val="1"/>
      </rPr>
      <t>(2)</t>
    </r>
    <r>
      <rPr>
        <sz val="10"/>
        <color rgb="FF000000"/>
        <rFont val="Times New Roman"/>
        <family val="1"/>
      </rPr>
      <t> </t>
    </r>
  </si>
  <si>
    <t>309,935 </t>
  </si>
  <si>
    <t>342,462 </t>
  </si>
  <si>
    <t>319,378 </t>
  </si>
  <si>
    <t>359,125 </t>
  </si>
  <si>
    <r>
      <t>6.875% Senior unsecured notes</t>
    </r>
    <r>
      <rPr>
        <sz val="7.7"/>
        <color theme="1"/>
        <rFont val="Times New Roman"/>
        <family val="1"/>
      </rPr>
      <t>(2)</t>
    </r>
    <r>
      <rPr>
        <sz val="10"/>
        <color rgb="FF000000"/>
        <rFont val="Times New Roman"/>
        <family val="1"/>
      </rPr>
      <t> </t>
    </r>
  </si>
  <si>
    <t>250,000 </t>
  </si>
  <si>
    <t>255,470 </t>
  </si>
  <si>
    <t>258,750 </t>
  </si>
  <si>
    <t>_________________________</t>
  </si>
  <si>
    <t>The fair value of senior secured credit facilities is computed based on borrowing rates currently available to Nexstar and Mission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mmon Stock</t>
  </si>
  <si>
    <t>Common Stock [Abstract]</t>
  </si>
  <si>
    <t>In February 2013, Nexstar’s principal stockholder, ABRY Partners, LLC (“ABRY”) converted a total of 3,450,000 shares of Class B common stock into an equal number of Class A common stock, which was sold in an offering completed on February 12, 2013. In May 2013, Nexstar’s Class B common stockholders converted all of the 4,252,471 outstanding Class B common stock into an equal number of Class A common stock, of which 3,865,384 shares were held by ABRY. ABRY sold 3,500,000 shares of its Class A common stock holding in an offering that was completed on May 7, 2013. In addition, Nexstar repurchased and held in treasury the remaining 365,384 shares of Class A common stock from ABRY for a total of $8.4 million. As a result of these transactions, no Class B common stock is outstanding and ABRY no longer holds an ownership interest in Nexstar. During the quarter ended June 30, 2013, Nexstar utilized all of the 365,384 shares held in treasury in connection with stock option exercises.</t>
  </si>
  <si>
    <t>Contract Termination</t>
  </si>
  <si>
    <t>Contract Termination [Abstract]</t>
  </si>
  <si>
    <t>On March 31, 2008, Nexstar signed a ten year agreement for national sales representation with two units of Katz Television Group, a subsidiary of Katz Media Group (“Katz”), transferring 24 stations in 14 of its markets from Petry Television Inc. (“Petry”) and Blair Television Inc. (“Blair”). Nexstar, Blair, Petry and Katz entered into a termination and mutual release agreement under which Blair agreed to release Nexstar from its future contractual obligations in exchange for payments totaling $8.0 million. Katz is making the payments on behalf of Nexstar as an inducement for Nexstar to enter into the long-term contract with Katz. A liability of $7.2 million, representing the present value of the payments Katz is making to Blair, was recorded and is being recognized as a non-cash reduction to operating expenses over the term of the agreement with Katz. Effective May 1, 2009, Nexstar signed another agreement to transfer the remaining Nexstar stations to Katz and its related companies. Moving these contracts resulted in Nexstar cancelling multiple contracts with Blair. As a result, Blair sued the Company for additional termination fees. Katz indemnified the Company for all expenses related to the settlement and defense of this lawsuit. The lawsuit was settled effective May 7, 2010. Termination of these contracts resulted in an additional liability of $0.2 million, which is being recognized over the remaining contract term with Katz.</t>
  </si>
  <si>
    <t>As of September 30, 2013, $0.7 million of this liability was included in other current liabilities and $3.0 million was included in other noncurrent liabilities in the accompanying Condensed Consolidated Balance Sheet. The Company recognized $0.2 million of these incentives as a reduction in selling, general and administrative expense for each of the three months ended September 30, 2013 and 2012 and $0.6 million for each of the nine months then ended.</t>
  </si>
  <si>
    <t>Income Taxes</t>
  </si>
  <si>
    <t>Income Taxes [Abstract]</t>
  </si>
  <si>
    <t>The Company’s effective tax rate for the nine months ended September 30, 2013 was 45.3%, which consists of federal and state income taxes. Prior to the fourth quarter of 2012, a valuation allowance was recorded against deferred tax assets for net operating loss carryforwards (“NOLs”) and other deferred tax assets, and the Company’s provision for income taxes was primarily comprised of deferred income taxes resulting from the amortization of goodwill and other indefinite-lived intangible assets for income tax purposes which are not amortized for financial reporting purposes. In the fourth quarter of 2012, the Company released the full amount of its valuation allowance against deferred tax assets for NOLs and other deferred tax assets.</t>
  </si>
  <si>
    <t>The Company’s deferred tax assets primarily result from federal and state NOLs. The Company’s NOLs are available to reduce future taxable income if utilized before their expiration.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On May 7, 2013, ABRY sold 3,865,384 shares of common stock and it no longer has any ownership interest in Nexstar. As a result of this sale, an ownership change occurred resulting in a Section 382 limitation on the use of Nexstar’s NOLs. The sale of common stock by ABRY is not expected to impact Mission. The Company expects to be able to utilize its existing NOLs prior to their expiration. Nexstar’s estimated annual Section 382 limitation following the ownership change is $53.0 million for 2013, $91.0 million for each of 2014-2017, $50.0 million for 2018 and $21.0 million annually thereafter.</t>
  </si>
  <si>
    <t>In addition, any subsequent ownership changes could result in additional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Changes in ownership are largely beyond the Company’s control and the Company can give no assurance that it will continue to have realizable NOLs.</t>
  </si>
  <si>
    <t>FCC Regulatory Matters</t>
  </si>
  <si>
    <t>FCC Regulatory Matters [Abstract]</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and low power and television translator stations operating on channels 52-69 were required to cease operation on those channels by December 31, 2011. The Company has transitioned its television translator operations on channels 52-69 to digital operations and will transition its remaining low power and television translator stations to digital operations prior to September 1, 2015.</t>
  </si>
  <si>
    <t>Media Ownership</t>
  </si>
  <si>
    <t>In 2006, the FCC initiated a rulemaking proceeding to review all of its media ownership rules, as required by the Communications Act. The FCC considered rules relating to ownership of two or more TV stations in a market, ownership of local TV and radio stations by daily newspapers in the same market, cross-ownership of local TV and radio stations, and changes to how the national TV ownership limits are calculated. In February 2008, the FCC adopted modest changes to its newspaper/broadcast cross-ownership rule while retaining the rest of its ownership rules then currently in effect. On July 7, 2011, the U.S. Court of Appeals for the Third Circuit vacated the FCC’s changes to its newspaper/broadcast cross-ownership rule while upholding the FCC’s retention of its other media ownership rules. In June 2012, the Supreme Court denied various petitions for Supreme Court review of the Third Circuit’s decision.</t>
  </si>
  <si>
    <t>The FCC is required to review its media ownership rules every four years and to eliminate those rules it finds no longer serve the “public interest, convenience and necessity.” During 2009, the FCC held a series of hearings designed to evaluate possible changes to its rules. In May 2010, the FCC formally initiated its 2010 review of its media ownership rules with the issuance of a Notice of Inquiry (NOI). In December 2011, the FCC issued a Notice of Proposed Rulemaking (NPRM) seeking comment on specific proposed changes to its ownership rules. Among the specific changes proposed in the NPRM are (1) elimination of the contour overlap provision of the local television ownership rule (making the rule entirely DMA-based), (2) elimination of the radio/television cross-ownership rule, and (3) modest relaxation of the newspaper/broadcast cross-ownership rule. The NPRM also sought comment on shared services agreements (SSAs) and other joint operating arrangements between television stations, and whether such agreements should be considered attributable. Comments and reply comments on the NPRM were filed in March and April 2012. In September 2013, the FCC commenced a rulemaking proceeding to consider whether to eliminate the “UHF discount” that is currently used to calculate compliance with the national television ownership limit. The Company cannot predict what rules the FCC will adopt in these proceedings or when they will be adopted.</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Congress adopted legislation authorizing the FCC to conduct an incentive auction whereby television broadcasters could voluntarily relinquish all or part of their spectrum in exchange for consideration. On September 28, 2012, the FCC adopted a Notice of Proposed Rule Making seeking public comment on the design of the incentive auction and various technical issues related to the reallocation of television spectrum for mobile broadband use. Comments on the notice were filed in January 2013, and reply comments were filed in March 2013. A reallocation of television spectrum for wireless broadband use would involve a “repacking” of the television broadcast band, which would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has also asked for comment on eliminating the network non-duplication and syndicated exclusivity protection rules, which may permit MVPDs to import out-of-market television stations during a retransmission consent dispute. If the FCC prohibits joint negotiations or modifies the network non-duplication and syndicated exclusivity protection rules, such changes likely would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proposals or their impact to its business.</t>
  </si>
  <si>
    <t>Commitments and Contingencies</t>
  </si>
  <si>
    <t>Commitments and Contingencies [Abstract]</t>
  </si>
  <si>
    <t>Operating Leases</t>
  </si>
  <si>
    <t>During the first quarter of 2013, the Company corrected its other noncurrent liabilities, other noncurrent liabilities of Mission and beginning accumulated deficit as of the earliest period being presented by an increase of $0.4 million, $0.3 million and $0.7 million, respectively, for an error in deferred rent from tower leases recorded during a 2003 acquisition. If this error had been corrected prior to the earliest period presented, net income would not have been significantly impacted for the three and nine months ended September 30, 2013 and 2012. Management evaluated this error considering both qualitative and quantitative factors and considered its impact in relation to the three and nine months ended September 30, 2013, when it was corrected, as well as the period in which it originated and believes that the adjustment was not material to any previous annual or quarterly period.</t>
  </si>
  <si>
    <t>Guarantee of Mission Debt</t>
  </si>
  <si>
    <t>Nexstar guarantee full payment of all obligations incurred under Mission’s senior secured credit facility. In the event that Mission is unable to repay amounts due, Nexstar will be obligated to repay such amounts. The maximum potential amount of future payments that Nexstar would be required to make under this guarantee would be generally limited to the amount of borrowings outstanding. As of September 30, 2013, Mission had a maximum commitment of $228.5 million under its senior secured credit facility, of which $103.5 million of debt was outstanding.</t>
  </si>
  <si>
    <t>Indemnification Obligations</t>
  </si>
  <si>
    <t>In connection with certain agreements into which the Company enters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mmaterial and the Company has not incurred significant costs to defend lawsuits or settle claims related to these indemnification agreements.</t>
  </si>
  <si>
    <t>Litigation</t>
  </si>
  <si>
    <t>From time to time, the Company is involved with claims that arise out of the normal course of its business. In the opinion of management, any resulting liability with respect to these claims would not have a material adverse effect on the Company’s financial position, results of operations or cash flows.</t>
  </si>
  <si>
    <t>Condensed Consolidating Financial Information</t>
  </si>
  <si>
    <t>Condensed Consolidating Financial Information [Abstract]</t>
  </si>
  <si>
    <t>The following condensed consolidating financial information presents the financial position, results of operations and cash flows of Nexstar and its consolidated VIE.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Nexstar column presents the parent company’s financial information (not including any subsidiaries). Nexstar owns, directly and indirectly, 100% of two subsidiaries, Nexstar Finance Holdings, Inc. (“Nexstar Holdings”) and Nexstar Broadcasting. The Nexstar Holdings column presents its financial information (not including any subsidiaries). The Nexstar Broadcasting column presents its financial information (not including the results of Mission). The Mission column presents the financial information of Mission, an entity which Nexstar Broadcasting is required to consolidate as a VIE (see Note 2). Neither Mission nor Nexstar Broadcasting has any subsidiaries.</t>
  </si>
  <si>
    <t>Nexstar Broadcasting has the following notes outstanding (See Note 6): </t>
  </si>
  <si>
    <t>(a)  </t>
  </si>
  <si>
    <t>6.875% Notes. The 6.875% Notes are issued by Nexstar Broadcasting and fully and unconditionally guaranteed by Nexstar and Mission, subject to certain customary release provisions. These notes are not guaranteed by any other entities.</t>
  </si>
  <si>
    <t>(b)  </t>
  </si>
  <si>
    <t>8.875% Notes. The 8.875% Notes are co-issued by Nexstar Broadcasting and Mission, jointly and severally, and fully and unconditionally guaranteed by Nexstar and all of Nexstar Broadcasting’s and Mission’s future 100% owned domestic subsidiaries, subject to certain customary release provisions. The net proceeds to Mission and Nexstar from the sale of the 8.875% Notes in 2010 were $316.8 million, net of $8.2 million original issuance discount. Mission received $131.9 million of the net proceeds and $184.9 million was received by Nexstar Broadcasting. As the obligations under the 8.875% Notes are joint and several to Nexstar Broadcasting and Mission, each entity reflects the full amount of the 8.875% Notes and related accrued interest in their separate financial statements. Further, the portions of the net proceeds and related accrued interest attributable to the respective co-issuers are reflected as a reduction to equity (due from affiliate) in their separate financial statements given the contractual relationships between the entities.</t>
  </si>
  <si>
    <t>CONDENSED CONSOLIDATING BALANCE SHEET</t>
  </si>
  <si>
    <t>As of September 30, 2013</t>
  </si>
  <si>
    <t>(in thousands)</t>
  </si>
  <si>
    <t>Consolidated</t>
  </si>
  <si>
    <t>Broadcasting</t>
  </si>
  <si>
    <t>Holdings</t>
  </si>
  <si>
    <t>Eliminations</t>
  </si>
  <si>
    <t>Company</t>
  </si>
  <si>
    <t>ASSETS</t>
  </si>
  <si>
    <t>Due from Nexstar Broadcasting</t>
  </si>
  <si>
    <t>(14,233</t>
  </si>
  <si>
    <t>Other current assets</t>
  </si>
  <si>
    <t>Amounts due from subsidiary eliminated upon consolidation</t>
  </si>
  <si>
    <t>(12,395</t>
  </si>
  <si>
    <t>Amounts due from parents eliminated upon consolidation</t>
  </si>
  <si>
    <t>(2,845</t>
  </si>
  <si>
    <t>(29,473</t>
  </si>
  <si>
    <t>LIABILITIES AND</t>
  </si>
  <si>
    <t>STOCKHOLDERS' EQUITY</t>
  </si>
  <si>
    <t>(DEFICIT)</t>
  </si>
  <si>
    <t>Due to Mission</t>
  </si>
  <si>
    <t>Other current liabilities</t>
  </si>
  <si>
    <t>(12,795</t>
  </si>
  <si>
    <t>(27,028</t>
  </si>
  <si>
    <t>(309,935</t>
  </si>
  <si>
    <t>Deficiencies in subsidiaries eliminated upon consolidation</t>
  </si>
  <si>
    <t>(127,210</t>
  </si>
  <si>
    <t>Amounts due to subsidiary eliminated upon consolidation</t>
  </si>
  <si>
    <t>(15,240</t>
  </si>
  <si>
    <t>(3</t>
  </si>
  <si>
    <t>(479,413</t>
  </si>
  <si>
    <t>Stockholders' equity (deficit):</t>
  </si>
  <si>
    <t>Other stockholders' equity (deficit)</t>
  </si>
  <si>
    <t>(59,132</t>
  </si>
  <si>
    <t>(55,984</t>
  </si>
  <si>
    <t>(252,544</t>
  </si>
  <si>
    <t>(71,226</t>
  </si>
  <si>
    <t>Total stockholders' equity (deficit)</t>
  </si>
  <si>
    <t>(58,828</t>
  </si>
  <si>
    <t>Total liabilities and</t>
  </si>
  <si>
    <t>stockholders' equity (deficit)</t>
  </si>
  <si>
    <t>As of December 31, 2012</t>
  </si>
  <si>
    <t>(512</t>
  </si>
  <si>
    <t>(13,943</t>
  </si>
  <si>
    <t>(1,297</t>
  </si>
  <si>
    <t>(15,752</t>
  </si>
  <si>
    <t>(6,007</t>
  </si>
  <si>
    <t>(6,519</t>
  </si>
  <si>
    <t>(319,379</t>
  </si>
  <si>
    <t>(137,402</t>
  </si>
  <si>
    <t>(478,540</t>
  </si>
  <si>
    <t>(62,670</t>
  </si>
  <si>
    <t>(61,080</t>
  </si>
  <si>
    <t>(260,771</t>
  </si>
  <si>
    <t>(76,322</t>
  </si>
  <si>
    <t>(62,376</t>
  </si>
  <si>
    <t>CONDENSED CONSOLIDATING STATEMENT OF OPERATIONS</t>
  </si>
  <si>
    <t>Three Months Ended September 30, 2013</t>
  </si>
  <si>
    <t>Net broadcast revenue (including trade and barter)</t>
  </si>
  <si>
    <t>Revenue between consolidated entities</t>
  </si>
  <si>
    <t>(12,026</t>
  </si>
  <si>
    <t>Selling, general, and administrative expenses, excluding depreciation and amortization</t>
  </si>
  <si>
    <t>Local service agreement fees between consolidated entities</t>
  </si>
  <si>
    <t>(12,447</t>
  </si>
  <si>
    <t>(4,453</t>
  </si>
  <si>
    <t>(16,900</t>
  </si>
  <si>
    <t>(1,048</t>
  </si>
  <si>
    <t>(84</t>
  </si>
  <si>
    <t>Equity in income of subsidiaries</t>
  </si>
  <si>
    <t>(5,742</t>
  </si>
  <si>
    <t>(2,774</t>
  </si>
  <si>
    <t>(752</t>
  </si>
  <si>
    <t>(3,526</t>
  </si>
  <si>
    <t>Three Months Ended September 30, 2012</t>
  </si>
  <si>
    <t>(9,947</t>
  </si>
  <si>
    <t>(8,688</t>
  </si>
  <si>
    <t>(3,750</t>
  </si>
  <si>
    <t>(12,438</t>
  </si>
  <si>
    <t>(17,124</t>
  </si>
  <si>
    <t>(1,220</t>
  </si>
  <si>
    <t>(338</t>
  </si>
  <si>
    <t>(1,558</t>
  </si>
  <si>
    <t>Nine Months Ended September 30, 2013</t>
  </si>
  <si>
    <t>(36,180</t>
  </si>
  <si>
    <t>(36,916</t>
  </si>
  <si>
    <t>(13,436</t>
  </si>
  <si>
    <t>(50,352</t>
  </si>
  <si>
    <t>(252</t>
  </si>
  <si>
    <t>(16,886</t>
  </si>
  <si>
    <t>(7,132</t>
  </si>
  <si>
    <t>(1,712</t>
  </si>
  <si>
    <t>(8,844</t>
  </si>
  <si>
    <t>Nine Months Ended September 30, 2012</t>
  </si>
  <si>
    <t>(29,109</t>
  </si>
  <si>
    <t>(26,715</t>
  </si>
  <si>
    <t>(11,206</t>
  </si>
  <si>
    <t>(37,921</t>
  </si>
  <si>
    <t>(497</t>
  </si>
  <si>
    <t>(37,410</t>
  </si>
  <si>
    <t>(3,727</t>
  </si>
  <si>
    <t>(985</t>
  </si>
  <si>
    <t>(4,712</t>
  </si>
  <si>
    <t>CONDENSED CONSOLIDATING STATEMENT OF CASH FLOWS</t>
  </si>
  <si>
    <t>Cash flows from operating activities</t>
  </si>
  <si>
    <t>(743</t>
  </si>
  <si>
    <t>(16,826</t>
  </si>
  <si>
    <t>(81</t>
  </si>
  <si>
    <t>(16,907</t>
  </si>
  <si>
    <t>(161,321</t>
  </si>
  <si>
    <t>(59,509</t>
  </si>
  <si>
    <t>(220,830</t>
  </si>
  <si>
    <t>Other investing activities</t>
  </si>
  <si>
    <t>(2,917</t>
  </si>
  <si>
    <t>(178,096</t>
  </si>
  <si>
    <t>(56,673</t>
  </si>
  <si>
    <t>(237,686</t>
  </si>
  <si>
    <t>Proceeds from issuance of long-term debt</t>
  </si>
  <si>
    <t>(65,393</t>
  </si>
  <si>
    <t>(5,520</t>
  </si>
  <si>
    <t>(70,913</t>
  </si>
  <si>
    <t>(10,654</t>
  </si>
  <si>
    <t>(8,422</t>
  </si>
  <si>
    <t>Inter-company payments</t>
  </si>
  <si>
    <t>(12,914</t>
  </si>
  <si>
    <t>Other financing activities</t>
  </si>
  <si>
    <t>(340</t>
  </si>
  <si>
    <t>Net cash provided by financing activities</t>
  </si>
  <si>
    <t>(46,104</t>
  </si>
  <si>
    <t>(44,380</t>
  </si>
  <si>
    <t>(10,858</t>
  </si>
  <si>
    <t>(166</t>
  </si>
  <si>
    <t>(11,024</t>
  </si>
  <si>
    <t>Escrow payments on station acquisitions</t>
  </si>
  <si>
    <t>(22,554</t>
  </si>
  <si>
    <t>(6,000</t>
  </si>
  <si>
    <t>(28,554</t>
  </si>
  <si>
    <t>(33,373</t>
  </si>
  <si>
    <t>(6,166</t>
  </si>
  <si>
    <t>(39,539</t>
  </si>
  <si>
    <t>(94,742</t>
  </si>
  <si>
    <t>(993</t>
  </si>
  <si>
    <t>(95,735</t>
  </si>
  <si>
    <t>(1,007</t>
  </si>
  <si>
    <t>(212</t>
  </si>
  <si>
    <t>(60</t>
  </si>
  <si>
    <t>Net cash (used in) provided by financing activities</t>
  </si>
  <si>
    <t>(27,447</t>
  </si>
  <si>
    <t>(24,500</t>
  </si>
  <si>
    <t>Net increase (decrease) in cash and cash equivalents</t>
  </si>
  <si>
    <t>(1,463</t>
  </si>
  <si>
    <t>Subsequent Events</t>
  </si>
  <si>
    <t>Subsequent Events [Abstract]</t>
  </si>
  <si>
    <t>In October 2013, Nexstar completed the sale and issuance of the Additional 6.875% Notes. In addition, Nexstar and Mission entered into amendments to each of their senior secured credit facilities which provided Term Loan B-2 Facilities and amended revolving credit facilities. The Company utilized a portion of the proceeds of the Additional 6.875% Notes and the Term Loan B-2 Facilities to repurchase a majority of the 8.875% Notes and to repay Nexstar’s outstanding revolving loans. The Company also issued a notice of redemption to redeem the remaining balance of the 8.875% Notes in November 2013. See Note 6 for additional information.</t>
  </si>
  <si>
    <t>On October 25, 2013, Nexstar’s Board of Directors declared a quarterly dividend of $0.12 per share of its Class A common stock. The dividend is payable on December 2, 2013 to shareholders of record on November 15, 2013.</t>
  </si>
  <si>
    <t>On November 6, 2013, Nexstar entered into a stock purchase agreement to acquire the outstanding equity of privately-held Grant Company, Inc. (“Grant”), the owner of 7 television stations in 4 markets, for $87.5 million in cash, subject to adjustments for working capital to be acquired. Simultaneous with this acquisition, Nexstar entered into a purchase agreement with Mission pursuant to which Mission will acquire one of Grant’s television stations from Nexstar and, upon consummation, enter into local service agreements with Nexstar. The acquisition will allow the Company entrance into 3 new markets: Roanoke, Virginia, Huntsville, Alabama and LaCrosse, Wisconsin, and, along with Citadel acquisition, will create a duopoly for the Company in the Quad Cities, Iowa market. A deposit of $8.5 million was paid upon signing the stock purchase agreement funded by cash on hand. The remaining purchase price is expected to be funded through cash generated from operations prior to closing, borrowings under the existing credit facilities and future credit market transactions. The acquisition is subject to FCC approval and other customary conditions and the Company is projecting it to close in the first quarter of 2014.</t>
  </si>
  <si>
    <t>Summary of Significant Accounting Policies (Policies)</t>
  </si>
  <si>
    <t>Summary of Significant Accounting Policies (Tables)</t>
  </si>
  <si>
    <t>Weighted Average Shares Outstanding</t>
  </si>
  <si>
    <t>The following table shows the amounts used in computing the Company’s diluted shares (in thousands):</t>
  </si>
  <si>
    <t>Acquisitions (Tables)</t>
  </si>
  <si>
    <t>Business Acquisition [Line Items]</t>
  </si>
  <si>
    <t>Unaudited Pro forma Information</t>
  </si>
  <si>
    <t>KLRT- TV/KASN [Member]</t>
  </si>
  <si>
    <t>Fair Values of Assets Acquired and Liabilities Assumed</t>
  </si>
  <si>
    <t>KGET/KKEY-LP/KGPE [Member]</t>
  </si>
  <si>
    <t>KSEE [Member]</t>
  </si>
  <si>
    <t>WFFF/WVNY [Member]</t>
  </si>
  <si>
    <t>Citadel [Member]</t>
  </si>
  <si>
    <t>Schedule of Assets and Liabilities of Consolidated VIE</t>
  </si>
  <si>
    <t>The preliminary estimated fair values of the assets acquired, FCC licenses and real property interests to be acquired and liabilities assumed in the acquisitions are as follows (in thousands):</t>
  </si>
  <si>
    <t>Intangible Assets and Goodwill (Tables)</t>
  </si>
  <si>
    <t>Intangible Assets Subject to Amortization</t>
  </si>
  <si>
    <t>Estimated Amortization Expense of Definite Lived Intangibles Assets</t>
  </si>
  <si>
    <t>Goodwill and FCC Licenses</t>
  </si>
  <si>
    <t>Accrued Expenses (Tables)</t>
  </si>
  <si>
    <t>Debt (Tables)</t>
  </si>
  <si>
    <t>Long Term Debt</t>
  </si>
  <si>
    <t>Condensed Consolidating Financial Information (Tables)</t>
  </si>
  <si>
    <t>Schedule of Condensed Consolidating Balance Sheet</t>
  </si>
  <si>
    <t>Schedule of Condensed Consolidating Statement of Operations</t>
  </si>
  <si>
    <t>Schedule of Condensed Consolidating Cash Flow Statement</t>
  </si>
  <si>
    <t>Organization and Business Operations (Details)</t>
  </si>
  <si>
    <t>Segment</t>
  </si>
  <si>
    <t>Channel</t>
  </si>
  <si>
    <t>TelevisionStation</t>
  </si>
  <si>
    <t>Number of markets in various states</t>
  </si>
  <si>
    <t>Number of television stations operated by independently owned, consolidated variable interest entity</t>
  </si>
  <si>
    <t>Number of digital multicast channels operated by independently owned, consolidated variable interest entity</t>
  </si>
  <si>
    <t>Number of reportable segments</t>
  </si>
  <si>
    <t>Nexstar [Member]</t>
  </si>
  <si>
    <t>Television stations and digital multi channel by affiliates [Line Items]</t>
  </si>
  <si>
    <t>Number of television stations owned, operated, programmed or provided sales and other services</t>
  </si>
  <si>
    <t>Number of digital multi-cast channels owned, operated, programmed or provided sales and other services to</t>
  </si>
  <si>
    <t>NBC [Member]</t>
  </si>
  <si>
    <t>CBS [Member]</t>
  </si>
  <si>
    <t>ABC [Member]</t>
  </si>
  <si>
    <t>FOX [Member]</t>
  </si>
  <si>
    <t>MyNetworkTV [Member]</t>
  </si>
  <si>
    <t>LATV [Member]</t>
  </si>
  <si>
    <t>The CW [Member]</t>
  </si>
  <si>
    <t>Bounce TV [Member]</t>
  </si>
  <si>
    <t>Me-TV [Member]</t>
  </si>
  <si>
    <t>Telemundo [Member]</t>
  </si>
  <si>
    <t>Independent Station [Member]</t>
  </si>
  <si>
    <t>LiveWell [Member]</t>
  </si>
  <si>
    <t>Summary of Significant Accounting Policies (Details) (USD $)</t>
  </si>
  <si>
    <t>Mission [Abstract]</t>
  </si>
  <si>
    <t>Deferred tax assets</t>
  </si>
  <si>
    <t>Earnings Per Share, Diluted, Other Disclosures [Abstract]</t>
  </si>
  <si>
    <t>Weighted average shares outstanding - basic (in shares)</t>
  </si>
  <si>
    <t>Effect of dilutive stock options (in shares)</t>
  </si>
  <si>
    <t>Weighted average shares outstanding - diluted (in shares)</t>
  </si>
  <si>
    <t>Stock Options [Member]</t>
  </si>
  <si>
    <t>Antidilutive Securities Excluded from Computation of Earnings Per Share [Line Items]</t>
  </si>
  <si>
    <t>Out-of-the-money and other anti-dilutive options (in shares)</t>
  </si>
  <si>
    <t>Sinclair [Member]</t>
  </si>
  <si>
    <t>Variable Interest Entities [Abstract]</t>
  </si>
  <si>
    <t>Payments made under outsourcing agreement</t>
  </si>
  <si>
    <t>Accounts payable for fees</t>
  </si>
  <si>
    <t>Receivable for advertisements</t>
  </si>
  <si>
    <t>Mission [Member]</t>
  </si>
  <si>
    <t>Current assets excluding broadcasting rights</t>
  </si>
  <si>
    <t>Acquisitions (Details) (USD $)</t>
  </si>
  <si>
    <t>12 Months Ended</t>
  </si>
  <si>
    <t>0 Months Ended</t>
  </si>
  <si>
    <t>8 Months Ended</t>
  </si>
  <si>
    <t>7 Months Ended</t>
  </si>
  <si>
    <t>Network Affiliation Agreement [Member]</t>
  </si>
  <si>
    <t>Feb. 28, 2013</t>
  </si>
  <si>
    <t>KGET/KKEY- LP/KGPE [Member]</t>
  </si>
  <si>
    <t>Nov. 01, 2012</t>
  </si>
  <si>
    <t>Mar. 31, 2013</t>
  </si>
  <si>
    <t>WFFF and WVNY [Member]</t>
  </si>
  <si>
    <t>Nov. 02, 2012</t>
  </si>
  <si>
    <t>Jan. 31, 2013</t>
  </si>
  <si>
    <t>Jul. 18, 2012</t>
  </si>
  <si>
    <t>Dec. 01, 2012</t>
  </si>
  <si>
    <t>Newport Acquisition [Member]</t>
  </si>
  <si>
    <t>Sep. 16, 2013</t>
  </si>
  <si>
    <t>KCAU and WHBF [Member]</t>
  </si>
  <si>
    <t>WOI [Member]</t>
  </si>
  <si>
    <t>CCA/White Knight [Member]</t>
  </si>
  <si>
    <t>Apr. 24, 2013</t>
  </si>
  <si>
    <t>Aug. 24, 2013</t>
  </si>
  <si>
    <t>Rocky Creek Communications, Inc. [Member]</t>
  </si>
  <si>
    <t>Sep. 13, 2013</t>
  </si>
  <si>
    <t>Stainless [Member]</t>
  </si>
  <si>
    <t>Term A Loan [Member]</t>
  </si>
  <si>
    <t>Revolving credit facility [Member]</t>
  </si>
  <si>
    <t>Term Loan B [Member]</t>
  </si>
  <si>
    <t>Number of television stations acquired</t>
  </si>
  <si>
    <t>Number of television stations to be acquired</t>
  </si>
  <si>
    <t>Number of television markets of stations to be acquired</t>
  </si>
  <si>
    <t>New television markets to be entered</t>
  </si>
  <si>
    <t>New Duopolies to be operated</t>
  </si>
  <si>
    <t>Deposit paid upon signing an agreement to acquire a business</t>
  </si>
  <si>
    <t>Cash paid</t>
  </si>
  <si>
    <t>Proceeds from term loan facilities</t>
  </si>
  <si>
    <t>Acquisition related costs</t>
  </si>
  <si>
    <t>Acquisition date</t>
  </si>
  <si>
    <t>Variable interest entity, qualitative or quantitative information, date involvement began</t>
  </si>
  <si>
    <t>Purchase price</t>
  </si>
  <si>
    <t>Borrowings from Revolving Credit Facilities</t>
  </si>
  <si>
    <t>Remaining purchase price paid to seller</t>
  </si>
  <si>
    <t>Estimated fair values of assets acquired and liabilities assumed [Abstract]</t>
  </si>
  <si>
    <t>Less: Broadcast rights payable</t>
  </si>
  <si>
    <t>Less: Accounts payable and accrued expenses</t>
  </si>
  <si>
    <t>Less: Deferred revenue</t>
  </si>
  <si>
    <t>Estimated useful life</t>
  </si>
  <si>
    <t>'15 years</t>
  </si>
  <si>
    <t>Weighted average estimated useful life of other intangible assets</t>
  </si>
  <si>
    <t>'5 months</t>
  </si>
  <si>
    <t>'10 months</t>
  </si>
  <si>
    <t>'6 months</t>
  </si>
  <si>
    <t>'1 year</t>
  </si>
  <si>
    <t>'11 months</t>
  </si>
  <si>
    <t>Revenue included in consolidated statement of operations</t>
  </si>
  <si>
    <t>Net income from operations included in consolidated statement of operations</t>
  </si>
  <si>
    <t>Unaudited Pro Forma Information [Abstract]</t>
  </si>
  <si>
    <t>Pro forma net revenue</t>
  </si>
  <si>
    <t>Pro forma Income (loss) before income taxes</t>
  </si>
  <si>
    <t>Pro forma Net income (loss)</t>
  </si>
  <si>
    <t>Net income per common share - basic (in dollars per share)</t>
  </si>
  <si>
    <t>Net income per common share - diluted (in dollars per share)</t>
  </si>
  <si>
    <t>Intangible Assets and Goodwill (Details) (USD $)</t>
  </si>
  <si>
    <t>Network affiliation agreements [Member]</t>
  </si>
  <si>
    <t>Other definite-lived intangible assets [Member]</t>
  </si>
  <si>
    <t>Minimum [Member]</t>
  </si>
  <si>
    <t>Maximum [Member]</t>
  </si>
  <si>
    <t>Finite-Lived Intangible Assets [Line Items]</t>
  </si>
  <si>
    <t>Estimated useful life, in years</t>
  </si>
  <si>
    <t>Accumulated Amortization</t>
  </si>
  <si>
    <t>Acquired contracts, fair value</t>
  </si>
  <si>
    <t>Contract termination fees received</t>
  </si>
  <si>
    <t>Additional amortization of intangible assets</t>
  </si>
  <si>
    <t>Estimated amortization expense of definite lived intangibles assets [Abstract]</t>
  </si>
  <si>
    <t>Goodwill [Roll Forward]</t>
  </si>
  <si>
    <t>Goodwill, Gross</t>
  </si>
  <si>
    <t>Goodwill, Accumulated Impairment</t>
  </si>
  <si>
    <t>Goodwill, Net</t>
  </si>
  <si>
    <t>Goodwill Acquired, Gross</t>
  </si>
  <si>
    <t>Goodwill Acquired, Impairment</t>
  </si>
  <si>
    <t>Goodwill Acquired, Net</t>
  </si>
  <si>
    <t>FCC Licenses [Abstract]</t>
  </si>
  <si>
    <t>FCC Licenses, Gross</t>
  </si>
  <si>
    <t>FCC Licenses, Accumulated Impairment</t>
  </si>
  <si>
    <t>FCC Licenses, Net</t>
  </si>
  <si>
    <t>FCC Licenses Acquired, Gross</t>
  </si>
  <si>
    <t>FCC Licenses Acquired, Impairment</t>
  </si>
  <si>
    <t>FCC Licenses Acquired, Net</t>
  </si>
  <si>
    <t>Accrued Expenses (Details) (USD $)</t>
  </si>
  <si>
    <t>Debt (Details) (USD $)</t>
  </si>
  <si>
    <t>1 Months Ended</t>
  </si>
  <si>
    <t>Carrying Amount [Member]</t>
  </si>
  <si>
    <t>Fair Value [Member]</t>
  </si>
  <si>
    <t>Oct. 31, 2013</t>
  </si>
  <si>
    <t>Subsequent Events [Member]</t>
  </si>
  <si>
    <t>Apr. 19, 2010</t>
  </si>
  <si>
    <t>8.875% Senior secured second lien notes due 2017 [Member]</t>
  </si>
  <si>
    <t>Nov. 16, 2013</t>
  </si>
  <si>
    <t>Term B Loan [Member]</t>
  </si>
  <si>
    <t>Nov. 09, 2012</t>
  </si>
  <si>
    <t>6.875% Sr. Unsecured Notes due 2020 [Member]</t>
  </si>
  <si>
    <t>Term Loans [Member]</t>
  </si>
  <si>
    <t>Additional 6.875% Senior unsecured Notes due 2020 [Member]</t>
  </si>
  <si>
    <t>Term Loan B-2 [Member]</t>
  </si>
  <si>
    <t>Long term Debt [Abstract]</t>
  </si>
  <si>
    <t>Debt, noncurrent</t>
  </si>
  <si>
    <t>Debt discount</t>
  </si>
  <si>
    <t>Interest rate (in hundredths)</t>
  </si>
  <si>
    <t>Maturity date</t>
  </si>
  <si>
    <t>Commitments for Term Loan facilities</t>
  </si>
  <si>
    <t>Payment of contractual maturities of term loan</t>
  </si>
  <si>
    <t>Debt issuance costs</t>
  </si>
  <si>
    <t>Debt redeemed</t>
  </si>
  <si>
    <t>Unsecured notes issued</t>
  </si>
  <si>
    <t>Percentage of principal amount reduced by quarterly payments (in hundredths)</t>
  </si>
  <si>
    <t>Repurchase price of a debt instrument as a percentage of par value (in hundredths)</t>
  </si>
  <si>
    <t>Percentage of par value at which debt was issued (in hundredths)</t>
  </si>
  <si>
    <t>Remaining principal balance for redemption of notes</t>
  </si>
  <si>
    <t>Unused commitments and Borrowings Availability [Abstract]</t>
  </si>
  <si>
    <t>Available borrowing capacity</t>
  </si>
  <si>
    <t>Debt Covenants [Abstract]</t>
  </si>
  <si>
    <t>Maximum consolidated total leverage ratio</t>
  </si>
  <si>
    <t>'7.25 to 1.00</t>
  </si>
  <si>
    <t>Maximum consolidated first lien indebtedness ratio</t>
  </si>
  <si>
    <t>'3.50 to 1.00</t>
  </si>
  <si>
    <t>Minimum consolidated fixed charge coverage ratio</t>
  </si>
  <si>
    <t>'1.20 to 1.00</t>
  </si>
  <si>
    <t>Fair Value of debt [Line Items]</t>
  </si>
  <si>
    <t>Term loans</t>
  </si>
  <si>
    <t>[1]</t>
  </si>
  <si>
    <t>8.875% Senior secured second lien notes</t>
  </si>
  <si>
    <t>[2]</t>
  </si>
  <si>
    <t>6.875% Senior unsecured notes</t>
  </si>
  <si>
    <t>The fair value of Nexstarb_x0019_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mmon Stock (Details) (USD $)</t>
  </si>
  <si>
    <t>Class of Stock [Line Items]</t>
  </si>
  <si>
    <t>Portion converted from Class B common stock to Class A common stock by the principal stockholder (in shares)</t>
  </si>
  <si>
    <t>Stock repurchased and held in treasury</t>
  </si>
  <si>
    <t>Number of shares sold by principal stockholder, ABRY Partners, LLC (in shares)</t>
  </si>
  <si>
    <t>Stock repurchased and held in treasury (in shares)</t>
  </si>
  <si>
    <t>Stock held as treasury reissued (in shares)</t>
  </si>
  <si>
    <t>Contract Termination (Details) (USD $)</t>
  </si>
  <si>
    <t>In Millions, unless otherwise specified</t>
  </si>
  <si>
    <t>Mar. 31, 2008</t>
  </si>
  <si>
    <t>Petry and Blair [Member]</t>
  </si>
  <si>
    <t>Restructuring Cost and Reserve [Line Items]</t>
  </si>
  <si>
    <t>Number of stations transferred</t>
  </si>
  <si>
    <t>Number of markets entered for sales representation</t>
  </si>
  <si>
    <t>National sales representation contract termination payment made by new representative</t>
  </si>
  <si>
    <t>Katz [Member]</t>
  </si>
  <si>
    <t>Term of national sales representation agreement</t>
  </si>
  <si>
    <t>'10 years</t>
  </si>
  <si>
    <t>Present value of contract termination payments made by new national sales representative</t>
  </si>
  <si>
    <t>Additional liability recognized</t>
  </si>
  <si>
    <t>Current portion of deferred representation fee incentive</t>
  </si>
  <si>
    <t>Deferred representation fee incentive</t>
  </si>
  <si>
    <t>Incentives as a reduction in selling, general and administrative expense</t>
  </si>
  <si>
    <t>Income Taxes (Details) (USD $)</t>
  </si>
  <si>
    <t>In Millions, except Share data, unless otherwise specified</t>
  </si>
  <si>
    <t>Statutory federal income tax rate (in hundredths)</t>
  </si>
  <si>
    <t>Conversion of Stock [Line Items]</t>
  </si>
  <si>
    <t>Conversion of stock shares by principal stockholder (in shares)</t>
  </si>
  <si>
    <t>Operating Loss Carryforwards Limitations On Use [Abstract]</t>
  </si>
  <si>
    <t>Annually thereafter</t>
  </si>
  <si>
    <t>Commitments and Contingencies (Details) (USD $)</t>
  </si>
  <si>
    <t>Guarantee of Mission Debt [Member]</t>
  </si>
  <si>
    <t>Other Non-current Liabilities [Member]</t>
  </si>
  <si>
    <t>Other Non-current Liabilities of Mission [Member]</t>
  </si>
  <si>
    <t>Operating Leases [Abstract]</t>
  </si>
  <si>
    <t>Correction in beginning balance of other noncurrent liabilities, other noncurrent liabilities of Mission and Accumulated Deficit</t>
  </si>
  <si>
    <t>Guarantees of Mission Debt [Abstract]</t>
  </si>
  <si>
    <t>Maximum commitment under senior secured credit facility</t>
  </si>
  <si>
    <t>Commitment under senior secured credit facility at carrying value</t>
  </si>
  <si>
    <t>Condensed Consolidating Financial Information (Details) (USD $)</t>
  </si>
  <si>
    <t>Senior secured second lien notes due 2017 [Member]</t>
  </si>
  <si>
    <t>Condensed Financial Statements, Captions [Line Items]</t>
  </si>
  <si>
    <t>Proceeds from Notes Payable</t>
  </si>
  <si>
    <t>Senior note 6.875% due 2020 [Member]</t>
  </si>
  <si>
    <t>Nexstar Broadcasting [Member] | Senior secured second lien notes due 2017 [Member]</t>
  </si>
  <si>
    <t>Mission [Member] | Senior secured second lien notes due 2017 [Member]</t>
  </si>
  <si>
    <t>Condensed Consolidating Financial Information, Condensed Consolidated Balance Sheets (Details) (USD $)</t>
  </si>
  <si>
    <t>Dec. 31, 2011</t>
  </si>
  <si>
    <t>Current assets [Abstract]</t>
  </si>
  <si>
    <t>Due from related parties, current</t>
  </si>
  <si>
    <t>Current liabilities [Abstract]</t>
  </si>
  <si>
    <t>Due to related parties</t>
  </si>
  <si>
    <t>Stockholders' (deficit) equity [Abstract]</t>
  </si>
  <si>
    <t>Other stockholder (deficit) equity</t>
  </si>
  <si>
    <t>Nexstar Broadcasting, Inc. [Member]</t>
  </si>
  <si>
    <t>Nexstar Holdings [Member]</t>
  </si>
  <si>
    <t>Eliminations [Member]</t>
  </si>
  <si>
    <t>Condensed Consolidating Financial Information, Condensed Consolidated Statements of Operations (Details) (USD $)</t>
  </si>
  <si>
    <t>CONDENSED CONSOLIDATED STATEMENTS OF OPERATIONS [Abstract]</t>
  </si>
  <si>
    <t>Operating expenses (income) [Abstract]</t>
  </si>
  <si>
    <t>Condensed Consolidating Financial Information, Condensed Consolidating Statement of Cash Flows (Details) (USD $)</t>
  </si>
  <si>
    <t>CONDENSED CONSOLIDATED STATEMENTS OF CASH FLOWS [Abstract]</t>
  </si>
  <si>
    <t>Cash flows from investing activities [Abstract]</t>
  </si>
  <si>
    <t>Cash flows from financing activities [Abstract]</t>
  </si>
  <si>
    <t>Repayments of long-term debt and capital lease obligations</t>
  </si>
  <si>
    <t>Subsequent Events (Details) (USD $)</t>
  </si>
  <si>
    <t>Oct. 25, 2013</t>
  </si>
  <si>
    <t>Nov. 06, 2013</t>
  </si>
  <si>
    <t>Grant [Member]</t>
  </si>
  <si>
    <t>Subsequent Event [Line Items]</t>
  </si>
  <si>
    <t>Quarterly dividend declared (in dollars per share)</t>
  </si>
  <si>
    <t>Dividends, date declared</t>
  </si>
  <si>
    <t>Dividends, date payable</t>
  </si>
  <si>
    <t>Dividends, date of record</t>
  </si>
  <si>
    <t>Television markets of stations to be acquired</t>
  </si>
  <si>
    <t>Deposit paid upon signing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7"/>
      <color theme="1"/>
      <name val="Times New Roman"/>
      <family val="1"/>
    </font>
    <font>
      <i/>
      <sz val="10"/>
      <color theme="1"/>
      <name val="Times New Roman"/>
      <family val="1"/>
    </font>
    <font>
      <b/>
      <u/>
      <sz val="10"/>
      <color theme="1"/>
      <name val="Times New Roman"/>
      <family val="1"/>
    </font>
    <font>
      <sz val="10"/>
      <color rgb="FF000000"/>
      <name val="Times New Roman"/>
      <family val="1"/>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18" fillId="0" borderId="10" xfId="0" applyFont="1" applyBorder="1" applyAlignment="1">
      <alignment vertical="top" wrapText="1"/>
    </xf>
    <xf numFmtId="0" fontId="19" fillId="0" borderId="10" xfId="0" applyFont="1" applyBorder="1" applyAlignment="1">
      <alignment horizontal="left" wrapText="1"/>
    </xf>
    <xf numFmtId="0" fontId="18" fillId="0" borderId="0" xfId="0" applyFont="1" applyAlignment="1">
      <alignment horizontal="left" vertical="top" wrapText="1"/>
    </xf>
    <xf numFmtId="0" fontId="18" fillId="0" borderId="11" xfId="0" applyFont="1" applyBorder="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indent="2"/>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0" xfId="0" applyFont="1" applyAlignment="1">
      <alignment horizontal="left" wrapText="1"/>
    </xf>
    <xf numFmtId="0" fontId="18" fillId="0" borderId="0" xfId="0" applyFont="1" applyAlignment="1">
      <alignment horizontal="left"/>
    </xf>
    <xf numFmtId="0" fontId="18" fillId="34" borderId="0" xfId="0" applyFont="1" applyFill="1" applyAlignment="1">
      <alignment horizontal="center" vertical="top" wrapText="1"/>
    </xf>
    <xf numFmtId="0" fontId="23" fillId="33" borderId="0" xfId="0" applyFont="1" applyFill="1" applyAlignment="1">
      <alignment horizontal="left" wrapText="1"/>
    </xf>
    <xf numFmtId="0" fontId="18" fillId="33" borderId="0" xfId="0" applyFont="1" applyFill="1" applyAlignment="1">
      <alignment horizontal="center" vertical="top" wrapText="1"/>
    </xf>
    <xf numFmtId="0" fontId="18" fillId="0" borderId="11" xfId="0" applyFont="1" applyBorder="1" applyAlignment="1">
      <alignment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center" vertical="top" wrapText="1"/>
    </xf>
    <xf numFmtId="0" fontId="18" fillId="34" borderId="0" xfId="0" applyFont="1" applyFill="1" applyAlignment="1">
      <alignment horizontal="left"/>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vertical="top" wrapText="1"/>
    </xf>
    <xf numFmtId="0" fontId="18" fillId="33" borderId="0" xfId="0" applyFont="1" applyFill="1" applyAlignment="1">
      <alignment horizontal="left"/>
    </xf>
    <xf numFmtId="0" fontId="18" fillId="33" borderId="0" xfId="0" applyFont="1" applyFill="1" applyAlignment="1">
      <alignment horizontal="left" vertical="top" wrapText="1" indent="2"/>
    </xf>
    <xf numFmtId="15" fontId="18" fillId="33" borderId="0" xfId="0" applyNumberFormat="1" applyFont="1" applyFill="1" applyAlignment="1">
      <alignment horizontal="center" wrapText="1"/>
    </xf>
    <xf numFmtId="0" fontId="18" fillId="34" borderId="0" xfId="0" applyFont="1" applyFill="1" applyAlignment="1">
      <alignment horizontal="left" vertical="top" wrapText="1" indent="2"/>
    </xf>
    <xf numFmtId="15" fontId="18" fillId="34" borderId="0" xfId="0" applyNumberFormat="1" applyFont="1" applyFill="1" applyAlignment="1">
      <alignment horizontal="center" wrapText="1"/>
    </xf>
    <xf numFmtId="0" fontId="19" fillId="0" borderId="0" xfId="0" applyFont="1" applyAlignment="1">
      <alignment horizontal="left" wrapText="1"/>
    </xf>
    <xf numFmtId="3" fontId="18" fillId="33" borderId="10" xfId="0" applyNumberFormat="1" applyFont="1" applyFill="1" applyBorder="1" applyAlignment="1">
      <alignment horizontal="right" wrapText="1"/>
    </xf>
    <xf numFmtId="0" fontId="20" fillId="0" borderId="0" xfId="0" applyFont="1" applyAlignment="1">
      <alignment horizontal="left" wrapText="1"/>
    </xf>
    <xf numFmtId="16" fontId="18" fillId="34" borderId="0" xfId="0" applyNumberFormat="1" applyFont="1" applyFill="1" applyAlignment="1">
      <alignment horizontal="center"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33" borderId="10" xfId="0" applyFont="1" applyFill="1" applyBorder="1" applyAlignment="1">
      <alignment wrapText="1"/>
    </xf>
    <xf numFmtId="0" fontId="18" fillId="34" borderId="12" xfId="0" applyFont="1" applyFill="1" applyBorder="1" applyAlignment="1">
      <alignment horizontal="right" wrapText="1"/>
    </xf>
    <xf numFmtId="0" fontId="25" fillId="0" borderId="0" xfId="0" applyFont="1" applyAlignment="1">
      <alignment horizontal="left" wrapText="1" indent="2"/>
    </xf>
    <xf numFmtId="0" fontId="18" fillId="0" borderId="0" xfId="0" applyFont="1" applyAlignment="1">
      <alignment horizontal="right" wrapText="1"/>
    </xf>
    <xf numFmtId="0" fontId="19"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30406495</v>
      </c>
      <c r="D12" s="4">
        <v>0</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4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3" width="36.5703125" customWidth="1"/>
    <col min="4" max="4" width="6.42578125" customWidth="1"/>
    <col min="5" max="5" width="24.140625" customWidth="1"/>
    <col min="6" max="7" width="31.5703125" customWidth="1"/>
    <col min="8" max="8" width="6.42578125" customWidth="1"/>
    <col min="9" max="9" width="22.7109375" customWidth="1"/>
    <col min="10" max="10" width="5.42578125" customWidth="1"/>
    <col min="11" max="11" width="31.5703125" customWidth="1"/>
    <col min="12" max="12" width="6.42578125" customWidth="1"/>
    <col min="13" max="13" width="24.7109375" customWidth="1"/>
    <col min="14" max="14" width="5.42578125" customWidth="1"/>
    <col min="15" max="15" width="31.5703125" customWidth="1"/>
    <col min="16" max="16" width="6.42578125" customWidth="1"/>
    <col min="17" max="17" width="22.7109375" customWidth="1"/>
    <col min="18" max="19" width="31.5703125" customWidth="1"/>
    <col min="20" max="20" width="6.42578125" customWidth="1"/>
    <col min="21" max="21" width="22.7109375" customWidth="1"/>
    <col min="22" max="22" width="5.42578125" customWidth="1"/>
    <col min="23" max="23" width="31.5703125" customWidth="1"/>
    <col min="24" max="24" width="6.42578125" customWidth="1"/>
    <col min="25" max="25" width="24.7109375" customWidth="1"/>
    <col min="26" max="26" width="5.42578125" customWidth="1"/>
    <col min="27" max="27" width="31.5703125" customWidth="1"/>
    <col min="28" max="28" width="6.42578125" customWidth="1"/>
    <col min="29" max="29" width="22.7109375" customWidth="1"/>
    <col min="30" max="30" width="31.5703125" customWidth="1"/>
  </cols>
  <sheetData>
    <row r="1" spans="1:30"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59</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58</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46">
        <v>4</v>
      </c>
      <c r="C5" s="11" t="s">
        <v>358</v>
      </c>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6" t="s">
        <v>360</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ht="15.75" thickBot="1" x14ac:dyDescent="0.3">
      <c r="A9" s="14"/>
      <c r="B9" s="18"/>
      <c r="C9" s="24"/>
      <c r="D9" s="39" t="s">
        <v>361</v>
      </c>
      <c r="E9" s="39"/>
      <c r="F9" s="26"/>
      <c r="G9" s="82">
        <v>41547</v>
      </c>
      <c r="H9" s="82"/>
      <c r="I9" s="82"/>
      <c r="J9" s="82"/>
      <c r="K9" s="82"/>
      <c r="L9" s="82"/>
      <c r="M9" s="82"/>
      <c r="N9" s="82"/>
      <c r="O9" s="82"/>
      <c r="P9" s="82"/>
      <c r="Q9" s="82"/>
      <c r="R9" s="26"/>
      <c r="S9" s="82">
        <v>41274</v>
      </c>
      <c r="T9" s="82"/>
      <c r="U9" s="82"/>
      <c r="V9" s="82"/>
      <c r="W9" s="82"/>
      <c r="X9" s="82"/>
      <c r="Y9" s="82"/>
      <c r="Z9" s="82"/>
      <c r="AA9" s="82"/>
      <c r="AB9" s="82"/>
      <c r="AC9" s="82"/>
      <c r="AD9" s="26"/>
    </row>
    <row r="10" spans="1:30" ht="15.75" thickTop="1" x14ac:dyDescent="0.25">
      <c r="A10" s="14"/>
      <c r="B10" s="18"/>
      <c r="C10" s="24"/>
      <c r="D10" s="39" t="s">
        <v>362</v>
      </c>
      <c r="E10" s="39"/>
      <c r="F10" s="26"/>
      <c r="G10" s="18"/>
      <c r="H10" s="62"/>
      <c r="I10" s="62"/>
      <c r="J10" s="58"/>
      <c r="K10" s="83" t="s">
        <v>363</v>
      </c>
      <c r="L10" s="83"/>
      <c r="M10" s="83"/>
      <c r="N10" s="26"/>
      <c r="O10" s="18"/>
      <c r="P10" s="62"/>
      <c r="Q10" s="62"/>
      <c r="R10" s="58"/>
      <c r="S10" s="18"/>
      <c r="T10" s="62"/>
      <c r="U10" s="62"/>
      <c r="V10" s="58"/>
      <c r="W10" s="83" t="s">
        <v>363</v>
      </c>
      <c r="X10" s="83"/>
      <c r="Y10" s="83"/>
      <c r="Z10" s="26"/>
      <c r="AA10" s="18"/>
      <c r="AB10" s="62"/>
      <c r="AC10" s="62"/>
      <c r="AD10" s="58"/>
    </row>
    <row r="11" spans="1:30" ht="15.75" thickBot="1" x14ac:dyDescent="0.3">
      <c r="A11" s="14"/>
      <c r="B11" s="18"/>
      <c r="C11" s="24"/>
      <c r="D11" s="40" t="s">
        <v>364</v>
      </c>
      <c r="E11" s="40"/>
      <c r="F11" s="26"/>
      <c r="G11" s="40" t="s">
        <v>365</v>
      </c>
      <c r="H11" s="40"/>
      <c r="I11" s="40"/>
      <c r="J11" s="26"/>
      <c r="K11" s="40" t="s">
        <v>366</v>
      </c>
      <c r="L11" s="40"/>
      <c r="M11" s="40"/>
      <c r="N11" s="26"/>
      <c r="O11" s="40" t="s">
        <v>367</v>
      </c>
      <c r="P11" s="40"/>
      <c r="Q11" s="40"/>
      <c r="R11" s="26"/>
      <c r="S11" s="40" t="s">
        <v>365</v>
      </c>
      <c r="T11" s="40"/>
      <c r="U11" s="40"/>
      <c r="V11" s="26"/>
      <c r="W11" s="40" t="s">
        <v>366</v>
      </c>
      <c r="X11" s="40"/>
      <c r="Y11" s="40"/>
      <c r="Z11" s="26"/>
      <c r="AA11" s="40" t="s">
        <v>367</v>
      </c>
      <c r="AB11" s="40"/>
      <c r="AC11" s="40"/>
      <c r="AD11" s="26"/>
    </row>
    <row r="12" spans="1:30" ht="15.75" thickTop="1" x14ac:dyDescent="0.25">
      <c r="A12" s="14"/>
      <c r="B12" s="47" t="s">
        <v>244</v>
      </c>
      <c r="C12" s="47"/>
      <c r="D12" s="28"/>
      <c r="E12" s="48">
        <v>15</v>
      </c>
      <c r="F12" s="31"/>
      <c r="G12" s="29"/>
      <c r="H12" s="28" t="s">
        <v>242</v>
      </c>
      <c r="I12" s="30">
        <v>442182</v>
      </c>
      <c r="J12" s="31"/>
      <c r="K12" s="29"/>
      <c r="L12" s="28" t="s">
        <v>242</v>
      </c>
      <c r="M12" s="29" t="s">
        <v>368</v>
      </c>
      <c r="N12" s="31" t="s">
        <v>250</v>
      </c>
      <c r="O12" s="29"/>
      <c r="P12" s="28" t="s">
        <v>242</v>
      </c>
      <c r="Q12" s="30">
        <v>156243</v>
      </c>
      <c r="R12" s="31"/>
      <c r="S12" s="29"/>
      <c r="T12" s="28" t="s">
        <v>242</v>
      </c>
      <c r="U12" s="30">
        <v>379384</v>
      </c>
      <c r="V12" s="31"/>
      <c r="W12" s="29"/>
      <c r="X12" s="28" t="s">
        <v>242</v>
      </c>
      <c r="Y12" s="29" t="s">
        <v>369</v>
      </c>
      <c r="Z12" s="31" t="s">
        <v>250</v>
      </c>
      <c r="AA12" s="29"/>
      <c r="AB12" s="28" t="s">
        <v>242</v>
      </c>
      <c r="AC12" s="30">
        <v>110463</v>
      </c>
      <c r="AD12" s="31"/>
    </row>
    <row r="13" spans="1:30" ht="15.75" thickBot="1" x14ac:dyDescent="0.3">
      <c r="A13" s="14"/>
      <c r="B13" s="49" t="s">
        <v>370</v>
      </c>
      <c r="C13" s="49"/>
      <c r="D13" s="32"/>
      <c r="E13" s="80">
        <v>41289</v>
      </c>
      <c r="F13" s="36"/>
      <c r="G13" s="33"/>
      <c r="H13" s="34"/>
      <c r="I13" s="35">
        <v>33329</v>
      </c>
      <c r="J13" s="36"/>
      <c r="K13" s="33"/>
      <c r="L13" s="34"/>
      <c r="M13" s="52" t="s">
        <v>371</v>
      </c>
      <c r="N13" s="36" t="s">
        <v>250</v>
      </c>
      <c r="O13" s="33"/>
      <c r="P13" s="34"/>
      <c r="Q13" s="35">
        <v>13805</v>
      </c>
      <c r="R13" s="36"/>
      <c r="S13" s="33"/>
      <c r="T13" s="34"/>
      <c r="U13" s="35">
        <v>25670</v>
      </c>
      <c r="V13" s="36"/>
      <c r="W13" s="33"/>
      <c r="X13" s="34"/>
      <c r="Y13" s="52" t="s">
        <v>372</v>
      </c>
      <c r="Z13" s="36" t="s">
        <v>250</v>
      </c>
      <c r="AA13" s="33"/>
      <c r="AB13" s="34"/>
      <c r="AC13" s="35">
        <v>12028</v>
      </c>
      <c r="AD13" s="36"/>
    </row>
    <row r="14" spans="1:30" ht="16.5" thickTop="1" thickBot="1" x14ac:dyDescent="0.3">
      <c r="A14" s="14"/>
      <c r="B14" s="28" t="s">
        <v>245</v>
      </c>
      <c r="C14" s="28"/>
      <c r="D14" s="28"/>
      <c r="E14" s="29"/>
      <c r="F14" s="31"/>
      <c r="G14" s="29"/>
      <c r="H14" s="37" t="s">
        <v>242</v>
      </c>
      <c r="I14" s="38">
        <v>475511</v>
      </c>
      <c r="J14" s="31"/>
      <c r="K14" s="29"/>
      <c r="L14" s="37" t="s">
        <v>242</v>
      </c>
      <c r="M14" s="81" t="s">
        <v>373</v>
      </c>
      <c r="N14" s="31" t="s">
        <v>250</v>
      </c>
      <c r="O14" s="29"/>
      <c r="P14" s="37" t="s">
        <v>242</v>
      </c>
      <c r="Q14" s="38">
        <v>170048</v>
      </c>
      <c r="R14" s="31"/>
      <c r="S14" s="29"/>
      <c r="T14" s="37" t="s">
        <v>242</v>
      </c>
      <c r="U14" s="38">
        <v>405054</v>
      </c>
      <c r="V14" s="31"/>
      <c r="W14" s="29"/>
      <c r="X14" s="37" t="s">
        <v>242</v>
      </c>
      <c r="Y14" s="81" t="s">
        <v>374</v>
      </c>
      <c r="Z14" s="31" t="s">
        <v>250</v>
      </c>
      <c r="AA14" s="29"/>
      <c r="AB14" s="37" t="s">
        <v>242</v>
      </c>
      <c r="AC14" s="38">
        <v>122491</v>
      </c>
      <c r="AD14" s="31"/>
    </row>
    <row r="15" spans="1:30" ht="15.75" thickTop="1"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25.5" customHeight="1" x14ac:dyDescent="0.25">
      <c r="A16" s="14"/>
      <c r="B16" s="16" t="s">
        <v>375</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4"/>
      <c r="B18" s="16" t="s">
        <v>37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x14ac:dyDescent="0.25">
      <c r="A19" s="14"/>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4"/>
      <c r="B20" s="28" t="s">
        <v>377</v>
      </c>
      <c r="C20" s="47"/>
      <c r="D20" s="28" t="s">
        <v>242</v>
      </c>
      <c r="E20" s="29" t="s">
        <v>378</v>
      </c>
      <c r="F20" s="47"/>
    </row>
    <row r="21" spans="1:30" x14ac:dyDescent="0.25">
      <c r="A21" s="14"/>
      <c r="B21" s="32">
        <v>2014</v>
      </c>
      <c r="C21" s="49"/>
      <c r="D21" s="49"/>
      <c r="E21" s="33" t="s">
        <v>379</v>
      </c>
      <c r="F21" s="49"/>
    </row>
    <row r="22" spans="1:30" x14ac:dyDescent="0.25">
      <c r="A22" s="14"/>
      <c r="B22" s="28">
        <v>2015</v>
      </c>
      <c r="C22" s="47"/>
      <c r="D22" s="47"/>
      <c r="E22" s="29" t="s">
        <v>380</v>
      </c>
      <c r="F22" s="47"/>
    </row>
    <row r="23" spans="1:30" x14ac:dyDescent="0.25">
      <c r="A23" s="14"/>
      <c r="B23" s="32">
        <v>2016</v>
      </c>
      <c r="C23" s="49"/>
      <c r="D23" s="49"/>
      <c r="E23" s="33" t="s">
        <v>381</v>
      </c>
      <c r="F23" s="49"/>
    </row>
    <row r="24" spans="1:30" x14ac:dyDescent="0.25">
      <c r="A24" s="14"/>
      <c r="B24" s="28">
        <v>2017</v>
      </c>
      <c r="C24" s="47"/>
      <c r="D24" s="47"/>
      <c r="E24" s="29" t="s">
        <v>382</v>
      </c>
      <c r="F24" s="47"/>
    </row>
    <row r="25" spans="1:30" x14ac:dyDescent="0.25">
      <c r="A25" s="14"/>
      <c r="B25" s="32">
        <v>2018</v>
      </c>
      <c r="C25" s="49"/>
      <c r="D25" s="49"/>
      <c r="E25" s="33" t="s">
        <v>383</v>
      </c>
      <c r="F25" s="49"/>
    </row>
    <row r="26" spans="1:30" ht="15.75" thickBot="1" x14ac:dyDescent="0.3">
      <c r="A26" s="14"/>
      <c r="B26" s="28" t="s">
        <v>384</v>
      </c>
      <c r="C26" s="47"/>
      <c r="D26" s="84"/>
      <c r="E26" s="54" t="s">
        <v>385</v>
      </c>
      <c r="F26" s="47"/>
    </row>
    <row r="27" spans="1:30" ht="16.5" thickTop="1" thickBot="1" x14ac:dyDescent="0.3">
      <c r="A27" s="14"/>
      <c r="B27" s="49"/>
      <c r="C27" s="49"/>
      <c r="D27" s="55" t="s">
        <v>242</v>
      </c>
      <c r="E27" s="85" t="s">
        <v>386</v>
      </c>
      <c r="F27" s="49"/>
    </row>
    <row r="28" spans="1:30" ht="15.75" thickTop="1"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x14ac:dyDescent="0.25">
      <c r="A29" s="14"/>
      <c r="B29" s="16" t="s">
        <v>387</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ht="15.75" thickBot="1" x14ac:dyDescent="0.3">
      <c r="A31" s="14"/>
      <c r="B31" s="18"/>
      <c r="C31" s="40" t="s">
        <v>42</v>
      </c>
      <c r="D31" s="40"/>
      <c r="E31" s="40"/>
      <c r="F31" s="40"/>
      <c r="G31" s="40"/>
      <c r="H31" s="40"/>
      <c r="I31" s="40"/>
      <c r="J31" s="40"/>
      <c r="K31" s="40"/>
      <c r="L31" s="40"/>
      <c r="M31" s="40"/>
      <c r="N31" s="26"/>
      <c r="O31" s="40" t="s">
        <v>388</v>
      </c>
      <c r="P31" s="40"/>
      <c r="Q31" s="40"/>
      <c r="R31" s="40"/>
      <c r="S31" s="40"/>
      <c r="T31" s="40"/>
      <c r="U31" s="40"/>
      <c r="V31" s="40"/>
      <c r="W31" s="40"/>
      <c r="X31" s="40"/>
      <c r="Y31" s="40"/>
      <c r="Z31" s="26"/>
    </row>
    <row r="32" spans="1:30" ht="15.75" thickTop="1" x14ac:dyDescent="0.25">
      <c r="A32" s="14"/>
      <c r="B32" s="18"/>
      <c r="C32" s="18"/>
      <c r="D32" s="62"/>
      <c r="E32" s="62"/>
      <c r="F32" s="58"/>
      <c r="G32" s="83" t="s">
        <v>363</v>
      </c>
      <c r="H32" s="83"/>
      <c r="I32" s="83"/>
      <c r="J32" s="26"/>
      <c r="K32" s="18"/>
      <c r="L32" s="62"/>
      <c r="M32" s="62"/>
      <c r="N32" s="58"/>
      <c r="O32" s="18"/>
      <c r="P32" s="62"/>
      <c r="Q32" s="62"/>
      <c r="R32" s="58"/>
      <c r="S32" s="83" t="s">
        <v>363</v>
      </c>
      <c r="T32" s="83"/>
      <c r="U32" s="83"/>
      <c r="V32" s="26"/>
      <c r="W32" s="18"/>
      <c r="X32" s="62"/>
      <c r="Y32" s="62"/>
      <c r="Z32" s="58"/>
    </row>
    <row r="33" spans="1:30" ht="15.75" thickBot="1" x14ac:dyDescent="0.3">
      <c r="A33" s="14"/>
      <c r="B33" s="18"/>
      <c r="C33" s="40" t="s">
        <v>365</v>
      </c>
      <c r="D33" s="40"/>
      <c r="E33" s="40"/>
      <c r="F33" s="26"/>
      <c r="G33" s="40" t="s">
        <v>389</v>
      </c>
      <c r="H33" s="40"/>
      <c r="I33" s="40"/>
      <c r="J33" s="26"/>
      <c r="K33" s="40" t="s">
        <v>367</v>
      </c>
      <c r="L33" s="40"/>
      <c r="M33" s="40"/>
      <c r="N33" s="26"/>
      <c r="O33" s="40" t="s">
        <v>365</v>
      </c>
      <c r="P33" s="40"/>
      <c r="Q33" s="40"/>
      <c r="R33" s="26"/>
      <c r="S33" s="40" t="s">
        <v>389</v>
      </c>
      <c r="T33" s="40"/>
      <c r="U33" s="40"/>
      <c r="V33" s="26"/>
      <c r="W33" s="40" t="s">
        <v>367</v>
      </c>
      <c r="X33" s="40"/>
      <c r="Y33" s="40"/>
      <c r="Z33" s="26"/>
    </row>
    <row r="34" spans="1:30" ht="15.75" thickTop="1" x14ac:dyDescent="0.25">
      <c r="A34" s="14"/>
      <c r="B34" s="28" t="s">
        <v>390</v>
      </c>
      <c r="C34" s="29"/>
      <c r="D34" s="28" t="s">
        <v>242</v>
      </c>
      <c r="E34" s="30">
        <v>194400</v>
      </c>
      <c r="F34" s="31"/>
      <c r="G34" s="29"/>
      <c r="H34" s="28" t="s">
        <v>242</v>
      </c>
      <c r="I34" s="29" t="s">
        <v>391</v>
      </c>
      <c r="J34" s="31" t="s">
        <v>250</v>
      </c>
      <c r="K34" s="29"/>
      <c r="L34" s="28" t="s">
        <v>242</v>
      </c>
      <c r="M34" s="30">
        <v>148409</v>
      </c>
      <c r="N34" s="31"/>
      <c r="O34" s="29"/>
      <c r="P34" s="28" t="s">
        <v>242</v>
      </c>
      <c r="Q34" s="30">
        <v>269617</v>
      </c>
      <c r="R34" s="31"/>
      <c r="S34" s="29"/>
      <c r="T34" s="28" t="s">
        <v>242</v>
      </c>
      <c r="U34" s="29" t="s">
        <v>392</v>
      </c>
      <c r="V34" s="31" t="s">
        <v>250</v>
      </c>
      <c r="W34" s="29"/>
      <c r="X34" s="28" t="s">
        <v>242</v>
      </c>
      <c r="Y34" s="30">
        <v>220196</v>
      </c>
      <c r="Z34" s="31"/>
    </row>
    <row r="35" spans="1:30" ht="15.75" thickBot="1" x14ac:dyDescent="0.3">
      <c r="A35" s="14"/>
      <c r="B35" s="32" t="s">
        <v>393</v>
      </c>
      <c r="C35" s="33"/>
      <c r="D35" s="34"/>
      <c r="E35" s="35">
        <v>39699</v>
      </c>
      <c r="F35" s="36"/>
      <c r="G35" s="33"/>
      <c r="H35" s="34"/>
      <c r="I35" s="52" t="s">
        <v>394</v>
      </c>
      <c r="J35" s="36"/>
      <c r="K35" s="33"/>
      <c r="L35" s="34"/>
      <c r="M35" s="35">
        <v>39699</v>
      </c>
      <c r="N35" s="36"/>
      <c r="O35" s="33"/>
      <c r="P35" s="34"/>
      <c r="Q35" s="35">
        <v>69204</v>
      </c>
      <c r="R35" s="36"/>
      <c r="S35" s="33"/>
      <c r="T35" s="34"/>
      <c r="U35" s="52" t="s">
        <v>394</v>
      </c>
      <c r="V35" s="36"/>
      <c r="W35" s="33"/>
      <c r="X35" s="34"/>
      <c r="Y35" s="35">
        <v>69204</v>
      </c>
      <c r="Z35" s="36"/>
    </row>
    <row r="36" spans="1:30" ht="16.5" thickTop="1" thickBot="1" x14ac:dyDescent="0.3">
      <c r="A36" s="14"/>
      <c r="B36" s="28" t="s">
        <v>395</v>
      </c>
      <c r="C36" s="29"/>
      <c r="D36" s="37" t="s">
        <v>242</v>
      </c>
      <c r="E36" s="38">
        <v>234099</v>
      </c>
      <c r="F36" s="31"/>
      <c r="G36" s="29"/>
      <c r="H36" s="37" t="s">
        <v>242</v>
      </c>
      <c r="I36" s="81" t="s">
        <v>391</v>
      </c>
      <c r="J36" s="31" t="s">
        <v>250</v>
      </c>
      <c r="K36" s="29"/>
      <c r="L36" s="37" t="s">
        <v>242</v>
      </c>
      <c r="M36" s="38">
        <v>188108</v>
      </c>
      <c r="N36" s="31"/>
      <c r="O36" s="29"/>
      <c r="P36" s="37" t="s">
        <v>242</v>
      </c>
      <c r="Q36" s="38">
        <v>338821</v>
      </c>
      <c r="R36" s="31"/>
      <c r="S36" s="29"/>
      <c r="T36" s="37" t="s">
        <v>242</v>
      </c>
      <c r="U36" s="81" t="s">
        <v>392</v>
      </c>
      <c r="V36" s="31" t="s">
        <v>250</v>
      </c>
      <c r="W36" s="29"/>
      <c r="X36" s="37" t="s">
        <v>242</v>
      </c>
      <c r="Y36" s="38">
        <v>289400</v>
      </c>
      <c r="Z36" s="31"/>
    </row>
    <row r="37" spans="1:30" ht="15.75" thickTop="1"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ht="25.5" customHeight="1" x14ac:dyDescent="0.25">
      <c r="A38" s="14"/>
      <c r="B38" s="16" t="s">
        <v>396</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sheetData>
  <mergeCells count="50">
    <mergeCell ref="B37:AD37"/>
    <mergeCell ref="B38:AD38"/>
    <mergeCell ref="B17:AD17"/>
    <mergeCell ref="B18:AD18"/>
    <mergeCell ref="B19:AD19"/>
    <mergeCell ref="B28:AD28"/>
    <mergeCell ref="B29:AD29"/>
    <mergeCell ref="B30:AD30"/>
    <mergeCell ref="A1:A2"/>
    <mergeCell ref="B1:AD1"/>
    <mergeCell ref="B2:AD2"/>
    <mergeCell ref="B3:AD3"/>
    <mergeCell ref="A4:A38"/>
    <mergeCell ref="B4:AD4"/>
    <mergeCell ref="B6:AD6"/>
    <mergeCell ref="B7:AD7"/>
    <mergeCell ref="B8:AD8"/>
    <mergeCell ref="B15:AD15"/>
    <mergeCell ref="C33:E33"/>
    <mergeCell ref="G33:I33"/>
    <mergeCell ref="K33:M33"/>
    <mergeCell ref="O33:Q33"/>
    <mergeCell ref="S33:U33"/>
    <mergeCell ref="W33:Y33"/>
    <mergeCell ref="AA11:AC11"/>
    <mergeCell ref="C31:M31"/>
    <mergeCell ref="O31:Y31"/>
    <mergeCell ref="D32:E32"/>
    <mergeCell ref="G32:I32"/>
    <mergeCell ref="L32:M32"/>
    <mergeCell ref="P32:Q32"/>
    <mergeCell ref="S32:U32"/>
    <mergeCell ref="X32:Y32"/>
    <mergeCell ref="B16:AD16"/>
    <mergeCell ref="D11:E11"/>
    <mergeCell ref="G11:I11"/>
    <mergeCell ref="K11:M11"/>
    <mergeCell ref="O11:Q11"/>
    <mergeCell ref="S11:U11"/>
    <mergeCell ref="W11:Y11"/>
    <mergeCell ref="D9:E9"/>
    <mergeCell ref="G9:Q9"/>
    <mergeCell ref="S9:AC9"/>
    <mergeCell ref="D10:E10"/>
    <mergeCell ref="H10:I10"/>
    <mergeCell ref="K10:M10"/>
    <mergeCell ref="P10:Q10"/>
    <mergeCell ref="T10:U10"/>
    <mergeCell ref="W10:Y10"/>
    <mergeCell ref="AB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35.5703125" bestFit="1" customWidth="1"/>
    <col min="3" max="3" width="15.28515625" bestFit="1" customWidth="1"/>
    <col min="4" max="4" width="2.85546875" customWidth="1"/>
    <col min="5" max="5" width="9" customWidth="1"/>
    <col min="8" max="8" width="2.7109375" customWidth="1"/>
    <col min="9" max="9" width="8.710937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3" t="s">
        <v>7</v>
      </c>
      <c r="C3" s="13"/>
      <c r="D3" s="13"/>
      <c r="E3" s="13"/>
      <c r="F3" s="13"/>
      <c r="G3" s="13"/>
      <c r="H3" s="13"/>
      <c r="I3" s="13"/>
      <c r="J3" s="13"/>
    </row>
    <row r="4" spans="1:10" ht="15" customHeight="1" x14ac:dyDescent="0.25">
      <c r="A4" s="14" t="s">
        <v>397</v>
      </c>
      <c r="B4" s="13" t="s">
        <v>7</v>
      </c>
      <c r="C4" s="13"/>
      <c r="D4" s="13"/>
      <c r="E4" s="13"/>
      <c r="F4" s="13"/>
      <c r="G4" s="13"/>
      <c r="H4" s="13"/>
      <c r="I4" s="13"/>
      <c r="J4" s="13"/>
    </row>
    <row r="5" spans="1:10" x14ac:dyDescent="0.25">
      <c r="A5" s="14"/>
      <c r="B5" s="46">
        <v>5</v>
      </c>
      <c r="C5" s="11" t="s">
        <v>397</v>
      </c>
    </row>
    <row r="6" spans="1:10" x14ac:dyDescent="0.25">
      <c r="A6" s="14"/>
      <c r="B6" s="13"/>
      <c r="C6" s="13"/>
      <c r="D6" s="13"/>
      <c r="E6" s="13"/>
      <c r="F6" s="13"/>
      <c r="G6" s="13"/>
      <c r="H6" s="13"/>
      <c r="I6" s="13"/>
      <c r="J6" s="13"/>
    </row>
    <row r="7" spans="1:10" x14ac:dyDescent="0.25">
      <c r="A7" s="14"/>
      <c r="B7" s="16" t="s">
        <v>399</v>
      </c>
      <c r="C7" s="16"/>
      <c r="D7" s="16"/>
      <c r="E7" s="16"/>
      <c r="F7" s="16"/>
      <c r="G7" s="16"/>
      <c r="H7" s="16"/>
      <c r="I7" s="16"/>
      <c r="J7" s="16"/>
    </row>
    <row r="8" spans="1:10" x14ac:dyDescent="0.25">
      <c r="A8" s="14"/>
      <c r="B8" s="44"/>
      <c r="C8" s="44"/>
      <c r="D8" s="44"/>
      <c r="E8" s="44"/>
      <c r="F8" s="44"/>
      <c r="G8" s="44"/>
      <c r="H8" s="44"/>
      <c r="I8" s="44"/>
      <c r="J8" s="44"/>
    </row>
    <row r="9" spans="1:10" x14ac:dyDescent="0.25">
      <c r="A9" s="14"/>
      <c r="B9" s="18"/>
      <c r="C9" s="24"/>
      <c r="D9" s="39" t="s">
        <v>212</v>
      </c>
      <c r="E9" s="39"/>
      <c r="F9" s="26"/>
      <c r="G9" s="24"/>
      <c r="H9" s="39" t="s">
        <v>400</v>
      </c>
      <c r="I9" s="39"/>
      <c r="J9" s="26"/>
    </row>
    <row r="10" spans="1:10" ht="15.75" thickBot="1" x14ac:dyDescent="0.3">
      <c r="A10" s="14"/>
      <c r="B10" s="18"/>
      <c r="C10" s="24"/>
      <c r="D10" s="40">
        <v>2013</v>
      </c>
      <c r="E10" s="40"/>
      <c r="F10" s="26"/>
      <c r="G10" s="24"/>
      <c r="H10" s="40">
        <v>2012</v>
      </c>
      <c r="I10" s="40"/>
      <c r="J10" s="26"/>
    </row>
    <row r="11" spans="1:10" ht="15.75" thickTop="1" x14ac:dyDescent="0.25">
      <c r="A11" s="14"/>
      <c r="B11" s="28" t="s">
        <v>401</v>
      </c>
      <c r="C11" s="29"/>
      <c r="D11" s="28" t="s">
        <v>242</v>
      </c>
      <c r="E11" s="30">
        <v>7773</v>
      </c>
      <c r="F11" s="31"/>
      <c r="G11" s="29"/>
      <c r="H11" s="28" t="s">
        <v>242</v>
      </c>
      <c r="I11" s="30">
        <v>7282</v>
      </c>
      <c r="J11" s="31"/>
    </row>
    <row r="12" spans="1:10" x14ac:dyDescent="0.25">
      <c r="A12" s="14"/>
      <c r="B12" s="32" t="s">
        <v>402</v>
      </c>
      <c r="C12" s="33"/>
      <c r="D12" s="32"/>
      <c r="E12" s="51">
        <v>2124</v>
      </c>
      <c r="F12" s="36"/>
      <c r="G12" s="33"/>
      <c r="H12" s="32"/>
      <c r="I12" s="51">
        <v>1919</v>
      </c>
      <c r="J12" s="36"/>
    </row>
    <row r="13" spans="1:10" x14ac:dyDescent="0.25">
      <c r="A13" s="14"/>
      <c r="B13" s="28" t="s">
        <v>403</v>
      </c>
      <c r="C13" s="29"/>
      <c r="D13" s="28"/>
      <c r="E13" s="30">
        <v>1447</v>
      </c>
      <c r="F13" s="31"/>
      <c r="G13" s="29"/>
      <c r="H13" s="28"/>
      <c r="I13" s="30">
        <v>1147</v>
      </c>
      <c r="J13" s="31"/>
    </row>
    <row r="14" spans="1:10" x14ac:dyDescent="0.25">
      <c r="A14" s="14"/>
      <c r="B14" s="32" t="s">
        <v>404</v>
      </c>
      <c r="C14" s="33"/>
      <c r="D14" s="32"/>
      <c r="E14" s="51">
        <v>1317</v>
      </c>
      <c r="F14" s="36"/>
      <c r="G14" s="33"/>
      <c r="H14" s="32"/>
      <c r="I14" s="33">
        <v>653</v>
      </c>
      <c r="J14" s="36"/>
    </row>
    <row r="15" spans="1:10" ht="15.75" thickBot="1" x14ac:dyDescent="0.3">
      <c r="A15" s="14"/>
      <c r="B15" s="28" t="s">
        <v>405</v>
      </c>
      <c r="C15" s="29"/>
      <c r="D15" s="53"/>
      <c r="E15" s="78">
        <v>10554</v>
      </c>
      <c r="F15" s="31"/>
      <c r="G15" s="29"/>
      <c r="H15" s="53"/>
      <c r="I15" s="78">
        <v>7121</v>
      </c>
      <c r="J15" s="31"/>
    </row>
    <row r="16" spans="1:10" ht="16.5" thickTop="1" thickBot="1" x14ac:dyDescent="0.3">
      <c r="A16" s="14"/>
      <c r="B16" s="49"/>
      <c r="C16" s="33"/>
      <c r="D16" s="55" t="s">
        <v>242</v>
      </c>
      <c r="E16" s="56">
        <v>23215</v>
      </c>
      <c r="F16" s="36"/>
      <c r="G16" s="33"/>
      <c r="H16" s="55" t="s">
        <v>242</v>
      </c>
      <c r="I16" s="56">
        <v>18122</v>
      </c>
      <c r="J16" s="36"/>
    </row>
  </sheetData>
  <mergeCells count="13">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4.5703125" bestFit="1" customWidth="1"/>
    <col min="2" max="2" width="36.5703125" bestFit="1" customWidth="1"/>
    <col min="3" max="3" width="19.28515625" customWidth="1"/>
    <col min="4" max="4" width="7.7109375" customWidth="1"/>
    <col min="5" max="5" width="33.28515625" customWidth="1"/>
    <col min="6" max="6" width="6.42578125" customWidth="1"/>
    <col min="7" max="7" width="36.5703125" customWidth="1"/>
    <col min="8" max="8" width="7.7109375" customWidth="1"/>
    <col min="9" max="9" width="29.5703125" customWidth="1"/>
    <col min="10" max="10" width="6.42578125" customWidth="1"/>
    <col min="11" max="11" width="7.7109375" customWidth="1"/>
    <col min="12" max="12" width="29.5703125" customWidth="1"/>
    <col min="13" max="13" width="36.5703125" customWidth="1"/>
    <col min="14" max="14" width="7.7109375" customWidth="1"/>
    <col min="15" max="15" width="29.5703125" customWidth="1"/>
    <col min="16" max="16" width="36.5703125" customWidth="1"/>
    <col min="17" max="17" width="7.7109375" customWidth="1"/>
    <col min="18" max="18" width="29.5703125" customWidth="1"/>
  </cols>
  <sheetData>
    <row r="1" spans="1:18" ht="15" customHeight="1" x14ac:dyDescent="0.25">
      <c r="A1" s="7" t="s">
        <v>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13" t="s">
        <v>7</v>
      </c>
      <c r="C3" s="13"/>
      <c r="D3" s="13"/>
      <c r="E3" s="13"/>
      <c r="F3" s="13"/>
      <c r="G3" s="13"/>
      <c r="H3" s="13"/>
      <c r="I3" s="13"/>
      <c r="J3" s="13"/>
      <c r="K3" s="13"/>
      <c r="L3" s="13"/>
      <c r="M3" s="13"/>
      <c r="N3" s="13"/>
      <c r="O3" s="13"/>
      <c r="P3" s="13"/>
      <c r="Q3" s="13"/>
      <c r="R3" s="13"/>
    </row>
    <row r="4" spans="1:18" ht="15" customHeight="1" x14ac:dyDescent="0.25">
      <c r="A4" s="14" t="s">
        <v>59</v>
      </c>
      <c r="B4" s="13" t="s">
        <v>7</v>
      </c>
      <c r="C4" s="13"/>
      <c r="D4" s="13"/>
      <c r="E4" s="13"/>
      <c r="F4" s="13"/>
      <c r="G4" s="13"/>
      <c r="H4" s="13"/>
      <c r="I4" s="13"/>
      <c r="J4" s="13"/>
      <c r="K4" s="13"/>
      <c r="L4" s="13"/>
      <c r="M4" s="13"/>
      <c r="N4" s="13"/>
      <c r="O4" s="13"/>
      <c r="P4" s="13"/>
      <c r="Q4" s="13"/>
      <c r="R4" s="13"/>
    </row>
    <row r="5" spans="1:18" x14ac:dyDescent="0.25">
      <c r="A5" s="14"/>
      <c r="B5" s="46">
        <v>6</v>
      </c>
      <c r="C5" s="11" t="s">
        <v>59</v>
      </c>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407</v>
      </c>
      <c r="C7" s="16"/>
      <c r="D7" s="16"/>
      <c r="E7" s="16"/>
      <c r="F7" s="16"/>
      <c r="G7" s="16"/>
      <c r="H7" s="16"/>
      <c r="I7" s="16"/>
      <c r="J7" s="16"/>
      <c r="K7" s="16"/>
      <c r="L7" s="16"/>
      <c r="M7" s="16"/>
      <c r="N7" s="16"/>
      <c r="O7" s="16"/>
      <c r="P7" s="16"/>
      <c r="Q7" s="16"/>
      <c r="R7" s="16"/>
    </row>
    <row r="8" spans="1:18" x14ac:dyDescent="0.25">
      <c r="A8" s="14"/>
      <c r="B8" s="44"/>
      <c r="C8" s="44"/>
      <c r="D8" s="44"/>
      <c r="E8" s="44"/>
      <c r="F8" s="44"/>
      <c r="G8" s="44"/>
      <c r="H8" s="44"/>
      <c r="I8" s="44"/>
      <c r="J8" s="44"/>
      <c r="K8" s="44"/>
      <c r="L8" s="44"/>
      <c r="M8" s="44"/>
      <c r="N8" s="44"/>
      <c r="O8" s="44"/>
      <c r="P8" s="44"/>
      <c r="Q8" s="44"/>
      <c r="R8" s="44"/>
    </row>
    <row r="9" spans="1:18" x14ac:dyDescent="0.25">
      <c r="A9" s="14"/>
      <c r="B9" s="18"/>
      <c r="C9" s="24"/>
      <c r="D9" s="39" t="s">
        <v>212</v>
      </c>
      <c r="E9" s="39"/>
      <c r="F9" s="26"/>
      <c r="G9" s="24"/>
      <c r="H9" s="39" t="s">
        <v>400</v>
      </c>
      <c r="I9" s="39"/>
      <c r="J9" s="26"/>
    </row>
    <row r="10" spans="1:18" ht="15.75" thickBot="1" x14ac:dyDescent="0.3">
      <c r="A10" s="14"/>
      <c r="B10" s="18"/>
      <c r="C10" s="24"/>
      <c r="D10" s="40">
        <v>2013</v>
      </c>
      <c r="E10" s="40"/>
      <c r="F10" s="26"/>
      <c r="G10" s="24"/>
      <c r="H10" s="40">
        <v>2012</v>
      </c>
      <c r="I10" s="40"/>
      <c r="J10" s="26"/>
    </row>
    <row r="11" spans="1:18" ht="27" thickTop="1" x14ac:dyDescent="0.25">
      <c r="A11" s="14"/>
      <c r="B11" s="28" t="s">
        <v>408</v>
      </c>
      <c r="C11" s="29"/>
      <c r="D11" s="28" t="s">
        <v>242</v>
      </c>
      <c r="E11" s="30">
        <v>396564</v>
      </c>
      <c r="F11" s="31"/>
      <c r="G11" s="29"/>
      <c r="H11" s="28" t="s">
        <v>242</v>
      </c>
      <c r="I11" s="30">
        <v>288264</v>
      </c>
      <c r="J11" s="31"/>
    </row>
    <row r="12" spans="1:18" x14ac:dyDescent="0.25">
      <c r="A12" s="14"/>
      <c r="B12" s="32" t="s">
        <v>409</v>
      </c>
      <c r="C12" s="33"/>
      <c r="D12" s="32"/>
      <c r="E12" s="51">
        <v>55000</v>
      </c>
      <c r="F12" s="36"/>
      <c r="G12" s="33"/>
      <c r="H12" s="32"/>
      <c r="I12" s="33" t="s">
        <v>394</v>
      </c>
      <c r="J12" s="36"/>
    </row>
    <row r="13" spans="1:18" ht="39" x14ac:dyDescent="0.25">
      <c r="A13" s="14"/>
      <c r="B13" s="28" t="s">
        <v>410</v>
      </c>
      <c r="C13" s="29"/>
      <c r="D13" s="28"/>
      <c r="E13" s="30">
        <v>309935</v>
      </c>
      <c r="F13" s="31"/>
      <c r="G13" s="29"/>
      <c r="H13" s="28"/>
      <c r="I13" s="30">
        <v>319378</v>
      </c>
      <c r="J13" s="31"/>
    </row>
    <row r="14" spans="1:18" ht="15.75" thickBot="1" x14ac:dyDescent="0.3">
      <c r="A14" s="14"/>
      <c r="B14" s="32" t="s">
        <v>411</v>
      </c>
      <c r="C14" s="33"/>
      <c r="D14" s="34"/>
      <c r="E14" s="35">
        <v>250000</v>
      </c>
      <c r="F14" s="36"/>
      <c r="G14" s="33"/>
      <c r="H14" s="34"/>
      <c r="I14" s="35">
        <v>250000</v>
      </c>
      <c r="J14" s="36"/>
    </row>
    <row r="15" spans="1:18" ht="15.75" thickTop="1" x14ac:dyDescent="0.25">
      <c r="A15" s="14"/>
      <c r="B15" s="47"/>
      <c r="C15" s="29"/>
      <c r="D15" s="28"/>
      <c r="E15" s="30">
        <v>1011499</v>
      </c>
      <c r="F15" s="31"/>
      <c r="G15" s="29"/>
      <c r="H15" s="28"/>
      <c r="I15" s="30">
        <v>857642</v>
      </c>
      <c r="J15" s="31"/>
    </row>
    <row r="16" spans="1:18" ht="15.75" thickBot="1" x14ac:dyDescent="0.3">
      <c r="A16" s="14"/>
      <c r="B16" s="32" t="s">
        <v>412</v>
      </c>
      <c r="C16" s="33"/>
      <c r="D16" s="34"/>
      <c r="E16" s="52" t="s">
        <v>413</v>
      </c>
      <c r="F16" s="36" t="s">
        <v>250</v>
      </c>
      <c r="G16" s="33"/>
      <c r="H16" s="34"/>
      <c r="I16" s="52" t="s">
        <v>414</v>
      </c>
      <c r="J16" s="36" t="s">
        <v>250</v>
      </c>
    </row>
    <row r="17" spans="1:18" ht="16.5" thickTop="1" thickBot="1" x14ac:dyDescent="0.3">
      <c r="A17" s="14"/>
      <c r="B17" s="47"/>
      <c r="C17" s="29"/>
      <c r="D17" s="37" t="s">
        <v>242</v>
      </c>
      <c r="E17" s="38">
        <v>1006749</v>
      </c>
      <c r="F17" s="31"/>
      <c r="G17" s="29"/>
      <c r="H17" s="37" t="s">
        <v>242</v>
      </c>
      <c r="I17" s="38">
        <v>855467</v>
      </c>
      <c r="J17" s="31"/>
    </row>
    <row r="18" spans="1:18" ht="15.75" thickTop="1" x14ac:dyDescent="0.25">
      <c r="A18" s="14"/>
      <c r="B18" s="13"/>
      <c r="C18" s="13"/>
      <c r="D18" s="13"/>
      <c r="E18" s="13"/>
      <c r="F18" s="13"/>
      <c r="G18" s="13"/>
      <c r="H18" s="13"/>
      <c r="I18" s="13"/>
      <c r="J18" s="13"/>
      <c r="K18" s="13"/>
      <c r="L18" s="13"/>
      <c r="M18" s="13"/>
      <c r="N18" s="13"/>
      <c r="O18" s="13"/>
      <c r="P18" s="13"/>
      <c r="Q18" s="13"/>
      <c r="R18" s="13"/>
    </row>
    <row r="19" spans="1:18" x14ac:dyDescent="0.25">
      <c r="A19" s="14"/>
      <c r="B19" s="43" t="s">
        <v>415</v>
      </c>
      <c r="C19" s="43"/>
      <c r="D19" s="43"/>
      <c r="E19" s="43"/>
      <c r="F19" s="43"/>
      <c r="G19" s="43"/>
      <c r="H19" s="43"/>
      <c r="I19" s="43"/>
      <c r="J19" s="43"/>
      <c r="K19" s="43"/>
      <c r="L19" s="43"/>
      <c r="M19" s="43"/>
      <c r="N19" s="43"/>
      <c r="O19" s="43"/>
      <c r="P19" s="43"/>
      <c r="Q19" s="43"/>
      <c r="R19" s="43"/>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6" t="s">
        <v>416</v>
      </c>
      <c r="C21" s="16"/>
      <c r="D21" s="16"/>
      <c r="E21" s="16"/>
      <c r="F21" s="16"/>
      <c r="G21" s="16"/>
      <c r="H21" s="16"/>
      <c r="I21" s="16"/>
      <c r="J21" s="16"/>
      <c r="K21" s="16"/>
      <c r="L21" s="16"/>
      <c r="M21" s="16"/>
      <c r="N21" s="16"/>
      <c r="O21" s="16"/>
      <c r="P21" s="16"/>
      <c r="Q21" s="16"/>
      <c r="R21" s="16"/>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t="s">
        <v>417</v>
      </c>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ht="38.25" customHeight="1" x14ac:dyDescent="0.25">
      <c r="A25" s="14"/>
      <c r="B25" s="16" t="s">
        <v>418</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t="s">
        <v>419</v>
      </c>
      <c r="C27" s="16"/>
      <c r="D27" s="16"/>
      <c r="E27" s="16"/>
      <c r="F27" s="16"/>
      <c r="G27" s="16"/>
      <c r="H27" s="16"/>
      <c r="I27" s="16"/>
      <c r="J27" s="16"/>
      <c r="K27" s="16"/>
      <c r="L27" s="16"/>
      <c r="M27" s="16"/>
      <c r="N27" s="16"/>
      <c r="O27" s="16"/>
      <c r="P27" s="16"/>
      <c r="Q27" s="16"/>
      <c r="R27" s="16"/>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6" t="s">
        <v>420</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6" t="s">
        <v>421</v>
      </c>
      <c r="C31" s="16"/>
      <c r="D31" s="16"/>
      <c r="E31" s="16"/>
      <c r="F31" s="16"/>
      <c r="G31" s="16"/>
      <c r="H31" s="16"/>
      <c r="I31" s="16"/>
      <c r="J31" s="16"/>
      <c r="K31" s="16"/>
      <c r="L31" s="16"/>
      <c r="M31" s="16"/>
      <c r="N31" s="16"/>
      <c r="O31" s="16"/>
      <c r="P31" s="16"/>
      <c r="Q31" s="16"/>
      <c r="R31" s="16"/>
    </row>
    <row r="32" spans="1:18" x14ac:dyDescent="0.25">
      <c r="A32" s="14"/>
      <c r="B32" s="13"/>
      <c r="C32" s="13"/>
      <c r="D32" s="13"/>
      <c r="E32" s="13"/>
      <c r="F32" s="13"/>
      <c r="G32" s="13"/>
      <c r="H32" s="13"/>
      <c r="I32" s="13"/>
      <c r="J32" s="13"/>
      <c r="K32" s="13"/>
      <c r="L32" s="13"/>
      <c r="M32" s="13"/>
      <c r="N32" s="13"/>
      <c r="O32" s="13"/>
      <c r="P32" s="13"/>
      <c r="Q32" s="13"/>
      <c r="R32" s="13"/>
    </row>
    <row r="33" spans="1:18" ht="25.5" customHeight="1" x14ac:dyDescent="0.25">
      <c r="A33" s="14"/>
      <c r="B33" s="16" t="s">
        <v>422</v>
      </c>
      <c r="C33" s="16"/>
      <c r="D33" s="16"/>
      <c r="E33" s="16"/>
      <c r="F33" s="16"/>
      <c r="G33" s="16"/>
      <c r="H33" s="16"/>
      <c r="I33" s="16"/>
      <c r="J33" s="16"/>
      <c r="K33" s="16"/>
      <c r="L33" s="16"/>
      <c r="M33" s="16"/>
      <c r="N33" s="16"/>
      <c r="O33" s="16"/>
      <c r="P33" s="16"/>
      <c r="Q33" s="16"/>
      <c r="R33" s="16"/>
    </row>
    <row r="34" spans="1:18" x14ac:dyDescent="0.25">
      <c r="A34" s="14"/>
      <c r="B34" s="13"/>
      <c r="C34" s="13"/>
      <c r="D34" s="13"/>
      <c r="E34" s="13"/>
      <c r="F34" s="13"/>
      <c r="G34" s="13"/>
      <c r="H34" s="13"/>
      <c r="I34" s="13"/>
      <c r="J34" s="13"/>
      <c r="K34" s="13"/>
      <c r="L34" s="13"/>
      <c r="M34" s="13"/>
      <c r="N34" s="13"/>
      <c r="O34" s="13"/>
      <c r="P34" s="13"/>
      <c r="Q34" s="13"/>
      <c r="R34" s="13"/>
    </row>
    <row r="35" spans="1:18" ht="38.25" customHeight="1" x14ac:dyDescent="0.25">
      <c r="A35" s="14"/>
      <c r="B35" s="16" t="s">
        <v>423</v>
      </c>
      <c r="C35" s="16"/>
      <c r="D35" s="16"/>
      <c r="E35" s="16"/>
      <c r="F35" s="16"/>
      <c r="G35" s="16"/>
      <c r="H35" s="16"/>
      <c r="I35" s="16"/>
      <c r="J35" s="16"/>
      <c r="K35" s="16"/>
      <c r="L35" s="16"/>
      <c r="M35" s="16"/>
      <c r="N35" s="16"/>
      <c r="O35" s="16"/>
      <c r="P35" s="16"/>
      <c r="Q35" s="16"/>
      <c r="R35" s="16"/>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6" t="s">
        <v>424</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43" t="s">
        <v>425</v>
      </c>
      <c r="C39" s="43"/>
      <c r="D39" s="43"/>
      <c r="E39" s="43"/>
      <c r="F39" s="43"/>
      <c r="G39" s="43"/>
      <c r="H39" s="43"/>
      <c r="I39" s="43"/>
      <c r="J39" s="43"/>
      <c r="K39" s="43"/>
      <c r="L39" s="43"/>
      <c r="M39" s="43"/>
      <c r="N39" s="43"/>
      <c r="O39" s="43"/>
      <c r="P39" s="43"/>
      <c r="Q39" s="43"/>
      <c r="R39" s="43"/>
    </row>
    <row r="40" spans="1:18" x14ac:dyDescent="0.25">
      <c r="A40" s="14"/>
      <c r="B40" s="15"/>
      <c r="C40" s="15"/>
      <c r="D40" s="15"/>
      <c r="E40" s="15"/>
      <c r="F40" s="15"/>
      <c r="G40" s="15"/>
      <c r="H40" s="15"/>
      <c r="I40" s="15"/>
      <c r="J40" s="15"/>
      <c r="K40" s="15"/>
      <c r="L40" s="15"/>
      <c r="M40" s="15"/>
      <c r="N40" s="15"/>
      <c r="O40" s="15"/>
      <c r="P40" s="15"/>
      <c r="Q40" s="15"/>
      <c r="R40" s="15"/>
    </row>
    <row r="41" spans="1:18" ht="25.5" customHeight="1" x14ac:dyDescent="0.25">
      <c r="A41" s="14"/>
      <c r="B41" s="16" t="s">
        <v>426</v>
      </c>
      <c r="C41" s="16"/>
      <c r="D41" s="16"/>
      <c r="E41" s="16"/>
      <c r="F41" s="16"/>
      <c r="G41" s="16"/>
      <c r="H41" s="16"/>
      <c r="I41" s="16"/>
      <c r="J41" s="16"/>
      <c r="K41" s="16"/>
      <c r="L41" s="16"/>
      <c r="M41" s="16"/>
      <c r="N41" s="16"/>
      <c r="O41" s="16"/>
      <c r="P41" s="16"/>
      <c r="Q41" s="16"/>
      <c r="R41" s="16"/>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43" t="s">
        <v>427</v>
      </c>
      <c r="C43" s="43"/>
      <c r="D43" s="43"/>
      <c r="E43" s="43"/>
      <c r="F43" s="43"/>
      <c r="G43" s="43"/>
      <c r="H43" s="43"/>
      <c r="I43" s="43"/>
      <c r="J43" s="43"/>
      <c r="K43" s="43"/>
      <c r="L43" s="43"/>
      <c r="M43" s="43"/>
      <c r="N43" s="43"/>
      <c r="O43" s="43"/>
      <c r="P43" s="43"/>
      <c r="Q43" s="43"/>
      <c r="R43" s="43"/>
    </row>
    <row r="44" spans="1:18" x14ac:dyDescent="0.25">
      <c r="A44" s="14"/>
      <c r="B44" s="15"/>
      <c r="C44" s="15"/>
      <c r="D44" s="15"/>
      <c r="E44" s="15"/>
      <c r="F44" s="15"/>
      <c r="G44" s="15"/>
      <c r="H44" s="15"/>
      <c r="I44" s="15"/>
      <c r="J44" s="15"/>
      <c r="K44" s="15"/>
      <c r="L44" s="15"/>
      <c r="M44" s="15"/>
      <c r="N44" s="15"/>
      <c r="O44" s="15"/>
      <c r="P44" s="15"/>
      <c r="Q44" s="15"/>
      <c r="R44" s="15"/>
    </row>
    <row r="45" spans="1:18" ht="25.5" customHeight="1" x14ac:dyDescent="0.25">
      <c r="A45" s="14"/>
      <c r="B45" s="16" t="s">
        <v>428</v>
      </c>
      <c r="C45" s="16"/>
      <c r="D45" s="16"/>
      <c r="E45" s="16"/>
      <c r="F45" s="16"/>
      <c r="G45" s="16"/>
      <c r="H45" s="16"/>
      <c r="I45" s="16"/>
      <c r="J45" s="16"/>
      <c r="K45" s="16"/>
      <c r="L45" s="16"/>
      <c r="M45" s="16"/>
      <c r="N45" s="16"/>
      <c r="O45" s="16"/>
      <c r="P45" s="16"/>
      <c r="Q45" s="16"/>
      <c r="R45" s="16"/>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43" t="s">
        <v>429</v>
      </c>
      <c r="C47" s="43"/>
      <c r="D47" s="43"/>
      <c r="E47" s="43"/>
      <c r="F47" s="43"/>
      <c r="G47" s="43"/>
      <c r="H47" s="43"/>
      <c r="I47" s="43"/>
      <c r="J47" s="43"/>
      <c r="K47" s="43"/>
      <c r="L47" s="43"/>
      <c r="M47" s="43"/>
      <c r="N47" s="43"/>
      <c r="O47" s="43"/>
      <c r="P47" s="43"/>
      <c r="Q47" s="43"/>
      <c r="R47" s="43"/>
    </row>
    <row r="48" spans="1:18" x14ac:dyDescent="0.25">
      <c r="A48" s="14"/>
      <c r="B48" s="15"/>
      <c r="C48" s="15"/>
      <c r="D48" s="15"/>
      <c r="E48" s="15"/>
      <c r="F48" s="15"/>
      <c r="G48" s="15"/>
      <c r="H48" s="15"/>
      <c r="I48" s="15"/>
      <c r="J48" s="15"/>
      <c r="K48" s="15"/>
      <c r="L48" s="15"/>
      <c r="M48" s="15"/>
      <c r="N48" s="15"/>
      <c r="O48" s="15"/>
      <c r="P48" s="15"/>
      <c r="Q48" s="15"/>
      <c r="R48" s="15"/>
    </row>
    <row r="49" spans="1:18" x14ac:dyDescent="0.25">
      <c r="A49" s="14"/>
      <c r="B49" s="16" t="s">
        <v>430</v>
      </c>
      <c r="C49" s="16"/>
      <c r="D49" s="16"/>
      <c r="E49" s="16"/>
      <c r="F49" s="16"/>
      <c r="G49" s="16"/>
      <c r="H49" s="16"/>
      <c r="I49" s="16"/>
      <c r="J49" s="16"/>
      <c r="K49" s="16"/>
      <c r="L49" s="16"/>
      <c r="M49" s="16"/>
      <c r="N49" s="16"/>
      <c r="O49" s="16"/>
      <c r="P49" s="16"/>
      <c r="Q49" s="16"/>
      <c r="R49" s="16"/>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43" t="s">
        <v>431</v>
      </c>
      <c r="C51" s="43"/>
      <c r="D51" s="43"/>
      <c r="E51" s="43"/>
      <c r="F51" s="43"/>
      <c r="G51" s="43"/>
      <c r="H51" s="43"/>
      <c r="I51" s="43"/>
      <c r="J51" s="43"/>
      <c r="K51" s="43"/>
      <c r="L51" s="43"/>
      <c r="M51" s="43"/>
      <c r="N51" s="43"/>
      <c r="O51" s="43"/>
      <c r="P51" s="43"/>
      <c r="Q51" s="43"/>
      <c r="R51" s="43"/>
    </row>
    <row r="52" spans="1:18" x14ac:dyDescent="0.25">
      <c r="A52" s="14"/>
      <c r="B52" s="15"/>
      <c r="C52" s="15"/>
      <c r="D52" s="15"/>
      <c r="E52" s="15"/>
      <c r="F52" s="15"/>
      <c r="G52" s="15"/>
      <c r="H52" s="15"/>
      <c r="I52" s="15"/>
      <c r="J52" s="15"/>
      <c r="K52" s="15"/>
      <c r="L52" s="15"/>
      <c r="M52" s="15"/>
      <c r="N52" s="15"/>
      <c r="O52" s="15"/>
      <c r="P52" s="15"/>
      <c r="Q52" s="15"/>
      <c r="R52" s="15"/>
    </row>
    <row r="53" spans="1:18" x14ac:dyDescent="0.25">
      <c r="A53" s="14"/>
      <c r="B53" s="16" t="s">
        <v>432</v>
      </c>
      <c r="C53" s="16"/>
      <c r="D53" s="16"/>
      <c r="E53" s="16"/>
      <c r="F53" s="16"/>
      <c r="G53" s="16"/>
      <c r="H53" s="16"/>
      <c r="I53" s="16"/>
      <c r="J53" s="16"/>
      <c r="K53" s="16"/>
      <c r="L53" s="16"/>
      <c r="M53" s="16"/>
      <c r="N53" s="16"/>
      <c r="O53" s="16"/>
      <c r="P53" s="16"/>
      <c r="Q53" s="16"/>
      <c r="R53" s="16"/>
    </row>
    <row r="54" spans="1:18" x14ac:dyDescent="0.25">
      <c r="A54" s="14"/>
      <c r="B54" s="13"/>
      <c r="C54" s="13"/>
      <c r="D54" s="13"/>
      <c r="E54" s="13"/>
      <c r="F54" s="13"/>
      <c r="G54" s="13"/>
      <c r="H54" s="13"/>
      <c r="I54" s="13"/>
      <c r="J54" s="13"/>
      <c r="K54" s="13"/>
      <c r="L54" s="13"/>
      <c r="M54" s="13"/>
      <c r="N54" s="13"/>
      <c r="O54" s="13"/>
      <c r="P54" s="13"/>
      <c r="Q54" s="13"/>
      <c r="R54" s="13"/>
    </row>
    <row r="55" spans="1:18" ht="15.75" thickBot="1" x14ac:dyDescent="0.3">
      <c r="A55" s="14"/>
      <c r="B55" s="18"/>
      <c r="C55" s="18"/>
      <c r="D55" s="18"/>
      <c r="E55" s="18"/>
      <c r="F55" s="18"/>
      <c r="G55" s="18"/>
      <c r="H55" s="82">
        <v>41547</v>
      </c>
      <c r="I55" s="82"/>
      <c r="J55" s="82"/>
      <c r="K55" s="82"/>
      <c r="L55" s="82"/>
      <c r="M55" s="18"/>
      <c r="N55" s="82">
        <v>41274</v>
      </c>
      <c r="O55" s="82"/>
      <c r="P55" s="82"/>
      <c r="Q55" s="82"/>
      <c r="R55" s="82"/>
    </row>
    <row r="56" spans="1:18" ht="15.75" thickTop="1" x14ac:dyDescent="0.25">
      <c r="A56" s="14"/>
      <c r="B56" s="18"/>
      <c r="C56" s="18"/>
      <c r="D56" s="18"/>
      <c r="E56" s="18"/>
      <c r="F56" s="18"/>
      <c r="G56" s="18"/>
      <c r="H56" s="83" t="s">
        <v>433</v>
      </c>
      <c r="I56" s="83"/>
      <c r="J56" s="18"/>
      <c r="K56" s="83" t="s">
        <v>434</v>
      </c>
      <c r="L56" s="83"/>
      <c r="M56" s="18"/>
      <c r="N56" s="83" t="s">
        <v>433</v>
      </c>
      <c r="O56" s="83"/>
      <c r="P56" s="18"/>
      <c r="Q56" s="83" t="s">
        <v>434</v>
      </c>
      <c r="R56" s="83"/>
    </row>
    <row r="57" spans="1:18" ht="15.75" thickBot="1" x14ac:dyDescent="0.3">
      <c r="A57" s="14"/>
      <c r="B57" s="18"/>
      <c r="C57" s="18"/>
      <c r="D57" s="18"/>
      <c r="E57" s="18"/>
      <c r="F57" s="18"/>
      <c r="G57" s="18"/>
      <c r="H57" s="40" t="s">
        <v>435</v>
      </c>
      <c r="I57" s="40"/>
      <c r="J57" s="18"/>
      <c r="K57" s="40" t="s">
        <v>436</v>
      </c>
      <c r="L57" s="40"/>
      <c r="M57" s="18"/>
      <c r="N57" s="40" t="s">
        <v>435</v>
      </c>
      <c r="O57" s="40"/>
      <c r="P57" s="18"/>
      <c r="Q57" s="40" t="s">
        <v>436</v>
      </c>
      <c r="R57" s="40"/>
    </row>
    <row r="58" spans="1:18" ht="15.75" thickTop="1" x14ac:dyDescent="0.25">
      <c r="A58" s="14"/>
      <c r="B58" s="70" t="s">
        <v>437</v>
      </c>
      <c r="C58" s="70"/>
      <c r="D58" s="70"/>
      <c r="E58" s="70"/>
      <c r="F58" s="70"/>
      <c r="G58" s="47"/>
      <c r="H58" s="28" t="s">
        <v>242</v>
      </c>
      <c r="I58" s="29" t="s">
        <v>438</v>
      </c>
      <c r="J58" s="47"/>
      <c r="K58" s="28" t="s">
        <v>242</v>
      </c>
      <c r="L58" s="29" t="s">
        <v>439</v>
      </c>
      <c r="M58" s="47"/>
      <c r="N58" s="28" t="s">
        <v>242</v>
      </c>
      <c r="O58" s="29" t="s">
        <v>440</v>
      </c>
      <c r="P58" s="47"/>
      <c r="Q58" s="28" t="s">
        <v>242</v>
      </c>
      <c r="R58" s="29" t="s">
        <v>441</v>
      </c>
    </row>
    <row r="59" spans="1:18" x14ac:dyDescent="0.25">
      <c r="A59" s="14"/>
      <c r="B59" s="65" t="s">
        <v>442</v>
      </c>
      <c r="C59" s="65"/>
      <c r="D59" s="65"/>
      <c r="E59" s="65"/>
      <c r="F59" s="65"/>
      <c r="G59" s="49"/>
      <c r="H59" s="49"/>
      <c r="I59" s="33" t="s">
        <v>443</v>
      </c>
      <c r="J59" s="49"/>
      <c r="K59" s="49"/>
      <c r="L59" s="33" t="s">
        <v>444</v>
      </c>
      <c r="M59" s="49"/>
      <c r="N59" s="49"/>
      <c r="O59" s="33" t="s">
        <v>445</v>
      </c>
      <c r="P59" s="49"/>
      <c r="Q59" s="49"/>
      <c r="R59" s="33" t="s">
        <v>445</v>
      </c>
    </row>
    <row r="60" spans="1:18" x14ac:dyDescent="0.25">
      <c r="A60" s="14"/>
      <c r="B60" s="70" t="s">
        <v>446</v>
      </c>
      <c r="C60" s="70"/>
      <c r="D60" s="70"/>
      <c r="E60" s="70"/>
      <c r="F60" s="70"/>
      <c r="G60" s="47"/>
      <c r="H60" s="47"/>
      <c r="I60" s="29" t="s">
        <v>447</v>
      </c>
      <c r="J60" s="47"/>
      <c r="K60" s="47"/>
      <c r="L60" s="29" t="s">
        <v>448</v>
      </c>
      <c r="M60" s="47"/>
      <c r="N60" s="47"/>
      <c r="O60" s="29" t="s">
        <v>449</v>
      </c>
      <c r="P60" s="47"/>
      <c r="Q60" s="47"/>
      <c r="R60" s="29" t="s">
        <v>450</v>
      </c>
    </row>
    <row r="61" spans="1:18" x14ac:dyDescent="0.25">
      <c r="A61" s="14"/>
      <c r="B61" s="65" t="s">
        <v>451</v>
      </c>
      <c r="C61" s="65"/>
      <c r="D61" s="65"/>
      <c r="E61" s="65"/>
      <c r="F61" s="65"/>
      <c r="G61" s="49"/>
      <c r="H61" s="49"/>
      <c r="I61" s="33" t="s">
        <v>452</v>
      </c>
      <c r="J61" s="49"/>
      <c r="K61" s="49"/>
      <c r="L61" s="33" t="s">
        <v>453</v>
      </c>
      <c r="M61" s="49"/>
      <c r="N61" s="49"/>
      <c r="O61" s="33" t="s">
        <v>452</v>
      </c>
      <c r="P61" s="49"/>
      <c r="Q61" s="49"/>
      <c r="R61" s="33" t="s">
        <v>454</v>
      </c>
    </row>
    <row r="62" spans="1:18" ht="15" customHeight="1" x14ac:dyDescent="0.25">
      <c r="A62" s="14"/>
      <c r="B62" s="13" t="s">
        <v>455</v>
      </c>
      <c r="C62" s="13"/>
      <c r="D62" s="13"/>
      <c r="E62" s="13"/>
      <c r="F62" s="13"/>
      <c r="G62" s="13"/>
      <c r="H62" s="13"/>
      <c r="I62" s="13"/>
      <c r="J62" s="13"/>
      <c r="K62" s="13"/>
      <c r="L62" s="13"/>
      <c r="M62" s="13"/>
      <c r="N62" s="13"/>
      <c r="O62" s="13"/>
      <c r="P62" s="13"/>
      <c r="Q62" s="13"/>
      <c r="R62" s="13"/>
    </row>
    <row r="63" spans="1:18" x14ac:dyDescent="0.25">
      <c r="A63" s="14"/>
      <c r="B63" s="22">
        <v>-1</v>
      </c>
      <c r="C63" s="22"/>
      <c r="D63" s="16" t="s">
        <v>456</v>
      </c>
      <c r="E63" s="16"/>
      <c r="F63" s="16"/>
      <c r="G63" s="16"/>
      <c r="H63" s="16"/>
      <c r="I63" s="16"/>
      <c r="J63" s="16"/>
      <c r="K63" s="16"/>
      <c r="L63" s="16"/>
      <c r="M63" s="16"/>
      <c r="N63" s="16"/>
      <c r="O63" s="16"/>
      <c r="P63" s="16"/>
      <c r="Q63" s="16"/>
      <c r="R63" s="16"/>
    </row>
    <row r="64" spans="1:18" x14ac:dyDescent="0.25">
      <c r="A64" s="14"/>
      <c r="B64" s="22">
        <v>-2</v>
      </c>
      <c r="C64" s="22"/>
      <c r="D64" s="16" t="s">
        <v>457</v>
      </c>
      <c r="E64" s="16"/>
      <c r="F64" s="16"/>
      <c r="G64" s="16"/>
      <c r="H64" s="16"/>
      <c r="I64" s="16"/>
      <c r="J64" s="16"/>
      <c r="K64" s="16"/>
      <c r="L64" s="16"/>
      <c r="M64" s="16"/>
      <c r="N64" s="16"/>
      <c r="O64" s="16"/>
      <c r="P64" s="16"/>
      <c r="Q64" s="16"/>
      <c r="R64" s="16"/>
    </row>
  </sheetData>
  <mergeCells count="69">
    <mergeCell ref="B51:R51"/>
    <mergeCell ref="B52:R52"/>
    <mergeCell ref="B53:R53"/>
    <mergeCell ref="B54:R54"/>
    <mergeCell ref="B62:R6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8:R8"/>
    <mergeCell ref="B18:R18"/>
    <mergeCell ref="B19:R19"/>
    <mergeCell ref="B20:R20"/>
    <mergeCell ref="B21:R21"/>
    <mergeCell ref="B22:R22"/>
    <mergeCell ref="B64:C64"/>
    <mergeCell ref="D64:R64"/>
    <mergeCell ref="A1:A2"/>
    <mergeCell ref="B1:R1"/>
    <mergeCell ref="B2:R2"/>
    <mergeCell ref="B3:R3"/>
    <mergeCell ref="A4:A64"/>
    <mergeCell ref="B4:R4"/>
    <mergeCell ref="B6:R6"/>
    <mergeCell ref="B7:R7"/>
    <mergeCell ref="B58:F58"/>
    <mergeCell ref="B59:F59"/>
    <mergeCell ref="B60:F60"/>
    <mergeCell ref="B61:F61"/>
    <mergeCell ref="B63:C63"/>
    <mergeCell ref="D63:R63"/>
    <mergeCell ref="H56:I56"/>
    <mergeCell ref="K56:L56"/>
    <mergeCell ref="N56:O56"/>
    <mergeCell ref="Q56:R56"/>
    <mergeCell ref="H57:I57"/>
    <mergeCell ref="K57:L57"/>
    <mergeCell ref="N57:O57"/>
    <mergeCell ref="Q57:R57"/>
    <mergeCell ref="D9:E9"/>
    <mergeCell ref="H9:I9"/>
    <mergeCell ref="D10:E10"/>
    <mergeCell ref="H10:I10"/>
    <mergeCell ref="H55:L55"/>
    <mergeCell ref="N55:R55"/>
    <mergeCell ref="B23:R23"/>
    <mergeCell ref="B24:R24"/>
    <mergeCell ref="B25:R25"/>
    <mergeCell ref="B26:R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7109375" bestFit="1" customWidth="1"/>
    <col min="2" max="2" width="7.5703125" customWidth="1"/>
    <col min="3" max="3" width="36.5703125" customWidth="1"/>
  </cols>
  <sheetData>
    <row r="1" spans="1:3" ht="15" customHeight="1" x14ac:dyDescent="0.25">
      <c r="A1" s="7" t="s">
        <v>458</v>
      </c>
      <c r="B1" s="7" t="s">
        <v>1</v>
      </c>
      <c r="C1" s="7"/>
    </row>
    <row r="2" spans="1:3" ht="15" customHeight="1" x14ac:dyDescent="0.25">
      <c r="A2" s="7"/>
      <c r="B2" s="7" t="s">
        <v>2</v>
      </c>
      <c r="C2" s="7"/>
    </row>
    <row r="3" spans="1:3" ht="15" customHeight="1" x14ac:dyDescent="0.25">
      <c r="A3" s="3" t="s">
        <v>459</v>
      </c>
      <c r="B3" s="13" t="s">
        <v>7</v>
      </c>
      <c r="C3" s="13"/>
    </row>
    <row r="4" spans="1:3" ht="15" customHeight="1" x14ac:dyDescent="0.25">
      <c r="A4" s="14" t="s">
        <v>458</v>
      </c>
      <c r="B4" s="13" t="s">
        <v>7</v>
      </c>
      <c r="C4" s="13"/>
    </row>
    <row r="5" spans="1:3" x14ac:dyDescent="0.25">
      <c r="A5" s="14"/>
      <c r="B5" s="46">
        <v>7</v>
      </c>
      <c r="C5" s="11" t="s">
        <v>458</v>
      </c>
    </row>
    <row r="6" spans="1:3" x14ac:dyDescent="0.25">
      <c r="A6" s="14"/>
      <c r="B6" s="13"/>
      <c r="C6" s="13"/>
    </row>
    <row r="7" spans="1:3" ht="242.25" customHeight="1" x14ac:dyDescent="0.25">
      <c r="A7" s="14"/>
      <c r="B7" s="16" t="s">
        <v>46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42578125" bestFit="1" customWidth="1"/>
    <col min="2" max="2" width="5.140625" customWidth="1"/>
    <col min="3" max="3" width="36.5703125" customWidth="1"/>
  </cols>
  <sheetData>
    <row r="1" spans="1:3" ht="15" customHeight="1" x14ac:dyDescent="0.25">
      <c r="A1" s="7" t="s">
        <v>461</v>
      </c>
      <c r="B1" s="7" t="s">
        <v>1</v>
      </c>
      <c r="C1" s="7"/>
    </row>
    <row r="2" spans="1:3" ht="15" customHeight="1" x14ac:dyDescent="0.25">
      <c r="A2" s="7"/>
      <c r="B2" s="7" t="s">
        <v>2</v>
      </c>
      <c r="C2" s="7"/>
    </row>
    <row r="3" spans="1:3" ht="15" customHeight="1" x14ac:dyDescent="0.25">
      <c r="A3" s="3" t="s">
        <v>462</v>
      </c>
      <c r="B3" s="13" t="s">
        <v>7</v>
      </c>
      <c r="C3" s="13"/>
    </row>
    <row r="4" spans="1:3" ht="15" customHeight="1" x14ac:dyDescent="0.25">
      <c r="A4" s="14" t="s">
        <v>461</v>
      </c>
      <c r="B4" s="13" t="s">
        <v>7</v>
      </c>
      <c r="C4" s="13"/>
    </row>
    <row r="5" spans="1:3" x14ac:dyDescent="0.25">
      <c r="A5" s="14"/>
      <c r="B5" s="46">
        <v>8</v>
      </c>
      <c r="C5" s="11" t="s">
        <v>461</v>
      </c>
    </row>
    <row r="6" spans="1:3" x14ac:dyDescent="0.25">
      <c r="A6" s="14"/>
      <c r="B6" s="15"/>
      <c r="C6" s="15"/>
    </row>
    <row r="7" spans="1:3" ht="357" customHeight="1" x14ac:dyDescent="0.25">
      <c r="A7" s="14"/>
      <c r="B7" s="16" t="s">
        <v>463</v>
      </c>
      <c r="C7" s="16"/>
    </row>
    <row r="8" spans="1:3" x14ac:dyDescent="0.25">
      <c r="A8" s="14"/>
      <c r="B8" s="13"/>
      <c r="C8" s="13"/>
    </row>
    <row r="9" spans="1:3" ht="114.75" customHeight="1" x14ac:dyDescent="0.25">
      <c r="A9" s="14"/>
      <c r="B9" s="16" t="s">
        <v>464</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8.140625" customWidth="1"/>
    <col min="3" max="3" width="36.5703125" customWidth="1"/>
  </cols>
  <sheetData>
    <row r="1" spans="1:3" ht="15" customHeight="1" x14ac:dyDescent="0.25">
      <c r="A1" s="7" t="s">
        <v>465</v>
      </c>
      <c r="B1" s="7" t="s">
        <v>1</v>
      </c>
      <c r="C1" s="7"/>
    </row>
    <row r="2" spans="1:3" ht="15" customHeight="1" x14ac:dyDescent="0.25">
      <c r="A2" s="7"/>
      <c r="B2" s="7" t="s">
        <v>2</v>
      </c>
      <c r="C2" s="7"/>
    </row>
    <row r="3" spans="1:3" ht="15" customHeight="1" x14ac:dyDescent="0.25">
      <c r="A3" s="3" t="s">
        <v>466</v>
      </c>
      <c r="B3" s="13" t="s">
        <v>7</v>
      </c>
      <c r="C3" s="13"/>
    </row>
    <row r="4" spans="1:3" ht="15" customHeight="1" x14ac:dyDescent="0.25">
      <c r="A4" s="14" t="s">
        <v>465</v>
      </c>
      <c r="B4" s="13" t="s">
        <v>7</v>
      </c>
      <c r="C4" s="13"/>
    </row>
    <row r="5" spans="1:3" x14ac:dyDescent="0.25">
      <c r="A5" s="14"/>
      <c r="B5" s="46">
        <v>9</v>
      </c>
      <c r="C5" s="11" t="s">
        <v>465</v>
      </c>
    </row>
    <row r="6" spans="1:3" x14ac:dyDescent="0.25">
      <c r="A6" s="14"/>
      <c r="B6" s="13"/>
      <c r="C6" s="13"/>
    </row>
    <row r="7" spans="1:3" ht="178.5" customHeight="1" x14ac:dyDescent="0.25">
      <c r="A7" s="14"/>
      <c r="B7" s="16" t="s">
        <v>467</v>
      </c>
      <c r="C7" s="16"/>
    </row>
    <row r="8" spans="1:3" x14ac:dyDescent="0.25">
      <c r="A8" s="14"/>
      <c r="B8" s="13"/>
      <c r="C8" s="13"/>
    </row>
    <row r="9" spans="1:3" ht="267.75" customHeight="1" x14ac:dyDescent="0.25">
      <c r="A9" s="14"/>
      <c r="B9" s="16" t="s">
        <v>468</v>
      </c>
      <c r="C9" s="16"/>
    </row>
    <row r="10" spans="1:3" x14ac:dyDescent="0.25">
      <c r="A10" s="14"/>
      <c r="B10" s="13"/>
      <c r="C10" s="13"/>
    </row>
    <row r="11" spans="1:3" ht="165.75" customHeight="1" x14ac:dyDescent="0.25">
      <c r="A11" s="14"/>
      <c r="B11" s="16" t="s">
        <v>469</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5703125" bestFit="1" customWidth="1"/>
    <col min="2" max="2" width="6.28515625" customWidth="1"/>
    <col min="3" max="3" width="36.5703125" customWidth="1"/>
  </cols>
  <sheetData>
    <row r="1" spans="1:3" ht="15" customHeight="1" x14ac:dyDescent="0.25">
      <c r="A1" s="7" t="s">
        <v>470</v>
      </c>
      <c r="B1" s="7" t="s">
        <v>1</v>
      </c>
      <c r="C1" s="7"/>
    </row>
    <row r="2" spans="1:3" ht="15" customHeight="1" x14ac:dyDescent="0.25">
      <c r="A2" s="7"/>
      <c r="B2" s="7" t="s">
        <v>2</v>
      </c>
      <c r="C2" s="7"/>
    </row>
    <row r="3" spans="1:3" ht="15" customHeight="1" x14ac:dyDescent="0.25">
      <c r="A3" s="3" t="s">
        <v>471</v>
      </c>
      <c r="B3" s="13" t="s">
        <v>7</v>
      </c>
      <c r="C3" s="13"/>
    </row>
    <row r="4" spans="1:3" ht="15" customHeight="1" x14ac:dyDescent="0.25">
      <c r="A4" s="14" t="s">
        <v>470</v>
      </c>
      <c r="B4" s="13" t="s">
        <v>7</v>
      </c>
      <c r="C4" s="13"/>
    </row>
    <row r="5" spans="1:3" x14ac:dyDescent="0.25">
      <c r="A5" s="14"/>
      <c r="B5" s="46">
        <v>10</v>
      </c>
      <c r="C5" s="11" t="s">
        <v>470</v>
      </c>
    </row>
    <row r="6" spans="1:3" x14ac:dyDescent="0.25">
      <c r="A6" s="14"/>
      <c r="B6" s="15"/>
      <c r="C6" s="15"/>
    </row>
    <row r="7" spans="1:3" ht="267.75" customHeight="1" x14ac:dyDescent="0.25">
      <c r="A7" s="14"/>
      <c r="B7" s="16" t="s">
        <v>472</v>
      </c>
      <c r="C7" s="16"/>
    </row>
    <row r="8" spans="1:3" x14ac:dyDescent="0.25">
      <c r="A8" s="14"/>
      <c r="B8" s="13"/>
      <c r="C8" s="13"/>
    </row>
    <row r="9" spans="1:3" ht="165.75" customHeight="1" x14ac:dyDescent="0.25">
      <c r="A9" s="14"/>
      <c r="B9" s="16" t="s">
        <v>473</v>
      </c>
      <c r="C9" s="16"/>
    </row>
    <row r="10" spans="1:3" x14ac:dyDescent="0.25">
      <c r="A10" s="14"/>
      <c r="B10" s="13"/>
      <c r="C10" s="13"/>
    </row>
    <row r="11" spans="1:3" x14ac:dyDescent="0.25">
      <c r="A11" s="14"/>
      <c r="B11" s="43" t="s">
        <v>474</v>
      </c>
      <c r="C11" s="43"/>
    </row>
    <row r="12" spans="1:3" x14ac:dyDescent="0.25">
      <c r="A12" s="14"/>
      <c r="B12" s="13"/>
      <c r="C12" s="13"/>
    </row>
    <row r="13" spans="1:3" ht="229.5" customHeight="1" x14ac:dyDescent="0.25">
      <c r="A13" s="14"/>
      <c r="B13" s="16" t="s">
        <v>475</v>
      </c>
      <c r="C13" s="16"/>
    </row>
    <row r="14" spans="1:3" x14ac:dyDescent="0.25">
      <c r="A14" s="14"/>
      <c r="B14" s="13"/>
      <c r="C14" s="13"/>
    </row>
    <row r="15" spans="1:3" ht="369.75" customHeight="1" x14ac:dyDescent="0.25">
      <c r="A15" s="14"/>
      <c r="B15" s="16" t="s">
        <v>476</v>
      </c>
      <c r="C15" s="16"/>
    </row>
    <row r="16" spans="1:3" x14ac:dyDescent="0.25">
      <c r="A16" s="14"/>
      <c r="B16" s="13"/>
      <c r="C16" s="13"/>
    </row>
    <row r="17" spans="1:3" x14ac:dyDescent="0.25">
      <c r="A17" s="14"/>
      <c r="B17" s="43" t="s">
        <v>477</v>
      </c>
      <c r="C17" s="43"/>
    </row>
    <row r="18" spans="1:3" x14ac:dyDescent="0.25">
      <c r="A18" s="14"/>
      <c r="B18" s="13"/>
      <c r="C18" s="13"/>
    </row>
    <row r="19" spans="1:3" ht="409.6" customHeight="1" x14ac:dyDescent="0.25">
      <c r="A19" s="14"/>
      <c r="B19" s="16" t="s">
        <v>478</v>
      </c>
      <c r="C19" s="16"/>
    </row>
    <row r="20" spans="1:3" x14ac:dyDescent="0.25">
      <c r="A20" s="14"/>
      <c r="B20" s="43"/>
      <c r="C20" s="43"/>
    </row>
    <row r="21" spans="1:3" x14ac:dyDescent="0.25">
      <c r="A21" s="14"/>
      <c r="B21" s="43" t="s">
        <v>479</v>
      </c>
      <c r="C21" s="43"/>
    </row>
    <row r="22" spans="1:3" x14ac:dyDescent="0.25">
      <c r="A22" s="14"/>
      <c r="B22" s="13"/>
      <c r="C22" s="13"/>
    </row>
    <row r="23" spans="1:3" ht="306" customHeight="1" x14ac:dyDescent="0.25">
      <c r="A23" s="14"/>
      <c r="B23" s="16" t="s">
        <v>480</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81</v>
      </c>
      <c r="B1" s="7" t="s">
        <v>1</v>
      </c>
      <c r="C1" s="7"/>
    </row>
    <row r="2" spans="1:3" ht="15" customHeight="1" x14ac:dyDescent="0.25">
      <c r="A2" s="7"/>
      <c r="B2" s="7" t="s">
        <v>2</v>
      </c>
      <c r="C2" s="7"/>
    </row>
    <row r="3" spans="1:3" ht="30" x14ac:dyDescent="0.25">
      <c r="A3" s="3" t="s">
        <v>482</v>
      </c>
      <c r="B3" s="13" t="s">
        <v>7</v>
      </c>
      <c r="C3" s="13"/>
    </row>
    <row r="4" spans="1:3" ht="15" customHeight="1" x14ac:dyDescent="0.25">
      <c r="A4" s="14" t="s">
        <v>481</v>
      </c>
      <c r="B4" s="13" t="s">
        <v>7</v>
      </c>
      <c r="C4" s="13"/>
    </row>
    <row r="5" spans="1:3" x14ac:dyDescent="0.25">
      <c r="A5" s="14"/>
      <c r="B5" s="46">
        <v>11</v>
      </c>
      <c r="C5" s="11" t="s">
        <v>481</v>
      </c>
    </row>
    <row r="6" spans="1:3" x14ac:dyDescent="0.25">
      <c r="A6" s="14"/>
      <c r="B6" s="15"/>
      <c r="C6" s="15"/>
    </row>
    <row r="7" spans="1:3" x14ac:dyDescent="0.25">
      <c r="A7" s="14"/>
      <c r="B7" s="43" t="s">
        <v>483</v>
      </c>
      <c r="C7" s="43"/>
    </row>
    <row r="8" spans="1:3" x14ac:dyDescent="0.25">
      <c r="A8" s="14"/>
      <c r="B8" s="13"/>
      <c r="C8" s="13"/>
    </row>
    <row r="9" spans="1:3" ht="229.5" customHeight="1" x14ac:dyDescent="0.25">
      <c r="A9" s="14"/>
      <c r="B9" s="16" t="s">
        <v>484</v>
      </c>
      <c r="C9" s="16"/>
    </row>
    <row r="10" spans="1:3" x14ac:dyDescent="0.25">
      <c r="A10" s="14"/>
      <c r="B10" s="13"/>
      <c r="C10" s="13"/>
    </row>
    <row r="11" spans="1:3" x14ac:dyDescent="0.25">
      <c r="A11" s="14"/>
      <c r="B11" s="43" t="s">
        <v>485</v>
      </c>
      <c r="C11" s="43"/>
    </row>
    <row r="12" spans="1:3" x14ac:dyDescent="0.25">
      <c r="A12" s="14"/>
      <c r="B12" s="15"/>
      <c r="C12" s="15"/>
    </row>
    <row r="13" spans="1:3" ht="153" customHeight="1" x14ac:dyDescent="0.25">
      <c r="A13" s="14"/>
      <c r="B13" s="16" t="s">
        <v>486</v>
      </c>
      <c r="C13" s="16"/>
    </row>
    <row r="14" spans="1:3" x14ac:dyDescent="0.25">
      <c r="A14" s="14"/>
      <c r="B14" s="13"/>
      <c r="C14" s="13"/>
    </row>
    <row r="15" spans="1:3" x14ac:dyDescent="0.25">
      <c r="A15" s="14"/>
      <c r="B15" s="43" t="s">
        <v>487</v>
      </c>
      <c r="C15" s="43"/>
    </row>
    <row r="16" spans="1:3" x14ac:dyDescent="0.25">
      <c r="A16" s="14"/>
      <c r="B16" s="15"/>
      <c r="C16" s="15"/>
    </row>
    <row r="17" spans="1:3" ht="242.25" customHeight="1" x14ac:dyDescent="0.25">
      <c r="A17" s="14"/>
      <c r="B17" s="16" t="s">
        <v>488</v>
      </c>
      <c r="C17" s="16"/>
    </row>
    <row r="18" spans="1:3" x14ac:dyDescent="0.25">
      <c r="A18" s="14"/>
      <c r="B18" s="13"/>
      <c r="C18" s="13"/>
    </row>
    <row r="19" spans="1:3" ht="15" customHeight="1" x14ac:dyDescent="0.25">
      <c r="A19" s="14"/>
      <c r="B19" s="86" t="s">
        <v>489</v>
      </c>
      <c r="C19" s="86"/>
    </row>
    <row r="20" spans="1:3" x14ac:dyDescent="0.25">
      <c r="A20" s="14"/>
      <c r="B20" s="16"/>
      <c r="C20" s="16"/>
    </row>
    <row r="21" spans="1:3" ht="89.25" customHeight="1" x14ac:dyDescent="0.25">
      <c r="A21" s="14"/>
      <c r="B21" s="16" t="s">
        <v>490</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4" width="36.5703125" bestFit="1" customWidth="1"/>
    <col min="5" max="5" width="19" customWidth="1"/>
    <col min="6" max="6" width="4.7109375" customWidth="1"/>
    <col min="7" max="7" width="28" customWidth="1"/>
    <col min="8" max="8" width="5.42578125" customWidth="1"/>
    <col min="9" max="9" width="24" customWidth="1"/>
    <col min="10" max="10" width="4.7109375" customWidth="1"/>
    <col min="11" max="11" width="28" customWidth="1"/>
    <col min="12" max="12" width="5.42578125" customWidth="1"/>
    <col min="13" max="13" width="21.7109375" customWidth="1"/>
    <col min="14" max="14" width="4.7109375" customWidth="1"/>
    <col min="15" max="15" width="28" customWidth="1"/>
    <col min="16" max="16" width="5.42578125" customWidth="1"/>
    <col min="17" max="17" width="19" customWidth="1"/>
    <col min="18" max="18" width="4.7109375" customWidth="1"/>
    <col min="19" max="19" width="28" customWidth="1"/>
    <col min="20" max="20" width="5.42578125" customWidth="1"/>
    <col min="21" max="21" width="21.7109375" customWidth="1"/>
    <col min="22" max="22" width="4.7109375" customWidth="1"/>
    <col min="23" max="23" width="28" customWidth="1"/>
    <col min="24" max="24" width="5.42578125" customWidth="1"/>
    <col min="25" max="25" width="24" customWidth="1"/>
    <col min="26" max="26" width="4.7109375" customWidth="1"/>
  </cols>
  <sheetData>
    <row r="1" spans="1:26"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92</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91</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46">
        <v>12</v>
      </c>
      <c r="C5" s="11" t="s">
        <v>491</v>
      </c>
    </row>
    <row r="6" spans="1:26" x14ac:dyDescent="0.25">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6" t="s">
        <v>493</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25.5" customHeight="1" x14ac:dyDescent="0.25">
      <c r="A9" s="14"/>
      <c r="B9" s="16" t="s">
        <v>494</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6" t="s">
        <v>495</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76.5" x14ac:dyDescent="0.25">
      <c r="A13" s="14"/>
      <c r="B13" s="10"/>
      <c r="C13" s="10" t="s">
        <v>496</v>
      </c>
      <c r="D13" s="19" t="s">
        <v>497</v>
      </c>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318.75" x14ac:dyDescent="0.25">
      <c r="A15" s="14"/>
      <c r="B15" s="10"/>
      <c r="C15" s="10" t="s">
        <v>498</v>
      </c>
      <c r="D15" s="19" t="s">
        <v>499</v>
      </c>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39" t="s">
        <v>500</v>
      </c>
      <c r="C17" s="39"/>
      <c r="D17" s="39"/>
      <c r="E17" s="39"/>
      <c r="F17" s="39"/>
      <c r="G17" s="39"/>
      <c r="H17" s="39"/>
      <c r="I17" s="39"/>
      <c r="J17" s="39"/>
      <c r="K17" s="39"/>
      <c r="L17" s="39"/>
      <c r="M17" s="39"/>
      <c r="N17" s="39"/>
      <c r="O17" s="39"/>
      <c r="P17" s="39"/>
      <c r="Q17" s="39"/>
      <c r="R17" s="39"/>
      <c r="S17" s="39"/>
      <c r="T17" s="39"/>
      <c r="U17" s="39"/>
      <c r="V17" s="39"/>
      <c r="W17" s="39"/>
      <c r="X17" s="39"/>
      <c r="Y17" s="39"/>
      <c r="Z17" s="26"/>
    </row>
    <row r="18" spans="1:26" x14ac:dyDescent="0.25">
      <c r="A18" s="14"/>
      <c r="B18" s="39" t="s">
        <v>501</v>
      </c>
      <c r="C18" s="39"/>
      <c r="D18" s="39"/>
      <c r="E18" s="39"/>
      <c r="F18" s="39"/>
      <c r="G18" s="39"/>
      <c r="H18" s="39"/>
      <c r="I18" s="39"/>
      <c r="J18" s="39"/>
      <c r="K18" s="39"/>
      <c r="L18" s="39"/>
      <c r="M18" s="39"/>
      <c r="N18" s="39"/>
      <c r="O18" s="39"/>
      <c r="P18" s="39"/>
      <c r="Q18" s="39"/>
      <c r="R18" s="39"/>
      <c r="S18" s="39"/>
      <c r="T18" s="39"/>
      <c r="U18" s="39"/>
      <c r="V18" s="39"/>
      <c r="W18" s="39"/>
      <c r="X18" s="39"/>
      <c r="Y18" s="39"/>
      <c r="Z18" s="26"/>
    </row>
    <row r="19" spans="1:26" x14ac:dyDescent="0.25">
      <c r="A19" s="14"/>
      <c r="B19" s="39" t="s">
        <v>502</v>
      </c>
      <c r="C19" s="39"/>
      <c r="D19" s="39"/>
      <c r="E19" s="39"/>
      <c r="F19" s="39"/>
      <c r="G19" s="39"/>
      <c r="H19" s="39"/>
      <c r="I19" s="39"/>
      <c r="J19" s="39"/>
      <c r="K19" s="39"/>
      <c r="L19" s="39"/>
      <c r="M19" s="39"/>
      <c r="N19" s="39"/>
      <c r="O19" s="39"/>
      <c r="P19" s="39"/>
      <c r="Q19" s="39"/>
      <c r="R19" s="39"/>
      <c r="S19" s="39"/>
      <c r="T19" s="39"/>
      <c r="U19" s="39"/>
      <c r="V19" s="39"/>
      <c r="W19" s="39"/>
      <c r="X19" s="39"/>
      <c r="Y19" s="39"/>
      <c r="Z19" s="26"/>
    </row>
    <row r="20" spans="1:26" x14ac:dyDescent="0.25">
      <c r="A20" s="14"/>
      <c r="B20" s="18"/>
      <c r="C20" s="18"/>
      <c r="D20" s="45"/>
      <c r="E20" s="45"/>
      <c r="F20" s="58"/>
      <c r="G20" s="18"/>
      <c r="H20" s="45"/>
      <c r="I20" s="45"/>
      <c r="J20" s="58"/>
      <c r="K20" s="18"/>
      <c r="L20" s="45"/>
      <c r="M20" s="45"/>
      <c r="N20" s="58"/>
      <c r="O20" s="18"/>
      <c r="P20" s="45"/>
      <c r="Q20" s="45"/>
      <c r="R20" s="58"/>
      <c r="S20" s="18"/>
      <c r="T20" s="45"/>
      <c r="U20" s="45"/>
      <c r="V20" s="58"/>
      <c r="W20" s="18"/>
      <c r="X20" s="45"/>
      <c r="Y20" s="45"/>
      <c r="Z20" s="58"/>
    </row>
    <row r="21" spans="1:26" x14ac:dyDescent="0.25">
      <c r="A21" s="14"/>
      <c r="B21" s="18"/>
      <c r="C21" s="18"/>
      <c r="D21" s="45"/>
      <c r="E21" s="45"/>
      <c r="F21" s="58"/>
      <c r="G21" s="24"/>
      <c r="H21" s="39" t="s">
        <v>316</v>
      </c>
      <c r="I21" s="39"/>
      <c r="J21" s="26"/>
      <c r="K21" s="18"/>
      <c r="L21" s="45"/>
      <c r="M21" s="45"/>
      <c r="N21" s="58"/>
      <c r="O21" s="24"/>
      <c r="P21" s="39" t="s">
        <v>316</v>
      </c>
      <c r="Q21" s="39"/>
      <c r="R21" s="26"/>
      <c r="S21" s="18"/>
      <c r="T21" s="45"/>
      <c r="U21" s="45"/>
      <c r="V21" s="58"/>
      <c r="W21" s="24"/>
      <c r="X21" s="39" t="s">
        <v>503</v>
      </c>
      <c r="Y21" s="39"/>
      <c r="Z21" s="26"/>
    </row>
    <row r="22" spans="1:26" ht="15.75" thickBot="1" x14ac:dyDescent="0.3">
      <c r="A22" s="14"/>
      <c r="B22" s="18"/>
      <c r="C22" s="24"/>
      <c r="D22" s="40" t="s">
        <v>316</v>
      </c>
      <c r="E22" s="40"/>
      <c r="F22" s="26"/>
      <c r="G22" s="24"/>
      <c r="H22" s="40" t="s">
        <v>504</v>
      </c>
      <c r="I22" s="40"/>
      <c r="J22" s="26"/>
      <c r="K22" s="24"/>
      <c r="L22" s="40" t="s">
        <v>189</v>
      </c>
      <c r="M22" s="40"/>
      <c r="N22" s="26"/>
      <c r="O22" s="24"/>
      <c r="P22" s="40" t="s">
        <v>505</v>
      </c>
      <c r="Q22" s="40"/>
      <c r="R22" s="26"/>
      <c r="S22" s="24"/>
      <c r="T22" s="40" t="s">
        <v>506</v>
      </c>
      <c r="U22" s="40"/>
      <c r="V22" s="26"/>
      <c r="W22" s="24"/>
      <c r="X22" s="40" t="s">
        <v>507</v>
      </c>
      <c r="Y22" s="40"/>
      <c r="Z22" s="26"/>
    </row>
    <row r="23" spans="1:26" ht="15.75" thickTop="1" x14ac:dyDescent="0.25">
      <c r="A23" s="14"/>
      <c r="B23" s="25" t="s">
        <v>508</v>
      </c>
      <c r="C23" s="18"/>
      <c r="D23" s="62"/>
      <c r="E23" s="62"/>
      <c r="F23" s="58"/>
      <c r="G23" s="18"/>
      <c r="H23" s="62"/>
      <c r="I23" s="62"/>
      <c r="J23" s="58"/>
      <c r="K23" s="18"/>
      <c r="L23" s="62"/>
      <c r="M23" s="62"/>
      <c r="N23" s="58"/>
      <c r="O23" s="18"/>
      <c r="P23" s="62"/>
      <c r="Q23" s="62"/>
      <c r="R23" s="58"/>
      <c r="S23" s="18"/>
      <c r="T23" s="62"/>
      <c r="U23" s="62"/>
      <c r="V23" s="58"/>
      <c r="W23" s="18"/>
      <c r="X23" s="62"/>
      <c r="Y23" s="62"/>
      <c r="Z23" s="58"/>
    </row>
    <row r="24" spans="1:26" x14ac:dyDescent="0.25">
      <c r="A24" s="14"/>
      <c r="B24" s="12" t="s">
        <v>34</v>
      </c>
      <c r="C24" s="18"/>
      <c r="D24" s="45"/>
      <c r="E24" s="45"/>
      <c r="F24" s="58"/>
      <c r="G24" s="18"/>
      <c r="H24" s="45"/>
      <c r="I24" s="45"/>
      <c r="J24" s="58"/>
      <c r="K24" s="18"/>
      <c r="L24" s="45"/>
      <c r="M24" s="45"/>
      <c r="N24" s="58"/>
      <c r="O24" s="18"/>
      <c r="P24" s="45"/>
      <c r="Q24" s="45"/>
      <c r="R24" s="58"/>
      <c r="S24" s="18"/>
      <c r="T24" s="45"/>
      <c r="U24" s="45"/>
      <c r="V24" s="58"/>
      <c r="W24" s="18"/>
      <c r="X24" s="45"/>
      <c r="Y24" s="45"/>
      <c r="Z24" s="58"/>
    </row>
    <row r="25" spans="1:26" x14ac:dyDescent="0.25">
      <c r="A25" s="14"/>
      <c r="B25" s="28" t="s">
        <v>35</v>
      </c>
      <c r="C25" s="29"/>
      <c r="D25" s="28" t="s">
        <v>242</v>
      </c>
      <c r="E25" s="29" t="s">
        <v>394</v>
      </c>
      <c r="F25" s="31"/>
      <c r="G25" s="29"/>
      <c r="H25" s="28" t="s">
        <v>242</v>
      </c>
      <c r="I25" s="30">
        <v>22577</v>
      </c>
      <c r="J25" s="31"/>
      <c r="K25" s="29"/>
      <c r="L25" s="28" t="s">
        <v>242</v>
      </c>
      <c r="M25" s="30">
        <v>2042</v>
      </c>
      <c r="N25" s="31"/>
      <c r="O25" s="29"/>
      <c r="P25" s="28" t="s">
        <v>242</v>
      </c>
      <c r="Q25" s="29" t="s">
        <v>394</v>
      </c>
      <c r="R25" s="31"/>
      <c r="S25" s="29"/>
      <c r="T25" s="28" t="s">
        <v>242</v>
      </c>
      <c r="U25" s="29" t="s">
        <v>394</v>
      </c>
      <c r="V25" s="31"/>
      <c r="W25" s="29"/>
      <c r="X25" s="28" t="s">
        <v>242</v>
      </c>
      <c r="Y25" s="30">
        <v>24619</v>
      </c>
      <c r="Z25" s="31"/>
    </row>
    <row r="26" spans="1:26" x14ac:dyDescent="0.25">
      <c r="A26" s="14"/>
      <c r="B26" s="32" t="s">
        <v>509</v>
      </c>
      <c r="C26" s="33"/>
      <c r="D26" s="32"/>
      <c r="E26" s="33" t="s">
        <v>394</v>
      </c>
      <c r="F26" s="36"/>
      <c r="G26" s="33"/>
      <c r="H26" s="32"/>
      <c r="I26" s="33" t="s">
        <v>394</v>
      </c>
      <c r="J26" s="36"/>
      <c r="K26" s="33"/>
      <c r="L26" s="32"/>
      <c r="M26" s="51">
        <v>14233</v>
      </c>
      <c r="N26" s="36"/>
      <c r="O26" s="33"/>
      <c r="P26" s="32"/>
      <c r="Q26" s="33" t="s">
        <v>394</v>
      </c>
      <c r="R26" s="36"/>
      <c r="S26" s="33"/>
      <c r="T26" s="32"/>
      <c r="U26" s="33" t="s">
        <v>510</v>
      </c>
      <c r="V26" s="36" t="s">
        <v>250</v>
      </c>
      <c r="W26" s="33"/>
      <c r="X26" s="32"/>
      <c r="Y26" s="33" t="s">
        <v>394</v>
      </c>
      <c r="Z26" s="36"/>
    </row>
    <row r="27" spans="1:26" ht="15.75" thickBot="1" x14ac:dyDescent="0.3">
      <c r="A27" s="14"/>
      <c r="B27" s="28" t="s">
        <v>511</v>
      </c>
      <c r="C27" s="29"/>
      <c r="D27" s="53"/>
      <c r="E27" s="54" t="s">
        <v>394</v>
      </c>
      <c r="F27" s="31"/>
      <c r="G27" s="29"/>
      <c r="H27" s="53"/>
      <c r="I27" s="78">
        <v>115620</v>
      </c>
      <c r="J27" s="31"/>
      <c r="K27" s="29"/>
      <c r="L27" s="53"/>
      <c r="M27" s="78">
        <v>9078</v>
      </c>
      <c r="N27" s="31"/>
      <c r="O27" s="29"/>
      <c r="P27" s="53"/>
      <c r="Q27" s="54" t="s">
        <v>394</v>
      </c>
      <c r="R27" s="31"/>
      <c r="S27" s="29"/>
      <c r="T27" s="53"/>
      <c r="U27" s="54" t="s">
        <v>394</v>
      </c>
      <c r="V27" s="31"/>
      <c r="W27" s="29"/>
      <c r="X27" s="53"/>
      <c r="Y27" s="78">
        <v>124698</v>
      </c>
      <c r="Z27" s="31"/>
    </row>
    <row r="28" spans="1:26" ht="15.75" thickTop="1" x14ac:dyDescent="0.25">
      <c r="A28" s="14"/>
      <c r="B28" s="32" t="s">
        <v>40</v>
      </c>
      <c r="C28" s="33"/>
      <c r="D28" s="32"/>
      <c r="E28" s="33" t="s">
        <v>394</v>
      </c>
      <c r="F28" s="36"/>
      <c r="G28" s="33"/>
      <c r="H28" s="32"/>
      <c r="I28" s="51">
        <v>138197</v>
      </c>
      <c r="J28" s="36"/>
      <c r="K28" s="33"/>
      <c r="L28" s="32"/>
      <c r="M28" s="51">
        <v>25353</v>
      </c>
      <c r="N28" s="36"/>
      <c r="O28" s="33"/>
      <c r="P28" s="32"/>
      <c r="Q28" s="33" t="s">
        <v>394</v>
      </c>
      <c r="R28" s="36"/>
      <c r="S28" s="33"/>
      <c r="T28" s="32"/>
      <c r="U28" s="33" t="s">
        <v>510</v>
      </c>
      <c r="V28" s="36" t="s">
        <v>250</v>
      </c>
      <c r="W28" s="33"/>
      <c r="X28" s="32"/>
      <c r="Y28" s="51">
        <v>149317</v>
      </c>
      <c r="Z28" s="36"/>
    </row>
    <row r="29" spans="1:26" ht="26.25" x14ac:dyDescent="0.25">
      <c r="A29" s="14"/>
      <c r="B29" s="28" t="s">
        <v>512</v>
      </c>
      <c r="C29" s="29"/>
      <c r="D29" s="28"/>
      <c r="E29" s="30">
        <v>12395</v>
      </c>
      <c r="F29" s="31"/>
      <c r="G29" s="29"/>
      <c r="H29" s="28"/>
      <c r="I29" s="29" t="s">
        <v>394</v>
      </c>
      <c r="J29" s="31"/>
      <c r="K29" s="29"/>
      <c r="L29" s="28"/>
      <c r="M29" s="29" t="s">
        <v>394</v>
      </c>
      <c r="N29" s="31"/>
      <c r="O29" s="29"/>
      <c r="P29" s="28"/>
      <c r="Q29" s="29" t="s">
        <v>394</v>
      </c>
      <c r="R29" s="31"/>
      <c r="S29" s="29"/>
      <c r="T29" s="28"/>
      <c r="U29" s="29" t="s">
        <v>513</v>
      </c>
      <c r="V29" s="31" t="s">
        <v>250</v>
      </c>
      <c r="W29" s="29"/>
      <c r="X29" s="28"/>
      <c r="Y29" s="29" t="s">
        <v>394</v>
      </c>
      <c r="Z29" s="31"/>
    </row>
    <row r="30" spans="1:26" ht="26.25" x14ac:dyDescent="0.25">
      <c r="A30" s="14"/>
      <c r="B30" s="32" t="s">
        <v>514</v>
      </c>
      <c r="C30" s="33"/>
      <c r="D30" s="32"/>
      <c r="E30" s="33" t="s">
        <v>394</v>
      </c>
      <c r="F30" s="36"/>
      <c r="G30" s="33"/>
      <c r="H30" s="32"/>
      <c r="I30" s="51">
        <v>2845</v>
      </c>
      <c r="J30" s="36"/>
      <c r="K30" s="33"/>
      <c r="L30" s="32"/>
      <c r="M30" s="33" t="s">
        <v>394</v>
      </c>
      <c r="N30" s="36"/>
      <c r="O30" s="33"/>
      <c r="P30" s="32"/>
      <c r="Q30" s="33" t="s">
        <v>394</v>
      </c>
      <c r="R30" s="36"/>
      <c r="S30" s="33"/>
      <c r="T30" s="32"/>
      <c r="U30" s="33" t="s">
        <v>515</v>
      </c>
      <c r="V30" s="36" t="s">
        <v>250</v>
      </c>
      <c r="W30" s="33"/>
      <c r="X30" s="32"/>
      <c r="Y30" s="33" t="s">
        <v>394</v>
      </c>
      <c r="Z30" s="36"/>
    </row>
    <row r="31" spans="1:26" x14ac:dyDescent="0.25">
      <c r="A31" s="14"/>
      <c r="B31" s="28" t="s">
        <v>41</v>
      </c>
      <c r="C31" s="29"/>
      <c r="D31" s="28"/>
      <c r="E31" s="29" t="s">
        <v>394</v>
      </c>
      <c r="F31" s="31"/>
      <c r="G31" s="29"/>
      <c r="H31" s="28"/>
      <c r="I31" s="30">
        <v>191515</v>
      </c>
      <c r="J31" s="31"/>
      <c r="K31" s="29"/>
      <c r="L31" s="28"/>
      <c r="M31" s="30">
        <v>27748</v>
      </c>
      <c r="N31" s="31"/>
      <c r="O31" s="29"/>
      <c r="P31" s="28"/>
      <c r="Q31" s="29" t="s">
        <v>394</v>
      </c>
      <c r="R31" s="31"/>
      <c r="S31" s="29"/>
      <c r="T31" s="28"/>
      <c r="U31" s="29" t="s">
        <v>394</v>
      </c>
      <c r="V31" s="31"/>
      <c r="W31" s="29"/>
      <c r="X31" s="28"/>
      <c r="Y31" s="30">
        <v>219263</v>
      </c>
      <c r="Z31" s="31"/>
    </row>
    <row r="32" spans="1:26" x14ac:dyDescent="0.25">
      <c r="A32" s="14"/>
      <c r="B32" s="32" t="s">
        <v>42</v>
      </c>
      <c r="C32" s="33"/>
      <c r="D32" s="32"/>
      <c r="E32" s="33" t="s">
        <v>394</v>
      </c>
      <c r="F32" s="36"/>
      <c r="G32" s="33"/>
      <c r="H32" s="32"/>
      <c r="I32" s="51">
        <v>155619</v>
      </c>
      <c r="J32" s="36"/>
      <c r="K32" s="33"/>
      <c r="L32" s="32"/>
      <c r="M32" s="51">
        <v>32489</v>
      </c>
      <c r="N32" s="36"/>
      <c r="O32" s="33"/>
      <c r="P32" s="32"/>
      <c r="Q32" s="33" t="s">
        <v>394</v>
      </c>
      <c r="R32" s="36"/>
      <c r="S32" s="33"/>
      <c r="T32" s="32"/>
      <c r="U32" s="33" t="s">
        <v>394</v>
      </c>
      <c r="V32" s="36"/>
      <c r="W32" s="33"/>
      <c r="X32" s="32"/>
      <c r="Y32" s="51">
        <v>188108</v>
      </c>
      <c r="Z32" s="36"/>
    </row>
    <row r="33" spans="1:26" x14ac:dyDescent="0.25">
      <c r="A33" s="14"/>
      <c r="B33" s="28" t="s">
        <v>43</v>
      </c>
      <c r="C33" s="29"/>
      <c r="D33" s="28"/>
      <c r="E33" s="29" t="s">
        <v>394</v>
      </c>
      <c r="F33" s="31"/>
      <c r="G33" s="29"/>
      <c r="H33" s="28"/>
      <c r="I33" s="30">
        <v>247837</v>
      </c>
      <c r="J33" s="31"/>
      <c r="K33" s="29"/>
      <c r="L33" s="28"/>
      <c r="M33" s="30">
        <v>41563</v>
      </c>
      <c r="N33" s="31"/>
      <c r="O33" s="29"/>
      <c r="P33" s="28"/>
      <c r="Q33" s="29" t="s">
        <v>394</v>
      </c>
      <c r="R33" s="31"/>
      <c r="S33" s="29"/>
      <c r="T33" s="28"/>
      <c r="U33" s="29" t="s">
        <v>394</v>
      </c>
      <c r="V33" s="31"/>
      <c r="W33" s="29"/>
      <c r="X33" s="28"/>
      <c r="Y33" s="30">
        <v>289400</v>
      </c>
      <c r="Z33" s="31"/>
    </row>
    <row r="34" spans="1:26" x14ac:dyDescent="0.25">
      <c r="A34" s="14"/>
      <c r="B34" s="32" t="s">
        <v>45</v>
      </c>
      <c r="C34" s="33"/>
      <c r="D34" s="32"/>
      <c r="E34" s="33" t="s">
        <v>394</v>
      </c>
      <c r="F34" s="36"/>
      <c r="G34" s="33"/>
      <c r="H34" s="32"/>
      <c r="I34" s="51">
        <v>144733</v>
      </c>
      <c r="J34" s="36"/>
      <c r="K34" s="33"/>
      <c r="L34" s="32"/>
      <c r="M34" s="51">
        <v>25315</v>
      </c>
      <c r="N34" s="36"/>
      <c r="O34" s="33"/>
      <c r="P34" s="32"/>
      <c r="Q34" s="33" t="s">
        <v>394</v>
      </c>
      <c r="R34" s="36"/>
      <c r="S34" s="33"/>
      <c r="T34" s="32"/>
      <c r="U34" s="33" t="s">
        <v>394</v>
      </c>
      <c r="V34" s="36"/>
      <c r="W34" s="33"/>
      <c r="X34" s="32"/>
      <c r="Y34" s="51">
        <v>170048</v>
      </c>
      <c r="Z34" s="36"/>
    </row>
    <row r="35" spans="1:26" ht="15.75" thickBot="1" x14ac:dyDescent="0.3">
      <c r="A35" s="14"/>
      <c r="B35" s="28" t="s">
        <v>148</v>
      </c>
      <c r="C35" s="29"/>
      <c r="D35" s="53"/>
      <c r="E35" s="54" t="s">
        <v>394</v>
      </c>
      <c r="F35" s="31"/>
      <c r="G35" s="29"/>
      <c r="H35" s="53"/>
      <c r="I35" s="78">
        <v>97726</v>
      </c>
      <c r="J35" s="31"/>
      <c r="K35" s="29"/>
      <c r="L35" s="53"/>
      <c r="M35" s="78">
        <v>34126</v>
      </c>
      <c r="N35" s="31"/>
      <c r="O35" s="29"/>
      <c r="P35" s="53"/>
      <c r="Q35" s="54" t="s">
        <v>394</v>
      </c>
      <c r="R35" s="31"/>
      <c r="S35" s="29"/>
      <c r="T35" s="53"/>
      <c r="U35" s="54" t="s">
        <v>394</v>
      </c>
      <c r="V35" s="31"/>
      <c r="W35" s="29"/>
      <c r="X35" s="53"/>
      <c r="Y35" s="78">
        <v>131852</v>
      </c>
      <c r="Z35" s="31"/>
    </row>
    <row r="36" spans="1:26" ht="16.5" thickTop="1" thickBot="1" x14ac:dyDescent="0.3">
      <c r="A36" s="14"/>
      <c r="B36" s="32" t="s">
        <v>47</v>
      </c>
      <c r="C36" s="33"/>
      <c r="D36" s="55" t="s">
        <v>242</v>
      </c>
      <c r="E36" s="56">
        <v>12395</v>
      </c>
      <c r="F36" s="36"/>
      <c r="G36" s="33"/>
      <c r="H36" s="55" t="s">
        <v>242</v>
      </c>
      <c r="I36" s="56">
        <v>978472</v>
      </c>
      <c r="J36" s="36"/>
      <c r="K36" s="33"/>
      <c r="L36" s="55" t="s">
        <v>242</v>
      </c>
      <c r="M36" s="56">
        <v>186594</v>
      </c>
      <c r="N36" s="36"/>
      <c r="O36" s="33"/>
      <c r="P36" s="55" t="s">
        <v>242</v>
      </c>
      <c r="Q36" s="85" t="s">
        <v>394</v>
      </c>
      <c r="R36" s="36"/>
      <c r="S36" s="33"/>
      <c r="T36" s="55" t="s">
        <v>242</v>
      </c>
      <c r="U36" s="85" t="s">
        <v>516</v>
      </c>
      <c r="V36" s="36" t="s">
        <v>250</v>
      </c>
      <c r="W36" s="33"/>
      <c r="X36" s="55" t="s">
        <v>242</v>
      </c>
      <c r="Y36" s="56">
        <v>1147988</v>
      </c>
      <c r="Z36" s="36"/>
    </row>
    <row r="37" spans="1:26" ht="15.75" thickTop="1" x14ac:dyDescent="0.25">
      <c r="A37" s="14"/>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4"/>
      <c r="B38" s="25" t="s">
        <v>517</v>
      </c>
      <c r="C38" s="18"/>
      <c r="D38" s="12"/>
      <c r="E38" s="87"/>
      <c r="F38" s="58"/>
      <c r="G38" s="18"/>
      <c r="H38" s="12"/>
      <c r="I38" s="87"/>
      <c r="J38" s="58"/>
      <c r="K38" s="18"/>
      <c r="L38" s="12"/>
      <c r="M38" s="87"/>
      <c r="N38" s="58"/>
      <c r="O38" s="18"/>
      <c r="P38" s="12"/>
      <c r="Q38" s="87"/>
      <c r="R38" s="58"/>
      <c r="S38" s="18"/>
      <c r="T38" s="12"/>
      <c r="U38" s="87"/>
      <c r="V38" s="58"/>
      <c r="W38" s="18"/>
      <c r="X38" s="12"/>
      <c r="Y38" s="87"/>
      <c r="Z38" s="58"/>
    </row>
    <row r="39" spans="1:26" x14ac:dyDescent="0.25">
      <c r="A39" s="14"/>
      <c r="B39" s="25" t="s">
        <v>518</v>
      </c>
      <c r="C39" s="12"/>
      <c r="D39" s="12"/>
      <c r="E39" s="87"/>
      <c r="F39" s="58"/>
      <c r="G39" s="12"/>
      <c r="H39" s="12"/>
      <c r="I39" s="87"/>
      <c r="J39" s="58"/>
      <c r="K39" s="12"/>
      <c r="L39" s="12"/>
      <c r="M39" s="87"/>
      <c r="N39" s="58"/>
      <c r="O39" s="18"/>
      <c r="P39" s="12"/>
      <c r="Q39" s="87"/>
      <c r="R39" s="58"/>
      <c r="S39" s="18"/>
      <c r="T39" s="12"/>
      <c r="U39" s="87"/>
      <c r="V39" s="58"/>
      <c r="W39" s="18"/>
      <c r="X39" s="12"/>
      <c r="Y39" s="87"/>
      <c r="Z39" s="58"/>
    </row>
    <row r="40" spans="1:26" x14ac:dyDescent="0.25">
      <c r="A40" s="14"/>
      <c r="B40" s="25" t="s">
        <v>519</v>
      </c>
      <c r="C40" s="18"/>
      <c r="D40" s="12"/>
      <c r="E40" s="87"/>
      <c r="F40" s="58"/>
      <c r="G40" s="18"/>
      <c r="H40" s="12"/>
      <c r="I40" s="87"/>
      <c r="J40" s="58"/>
      <c r="K40" s="18"/>
      <c r="L40" s="12"/>
      <c r="M40" s="87"/>
      <c r="N40" s="58"/>
      <c r="O40" s="18"/>
      <c r="P40" s="12"/>
      <c r="Q40" s="87"/>
      <c r="R40" s="58"/>
      <c r="S40" s="18"/>
      <c r="T40" s="12"/>
      <c r="U40" s="87"/>
      <c r="V40" s="58"/>
      <c r="W40" s="18"/>
      <c r="X40" s="12"/>
      <c r="Y40" s="87"/>
      <c r="Z40" s="58"/>
    </row>
    <row r="41" spans="1:26" x14ac:dyDescent="0.25">
      <c r="A41" s="14"/>
      <c r="B41" s="12" t="s">
        <v>48</v>
      </c>
      <c r="C41" s="12"/>
      <c r="D41" s="12"/>
      <c r="E41" s="87"/>
      <c r="F41" s="58"/>
      <c r="G41" s="12"/>
      <c r="H41" s="12"/>
      <c r="I41" s="87"/>
      <c r="J41" s="58"/>
      <c r="K41" s="12"/>
      <c r="L41" s="12"/>
      <c r="M41" s="87"/>
      <c r="N41" s="58"/>
      <c r="O41" s="18"/>
      <c r="P41" s="12"/>
      <c r="Q41" s="87"/>
      <c r="R41" s="58"/>
      <c r="S41" s="18"/>
      <c r="T41" s="12"/>
      <c r="U41" s="87"/>
      <c r="V41" s="58"/>
      <c r="W41" s="18"/>
      <c r="X41" s="12"/>
      <c r="Y41" s="87"/>
      <c r="Z41" s="58"/>
    </row>
    <row r="42" spans="1:26" x14ac:dyDescent="0.25">
      <c r="A42" s="14"/>
      <c r="B42" s="28" t="s">
        <v>49</v>
      </c>
      <c r="C42" s="29"/>
      <c r="D42" s="28" t="s">
        <v>242</v>
      </c>
      <c r="E42" s="29" t="s">
        <v>394</v>
      </c>
      <c r="F42" s="31"/>
      <c r="G42" s="29"/>
      <c r="H42" s="28" t="s">
        <v>242</v>
      </c>
      <c r="I42" s="30">
        <v>3710</v>
      </c>
      <c r="J42" s="31"/>
      <c r="K42" s="29"/>
      <c r="L42" s="28" t="s">
        <v>242</v>
      </c>
      <c r="M42" s="30">
        <v>1040</v>
      </c>
      <c r="N42" s="31"/>
      <c r="O42" s="29"/>
      <c r="P42" s="28" t="s">
        <v>242</v>
      </c>
      <c r="Q42" s="29" t="s">
        <v>394</v>
      </c>
      <c r="R42" s="31"/>
      <c r="S42" s="29"/>
      <c r="T42" s="28" t="s">
        <v>242</v>
      </c>
      <c r="U42" s="29" t="s">
        <v>394</v>
      </c>
      <c r="V42" s="31"/>
      <c r="W42" s="29"/>
      <c r="X42" s="28" t="s">
        <v>242</v>
      </c>
      <c r="Y42" s="30">
        <v>4750</v>
      </c>
      <c r="Z42" s="31"/>
    </row>
    <row r="43" spans="1:26" x14ac:dyDescent="0.25">
      <c r="A43" s="14"/>
      <c r="B43" s="32" t="s">
        <v>520</v>
      </c>
      <c r="C43" s="33"/>
      <c r="D43" s="32"/>
      <c r="E43" s="33" t="s">
        <v>394</v>
      </c>
      <c r="F43" s="36"/>
      <c r="G43" s="33"/>
      <c r="H43" s="32"/>
      <c r="I43" s="51">
        <v>14233</v>
      </c>
      <c r="J43" s="36"/>
      <c r="K43" s="33"/>
      <c r="L43" s="32"/>
      <c r="M43" s="33" t="s">
        <v>394</v>
      </c>
      <c r="N43" s="36"/>
      <c r="O43" s="33"/>
      <c r="P43" s="32"/>
      <c r="Q43" s="33" t="s">
        <v>394</v>
      </c>
      <c r="R43" s="36"/>
      <c r="S43" s="33"/>
      <c r="T43" s="32"/>
      <c r="U43" s="33" t="s">
        <v>510</v>
      </c>
      <c r="V43" s="36" t="s">
        <v>250</v>
      </c>
      <c r="W43" s="33"/>
      <c r="X43" s="32"/>
      <c r="Y43" s="33" t="s">
        <v>394</v>
      </c>
      <c r="Z43" s="36"/>
    </row>
    <row r="44" spans="1:26" ht="15.75" thickBot="1" x14ac:dyDescent="0.3">
      <c r="A44" s="14"/>
      <c r="B44" s="28" t="s">
        <v>521</v>
      </c>
      <c r="C44" s="29"/>
      <c r="D44" s="53"/>
      <c r="E44" s="54" t="s">
        <v>394</v>
      </c>
      <c r="F44" s="31"/>
      <c r="G44" s="29"/>
      <c r="H44" s="53"/>
      <c r="I44" s="78">
        <v>89431</v>
      </c>
      <c r="J44" s="31"/>
      <c r="K44" s="29"/>
      <c r="L44" s="53"/>
      <c r="M44" s="78">
        <v>17564</v>
      </c>
      <c r="N44" s="31"/>
      <c r="O44" s="29"/>
      <c r="P44" s="53"/>
      <c r="Q44" s="54" t="s">
        <v>394</v>
      </c>
      <c r="R44" s="31"/>
      <c r="S44" s="29"/>
      <c r="T44" s="53"/>
      <c r="U44" s="54" t="s">
        <v>522</v>
      </c>
      <c r="V44" s="31" t="s">
        <v>250</v>
      </c>
      <c r="W44" s="29"/>
      <c r="X44" s="53"/>
      <c r="Y44" s="78">
        <v>94200</v>
      </c>
      <c r="Z44" s="31"/>
    </row>
    <row r="45" spans="1:26" ht="15.75" thickTop="1" x14ac:dyDescent="0.25">
      <c r="A45" s="14"/>
      <c r="B45" s="32" t="s">
        <v>58</v>
      </c>
      <c r="C45" s="33"/>
      <c r="D45" s="32"/>
      <c r="E45" s="33" t="s">
        <v>394</v>
      </c>
      <c r="F45" s="36"/>
      <c r="G45" s="33"/>
      <c r="H45" s="32"/>
      <c r="I45" s="51">
        <v>107374</v>
      </c>
      <c r="J45" s="36"/>
      <c r="K45" s="33"/>
      <c r="L45" s="32"/>
      <c r="M45" s="51">
        <v>18604</v>
      </c>
      <c r="N45" s="36"/>
      <c r="O45" s="33"/>
      <c r="P45" s="32"/>
      <c r="Q45" s="33" t="s">
        <v>394</v>
      </c>
      <c r="R45" s="36"/>
      <c r="S45" s="33"/>
      <c r="T45" s="32"/>
      <c r="U45" s="33" t="s">
        <v>523</v>
      </c>
      <c r="V45" s="36" t="s">
        <v>250</v>
      </c>
      <c r="W45" s="33"/>
      <c r="X45" s="32"/>
      <c r="Y45" s="51">
        <v>98950</v>
      </c>
      <c r="Z45" s="36"/>
    </row>
    <row r="46" spans="1:26" x14ac:dyDescent="0.25">
      <c r="A46" s="14"/>
      <c r="B46" s="28" t="s">
        <v>59</v>
      </c>
      <c r="C46" s="29"/>
      <c r="D46" s="28"/>
      <c r="E46" s="29" t="s">
        <v>394</v>
      </c>
      <c r="F46" s="31"/>
      <c r="G46" s="29"/>
      <c r="H46" s="28"/>
      <c r="I46" s="30">
        <v>904777</v>
      </c>
      <c r="J46" s="31"/>
      <c r="K46" s="29"/>
      <c r="L46" s="28"/>
      <c r="M46" s="30">
        <v>411907</v>
      </c>
      <c r="N46" s="31"/>
      <c r="O46" s="29"/>
      <c r="P46" s="28"/>
      <c r="Q46" s="29" t="s">
        <v>394</v>
      </c>
      <c r="R46" s="31"/>
      <c r="S46" s="29"/>
      <c r="T46" s="28"/>
      <c r="U46" s="29" t="s">
        <v>524</v>
      </c>
      <c r="V46" s="31" t="s">
        <v>250</v>
      </c>
      <c r="W46" s="29"/>
      <c r="X46" s="28"/>
      <c r="Y46" s="30">
        <v>1006749</v>
      </c>
      <c r="Z46" s="31"/>
    </row>
    <row r="47" spans="1:26" ht="26.25" x14ac:dyDescent="0.25">
      <c r="A47" s="14"/>
      <c r="B47" s="32" t="s">
        <v>525</v>
      </c>
      <c r="C47" s="33"/>
      <c r="D47" s="32"/>
      <c r="E47" s="51">
        <v>71226</v>
      </c>
      <c r="F47" s="36"/>
      <c r="G47" s="33"/>
      <c r="H47" s="32"/>
      <c r="I47" s="33" t="s">
        <v>394</v>
      </c>
      <c r="J47" s="36"/>
      <c r="K47" s="33"/>
      <c r="L47" s="32"/>
      <c r="M47" s="33" t="s">
        <v>394</v>
      </c>
      <c r="N47" s="36"/>
      <c r="O47" s="33"/>
      <c r="P47" s="32"/>
      <c r="Q47" s="51">
        <v>55984</v>
      </c>
      <c r="R47" s="36"/>
      <c r="S47" s="33"/>
      <c r="T47" s="32"/>
      <c r="U47" s="33" t="s">
        <v>526</v>
      </c>
      <c r="V47" s="36" t="s">
        <v>250</v>
      </c>
      <c r="W47" s="33"/>
      <c r="X47" s="32"/>
      <c r="Y47" s="33" t="s">
        <v>394</v>
      </c>
      <c r="Z47" s="36"/>
    </row>
    <row r="48" spans="1:26" ht="26.25" x14ac:dyDescent="0.25">
      <c r="A48" s="14"/>
      <c r="B48" s="28" t="s">
        <v>527</v>
      </c>
      <c r="C48" s="29"/>
      <c r="D48" s="28"/>
      <c r="E48" s="29" t="s">
        <v>394</v>
      </c>
      <c r="F48" s="31"/>
      <c r="G48" s="29"/>
      <c r="H48" s="28"/>
      <c r="I48" s="29" t="s">
        <v>394</v>
      </c>
      <c r="J48" s="31"/>
      <c r="K48" s="29"/>
      <c r="L48" s="28"/>
      <c r="M48" s="29" t="s">
        <v>394</v>
      </c>
      <c r="N48" s="31"/>
      <c r="O48" s="29"/>
      <c r="P48" s="28"/>
      <c r="Q48" s="30">
        <v>15240</v>
      </c>
      <c r="R48" s="31"/>
      <c r="S48" s="29"/>
      <c r="T48" s="28"/>
      <c r="U48" s="29" t="s">
        <v>528</v>
      </c>
      <c r="V48" s="31" t="s">
        <v>250</v>
      </c>
      <c r="W48" s="29"/>
      <c r="X48" s="28"/>
      <c r="Y48" s="29" t="s">
        <v>394</v>
      </c>
      <c r="Z48" s="31"/>
    </row>
    <row r="49" spans="1:26" ht="15.75" thickBot="1" x14ac:dyDescent="0.3">
      <c r="A49" s="14"/>
      <c r="B49" s="32" t="s">
        <v>151</v>
      </c>
      <c r="C49" s="33"/>
      <c r="D49" s="34"/>
      <c r="E49" s="52" t="s">
        <v>529</v>
      </c>
      <c r="F49" s="36" t="s">
        <v>250</v>
      </c>
      <c r="G49" s="33"/>
      <c r="H49" s="34"/>
      <c r="I49" s="35">
        <v>22305</v>
      </c>
      <c r="J49" s="36"/>
      <c r="K49" s="33"/>
      <c r="L49" s="34"/>
      <c r="M49" s="35">
        <v>8627</v>
      </c>
      <c r="N49" s="36"/>
      <c r="O49" s="33"/>
      <c r="P49" s="34"/>
      <c r="Q49" s="52">
        <v>2</v>
      </c>
      <c r="R49" s="36"/>
      <c r="S49" s="33"/>
      <c r="T49" s="34"/>
      <c r="U49" s="52" t="s">
        <v>394</v>
      </c>
      <c r="V49" s="36"/>
      <c r="W49" s="33"/>
      <c r="X49" s="34"/>
      <c r="Y49" s="35">
        <v>30931</v>
      </c>
      <c r="Z49" s="36"/>
    </row>
    <row r="50" spans="1:26" ht="16.5" thickTop="1" thickBot="1" x14ac:dyDescent="0.3">
      <c r="A50" s="14"/>
      <c r="B50" s="28" t="s">
        <v>60</v>
      </c>
      <c r="C50" s="29"/>
      <c r="D50" s="53"/>
      <c r="E50" s="78">
        <v>71223</v>
      </c>
      <c r="F50" s="31"/>
      <c r="G50" s="29"/>
      <c r="H50" s="53"/>
      <c r="I50" s="78">
        <v>1034456</v>
      </c>
      <c r="J50" s="31"/>
      <c r="K50" s="29"/>
      <c r="L50" s="53"/>
      <c r="M50" s="78">
        <v>439138</v>
      </c>
      <c r="N50" s="31"/>
      <c r="O50" s="29"/>
      <c r="P50" s="53"/>
      <c r="Q50" s="78">
        <v>71226</v>
      </c>
      <c r="R50" s="31"/>
      <c r="S50" s="29"/>
      <c r="T50" s="53"/>
      <c r="U50" s="54" t="s">
        <v>530</v>
      </c>
      <c r="V50" s="31" t="s">
        <v>250</v>
      </c>
      <c r="W50" s="29"/>
      <c r="X50" s="53"/>
      <c r="Y50" s="78">
        <v>1136630</v>
      </c>
      <c r="Z50" s="31"/>
    </row>
    <row r="51" spans="1:26" ht="15.75" thickTop="1" x14ac:dyDescent="0.25">
      <c r="A51" s="14"/>
      <c r="B51" s="32" t="s">
        <v>531</v>
      </c>
      <c r="C51" s="32"/>
      <c r="D51" s="32"/>
      <c r="E51" s="33"/>
      <c r="F51" s="36"/>
      <c r="G51" s="32"/>
      <c r="H51" s="32"/>
      <c r="I51" s="33"/>
      <c r="J51" s="36"/>
      <c r="K51" s="32"/>
      <c r="L51" s="32"/>
      <c r="M51" s="33"/>
      <c r="N51" s="36"/>
      <c r="O51" s="49"/>
      <c r="P51" s="32"/>
      <c r="Q51" s="33"/>
      <c r="R51" s="36"/>
      <c r="S51" s="49"/>
      <c r="T51" s="32"/>
      <c r="U51" s="33"/>
      <c r="V51" s="36"/>
      <c r="W51" s="49"/>
      <c r="X51" s="32"/>
      <c r="Y51" s="33"/>
      <c r="Z51" s="36"/>
    </row>
    <row r="52" spans="1:26" x14ac:dyDescent="0.25">
      <c r="A52" s="14"/>
      <c r="B52" s="28" t="s">
        <v>65</v>
      </c>
      <c r="C52" s="29"/>
      <c r="D52" s="28"/>
      <c r="E52" s="29">
        <v>304</v>
      </c>
      <c r="F52" s="31"/>
      <c r="G52" s="29"/>
      <c r="H52" s="28"/>
      <c r="I52" s="29" t="s">
        <v>394</v>
      </c>
      <c r="J52" s="31"/>
      <c r="K52" s="29"/>
      <c r="L52" s="28"/>
      <c r="M52" s="29" t="s">
        <v>394</v>
      </c>
      <c r="N52" s="31"/>
      <c r="O52" s="29"/>
      <c r="P52" s="28"/>
      <c r="Q52" s="29" t="s">
        <v>394</v>
      </c>
      <c r="R52" s="31"/>
      <c r="S52" s="29"/>
      <c r="T52" s="28"/>
      <c r="U52" s="29" t="s">
        <v>394</v>
      </c>
      <c r="V52" s="31"/>
      <c r="W52" s="29"/>
      <c r="X52" s="28"/>
      <c r="Y52" s="29">
        <v>304</v>
      </c>
      <c r="Z52" s="31"/>
    </row>
    <row r="53" spans="1:26" ht="15.75" thickBot="1" x14ac:dyDescent="0.3">
      <c r="A53" s="14"/>
      <c r="B53" s="32" t="s">
        <v>532</v>
      </c>
      <c r="C53" s="33"/>
      <c r="D53" s="34"/>
      <c r="E53" s="52" t="s">
        <v>533</v>
      </c>
      <c r="F53" s="36" t="s">
        <v>250</v>
      </c>
      <c r="G53" s="33"/>
      <c r="H53" s="34"/>
      <c r="I53" s="52" t="s">
        <v>534</v>
      </c>
      <c r="J53" s="36" t="s">
        <v>250</v>
      </c>
      <c r="K53" s="33"/>
      <c r="L53" s="34"/>
      <c r="M53" s="52" t="s">
        <v>535</v>
      </c>
      <c r="N53" s="36" t="s">
        <v>250</v>
      </c>
      <c r="O53" s="33"/>
      <c r="P53" s="34"/>
      <c r="Q53" s="52" t="s">
        <v>536</v>
      </c>
      <c r="R53" s="36" t="s">
        <v>250</v>
      </c>
      <c r="S53" s="33"/>
      <c r="T53" s="34"/>
      <c r="U53" s="35">
        <v>449940</v>
      </c>
      <c r="V53" s="36"/>
      <c r="W53" s="33"/>
      <c r="X53" s="34"/>
      <c r="Y53" s="35">
        <v>11054</v>
      </c>
      <c r="Z53" s="36"/>
    </row>
    <row r="54" spans="1:26" ht="16.5" thickTop="1" thickBot="1" x14ac:dyDescent="0.3">
      <c r="A54" s="14"/>
      <c r="B54" s="88" t="s">
        <v>537</v>
      </c>
      <c r="C54" s="29"/>
      <c r="D54" s="53"/>
      <c r="E54" s="54" t="s">
        <v>538</v>
      </c>
      <c r="F54" s="31" t="s">
        <v>250</v>
      </c>
      <c r="G54" s="29"/>
      <c r="H54" s="53"/>
      <c r="I54" s="54" t="s">
        <v>534</v>
      </c>
      <c r="J54" s="31" t="s">
        <v>250</v>
      </c>
      <c r="K54" s="29"/>
      <c r="L54" s="53"/>
      <c r="M54" s="54" t="s">
        <v>535</v>
      </c>
      <c r="N54" s="31" t="s">
        <v>250</v>
      </c>
      <c r="O54" s="29"/>
      <c r="P54" s="53"/>
      <c r="Q54" s="54" t="s">
        <v>536</v>
      </c>
      <c r="R54" s="31" t="s">
        <v>250</v>
      </c>
      <c r="S54" s="29"/>
      <c r="T54" s="53"/>
      <c r="U54" s="78">
        <v>449940</v>
      </c>
      <c r="V54" s="31"/>
      <c r="W54" s="29"/>
      <c r="X54" s="53"/>
      <c r="Y54" s="78">
        <v>11358</v>
      </c>
      <c r="Z54" s="31"/>
    </row>
    <row r="55" spans="1:26" ht="15.75" thickTop="1" x14ac:dyDescent="0.25">
      <c r="A55" s="14"/>
      <c r="B55" s="32" t="s">
        <v>539</v>
      </c>
      <c r="C55" s="49"/>
      <c r="D55" s="32"/>
      <c r="E55" s="33"/>
      <c r="F55" s="36"/>
      <c r="G55" s="49"/>
      <c r="H55" s="32"/>
      <c r="I55" s="33"/>
      <c r="J55" s="36"/>
      <c r="K55" s="49"/>
      <c r="L55" s="32"/>
      <c r="M55" s="33"/>
      <c r="N55" s="36"/>
      <c r="O55" s="49"/>
      <c r="P55" s="32"/>
      <c r="Q55" s="33"/>
      <c r="R55" s="36"/>
      <c r="S55" s="49"/>
      <c r="T55" s="32"/>
      <c r="U55" s="33"/>
      <c r="V55" s="36"/>
      <c r="W55" s="49"/>
      <c r="X55" s="32"/>
      <c r="Y55" s="33"/>
      <c r="Z55" s="36"/>
    </row>
    <row r="56" spans="1:26" ht="15.75" thickBot="1" x14ac:dyDescent="0.3">
      <c r="A56" s="14"/>
      <c r="B56" s="28" t="s">
        <v>540</v>
      </c>
      <c r="C56" s="29"/>
      <c r="D56" s="37" t="s">
        <v>242</v>
      </c>
      <c r="E56" s="38">
        <v>12395</v>
      </c>
      <c r="F56" s="31"/>
      <c r="G56" s="29"/>
      <c r="H56" s="37" t="s">
        <v>242</v>
      </c>
      <c r="I56" s="38">
        <v>978472</v>
      </c>
      <c r="J56" s="31"/>
      <c r="K56" s="29"/>
      <c r="L56" s="37" t="s">
        <v>242</v>
      </c>
      <c r="M56" s="38">
        <v>186594</v>
      </c>
      <c r="N56" s="31"/>
      <c r="O56" s="29"/>
      <c r="P56" s="37" t="s">
        <v>242</v>
      </c>
      <c r="Q56" s="81" t="s">
        <v>394</v>
      </c>
      <c r="R56" s="31"/>
      <c r="S56" s="29"/>
      <c r="T56" s="37" t="s">
        <v>242</v>
      </c>
      <c r="U56" s="81" t="s">
        <v>516</v>
      </c>
      <c r="V56" s="31" t="s">
        <v>250</v>
      </c>
      <c r="W56" s="29"/>
      <c r="X56" s="37" t="s">
        <v>242</v>
      </c>
      <c r="Y56" s="38">
        <v>1147988</v>
      </c>
      <c r="Z56" s="31"/>
    </row>
    <row r="57" spans="1:26" ht="15.75" thickTop="1"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39" t="s">
        <v>500</v>
      </c>
      <c r="C59" s="39"/>
      <c r="D59" s="39"/>
      <c r="E59" s="39"/>
      <c r="F59" s="39"/>
      <c r="G59" s="39"/>
      <c r="H59" s="39"/>
      <c r="I59" s="39"/>
      <c r="J59" s="39"/>
      <c r="K59" s="39"/>
      <c r="L59" s="39"/>
      <c r="M59" s="39"/>
      <c r="N59" s="39"/>
      <c r="O59" s="39"/>
      <c r="P59" s="39"/>
      <c r="Q59" s="39"/>
      <c r="R59" s="39"/>
      <c r="S59" s="39"/>
      <c r="T59" s="39"/>
      <c r="U59" s="39"/>
      <c r="V59" s="39"/>
      <c r="W59" s="39"/>
      <c r="X59" s="39"/>
      <c r="Y59" s="39"/>
      <c r="Z59" s="26"/>
    </row>
    <row r="60" spans="1:26" x14ac:dyDescent="0.25">
      <c r="A60" s="14"/>
      <c r="B60" s="39" t="s">
        <v>541</v>
      </c>
      <c r="C60" s="39"/>
      <c r="D60" s="39"/>
      <c r="E60" s="39"/>
      <c r="F60" s="39"/>
      <c r="G60" s="39"/>
      <c r="H60" s="39"/>
      <c r="I60" s="39"/>
      <c r="J60" s="39"/>
      <c r="K60" s="39"/>
      <c r="L60" s="39"/>
      <c r="M60" s="39"/>
      <c r="N60" s="39"/>
      <c r="O60" s="39"/>
      <c r="P60" s="39"/>
      <c r="Q60" s="39"/>
      <c r="R60" s="39"/>
      <c r="S60" s="39"/>
      <c r="T60" s="39"/>
      <c r="U60" s="39"/>
      <c r="V60" s="39"/>
      <c r="W60" s="39"/>
      <c r="X60" s="39"/>
      <c r="Y60" s="39"/>
      <c r="Z60" s="26"/>
    </row>
    <row r="61" spans="1:26" x14ac:dyDescent="0.25">
      <c r="A61" s="14"/>
      <c r="B61" s="39" t="s">
        <v>502</v>
      </c>
      <c r="C61" s="39"/>
      <c r="D61" s="39"/>
      <c r="E61" s="39"/>
      <c r="F61" s="39"/>
      <c r="G61" s="39"/>
      <c r="H61" s="39"/>
      <c r="I61" s="39"/>
      <c r="J61" s="39"/>
      <c r="K61" s="39"/>
      <c r="L61" s="39"/>
      <c r="M61" s="39"/>
      <c r="N61" s="39"/>
      <c r="O61" s="39"/>
      <c r="P61" s="39"/>
      <c r="Q61" s="39"/>
      <c r="R61" s="39"/>
      <c r="S61" s="39"/>
      <c r="T61" s="39"/>
      <c r="U61" s="39"/>
      <c r="V61" s="39"/>
      <c r="W61" s="39"/>
      <c r="X61" s="39"/>
      <c r="Y61" s="39"/>
      <c r="Z61" s="26"/>
    </row>
    <row r="62" spans="1:26" x14ac:dyDescent="0.25">
      <c r="A62" s="14"/>
      <c r="B62" s="18"/>
      <c r="C62" s="18"/>
      <c r="D62" s="45"/>
      <c r="E62" s="45"/>
      <c r="F62" s="58"/>
      <c r="G62" s="18"/>
      <c r="H62" s="45"/>
      <c r="I62" s="45"/>
      <c r="J62" s="58"/>
      <c r="K62" s="18"/>
      <c r="L62" s="45"/>
      <c r="M62" s="45"/>
      <c r="N62" s="58"/>
      <c r="O62" s="18"/>
      <c r="P62" s="45"/>
      <c r="Q62" s="45"/>
      <c r="R62" s="58"/>
      <c r="S62" s="18"/>
      <c r="T62" s="45"/>
      <c r="U62" s="45"/>
      <c r="V62" s="58"/>
      <c r="W62" s="18"/>
      <c r="X62" s="45"/>
      <c r="Y62" s="45"/>
      <c r="Z62" s="58"/>
    </row>
    <row r="63" spans="1:26" x14ac:dyDescent="0.25">
      <c r="A63" s="14"/>
      <c r="B63" s="18"/>
      <c r="C63" s="18"/>
      <c r="D63" s="45"/>
      <c r="E63" s="45"/>
      <c r="F63" s="58"/>
      <c r="G63" s="24"/>
      <c r="H63" s="39" t="s">
        <v>316</v>
      </c>
      <c r="I63" s="39"/>
      <c r="J63" s="26"/>
      <c r="K63" s="18"/>
      <c r="L63" s="45"/>
      <c r="M63" s="45"/>
      <c r="N63" s="58"/>
      <c r="O63" s="24"/>
      <c r="P63" s="39" t="s">
        <v>316</v>
      </c>
      <c r="Q63" s="39"/>
      <c r="R63" s="26"/>
      <c r="S63" s="18"/>
      <c r="T63" s="45"/>
      <c r="U63" s="45"/>
      <c r="V63" s="58"/>
      <c r="W63" s="24"/>
      <c r="X63" s="39" t="s">
        <v>503</v>
      </c>
      <c r="Y63" s="39"/>
      <c r="Z63" s="26"/>
    </row>
    <row r="64" spans="1:26" ht="15.75" thickBot="1" x14ac:dyDescent="0.3">
      <c r="A64" s="14"/>
      <c r="B64" s="18"/>
      <c r="C64" s="24"/>
      <c r="D64" s="40" t="s">
        <v>316</v>
      </c>
      <c r="E64" s="40"/>
      <c r="F64" s="26"/>
      <c r="G64" s="24"/>
      <c r="H64" s="40" t="s">
        <v>504</v>
      </c>
      <c r="I64" s="40"/>
      <c r="J64" s="26"/>
      <c r="K64" s="24"/>
      <c r="L64" s="40" t="s">
        <v>189</v>
      </c>
      <c r="M64" s="40"/>
      <c r="N64" s="26"/>
      <c r="O64" s="24"/>
      <c r="P64" s="40" t="s">
        <v>505</v>
      </c>
      <c r="Q64" s="40"/>
      <c r="R64" s="26"/>
      <c r="S64" s="24"/>
      <c r="T64" s="40" t="s">
        <v>506</v>
      </c>
      <c r="U64" s="40"/>
      <c r="V64" s="26"/>
      <c r="W64" s="24"/>
      <c r="X64" s="40" t="s">
        <v>507</v>
      </c>
      <c r="Y64" s="40"/>
      <c r="Z64" s="26"/>
    </row>
    <row r="65" spans="1:26" ht="15.75" thickTop="1" x14ac:dyDescent="0.25">
      <c r="A65" s="14"/>
      <c r="B65" s="25" t="s">
        <v>508</v>
      </c>
      <c r="C65" s="18"/>
      <c r="D65" s="62"/>
      <c r="E65" s="62"/>
      <c r="F65" s="58"/>
      <c r="G65" s="18"/>
      <c r="H65" s="62"/>
      <c r="I65" s="62"/>
      <c r="J65" s="58"/>
      <c r="K65" s="18"/>
      <c r="L65" s="62"/>
      <c r="M65" s="62"/>
      <c r="N65" s="58"/>
      <c r="O65" s="18"/>
      <c r="P65" s="62"/>
      <c r="Q65" s="62"/>
      <c r="R65" s="58"/>
      <c r="S65" s="18"/>
      <c r="T65" s="62"/>
      <c r="U65" s="62"/>
      <c r="V65" s="58"/>
      <c r="W65" s="18"/>
      <c r="X65" s="62"/>
      <c r="Y65" s="62"/>
      <c r="Z65" s="58"/>
    </row>
    <row r="66" spans="1:26" x14ac:dyDescent="0.25">
      <c r="A66" s="14"/>
      <c r="B66" s="12" t="s">
        <v>34</v>
      </c>
      <c r="C66" s="18"/>
      <c r="D66" s="45"/>
      <c r="E66" s="45"/>
      <c r="F66" s="58"/>
      <c r="G66" s="18"/>
      <c r="H66" s="45"/>
      <c r="I66" s="45"/>
      <c r="J66" s="58"/>
      <c r="K66" s="18"/>
      <c r="L66" s="45"/>
      <c r="M66" s="45"/>
      <c r="N66" s="58"/>
      <c r="O66" s="18"/>
      <c r="P66" s="45"/>
      <c r="Q66" s="45"/>
      <c r="R66" s="58"/>
      <c r="S66" s="18"/>
      <c r="T66" s="45"/>
      <c r="U66" s="45"/>
      <c r="V66" s="58"/>
      <c r="W66" s="18"/>
      <c r="X66" s="45"/>
      <c r="Y66" s="45"/>
      <c r="Z66" s="58"/>
    </row>
    <row r="67" spans="1:26" x14ac:dyDescent="0.25">
      <c r="A67" s="14"/>
      <c r="B67" s="28" t="s">
        <v>35</v>
      </c>
      <c r="C67" s="29"/>
      <c r="D67" s="28" t="s">
        <v>242</v>
      </c>
      <c r="E67" s="29" t="s">
        <v>394</v>
      </c>
      <c r="F67" s="31"/>
      <c r="G67" s="29"/>
      <c r="H67" s="28" t="s">
        <v>242</v>
      </c>
      <c r="I67" s="30">
        <v>68681</v>
      </c>
      <c r="J67" s="31"/>
      <c r="K67" s="29"/>
      <c r="L67" s="28" t="s">
        <v>242</v>
      </c>
      <c r="M67" s="29">
        <v>318</v>
      </c>
      <c r="N67" s="31"/>
      <c r="O67" s="29"/>
      <c r="P67" s="28" t="s">
        <v>242</v>
      </c>
      <c r="Q67" s="29" t="s">
        <v>394</v>
      </c>
      <c r="R67" s="31"/>
      <c r="S67" s="29"/>
      <c r="T67" s="28" t="s">
        <v>242</v>
      </c>
      <c r="U67" s="29" t="s">
        <v>394</v>
      </c>
      <c r="V67" s="31"/>
      <c r="W67" s="29"/>
      <c r="X67" s="28" t="s">
        <v>242</v>
      </c>
      <c r="Y67" s="30">
        <v>68999</v>
      </c>
      <c r="Z67" s="31"/>
    </row>
    <row r="68" spans="1:26" x14ac:dyDescent="0.25">
      <c r="A68" s="14"/>
      <c r="B68" s="32" t="s">
        <v>509</v>
      </c>
      <c r="C68" s="33"/>
      <c r="D68" s="32"/>
      <c r="E68" s="33" t="s">
        <v>394</v>
      </c>
      <c r="F68" s="36"/>
      <c r="G68" s="33"/>
      <c r="H68" s="32"/>
      <c r="I68" s="33" t="s">
        <v>394</v>
      </c>
      <c r="J68" s="36"/>
      <c r="K68" s="33"/>
      <c r="L68" s="32"/>
      <c r="M68" s="33">
        <v>512</v>
      </c>
      <c r="N68" s="36"/>
      <c r="O68" s="33"/>
      <c r="P68" s="32"/>
      <c r="Q68" s="33" t="s">
        <v>394</v>
      </c>
      <c r="R68" s="36"/>
      <c r="S68" s="33"/>
      <c r="T68" s="32"/>
      <c r="U68" s="33" t="s">
        <v>542</v>
      </c>
      <c r="V68" s="36" t="s">
        <v>250</v>
      </c>
      <c r="W68" s="33"/>
      <c r="X68" s="32"/>
      <c r="Y68" s="33" t="s">
        <v>394</v>
      </c>
      <c r="Z68" s="36"/>
    </row>
    <row r="69" spans="1:26" ht="15.75" thickBot="1" x14ac:dyDescent="0.3">
      <c r="A69" s="14"/>
      <c r="B69" s="28" t="s">
        <v>511</v>
      </c>
      <c r="C69" s="29"/>
      <c r="D69" s="53"/>
      <c r="E69" s="54" t="s">
        <v>394</v>
      </c>
      <c r="F69" s="31"/>
      <c r="G69" s="29"/>
      <c r="H69" s="53"/>
      <c r="I69" s="78">
        <v>88700</v>
      </c>
      <c r="J69" s="31"/>
      <c r="K69" s="29"/>
      <c r="L69" s="53"/>
      <c r="M69" s="78">
        <v>5627</v>
      </c>
      <c r="N69" s="31"/>
      <c r="O69" s="29"/>
      <c r="P69" s="53"/>
      <c r="Q69" s="54" t="s">
        <v>394</v>
      </c>
      <c r="R69" s="31"/>
      <c r="S69" s="29"/>
      <c r="T69" s="53"/>
      <c r="U69" s="54" t="s">
        <v>394</v>
      </c>
      <c r="V69" s="31"/>
      <c r="W69" s="29"/>
      <c r="X69" s="53"/>
      <c r="Y69" s="78">
        <v>94327</v>
      </c>
      <c r="Z69" s="31"/>
    </row>
    <row r="70" spans="1:26" ht="15.75" thickTop="1" x14ac:dyDescent="0.25">
      <c r="A70" s="14"/>
      <c r="B70" s="32" t="s">
        <v>40</v>
      </c>
      <c r="C70" s="33"/>
      <c r="D70" s="32"/>
      <c r="E70" s="33" t="s">
        <v>394</v>
      </c>
      <c r="F70" s="36"/>
      <c r="G70" s="33"/>
      <c r="H70" s="32"/>
      <c r="I70" s="51">
        <v>157381</v>
      </c>
      <c r="J70" s="36"/>
      <c r="K70" s="33"/>
      <c r="L70" s="32"/>
      <c r="M70" s="51">
        <v>6457</v>
      </c>
      <c r="N70" s="36"/>
      <c r="O70" s="33"/>
      <c r="P70" s="32"/>
      <c r="Q70" s="33" t="s">
        <v>394</v>
      </c>
      <c r="R70" s="36"/>
      <c r="S70" s="33"/>
      <c r="T70" s="32"/>
      <c r="U70" s="33" t="s">
        <v>542</v>
      </c>
      <c r="V70" s="36" t="s">
        <v>250</v>
      </c>
      <c r="W70" s="33"/>
      <c r="X70" s="32"/>
      <c r="Y70" s="51">
        <v>163326</v>
      </c>
      <c r="Z70" s="36"/>
    </row>
    <row r="71" spans="1:26" ht="26.25" x14ac:dyDescent="0.25">
      <c r="A71" s="14"/>
      <c r="B71" s="28" t="s">
        <v>512</v>
      </c>
      <c r="C71" s="29"/>
      <c r="D71" s="28"/>
      <c r="E71" s="30">
        <v>13943</v>
      </c>
      <c r="F71" s="31"/>
      <c r="G71" s="29"/>
      <c r="H71" s="28"/>
      <c r="I71" s="29" t="s">
        <v>394</v>
      </c>
      <c r="J71" s="31"/>
      <c r="K71" s="29"/>
      <c r="L71" s="28"/>
      <c r="M71" s="29" t="s">
        <v>394</v>
      </c>
      <c r="N71" s="31"/>
      <c r="O71" s="29"/>
      <c r="P71" s="28"/>
      <c r="Q71" s="29" t="s">
        <v>394</v>
      </c>
      <c r="R71" s="31"/>
      <c r="S71" s="29"/>
      <c r="T71" s="28"/>
      <c r="U71" s="29" t="s">
        <v>543</v>
      </c>
      <c r="V71" s="31" t="s">
        <v>250</v>
      </c>
      <c r="W71" s="29"/>
      <c r="X71" s="28"/>
      <c r="Y71" s="29" t="s">
        <v>394</v>
      </c>
      <c r="Z71" s="31"/>
    </row>
    <row r="72" spans="1:26" ht="26.25" x14ac:dyDescent="0.25">
      <c r="A72" s="14"/>
      <c r="B72" s="32" t="s">
        <v>514</v>
      </c>
      <c r="C72" s="33"/>
      <c r="D72" s="32"/>
      <c r="E72" s="33" t="s">
        <v>394</v>
      </c>
      <c r="F72" s="36"/>
      <c r="G72" s="33"/>
      <c r="H72" s="32"/>
      <c r="I72" s="51">
        <v>1297</v>
      </c>
      <c r="J72" s="36"/>
      <c r="K72" s="33"/>
      <c r="L72" s="32"/>
      <c r="M72" s="33" t="s">
        <v>394</v>
      </c>
      <c r="N72" s="36"/>
      <c r="O72" s="33"/>
      <c r="P72" s="32"/>
      <c r="Q72" s="33" t="s">
        <v>394</v>
      </c>
      <c r="R72" s="36"/>
      <c r="S72" s="33"/>
      <c r="T72" s="32"/>
      <c r="U72" s="33" t="s">
        <v>544</v>
      </c>
      <c r="V72" s="36" t="s">
        <v>250</v>
      </c>
      <c r="W72" s="33"/>
      <c r="X72" s="32"/>
      <c r="Y72" s="33" t="s">
        <v>394</v>
      </c>
      <c r="Z72" s="36"/>
    </row>
    <row r="73" spans="1:26" x14ac:dyDescent="0.25">
      <c r="A73" s="14"/>
      <c r="B73" s="28" t="s">
        <v>41</v>
      </c>
      <c r="C73" s="29"/>
      <c r="D73" s="28"/>
      <c r="E73" s="29" t="s">
        <v>394</v>
      </c>
      <c r="F73" s="31"/>
      <c r="G73" s="29"/>
      <c r="H73" s="28"/>
      <c r="I73" s="30">
        <v>158644</v>
      </c>
      <c r="J73" s="31"/>
      <c r="K73" s="29"/>
      <c r="L73" s="28"/>
      <c r="M73" s="30">
        <v>21518</v>
      </c>
      <c r="N73" s="31"/>
      <c r="O73" s="29"/>
      <c r="P73" s="28"/>
      <c r="Q73" s="29" t="s">
        <v>394</v>
      </c>
      <c r="R73" s="31"/>
      <c r="S73" s="29"/>
      <c r="T73" s="28"/>
      <c r="U73" s="29" t="s">
        <v>394</v>
      </c>
      <c r="V73" s="31"/>
      <c r="W73" s="29"/>
      <c r="X73" s="28"/>
      <c r="Y73" s="30">
        <v>180162</v>
      </c>
      <c r="Z73" s="31"/>
    </row>
    <row r="74" spans="1:26" x14ac:dyDescent="0.25">
      <c r="A74" s="14"/>
      <c r="B74" s="32" t="s">
        <v>42</v>
      </c>
      <c r="C74" s="33"/>
      <c r="D74" s="32"/>
      <c r="E74" s="33" t="s">
        <v>394</v>
      </c>
      <c r="F74" s="36"/>
      <c r="G74" s="33"/>
      <c r="H74" s="32"/>
      <c r="I74" s="51">
        <v>129679</v>
      </c>
      <c r="J74" s="36"/>
      <c r="K74" s="33"/>
      <c r="L74" s="32"/>
      <c r="M74" s="51">
        <v>18730</v>
      </c>
      <c r="N74" s="36"/>
      <c r="O74" s="33"/>
      <c r="P74" s="32"/>
      <c r="Q74" s="33" t="s">
        <v>394</v>
      </c>
      <c r="R74" s="36"/>
      <c r="S74" s="33"/>
      <c r="T74" s="32"/>
      <c r="U74" s="33" t="s">
        <v>394</v>
      </c>
      <c r="V74" s="36"/>
      <c r="W74" s="33"/>
      <c r="X74" s="32"/>
      <c r="Y74" s="51">
        <v>148409</v>
      </c>
      <c r="Z74" s="36"/>
    </row>
    <row r="75" spans="1:26" x14ac:dyDescent="0.25">
      <c r="A75" s="14"/>
      <c r="B75" s="28" t="s">
        <v>43</v>
      </c>
      <c r="C75" s="29"/>
      <c r="D75" s="28"/>
      <c r="E75" s="29" t="s">
        <v>394</v>
      </c>
      <c r="F75" s="31"/>
      <c r="G75" s="29"/>
      <c r="H75" s="28"/>
      <c r="I75" s="30">
        <v>198257</v>
      </c>
      <c r="J75" s="31"/>
      <c r="K75" s="29"/>
      <c r="L75" s="28"/>
      <c r="M75" s="30">
        <v>21939</v>
      </c>
      <c r="N75" s="31"/>
      <c r="O75" s="29"/>
      <c r="P75" s="28"/>
      <c r="Q75" s="29" t="s">
        <v>394</v>
      </c>
      <c r="R75" s="31"/>
      <c r="S75" s="29"/>
      <c r="T75" s="28"/>
      <c r="U75" s="29" t="s">
        <v>394</v>
      </c>
      <c r="V75" s="31"/>
      <c r="W75" s="29"/>
      <c r="X75" s="28"/>
      <c r="Y75" s="30">
        <v>220196</v>
      </c>
      <c r="Z75" s="31"/>
    </row>
    <row r="76" spans="1:26" x14ac:dyDescent="0.25">
      <c r="A76" s="14"/>
      <c r="B76" s="32" t="s">
        <v>45</v>
      </c>
      <c r="C76" s="33"/>
      <c r="D76" s="32"/>
      <c r="E76" s="33" t="s">
        <v>394</v>
      </c>
      <c r="F76" s="36"/>
      <c r="G76" s="33"/>
      <c r="H76" s="32"/>
      <c r="I76" s="51">
        <v>112296</v>
      </c>
      <c r="J76" s="36"/>
      <c r="K76" s="33"/>
      <c r="L76" s="32"/>
      <c r="M76" s="51">
        <v>10195</v>
      </c>
      <c r="N76" s="36"/>
      <c r="O76" s="33"/>
      <c r="P76" s="32"/>
      <c r="Q76" s="33" t="s">
        <v>394</v>
      </c>
      <c r="R76" s="36"/>
      <c r="S76" s="33"/>
      <c r="T76" s="32"/>
      <c r="U76" s="33" t="s">
        <v>394</v>
      </c>
      <c r="V76" s="36"/>
      <c r="W76" s="33"/>
      <c r="X76" s="32"/>
      <c r="Y76" s="51">
        <v>122491</v>
      </c>
      <c r="Z76" s="36"/>
    </row>
    <row r="77" spans="1:26" ht="15.75" thickBot="1" x14ac:dyDescent="0.3">
      <c r="A77" s="14"/>
      <c r="B77" s="28" t="s">
        <v>148</v>
      </c>
      <c r="C77" s="29"/>
      <c r="D77" s="53"/>
      <c r="E77" s="54" t="s">
        <v>394</v>
      </c>
      <c r="F77" s="31"/>
      <c r="G77" s="29"/>
      <c r="H77" s="53"/>
      <c r="I77" s="78">
        <v>70689</v>
      </c>
      <c r="J77" s="31"/>
      <c r="K77" s="29"/>
      <c r="L77" s="53"/>
      <c r="M77" s="78">
        <v>40542</v>
      </c>
      <c r="N77" s="31"/>
      <c r="O77" s="29"/>
      <c r="P77" s="53"/>
      <c r="Q77" s="54" t="s">
        <v>394</v>
      </c>
      <c r="R77" s="31"/>
      <c r="S77" s="29"/>
      <c r="T77" s="53"/>
      <c r="U77" s="54" t="s">
        <v>394</v>
      </c>
      <c r="V77" s="31"/>
      <c r="W77" s="29"/>
      <c r="X77" s="53"/>
      <c r="Y77" s="78">
        <v>111231</v>
      </c>
      <c r="Z77" s="31"/>
    </row>
    <row r="78" spans="1:26" ht="16.5" thickTop="1" thickBot="1" x14ac:dyDescent="0.3">
      <c r="A78" s="14"/>
      <c r="B78" s="32" t="s">
        <v>47</v>
      </c>
      <c r="C78" s="33"/>
      <c r="D78" s="55" t="s">
        <v>242</v>
      </c>
      <c r="E78" s="56">
        <v>13943</v>
      </c>
      <c r="F78" s="36"/>
      <c r="G78" s="33"/>
      <c r="H78" s="55" t="s">
        <v>242</v>
      </c>
      <c r="I78" s="56">
        <v>828243</v>
      </c>
      <c r="J78" s="36"/>
      <c r="K78" s="33"/>
      <c r="L78" s="55" t="s">
        <v>242</v>
      </c>
      <c r="M78" s="56">
        <v>119381</v>
      </c>
      <c r="N78" s="36"/>
      <c r="O78" s="33"/>
      <c r="P78" s="55" t="s">
        <v>242</v>
      </c>
      <c r="Q78" s="85" t="s">
        <v>394</v>
      </c>
      <c r="R78" s="36"/>
      <c r="S78" s="33"/>
      <c r="T78" s="55" t="s">
        <v>242</v>
      </c>
      <c r="U78" s="85" t="s">
        <v>545</v>
      </c>
      <c r="V78" s="36" t="s">
        <v>250</v>
      </c>
      <c r="W78" s="33"/>
      <c r="X78" s="55" t="s">
        <v>242</v>
      </c>
      <c r="Y78" s="56">
        <v>945815</v>
      </c>
      <c r="Z78" s="36"/>
    </row>
    <row r="79" spans="1:26" ht="15.75" thickTop="1" x14ac:dyDescent="0.25">
      <c r="A79" s="14"/>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4"/>
      <c r="B80" s="25" t="s">
        <v>517</v>
      </c>
      <c r="C80" s="18"/>
      <c r="D80" s="12"/>
      <c r="E80" s="87"/>
      <c r="F80" s="58"/>
      <c r="G80" s="18"/>
      <c r="H80" s="12"/>
      <c r="I80" s="87"/>
      <c r="J80" s="58"/>
      <c r="K80" s="18"/>
      <c r="L80" s="12"/>
      <c r="M80" s="87"/>
      <c r="N80" s="58"/>
      <c r="O80" s="18"/>
      <c r="P80" s="12"/>
      <c r="Q80" s="87"/>
      <c r="R80" s="58"/>
      <c r="S80" s="18"/>
      <c r="T80" s="12"/>
      <c r="U80" s="87"/>
      <c r="V80" s="58"/>
      <c r="W80" s="18"/>
      <c r="X80" s="12"/>
      <c r="Y80" s="87"/>
      <c r="Z80" s="58"/>
    </row>
    <row r="81" spans="1:26" x14ac:dyDescent="0.25">
      <c r="A81" s="14"/>
      <c r="B81" s="25" t="s">
        <v>518</v>
      </c>
      <c r="C81" s="18"/>
      <c r="D81" s="12"/>
      <c r="E81" s="87"/>
      <c r="F81" s="58"/>
      <c r="G81" s="18"/>
      <c r="H81" s="12"/>
      <c r="I81" s="87"/>
      <c r="J81" s="58"/>
      <c r="K81" s="18"/>
      <c r="L81" s="12"/>
      <c r="M81" s="87"/>
      <c r="N81" s="58"/>
      <c r="O81" s="18"/>
      <c r="P81" s="12"/>
      <c r="Q81" s="87"/>
      <c r="R81" s="58"/>
      <c r="S81" s="18"/>
      <c r="T81" s="12"/>
      <c r="U81" s="87"/>
      <c r="V81" s="58"/>
      <c r="W81" s="18"/>
      <c r="X81" s="12"/>
      <c r="Y81" s="87"/>
      <c r="Z81" s="58"/>
    </row>
    <row r="82" spans="1:26" x14ac:dyDescent="0.25">
      <c r="A82" s="14"/>
      <c r="B82" s="25" t="s">
        <v>519</v>
      </c>
      <c r="C82" s="12"/>
      <c r="D82" s="12"/>
      <c r="E82" s="87"/>
      <c r="F82" s="58"/>
      <c r="G82" s="12"/>
      <c r="H82" s="12"/>
      <c r="I82" s="87"/>
      <c r="J82" s="58"/>
      <c r="K82" s="12"/>
      <c r="L82" s="12"/>
      <c r="M82" s="87"/>
      <c r="N82" s="58"/>
      <c r="O82" s="18"/>
      <c r="P82" s="12"/>
      <c r="Q82" s="87"/>
      <c r="R82" s="58"/>
      <c r="S82" s="18"/>
      <c r="T82" s="12"/>
      <c r="U82" s="87"/>
      <c r="V82" s="58"/>
      <c r="W82" s="18"/>
      <c r="X82" s="12"/>
      <c r="Y82" s="87"/>
      <c r="Z82" s="58"/>
    </row>
    <row r="83" spans="1:26" x14ac:dyDescent="0.25">
      <c r="A83" s="14"/>
      <c r="B83" s="12" t="s">
        <v>48</v>
      </c>
      <c r="C83" s="12"/>
      <c r="D83" s="12"/>
      <c r="E83" s="87"/>
      <c r="F83" s="58"/>
      <c r="G83" s="12"/>
      <c r="H83" s="12"/>
      <c r="I83" s="87"/>
      <c r="J83" s="58"/>
      <c r="K83" s="12"/>
      <c r="L83" s="12"/>
      <c r="M83" s="87"/>
      <c r="N83" s="58"/>
      <c r="O83" s="18"/>
      <c r="P83" s="12"/>
      <c r="Q83" s="87"/>
      <c r="R83" s="58"/>
      <c r="S83" s="18"/>
      <c r="T83" s="12"/>
      <c r="U83" s="87"/>
      <c r="V83" s="58"/>
      <c r="W83" s="18"/>
      <c r="X83" s="12"/>
      <c r="Y83" s="87"/>
      <c r="Z83" s="58"/>
    </row>
    <row r="84" spans="1:26" x14ac:dyDescent="0.25">
      <c r="A84" s="14"/>
      <c r="B84" s="28" t="s">
        <v>49</v>
      </c>
      <c r="C84" s="29"/>
      <c r="D84" s="28" t="s">
        <v>242</v>
      </c>
      <c r="E84" s="29" t="s">
        <v>394</v>
      </c>
      <c r="F84" s="31"/>
      <c r="G84" s="29"/>
      <c r="H84" s="28" t="s">
        <v>242</v>
      </c>
      <c r="I84" s="30">
        <v>1845</v>
      </c>
      <c r="J84" s="31"/>
      <c r="K84" s="29"/>
      <c r="L84" s="28" t="s">
        <v>242</v>
      </c>
      <c r="M84" s="29">
        <v>330</v>
      </c>
      <c r="N84" s="31"/>
      <c r="O84" s="29"/>
      <c r="P84" s="28" t="s">
        <v>242</v>
      </c>
      <c r="Q84" s="29" t="s">
        <v>394</v>
      </c>
      <c r="R84" s="31"/>
      <c r="S84" s="29"/>
      <c r="T84" s="28" t="s">
        <v>242</v>
      </c>
      <c r="U84" s="29" t="s">
        <v>394</v>
      </c>
      <c r="V84" s="31"/>
      <c r="W84" s="29"/>
      <c r="X84" s="28" t="s">
        <v>242</v>
      </c>
      <c r="Y84" s="30">
        <v>2175</v>
      </c>
      <c r="Z84" s="31"/>
    </row>
    <row r="85" spans="1:26" x14ac:dyDescent="0.25">
      <c r="A85" s="14"/>
      <c r="B85" s="32" t="s">
        <v>520</v>
      </c>
      <c r="C85" s="33"/>
      <c r="D85" s="32"/>
      <c r="E85" s="33" t="s">
        <v>394</v>
      </c>
      <c r="F85" s="36"/>
      <c r="G85" s="33"/>
      <c r="H85" s="32"/>
      <c r="I85" s="33">
        <v>512</v>
      </c>
      <c r="J85" s="36"/>
      <c r="K85" s="33"/>
      <c r="L85" s="32"/>
      <c r="M85" s="33" t="s">
        <v>394</v>
      </c>
      <c r="N85" s="36"/>
      <c r="O85" s="33"/>
      <c r="P85" s="32"/>
      <c r="Q85" s="33" t="s">
        <v>394</v>
      </c>
      <c r="R85" s="36"/>
      <c r="S85" s="33"/>
      <c r="T85" s="32"/>
      <c r="U85" s="33" t="s">
        <v>542</v>
      </c>
      <c r="V85" s="36" t="s">
        <v>250</v>
      </c>
      <c r="W85" s="33"/>
      <c r="X85" s="32"/>
      <c r="Y85" s="33" t="s">
        <v>394</v>
      </c>
      <c r="Z85" s="36"/>
    </row>
    <row r="86" spans="1:26" ht="15.75" thickBot="1" x14ac:dyDescent="0.3">
      <c r="A86" s="14"/>
      <c r="B86" s="28" t="s">
        <v>521</v>
      </c>
      <c r="C86" s="29"/>
      <c r="D86" s="53"/>
      <c r="E86" s="54" t="s">
        <v>394</v>
      </c>
      <c r="F86" s="31"/>
      <c r="G86" s="29"/>
      <c r="H86" s="53"/>
      <c r="I86" s="78">
        <v>52372</v>
      </c>
      <c r="J86" s="31"/>
      <c r="K86" s="29"/>
      <c r="L86" s="53"/>
      <c r="M86" s="78">
        <v>9463</v>
      </c>
      <c r="N86" s="31"/>
      <c r="O86" s="29"/>
      <c r="P86" s="53"/>
      <c r="Q86" s="54" t="s">
        <v>394</v>
      </c>
      <c r="R86" s="31"/>
      <c r="S86" s="29"/>
      <c r="T86" s="53"/>
      <c r="U86" s="54" t="s">
        <v>546</v>
      </c>
      <c r="V86" s="31" t="s">
        <v>250</v>
      </c>
      <c r="W86" s="29"/>
      <c r="X86" s="53"/>
      <c r="Y86" s="78">
        <v>55828</v>
      </c>
      <c r="Z86" s="31"/>
    </row>
    <row r="87" spans="1:26" ht="15.75" thickTop="1" x14ac:dyDescent="0.25">
      <c r="A87" s="14"/>
      <c r="B87" s="32" t="s">
        <v>58</v>
      </c>
      <c r="C87" s="33"/>
      <c r="D87" s="32"/>
      <c r="E87" s="33" t="s">
        <v>394</v>
      </c>
      <c r="F87" s="36"/>
      <c r="G87" s="33"/>
      <c r="H87" s="32"/>
      <c r="I87" s="51">
        <v>54729</v>
      </c>
      <c r="J87" s="36"/>
      <c r="K87" s="33"/>
      <c r="L87" s="32"/>
      <c r="M87" s="51">
        <v>9793</v>
      </c>
      <c r="N87" s="36"/>
      <c r="O87" s="33"/>
      <c r="P87" s="32"/>
      <c r="Q87" s="33" t="s">
        <v>394</v>
      </c>
      <c r="R87" s="36"/>
      <c r="S87" s="33"/>
      <c r="T87" s="32"/>
      <c r="U87" s="33" t="s">
        <v>547</v>
      </c>
      <c r="V87" s="36" t="s">
        <v>250</v>
      </c>
      <c r="W87" s="33"/>
      <c r="X87" s="32"/>
      <c r="Y87" s="51">
        <v>58003</v>
      </c>
      <c r="Z87" s="36"/>
    </row>
    <row r="88" spans="1:26" x14ac:dyDescent="0.25">
      <c r="A88" s="14"/>
      <c r="B88" s="28" t="s">
        <v>59</v>
      </c>
      <c r="C88" s="29"/>
      <c r="D88" s="28"/>
      <c r="E88" s="29" t="s">
        <v>394</v>
      </c>
      <c r="F88" s="31"/>
      <c r="G88" s="29"/>
      <c r="H88" s="28"/>
      <c r="I88" s="30">
        <v>812315</v>
      </c>
      <c r="J88" s="31"/>
      <c r="K88" s="29"/>
      <c r="L88" s="28"/>
      <c r="M88" s="30">
        <v>362531</v>
      </c>
      <c r="N88" s="31"/>
      <c r="O88" s="29"/>
      <c r="P88" s="28"/>
      <c r="Q88" s="29" t="s">
        <v>394</v>
      </c>
      <c r="R88" s="31"/>
      <c r="S88" s="29"/>
      <c r="T88" s="28"/>
      <c r="U88" s="29" t="s">
        <v>548</v>
      </c>
      <c r="V88" s="31" t="s">
        <v>250</v>
      </c>
      <c r="W88" s="29"/>
      <c r="X88" s="28"/>
      <c r="Y88" s="30">
        <v>855467</v>
      </c>
      <c r="Z88" s="31"/>
    </row>
    <row r="89" spans="1:26" ht="26.25" x14ac:dyDescent="0.25">
      <c r="A89" s="14"/>
      <c r="B89" s="32" t="s">
        <v>525</v>
      </c>
      <c r="C89" s="33"/>
      <c r="D89" s="32"/>
      <c r="E89" s="51">
        <v>76322</v>
      </c>
      <c r="F89" s="36"/>
      <c r="G89" s="33"/>
      <c r="H89" s="32"/>
      <c r="I89" s="33" t="s">
        <v>394</v>
      </c>
      <c r="J89" s="36"/>
      <c r="K89" s="33"/>
      <c r="L89" s="32"/>
      <c r="M89" s="33" t="s">
        <v>394</v>
      </c>
      <c r="N89" s="36"/>
      <c r="O89" s="33"/>
      <c r="P89" s="32"/>
      <c r="Q89" s="51">
        <v>61080</v>
      </c>
      <c r="R89" s="36"/>
      <c r="S89" s="33"/>
      <c r="T89" s="32"/>
      <c r="U89" s="33" t="s">
        <v>549</v>
      </c>
      <c r="V89" s="36" t="s">
        <v>250</v>
      </c>
      <c r="W89" s="33"/>
      <c r="X89" s="32"/>
      <c r="Y89" s="33" t="s">
        <v>394</v>
      </c>
      <c r="Z89" s="36"/>
    </row>
    <row r="90" spans="1:26" ht="26.25" x14ac:dyDescent="0.25">
      <c r="A90" s="14"/>
      <c r="B90" s="28" t="s">
        <v>527</v>
      </c>
      <c r="C90" s="29"/>
      <c r="D90" s="28"/>
      <c r="E90" s="29" t="s">
        <v>394</v>
      </c>
      <c r="F90" s="31"/>
      <c r="G90" s="29"/>
      <c r="H90" s="28"/>
      <c r="I90" s="29" t="s">
        <v>394</v>
      </c>
      <c r="J90" s="31"/>
      <c r="K90" s="29"/>
      <c r="L90" s="28"/>
      <c r="M90" s="29" t="s">
        <v>394</v>
      </c>
      <c r="N90" s="31"/>
      <c r="O90" s="29"/>
      <c r="P90" s="28"/>
      <c r="Q90" s="30">
        <v>15240</v>
      </c>
      <c r="R90" s="31"/>
      <c r="S90" s="29"/>
      <c r="T90" s="28"/>
      <c r="U90" s="29" t="s">
        <v>528</v>
      </c>
      <c r="V90" s="31" t="s">
        <v>250</v>
      </c>
      <c r="W90" s="29"/>
      <c r="X90" s="28"/>
      <c r="Y90" s="29" t="s">
        <v>394</v>
      </c>
      <c r="Z90" s="31"/>
    </row>
    <row r="91" spans="1:26" ht="15.75" thickBot="1" x14ac:dyDescent="0.3">
      <c r="A91" s="14"/>
      <c r="B91" s="32" t="s">
        <v>151</v>
      </c>
      <c r="C91" s="33"/>
      <c r="D91" s="34"/>
      <c r="E91" s="52" t="s">
        <v>529</v>
      </c>
      <c r="F91" s="36" t="s">
        <v>250</v>
      </c>
      <c r="G91" s="33"/>
      <c r="H91" s="34"/>
      <c r="I91" s="35">
        <v>22279</v>
      </c>
      <c r="J91" s="36"/>
      <c r="K91" s="33"/>
      <c r="L91" s="34"/>
      <c r="M91" s="35">
        <v>7828</v>
      </c>
      <c r="N91" s="36"/>
      <c r="O91" s="33"/>
      <c r="P91" s="34"/>
      <c r="Q91" s="52">
        <v>2</v>
      </c>
      <c r="R91" s="36"/>
      <c r="S91" s="33"/>
      <c r="T91" s="34"/>
      <c r="U91" s="52" t="s">
        <v>394</v>
      </c>
      <c r="V91" s="36"/>
      <c r="W91" s="33"/>
      <c r="X91" s="34"/>
      <c r="Y91" s="35">
        <v>30106</v>
      </c>
      <c r="Z91" s="36"/>
    </row>
    <row r="92" spans="1:26" ht="16.5" thickTop="1" thickBot="1" x14ac:dyDescent="0.3">
      <c r="A92" s="14"/>
      <c r="B92" s="28" t="s">
        <v>60</v>
      </c>
      <c r="C92" s="29"/>
      <c r="D92" s="53"/>
      <c r="E92" s="78">
        <v>76319</v>
      </c>
      <c r="F92" s="31"/>
      <c r="G92" s="29"/>
      <c r="H92" s="53"/>
      <c r="I92" s="78">
        <v>889323</v>
      </c>
      <c r="J92" s="31"/>
      <c r="K92" s="29"/>
      <c r="L92" s="53"/>
      <c r="M92" s="78">
        <v>380152</v>
      </c>
      <c r="N92" s="31"/>
      <c r="O92" s="29"/>
      <c r="P92" s="53"/>
      <c r="Q92" s="78">
        <v>76322</v>
      </c>
      <c r="R92" s="31"/>
      <c r="S92" s="29"/>
      <c r="T92" s="53"/>
      <c r="U92" s="54" t="s">
        <v>550</v>
      </c>
      <c r="V92" s="31" t="s">
        <v>250</v>
      </c>
      <c r="W92" s="29"/>
      <c r="X92" s="53"/>
      <c r="Y92" s="78">
        <v>943576</v>
      </c>
      <c r="Z92" s="31"/>
    </row>
    <row r="93" spans="1:26" ht="15.75" thickTop="1" x14ac:dyDescent="0.25">
      <c r="A93" s="14"/>
      <c r="B93" s="32" t="s">
        <v>531</v>
      </c>
      <c r="C93" s="32"/>
      <c r="D93" s="32"/>
      <c r="E93" s="33"/>
      <c r="F93" s="36"/>
      <c r="G93" s="32"/>
      <c r="H93" s="32"/>
      <c r="I93" s="33"/>
      <c r="J93" s="36"/>
      <c r="K93" s="32"/>
      <c r="L93" s="32"/>
      <c r="M93" s="33"/>
      <c r="N93" s="36"/>
      <c r="O93" s="49"/>
      <c r="P93" s="32"/>
      <c r="Q93" s="33"/>
      <c r="R93" s="36"/>
      <c r="S93" s="49"/>
      <c r="T93" s="32"/>
      <c r="U93" s="33"/>
      <c r="V93" s="36"/>
      <c r="W93" s="49"/>
      <c r="X93" s="32"/>
      <c r="Y93" s="33"/>
      <c r="Z93" s="36"/>
    </row>
    <row r="94" spans="1:26" x14ac:dyDescent="0.25">
      <c r="A94" s="14"/>
      <c r="B94" s="28" t="s">
        <v>65</v>
      </c>
      <c r="C94" s="29"/>
      <c r="D94" s="28"/>
      <c r="E94" s="29">
        <v>294</v>
      </c>
      <c r="F94" s="31"/>
      <c r="G94" s="29"/>
      <c r="H94" s="28"/>
      <c r="I94" s="29" t="s">
        <v>394</v>
      </c>
      <c r="J94" s="31"/>
      <c r="K94" s="29"/>
      <c r="L94" s="28"/>
      <c r="M94" s="29" t="s">
        <v>394</v>
      </c>
      <c r="N94" s="31"/>
      <c r="O94" s="29"/>
      <c r="P94" s="28"/>
      <c r="Q94" s="29" t="s">
        <v>394</v>
      </c>
      <c r="R94" s="31"/>
      <c r="S94" s="29"/>
      <c r="T94" s="28"/>
      <c r="U94" s="29" t="s">
        <v>394</v>
      </c>
      <c r="V94" s="31"/>
      <c r="W94" s="29"/>
      <c r="X94" s="28"/>
      <c r="Y94" s="29">
        <v>294</v>
      </c>
      <c r="Z94" s="31"/>
    </row>
    <row r="95" spans="1:26" ht="15.75" thickBot="1" x14ac:dyDescent="0.3">
      <c r="A95" s="14"/>
      <c r="B95" s="32" t="s">
        <v>532</v>
      </c>
      <c r="C95" s="33"/>
      <c r="D95" s="34"/>
      <c r="E95" s="52" t="s">
        <v>551</v>
      </c>
      <c r="F95" s="36" t="s">
        <v>250</v>
      </c>
      <c r="G95" s="33"/>
      <c r="H95" s="34"/>
      <c r="I95" s="52" t="s">
        <v>552</v>
      </c>
      <c r="J95" s="36" t="s">
        <v>250</v>
      </c>
      <c r="K95" s="33"/>
      <c r="L95" s="34"/>
      <c r="M95" s="52" t="s">
        <v>553</v>
      </c>
      <c r="N95" s="36" t="s">
        <v>250</v>
      </c>
      <c r="O95" s="33"/>
      <c r="P95" s="34"/>
      <c r="Q95" s="52" t="s">
        <v>554</v>
      </c>
      <c r="R95" s="36" t="s">
        <v>250</v>
      </c>
      <c r="S95" s="33"/>
      <c r="T95" s="34"/>
      <c r="U95" s="35">
        <v>462788</v>
      </c>
      <c r="V95" s="36"/>
      <c r="W95" s="33"/>
      <c r="X95" s="34"/>
      <c r="Y95" s="35">
        <v>1945</v>
      </c>
      <c r="Z95" s="36"/>
    </row>
    <row r="96" spans="1:26" ht="16.5" thickTop="1" thickBot="1" x14ac:dyDescent="0.3">
      <c r="A96" s="14"/>
      <c r="B96" s="28" t="s">
        <v>537</v>
      </c>
      <c r="C96" s="29"/>
      <c r="D96" s="53"/>
      <c r="E96" s="54" t="s">
        <v>555</v>
      </c>
      <c r="F96" s="31" t="s">
        <v>250</v>
      </c>
      <c r="G96" s="29"/>
      <c r="H96" s="53"/>
      <c r="I96" s="54" t="s">
        <v>552</v>
      </c>
      <c r="J96" s="31" t="s">
        <v>250</v>
      </c>
      <c r="K96" s="29"/>
      <c r="L96" s="53"/>
      <c r="M96" s="54" t="s">
        <v>553</v>
      </c>
      <c r="N96" s="31" t="s">
        <v>250</v>
      </c>
      <c r="O96" s="29"/>
      <c r="P96" s="53"/>
      <c r="Q96" s="54" t="s">
        <v>554</v>
      </c>
      <c r="R96" s="31" t="s">
        <v>250</v>
      </c>
      <c r="S96" s="29"/>
      <c r="T96" s="53"/>
      <c r="U96" s="78">
        <v>462788</v>
      </c>
      <c r="V96" s="31"/>
      <c r="W96" s="29"/>
      <c r="X96" s="53"/>
      <c r="Y96" s="78">
        <v>2239</v>
      </c>
      <c r="Z96" s="31"/>
    </row>
    <row r="97" spans="1:26" ht="15.75" thickTop="1" x14ac:dyDescent="0.25">
      <c r="A97" s="14"/>
      <c r="B97" s="32" t="s">
        <v>539</v>
      </c>
      <c r="C97" s="49"/>
      <c r="D97" s="32"/>
      <c r="E97" s="33"/>
      <c r="F97" s="36"/>
      <c r="G97" s="49"/>
      <c r="H97" s="32"/>
      <c r="I97" s="33"/>
      <c r="J97" s="36"/>
      <c r="K97" s="49"/>
      <c r="L97" s="32"/>
      <c r="M97" s="33"/>
      <c r="N97" s="36"/>
      <c r="O97" s="49"/>
      <c r="P97" s="32"/>
      <c r="Q97" s="33"/>
      <c r="R97" s="36"/>
      <c r="S97" s="49"/>
      <c r="T97" s="32"/>
      <c r="U97" s="33"/>
      <c r="V97" s="36"/>
      <c r="W97" s="49"/>
      <c r="X97" s="32"/>
      <c r="Y97" s="33"/>
      <c r="Z97" s="36"/>
    </row>
    <row r="98" spans="1:26" ht="15.75" thickBot="1" x14ac:dyDescent="0.3">
      <c r="A98" s="14"/>
      <c r="B98" s="28" t="s">
        <v>540</v>
      </c>
      <c r="C98" s="29"/>
      <c r="D98" s="37" t="s">
        <v>242</v>
      </c>
      <c r="E98" s="38">
        <v>13943</v>
      </c>
      <c r="F98" s="31"/>
      <c r="G98" s="29"/>
      <c r="H98" s="37" t="s">
        <v>242</v>
      </c>
      <c r="I98" s="38">
        <v>828243</v>
      </c>
      <c r="J98" s="31"/>
      <c r="K98" s="29"/>
      <c r="L98" s="37" t="s">
        <v>242</v>
      </c>
      <c r="M98" s="38">
        <v>119381</v>
      </c>
      <c r="N98" s="31"/>
      <c r="O98" s="29"/>
      <c r="P98" s="37" t="s">
        <v>242</v>
      </c>
      <c r="Q98" s="81" t="s">
        <v>394</v>
      </c>
      <c r="R98" s="31"/>
      <c r="S98" s="29"/>
      <c r="T98" s="37" t="s">
        <v>242</v>
      </c>
      <c r="U98" s="81" t="s">
        <v>545</v>
      </c>
      <c r="V98" s="31" t="s">
        <v>250</v>
      </c>
      <c r="W98" s="29"/>
      <c r="X98" s="37" t="s">
        <v>242</v>
      </c>
      <c r="Y98" s="38">
        <v>945815</v>
      </c>
      <c r="Z98" s="31"/>
    </row>
    <row r="99" spans="1:26" ht="15.75" thickTop="1"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4"/>
      <c r="B101" s="39" t="s">
        <v>556</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26"/>
    </row>
    <row r="102" spans="1:26" x14ac:dyDescent="0.25">
      <c r="A102" s="14"/>
      <c r="B102" s="39" t="s">
        <v>557</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26"/>
    </row>
    <row r="103" spans="1:26" x14ac:dyDescent="0.25">
      <c r="A103" s="14"/>
      <c r="B103" s="39" t="s">
        <v>502</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26"/>
    </row>
    <row r="104" spans="1:26" x14ac:dyDescent="0.25">
      <c r="A104" s="14"/>
      <c r="B104" s="18"/>
      <c r="C104" s="18"/>
      <c r="D104" s="45"/>
      <c r="E104" s="45"/>
      <c r="F104" s="58"/>
      <c r="G104" s="18"/>
      <c r="H104" s="45"/>
      <c r="I104" s="45"/>
      <c r="J104" s="58"/>
      <c r="K104" s="18"/>
      <c r="L104" s="45"/>
      <c r="M104" s="45"/>
      <c r="N104" s="58"/>
      <c r="O104" s="18"/>
      <c r="P104" s="45"/>
      <c r="Q104" s="45"/>
      <c r="R104" s="58"/>
      <c r="S104" s="18"/>
      <c r="T104" s="45"/>
      <c r="U104" s="45"/>
      <c r="V104" s="58"/>
      <c r="W104" s="18"/>
      <c r="X104" s="45"/>
      <c r="Y104" s="45"/>
      <c r="Z104" s="58"/>
    </row>
    <row r="105" spans="1:26" x14ac:dyDescent="0.25">
      <c r="A105" s="14"/>
      <c r="B105" s="18"/>
      <c r="C105" s="18"/>
      <c r="D105" s="45"/>
      <c r="E105" s="45"/>
      <c r="F105" s="58"/>
      <c r="G105" s="24"/>
      <c r="H105" s="39" t="s">
        <v>316</v>
      </c>
      <c r="I105" s="39"/>
      <c r="J105" s="26"/>
      <c r="K105" s="18"/>
      <c r="L105" s="45"/>
      <c r="M105" s="45"/>
      <c r="N105" s="58"/>
      <c r="O105" s="24"/>
      <c r="P105" s="39" t="s">
        <v>316</v>
      </c>
      <c r="Q105" s="39"/>
      <c r="R105" s="26"/>
      <c r="S105" s="18"/>
      <c r="T105" s="45"/>
      <c r="U105" s="45"/>
      <c r="V105" s="58"/>
      <c r="W105" s="24"/>
      <c r="X105" s="39" t="s">
        <v>503</v>
      </c>
      <c r="Y105" s="39"/>
      <c r="Z105" s="26"/>
    </row>
    <row r="106" spans="1:26" ht="15.75" thickBot="1" x14ac:dyDescent="0.3">
      <c r="A106" s="14"/>
      <c r="B106" s="18"/>
      <c r="C106" s="24"/>
      <c r="D106" s="40" t="s">
        <v>316</v>
      </c>
      <c r="E106" s="40"/>
      <c r="F106" s="26"/>
      <c r="G106" s="24"/>
      <c r="H106" s="40" t="s">
        <v>504</v>
      </c>
      <c r="I106" s="40"/>
      <c r="J106" s="26"/>
      <c r="K106" s="24"/>
      <c r="L106" s="40" t="s">
        <v>189</v>
      </c>
      <c r="M106" s="40"/>
      <c r="N106" s="26"/>
      <c r="O106" s="24"/>
      <c r="P106" s="40" t="s">
        <v>505</v>
      </c>
      <c r="Q106" s="40"/>
      <c r="R106" s="26"/>
      <c r="S106" s="24"/>
      <c r="T106" s="40" t="s">
        <v>506</v>
      </c>
      <c r="U106" s="40"/>
      <c r="V106" s="26"/>
      <c r="W106" s="24"/>
      <c r="X106" s="40" t="s">
        <v>507</v>
      </c>
      <c r="Y106" s="40"/>
      <c r="Z106" s="26"/>
    </row>
    <row r="107" spans="1:26" ht="27" thickTop="1" x14ac:dyDescent="0.25">
      <c r="A107" s="14"/>
      <c r="B107" s="28" t="s">
        <v>558</v>
      </c>
      <c r="C107" s="29"/>
      <c r="D107" s="28" t="s">
        <v>242</v>
      </c>
      <c r="E107" s="29" t="s">
        <v>394</v>
      </c>
      <c r="F107" s="31"/>
      <c r="G107" s="29"/>
      <c r="H107" s="28" t="s">
        <v>242</v>
      </c>
      <c r="I107" s="30">
        <v>118214</v>
      </c>
      <c r="J107" s="31"/>
      <c r="K107" s="29"/>
      <c r="L107" s="28" t="s">
        <v>242</v>
      </c>
      <c r="M107" s="30">
        <v>7578</v>
      </c>
      <c r="N107" s="31"/>
      <c r="O107" s="29"/>
      <c r="P107" s="28" t="s">
        <v>242</v>
      </c>
      <c r="Q107" s="29" t="s">
        <v>394</v>
      </c>
      <c r="R107" s="31"/>
      <c r="S107" s="29"/>
      <c r="T107" s="28" t="s">
        <v>242</v>
      </c>
      <c r="U107" s="29" t="s">
        <v>394</v>
      </c>
      <c r="V107" s="31"/>
      <c r="W107" s="29"/>
      <c r="X107" s="28" t="s">
        <v>242</v>
      </c>
      <c r="Y107" s="30">
        <v>125792</v>
      </c>
      <c r="Z107" s="31"/>
    </row>
    <row r="108" spans="1:26" ht="15.75" thickBot="1" x14ac:dyDescent="0.3">
      <c r="A108" s="14"/>
      <c r="B108" s="32" t="s">
        <v>559</v>
      </c>
      <c r="C108" s="33"/>
      <c r="D108" s="34"/>
      <c r="E108" s="52" t="s">
        <v>394</v>
      </c>
      <c r="F108" s="36"/>
      <c r="G108" s="33"/>
      <c r="H108" s="34"/>
      <c r="I108" s="35">
        <v>2445</v>
      </c>
      <c r="J108" s="36"/>
      <c r="K108" s="33"/>
      <c r="L108" s="34"/>
      <c r="M108" s="35">
        <v>9581</v>
      </c>
      <c r="N108" s="36"/>
      <c r="O108" s="33"/>
      <c r="P108" s="34"/>
      <c r="Q108" s="52" t="s">
        <v>394</v>
      </c>
      <c r="R108" s="36"/>
      <c r="S108" s="33"/>
      <c r="T108" s="34"/>
      <c r="U108" s="52" t="s">
        <v>560</v>
      </c>
      <c r="V108" s="36" t="s">
        <v>250</v>
      </c>
      <c r="W108" s="33"/>
      <c r="X108" s="34"/>
      <c r="Y108" s="52" t="s">
        <v>394</v>
      </c>
      <c r="Z108" s="36"/>
    </row>
    <row r="109" spans="1:26" ht="16.5" thickTop="1" thickBot="1" x14ac:dyDescent="0.3">
      <c r="A109" s="14"/>
      <c r="B109" s="28" t="s">
        <v>89</v>
      </c>
      <c r="C109" s="29"/>
      <c r="D109" s="53"/>
      <c r="E109" s="54" t="s">
        <v>394</v>
      </c>
      <c r="F109" s="31"/>
      <c r="G109" s="29"/>
      <c r="H109" s="53"/>
      <c r="I109" s="78">
        <v>120659</v>
      </c>
      <c r="J109" s="31"/>
      <c r="K109" s="29"/>
      <c r="L109" s="53"/>
      <c r="M109" s="78">
        <v>17159</v>
      </c>
      <c r="N109" s="31"/>
      <c r="O109" s="29"/>
      <c r="P109" s="53"/>
      <c r="Q109" s="54" t="s">
        <v>394</v>
      </c>
      <c r="R109" s="31"/>
      <c r="S109" s="29"/>
      <c r="T109" s="53"/>
      <c r="U109" s="54" t="s">
        <v>560</v>
      </c>
      <c r="V109" s="31" t="s">
        <v>250</v>
      </c>
      <c r="W109" s="29"/>
      <c r="X109" s="53"/>
      <c r="Y109" s="78">
        <v>125792</v>
      </c>
      <c r="Z109" s="31"/>
    </row>
    <row r="110" spans="1:26" ht="15.75" thickTop="1" x14ac:dyDescent="0.25">
      <c r="A110" s="14"/>
      <c r="B110" s="32" t="s">
        <v>90</v>
      </c>
      <c r="C110" s="32"/>
      <c r="D110" s="32"/>
      <c r="E110" s="33"/>
      <c r="F110" s="36"/>
      <c r="G110" s="32"/>
      <c r="H110" s="32"/>
      <c r="I110" s="33"/>
      <c r="J110" s="36"/>
      <c r="K110" s="32"/>
      <c r="L110" s="32"/>
      <c r="M110" s="33"/>
      <c r="N110" s="36"/>
      <c r="O110" s="49"/>
      <c r="P110" s="32"/>
      <c r="Q110" s="33"/>
      <c r="R110" s="36"/>
      <c r="S110" s="49"/>
      <c r="T110" s="32"/>
      <c r="U110" s="33"/>
      <c r="V110" s="36"/>
      <c r="W110" s="49"/>
      <c r="X110" s="32"/>
      <c r="Y110" s="33"/>
      <c r="Z110" s="36"/>
    </row>
    <row r="111" spans="1:26" ht="26.25" x14ac:dyDescent="0.25">
      <c r="A111" s="14"/>
      <c r="B111" s="28" t="s">
        <v>91</v>
      </c>
      <c r="C111" s="29"/>
      <c r="D111" s="28"/>
      <c r="E111" s="29" t="s">
        <v>394</v>
      </c>
      <c r="F111" s="31"/>
      <c r="G111" s="29"/>
      <c r="H111" s="28"/>
      <c r="I111" s="30">
        <v>33519</v>
      </c>
      <c r="J111" s="31"/>
      <c r="K111" s="29"/>
      <c r="L111" s="28"/>
      <c r="M111" s="30">
        <v>3751</v>
      </c>
      <c r="N111" s="31"/>
      <c r="O111" s="29"/>
      <c r="P111" s="28"/>
      <c r="Q111" s="29" t="s">
        <v>394</v>
      </c>
      <c r="R111" s="31"/>
      <c r="S111" s="29"/>
      <c r="T111" s="28"/>
      <c r="U111" s="29" t="s">
        <v>394</v>
      </c>
      <c r="V111" s="31"/>
      <c r="W111" s="29"/>
      <c r="X111" s="28"/>
      <c r="Y111" s="30">
        <v>37270</v>
      </c>
      <c r="Z111" s="31"/>
    </row>
    <row r="112" spans="1:26" ht="26.25" x14ac:dyDescent="0.25">
      <c r="A112" s="14"/>
      <c r="B112" s="32" t="s">
        <v>561</v>
      </c>
      <c r="C112" s="33"/>
      <c r="D112" s="32"/>
      <c r="E112" s="33" t="s">
        <v>394</v>
      </c>
      <c r="F112" s="36"/>
      <c r="G112" s="33"/>
      <c r="H112" s="32"/>
      <c r="I112" s="51">
        <v>36882</v>
      </c>
      <c r="J112" s="36"/>
      <c r="K112" s="33"/>
      <c r="L112" s="32"/>
      <c r="M112" s="33">
        <v>705</v>
      </c>
      <c r="N112" s="36"/>
      <c r="O112" s="33"/>
      <c r="P112" s="32"/>
      <c r="Q112" s="33" t="s">
        <v>394</v>
      </c>
      <c r="R112" s="36"/>
      <c r="S112" s="33"/>
      <c r="T112" s="32"/>
      <c r="U112" s="33" t="s">
        <v>394</v>
      </c>
      <c r="V112" s="36"/>
      <c r="W112" s="33"/>
      <c r="X112" s="32"/>
      <c r="Y112" s="51">
        <v>37587</v>
      </c>
      <c r="Z112" s="36"/>
    </row>
    <row r="113" spans="1:26" ht="26.25" x14ac:dyDescent="0.25">
      <c r="A113" s="14"/>
      <c r="B113" s="28" t="s">
        <v>562</v>
      </c>
      <c r="C113" s="29"/>
      <c r="D113" s="28"/>
      <c r="E113" s="29" t="s">
        <v>394</v>
      </c>
      <c r="F113" s="31"/>
      <c r="G113" s="29"/>
      <c r="H113" s="28"/>
      <c r="I113" s="30">
        <v>9581</v>
      </c>
      <c r="J113" s="31"/>
      <c r="K113" s="29"/>
      <c r="L113" s="28"/>
      <c r="M113" s="30">
        <v>2445</v>
      </c>
      <c r="N113" s="31"/>
      <c r="O113" s="29"/>
      <c r="P113" s="28"/>
      <c r="Q113" s="29" t="s">
        <v>394</v>
      </c>
      <c r="R113" s="31"/>
      <c r="S113" s="29"/>
      <c r="T113" s="28"/>
      <c r="U113" s="29" t="s">
        <v>560</v>
      </c>
      <c r="V113" s="31" t="s">
        <v>250</v>
      </c>
      <c r="W113" s="29"/>
      <c r="X113" s="28"/>
      <c r="Y113" s="29" t="s">
        <v>394</v>
      </c>
      <c r="Z113" s="31"/>
    </row>
    <row r="114" spans="1:26" x14ac:dyDescent="0.25">
      <c r="A114" s="14"/>
      <c r="B114" s="32" t="s">
        <v>93</v>
      </c>
      <c r="C114" s="33"/>
      <c r="D114" s="32"/>
      <c r="E114" s="33" t="s">
        <v>394</v>
      </c>
      <c r="F114" s="36"/>
      <c r="G114" s="33"/>
      <c r="H114" s="32"/>
      <c r="I114" s="51">
        <v>7459</v>
      </c>
      <c r="J114" s="36"/>
      <c r="K114" s="33"/>
      <c r="L114" s="32"/>
      <c r="M114" s="51">
        <v>1729</v>
      </c>
      <c r="N114" s="36"/>
      <c r="O114" s="33"/>
      <c r="P114" s="32"/>
      <c r="Q114" s="33" t="s">
        <v>394</v>
      </c>
      <c r="R114" s="36"/>
      <c r="S114" s="33"/>
      <c r="T114" s="32"/>
      <c r="U114" s="33" t="s">
        <v>394</v>
      </c>
      <c r="V114" s="36"/>
      <c r="W114" s="33"/>
      <c r="X114" s="32"/>
      <c r="Y114" s="51">
        <v>9188</v>
      </c>
      <c r="Z114" s="36"/>
    </row>
    <row r="115" spans="1:26" x14ac:dyDescent="0.25">
      <c r="A115" s="14"/>
      <c r="B115" s="28" t="s">
        <v>94</v>
      </c>
      <c r="C115" s="29"/>
      <c r="D115" s="28"/>
      <c r="E115" s="29" t="s">
        <v>394</v>
      </c>
      <c r="F115" s="31"/>
      <c r="G115" s="29"/>
      <c r="H115" s="28"/>
      <c r="I115" s="30">
        <v>6246</v>
      </c>
      <c r="J115" s="31"/>
      <c r="K115" s="29"/>
      <c r="L115" s="28"/>
      <c r="M115" s="30">
        <v>1750</v>
      </c>
      <c r="N115" s="31"/>
      <c r="O115" s="29"/>
      <c r="P115" s="28"/>
      <c r="Q115" s="29" t="s">
        <v>394</v>
      </c>
      <c r="R115" s="31"/>
      <c r="S115" s="29"/>
      <c r="T115" s="28"/>
      <c r="U115" s="29" t="s">
        <v>394</v>
      </c>
      <c r="V115" s="31"/>
      <c r="W115" s="29"/>
      <c r="X115" s="28"/>
      <c r="Y115" s="30">
        <v>7996</v>
      </c>
      <c r="Z115" s="31"/>
    </row>
    <row r="116" spans="1:26" ht="15.75" thickBot="1" x14ac:dyDescent="0.3">
      <c r="A116" s="14"/>
      <c r="B116" s="32" t="s">
        <v>95</v>
      </c>
      <c r="C116" s="33"/>
      <c r="D116" s="34"/>
      <c r="E116" s="52" t="s">
        <v>394</v>
      </c>
      <c r="F116" s="36"/>
      <c r="G116" s="33"/>
      <c r="H116" s="34"/>
      <c r="I116" s="35">
        <v>7748</v>
      </c>
      <c r="J116" s="36"/>
      <c r="K116" s="33"/>
      <c r="L116" s="34"/>
      <c r="M116" s="52">
        <v>850</v>
      </c>
      <c r="N116" s="36"/>
      <c r="O116" s="33"/>
      <c r="P116" s="34"/>
      <c r="Q116" s="52" t="s">
        <v>394</v>
      </c>
      <c r="R116" s="36"/>
      <c r="S116" s="33"/>
      <c r="T116" s="34"/>
      <c r="U116" s="52" t="s">
        <v>394</v>
      </c>
      <c r="V116" s="36"/>
      <c r="W116" s="33"/>
      <c r="X116" s="34"/>
      <c r="Y116" s="35">
        <v>8598</v>
      </c>
      <c r="Z116" s="36"/>
    </row>
    <row r="117" spans="1:26" ht="16.5" thickTop="1" thickBot="1" x14ac:dyDescent="0.3">
      <c r="A117" s="14"/>
      <c r="B117" s="28" t="s">
        <v>96</v>
      </c>
      <c r="C117" s="29"/>
      <c r="D117" s="53"/>
      <c r="E117" s="54" t="s">
        <v>394</v>
      </c>
      <c r="F117" s="31"/>
      <c r="G117" s="29"/>
      <c r="H117" s="53"/>
      <c r="I117" s="78">
        <v>101435</v>
      </c>
      <c r="J117" s="31"/>
      <c r="K117" s="29"/>
      <c r="L117" s="53"/>
      <c r="M117" s="78">
        <v>11230</v>
      </c>
      <c r="N117" s="31"/>
      <c r="O117" s="29"/>
      <c r="P117" s="53"/>
      <c r="Q117" s="54" t="s">
        <v>394</v>
      </c>
      <c r="R117" s="31"/>
      <c r="S117" s="29"/>
      <c r="T117" s="53"/>
      <c r="U117" s="54" t="s">
        <v>560</v>
      </c>
      <c r="V117" s="31" t="s">
        <v>250</v>
      </c>
      <c r="W117" s="29"/>
      <c r="X117" s="53"/>
      <c r="Y117" s="78">
        <v>100639</v>
      </c>
      <c r="Z117" s="31"/>
    </row>
    <row r="118" spans="1:26" ht="15.75" thickTop="1" x14ac:dyDescent="0.25">
      <c r="A118" s="14"/>
      <c r="B118" s="32" t="s">
        <v>97</v>
      </c>
      <c r="C118" s="33"/>
      <c r="D118" s="32"/>
      <c r="E118" s="33" t="s">
        <v>394</v>
      </c>
      <c r="F118" s="36"/>
      <c r="G118" s="33"/>
      <c r="H118" s="32"/>
      <c r="I118" s="51">
        <v>19224</v>
      </c>
      <c r="J118" s="36"/>
      <c r="K118" s="33"/>
      <c r="L118" s="32"/>
      <c r="M118" s="51">
        <v>5929</v>
      </c>
      <c r="N118" s="36"/>
      <c r="O118" s="33"/>
      <c r="P118" s="32"/>
      <c r="Q118" s="33" t="s">
        <v>394</v>
      </c>
      <c r="R118" s="36"/>
      <c r="S118" s="33"/>
      <c r="T118" s="32"/>
      <c r="U118" s="33" t="s">
        <v>394</v>
      </c>
      <c r="V118" s="36"/>
      <c r="W118" s="33"/>
      <c r="X118" s="32"/>
      <c r="Y118" s="51">
        <v>25153</v>
      </c>
      <c r="Z118" s="36"/>
    </row>
    <row r="119" spans="1:26" x14ac:dyDescent="0.25">
      <c r="A119" s="14"/>
      <c r="B119" s="28" t="s">
        <v>98</v>
      </c>
      <c r="C119" s="29"/>
      <c r="D119" s="28"/>
      <c r="E119" s="29" t="s">
        <v>394</v>
      </c>
      <c r="F119" s="31"/>
      <c r="G119" s="29"/>
      <c r="H119" s="28"/>
      <c r="I119" s="29" t="s">
        <v>563</v>
      </c>
      <c r="J119" s="31" t="s">
        <v>250</v>
      </c>
      <c r="K119" s="29"/>
      <c r="L119" s="28"/>
      <c r="M119" s="29" t="s">
        <v>564</v>
      </c>
      <c r="N119" s="31" t="s">
        <v>250</v>
      </c>
      <c r="O119" s="29"/>
      <c r="P119" s="28"/>
      <c r="Q119" s="29" t="s">
        <v>394</v>
      </c>
      <c r="R119" s="31"/>
      <c r="S119" s="29"/>
      <c r="T119" s="28"/>
      <c r="U119" s="29" t="s">
        <v>394</v>
      </c>
      <c r="V119" s="31"/>
      <c r="W119" s="29"/>
      <c r="X119" s="28"/>
      <c r="Y119" s="29" t="s">
        <v>565</v>
      </c>
      <c r="Z119" s="31" t="s">
        <v>250</v>
      </c>
    </row>
    <row r="120" spans="1:26" x14ac:dyDescent="0.25">
      <c r="A120" s="14"/>
      <c r="B120" s="32" t="s">
        <v>99</v>
      </c>
      <c r="C120" s="33"/>
      <c r="D120" s="32"/>
      <c r="E120" s="33" t="s">
        <v>394</v>
      </c>
      <c r="F120" s="36"/>
      <c r="G120" s="33"/>
      <c r="H120" s="32"/>
      <c r="I120" s="33" t="s">
        <v>566</v>
      </c>
      <c r="J120" s="36" t="s">
        <v>250</v>
      </c>
      <c r="K120" s="33"/>
      <c r="L120" s="32"/>
      <c r="M120" s="33" t="s">
        <v>394</v>
      </c>
      <c r="N120" s="36"/>
      <c r="O120" s="33"/>
      <c r="P120" s="32"/>
      <c r="Q120" s="33" t="s">
        <v>394</v>
      </c>
      <c r="R120" s="36"/>
      <c r="S120" s="33"/>
      <c r="T120" s="32"/>
      <c r="U120" s="33" t="s">
        <v>394</v>
      </c>
      <c r="V120" s="36"/>
      <c r="W120" s="33"/>
      <c r="X120" s="32"/>
      <c r="Y120" s="33" t="s">
        <v>566</v>
      </c>
      <c r="Z120" s="36" t="s">
        <v>250</v>
      </c>
    </row>
    <row r="121" spans="1:26" x14ac:dyDescent="0.25">
      <c r="A121" s="14"/>
      <c r="B121" s="28" t="s">
        <v>100</v>
      </c>
      <c r="C121" s="29"/>
      <c r="D121" s="28"/>
      <c r="E121" s="29" t="s">
        <v>394</v>
      </c>
      <c r="F121" s="31"/>
      <c r="G121" s="29"/>
      <c r="H121" s="28"/>
      <c r="I121" s="29" t="s">
        <v>567</v>
      </c>
      <c r="J121" s="31" t="s">
        <v>250</v>
      </c>
      <c r="K121" s="29"/>
      <c r="L121" s="28"/>
      <c r="M121" s="29" t="s">
        <v>394</v>
      </c>
      <c r="N121" s="31"/>
      <c r="O121" s="29"/>
      <c r="P121" s="28"/>
      <c r="Q121" s="29" t="s">
        <v>394</v>
      </c>
      <c r="R121" s="31"/>
      <c r="S121" s="29"/>
      <c r="T121" s="28"/>
      <c r="U121" s="29" t="s">
        <v>394</v>
      </c>
      <c r="V121" s="31"/>
      <c r="W121" s="29"/>
      <c r="X121" s="28"/>
      <c r="Y121" s="29" t="s">
        <v>567</v>
      </c>
      <c r="Z121" s="31" t="s">
        <v>250</v>
      </c>
    </row>
    <row r="122" spans="1:26" ht="15.75" thickBot="1" x14ac:dyDescent="0.3">
      <c r="A122" s="14"/>
      <c r="B122" s="32" t="s">
        <v>568</v>
      </c>
      <c r="C122" s="33"/>
      <c r="D122" s="34"/>
      <c r="E122" s="35">
        <v>2871</v>
      </c>
      <c r="F122" s="36"/>
      <c r="G122" s="33"/>
      <c r="H122" s="34"/>
      <c r="I122" s="52" t="s">
        <v>394</v>
      </c>
      <c r="J122" s="36"/>
      <c r="K122" s="33"/>
      <c r="L122" s="34"/>
      <c r="M122" s="52" t="s">
        <v>394</v>
      </c>
      <c r="N122" s="36"/>
      <c r="O122" s="33"/>
      <c r="P122" s="34"/>
      <c r="Q122" s="35">
        <v>2871</v>
      </c>
      <c r="R122" s="36"/>
      <c r="S122" s="33"/>
      <c r="T122" s="34"/>
      <c r="U122" s="52" t="s">
        <v>569</v>
      </c>
      <c r="V122" s="36" t="s">
        <v>250</v>
      </c>
      <c r="W122" s="33"/>
      <c r="X122" s="34"/>
      <c r="Y122" s="52" t="s">
        <v>394</v>
      </c>
      <c r="Z122" s="36"/>
    </row>
    <row r="123" spans="1:26" ht="15.75" thickTop="1" x14ac:dyDescent="0.25">
      <c r="A123" s="14"/>
      <c r="B123" s="28" t="s">
        <v>101</v>
      </c>
      <c r="C123" s="29"/>
      <c r="D123" s="28"/>
      <c r="E123" s="30">
        <v>2871</v>
      </c>
      <c r="F123" s="31"/>
      <c r="G123" s="29"/>
      <c r="H123" s="28"/>
      <c r="I123" s="30">
        <v>5645</v>
      </c>
      <c r="J123" s="31"/>
      <c r="K123" s="29"/>
      <c r="L123" s="28"/>
      <c r="M123" s="30">
        <v>1476</v>
      </c>
      <c r="N123" s="31"/>
      <c r="O123" s="29"/>
      <c r="P123" s="28"/>
      <c r="Q123" s="30">
        <v>2871</v>
      </c>
      <c r="R123" s="31"/>
      <c r="S123" s="29"/>
      <c r="T123" s="28"/>
      <c r="U123" s="29" t="s">
        <v>569</v>
      </c>
      <c r="V123" s="31" t="s">
        <v>250</v>
      </c>
      <c r="W123" s="29"/>
      <c r="X123" s="28"/>
      <c r="Y123" s="30">
        <v>7121</v>
      </c>
      <c r="Z123" s="31"/>
    </row>
    <row r="124" spans="1:26" ht="15.75" thickBot="1" x14ac:dyDescent="0.3">
      <c r="A124" s="14"/>
      <c r="B124" s="32" t="s">
        <v>102</v>
      </c>
      <c r="C124" s="33"/>
      <c r="D124" s="34"/>
      <c r="E124" s="52" t="s">
        <v>394</v>
      </c>
      <c r="F124" s="36"/>
      <c r="G124" s="33"/>
      <c r="H124" s="34"/>
      <c r="I124" s="52" t="s">
        <v>570</v>
      </c>
      <c r="J124" s="36" t="s">
        <v>250</v>
      </c>
      <c r="K124" s="33"/>
      <c r="L124" s="34"/>
      <c r="M124" s="52" t="s">
        <v>571</v>
      </c>
      <c r="N124" s="36" t="s">
        <v>250</v>
      </c>
      <c r="O124" s="33"/>
      <c r="P124" s="34"/>
      <c r="Q124" s="52" t="s">
        <v>394</v>
      </c>
      <c r="R124" s="36"/>
      <c r="S124" s="33"/>
      <c r="T124" s="34"/>
      <c r="U124" s="52" t="s">
        <v>394</v>
      </c>
      <c r="V124" s="36"/>
      <c r="W124" s="33"/>
      <c r="X124" s="34"/>
      <c r="Y124" s="52" t="s">
        <v>572</v>
      </c>
      <c r="Z124" s="36" t="s">
        <v>250</v>
      </c>
    </row>
    <row r="125" spans="1:26" ht="16.5" thickTop="1" thickBot="1" x14ac:dyDescent="0.3">
      <c r="A125" s="14"/>
      <c r="B125" s="28" t="s">
        <v>103</v>
      </c>
      <c r="C125" s="29"/>
      <c r="D125" s="37" t="s">
        <v>242</v>
      </c>
      <c r="E125" s="38">
        <v>2871</v>
      </c>
      <c r="F125" s="31"/>
      <c r="G125" s="29"/>
      <c r="H125" s="37" t="s">
        <v>242</v>
      </c>
      <c r="I125" s="38">
        <v>2871</v>
      </c>
      <c r="J125" s="31"/>
      <c r="K125" s="29"/>
      <c r="L125" s="37" t="s">
        <v>242</v>
      </c>
      <c r="M125" s="81">
        <v>724</v>
      </c>
      <c r="N125" s="31"/>
      <c r="O125" s="29"/>
      <c r="P125" s="37" t="s">
        <v>242</v>
      </c>
      <c r="Q125" s="38">
        <v>2871</v>
      </c>
      <c r="R125" s="31"/>
      <c r="S125" s="29"/>
      <c r="T125" s="37" t="s">
        <v>242</v>
      </c>
      <c r="U125" s="81" t="s">
        <v>569</v>
      </c>
      <c r="V125" s="31" t="s">
        <v>250</v>
      </c>
      <c r="W125" s="29"/>
      <c r="X125" s="37" t="s">
        <v>242</v>
      </c>
      <c r="Y125" s="38">
        <v>3595</v>
      </c>
      <c r="Z125" s="31"/>
    </row>
    <row r="126" spans="1:26" ht="15.75" thickTop="1" x14ac:dyDescent="0.25">
      <c r="A126" s="14"/>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4"/>
      <c r="B127" s="39" t="s">
        <v>556</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26"/>
    </row>
    <row r="128" spans="1:26" x14ac:dyDescent="0.25">
      <c r="A128" s="14"/>
      <c r="B128" s="39" t="s">
        <v>573</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26"/>
    </row>
    <row r="129" spans="1:26" x14ac:dyDescent="0.25">
      <c r="A129" s="14"/>
      <c r="B129" s="39" t="s">
        <v>502</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26"/>
    </row>
    <row r="130" spans="1:26" x14ac:dyDescent="0.25">
      <c r="A130" s="14"/>
      <c r="B130" s="18"/>
      <c r="C130" s="18"/>
      <c r="D130" s="45"/>
      <c r="E130" s="45"/>
      <c r="F130" s="58"/>
      <c r="G130" s="18"/>
      <c r="H130" s="45"/>
      <c r="I130" s="45"/>
      <c r="J130" s="58"/>
      <c r="K130" s="18"/>
      <c r="L130" s="45"/>
      <c r="M130" s="45"/>
      <c r="N130" s="58"/>
      <c r="O130" s="18"/>
      <c r="P130" s="45"/>
      <c r="Q130" s="45"/>
      <c r="R130" s="58"/>
      <c r="S130" s="18"/>
      <c r="T130" s="45"/>
      <c r="U130" s="45"/>
      <c r="V130" s="58"/>
      <c r="W130" s="18"/>
      <c r="X130" s="45"/>
      <c r="Y130" s="45"/>
      <c r="Z130" s="58"/>
    </row>
    <row r="131" spans="1:26" x14ac:dyDescent="0.25">
      <c r="A131" s="14"/>
      <c r="B131" s="18"/>
      <c r="C131" s="18"/>
      <c r="D131" s="45"/>
      <c r="E131" s="45"/>
      <c r="F131" s="58"/>
      <c r="G131" s="24"/>
      <c r="H131" s="39" t="s">
        <v>316</v>
      </c>
      <c r="I131" s="39"/>
      <c r="J131" s="26"/>
      <c r="K131" s="18"/>
      <c r="L131" s="45"/>
      <c r="M131" s="45"/>
      <c r="N131" s="58"/>
      <c r="O131" s="24"/>
      <c r="P131" s="39" t="s">
        <v>316</v>
      </c>
      <c r="Q131" s="39"/>
      <c r="R131" s="26"/>
      <c r="S131" s="18"/>
      <c r="T131" s="45"/>
      <c r="U131" s="45"/>
      <c r="V131" s="58"/>
      <c r="W131" s="24"/>
      <c r="X131" s="39" t="s">
        <v>503</v>
      </c>
      <c r="Y131" s="39"/>
      <c r="Z131" s="26"/>
    </row>
    <row r="132" spans="1:26" ht="15.75" thickBot="1" x14ac:dyDescent="0.3">
      <c r="A132" s="14"/>
      <c r="B132" s="18"/>
      <c r="C132" s="24"/>
      <c r="D132" s="40" t="s">
        <v>316</v>
      </c>
      <c r="E132" s="40"/>
      <c r="F132" s="26"/>
      <c r="G132" s="24"/>
      <c r="H132" s="40" t="s">
        <v>504</v>
      </c>
      <c r="I132" s="40"/>
      <c r="J132" s="26"/>
      <c r="K132" s="24"/>
      <c r="L132" s="40" t="s">
        <v>189</v>
      </c>
      <c r="M132" s="40"/>
      <c r="N132" s="26"/>
      <c r="O132" s="24"/>
      <c r="P132" s="40" t="s">
        <v>505</v>
      </c>
      <c r="Q132" s="40"/>
      <c r="R132" s="26"/>
      <c r="S132" s="24"/>
      <c r="T132" s="40" t="s">
        <v>506</v>
      </c>
      <c r="U132" s="40"/>
      <c r="V132" s="26"/>
      <c r="W132" s="24"/>
      <c r="X132" s="40" t="s">
        <v>507</v>
      </c>
      <c r="Y132" s="40"/>
      <c r="Z132" s="26"/>
    </row>
    <row r="133" spans="1:26" ht="27" thickTop="1" x14ac:dyDescent="0.25">
      <c r="A133" s="14"/>
      <c r="B133" s="28" t="s">
        <v>558</v>
      </c>
      <c r="C133" s="29"/>
      <c r="D133" s="28" t="s">
        <v>242</v>
      </c>
      <c r="E133" s="29" t="s">
        <v>394</v>
      </c>
      <c r="F133" s="31"/>
      <c r="G133" s="29"/>
      <c r="H133" s="28" t="s">
        <v>242</v>
      </c>
      <c r="I133" s="30">
        <v>85245</v>
      </c>
      <c r="J133" s="31"/>
      <c r="K133" s="29"/>
      <c r="L133" s="28" t="s">
        <v>242</v>
      </c>
      <c r="M133" s="30">
        <v>4707</v>
      </c>
      <c r="N133" s="31"/>
      <c r="O133" s="29"/>
      <c r="P133" s="28" t="s">
        <v>242</v>
      </c>
      <c r="Q133" s="29" t="s">
        <v>394</v>
      </c>
      <c r="R133" s="31"/>
      <c r="S133" s="29"/>
      <c r="T133" s="28" t="s">
        <v>242</v>
      </c>
      <c r="U133" s="29" t="s">
        <v>394</v>
      </c>
      <c r="V133" s="31"/>
      <c r="W133" s="29"/>
      <c r="X133" s="28" t="s">
        <v>242</v>
      </c>
      <c r="Y133" s="30">
        <v>89952</v>
      </c>
      <c r="Z133" s="31"/>
    </row>
    <row r="134" spans="1:26" ht="15.75" thickBot="1" x14ac:dyDescent="0.3">
      <c r="A134" s="14"/>
      <c r="B134" s="32" t="s">
        <v>559</v>
      </c>
      <c r="C134" s="33"/>
      <c r="D134" s="34"/>
      <c r="E134" s="52" t="s">
        <v>394</v>
      </c>
      <c r="F134" s="36"/>
      <c r="G134" s="33"/>
      <c r="H134" s="34"/>
      <c r="I134" s="35">
        <v>1935</v>
      </c>
      <c r="J134" s="36"/>
      <c r="K134" s="33"/>
      <c r="L134" s="34"/>
      <c r="M134" s="35">
        <v>8012</v>
      </c>
      <c r="N134" s="36"/>
      <c r="O134" s="33"/>
      <c r="P134" s="34"/>
      <c r="Q134" s="52" t="s">
        <v>394</v>
      </c>
      <c r="R134" s="36"/>
      <c r="S134" s="33"/>
      <c r="T134" s="34"/>
      <c r="U134" s="52" t="s">
        <v>574</v>
      </c>
      <c r="V134" s="36" t="s">
        <v>250</v>
      </c>
      <c r="W134" s="33"/>
      <c r="X134" s="34"/>
      <c r="Y134" s="52" t="s">
        <v>394</v>
      </c>
      <c r="Z134" s="36"/>
    </row>
    <row r="135" spans="1:26" ht="16.5" thickTop="1" thickBot="1" x14ac:dyDescent="0.3">
      <c r="A135" s="14"/>
      <c r="B135" s="28" t="s">
        <v>89</v>
      </c>
      <c r="C135" s="29"/>
      <c r="D135" s="53"/>
      <c r="E135" s="54" t="s">
        <v>394</v>
      </c>
      <c r="F135" s="31"/>
      <c r="G135" s="29"/>
      <c r="H135" s="53"/>
      <c r="I135" s="78">
        <v>87180</v>
      </c>
      <c r="J135" s="31"/>
      <c r="K135" s="29"/>
      <c r="L135" s="53"/>
      <c r="M135" s="78">
        <v>12719</v>
      </c>
      <c r="N135" s="31"/>
      <c r="O135" s="29"/>
      <c r="P135" s="53"/>
      <c r="Q135" s="54" t="s">
        <v>394</v>
      </c>
      <c r="R135" s="31"/>
      <c r="S135" s="29"/>
      <c r="T135" s="53"/>
      <c r="U135" s="54" t="s">
        <v>574</v>
      </c>
      <c r="V135" s="31" t="s">
        <v>250</v>
      </c>
      <c r="W135" s="29"/>
      <c r="X135" s="53"/>
      <c r="Y135" s="78">
        <v>89952</v>
      </c>
      <c r="Z135" s="31"/>
    </row>
    <row r="136" spans="1:26" ht="15.75" thickTop="1" x14ac:dyDescent="0.25">
      <c r="A136" s="14"/>
      <c r="B136" s="32" t="s">
        <v>90</v>
      </c>
      <c r="C136" s="32"/>
      <c r="D136" s="32"/>
      <c r="E136" s="33"/>
      <c r="F136" s="36"/>
      <c r="G136" s="32"/>
      <c r="H136" s="32"/>
      <c r="I136" s="33"/>
      <c r="J136" s="36"/>
      <c r="K136" s="32"/>
      <c r="L136" s="32"/>
      <c r="M136" s="33"/>
      <c r="N136" s="36"/>
      <c r="O136" s="49"/>
      <c r="P136" s="32"/>
      <c r="Q136" s="33"/>
      <c r="R136" s="36"/>
      <c r="S136" s="49"/>
      <c r="T136" s="32"/>
      <c r="U136" s="33"/>
      <c r="V136" s="36"/>
      <c r="W136" s="49"/>
      <c r="X136" s="32"/>
      <c r="Y136" s="33"/>
      <c r="Z136" s="36"/>
    </row>
    <row r="137" spans="1:26" ht="26.25" x14ac:dyDescent="0.25">
      <c r="A137" s="14"/>
      <c r="B137" s="28" t="s">
        <v>91</v>
      </c>
      <c r="C137" s="29"/>
      <c r="D137" s="28"/>
      <c r="E137" s="29" t="s">
        <v>394</v>
      </c>
      <c r="F137" s="31"/>
      <c r="G137" s="29"/>
      <c r="H137" s="28"/>
      <c r="I137" s="30">
        <v>20117</v>
      </c>
      <c r="J137" s="31"/>
      <c r="K137" s="29"/>
      <c r="L137" s="28"/>
      <c r="M137" s="30">
        <v>1833</v>
      </c>
      <c r="N137" s="31"/>
      <c r="O137" s="29"/>
      <c r="P137" s="28"/>
      <c r="Q137" s="29" t="s">
        <v>394</v>
      </c>
      <c r="R137" s="31"/>
      <c r="S137" s="29"/>
      <c r="T137" s="28"/>
      <c r="U137" s="29" t="s">
        <v>394</v>
      </c>
      <c r="V137" s="31"/>
      <c r="W137" s="29"/>
      <c r="X137" s="28"/>
      <c r="Y137" s="30">
        <v>21950</v>
      </c>
      <c r="Z137" s="31"/>
    </row>
    <row r="138" spans="1:26" ht="26.25" x14ac:dyDescent="0.25">
      <c r="A138" s="14"/>
      <c r="B138" s="32" t="s">
        <v>92</v>
      </c>
      <c r="C138" s="33"/>
      <c r="D138" s="32"/>
      <c r="E138" s="33" t="s">
        <v>394</v>
      </c>
      <c r="F138" s="36"/>
      <c r="G138" s="33"/>
      <c r="H138" s="32"/>
      <c r="I138" s="51">
        <v>26712</v>
      </c>
      <c r="J138" s="36"/>
      <c r="K138" s="33"/>
      <c r="L138" s="32"/>
      <c r="M138" s="33">
        <v>794</v>
      </c>
      <c r="N138" s="36"/>
      <c r="O138" s="33"/>
      <c r="P138" s="32"/>
      <c r="Q138" s="33" t="s">
        <v>394</v>
      </c>
      <c r="R138" s="36"/>
      <c r="S138" s="33"/>
      <c r="T138" s="32"/>
      <c r="U138" s="33" t="s">
        <v>394</v>
      </c>
      <c r="V138" s="36"/>
      <c r="W138" s="33"/>
      <c r="X138" s="32"/>
      <c r="Y138" s="51">
        <v>27506</v>
      </c>
      <c r="Z138" s="36"/>
    </row>
    <row r="139" spans="1:26" ht="26.25" x14ac:dyDescent="0.25">
      <c r="A139" s="14"/>
      <c r="B139" s="28" t="s">
        <v>562</v>
      </c>
      <c r="C139" s="29"/>
      <c r="D139" s="28"/>
      <c r="E139" s="29" t="s">
        <v>394</v>
      </c>
      <c r="F139" s="31"/>
      <c r="G139" s="29"/>
      <c r="H139" s="28"/>
      <c r="I139" s="30">
        <v>8012</v>
      </c>
      <c r="J139" s="31"/>
      <c r="K139" s="29"/>
      <c r="L139" s="28"/>
      <c r="M139" s="30">
        <v>1935</v>
      </c>
      <c r="N139" s="31"/>
      <c r="O139" s="29"/>
      <c r="P139" s="28"/>
      <c r="Q139" s="29" t="s">
        <v>394</v>
      </c>
      <c r="R139" s="31"/>
      <c r="S139" s="29"/>
      <c r="T139" s="28"/>
      <c r="U139" s="29" t="s">
        <v>574</v>
      </c>
      <c r="V139" s="31" t="s">
        <v>250</v>
      </c>
      <c r="W139" s="29"/>
      <c r="X139" s="28"/>
      <c r="Y139" s="29" t="s">
        <v>394</v>
      </c>
      <c r="Z139" s="31"/>
    </row>
    <row r="140" spans="1:26" x14ac:dyDescent="0.25">
      <c r="A140" s="14"/>
      <c r="B140" s="32" t="s">
        <v>93</v>
      </c>
      <c r="C140" s="33"/>
      <c r="D140" s="32"/>
      <c r="E140" s="33" t="s">
        <v>394</v>
      </c>
      <c r="F140" s="36"/>
      <c r="G140" s="33"/>
      <c r="H140" s="32"/>
      <c r="I140" s="51">
        <v>4464</v>
      </c>
      <c r="J140" s="36"/>
      <c r="K140" s="33"/>
      <c r="L140" s="32"/>
      <c r="M140" s="51">
        <v>1099</v>
      </c>
      <c r="N140" s="36"/>
      <c r="O140" s="33"/>
      <c r="P140" s="32"/>
      <c r="Q140" s="33" t="s">
        <v>394</v>
      </c>
      <c r="R140" s="36"/>
      <c r="S140" s="33"/>
      <c r="T140" s="32"/>
      <c r="U140" s="33" t="s">
        <v>394</v>
      </c>
      <c r="V140" s="36"/>
      <c r="W140" s="33"/>
      <c r="X140" s="32"/>
      <c r="Y140" s="51">
        <v>5563</v>
      </c>
      <c r="Z140" s="36"/>
    </row>
    <row r="141" spans="1:26" x14ac:dyDescent="0.25">
      <c r="A141" s="14"/>
      <c r="B141" s="28" t="s">
        <v>94</v>
      </c>
      <c r="C141" s="29"/>
      <c r="D141" s="28"/>
      <c r="E141" s="29" t="s">
        <v>394</v>
      </c>
      <c r="F141" s="31"/>
      <c r="G141" s="29"/>
      <c r="H141" s="28"/>
      <c r="I141" s="30">
        <v>4210</v>
      </c>
      <c r="J141" s="31"/>
      <c r="K141" s="29"/>
      <c r="L141" s="28"/>
      <c r="M141" s="30">
        <v>1270</v>
      </c>
      <c r="N141" s="31"/>
      <c r="O141" s="29"/>
      <c r="P141" s="28"/>
      <c r="Q141" s="29" t="s">
        <v>394</v>
      </c>
      <c r="R141" s="31"/>
      <c r="S141" s="29"/>
      <c r="T141" s="28"/>
      <c r="U141" s="29" t="s">
        <v>394</v>
      </c>
      <c r="V141" s="31"/>
      <c r="W141" s="29"/>
      <c r="X141" s="28"/>
      <c r="Y141" s="30">
        <v>5480</v>
      </c>
      <c r="Z141" s="31"/>
    </row>
    <row r="142" spans="1:26" ht="15.75" thickBot="1" x14ac:dyDescent="0.3">
      <c r="A142" s="14"/>
      <c r="B142" s="32" t="s">
        <v>95</v>
      </c>
      <c r="C142" s="33"/>
      <c r="D142" s="34"/>
      <c r="E142" s="52" t="s">
        <v>394</v>
      </c>
      <c r="F142" s="36"/>
      <c r="G142" s="33"/>
      <c r="H142" s="34"/>
      <c r="I142" s="35">
        <v>5195</v>
      </c>
      <c r="J142" s="36"/>
      <c r="K142" s="33"/>
      <c r="L142" s="34"/>
      <c r="M142" s="52">
        <v>701</v>
      </c>
      <c r="N142" s="36"/>
      <c r="O142" s="33"/>
      <c r="P142" s="34"/>
      <c r="Q142" s="52" t="s">
        <v>394</v>
      </c>
      <c r="R142" s="36"/>
      <c r="S142" s="33"/>
      <c r="T142" s="34"/>
      <c r="U142" s="52" t="s">
        <v>394</v>
      </c>
      <c r="V142" s="36"/>
      <c r="W142" s="33"/>
      <c r="X142" s="34"/>
      <c r="Y142" s="35">
        <v>5896</v>
      </c>
      <c r="Z142" s="36"/>
    </row>
    <row r="143" spans="1:26" ht="16.5" thickTop="1" thickBot="1" x14ac:dyDescent="0.3">
      <c r="A143" s="14"/>
      <c r="B143" s="28" t="s">
        <v>96</v>
      </c>
      <c r="C143" s="29"/>
      <c r="D143" s="53"/>
      <c r="E143" s="54" t="s">
        <v>394</v>
      </c>
      <c r="F143" s="31"/>
      <c r="G143" s="29"/>
      <c r="H143" s="53"/>
      <c r="I143" s="78">
        <v>68710</v>
      </c>
      <c r="J143" s="31"/>
      <c r="K143" s="29"/>
      <c r="L143" s="53"/>
      <c r="M143" s="78">
        <v>7632</v>
      </c>
      <c r="N143" s="31"/>
      <c r="O143" s="29"/>
      <c r="P143" s="53"/>
      <c r="Q143" s="54" t="s">
        <v>394</v>
      </c>
      <c r="R143" s="31"/>
      <c r="S143" s="29"/>
      <c r="T143" s="53"/>
      <c r="U143" s="54" t="s">
        <v>574</v>
      </c>
      <c r="V143" s="31" t="s">
        <v>250</v>
      </c>
      <c r="W143" s="29"/>
      <c r="X143" s="53"/>
      <c r="Y143" s="78">
        <v>66395</v>
      </c>
      <c r="Z143" s="31"/>
    </row>
    <row r="144" spans="1:26" ht="15.75" thickTop="1" x14ac:dyDescent="0.25">
      <c r="A144" s="14"/>
      <c r="B144" s="32" t="s">
        <v>97</v>
      </c>
      <c r="C144" s="33"/>
      <c r="D144" s="32"/>
      <c r="E144" s="33" t="s">
        <v>394</v>
      </c>
      <c r="F144" s="36"/>
      <c r="G144" s="33"/>
      <c r="H144" s="32"/>
      <c r="I144" s="51">
        <v>18470</v>
      </c>
      <c r="J144" s="36"/>
      <c r="K144" s="33"/>
      <c r="L144" s="32"/>
      <c r="M144" s="51">
        <v>5087</v>
      </c>
      <c r="N144" s="36"/>
      <c r="O144" s="33"/>
      <c r="P144" s="32"/>
      <c r="Q144" s="33" t="s">
        <v>394</v>
      </c>
      <c r="R144" s="36"/>
      <c r="S144" s="33"/>
      <c r="T144" s="32"/>
      <c r="U144" s="33" t="s">
        <v>394</v>
      </c>
      <c r="V144" s="36"/>
      <c r="W144" s="33"/>
      <c r="X144" s="32"/>
      <c r="Y144" s="51">
        <v>23557</v>
      </c>
      <c r="Z144" s="36"/>
    </row>
    <row r="145" spans="1:26" x14ac:dyDescent="0.25">
      <c r="A145" s="14"/>
      <c r="B145" s="28" t="s">
        <v>98</v>
      </c>
      <c r="C145" s="29"/>
      <c r="D145" s="28"/>
      <c r="E145" s="29" t="s">
        <v>394</v>
      </c>
      <c r="F145" s="31"/>
      <c r="G145" s="29"/>
      <c r="H145" s="28"/>
      <c r="I145" s="29" t="s">
        <v>575</v>
      </c>
      <c r="J145" s="31" t="s">
        <v>250</v>
      </c>
      <c r="K145" s="29"/>
      <c r="L145" s="28"/>
      <c r="M145" s="29" t="s">
        <v>576</v>
      </c>
      <c r="N145" s="31" t="s">
        <v>250</v>
      </c>
      <c r="O145" s="29"/>
      <c r="P145" s="28"/>
      <c r="Q145" s="29" t="s">
        <v>394</v>
      </c>
      <c r="R145" s="31"/>
      <c r="S145" s="29"/>
      <c r="T145" s="28"/>
      <c r="U145" s="29" t="s">
        <v>394</v>
      </c>
      <c r="V145" s="31"/>
      <c r="W145" s="29"/>
      <c r="X145" s="28"/>
      <c r="Y145" s="29" t="s">
        <v>577</v>
      </c>
      <c r="Z145" s="31" t="s">
        <v>250</v>
      </c>
    </row>
    <row r="146" spans="1:26" ht="15.75" thickBot="1" x14ac:dyDescent="0.3">
      <c r="A146" s="14"/>
      <c r="B146" s="32" t="s">
        <v>568</v>
      </c>
      <c r="C146" s="33"/>
      <c r="D146" s="34"/>
      <c r="E146" s="35">
        <v>8562</v>
      </c>
      <c r="F146" s="36"/>
      <c r="G146" s="33"/>
      <c r="H146" s="34"/>
      <c r="I146" s="52" t="s">
        <v>394</v>
      </c>
      <c r="J146" s="36"/>
      <c r="K146" s="33"/>
      <c r="L146" s="34"/>
      <c r="M146" s="52" t="s">
        <v>394</v>
      </c>
      <c r="N146" s="36"/>
      <c r="O146" s="33"/>
      <c r="P146" s="34"/>
      <c r="Q146" s="35">
        <v>8562</v>
      </c>
      <c r="R146" s="36"/>
      <c r="S146" s="33"/>
      <c r="T146" s="34"/>
      <c r="U146" s="52" t="s">
        <v>578</v>
      </c>
      <c r="V146" s="36" t="s">
        <v>250</v>
      </c>
      <c r="W146" s="33"/>
      <c r="X146" s="34"/>
      <c r="Y146" s="52" t="s">
        <v>394</v>
      </c>
      <c r="Z146" s="36"/>
    </row>
    <row r="147" spans="1:26" ht="15.75" thickTop="1" x14ac:dyDescent="0.25">
      <c r="A147" s="14"/>
      <c r="B147" s="28" t="s">
        <v>101</v>
      </c>
      <c r="C147" s="29"/>
      <c r="D147" s="28"/>
      <c r="E147" s="30">
        <v>8562</v>
      </c>
      <c r="F147" s="31"/>
      <c r="G147" s="29"/>
      <c r="H147" s="28"/>
      <c r="I147" s="30">
        <v>9782</v>
      </c>
      <c r="J147" s="31"/>
      <c r="K147" s="29"/>
      <c r="L147" s="28"/>
      <c r="M147" s="30">
        <v>1337</v>
      </c>
      <c r="N147" s="31"/>
      <c r="O147" s="29"/>
      <c r="P147" s="28"/>
      <c r="Q147" s="30">
        <v>8562</v>
      </c>
      <c r="R147" s="31"/>
      <c r="S147" s="29"/>
      <c r="T147" s="28"/>
      <c r="U147" s="29" t="s">
        <v>578</v>
      </c>
      <c r="V147" s="31" t="s">
        <v>250</v>
      </c>
      <c r="W147" s="29"/>
      <c r="X147" s="28"/>
      <c r="Y147" s="30">
        <v>11119</v>
      </c>
      <c r="Z147" s="31"/>
    </row>
    <row r="148" spans="1:26" ht="15.75" thickBot="1" x14ac:dyDescent="0.3">
      <c r="A148" s="14"/>
      <c r="B148" s="32" t="s">
        <v>102</v>
      </c>
      <c r="C148" s="33"/>
      <c r="D148" s="34"/>
      <c r="E148" s="52" t="s">
        <v>394</v>
      </c>
      <c r="F148" s="36"/>
      <c r="G148" s="33"/>
      <c r="H148" s="34"/>
      <c r="I148" s="52" t="s">
        <v>579</v>
      </c>
      <c r="J148" s="36" t="s">
        <v>250</v>
      </c>
      <c r="K148" s="33"/>
      <c r="L148" s="34"/>
      <c r="M148" s="52" t="s">
        <v>580</v>
      </c>
      <c r="N148" s="36" t="s">
        <v>250</v>
      </c>
      <c r="O148" s="33"/>
      <c r="P148" s="34"/>
      <c r="Q148" s="52" t="s">
        <v>394</v>
      </c>
      <c r="R148" s="36"/>
      <c r="S148" s="33"/>
      <c r="T148" s="34"/>
      <c r="U148" s="52" t="s">
        <v>394</v>
      </c>
      <c r="V148" s="36"/>
      <c r="W148" s="33"/>
      <c r="X148" s="34"/>
      <c r="Y148" s="52" t="s">
        <v>581</v>
      </c>
      <c r="Z148" s="36" t="s">
        <v>250</v>
      </c>
    </row>
    <row r="149" spans="1:26" ht="16.5" thickTop="1" thickBot="1" x14ac:dyDescent="0.3">
      <c r="A149" s="14"/>
      <c r="B149" s="28" t="s">
        <v>103</v>
      </c>
      <c r="C149" s="29"/>
      <c r="D149" s="37" t="s">
        <v>242</v>
      </c>
      <c r="E149" s="38">
        <v>8562</v>
      </c>
      <c r="F149" s="31"/>
      <c r="G149" s="29"/>
      <c r="H149" s="37" t="s">
        <v>242</v>
      </c>
      <c r="I149" s="38">
        <v>8562</v>
      </c>
      <c r="J149" s="31"/>
      <c r="K149" s="29"/>
      <c r="L149" s="37" t="s">
        <v>242</v>
      </c>
      <c r="M149" s="81">
        <v>999</v>
      </c>
      <c r="N149" s="31"/>
      <c r="O149" s="29"/>
      <c r="P149" s="37" t="s">
        <v>242</v>
      </c>
      <c r="Q149" s="38">
        <v>8562</v>
      </c>
      <c r="R149" s="31"/>
      <c r="S149" s="29"/>
      <c r="T149" s="37" t="s">
        <v>242</v>
      </c>
      <c r="U149" s="81" t="s">
        <v>578</v>
      </c>
      <c r="V149" s="31" t="s">
        <v>250</v>
      </c>
      <c r="W149" s="29"/>
      <c r="X149" s="37" t="s">
        <v>242</v>
      </c>
      <c r="Y149" s="38">
        <v>9561</v>
      </c>
      <c r="Z149" s="31"/>
    </row>
    <row r="150" spans="1:26" ht="15.75" thickTop="1" x14ac:dyDescent="0.25">
      <c r="A150" s="14"/>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14"/>
      <c r="B151" s="39" t="s">
        <v>556</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26"/>
    </row>
    <row r="152" spans="1:26" x14ac:dyDescent="0.25">
      <c r="A152" s="14"/>
      <c r="B152" s="39" t="s">
        <v>582</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26"/>
    </row>
    <row r="153" spans="1:26" x14ac:dyDescent="0.25">
      <c r="A153" s="14"/>
      <c r="B153" s="39" t="s">
        <v>502</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26"/>
    </row>
    <row r="154" spans="1:26" x14ac:dyDescent="0.25">
      <c r="A154" s="14"/>
      <c r="B154" s="18"/>
      <c r="C154" s="18"/>
      <c r="D154" s="45"/>
      <c r="E154" s="45"/>
      <c r="F154" s="58"/>
      <c r="G154" s="18"/>
      <c r="H154" s="45"/>
      <c r="I154" s="45"/>
      <c r="J154" s="58"/>
      <c r="K154" s="18"/>
      <c r="L154" s="45"/>
      <c r="M154" s="45"/>
      <c r="N154" s="58"/>
      <c r="O154" s="18"/>
      <c r="P154" s="45"/>
      <c r="Q154" s="45"/>
      <c r="R154" s="58"/>
      <c r="S154" s="18"/>
      <c r="T154" s="45"/>
      <c r="U154" s="45"/>
      <c r="V154" s="58"/>
      <c r="W154" s="18"/>
      <c r="X154" s="45"/>
      <c r="Y154" s="45"/>
      <c r="Z154" s="58"/>
    </row>
    <row r="155" spans="1:26" x14ac:dyDescent="0.25">
      <c r="A155" s="14"/>
      <c r="B155" s="18"/>
      <c r="C155" s="18"/>
      <c r="D155" s="45"/>
      <c r="E155" s="45"/>
      <c r="F155" s="58"/>
      <c r="G155" s="24"/>
      <c r="H155" s="39" t="s">
        <v>316</v>
      </c>
      <c r="I155" s="39"/>
      <c r="J155" s="26"/>
      <c r="K155" s="18"/>
      <c r="L155" s="45"/>
      <c r="M155" s="45"/>
      <c r="N155" s="58"/>
      <c r="O155" s="24"/>
      <c r="P155" s="39" t="s">
        <v>316</v>
      </c>
      <c r="Q155" s="39"/>
      <c r="R155" s="26"/>
      <c r="S155" s="18"/>
      <c r="T155" s="45"/>
      <c r="U155" s="45"/>
      <c r="V155" s="58"/>
      <c r="W155" s="24"/>
      <c r="X155" s="39" t="s">
        <v>503</v>
      </c>
      <c r="Y155" s="39"/>
      <c r="Z155" s="26"/>
    </row>
    <row r="156" spans="1:26" ht="15.75" thickBot="1" x14ac:dyDescent="0.3">
      <c r="A156" s="14"/>
      <c r="B156" s="18"/>
      <c r="C156" s="24"/>
      <c r="D156" s="40" t="s">
        <v>316</v>
      </c>
      <c r="E156" s="40"/>
      <c r="F156" s="26"/>
      <c r="G156" s="24"/>
      <c r="H156" s="40" t="s">
        <v>504</v>
      </c>
      <c r="I156" s="40"/>
      <c r="J156" s="26"/>
      <c r="K156" s="24"/>
      <c r="L156" s="40" t="s">
        <v>189</v>
      </c>
      <c r="M156" s="40"/>
      <c r="N156" s="26"/>
      <c r="O156" s="24"/>
      <c r="P156" s="40" t="s">
        <v>505</v>
      </c>
      <c r="Q156" s="40"/>
      <c r="R156" s="26"/>
      <c r="S156" s="24"/>
      <c r="T156" s="40" t="s">
        <v>506</v>
      </c>
      <c r="U156" s="40"/>
      <c r="V156" s="26"/>
      <c r="W156" s="24"/>
      <c r="X156" s="40" t="s">
        <v>507</v>
      </c>
      <c r="Y156" s="40"/>
      <c r="Z156" s="26"/>
    </row>
    <row r="157" spans="1:26" ht="27" thickTop="1" x14ac:dyDescent="0.25">
      <c r="A157" s="14"/>
      <c r="B157" s="28" t="s">
        <v>558</v>
      </c>
      <c r="C157" s="29"/>
      <c r="D157" s="28" t="s">
        <v>242</v>
      </c>
      <c r="E157" s="29" t="s">
        <v>394</v>
      </c>
      <c r="F157" s="31"/>
      <c r="G157" s="29"/>
      <c r="H157" s="28" t="s">
        <v>242</v>
      </c>
      <c r="I157" s="30">
        <v>342326</v>
      </c>
      <c r="J157" s="31"/>
      <c r="K157" s="29"/>
      <c r="L157" s="28" t="s">
        <v>242</v>
      </c>
      <c r="M157" s="30">
        <v>21882</v>
      </c>
      <c r="N157" s="31"/>
      <c r="O157" s="29"/>
      <c r="P157" s="28" t="s">
        <v>242</v>
      </c>
      <c r="Q157" s="29" t="s">
        <v>394</v>
      </c>
      <c r="R157" s="31"/>
      <c r="S157" s="29"/>
      <c r="T157" s="28" t="s">
        <v>242</v>
      </c>
      <c r="U157" s="29" t="s">
        <v>394</v>
      </c>
      <c r="V157" s="31"/>
      <c r="W157" s="29"/>
      <c r="X157" s="28" t="s">
        <v>242</v>
      </c>
      <c r="Y157" s="30">
        <v>364208</v>
      </c>
      <c r="Z157" s="31"/>
    </row>
    <row r="158" spans="1:26" ht="15.75" thickBot="1" x14ac:dyDescent="0.3">
      <c r="A158" s="14"/>
      <c r="B158" s="32" t="s">
        <v>559</v>
      </c>
      <c r="C158" s="33"/>
      <c r="D158" s="34"/>
      <c r="E158" s="52" t="s">
        <v>394</v>
      </c>
      <c r="F158" s="36"/>
      <c r="G158" s="33"/>
      <c r="H158" s="34"/>
      <c r="I158" s="35">
        <v>7295</v>
      </c>
      <c r="J158" s="36"/>
      <c r="K158" s="33"/>
      <c r="L158" s="34"/>
      <c r="M158" s="35">
        <v>28885</v>
      </c>
      <c r="N158" s="36"/>
      <c r="O158" s="33"/>
      <c r="P158" s="34"/>
      <c r="Q158" s="52" t="s">
        <v>394</v>
      </c>
      <c r="R158" s="36"/>
      <c r="S158" s="33"/>
      <c r="T158" s="34"/>
      <c r="U158" s="52" t="s">
        <v>583</v>
      </c>
      <c r="V158" s="36" t="s">
        <v>250</v>
      </c>
      <c r="W158" s="33"/>
      <c r="X158" s="34"/>
      <c r="Y158" s="52" t="s">
        <v>394</v>
      </c>
      <c r="Z158" s="36"/>
    </row>
    <row r="159" spans="1:26" ht="16.5" thickTop="1" thickBot="1" x14ac:dyDescent="0.3">
      <c r="A159" s="14"/>
      <c r="B159" s="28" t="s">
        <v>89</v>
      </c>
      <c r="C159" s="29"/>
      <c r="D159" s="53"/>
      <c r="E159" s="54" t="s">
        <v>394</v>
      </c>
      <c r="F159" s="31"/>
      <c r="G159" s="29"/>
      <c r="H159" s="53"/>
      <c r="I159" s="78">
        <v>349621</v>
      </c>
      <c r="J159" s="31"/>
      <c r="K159" s="29"/>
      <c r="L159" s="53"/>
      <c r="M159" s="78">
        <v>50767</v>
      </c>
      <c r="N159" s="31"/>
      <c r="O159" s="29"/>
      <c r="P159" s="53"/>
      <c r="Q159" s="54" t="s">
        <v>394</v>
      </c>
      <c r="R159" s="31"/>
      <c r="S159" s="29"/>
      <c r="T159" s="53"/>
      <c r="U159" s="54" t="s">
        <v>583</v>
      </c>
      <c r="V159" s="31" t="s">
        <v>250</v>
      </c>
      <c r="W159" s="29"/>
      <c r="X159" s="53"/>
      <c r="Y159" s="78">
        <v>364208</v>
      </c>
      <c r="Z159" s="31"/>
    </row>
    <row r="160" spans="1:26" ht="15.75" thickTop="1" x14ac:dyDescent="0.25">
      <c r="A160" s="14"/>
      <c r="B160" s="32" t="s">
        <v>90</v>
      </c>
      <c r="C160" s="32"/>
      <c r="D160" s="32"/>
      <c r="E160" s="33"/>
      <c r="F160" s="36"/>
      <c r="G160" s="32"/>
      <c r="H160" s="32"/>
      <c r="I160" s="33"/>
      <c r="J160" s="36"/>
      <c r="K160" s="32"/>
      <c r="L160" s="32"/>
      <c r="M160" s="33"/>
      <c r="N160" s="36"/>
      <c r="O160" s="49"/>
      <c r="P160" s="32"/>
      <c r="Q160" s="33"/>
      <c r="R160" s="36"/>
      <c r="S160" s="49"/>
      <c r="T160" s="32"/>
      <c r="U160" s="33"/>
      <c r="V160" s="36"/>
      <c r="W160" s="49"/>
      <c r="X160" s="32"/>
      <c r="Y160" s="33"/>
      <c r="Z160" s="36"/>
    </row>
    <row r="161" spans="1:26" ht="26.25" x14ac:dyDescent="0.25">
      <c r="A161" s="14"/>
      <c r="B161" s="28" t="s">
        <v>91</v>
      </c>
      <c r="C161" s="29"/>
      <c r="D161" s="28"/>
      <c r="E161" s="29" t="s">
        <v>394</v>
      </c>
      <c r="F161" s="31"/>
      <c r="G161" s="29"/>
      <c r="H161" s="28"/>
      <c r="I161" s="30">
        <v>97079</v>
      </c>
      <c r="J161" s="31"/>
      <c r="K161" s="29"/>
      <c r="L161" s="28"/>
      <c r="M161" s="30">
        <v>10756</v>
      </c>
      <c r="N161" s="31"/>
      <c r="O161" s="29"/>
      <c r="P161" s="28"/>
      <c r="Q161" s="29" t="s">
        <v>394</v>
      </c>
      <c r="R161" s="31"/>
      <c r="S161" s="29"/>
      <c r="T161" s="28"/>
      <c r="U161" s="29" t="s">
        <v>394</v>
      </c>
      <c r="V161" s="31"/>
      <c r="W161" s="29"/>
      <c r="X161" s="28"/>
      <c r="Y161" s="30">
        <v>107835</v>
      </c>
      <c r="Z161" s="31"/>
    </row>
    <row r="162" spans="1:26" ht="26.25" x14ac:dyDescent="0.25">
      <c r="A162" s="14"/>
      <c r="B162" s="32" t="s">
        <v>92</v>
      </c>
      <c r="C162" s="33"/>
      <c r="D162" s="32"/>
      <c r="E162" s="33" t="s">
        <v>394</v>
      </c>
      <c r="F162" s="36"/>
      <c r="G162" s="33"/>
      <c r="H162" s="32"/>
      <c r="I162" s="51">
        <v>108386</v>
      </c>
      <c r="J162" s="36"/>
      <c r="K162" s="33"/>
      <c r="L162" s="32"/>
      <c r="M162" s="51">
        <v>2266</v>
      </c>
      <c r="N162" s="36"/>
      <c r="O162" s="33"/>
      <c r="P162" s="32"/>
      <c r="Q162" s="33" t="s">
        <v>394</v>
      </c>
      <c r="R162" s="36"/>
      <c r="S162" s="33"/>
      <c r="T162" s="32"/>
      <c r="U162" s="33" t="s">
        <v>394</v>
      </c>
      <c r="V162" s="36"/>
      <c r="W162" s="33"/>
      <c r="X162" s="32"/>
      <c r="Y162" s="51">
        <v>110652</v>
      </c>
      <c r="Z162" s="36"/>
    </row>
    <row r="163" spans="1:26" ht="26.25" x14ac:dyDescent="0.25">
      <c r="A163" s="14"/>
      <c r="B163" s="28" t="s">
        <v>562</v>
      </c>
      <c r="C163" s="29"/>
      <c r="D163" s="28"/>
      <c r="E163" s="29" t="s">
        <v>394</v>
      </c>
      <c r="F163" s="31"/>
      <c r="G163" s="29"/>
      <c r="H163" s="28"/>
      <c r="I163" s="30">
        <v>28885</v>
      </c>
      <c r="J163" s="31"/>
      <c r="K163" s="29"/>
      <c r="L163" s="28"/>
      <c r="M163" s="30">
        <v>7295</v>
      </c>
      <c r="N163" s="31"/>
      <c r="O163" s="29"/>
      <c r="P163" s="28"/>
      <c r="Q163" s="29" t="s">
        <v>394</v>
      </c>
      <c r="R163" s="31"/>
      <c r="S163" s="29"/>
      <c r="T163" s="28"/>
      <c r="U163" s="29" t="s">
        <v>583</v>
      </c>
      <c r="V163" s="31" t="s">
        <v>250</v>
      </c>
      <c r="W163" s="29"/>
      <c r="X163" s="28"/>
      <c r="Y163" s="29" t="s">
        <v>394</v>
      </c>
      <c r="Z163" s="31"/>
    </row>
    <row r="164" spans="1:26" x14ac:dyDescent="0.25">
      <c r="A164" s="14"/>
      <c r="B164" s="32" t="s">
        <v>93</v>
      </c>
      <c r="C164" s="33"/>
      <c r="D164" s="32"/>
      <c r="E164" s="33" t="s">
        <v>394</v>
      </c>
      <c r="F164" s="36"/>
      <c r="G164" s="33"/>
      <c r="H164" s="32"/>
      <c r="I164" s="51">
        <v>22046</v>
      </c>
      <c r="J164" s="36"/>
      <c r="K164" s="33"/>
      <c r="L164" s="32"/>
      <c r="M164" s="51">
        <v>4821</v>
      </c>
      <c r="N164" s="36"/>
      <c r="O164" s="33"/>
      <c r="P164" s="32"/>
      <c r="Q164" s="33" t="s">
        <v>394</v>
      </c>
      <c r="R164" s="36"/>
      <c r="S164" s="33"/>
      <c r="T164" s="32"/>
      <c r="U164" s="33" t="s">
        <v>394</v>
      </c>
      <c r="V164" s="36"/>
      <c r="W164" s="33"/>
      <c r="X164" s="32"/>
      <c r="Y164" s="51">
        <v>26867</v>
      </c>
      <c r="Z164" s="36"/>
    </row>
    <row r="165" spans="1:26" x14ac:dyDescent="0.25">
      <c r="A165" s="14"/>
      <c r="B165" s="28" t="s">
        <v>94</v>
      </c>
      <c r="C165" s="29"/>
      <c r="D165" s="28"/>
      <c r="E165" s="29" t="s">
        <v>394</v>
      </c>
      <c r="F165" s="31"/>
      <c r="G165" s="29"/>
      <c r="H165" s="28"/>
      <c r="I165" s="30">
        <v>17414</v>
      </c>
      <c r="J165" s="31"/>
      <c r="K165" s="29"/>
      <c r="L165" s="28"/>
      <c r="M165" s="30">
        <v>5486</v>
      </c>
      <c r="N165" s="31"/>
      <c r="O165" s="29"/>
      <c r="P165" s="28"/>
      <c r="Q165" s="29" t="s">
        <v>394</v>
      </c>
      <c r="R165" s="31"/>
      <c r="S165" s="29"/>
      <c r="T165" s="28"/>
      <c r="U165" s="29" t="s">
        <v>394</v>
      </c>
      <c r="V165" s="31"/>
      <c r="W165" s="29"/>
      <c r="X165" s="28"/>
      <c r="Y165" s="30">
        <v>22900</v>
      </c>
      <c r="Z165" s="31"/>
    </row>
    <row r="166" spans="1:26" ht="15.75" thickBot="1" x14ac:dyDescent="0.3">
      <c r="A166" s="14"/>
      <c r="B166" s="32" t="s">
        <v>95</v>
      </c>
      <c r="C166" s="33"/>
      <c r="D166" s="34"/>
      <c r="E166" s="52" t="s">
        <v>394</v>
      </c>
      <c r="F166" s="36"/>
      <c r="G166" s="33"/>
      <c r="H166" s="34"/>
      <c r="I166" s="35">
        <v>22020</v>
      </c>
      <c r="J166" s="36"/>
      <c r="K166" s="33"/>
      <c r="L166" s="34"/>
      <c r="M166" s="35">
        <v>2771</v>
      </c>
      <c r="N166" s="36"/>
      <c r="O166" s="33"/>
      <c r="P166" s="34"/>
      <c r="Q166" s="52" t="s">
        <v>394</v>
      </c>
      <c r="R166" s="36"/>
      <c r="S166" s="33"/>
      <c r="T166" s="34"/>
      <c r="U166" s="52" t="s">
        <v>394</v>
      </c>
      <c r="V166" s="36"/>
      <c r="W166" s="33"/>
      <c r="X166" s="34"/>
      <c r="Y166" s="35">
        <v>24791</v>
      </c>
      <c r="Z166" s="36"/>
    </row>
    <row r="167" spans="1:26" ht="16.5" thickTop="1" thickBot="1" x14ac:dyDescent="0.3">
      <c r="A167" s="14"/>
      <c r="B167" s="28" t="s">
        <v>96</v>
      </c>
      <c r="C167" s="29"/>
      <c r="D167" s="53"/>
      <c r="E167" s="54" t="s">
        <v>394</v>
      </c>
      <c r="F167" s="31"/>
      <c r="G167" s="29"/>
      <c r="H167" s="53"/>
      <c r="I167" s="78">
        <v>295830</v>
      </c>
      <c r="J167" s="31"/>
      <c r="K167" s="29"/>
      <c r="L167" s="53"/>
      <c r="M167" s="78">
        <v>33395</v>
      </c>
      <c r="N167" s="31"/>
      <c r="O167" s="29"/>
      <c r="P167" s="53"/>
      <c r="Q167" s="54" t="s">
        <v>394</v>
      </c>
      <c r="R167" s="31"/>
      <c r="S167" s="29"/>
      <c r="T167" s="53"/>
      <c r="U167" s="54" t="s">
        <v>583</v>
      </c>
      <c r="V167" s="31" t="s">
        <v>250</v>
      </c>
      <c r="W167" s="29"/>
      <c r="X167" s="53"/>
      <c r="Y167" s="78">
        <v>293045</v>
      </c>
      <c r="Z167" s="31"/>
    </row>
    <row r="168" spans="1:26" ht="15.75" thickTop="1" x14ac:dyDescent="0.25">
      <c r="A168" s="14"/>
      <c r="B168" s="32" t="s">
        <v>97</v>
      </c>
      <c r="C168" s="33"/>
      <c r="D168" s="32"/>
      <c r="E168" s="33" t="s">
        <v>394</v>
      </c>
      <c r="F168" s="36"/>
      <c r="G168" s="33"/>
      <c r="H168" s="32"/>
      <c r="I168" s="51">
        <v>53791</v>
      </c>
      <c r="J168" s="36"/>
      <c r="K168" s="33"/>
      <c r="L168" s="32"/>
      <c r="M168" s="51">
        <v>17372</v>
      </c>
      <c r="N168" s="36"/>
      <c r="O168" s="33"/>
      <c r="P168" s="32"/>
      <c r="Q168" s="33" t="s">
        <v>394</v>
      </c>
      <c r="R168" s="36"/>
      <c r="S168" s="33"/>
      <c r="T168" s="32"/>
      <c r="U168" s="33" t="s">
        <v>394</v>
      </c>
      <c r="V168" s="36"/>
      <c r="W168" s="33"/>
      <c r="X168" s="32"/>
      <c r="Y168" s="51">
        <v>71163</v>
      </c>
      <c r="Z168" s="36"/>
    </row>
    <row r="169" spans="1:26" x14ac:dyDescent="0.25">
      <c r="A169" s="14"/>
      <c r="B169" s="28" t="s">
        <v>98</v>
      </c>
      <c r="C169" s="29"/>
      <c r="D169" s="28"/>
      <c r="E169" s="29" t="s">
        <v>394</v>
      </c>
      <c r="F169" s="31"/>
      <c r="G169" s="29"/>
      <c r="H169" s="28"/>
      <c r="I169" s="29" t="s">
        <v>584</v>
      </c>
      <c r="J169" s="31" t="s">
        <v>250</v>
      </c>
      <c r="K169" s="29"/>
      <c r="L169" s="28"/>
      <c r="M169" s="29" t="s">
        <v>585</v>
      </c>
      <c r="N169" s="31" t="s">
        <v>250</v>
      </c>
      <c r="O169" s="29"/>
      <c r="P169" s="28"/>
      <c r="Q169" s="29" t="s">
        <v>394</v>
      </c>
      <c r="R169" s="31"/>
      <c r="S169" s="29"/>
      <c r="T169" s="28"/>
      <c r="U169" s="29" t="s">
        <v>394</v>
      </c>
      <c r="V169" s="31"/>
      <c r="W169" s="29"/>
      <c r="X169" s="28"/>
      <c r="Y169" s="29" t="s">
        <v>586</v>
      </c>
      <c r="Z169" s="31" t="s">
        <v>250</v>
      </c>
    </row>
    <row r="170" spans="1:26" x14ac:dyDescent="0.25">
      <c r="A170" s="14"/>
      <c r="B170" s="32" t="s">
        <v>99</v>
      </c>
      <c r="C170" s="33"/>
      <c r="D170" s="32"/>
      <c r="E170" s="33" t="s">
        <v>394</v>
      </c>
      <c r="F170" s="36"/>
      <c r="G170" s="33"/>
      <c r="H170" s="32"/>
      <c r="I170" s="33" t="s">
        <v>566</v>
      </c>
      <c r="J170" s="36" t="s">
        <v>250</v>
      </c>
      <c r="K170" s="33"/>
      <c r="L170" s="32"/>
      <c r="M170" s="33" t="s">
        <v>394</v>
      </c>
      <c r="N170" s="36"/>
      <c r="O170" s="33"/>
      <c r="P170" s="32"/>
      <c r="Q170" s="33" t="s">
        <v>394</v>
      </c>
      <c r="R170" s="36"/>
      <c r="S170" s="33"/>
      <c r="T170" s="32"/>
      <c r="U170" s="33" t="s">
        <v>394</v>
      </c>
      <c r="V170" s="36"/>
      <c r="W170" s="33"/>
      <c r="X170" s="32"/>
      <c r="Y170" s="33" t="s">
        <v>566</v>
      </c>
      <c r="Z170" s="36" t="s">
        <v>250</v>
      </c>
    </row>
    <row r="171" spans="1:26" x14ac:dyDescent="0.25">
      <c r="A171" s="14"/>
      <c r="B171" s="28" t="s">
        <v>100</v>
      </c>
      <c r="C171" s="29"/>
      <c r="D171" s="28"/>
      <c r="E171" s="29" t="s">
        <v>394</v>
      </c>
      <c r="F171" s="31"/>
      <c r="G171" s="29"/>
      <c r="H171" s="28"/>
      <c r="I171" s="29" t="s">
        <v>587</v>
      </c>
      <c r="J171" s="31" t="s">
        <v>250</v>
      </c>
      <c r="K171" s="29"/>
      <c r="L171" s="28"/>
      <c r="M171" s="29" t="s">
        <v>394</v>
      </c>
      <c r="N171" s="31"/>
      <c r="O171" s="29"/>
      <c r="P171" s="28"/>
      <c r="Q171" s="29" t="s">
        <v>394</v>
      </c>
      <c r="R171" s="31"/>
      <c r="S171" s="29"/>
      <c r="T171" s="28"/>
      <c r="U171" s="29" t="s">
        <v>394</v>
      </c>
      <c r="V171" s="31"/>
      <c r="W171" s="29"/>
      <c r="X171" s="28"/>
      <c r="Y171" s="29" t="s">
        <v>587</v>
      </c>
      <c r="Z171" s="31" t="s">
        <v>250</v>
      </c>
    </row>
    <row r="172" spans="1:26" ht="15.75" thickBot="1" x14ac:dyDescent="0.3">
      <c r="A172" s="14"/>
      <c r="B172" s="32" t="s">
        <v>568</v>
      </c>
      <c r="C172" s="33"/>
      <c r="D172" s="34"/>
      <c r="E172" s="35">
        <v>8443</v>
      </c>
      <c r="F172" s="36"/>
      <c r="G172" s="33"/>
      <c r="H172" s="34"/>
      <c r="I172" s="52" t="s">
        <v>394</v>
      </c>
      <c r="J172" s="36"/>
      <c r="K172" s="33"/>
      <c r="L172" s="34"/>
      <c r="M172" s="52" t="s">
        <v>394</v>
      </c>
      <c r="N172" s="36"/>
      <c r="O172" s="33"/>
      <c r="P172" s="34"/>
      <c r="Q172" s="35">
        <v>8443</v>
      </c>
      <c r="R172" s="36"/>
      <c r="S172" s="33"/>
      <c r="T172" s="34"/>
      <c r="U172" s="52" t="s">
        <v>588</v>
      </c>
      <c r="V172" s="36" t="s">
        <v>250</v>
      </c>
      <c r="W172" s="33"/>
      <c r="X172" s="34"/>
      <c r="Y172" s="52" t="s">
        <v>394</v>
      </c>
      <c r="Z172" s="36"/>
    </row>
    <row r="173" spans="1:26" ht="15.75" thickTop="1" x14ac:dyDescent="0.25">
      <c r="A173" s="14"/>
      <c r="B173" s="28" t="s">
        <v>101</v>
      </c>
      <c r="C173" s="29"/>
      <c r="D173" s="28"/>
      <c r="E173" s="30">
        <v>8443</v>
      </c>
      <c r="F173" s="31"/>
      <c r="G173" s="29"/>
      <c r="H173" s="28"/>
      <c r="I173" s="30">
        <v>15575</v>
      </c>
      <c r="J173" s="31"/>
      <c r="K173" s="29"/>
      <c r="L173" s="28"/>
      <c r="M173" s="30">
        <v>3936</v>
      </c>
      <c r="N173" s="31"/>
      <c r="O173" s="29"/>
      <c r="P173" s="28"/>
      <c r="Q173" s="30">
        <v>8443</v>
      </c>
      <c r="R173" s="31"/>
      <c r="S173" s="29"/>
      <c r="T173" s="28"/>
      <c r="U173" s="29" t="s">
        <v>588</v>
      </c>
      <c r="V173" s="31" t="s">
        <v>250</v>
      </c>
      <c r="W173" s="29"/>
      <c r="X173" s="28"/>
      <c r="Y173" s="30">
        <v>19511</v>
      </c>
      <c r="Z173" s="31"/>
    </row>
    <row r="174" spans="1:26" ht="15.75" thickBot="1" x14ac:dyDescent="0.3">
      <c r="A174" s="14"/>
      <c r="B174" s="32" t="s">
        <v>102</v>
      </c>
      <c r="C174" s="33"/>
      <c r="D174" s="34"/>
      <c r="E174" s="52" t="s">
        <v>394</v>
      </c>
      <c r="F174" s="36"/>
      <c r="G174" s="33"/>
      <c r="H174" s="34"/>
      <c r="I174" s="52" t="s">
        <v>589</v>
      </c>
      <c r="J174" s="36" t="s">
        <v>250</v>
      </c>
      <c r="K174" s="33"/>
      <c r="L174" s="34"/>
      <c r="M174" s="52" t="s">
        <v>590</v>
      </c>
      <c r="N174" s="36" t="s">
        <v>250</v>
      </c>
      <c r="O174" s="33"/>
      <c r="P174" s="34"/>
      <c r="Q174" s="52" t="s">
        <v>394</v>
      </c>
      <c r="R174" s="36"/>
      <c r="S174" s="33"/>
      <c r="T174" s="34"/>
      <c r="U174" s="52" t="s">
        <v>394</v>
      </c>
      <c r="V174" s="36"/>
      <c r="W174" s="33"/>
      <c r="X174" s="34"/>
      <c r="Y174" s="52" t="s">
        <v>591</v>
      </c>
      <c r="Z174" s="36" t="s">
        <v>250</v>
      </c>
    </row>
    <row r="175" spans="1:26" ht="16.5" thickTop="1" thickBot="1" x14ac:dyDescent="0.3">
      <c r="A175" s="14"/>
      <c r="B175" s="28" t="s">
        <v>103</v>
      </c>
      <c r="C175" s="29"/>
      <c r="D175" s="37" t="s">
        <v>242</v>
      </c>
      <c r="E175" s="38">
        <v>8443</v>
      </c>
      <c r="F175" s="31"/>
      <c r="G175" s="29"/>
      <c r="H175" s="37" t="s">
        <v>242</v>
      </c>
      <c r="I175" s="38">
        <v>8443</v>
      </c>
      <c r="J175" s="31"/>
      <c r="K175" s="29"/>
      <c r="L175" s="37" t="s">
        <v>242</v>
      </c>
      <c r="M175" s="38">
        <v>2224</v>
      </c>
      <c r="N175" s="31"/>
      <c r="O175" s="29"/>
      <c r="P175" s="37" t="s">
        <v>242</v>
      </c>
      <c r="Q175" s="38">
        <v>8443</v>
      </c>
      <c r="R175" s="31"/>
      <c r="S175" s="29"/>
      <c r="T175" s="37" t="s">
        <v>242</v>
      </c>
      <c r="U175" s="81" t="s">
        <v>588</v>
      </c>
      <c r="V175" s="31" t="s">
        <v>250</v>
      </c>
      <c r="W175" s="29"/>
      <c r="X175" s="37" t="s">
        <v>242</v>
      </c>
      <c r="Y175" s="38">
        <v>10667</v>
      </c>
      <c r="Z175" s="31"/>
    </row>
    <row r="176" spans="1:26" ht="15.75" thickTop="1" x14ac:dyDescent="0.25">
      <c r="A176" s="14"/>
      <c r="B176" s="39" t="s">
        <v>556</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26"/>
    </row>
    <row r="177" spans="1:26" x14ac:dyDescent="0.25">
      <c r="A177" s="14"/>
      <c r="B177" s="39" t="s">
        <v>592</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26"/>
    </row>
    <row r="178" spans="1:26" x14ac:dyDescent="0.25">
      <c r="A178" s="14"/>
      <c r="B178" s="39" t="s">
        <v>502</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26"/>
    </row>
    <row r="179" spans="1:26" x14ac:dyDescent="0.25">
      <c r="A179" s="14"/>
      <c r="B179" s="18"/>
      <c r="C179" s="18"/>
      <c r="D179" s="45"/>
      <c r="E179" s="45"/>
      <c r="F179" s="58"/>
      <c r="G179" s="18"/>
      <c r="H179" s="45"/>
      <c r="I179" s="45"/>
      <c r="J179" s="58"/>
      <c r="K179" s="18"/>
      <c r="L179" s="45"/>
      <c r="M179" s="45"/>
      <c r="N179" s="58"/>
      <c r="O179" s="18"/>
      <c r="P179" s="45"/>
      <c r="Q179" s="45"/>
      <c r="R179" s="58"/>
      <c r="S179" s="18"/>
      <c r="T179" s="45"/>
      <c r="U179" s="45"/>
      <c r="V179" s="58"/>
      <c r="W179" s="18"/>
      <c r="X179" s="45"/>
      <c r="Y179" s="45"/>
      <c r="Z179" s="58"/>
    </row>
    <row r="180" spans="1:26" x14ac:dyDescent="0.25">
      <c r="A180" s="14"/>
      <c r="B180" s="18"/>
      <c r="C180" s="18"/>
      <c r="D180" s="45"/>
      <c r="E180" s="45"/>
      <c r="F180" s="58"/>
      <c r="G180" s="24"/>
      <c r="H180" s="39" t="s">
        <v>316</v>
      </c>
      <c r="I180" s="39"/>
      <c r="J180" s="26"/>
      <c r="K180" s="18"/>
      <c r="L180" s="45"/>
      <c r="M180" s="45"/>
      <c r="N180" s="58"/>
      <c r="O180" s="24"/>
      <c r="P180" s="39" t="s">
        <v>316</v>
      </c>
      <c r="Q180" s="39"/>
      <c r="R180" s="26"/>
      <c r="S180" s="18"/>
      <c r="T180" s="45"/>
      <c r="U180" s="45"/>
      <c r="V180" s="58"/>
      <c r="W180" s="24"/>
      <c r="X180" s="39" t="s">
        <v>503</v>
      </c>
      <c r="Y180" s="39"/>
      <c r="Z180" s="26"/>
    </row>
    <row r="181" spans="1:26" ht="15.75" thickBot="1" x14ac:dyDescent="0.3">
      <c r="A181" s="14"/>
      <c r="B181" s="18"/>
      <c r="C181" s="24"/>
      <c r="D181" s="40" t="s">
        <v>316</v>
      </c>
      <c r="E181" s="40"/>
      <c r="F181" s="26"/>
      <c r="G181" s="24"/>
      <c r="H181" s="40" t="s">
        <v>504</v>
      </c>
      <c r="I181" s="40"/>
      <c r="J181" s="26"/>
      <c r="K181" s="24"/>
      <c r="L181" s="40" t="s">
        <v>189</v>
      </c>
      <c r="M181" s="40"/>
      <c r="N181" s="26"/>
      <c r="O181" s="24"/>
      <c r="P181" s="40" t="s">
        <v>505</v>
      </c>
      <c r="Q181" s="40"/>
      <c r="R181" s="26"/>
      <c r="S181" s="24"/>
      <c r="T181" s="40" t="s">
        <v>506</v>
      </c>
      <c r="U181" s="40"/>
      <c r="V181" s="26"/>
      <c r="W181" s="24"/>
      <c r="X181" s="40" t="s">
        <v>507</v>
      </c>
      <c r="Y181" s="40"/>
      <c r="Z181" s="26"/>
    </row>
    <row r="182" spans="1:26" ht="27" thickTop="1" x14ac:dyDescent="0.25">
      <c r="A182" s="14"/>
      <c r="B182" s="28" t="s">
        <v>558</v>
      </c>
      <c r="C182" s="29"/>
      <c r="D182" s="28" t="s">
        <v>242</v>
      </c>
      <c r="E182" s="29" t="s">
        <v>394</v>
      </c>
      <c r="F182" s="31"/>
      <c r="G182" s="29"/>
      <c r="H182" s="28" t="s">
        <v>242</v>
      </c>
      <c r="I182" s="30">
        <v>248521</v>
      </c>
      <c r="J182" s="31"/>
      <c r="K182" s="29"/>
      <c r="L182" s="28" t="s">
        <v>242</v>
      </c>
      <c r="M182" s="30">
        <v>13937</v>
      </c>
      <c r="N182" s="31"/>
      <c r="O182" s="29"/>
      <c r="P182" s="28" t="s">
        <v>242</v>
      </c>
      <c r="Q182" s="29" t="s">
        <v>394</v>
      </c>
      <c r="R182" s="31"/>
      <c r="S182" s="29"/>
      <c r="T182" s="28" t="s">
        <v>242</v>
      </c>
      <c r="U182" s="29" t="s">
        <v>394</v>
      </c>
      <c r="V182" s="31"/>
      <c r="W182" s="29"/>
      <c r="X182" s="28" t="s">
        <v>242</v>
      </c>
      <c r="Y182" s="30">
        <v>262458</v>
      </c>
      <c r="Z182" s="31"/>
    </row>
    <row r="183" spans="1:26" ht="15.75" thickBot="1" x14ac:dyDescent="0.3">
      <c r="A183" s="14"/>
      <c r="B183" s="32" t="s">
        <v>559</v>
      </c>
      <c r="C183" s="33"/>
      <c r="D183" s="34"/>
      <c r="E183" s="52" t="s">
        <v>394</v>
      </c>
      <c r="F183" s="36"/>
      <c r="G183" s="33"/>
      <c r="H183" s="34"/>
      <c r="I183" s="35">
        <v>5805</v>
      </c>
      <c r="J183" s="36"/>
      <c r="K183" s="33"/>
      <c r="L183" s="34"/>
      <c r="M183" s="35">
        <v>23304</v>
      </c>
      <c r="N183" s="36"/>
      <c r="O183" s="33"/>
      <c r="P183" s="34"/>
      <c r="Q183" s="52" t="s">
        <v>394</v>
      </c>
      <c r="R183" s="36"/>
      <c r="S183" s="33"/>
      <c r="T183" s="34"/>
      <c r="U183" s="52" t="s">
        <v>593</v>
      </c>
      <c r="V183" s="36" t="s">
        <v>250</v>
      </c>
      <c r="W183" s="33"/>
      <c r="X183" s="34"/>
      <c r="Y183" s="52" t="s">
        <v>394</v>
      </c>
      <c r="Z183" s="36"/>
    </row>
    <row r="184" spans="1:26" ht="16.5" thickTop="1" thickBot="1" x14ac:dyDescent="0.3">
      <c r="A184" s="14"/>
      <c r="B184" s="28" t="s">
        <v>89</v>
      </c>
      <c r="C184" s="29"/>
      <c r="D184" s="53"/>
      <c r="E184" s="54" t="s">
        <v>394</v>
      </c>
      <c r="F184" s="31"/>
      <c r="G184" s="29"/>
      <c r="H184" s="53"/>
      <c r="I184" s="78">
        <v>254326</v>
      </c>
      <c r="J184" s="31"/>
      <c r="K184" s="29"/>
      <c r="L184" s="53"/>
      <c r="M184" s="78">
        <v>37241</v>
      </c>
      <c r="N184" s="31"/>
      <c r="O184" s="29"/>
      <c r="P184" s="53"/>
      <c r="Q184" s="54" t="s">
        <v>394</v>
      </c>
      <c r="R184" s="31"/>
      <c r="S184" s="29"/>
      <c r="T184" s="53"/>
      <c r="U184" s="54" t="s">
        <v>593</v>
      </c>
      <c r="V184" s="31" t="s">
        <v>250</v>
      </c>
      <c r="W184" s="29"/>
      <c r="X184" s="53"/>
      <c r="Y184" s="78">
        <v>262458</v>
      </c>
      <c r="Z184" s="31"/>
    </row>
    <row r="185" spans="1:26" ht="15.75" thickTop="1" x14ac:dyDescent="0.25">
      <c r="A185" s="14"/>
      <c r="B185" s="32" t="s">
        <v>90</v>
      </c>
      <c r="C185" s="32"/>
      <c r="D185" s="32"/>
      <c r="E185" s="33"/>
      <c r="F185" s="36"/>
      <c r="G185" s="32"/>
      <c r="H185" s="32"/>
      <c r="I185" s="33"/>
      <c r="J185" s="36"/>
      <c r="K185" s="32"/>
      <c r="L185" s="32"/>
      <c r="M185" s="33"/>
      <c r="N185" s="36"/>
      <c r="O185" s="49"/>
      <c r="P185" s="32"/>
      <c r="Q185" s="33"/>
      <c r="R185" s="36"/>
      <c r="S185" s="49"/>
      <c r="T185" s="32"/>
      <c r="U185" s="33"/>
      <c r="V185" s="36"/>
      <c r="W185" s="49"/>
      <c r="X185" s="32"/>
      <c r="Y185" s="33"/>
      <c r="Z185" s="36"/>
    </row>
    <row r="186" spans="1:26" ht="26.25" x14ac:dyDescent="0.25">
      <c r="A186" s="14"/>
      <c r="B186" s="28" t="s">
        <v>91</v>
      </c>
      <c r="C186" s="29"/>
      <c r="D186" s="28"/>
      <c r="E186" s="29" t="s">
        <v>394</v>
      </c>
      <c r="F186" s="31"/>
      <c r="G186" s="29"/>
      <c r="H186" s="28"/>
      <c r="I186" s="30">
        <v>60583</v>
      </c>
      <c r="J186" s="31"/>
      <c r="K186" s="29"/>
      <c r="L186" s="28"/>
      <c r="M186" s="30">
        <v>5347</v>
      </c>
      <c r="N186" s="31"/>
      <c r="O186" s="29"/>
      <c r="P186" s="28"/>
      <c r="Q186" s="29" t="s">
        <v>394</v>
      </c>
      <c r="R186" s="31"/>
      <c r="S186" s="29"/>
      <c r="T186" s="28"/>
      <c r="U186" s="29" t="s">
        <v>394</v>
      </c>
      <c r="V186" s="31"/>
      <c r="W186" s="29"/>
      <c r="X186" s="28"/>
      <c r="Y186" s="30">
        <v>65930</v>
      </c>
      <c r="Z186" s="31"/>
    </row>
    <row r="187" spans="1:26" ht="26.25" x14ac:dyDescent="0.25">
      <c r="A187" s="14"/>
      <c r="B187" s="32" t="s">
        <v>92</v>
      </c>
      <c r="C187" s="33"/>
      <c r="D187" s="32"/>
      <c r="E187" s="33" t="s">
        <v>394</v>
      </c>
      <c r="F187" s="36"/>
      <c r="G187" s="33"/>
      <c r="H187" s="32"/>
      <c r="I187" s="51">
        <v>79705</v>
      </c>
      <c r="J187" s="36"/>
      <c r="K187" s="33"/>
      <c r="L187" s="32"/>
      <c r="M187" s="51">
        <v>2041</v>
      </c>
      <c r="N187" s="36"/>
      <c r="O187" s="33"/>
      <c r="P187" s="32"/>
      <c r="Q187" s="33" t="s">
        <v>394</v>
      </c>
      <c r="R187" s="36"/>
      <c r="S187" s="33"/>
      <c r="T187" s="32"/>
      <c r="U187" s="33" t="s">
        <v>394</v>
      </c>
      <c r="V187" s="36"/>
      <c r="W187" s="33"/>
      <c r="X187" s="32"/>
      <c r="Y187" s="51">
        <v>81746</v>
      </c>
      <c r="Z187" s="36"/>
    </row>
    <row r="188" spans="1:26" ht="26.25" x14ac:dyDescent="0.25">
      <c r="A188" s="14"/>
      <c r="B188" s="28" t="s">
        <v>562</v>
      </c>
      <c r="C188" s="29"/>
      <c r="D188" s="28"/>
      <c r="E188" s="29" t="s">
        <v>394</v>
      </c>
      <c r="F188" s="31"/>
      <c r="G188" s="29"/>
      <c r="H188" s="28"/>
      <c r="I188" s="30">
        <v>23304</v>
      </c>
      <c r="J188" s="31"/>
      <c r="K188" s="29"/>
      <c r="L188" s="28"/>
      <c r="M188" s="30">
        <v>5805</v>
      </c>
      <c r="N188" s="31"/>
      <c r="O188" s="47"/>
      <c r="P188" s="28"/>
      <c r="Q188" s="29"/>
      <c r="R188" s="31"/>
      <c r="S188" s="29"/>
      <c r="T188" s="28"/>
      <c r="U188" s="29" t="s">
        <v>593</v>
      </c>
      <c r="V188" s="31" t="s">
        <v>250</v>
      </c>
      <c r="W188" s="29"/>
      <c r="X188" s="28"/>
      <c r="Y188" s="29" t="s">
        <v>394</v>
      </c>
      <c r="Z188" s="31"/>
    </row>
    <row r="189" spans="1:26" x14ac:dyDescent="0.25">
      <c r="A189" s="14"/>
      <c r="B189" s="32" t="s">
        <v>93</v>
      </c>
      <c r="C189" s="33"/>
      <c r="D189" s="32"/>
      <c r="E189" s="33" t="s">
        <v>394</v>
      </c>
      <c r="F189" s="36"/>
      <c r="G189" s="33"/>
      <c r="H189" s="32"/>
      <c r="I189" s="51">
        <v>13089</v>
      </c>
      <c r="J189" s="36"/>
      <c r="K189" s="33"/>
      <c r="L189" s="32"/>
      <c r="M189" s="51">
        <v>3214</v>
      </c>
      <c r="N189" s="36"/>
      <c r="O189" s="33"/>
      <c r="P189" s="32"/>
      <c r="Q189" s="33" t="s">
        <v>394</v>
      </c>
      <c r="R189" s="36"/>
      <c r="S189" s="33"/>
      <c r="T189" s="32"/>
      <c r="U189" s="33" t="s">
        <v>394</v>
      </c>
      <c r="V189" s="36"/>
      <c r="W189" s="33"/>
      <c r="X189" s="32"/>
      <c r="Y189" s="51">
        <v>16303</v>
      </c>
      <c r="Z189" s="36"/>
    </row>
    <row r="190" spans="1:26" x14ac:dyDescent="0.25">
      <c r="A190" s="14"/>
      <c r="B190" s="28" t="s">
        <v>94</v>
      </c>
      <c r="C190" s="29"/>
      <c r="D190" s="28"/>
      <c r="E190" s="29" t="s">
        <v>394</v>
      </c>
      <c r="F190" s="31"/>
      <c r="G190" s="29"/>
      <c r="H190" s="28"/>
      <c r="I190" s="30">
        <v>12784</v>
      </c>
      <c r="J190" s="31"/>
      <c r="K190" s="29"/>
      <c r="L190" s="28"/>
      <c r="M190" s="30">
        <v>3811</v>
      </c>
      <c r="N190" s="31"/>
      <c r="O190" s="29"/>
      <c r="P190" s="28"/>
      <c r="Q190" s="29" t="s">
        <v>394</v>
      </c>
      <c r="R190" s="31"/>
      <c r="S190" s="29"/>
      <c r="T190" s="28"/>
      <c r="U190" s="29" t="s">
        <v>394</v>
      </c>
      <c r="V190" s="31"/>
      <c r="W190" s="29"/>
      <c r="X190" s="28"/>
      <c r="Y190" s="30">
        <v>16595</v>
      </c>
      <c r="Z190" s="31"/>
    </row>
    <row r="191" spans="1:26" ht="15.75" thickBot="1" x14ac:dyDescent="0.3">
      <c r="A191" s="14"/>
      <c r="B191" s="32" t="s">
        <v>95</v>
      </c>
      <c r="C191" s="33"/>
      <c r="D191" s="34"/>
      <c r="E191" s="52" t="s">
        <v>394</v>
      </c>
      <c r="F191" s="36"/>
      <c r="G191" s="33"/>
      <c r="H191" s="34"/>
      <c r="I191" s="35">
        <v>15217</v>
      </c>
      <c r="J191" s="36"/>
      <c r="K191" s="33"/>
      <c r="L191" s="34"/>
      <c r="M191" s="35">
        <v>2142</v>
      </c>
      <c r="N191" s="36"/>
      <c r="O191" s="33"/>
      <c r="P191" s="34"/>
      <c r="Q191" s="52" t="s">
        <v>394</v>
      </c>
      <c r="R191" s="36"/>
      <c r="S191" s="33"/>
      <c r="T191" s="34"/>
      <c r="U191" s="52" t="s">
        <v>394</v>
      </c>
      <c r="V191" s="36"/>
      <c r="W191" s="33"/>
      <c r="X191" s="34"/>
      <c r="Y191" s="35">
        <v>17359</v>
      </c>
      <c r="Z191" s="36"/>
    </row>
    <row r="192" spans="1:26" ht="16.5" thickTop="1" thickBot="1" x14ac:dyDescent="0.3">
      <c r="A192" s="14"/>
      <c r="B192" s="28" t="s">
        <v>96</v>
      </c>
      <c r="C192" s="29"/>
      <c r="D192" s="53"/>
      <c r="E192" s="54" t="s">
        <v>394</v>
      </c>
      <c r="F192" s="31"/>
      <c r="G192" s="29"/>
      <c r="H192" s="53"/>
      <c r="I192" s="78">
        <v>204682</v>
      </c>
      <c r="J192" s="31"/>
      <c r="K192" s="29"/>
      <c r="L192" s="53"/>
      <c r="M192" s="78">
        <v>22360</v>
      </c>
      <c r="N192" s="31"/>
      <c r="O192" s="29"/>
      <c r="P192" s="53"/>
      <c r="Q192" s="54" t="s">
        <v>394</v>
      </c>
      <c r="R192" s="31"/>
      <c r="S192" s="29"/>
      <c r="T192" s="53"/>
      <c r="U192" s="54" t="s">
        <v>593</v>
      </c>
      <c r="V192" s="31" t="s">
        <v>250</v>
      </c>
      <c r="W192" s="29"/>
      <c r="X192" s="53"/>
      <c r="Y192" s="78">
        <v>197933</v>
      </c>
      <c r="Z192" s="31"/>
    </row>
    <row r="193" spans="1:26" ht="15.75" thickTop="1" x14ac:dyDescent="0.25">
      <c r="A193" s="14"/>
      <c r="B193" s="32" t="s">
        <v>97</v>
      </c>
      <c r="C193" s="33"/>
      <c r="D193" s="32"/>
      <c r="E193" s="33" t="s">
        <v>394</v>
      </c>
      <c r="F193" s="36"/>
      <c r="G193" s="33"/>
      <c r="H193" s="32"/>
      <c r="I193" s="51">
        <v>49644</v>
      </c>
      <c r="J193" s="36"/>
      <c r="K193" s="33"/>
      <c r="L193" s="32"/>
      <c r="M193" s="51">
        <v>14881</v>
      </c>
      <c r="N193" s="36"/>
      <c r="O193" s="33"/>
      <c r="P193" s="32"/>
      <c r="Q193" s="33" t="s">
        <v>394</v>
      </c>
      <c r="R193" s="36"/>
      <c r="S193" s="33"/>
      <c r="T193" s="32"/>
      <c r="U193" s="33" t="s">
        <v>394</v>
      </c>
      <c r="V193" s="36"/>
      <c r="W193" s="33"/>
      <c r="X193" s="32"/>
      <c r="Y193" s="51">
        <v>64525</v>
      </c>
      <c r="Z193" s="36"/>
    </row>
    <row r="194" spans="1:26" x14ac:dyDescent="0.25">
      <c r="A194" s="14"/>
      <c r="B194" s="28" t="s">
        <v>98</v>
      </c>
      <c r="C194" s="29"/>
      <c r="D194" s="28"/>
      <c r="E194" s="29" t="s">
        <v>394</v>
      </c>
      <c r="F194" s="31"/>
      <c r="G194" s="29"/>
      <c r="H194" s="28"/>
      <c r="I194" s="29" t="s">
        <v>594</v>
      </c>
      <c r="J194" s="31" t="s">
        <v>250</v>
      </c>
      <c r="K194" s="29"/>
      <c r="L194" s="28"/>
      <c r="M194" s="29" t="s">
        <v>595</v>
      </c>
      <c r="N194" s="31" t="s">
        <v>250</v>
      </c>
      <c r="O194" s="29"/>
      <c r="P194" s="28"/>
      <c r="Q194" s="29" t="s">
        <v>394</v>
      </c>
      <c r="R194" s="31"/>
      <c r="S194" s="29"/>
      <c r="T194" s="28"/>
      <c r="U194" s="29" t="s">
        <v>394</v>
      </c>
      <c r="V194" s="31"/>
      <c r="W194" s="29"/>
      <c r="X194" s="28"/>
      <c r="Y194" s="29" t="s">
        <v>596</v>
      </c>
      <c r="Z194" s="31" t="s">
        <v>250</v>
      </c>
    </row>
    <row r="195" spans="1:26" x14ac:dyDescent="0.25">
      <c r="A195" s="14"/>
      <c r="B195" s="32" t="s">
        <v>99</v>
      </c>
      <c r="C195" s="33"/>
      <c r="D195" s="32"/>
      <c r="E195" s="33" t="s">
        <v>394</v>
      </c>
      <c r="F195" s="36"/>
      <c r="G195" s="33"/>
      <c r="H195" s="32"/>
      <c r="I195" s="33" t="s">
        <v>597</v>
      </c>
      <c r="J195" s="36" t="s">
        <v>250</v>
      </c>
      <c r="K195" s="33"/>
      <c r="L195" s="32"/>
      <c r="M195" s="33" t="s">
        <v>394</v>
      </c>
      <c r="N195" s="36"/>
      <c r="O195" s="33"/>
      <c r="P195" s="32"/>
      <c r="Q195" s="33" t="s">
        <v>394</v>
      </c>
      <c r="R195" s="36"/>
      <c r="S195" s="33"/>
      <c r="T195" s="32"/>
      <c r="U195" s="33" t="s">
        <v>394</v>
      </c>
      <c r="V195" s="36"/>
      <c r="W195" s="33"/>
      <c r="X195" s="32"/>
      <c r="Y195" s="33" t="s">
        <v>597</v>
      </c>
      <c r="Z195" s="36" t="s">
        <v>250</v>
      </c>
    </row>
    <row r="196" spans="1:26" ht="15.75" thickBot="1" x14ac:dyDescent="0.3">
      <c r="A196" s="14"/>
      <c r="B196" s="28" t="s">
        <v>568</v>
      </c>
      <c r="C196" s="29"/>
      <c r="D196" s="53"/>
      <c r="E196" s="78">
        <v>18705</v>
      </c>
      <c r="F196" s="31"/>
      <c r="G196" s="29"/>
      <c r="H196" s="53"/>
      <c r="I196" s="54" t="s">
        <v>394</v>
      </c>
      <c r="J196" s="31"/>
      <c r="K196" s="29"/>
      <c r="L196" s="53"/>
      <c r="M196" s="54" t="s">
        <v>394</v>
      </c>
      <c r="N196" s="31"/>
      <c r="O196" s="29"/>
      <c r="P196" s="53"/>
      <c r="Q196" s="78">
        <v>18705</v>
      </c>
      <c r="R196" s="31"/>
      <c r="S196" s="29"/>
      <c r="T196" s="53"/>
      <c r="U196" s="54" t="s">
        <v>598</v>
      </c>
      <c r="V196" s="31" t="s">
        <v>250</v>
      </c>
      <c r="W196" s="29"/>
      <c r="X196" s="53"/>
      <c r="Y196" s="54" t="s">
        <v>394</v>
      </c>
      <c r="Z196" s="31"/>
    </row>
    <row r="197" spans="1:26" ht="15.75" thickTop="1" x14ac:dyDescent="0.25">
      <c r="A197" s="14"/>
      <c r="B197" s="32" t="s">
        <v>101</v>
      </c>
      <c r="C197" s="33"/>
      <c r="D197" s="32"/>
      <c r="E197" s="51">
        <v>18705</v>
      </c>
      <c r="F197" s="36"/>
      <c r="G197" s="33"/>
      <c r="H197" s="32"/>
      <c r="I197" s="51">
        <v>22432</v>
      </c>
      <c r="J197" s="36"/>
      <c r="K197" s="33"/>
      <c r="L197" s="32"/>
      <c r="M197" s="51">
        <v>3675</v>
      </c>
      <c r="N197" s="36"/>
      <c r="O197" s="33"/>
      <c r="P197" s="32"/>
      <c r="Q197" s="51">
        <v>18705</v>
      </c>
      <c r="R197" s="36"/>
      <c r="S197" s="33"/>
      <c r="T197" s="32"/>
      <c r="U197" s="33" t="s">
        <v>598</v>
      </c>
      <c r="V197" s="36" t="s">
        <v>250</v>
      </c>
      <c r="W197" s="33"/>
      <c r="X197" s="32"/>
      <c r="Y197" s="51">
        <v>26107</v>
      </c>
      <c r="Z197" s="36"/>
    </row>
    <row r="198" spans="1:26" ht="15.75" thickBot="1" x14ac:dyDescent="0.3">
      <c r="A198" s="14"/>
      <c r="B198" s="28" t="s">
        <v>102</v>
      </c>
      <c r="C198" s="29"/>
      <c r="D198" s="53"/>
      <c r="E198" s="54" t="s">
        <v>394</v>
      </c>
      <c r="F198" s="31"/>
      <c r="G198" s="29"/>
      <c r="H198" s="53"/>
      <c r="I198" s="54" t="s">
        <v>599</v>
      </c>
      <c r="J198" s="31" t="s">
        <v>250</v>
      </c>
      <c r="K198" s="29"/>
      <c r="L198" s="53"/>
      <c r="M198" s="54" t="s">
        <v>600</v>
      </c>
      <c r="N198" s="31" t="s">
        <v>250</v>
      </c>
      <c r="O198" s="29"/>
      <c r="P198" s="53"/>
      <c r="Q198" s="54" t="s">
        <v>394</v>
      </c>
      <c r="R198" s="31"/>
      <c r="S198" s="29"/>
      <c r="T198" s="53"/>
      <c r="U198" s="54" t="s">
        <v>394</v>
      </c>
      <c r="V198" s="31"/>
      <c r="W198" s="29"/>
      <c r="X198" s="53"/>
      <c r="Y198" s="54" t="s">
        <v>601</v>
      </c>
      <c r="Z198" s="31" t="s">
        <v>250</v>
      </c>
    </row>
    <row r="199" spans="1:26" ht="16.5" thickTop="1" thickBot="1" x14ac:dyDescent="0.3">
      <c r="A199" s="14"/>
      <c r="B199" s="32" t="s">
        <v>103</v>
      </c>
      <c r="C199" s="33"/>
      <c r="D199" s="55" t="s">
        <v>242</v>
      </c>
      <c r="E199" s="56">
        <v>18705</v>
      </c>
      <c r="F199" s="36"/>
      <c r="G199" s="33"/>
      <c r="H199" s="55" t="s">
        <v>242</v>
      </c>
      <c r="I199" s="56">
        <v>18705</v>
      </c>
      <c r="J199" s="36"/>
      <c r="K199" s="33"/>
      <c r="L199" s="55" t="s">
        <v>242</v>
      </c>
      <c r="M199" s="56">
        <v>2690</v>
      </c>
      <c r="N199" s="36"/>
      <c r="O199" s="33"/>
      <c r="P199" s="55" t="s">
        <v>242</v>
      </c>
      <c r="Q199" s="56">
        <v>18705</v>
      </c>
      <c r="R199" s="36"/>
      <c r="S199" s="33"/>
      <c r="T199" s="55" t="s">
        <v>242</v>
      </c>
      <c r="U199" s="85" t="s">
        <v>598</v>
      </c>
      <c r="V199" s="36" t="s">
        <v>250</v>
      </c>
      <c r="W199" s="33"/>
      <c r="X199" s="55" t="s">
        <v>242</v>
      </c>
      <c r="Y199" s="56">
        <v>21395</v>
      </c>
      <c r="Z199" s="36"/>
    </row>
    <row r="200" spans="1:26" ht="15.75" thickTop="1" x14ac:dyDescent="0.25">
      <c r="A200" s="14"/>
      <c r="B200" s="39" t="s">
        <v>602</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26"/>
    </row>
    <row r="201" spans="1:26" x14ac:dyDescent="0.25">
      <c r="A201" s="14"/>
      <c r="B201" s="39" t="s">
        <v>582</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26"/>
    </row>
    <row r="202" spans="1:26" x14ac:dyDescent="0.25">
      <c r="A202" s="14"/>
      <c r="B202" s="39" t="s">
        <v>502</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26"/>
    </row>
    <row r="203" spans="1:26" x14ac:dyDescent="0.25">
      <c r="A203" s="14"/>
      <c r="B203" s="18"/>
      <c r="C203" s="18"/>
      <c r="D203" s="45"/>
      <c r="E203" s="45"/>
      <c r="F203" s="58"/>
      <c r="G203" s="18"/>
      <c r="H203" s="45"/>
      <c r="I203" s="45"/>
      <c r="J203" s="58"/>
      <c r="K203" s="18"/>
      <c r="L203" s="45"/>
      <c r="M203" s="45"/>
      <c r="N203" s="58"/>
      <c r="O203" s="18"/>
      <c r="P203" s="45"/>
      <c r="Q203" s="45"/>
      <c r="R203" s="58"/>
      <c r="S203" s="18"/>
      <c r="T203" s="45"/>
      <c r="U203" s="45"/>
      <c r="V203" s="58"/>
      <c r="W203" s="18"/>
      <c r="X203" s="45"/>
      <c r="Y203" s="45"/>
      <c r="Z203" s="58"/>
    </row>
    <row r="204" spans="1:26" x14ac:dyDescent="0.25">
      <c r="A204" s="14"/>
      <c r="B204" s="18"/>
      <c r="C204" s="18"/>
      <c r="D204" s="45"/>
      <c r="E204" s="45"/>
      <c r="F204" s="58"/>
      <c r="G204" s="24"/>
      <c r="H204" s="39" t="s">
        <v>316</v>
      </c>
      <c r="I204" s="39"/>
      <c r="J204" s="26"/>
      <c r="K204" s="18"/>
      <c r="L204" s="45"/>
      <c r="M204" s="45"/>
      <c r="N204" s="58"/>
      <c r="O204" s="24"/>
      <c r="P204" s="39" t="s">
        <v>316</v>
      </c>
      <c r="Q204" s="39"/>
      <c r="R204" s="26"/>
      <c r="S204" s="18"/>
      <c r="T204" s="45"/>
      <c r="U204" s="45"/>
      <c r="V204" s="58"/>
      <c r="W204" s="24"/>
      <c r="X204" s="39" t="s">
        <v>503</v>
      </c>
      <c r="Y204" s="39"/>
      <c r="Z204" s="26"/>
    </row>
    <row r="205" spans="1:26" ht="15.75" thickBot="1" x14ac:dyDescent="0.3">
      <c r="A205" s="14"/>
      <c r="B205" s="18"/>
      <c r="C205" s="24"/>
      <c r="D205" s="40" t="s">
        <v>316</v>
      </c>
      <c r="E205" s="40"/>
      <c r="F205" s="26"/>
      <c r="G205" s="24"/>
      <c r="H205" s="40" t="s">
        <v>504</v>
      </c>
      <c r="I205" s="40"/>
      <c r="J205" s="26"/>
      <c r="K205" s="24"/>
      <c r="L205" s="40" t="s">
        <v>189</v>
      </c>
      <c r="M205" s="40"/>
      <c r="N205" s="26"/>
      <c r="O205" s="24"/>
      <c r="P205" s="40" t="s">
        <v>505</v>
      </c>
      <c r="Q205" s="40"/>
      <c r="R205" s="26"/>
      <c r="S205" s="24"/>
      <c r="T205" s="40" t="s">
        <v>506</v>
      </c>
      <c r="U205" s="40"/>
      <c r="V205" s="26"/>
      <c r="W205" s="24"/>
      <c r="X205" s="40" t="s">
        <v>507</v>
      </c>
      <c r="Y205" s="40"/>
      <c r="Z205" s="26"/>
    </row>
    <row r="206" spans="1:26" ht="16.5" thickTop="1" thickBot="1" x14ac:dyDescent="0.3">
      <c r="A206" s="14"/>
      <c r="B206" s="88" t="s">
        <v>603</v>
      </c>
      <c r="C206" s="29"/>
      <c r="D206" s="53" t="s">
        <v>242</v>
      </c>
      <c r="E206" s="54" t="s">
        <v>394</v>
      </c>
      <c r="F206" s="31"/>
      <c r="G206" s="29"/>
      <c r="H206" s="53" t="s">
        <v>242</v>
      </c>
      <c r="I206" s="78">
        <v>43554</v>
      </c>
      <c r="J206" s="31"/>
      <c r="K206" s="29"/>
      <c r="L206" s="53" t="s">
        <v>242</v>
      </c>
      <c r="M206" s="54" t="s">
        <v>604</v>
      </c>
      <c r="N206" s="31" t="s">
        <v>250</v>
      </c>
      <c r="O206" s="29"/>
      <c r="P206" s="53" t="s">
        <v>242</v>
      </c>
      <c r="Q206" s="54" t="s">
        <v>394</v>
      </c>
      <c r="R206" s="31"/>
      <c r="S206" s="29"/>
      <c r="T206" s="53" t="s">
        <v>242</v>
      </c>
      <c r="U206" s="78">
        <v>2917</v>
      </c>
      <c r="V206" s="31"/>
      <c r="W206" s="29"/>
      <c r="X206" s="53" t="s">
        <v>242</v>
      </c>
      <c r="Y206" s="78">
        <v>45728</v>
      </c>
      <c r="Z206" s="31"/>
    </row>
    <row r="207" spans="1:26" ht="15.75" thickTop="1" x14ac:dyDescent="0.25">
      <c r="A207" s="14"/>
      <c r="B207" s="49"/>
      <c r="C207" s="49"/>
      <c r="D207" s="32"/>
      <c r="E207" s="33"/>
      <c r="F207" s="36"/>
      <c r="G207" s="49"/>
      <c r="H207" s="32"/>
      <c r="I207" s="33"/>
      <c r="J207" s="36"/>
      <c r="K207" s="49"/>
      <c r="L207" s="32"/>
      <c r="M207" s="33"/>
      <c r="N207" s="36"/>
      <c r="O207" s="49"/>
      <c r="P207" s="32"/>
      <c r="Q207" s="33"/>
      <c r="R207" s="36"/>
      <c r="S207" s="49"/>
      <c r="T207" s="32"/>
      <c r="U207" s="33"/>
      <c r="V207" s="36"/>
      <c r="W207" s="49"/>
      <c r="X207" s="32"/>
      <c r="Y207" s="33"/>
      <c r="Z207" s="36"/>
    </row>
    <row r="208" spans="1:26" x14ac:dyDescent="0.25">
      <c r="A208" s="14"/>
      <c r="B208" s="88" t="s">
        <v>153</v>
      </c>
      <c r="C208" s="47"/>
      <c r="D208" s="28"/>
      <c r="E208" s="29"/>
      <c r="F208" s="31"/>
      <c r="G208" s="47"/>
      <c r="H208" s="28"/>
      <c r="I208" s="29"/>
      <c r="J208" s="31"/>
      <c r="K208" s="47"/>
      <c r="L208" s="28"/>
      <c r="M208" s="29"/>
      <c r="N208" s="31"/>
      <c r="O208" s="47"/>
      <c r="P208" s="28"/>
      <c r="Q208" s="29"/>
      <c r="R208" s="31"/>
      <c r="S208" s="47"/>
      <c r="T208" s="28"/>
      <c r="U208" s="29"/>
      <c r="V208" s="31"/>
      <c r="W208" s="47"/>
      <c r="X208" s="28"/>
      <c r="Y208" s="29"/>
      <c r="Z208" s="31"/>
    </row>
    <row r="209" spans="1:26" x14ac:dyDescent="0.25">
      <c r="A209" s="14"/>
      <c r="B209" s="32" t="s">
        <v>154</v>
      </c>
      <c r="C209" s="33"/>
      <c r="D209" s="32"/>
      <c r="E209" s="33" t="s">
        <v>394</v>
      </c>
      <c r="F209" s="36"/>
      <c r="G209" s="33"/>
      <c r="H209" s="32"/>
      <c r="I209" s="33" t="s">
        <v>605</v>
      </c>
      <c r="J209" s="36" t="s">
        <v>250</v>
      </c>
      <c r="K209" s="33"/>
      <c r="L209" s="32"/>
      <c r="M209" s="33" t="s">
        <v>606</v>
      </c>
      <c r="N209" s="36" t="s">
        <v>250</v>
      </c>
      <c r="O209" s="33"/>
      <c r="P209" s="32"/>
      <c r="Q209" s="33" t="s">
        <v>394</v>
      </c>
      <c r="R209" s="36"/>
      <c r="S209" s="33"/>
      <c r="T209" s="32"/>
      <c r="U209" s="33" t="s">
        <v>394</v>
      </c>
      <c r="V209" s="36"/>
      <c r="W209" s="33"/>
      <c r="X209" s="32"/>
      <c r="Y209" s="33" t="s">
        <v>607</v>
      </c>
      <c r="Z209" s="36" t="s">
        <v>250</v>
      </c>
    </row>
    <row r="210" spans="1:26" x14ac:dyDescent="0.25">
      <c r="A210" s="14"/>
      <c r="B210" s="28" t="s">
        <v>155</v>
      </c>
      <c r="C210" s="29"/>
      <c r="D210" s="28"/>
      <c r="E210" s="29" t="s">
        <v>394</v>
      </c>
      <c r="F210" s="31"/>
      <c r="G210" s="29"/>
      <c r="H210" s="28"/>
      <c r="I210" s="29" t="s">
        <v>608</v>
      </c>
      <c r="J210" s="31" t="s">
        <v>250</v>
      </c>
      <c r="K210" s="29"/>
      <c r="L210" s="28"/>
      <c r="M210" s="29" t="s">
        <v>609</v>
      </c>
      <c r="N210" s="31" t="s">
        <v>250</v>
      </c>
      <c r="O210" s="29"/>
      <c r="P210" s="28"/>
      <c r="Q210" s="29" t="s">
        <v>394</v>
      </c>
      <c r="R210" s="31"/>
      <c r="S210" s="29"/>
      <c r="T210" s="28"/>
      <c r="U210" s="29" t="s">
        <v>394</v>
      </c>
      <c r="V210" s="31"/>
      <c r="W210" s="29"/>
      <c r="X210" s="28"/>
      <c r="Y210" s="29" t="s">
        <v>610</v>
      </c>
      <c r="Z210" s="31" t="s">
        <v>250</v>
      </c>
    </row>
    <row r="211" spans="1:26" ht="15.75" thickBot="1" x14ac:dyDescent="0.3">
      <c r="A211" s="14"/>
      <c r="B211" s="32" t="s">
        <v>611</v>
      </c>
      <c r="C211" s="33"/>
      <c r="D211" s="34"/>
      <c r="E211" s="52" t="s">
        <v>394</v>
      </c>
      <c r="F211" s="36"/>
      <c r="G211" s="33"/>
      <c r="H211" s="34"/>
      <c r="I211" s="52">
        <v>51</v>
      </c>
      <c r="J211" s="36"/>
      <c r="K211" s="33"/>
      <c r="L211" s="34"/>
      <c r="M211" s="35">
        <v>2917</v>
      </c>
      <c r="N211" s="36"/>
      <c r="O211" s="33"/>
      <c r="P211" s="34"/>
      <c r="Q211" s="52" t="s">
        <v>394</v>
      </c>
      <c r="R211" s="36"/>
      <c r="S211" s="33"/>
      <c r="T211" s="34"/>
      <c r="U211" s="52" t="s">
        <v>612</v>
      </c>
      <c r="V211" s="36" t="s">
        <v>250</v>
      </c>
      <c r="W211" s="33"/>
      <c r="X211" s="34"/>
      <c r="Y211" s="52">
        <v>51</v>
      </c>
      <c r="Z211" s="36"/>
    </row>
    <row r="212" spans="1:26" ht="16.5" thickTop="1" thickBot="1" x14ac:dyDescent="0.3">
      <c r="A212" s="14"/>
      <c r="B212" s="28" t="s">
        <v>157</v>
      </c>
      <c r="C212" s="29"/>
      <c r="D212" s="53"/>
      <c r="E212" s="54" t="s">
        <v>394</v>
      </c>
      <c r="F212" s="31"/>
      <c r="G212" s="29"/>
      <c r="H212" s="53"/>
      <c r="I212" s="54" t="s">
        <v>613</v>
      </c>
      <c r="J212" s="31" t="s">
        <v>250</v>
      </c>
      <c r="K212" s="29"/>
      <c r="L212" s="53"/>
      <c r="M212" s="54" t="s">
        <v>614</v>
      </c>
      <c r="N212" s="31" t="s">
        <v>250</v>
      </c>
      <c r="O212" s="29"/>
      <c r="P212" s="53"/>
      <c r="Q212" s="54" t="s">
        <v>394</v>
      </c>
      <c r="R212" s="31"/>
      <c r="S212" s="29"/>
      <c r="T212" s="53"/>
      <c r="U212" s="54" t="s">
        <v>612</v>
      </c>
      <c r="V212" s="31" t="s">
        <v>250</v>
      </c>
      <c r="W212" s="29"/>
      <c r="X212" s="53"/>
      <c r="Y212" s="54" t="s">
        <v>615</v>
      </c>
      <c r="Z212" s="31" t="s">
        <v>250</v>
      </c>
    </row>
    <row r="213" spans="1:26" ht="15.75" thickTop="1" x14ac:dyDescent="0.25">
      <c r="A213" s="14"/>
      <c r="B213" s="49"/>
      <c r="C213" s="49"/>
      <c r="D213" s="32"/>
      <c r="E213" s="33"/>
      <c r="F213" s="36"/>
      <c r="G213" s="49"/>
      <c r="H213" s="32"/>
      <c r="I213" s="33"/>
      <c r="J213" s="36"/>
      <c r="K213" s="49"/>
      <c r="L213" s="32"/>
      <c r="M213" s="33"/>
      <c r="N213" s="36"/>
      <c r="O213" s="49"/>
      <c r="P213" s="32"/>
      <c r="Q213" s="33"/>
      <c r="R213" s="36"/>
      <c r="S213" s="49"/>
      <c r="T213" s="32"/>
      <c r="U213" s="33"/>
      <c r="V213" s="36"/>
      <c r="W213" s="49"/>
      <c r="X213" s="32"/>
      <c r="Y213" s="33"/>
      <c r="Z213" s="36"/>
    </row>
    <row r="214" spans="1:26" x14ac:dyDescent="0.25">
      <c r="A214" s="14"/>
      <c r="B214" s="88" t="s">
        <v>158</v>
      </c>
      <c r="C214" s="47"/>
      <c r="D214" s="28"/>
      <c r="E214" s="29"/>
      <c r="F214" s="31"/>
      <c r="G214" s="47"/>
      <c r="H214" s="28"/>
      <c r="I214" s="29"/>
      <c r="J214" s="31"/>
      <c r="K214" s="47"/>
      <c r="L214" s="28"/>
      <c r="M214" s="29"/>
      <c r="N214" s="31"/>
      <c r="O214" s="47"/>
      <c r="P214" s="28"/>
      <c r="Q214" s="29"/>
      <c r="R214" s="31"/>
      <c r="S214" s="47"/>
      <c r="T214" s="28"/>
      <c r="U214" s="29"/>
      <c r="V214" s="31"/>
      <c r="W214" s="47"/>
      <c r="X214" s="28"/>
      <c r="Y214" s="29"/>
      <c r="Z214" s="31"/>
    </row>
    <row r="215" spans="1:26" x14ac:dyDescent="0.25">
      <c r="A215" s="14"/>
      <c r="B215" s="32" t="s">
        <v>616</v>
      </c>
      <c r="C215" s="33"/>
      <c r="D215" s="32"/>
      <c r="E215" s="33" t="s">
        <v>394</v>
      </c>
      <c r="F215" s="36"/>
      <c r="G215" s="33"/>
      <c r="H215" s="32"/>
      <c r="I215" s="51">
        <v>158875</v>
      </c>
      <c r="J215" s="36"/>
      <c r="K215" s="33"/>
      <c r="L215" s="32"/>
      <c r="M215" s="51">
        <v>65000</v>
      </c>
      <c r="N215" s="36"/>
      <c r="O215" s="33"/>
      <c r="P215" s="32"/>
      <c r="Q215" s="33" t="s">
        <v>394</v>
      </c>
      <c r="R215" s="36"/>
      <c r="S215" s="33"/>
      <c r="T215" s="32"/>
      <c r="U215" s="33" t="s">
        <v>394</v>
      </c>
      <c r="V215" s="36"/>
      <c r="W215" s="33"/>
      <c r="X215" s="32"/>
      <c r="Y215" s="51">
        <v>223875</v>
      </c>
      <c r="Z215" s="36"/>
    </row>
    <row r="216" spans="1:26" x14ac:dyDescent="0.25">
      <c r="A216" s="14"/>
      <c r="B216" s="28" t="s">
        <v>159</v>
      </c>
      <c r="C216" s="29"/>
      <c r="D216" s="28"/>
      <c r="E216" s="29" t="s">
        <v>394</v>
      </c>
      <c r="F216" s="31"/>
      <c r="G216" s="29"/>
      <c r="H216" s="28"/>
      <c r="I216" s="29" t="s">
        <v>617</v>
      </c>
      <c r="J216" s="31" t="s">
        <v>250</v>
      </c>
      <c r="K216" s="29"/>
      <c r="L216" s="28"/>
      <c r="M216" s="29" t="s">
        <v>618</v>
      </c>
      <c r="N216" s="31" t="s">
        <v>250</v>
      </c>
      <c r="O216" s="29"/>
      <c r="P216" s="28"/>
      <c r="Q216" s="29" t="s">
        <v>394</v>
      </c>
      <c r="R216" s="31"/>
      <c r="S216" s="29"/>
      <c r="T216" s="28"/>
      <c r="U216" s="29" t="s">
        <v>394</v>
      </c>
      <c r="V216" s="31"/>
      <c r="W216" s="29"/>
      <c r="X216" s="28"/>
      <c r="Y216" s="29" t="s">
        <v>619</v>
      </c>
      <c r="Z216" s="31" t="s">
        <v>250</v>
      </c>
    </row>
    <row r="217" spans="1:26" x14ac:dyDescent="0.25">
      <c r="A217" s="14"/>
      <c r="B217" s="32" t="s">
        <v>128</v>
      </c>
      <c r="C217" s="33"/>
      <c r="D217" s="32"/>
      <c r="E217" s="33" t="s">
        <v>620</v>
      </c>
      <c r="F217" s="36" t="s">
        <v>250</v>
      </c>
      <c r="G217" s="33"/>
      <c r="H217" s="32"/>
      <c r="I217" s="33" t="s">
        <v>394</v>
      </c>
      <c r="J217" s="36"/>
      <c r="K217" s="33"/>
      <c r="L217" s="32"/>
      <c r="M217" s="33" t="s">
        <v>394</v>
      </c>
      <c r="N217" s="36"/>
      <c r="O217" s="33"/>
      <c r="P217" s="32"/>
      <c r="Q217" s="33" t="s">
        <v>394</v>
      </c>
      <c r="R217" s="36"/>
      <c r="S217" s="33"/>
      <c r="T217" s="32"/>
      <c r="U217" s="33" t="s">
        <v>394</v>
      </c>
      <c r="V217" s="36"/>
      <c r="W217" s="33"/>
      <c r="X217" s="32"/>
      <c r="Y217" s="33" t="s">
        <v>620</v>
      </c>
      <c r="Z217" s="36" t="s">
        <v>250</v>
      </c>
    </row>
    <row r="218" spans="1:26" x14ac:dyDescent="0.25">
      <c r="A218" s="14"/>
      <c r="B218" s="28" t="s">
        <v>123</v>
      </c>
      <c r="C218" s="29"/>
      <c r="D218" s="28"/>
      <c r="E218" s="29" t="s">
        <v>621</v>
      </c>
      <c r="F218" s="31" t="s">
        <v>250</v>
      </c>
      <c r="G218" s="29"/>
      <c r="H218" s="28"/>
      <c r="I218" s="29" t="s">
        <v>394</v>
      </c>
      <c r="J218" s="31"/>
      <c r="K218" s="29"/>
      <c r="L218" s="28"/>
      <c r="M218" s="29" t="s">
        <v>394</v>
      </c>
      <c r="N218" s="31"/>
      <c r="O218" s="29"/>
      <c r="P218" s="28"/>
      <c r="Q218" s="29" t="s">
        <v>394</v>
      </c>
      <c r="R218" s="31"/>
      <c r="S218" s="29"/>
      <c r="T218" s="28"/>
      <c r="U218" s="29" t="s">
        <v>394</v>
      </c>
      <c r="V218" s="31"/>
      <c r="W218" s="29"/>
      <c r="X218" s="28"/>
      <c r="Y218" s="29" t="s">
        <v>621</v>
      </c>
      <c r="Z218" s="31" t="s">
        <v>250</v>
      </c>
    </row>
    <row r="219" spans="1:26" x14ac:dyDescent="0.25">
      <c r="A219" s="14"/>
      <c r="B219" s="32" t="s">
        <v>622</v>
      </c>
      <c r="C219" s="33"/>
      <c r="D219" s="32"/>
      <c r="E219" s="51">
        <v>12914</v>
      </c>
      <c r="F219" s="36"/>
      <c r="G219" s="33"/>
      <c r="H219" s="32"/>
      <c r="I219" s="33" t="s">
        <v>623</v>
      </c>
      <c r="J219" s="36" t="s">
        <v>250</v>
      </c>
      <c r="K219" s="33"/>
      <c r="L219" s="32"/>
      <c r="M219" s="33" t="s">
        <v>394</v>
      </c>
      <c r="N219" s="36"/>
      <c r="O219" s="33"/>
      <c r="P219" s="32"/>
      <c r="Q219" s="33" t="s">
        <v>394</v>
      </c>
      <c r="R219" s="36"/>
      <c r="S219" s="33"/>
      <c r="T219" s="32"/>
      <c r="U219" s="33" t="s">
        <v>394</v>
      </c>
      <c r="V219" s="36"/>
      <c r="W219" s="33"/>
      <c r="X219" s="32"/>
      <c r="Y219" s="33" t="s">
        <v>394</v>
      </c>
      <c r="Z219" s="36"/>
    </row>
    <row r="220" spans="1:26" ht="15.75" thickBot="1" x14ac:dyDescent="0.3">
      <c r="A220" s="14"/>
      <c r="B220" s="28" t="s">
        <v>624</v>
      </c>
      <c r="C220" s="29"/>
      <c r="D220" s="53"/>
      <c r="E220" s="78">
        <v>6162</v>
      </c>
      <c r="F220" s="31"/>
      <c r="G220" s="29"/>
      <c r="H220" s="53"/>
      <c r="I220" s="78">
        <v>7870</v>
      </c>
      <c r="J220" s="31"/>
      <c r="K220" s="29"/>
      <c r="L220" s="53"/>
      <c r="M220" s="54" t="s">
        <v>625</v>
      </c>
      <c r="N220" s="31" t="s">
        <v>250</v>
      </c>
      <c r="O220" s="29"/>
      <c r="P220" s="53"/>
      <c r="Q220" s="54" t="s">
        <v>394</v>
      </c>
      <c r="R220" s="31"/>
      <c r="S220" s="29"/>
      <c r="T220" s="53"/>
      <c r="U220" s="54" t="s">
        <v>394</v>
      </c>
      <c r="V220" s="31"/>
      <c r="W220" s="29"/>
      <c r="X220" s="53"/>
      <c r="Y220" s="78">
        <v>13692</v>
      </c>
      <c r="Z220" s="31"/>
    </row>
    <row r="221" spans="1:26" ht="16.5" thickTop="1" thickBot="1" x14ac:dyDescent="0.3">
      <c r="A221" s="14"/>
      <c r="B221" s="32" t="s">
        <v>626</v>
      </c>
      <c r="C221" s="33"/>
      <c r="D221" s="34"/>
      <c r="E221" s="52" t="s">
        <v>394</v>
      </c>
      <c r="F221" s="36"/>
      <c r="G221" s="33"/>
      <c r="H221" s="34"/>
      <c r="I221" s="35">
        <v>88438</v>
      </c>
      <c r="J221" s="36"/>
      <c r="K221" s="33"/>
      <c r="L221" s="34"/>
      <c r="M221" s="35">
        <v>59140</v>
      </c>
      <c r="N221" s="36"/>
      <c r="O221" s="33"/>
      <c r="P221" s="34"/>
      <c r="Q221" s="52" t="s">
        <v>394</v>
      </c>
      <c r="R221" s="36"/>
      <c r="S221" s="33"/>
      <c r="T221" s="34"/>
      <c r="U221" s="52" t="s">
        <v>394</v>
      </c>
      <c r="V221" s="36"/>
      <c r="W221" s="33"/>
      <c r="X221" s="34"/>
      <c r="Y221" s="35">
        <v>147578</v>
      </c>
      <c r="Z221" s="36"/>
    </row>
    <row r="222" spans="1:26" ht="27" thickTop="1" x14ac:dyDescent="0.25">
      <c r="A222" s="14"/>
      <c r="B222" s="28" t="s">
        <v>165</v>
      </c>
      <c r="C222" s="29"/>
      <c r="D222" s="28"/>
      <c r="E222" s="29" t="s">
        <v>394</v>
      </c>
      <c r="F222" s="31"/>
      <c r="G222" s="29"/>
      <c r="H222" s="28"/>
      <c r="I222" s="29" t="s">
        <v>627</v>
      </c>
      <c r="J222" s="31" t="s">
        <v>250</v>
      </c>
      <c r="K222" s="29"/>
      <c r="L222" s="28"/>
      <c r="M222" s="30">
        <v>1724</v>
      </c>
      <c r="N222" s="31"/>
      <c r="O222" s="29"/>
      <c r="P222" s="28"/>
      <c r="Q222" s="29" t="s">
        <v>394</v>
      </c>
      <c r="R222" s="31"/>
      <c r="S222" s="29"/>
      <c r="T222" s="28"/>
      <c r="U222" s="29" t="s">
        <v>394</v>
      </c>
      <c r="V222" s="31"/>
      <c r="W222" s="29"/>
      <c r="X222" s="28"/>
      <c r="Y222" s="29" t="s">
        <v>628</v>
      </c>
      <c r="Z222" s="31" t="s">
        <v>250</v>
      </c>
    </row>
    <row r="223" spans="1:26" ht="27" thickBot="1" x14ac:dyDescent="0.3">
      <c r="A223" s="14"/>
      <c r="B223" s="32" t="s">
        <v>166</v>
      </c>
      <c r="C223" s="33"/>
      <c r="D223" s="34"/>
      <c r="E223" s="52" t="s">
        <v>394</v>
      </c>
      <c r="F223" s="36"/>
      <c r="G223" s="33"/>
      <c r="H223" s="34"/>
      <c r="I223" s="35">
        <v>68681</v>
      </c>
      <c r="J223" s="36"/>
      <c r="K223" s="33"/>
      <c r="L223" s="34"/>
      <c r="M223" s="52">
        <v>318</v>
      </c>
      <c r="N223" s="36"/>
      <c r="O223" s="33"/>
      <c r="P223" s="34"/>
      <c r="Q223" s="52" t="s">
        <v>394</v>
      </c>
      <c r="R223" s="36"/>
      <c r="S223" s="33"/>
      <c r="T223" s="34"/>
      <c r="U223" s="52" t="s">
        <v>394</v>
      </c>
      <c r="V223" s="36"/>
      <c r="W223" s="33"/>
      <c r="X223" s="34"/>
      <c r="Y223" s="35">
        <v>68999</v>
      </c>
      <c r="Z223" s="36"/>
    </row>
    <row r="224" spans="1:26" ht="16.5" thickTop="1" thickBot="1" x14ac:dyDescent="0.3">
      <c r="A224" s="14"/>
      <c r="B224" s="28" t="s">
        <v>167</v>
      </c>
      <c r="C224" s="29"/>
      <c r="D224" s="37" t="s">
        <v>242</v>
      </c>
      <c r="E224" s="81" t="s">
        <v>394</v>
      </c>
      <c r="F224" s="31"/>
      <c r="G224" s="29"/>
      <c r="H224" s="37" t="s">
        <v>242</v>
      </c>
      <c r="I224" s="38">
        <v>22577</v>
      </c>
      <c r="J224" s="31"/>
      <c r="K224" s="29"/>
      <c r="L224" s="37" t="s">
        <v>242</v>
      </c>
      <c r="M224" s="38">
        <v>2042</v>
      </c>
      <c r="N224" s="31"/>
      <c r="O224" s="29"/>
      <c r="P224" s="37" t="s">
        <v>242</v>
      </c>
      <c r="Q224" s="81" t="s">
        <v>394</v>
      </c>
      <c r="R224" s="31"/>
      <c r="S224" s="29"/>
      <c r="T224" s="37" t="s">
        <v>242</v>
      </c>
      <c r="U224" s="81" t="s">
        <v>394</v>
      </c>
      <c r="V224" s="31"/>
      <c r="W224" s="29"/>
      <c r="X224" s="37" t="s">
        <v>242</v>
      </c>
      <c r="Y224" s="38">
        <v>24619</v>
      </c>
      <c r="Z224" s="31"/>
    </row>
    <row r="225" spans="1:26" ht="15.75" thickTop="1" x14ac:dyDescent="0.25">
      <c r="A225" s="14"/>
      <c r="B225" s="39" t="s">
        <v>602</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26"/>
    </row>
    <row r="226" spans="1:26" x14ac:dyDescent="0.25">
      <c r="A226" s="14"/>
      <c r="B226" s="39" t="s">
        <v>592</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26"/>
    </row>
    <row r="227" spans="1:26" x14ac:dyDescent="0.25">
      <c r="A227" s="14"/>
      <c r="B227" s="39" t="s">
        <v>502</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26"/>
    </row>
    <row r="228" spans="1:26" x14ac:dyDescent="0.25">
      <c r="A228" s="14"/>
      <c r="B228" s="18"/>
      <c r="C228" s="18"/>
      <c r="D228" s="45"/>
      <c r="E228" s="45"/>
      <c r="F228" s="58"/>
      <c r="G228" s="18"/>
      <c r="H228" s="45"/>
      <c r="I228" s="45"/>
      <c r="J228" s="58"/>
      <c r="K228" s="18"/>
      <c r="L228" s="45"/>
      <c r="M228" s="45"/>
      <c r="N228" s="58"/>
      <c r="O228" s="18"/>
      <c r="P228" s="45"/>
      <c r="Q228" s="45"/>
      <c r="R228" s="58"/>
      <c r="S228" s="18"/>
      <c r="T228" s="45"/>
      <c r="U228" s="45"/>
      <c r="V228" s="58"/>
      <c r="W228" s="18"/>
      <c r="X228" s="45"/>
      <c r="Y228" s="45"/>
      <c r="Z228" s="58"/>
    </row>
    <row r="229" spans="1:26" x14ac:dyDescent="0.25">
      <c r="A229" s="14"/>
      <c r="B229" s="18"/>
      <c r="C229" s="18"/>
      <c r="D229" s="45"/>
      <c r="E229" s="45"/>
      <c r="F229" s="58"/>
      <c r="G229" s="24"/>
      <c r="H229" s="39" t="s">
        <v>316</v>
      </c>
      <c r="I229" s="39"/>
      <c r="J229" s="26"/>
      <c r="K229" s="18"/>
      <c r="L229" s="45"/>
      <c r="M229" s="45"/>
      <c r="N229" s="58"/>
      <c r="O229" s="24"/>
      <c r="P229" s="39" t="s">
        <v>316</v>
      </c>
      <c r="Q229" s="39"/>
      <c r="R229" s="26"/>
      <c r="S229" s="18"/>
      <c r="T229" s="45"/>
      <c r="U229" s="45"/>
      <c r="V229" s="58"/>
      <c r="W229" s="24"/>
      <c r="X229" s="39" t="s">
        <v>503</v>
      </c>
      <c r="Y229" s="39"/>
      <c r="Z229" s="26"/>
    </row>
    <row r="230" spans="1:26" ht="15.75" thickBot="1" x14ac:dyDescent="0.3">
      <c r="A230" s="14"/>
      <c r="B230" s="18"/>
      <c r="C230" s="24"/>
      <c r="D230" s="40" t="s">
        <v>316</v>
      </c>
      <c r="E230" s="40"/>
      <c r="F230" s="26"/>
      <c r="G230" s="24"/>
      <c r="H230" s="40" t="s">
        <v>504</v>
      </c>
      <c r="I230" s="40"/>
      <c r="J230" s="26"/>
      <c r="K230" s="24"/>
      <c r="L230" s="40" t="s">
        <v>189</v>
      </c>
      <c r="M230" s="40"/>
      <c r="N230" s="26"/>
      <c r="O230" s="24"/>
      <c r="P230" s="40" t="s">
        <v>505</v>
      </c>
      <c r="Q230" s="40"/>
      <c r="R230" s="26"/>
      <c r="S230" s="24"/>
      <c r="T230" s="40" t="s">
        <v>506</v>
      </c>
      <c r="U230" s="40"/>
      <c r="V230" s="26"/>
      <c r="W230" s="24"/>
      <c r="X230" s="40" t="s">
        <v>507</v>
      </c>
      <c r="Y230" s="40"/>
      <c r="Z230" s="26"/>
    </row>
    <row r="231" spans="1:26" ht="16.5" thickTop="1" thickBot="1" x14ac:dyDescent="0.3">
      <c r="A231" s="14"/>
      <c r="B231" s="88" t="s">
        <v>603</v>
      </c>
      <c r="C231" s="29"/>
      <c r="D231" s="53" t="s">
        <v>242</v>
      </c>
      <c r="E231" s="54" t="s">
        <v>394</v>
      </c>
      <c r="F231" s="31"/>
      <c r="G231" s="29"/>
      <c r="H231" s="53" t="s">
        <v>242</v>
      </c>
      <c r="I231" s="78">
        <v>66973</v>
      </c>
      <c r="J231" s="31"/>
      <c r="K231" s="29"/>
      <c r="L231" s="53" t="s">
        <v>242</v>
      </c>
      <c r="M231" s="78">
        <v>1756</v>
      </c>
      <c r="N231" s="31"/>
      <c r="O231" s="29"/>
      <c r="P231" s="53" t="s">
        <v>242</v>
      </c>
      <c r="Q231" s="54" t="s">
        <v>394</v>
      </c>
      <c r="R231" s="31"/>
      <c r="S231" s="29"/>
      <c r="T231" s="53" t="s">
        <v>242</v>
      </c>
      <c r="U231" s="54" t="s">
        <v>394</v>
      </c>
      <c r="V231" s="31"/>
      <c r="W231" s="29"/>
      <c r="X231" s="53" t="s">
        <v>242</v>
      </c>
      <c r="Y231" s="78">
        <v>68729</v>
      </c>
      <c r="Z231" s="31"/>
    </row>
    <row r="232" spans="1:26" ht="15.75" thickTop="1" x14ac:dyDescent="0.25">
      <c r="A232" s="14"/>
      <c r="B232" s="49"/>
      <c r="C232" s="49"/>
      <c r="D232" s="32"/>
      <c r="E232" s="33"/>
      <c r="F232" s="36"/>
      <c r="G232" s="49"/>
      <c r="H232" s="32"/>
      <c r="I232" s="33"/>
      <c r="J232" s="36"/>
      <c r="K232" s="49"/>
      <c r="L232" s="32"/>
      <c r="M232" s="33"/>
      <c r="N232" s="36"/>
      <c r="O232" s="49"/>
      <c r="P232" s="32"/>
      <c r="Q232" s="33"/>
      <c r="R232" s="36"/>
      <c r="S232" s="49"/>
      <c r="T232" s="32"/>
      <c r="U232" s="33"/>
      <c r="V232" s="36"/>
      <c r="W232" s="49"/>
      <c r="X232" s="32"/>
      <c r="Y232" s="33"/>
      <c r="Z232" s="36"/>
    </row>
    <row r="233" spans="1:26" x14ac:dyDescent="0.25">
      <c r="A233" s="14"/>
      <c r="B233" s="88" t="s">
        <v>153</v>
      </c>
      <c r="C233" s="47"/>
      <c r="D233" s="28"/>
      <c r="E233" s="29"/>
      <c r="F233" s="31"/>
      <c r="G233" s="47"/>
      <c r="H233" s="28"/>
      <c r="I233" s="29"/>
      <c r="J233" s="31"/>
      <c r="K233" s="47"/>
      <c r="L233" s="28"/>
      <c r="M233" s="29"/>
      <c r="N233" s="31"/>
      <c r="O233" s="47"/>
      <c r="P233" s="28"/>
      <c r="Q233" s="29"/>
      <c r="R233" s="31"/>
      <c r="S233" s="47"/>
      <c r="T233" s="28"/>
      <c r="U233" s="29"/>
      <c r="V233" s="31"/>
      <c r="W233" s="47"/>
      <c r="X233" s="28"/>
      <c r="Y233" s="29"/>
      <c r="Z233" s="31"/>
    </row>
    <row r="234" spans="1:26" x14ac:dyDescent="0.25">
      <c r="A234" s="14"/>
      <c r="B234" s="32" t="s">
        <v>154</v>
      </c>
      <c r="C234" s="33"/>
      <c r="D234" s="32"/>
      <c r="E234" s="33" t="s">
        <v>394</v>
      </c>
      <c r="F234" s="36"/>
      <c r="G234" s="33"/>
      <c r="H234" s="32"/>
      <c r="I234" s="33" t="s">
        <v>629</v>
      </c>
      <c r="J234" s="36" t="s">
        <v>250</v>
      </c>
      <c r="K234" s="33"/>
      <c r="L234" s="32"/>
      <c r="M234" s="33" t="s">
        <v>630</v>
      </c>
      <c r="N234" s="36" t="s">
        <v>250</v>
      </c>
      <c r="O234" s="33"/>
      <c r="P234" s="32"/>
      <c r="Q234" s="33" t="s">
        <v>394</v>
      </c>
      <c r="R234" s="36"/>
      <c r="S234" s="33"/>
      <c r="T234" s="32"/>
      <c r="U234" s="33" t="s">
        <v>394</v>
      </c>
      <c r="V234" s="36"/>
      <c r="W234" s="33"/>
      <c r="X234" s="32"/>
      <c r="Y234" s="33" t="s">
        <v>631</v>
      </c>
      <c r="Z234" s="36" t="s">
        <v>250</v>
      </c>
    </row>
    <row r="235" spans="1:26" x14ac:dyDescent="0.25">
      <c r="A235" s="14"/>
      <c r="B235" s="28" t="s">
        <v>632</v>
      </c>
      <c r="C235" s="29"/>
      <c r="D235" s="28"/>
      <c r="E235" s="29" t="s">
        <v>394</v>
      </c>
      <c r="F235" s="31"/>
      <c r="G235" s="29"/>
      <c r="H235" s="28"/>
      <c r="I235" s="29" t="s">
        <v>633</v>
      </c>
      <c r="J235" s="31" t="s">
        <v>250</v>
      </c>
      <c r="K235" s="29"/>
      <c r="L235" s="28"/>
      <c r="M235" s="29" t="s">
        <v>634</v>
      </c>
      <c r="N235" s="31" t="s">
        <v>250</v>
      </c>
      <c r="O235" s="29"/>
      <c r="P235" s="28"/>
      <c r="Q235" s="29" t="s">
        <v>394</v>
      </c>
      <c r="R235" s="31"/>
      <c r="S235" s="29"/>
      <c r="T235" s="28"/>
      <c r="U235" s="29" t="s">
        <v>394</v>
      </c>
      <c r="V235" s="31"/>
      <c r="W235" s="29"/>
      <c r="X235" s="28"/>
      <c r="Y235" s="29" t="s">
        <v>635</v>
      </c>
      <c r="Z235" s="31" t="s">
        <v>250</v>
      </c>
    </row>
    <row r="236" spans="1:26" ht="15.75" thickBot="1" x14ac:dyDescent="0.3">
      <c r="A236" s="14"/>
      <c r="B236" s="32" t="s">
        <v>611</v>
      </c>
      <c r="C236" s="33"/>
      <c r="D236" s="34"/>
      <c r="E236" s="52" t="s">
        <v>394</v>
      </c>
      <c r="F236" s="36"/>
      <c r="G236" s="33"/>
      <c r="H236" s="34"/>
      <c r="I236" s="52">
        <v>39</v>
      </c>
      <c r="J236" s="36"/>
      <c r="K236" s="33"/>
      <c r="L236" s="34"/>
      <c r="M236" s="52" t="s">
        <v>394</v>
      </c>
      <c r="N236" s="36"/>
      <c r="O236" s="33"/>
      <c r="P236" s="34"/>
      <c r="Q236" s="52" t="s">
        <v>394</v>
      </c>
      <c r="R236" s="36"/>
      <c r="S236" s="33"/>
      <c r="T236" s="34"/>
      <c r="U236" s="52" t="s">
        <v>394</v>
      </c>
      <c r="V236" s="36"/>
      <c r="W236" s="33"/>
      <c r="X236" s="34"/>
      <c r="Y236" s="52">
        <v>39</v>
      </c>
      <c r="Z236" s="36"/>
    </row>
    <row r="237" spans="1:26" ht="16.5" thickTop="1" thickBot="1" x14ac:dyDescent="0.3">
      <c r="A237" s="14"/>
      <c r="B237" s="28" t="s">
        <v>157</v>
      </c>
      <c r="C237" s="29"/>
      <c r="D237" s="53"/>
      <c r="E237" s="54" t="s">
        <v>394</v>
      </c>
      <c r="F237" s="31"/>
      <c r="G237" s="29"/>
      <c r="H237" s="53"/>
      <c r="I237" s="54" t="s">
        <v>636</v>
      </c>
      <c r="J237" s="31" t="s">
        <v>250</v>
      </c>
      <c r="K237" s="29"/>
      <c r="L237" s="53"/>
      <c r="M237" s="54" t="s">
        <v>637</v>
      </c>
      <c r="N237" s="31" t="s">
        <v>250</v>
      </c>
      <c r="O237" s="29"/>
      <c r="P237" s="53"/>
      <c r="Q237" s="54" t="s">
        <v>394</v>
      </c>
      <c r="R237" s="31"/>
      <c r="S237" s="29"/>
      <c r="T237" s="53"/>
      <c r="U237" s="54" t="s">
        <v>394</v>
      </c>
      <c r="V237" s="31"/>
      <c r="W237" s="29"/>
      <c r="X237" s="53"/>
      <c r="Y237" s="54" t="s">
        <v>638</v>
      </c>
      <c r="Z237" s="31" t="s">
        <v>250</v>
      </c>
    </row>
    <row r="238" spans="1:26" ht="15.75" thickTop="1" x14ac:dyDescent="0.25">
      <c r="A238" s="14"/>
      <c r="B238" s="49"/>
      <c r="C238" s="49"/>
      <c r="D238" s="32"/>
      <c r="E238" s="33"/>
      <c r="F238" s="36"/>
      <c r="G238" s="49"/>
      <c r="H238" s="32"/>
      <c r="I238" s="33"/>
      <c r="J238" s="36"/>
      <c r="K238" s="49"/>
      <c r="L238" s="32"/>
      <c r="M238" s="33"/>
      <c r="N238" s="36"/>
      <c r="O238" s="49"/>
      <c r="P238" s="32"/>
      <c r="Q238" s="33"/>
      <c r="R238" s="36"/>
      <c r="S238" s="49"/>
      <c r="T238" s="32"/>
      <c r="U238" s="33"/>
      <c r="V238" s="36"/>
      <c r="W238" s="49"/>
      <c r="X238" s="32"/>
      <c r="Y238" s="33"/>
      <c r="Z238" s="36"/>
    </row>
    <row r="239" spans="1:26" x14ac:dyDescent="0.25">
      <c r="A239" s="14"/>
      <c r="B239" s="88" t="s">
        <v>158</v>
      </c>
      <c r="C239" s="47"/>
      <c r="D239" s="28"/>
      <c r="E239" s="29"/>
      <c r="F239" s="31"/>
      <c r="G239" s="47"/>
      <c r="H239" s="28"/>
      <c r="I239" s="29"/>
      <c r="J239" s="31"/>
      <c r="K239" s="47"/>
      <c r="L239" s="28"/>
      <c r="M239" s="29"/>
      <c r="N239" s="31"/>
      <c r="O239" s="47"/>
      <c r="P239" s="28"/>
      <c r="Q239" s="29"/>
      <c r="R239" s="31"/>
      <c r="S239" s="47"/>
      <c r="T239" s="28"/>
      <c r="U239" s="29"/>
      <c r="V239" s="31"/>
      <c r="W239" s="47"/>
      <c r="X239" s="28"/>
      <c r="Y239" s="29"/>
      <c r="Z239" s="31"/>
    </row>
    <row r="240" spans="1:26" x14ac:dyDescent="0.25">
      <c r="A240" s="14"/>
      <c r="B240" s="32" t="s">
        <v>616</v>
      </c>
      <c r="C240" s="33"/>
      <c r="D240" s="32"/>
      <c r="E240" s="33" t="s">
        <v>394</v>
      </c>
      <c r="F240" s="36"/>
      <c r="G240" s="33"/>
      <c r="H240" s="32"/>
      <c r="I240" s="51">
        <v>66500</v>
      </c>
      <c r="J240" s="36"/>
      <c r="K240" s="33"/>
      <c r="L240" s="32"/>
      <c r="M240" s="51">
        <v>4000</v>
      </c>
      <c r="N240" s="36"/>
      <c r="O240" s="33"/>
      <c r="P240" s="32"/>
      <c r="Q240" s="33" t="s">
        <v>394</v>
      </c>
      <c r="R240" s="36"/>
      <c r="S240" s="33"/>
      <c r="T240" s="32"/>
      <c r="U240" s="33" t="s">
        <v>394</v>
      </c>
      <c r="V240" s="36"/>
      <c r="W240" s="33"/>
      <c r="X240" s="32"/>
      <c r="Y240" s="51">
        <v>70500</v>
      </c>
      <c r="Z240" s="36"/>
    </row>
    <row r="241" spans="1:26" x14ac:dyDescent="0.25">
      <c r="A241" s="14"/>
      <c r="B241" s="28" t="s">
        <v>159</v>
      </c>
      <c r="C241" s="29"/>
      <c r="D241" s="28"/>
      <c r="E241" s="29" t="s">
        <v>394</v>
      </c>
      <c r="F241" s="31"/>
      <c r="G241" s="29"/>
      <c r="H241" s="28"/>
      <c r="I241" s="29" t="s">
        <v>639</v>
      </c>
      <c r="J241" s="31" t="s">
        <v>250</v>
      </c>
      <c r="K241" s="29"/>
      <c r="L241" s="28"/>
      <c r="M241" s="29" t="s">
        <v>640</v>
      </c>
      <c r="N241" s="31" t="s">
        <v>250</v>
      </c>
      <c r="O241" s="29"/>
      <c r="P241" s="28"/>
      <c r="Q241" s="29" t="s">
        <v>394</v>
      </c>
      <c r="R241" s="31"/>
      <c r="S241" s="29"/>
      <c r="T241" s="28"/>
      <c r="U241" s="29" t="s">
        <v>394</v>
      </c>
      <c r="V241" s="31"/>
      <c r="W241" s="29"/>
      <c r="X241" s="28"/>
      <c r="Y241" s="29" t="s">
        <v>641</v>
      </c>
      <c r="Z241" s="31" t="s">
        <v>250</v>
      </c>
    </row>
    <row r="242" spans="1:26" x14ac:dyDescent="0.25">
      <c r="A242" s="14"/>
      <c r="B242" s="32" t="s">
        <v>622</v>
      </c>
      <c r="C242" s="33"/>
      <c r="D242" s="32"/>
      <c r="E242" s="33" t="s">
        <v>642</v>
      </c>
      <c r="F242" s="36" t="s">
        <v>250</v>
      </c>
      <c r="G242" s="33"/>
      <c r="H242" s="32"/>
      <c r="I242" s="51">
        <v>1007</v>
      </c>
      <c r="J242" s="36"/>
      <c r="K242" s="33"/>
      <c r="L242" s="32"/>
      <c r="M242" s="33" t="s">
        <v>394</v>
      </c>
      <c r="N242" s="36"/>
      <c r="O242" s="33"/>
      <c r="P242" s="32"/>
      <c r="Q242" s="33" t="s">
        <v>394</v>
      </c>
      <c r="R242" s="36"/>
      <c r="S242" s="33"/>
      <c r="T242" s="32"/>
      <c r="U242" s="33" t="s">
        <v>394</v>
      </c>
      <c r="V242" s="36"/>
      <c r="W242" s="33"/>
      <c r="X242" s="32"/>
      <c r="Y242" s="33" t="s">
        <v>394</v>
      </c>
      <c r="Z242" s="36"/>
    </row>
    <row r="243" spans="1:26" ht="15.75" thickBot="1" x14ac:dyDescent="0.3">
      <c r="A243" s="14"/>
      <c r="B243" s="28" t="s">
        <v>624</v>
      </c>
      <c r="C243" s="29"/>
      <c r="D243" s="53"/>
      <c r="E243" s="78">
        <v>1007</v>
      </c>
      <c r="F243" s="31"/>
      <c r="G243" s="29"/>
      <c r="H243" s="53"/>
      <c r="I243" s="54" t="s">
        <v>643</v>
      </c>
      <c r="J243" s="31" t="s">
        <v>250</v>
      </c>
      <c r="K243" s="29"/>
      <c r="L243" s="53"/>
      <c r="M243" s="54" t="s">
        <v>644</v>
      </c>
      <c r="N243" s="31" t="s">
        <v>250</v>
      </c>
      <c r="O243" s="29"/>
      <c r="P243" s="53"/>
      <c r="Q243" s="54" t="s">
        <v>394</v>
      </c>
      <c r="R243" s="31"/>
      <c r="S243" s="29"/>
      <c r="T243" s="53"/>
      <c r="U243" s="54" t="s">
        <v>394</v>
      </c>
      <c r="V243" s="31"/>
      <c r="W243" s="29"/>
      <c r="X243" s="53"/>
      <c r="Y243" s="54">
        <v>735</v>
      </c>
      <c r="Z243" s="31"/>
    </row>
    <row r="244" spans="1:26" ht="27.75" thickTop="1" thickBot="1" x14ac:dyDescent="0.3">
      <c r="A244" s="14"/>
      <c r="B244" s="32" t="s">
        <v>645</v>
      </c>
      <c r="C244" s="33"/>
      <c r="D244" s="34"/>
      <c r="E244" s="52" t="s">
        <v>394</v>
      </c>
      <c r="F244" s="36"/>
      <c r="G244" s="33"/>
      <c r="H244" s="34"/>
      <c r="I244" s="52" t="s">
        <v>646</v>
      </c>
      <c r="J244" s="36" t="s">
        <v>250</v>
      </c>
      <c r="K244" s="33"/>
      <c r="L244" s="34"/>
      <c r="M244" s="35">
        <v>2947</v>
      </c>
      <c r="N244" s="36"/>
      <c r="O244" s="33"/>
      <c r="P244" s="34"/>
      <c r="Q244" s="52" t="s">
        <v>394</v>
      </c>
      <c r="R244" s="36"/>
      <c r="S244" s="33"/>
      <c r="T244" s="34"/>
      <c r="U244" s="52" t="s">
        <v>394</v>
      </c>
      <c r="V244" s="36"/>
      <c r="W244" s="33"/>
      <c r="X244" s="34"/>
      <c r="Y244" s="52" t="s">
        <v>647</v>
      </c>
      <c r="Z244" s="36" t="s">
        <v>250</v>
      </c>
    </row>
    <row r="245" spans="1:26" ht="27" thickTop="1" x14ac:dyDescent="0.25">
      <c r="A245" s="14"/>
      <c r="B245" s="28" t="s">
        <v>648</v>
      </c>
      <c r="C245" s="29"/>
      <c r="D245" s="28"/>
      <c r="E245" s="29" t="s">
        <v>394</v>
      </c>
      <c r="F245" s="31"/>
      <c r="G245" s="29"/>
      <c r="H245" s="28"/>
      <c r="I245" s="30">
        <v>6153</v>
      </c>
      <c r="J245" s="31"/>
      <c r="K245" s="29"/>
      <c r="L245" s="28"/>
      <c r="M245" s="29" t="s">
        <v>649</v>
      </c>
      <c r="N245" s="31" t="s">
        <v>250</v>
      </c>
      <c r="O245" s="29"/>
      <c r="P245" s="28"/>
      <c r="Q245" s="29" t="s">
        <v>394</v>
      </c>
      <c r="R245" s="31"/>
      <c r="S245" s="29"/>
      <c r="T245" s="28"/>
      <c r="U245" s="29" t="s">
        <v>394</v>
      </c>
      <c r="V245" s="31"/>
      <c r="W245" s="29"/>
      <c r="X245" s="28"/>
      <c r="Y245" s="30">
        <v>4690</v>
      </c>
      <c r="Z245" s="31"/>
    </row>
    <row r="246" spans="1:26" ht="27" thickBot="1" x14ac:dyDescent="0.3">
      <c r="A246" s="14"/>
      <c r="B246" s="32" t="s">
        <v>166</v>
      </c>
      <c r="C246" s="33"/>
      <c r="D246" s="34"/>
      <c r="E246" s="52" t="s">
        <v>394</v>
      </c>
      <c r="F246" s="36"/>
      <c r="G246" s="33"/>
      <c r="H246" s="34"/>
      <c r="I246" s="35">
        <v>5648</v>
      </c>
      <c r="J246" s="36"/>
      <c r="K246" s="33"/>
      <c r="L246" s="34"/>
      <c r="M246" s="35">
        <v>1898</v>
      </c>
      <c r="N246" s="36"/>
      <c r="O246" s="33"/>
      <c r="P246" s="34"/>
      <c r="Q246" s="52" t="s">
        <v>394</v>
      </c>
      <c r="R246" s="36"/>
      <c r="S246" s="33"/>
      <c r="T246" s="34"/>
      <c r="U246" s="52" t="s">
        <v>394</v>
      </c>
      <c r="V246" s="36"/>
      <c r="W246" s="33"/>
      <c r="X246" s="34"/>
      <c r="Y246" s="35">
        <v>7546</v>
      </c>
      <c r="Z246" s="36"/>
    </row>
    <row r="247" spans="1:26" ht="16.5" thickTop="1" thickBot="1" x14ac:dyDescent="0.3">
      <c r="A247" s="14"/>
      <c r="B247" s="28" t="s">
        <v>167</v>
      </c>
      <c r="C247" s="29"/>
      <c r="D247" s="37" t="s">
        <v>242</v>
      </c>
      <c r="E247" s="81" t="s">
        <v>394</v>
      </c>
      <c r="F247" s="31"/>
      <c r="G247" s="29"/>
      <c r="H247" s="37" t="s">
        <v>242</v>
      </c>
      <c r="I247" s="38">
        <v>11801</v>
      </c>
      <c r="J247" s="31"/>
      <c r="K247" s="29"/>
      <c r="L247" s="37" t="s">
        <v>242</v>
      </c>
      <c r="M247" s="81">
        <v>435</v>
      </c>
      <c r="N247" s="31"/>
      <c r="O247" s="29"/>
      <c r="P247" s="37" t="s">
        <v>242</v>
      </c>
      <c r="Q247" s="81" t="s">
        <v>394</v>
      </c>
      <c r="R247" s="31"/>
      <c r="S247" s="29"/>
      <c r="T247" s="37" t="s">
        <v>242</v>
      </c>
      <c r="U247" s="81" t="s">
        <v>394</v>
      </c>
      <c r="V247" s="31"/>
      <c r="W247" s="29"/>
      <c r="X247" s="37" t="s">
        <v>242</v>
      </c>
      <c r="Y247" s="38">
        <v>12236</v>
      </c>
      <c r="Z247" s="31"/>
    </row>
  </sheetData>
  <mergeCells count="215">
    <mergeCell ref="B150:Z150"/>
    <mergeCell ref="B57:Z57"/>
    <mergeCell ref="B58:Z58"/>
    <mergeCell ref="B79:Z79"/>
    <mergeCell ref="B99:Z99"/>
    <mergeCell ref="B100:Z100"/>
    <mergeCell ref="B126:Z126"/>
    <mergeCell ref="B10:Z10"/>
    <mergeCell ref="B11:Z11"/>
    <mergeCell ref="B12:Z12"/>
    <mergeCell ref="B14:Z14"/>
    <mergeCell ref="B16:Z16"/>
    <mergeCell ref="B37:Z37"/>
    <mergeCell ref="A1:A2"/>
    <mergeCell ref="B1:Z1"/>
    <mergeCell ref="B2:Z2"/>
    <mergeCell ref="B3:Z3"/>
    <mergeCell ref="A4:A247"/>
    <mergeCell ref="B4:Z4"/>
    <mergeCell ref="B6:Z6"/>
    <mergeCell ref="B7:Z7"/>
    <mergeCell ref="B8:Z8"/>
    <mergeCell ref="B9:Z9"/>
    <mergeCell ref="D230:E230"/>
    <mergeCell ref="H230:I230"/>
    <mergeCell ref="L230:M230"/>
    <mergeCell ref="P230:Q230"/>
    <mergeCell ref="T230:U230"/>
    <mergeCell ref="X230:Y230"/>
    <mergeCell ref="D229:E229"/>
    <mergeCell ref="H229:I229"/>
    <mergeCell ref="L229:M229"/>
    <mergeCell ref="P229:Q229"/>
    <mergeCell ref="T229:U229"/>
    <mergeCell ref="X229:Y229"/>
    <mergeCell ref="B225:Y225"/>
    <mergeCell ref="B226:Y226"/>
    <mergeCell ref="B227:Y227"/>
    <mergeCell ref="D228:E228"/>
    <mergeCell ref="H228:I228"/>
    <mergeCell ref="L228:M228"/>
    <mergeCell ref="P228:Q228"/>
    <mergeCell ref="T228:U228"/>
    <mergeCell ref="X228:Y228"/>
    <mergeCell ref="D205:E205"/>
    <mergeCell ref="H205:I205"/>
    <mergeCell ref="L205:M205"/>
    <mergeCell ref="P205:Q205"/>
    <mergeCell ref="T205:U205"/>
    <mergeCell ref="X205:Y205"/>
    <mergeCell ref="D204:E204"/>
    <mergeCell ref="H204:I204"/>
    <mergeCell ref="L204:M204"/>
    <mergeCell ref="P204:Q204"/>
    <mergeCell ref="T204:U204"/>
    <mergeCell ref="X204:Y204"/>
    <mergeCell ref="B200:Y200"/>
    <mergeCell ref="B201:Y201"/>
    <mergeCell ref="B202:Y202"/>
    <mergeCell ref="D203:E203"/>
    <mergeCell ref="H203:I203"/>
    <mergeCell ref="L203:M203"/>
    <mergeCell ref="P203:Q203"/>
    <mergeCell ref="T203:U203"/>
    <mergeCell ref="X203:Y203"/>
    <mergeCell ref="D181:E181"/>
    <mergeCell ref="H181:I181"/>
    <mergeCell ref="L181:M181"/>
    <mergeCell ref="P181:Q181"/>
    <mergeCell ref="T181:U181"/>
    <mergeCell ref="X181:Y181"/>
    <mergeCell ref="D180:E180"/>
    <mergeCell ref="H180:I180"/>
    <mergeCell ref="L180:M180"/>
    <mergeCell ref="P180:Q180"/>
    <mergeCell ref="T180:U180"/>
    <mergeCell ref="X180:Y180"/>
    <mergeCell ref="B176:Y176"/>
    <mergeCell ref="B177:Y177"/>
    <mergeCell ref="B178:Y178"/>
    <mergeCell ref="D179:E179"/>
    <mergeCell ref="H179:I179"/>
    <mergeCell ref="L179:M179"/>
    <mergeCell ref="P179:Q179"/>
    <mergeCell ref="T179:U179"/>
    <mergeCell ref="X179:Y179"/>
    <mergeCell ref="D156:E156"/>
    <mergeCell ref="H156:I156"/>
    <mergeCell ref="L156:M156"/>
    <mergeCell ref="P156:Q156"/>
    <mergeCell ref="T156:U156"/>
    <mergeCell ref="X156:Y156"/>
    <mergeCell ref="D155:E155"/>
    <mergeCell ref="H155:I155"/>
    <mergeCell ref="L155:M155"/>
    <mergeCell ref="P155:Q155"/>
    <mergeCell ref="T155:U155"/>
    <mergeCell ref="X155:Y155"/>
    <mergeCell ref="B151:Y151"/>
    <mergeCell ref="B152:Y152"/>
    <mergeCell ref="B153:Y153"/>
    <mergeCell ref="D154:E154"/>
    <mergeCell ref="H154:I154"/>
    <mergeCell ref="L154:M154"/>
    <mergeCell ref="P154:Q154"/>
    <mergeCell ref="T154:U154"/>
    <mergeCell ref="X154:Y154"/>
    <mergeCell ref="D132:E132"/>
    <mergeCell ref="H132:I132"/>
    <mergeCell ref="L132:M132"/>
    <mergeCell ref="P132:Q132"/>
    <mergeCell ref="T132:U132"/>
    <mergeCell ref="X132:Y132"/>
    <mergeCell ref="D131:E131"/>
    <mergeCell ref="H131:I131"/>
    <mergeCell ref="L131:M131"/>
    <mergeCell ref="P131:Q131"/>
    <mergeCell ref="T131:U131"/>
    <mergeCell ref="X131:Y131"/>
    <mergeCell ref="B127:Y127"/>
    <mergeCell ref="B128:Y128"/>
    <mergeCell ref="B129:Y129"/>
    <mergeCell ref="D130:E130"/>
    <mergeCell ref="H130:I130"/>
    <mergeCell ref="L130:M130"/>
    <mergeCell ref="P130:Q130"/>
    <mergeCell ref="T130:U130"/>
    <mergeCell ref="X130:Y130"/>
    <mergeCell ref="D106:E106"/>
    <mergeCell ref="H106:I106"/>
    <mergeCell ref="L106:M106"/>
    <mergeCell ref="P106:Q106"/>
    <mergeCell ref="T106:U106"/>
    <mergeCell ref="X106:Y106"/>
    <mergeCell ref="D105:E105"/>
    <mergeCell ref="H105:I105"/>
    <mergeCell ref="L105:M105"/>
    <mergeCell ref="P105:Q105"/>
    <mergeCell ref="T105:U105"/>
    <mergeCell ref="X105:Y105"/>
    <mergeCell ref="B101:Y101"/>
    <mergeCell ref="B102:Y102"/>
    <mergeCell ref="B103:Y103"/>
    <mergeCell ref="D104:E104"/>
    <mergeCell ref="H104:I104"/>
    <mergeCell ref="L104:M104"/>
    <mergeCell ref="P104:Q104"/>
    <mergeCell ref="T104:U104"/>
    <mergeCell ref="X104:Y104"/>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B59:Y59"/>
    <mergeCell ref="B60:Y60"/>
    <mergeCell ref="B61:Y61"/>
    <mergeCell ref="D62:E62"/>
    <mergeCell ref="H62:I62"/>
    <mergeCell ref="L62:M62"/>
    <mergeCell ref="P62:Q62"/>
    <mergeCell ref="T62:U62"/>
    <mergeCell ref="X62:Y62"/>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B17:Y17"/>
    <mergeCell ref="B18:Y18"/>
    <mergeCell ref="B19:Y19"/>
    <mergeCell ref="D20:E20"/>
    <mergeCell ref="H20:I20"/>
    <mergeCell ref="L20:M20"/>
    <mergeCell ref="P20:Q20"/>
    <mergeCell ref="T20:U20"/>
    <mergeCell ref="X20:Y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650</v>
      </c>
      <c r="B1" s="7" t="s">
        <v>1</v>
      </c>
      <c r="C1" s="7"/>
    </row>
    <row r="2" spans="1:3" ht="15" customHeight="1" x14ac:dyDescent="0.25">
      <c r="A2" s="7"/>
      <c r="B2" s="7" t="s">
        <v>2</v>
      </c>
      <c r="C2" s="7"/>
    </row>
    <row r="3" spans="1:3" ht="15" customHeight="1" x14ac:dyDescent="0.25">
      <c r="A3" s="3" t="s">
        <v>651</v>
      </c>
      <c r="B3" s="13" t="s">
        <v>7</v>
      </c>
      <c r="C3" s="13"/>
    </row>
    <row r="4" spans="1:3" ht="15" customHeight="1" x14ac:dyDescent="0.25">
      <c r="A4" s="14" t="s">
        <v>650</v>
      </c>
      <c r="B4" s="13" t="s">
        <v>7</v>
      </c>
      <c r="C4" s="13"/>
    </row>
    <row r="5" spans="1:3" x14ac:dyDescent="0.25">
      <c r="A5" s="14"/>
      <c r="B5" s="46">
        <v>13</v>
      </c>
      <c r="C5" s="11" t="s">
        <v>650</v>
      </c>
    </row>
    <row r="6" spans="1:3" x14ac:dyDescent="0.25">
      <c r="A6" s="14"/>
      <c r="B6" s="13"/>
      <c r="C6" s="13"/>
    </row>
    <row r="7" spans="1:3" ht="153" customHeight="1" x14ac:dyDescent="0.25">
      <c r="A7" s="14"/>
      <c r="B7" s="16" t="s">
        <v>652</v>
      </c>
      <c r="C7" s="16"/>
    </row>
    <row r="8" spans="1:3" x14ac:dyDescent="0.25">
      <c r="A8" s="14"/>
      <c r="B8" s="13"/>
      <c r="C8" s="13"/>
    </row>
    <row r="9" spans="1:3" ht="51" customHeight="1" x14ac:dyDescent="0.25">
      <c r="A9" s="14"/>
      <c r="B9" s="16" t="s">
        <v>653</v>
      </c>
      <c r="C9" s="16"/>
    </row>
    <row r="10" spans="1:3" x14ac:dyDescent="0.25">
      <c r="A10" s="14"/>
      <c r="B10" s="13"/>
      <c r="C10" s="13"/>
    </row>
    <row r="11" spans="1:3" ht="293.25" customHeight="1" x14ac:dyDescent="0.25">
      <c r="A11" s="14"/>
      <c r="B11" s="16" t="s">
        <v>654</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24619</v>
      </c>
      <c r="C4" s="8">
        <v>68999</v>
      </c>
    </row>
    <row r="5" spans="1:3" ht="45" x14ac:dyDescent="0.25">
      <c r="A5" s="2" t="s">
        <v>36</v>
      </c>
      <c r="B5" s="5">
        <v>102064</v>
      </c>
      <c r="C5" s="5">
        <v>74553</v>
      </c>
    </row>
    <row r="6" spans="1:3" x14ac:dyDescent="0.25">
      <c r="A6" s="2" t="s">
        <v>37</v>
      </c>
      <c r="B6" s="5">
        <v>7911</v>
      </c>
      <c r="C6" s="5">
        <v>8477</v>
      </c>
    </row>
    <row r="7" spans="1:3" x14ac:dyDescent="0.25">
      <c r="A7" s="2" t="s">
        <v>38</v>
      </c>
      <c r="B7" s="5">
        <v>8861</v>
      </c>
      <c r="C7" s="5">
        <v>8861</v>
      </c>
    </row>
    <row r="8" spans="1:3" ht="30" x14ac:dyDescent="0.25">
      <c r="A8" s="2" t="s">
        <v>39</v>
      </c>
      <c r="B8" s="5">
        <v>5862</v>
      </c>
      <c r="C8" s="5">
        <v>2436</v>
      </c>
    </row>
    <row r="9" spans="1:3" x14ac:dyDescent="0.25">
      <c r="A9" s="2" t="s">
        <v>40</v>
      </c>
      <c r="B9" s="5">
        <v>149317</v>
      </c>
      <c r="C9" s="5">
        <v>163326</v>
      </c>
    </row>
    <row r="10" spans="1:3" x14ac:dyDescent="0.25">
      <c r="A10" s="2" t="s">
        <v>41</v>
      </c>
      <c r="B10" s="5">
        <v>219263</v>
      </c>
      <c r="C10" s="5">
        <v>180162</v>
      </c>
    </row>
    <row r="11" spans="1:3" x14ac:dyDescent="0.25">
      <c r="A11" s="2" t="s">
        <v>42</v>
      </c>
      <c r="B11" s="5">
        <v>188108</v>
      </c>
      <c r="C11" s="5">
        <v>148409</v>
      </c>
    </row>
    <row r="12" spans="1:3" x14ac:dyDescent="0.25">
      <c r="A12" s="2" t="s">
        <v>43</v>
      </c>
      <c r="B12" s="5">
        <v>247837</v>
      </c>
      <c r="C12" s="5">
        <v>198257</v>
      </c>
    </row>
    <row r="13" spans="1:3" x14ac:dyDescent="0.25">
      <c r="A13" s="2" t="s">
        <v>44</v>
      </c>
      <c r="B13" s="5">
        <v>41563</v>
      </c>
      <c r="C13" s="5">
        <v>21939</v>
      </c>
    </row>
    <row r="14" spans="1:3" x14ac:dyDescent="0.25">
      <c r="A14" s="2" t="s">
        <v>45</v>
      </c>
      <c r="B14" s="5">
        <v>170048</v>
      </c>
      <c r="C14" s="5">
        <v>122491</v>
      </c>
    </row>
    <row r="15" spans="1:3" x14ac:dyDescent="0.25">
      <c r="A15" s="2" t="s">
        <v>38</v>
      </c>
      <c r="B15" s="5">
        <v>72773</v>
      </c>
      <c r="C15" s="5">
        <v>72090</v>
      </c>
    </row>
    <row r="16" spans="1:3" x14ac:dyDescent="0.25">
      <c r="A16" s="2" t="s">
        <v>46</v>
      </c>
      <c r="B16" s="5">
        <v>59079</v>
      </c>
      <c r="C16" s="5">
        <v>39141</v>
      </c>
    </row>
    <row r="17" spans="1:3" x14ac:dyDescent="0.25">
      <c r="A17" s="2" t="s">
        <v>47</v>
      </c>
      <c r="B17" s="5">
        <v>1147988</v>
      </c>
      <c r="C17" s="5">
        <v>945815</v>
      </c>
    </row>
    <row r="18" spans="1:3" x14ac:dyDescent="0.25">
      <c r="A18" s="3" t="s">
        <v>48</v>
      </c>
      <c r="B18" s="4" t="s">
        <v>7</v>
      </c>
      <c r="C18" s="4" t="s">
        <v>7</v>
      </c>
    </row>
    <row r="19" spans="1:3" x14ac:dyDescent="0.25">
      <c r="A19" s="2" t="s">
        <v>49</v>
      </c>
      <c r="B19" s="5">
        <v>4750</v>
      </c>
      <c r="C19" s="5">
        <v>2175</v>
      </c>
    </row>
    <row r="20" spans="1:3" ht="30" x14ac:dyDescent="0.25">
      <c r="A20" s="2" t="s">
        <v>50</v>
      </c>
      <c r="B20" s="5">
        <v>7002</v>
      </c>
      <c r="C20" s="5">
        <v>9094</v>
      </c>
    </row>
    <row r="21" spans="1:3" x14ac:dyDescent="0.25">
      <c r="A21" s="2" t="s">
        <v>51</v>
      </c>
      <c r="B21" s="5">
        <v>13140</v>
      </c>
      <c r="C21" s="5">
        <v>12324</v>
      </c>
    </row>
    <row r="22" spans="1:3" x14ac:dyDescent="0.25">
      <c r="A22" s="2" t="s">
        <v>52</v>
      </c>
      <c r="B22" s="5">
        <v>23215</v>
      </c>
      <c r="C22" s="5">
        <v>18122</v>
      </c>
    </row>
    <row r="23" spans="1:3" x14ac:dyDescent="0.25">
      <c r="A23" s="2" t="s">
        <v>53</v>
      </c>
      <c r="B23" s="4">
        <v>288</v>
      </c>
      <c r="C23" s="4">
        <v>983</v>
      </c>
    </row>
    <row r="24" spans="1:3" x14ac:dyDescent="0.25">
      <c r="A24" s="2" t="s">
        <v>54</v>
      </c>
      <c r="B24" s="5">
        <v>19479</v>
      </c>
      <c r="C24" s="5">
        <v>8703</v>
      </c>
    </row>
    <row r="25" spans="1:3" ht="30" x14ac:dyDescent="0.25">
      <c r="A25" s="2" t="s">
        <v>55</v>
      </c>
      <c r="B25" s="5">
        <v>22000</v>
      </c>
      <c r="C25" s="4">
        <v>0</v>
      </c>
    </row>
    <row r="26" spans="1:3" x14ac:dyDescent="0.25">
      <c r="A26" s="2" t="s">
        <v>56</v>
      </c>
      <c r="B26" s="5">
        <v>4755</v>
      </c>
      <c r="C26" s="5">
        <v>3195</v>
      </c>
    </row>
    <row r="27" spans="1:3" x14ac:dyDescent="0.25">
      <c r="A27" s="2" t="s">
        <v>57</v>
      </c>
      <c r="B27" s="5">
        <v>4321</v>
      </c>
      <c r="C27" s="5">
        <v>3407</v>
      </c>
    </row>
    <row r="28" spans="1:3" x14ac:dyDescent="0.25">
      <c r="A28" s="2" t="s">
        <v>58</v>
      </c>
      <c r="B28" s="5">
        <v>98950</v>
      </c>
      <c r="C28" s="5">
        <v>58003</v>
      </c>
    </row>
    <row r="29" spans="1:3" x14ac:dyDescent="0.25">
      <c r="A29" s="2" t="s">
        <v>59</v>
      </c>
      <c r="B29" s="5">
        <v>1006749</v>
      </c>
      <c r="C29" s="5">
        <v>855467</v>
      </c>
    </row>
    <row r="30" spans="1:3" x14ac:dyDescent="0.25">
      <c r="A30" s="2" t="s">
        <v>56</v>
      </c>
      <c r="B30" s="5">
        <v>8627</v>
      </c>
      <c r="C30" s="5">
        <v>7828</v>
      </c>
    </row>
    <row r="31" spans="1:3" x14ac:dyDescent="0.25">
      <c r="A31" s="2" t="s">
        <v>57</v>
      </c>
      <c r="B31" s="5">
        <v>22304</v>
      </c>
      <c r="C31" s="5">
        <v>22278</v>
      </c>
    </row>
    <row r="32" spans="1:3" x14ac:dyDescent="0.25">
      <c r="A32" s="2" t="s">
        <v>60</v>
      </c>
      <c r="B32" s="5">
        <v>1136630</v>
      </c>
      <c r="C32" s="5">
        <v>943576</v>
      </c>
    </row>
    <row r="33" spans="1:3" x14ac:dyDescent="0.25">
      <c r="A33" s="2" t="s">
        <v>61</v>
      </c>
      <c r="B33" s="4" t="s">
        <v>62</v>
      </c>
      <c r="C33" s="4" t="s">
        <v>62</v>
      </c>
    </row>
    <row r="34" spans="1:3" x14ac:dyDescent="0.25">
      <c r="A34" s="3" t="s">
        <v>63</v>
      </c>
      <c r="B34" s="4" t="s">
        <v>7</v>
      </c>
      <c r="C34" s="4" t="s">
        <v>7</v>
      </c>
    </row>
    <row r="35" spans="1:3" ht="60" x14ac:dyDescent="0.25">
      <c r="A35" s="2" t="s">
        <v>64</v>
      </c>
      <c r="B35" s="4">
        <v>0</v>
      </c>
      <c r="C35" s="4">
        <v>0</v>
      </c>
    </row>
    <row r="36" spans="1:3" x14ac:dyDescent="0.25">
      <c r="A36" s="2" t="s">
        <v>65</v>
      </c>
      <c r="B36" s="4">
        <v>304</v>
      </c>
      <c r="C36" s="4">
        <v>294</v>
      </c>
    </row>
    <row r="37" spans="1:3" x14ac:dyDescent="0.25">
      <c r="A37" s="2" t="s">
        <v>66</v>
      </c>
      <c r="B37" s="5">
        <v>408956</v>
      </c>
      <c r="C37" s="5">
        <v>410514</v>
      </c>
    </row>
    <row r="38" spans="1:3" x14ac:dyDescent="0.25">
      <c r="A38" s="2" t="s">
        <v>67</v>
      </c>
      <c r="B38" s="5">
        <v>-397902</v>
      </c>
      <c r="C38" s="5">
        <v>-408569</v>
      </c>
    </row>
    <row r="39" spans="1:3" x14ac:dyDescent="0.25">
      <c r="A39" s="2" t="s">
        <v>68</v>
      </c>
      <c r="B39" s="5">
        <v>11358</v>
      </c>
      <c r="C39" s="5">
        <v>2239</v>
      </c>
    </row>
    <row r="40" spans="1:3" ht="30" x14ac:dyDescent="0.25">
      <c r="A40" s="2" t="s">
        <v>69</v>
      </c>
      <c r="B40" s="5">
        <v>1147988</v>
      </c>
      <c r="C40" s="5">
        <v>945815</v>
      </c>
    </row>
    <row r="41" spans="1:3" x14ac:dyDescent="0.25">
      <c r="A41" s="2" t="s">
        <v>70</v>
      </c>
      <c r="B41" s="4" t="s">
        <v>7</v>
      </c>
      <c r="C41" s="4" t="s">
        <v>7</v>
      </c>
    </row>
    <row r="42" spans="1:3" x14ac:dyDescent="0.25">
      <c r="A42" s="3" t="s">
        <v>63</v>
      </c>
      <c r="B42" s="4" t="s">
        <v>7</v>
      </c>
      <c r="C42" s="4" t="s">
        <v>7</v>
      </c>
    </row>
    <row r="43" spans="1:3" x14ac:dyDescent="0.25">
      <c r="A43" s="2" t="s">
        <v>65</v>
      </c>
      <c r="B43" s="4">
        <v>304</v>
      </c>
      <c r="C43" s="4">
        <v>217</v>
      </c>
    </row>
    <row r="44" spans="1:3" x14ac:dyDescent="0.25">
      <c r="A44" s="2" t="s">
        <v>71</v>
      </c>
      <c r="B44" s="4" t="s">
        <v>7</v>
      </c>
      <c r="C44" s="4" t="s">
        <v>7</v>
      </c>
    </row>
    <row r="45" spans="1:3" x14ac:dyDescent="0.25">
      <c r="A45" s="3" t="s">
        <v>63</v>
      </c>
      <c r="B45" s="4" t="s">
        <v>7</v>
      </c>
      <c r="C45" s="4" t="s">
        <v>7</v>
      </c>
    </row>
    <row r="46" spans="1:3" x14ac:dyDescent="0.25">
      <c r="A46" s="2" t="s">
        <v>65</v>
      </c>
      <c r="B46" s="4">
        <v>0</v>
      </c>
      <c r="C46" s="4">
        <v>77</v>
      </c>
    </row>
    <row r="47" spans="1:3" x14ac:dyDescent="0.25">
      <c r="A47" s="2" t="s">
        <v>72</v>
      </c>
      <c r="B47" s="4" t="s">
        <v>7</v>
      </c>
      <c r="C47" s="4" t="s">
        <v>7</v>
      </c>
    </row>
    <row r="48" spans="1:3" x14ac:dyDescent="0.25">
      <c r="A48" s="3" t="s">
        <v>63</v>
      </c>
      <c r="B48" s="4" t="s">
        <v>7</v>
      </c>
      <c r="C48" s="4" t="s">
        <v>7</v>
      </c>
    </row>
    <row r="49" spans="1:3" x14ac:dyDescent="0.25">
      <c r="A49" s="2" t="s">
        <v>65</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3" t="s">
        <v>7</v>
      </c>
      <c r="C3" s="13"/>
      <c r="D3" s="13"/>
      <c r="E3" s="13"/>
      <c r="F3" s="13"/>
      <c r="G3" s="13"/>
      <c r="H3" s="13"/>
      <c r="I3" s="13"/>
      <c r="J3" s="13"/>
      <c r="K3" s="13"/>
      <c r="L3" s="13"/>
      <c r="M3" s="13"/>
      <c r="N3" s="13"/>
      <c r="O3" s="13"/>
      <c r="P3" s="13"/>
      <c r="Q3" s="13"/>
      <c r="R3" s="13"/>
    </row>
    <row r="4" spans="1:18" ht="15" customHeight="1" x14ac:dyDescent="0.25">
      <c r="A4" s="14" t="s">
        <v>182</v>
      </c>
      <c r="B4" s="13" t="s">
        <v>7</v>
      </c>
      <c r="C4" s="13"/>
      <c r="D4" s="13"/>
      <c r="E4" s="13"/>
      <c r="F4" s="13"/>
      <c r="G4" s="13"/>
      <c r="H4" s="13"/>
      <c r="I4" s="13"/>
      <c r="J4" s="13"/>
      <c r="K4" s="13"/>
      <c r="L4" s="13"/>
      <c r="M4" s="13"/>
      <c r="N4" s="13"/>
      <c r="O4" s="13"/>
      <c r="P4" s="13"/>
      <c r="Q4" s="13"/>
      <c r="R4" s="13"/>
    </row>
    <row r="5" spans="1:18" x14ac:dyDescent="0.25">
      <c r="A5" s="14"/>
      <c r="B5" s="42" t="s">
        <v>182</v>
      </c>
      <c r="C5" s="42"/>
      <c r="D5" s="42"/>
      <c r="E5" s="42"/>
      <c r="F5" s="42"/>
      <c r="G5" s="42"/>
      <c r="H5" s="42"/>
      <c r="I5" s="42"/>
      <c r="J5" s="42"/>
      <c r="K5" s="42"/>
      <c r="L5" s="42"/>
      <c r="M5" s="42"/>
      <c r="N5" s="42"/>
      <c r="O5" s="42"/>
      <c r="P5" s="42"/>
      <c r="Q5" s="42"/>
      <c r="R5" s="42"/>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6" t="s">
        <v>183</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x14ac:dyDescent="0.25">
      <c r="A9" s="14"/>
      <c r="B9" s="16" t="s">
        <v>184</v>
      </c>
      <c r="C9" s="16"/>
      <c r="D9" s="16"/>
      <c r="E9" s="16"/>
      <c r="F9" s="16"/>
      <c r="G9" s="16"/>
      <c r="H9" s="16"/>
      <c r="I9" s="16"/>
      <c r="J9" s="16"/>
      <c r="K9" s="16"/>
      <c r="L9" s="16"/>
      <c r="M9" s="16"/>
      <c r="N9" s="16"/>
      <c r="O9" s="16"/>
      <c r="P9" s="16"/>
      <c r="Q9" s="16"/>
      <c r="R9" s="16"/>
    </row>
    <row r="10" spans="1:18" ht="15" customHeight="1" x14ac:dyDescent="0.25">
      <c r="A10" s="14" t="s">
        <v>187</v>
      </c>
      <c r="B10" s="13" t="s">
        <v>7</v>
      </c>
      <c r="C10" s="13"/>
      <c r="D10" s="13"/>
      <c r="E10" s="13"/>
      <c r="F10" s="13"/>
      <c r="G10" s="13"/>
      <c r="H10" s="13"/>
      <c r="I10" s="13"/>
      <c r="J10" s="13"/>
      <c r="K10" s="13"/>
      <c r="L10" s="13"/>
      <c r="M10" s="13"/>
      <c r="N10" s="13"/>
      <c r="O10" s="13"/>
      <c r="P10" s="13"/>
      <c r="Q10" s="13"/>
      <c r="R10" s="13"/>
    </row>
    <row r="11" spans="1:18" x14ac:dyDescent="0.25">
      <c r="A11" s="14"/>
      <c r="B11" s="43" t="s">
        <v>187</v>
      </c>
      <c r="C11" s="43"/>
      <c r="D11" s="43"/>
      <c r="E11" s="43"/>
      <c r="F11" s="43"/>
      <c r="G11" s="43"/>
      <c r="H11" s="43"/>
      <c r="I11" s="43"/>
      <c r="J11" s="43"/>
      <c r="K11" s="43"/>
      <c r="L11" s="43"/>
      <c r="M11" s="43"/>
      <c r="N11" s="43"/>
      <c r="O11" s="43"/>
      <c r="P11" s="43"/>
      <c r="Q11" s="43"/>
      <c r="R11" s="43"/>
    </row>
    <row r="12" spans="1:18" x14ac:dyDescent="0.25">
      <c r="A12" s="14"/>
      <c r="B12" s="13"/>
      <c r="C12" s="13"/>
      <c r="D12" s="13"/>
      <c r="E12" s="13"/>
      <c r="F12" s="13"/>
      <c r="G12" s="13"/>
      <c r="H12" s="13"/>
      <c r="I12" s="13"/>
      <c r="J12" s="13"/>
      <c r="K12" s="13"/>
      <c r="L12" s="13"/>
      <c r="M12" s="13"/>
      <c r="N12" s="13"/>
      <c r="O12" s="13"/>
      <c r="P12" s="13"/>
      <c r="Q12" s="13"/>
      <c r="R12" s="13"/>
    </row>
    <row r="13" spans="1:18" ht="51" customHeight="1" x14ac:dyDescent="0.25">
      <c r="A13" s="14"/>
      <c r="B13" s="16" t="s">
        <v>188</v>
      </c>
      <c r="C13" s="16"/>
      <c r="D13" s="16"/>
      <c r="E13" s="16"/>
      <c r="F13" s="16"/>
      <c r="G13" s="16"/>
      <c r="H13" s="16"/>
      <c r="I13" s="16"/>
      <c r="J13" s="16"/>
      <c r="K13" s="16"/>
      <c r="L13" s="16"/>
      <c r="M13" s="16"/>
      <c r="N13" s="16"/>
      <c r="O13" s="16"/>
      <c r="P13" s="16"/>
      <c r="Q13" s="16"/>
      <c r="R13" s="16"/>
    </row>
    <row r="14" spans="1:18" ht="15" customHeight="1" x14ac:dyDescent="0.25">
      <c r="A14" s="14" t="s">
        <v>201</v>
      </c>
      <c r="B14" s="13" t="s">
        <v>7</v>
      </c>
      <c r="C14" s="13"/>
      <c r="D14" s="13"/>
      <c r="E14" s="13"/>
      <c r="F14" s="13"/>
      <c r="G14" s="13"/>
      <c r="H14" s="13"/>
      <c r="I14" s="13"/>
      <c r="J14" s="13"/>
      <c r="K14" s="13"/>
      <c r="L14" s="13"/>
      <c r="M14" s="13"/>
      <c r="N14" s="13"/>
      <c r="O14" s="13"/>
      <c r="P14" s="13"/>
      <c r="Q14" s="13"/>
      <c r="R14" s="13"/>
    </row>
    <row r="15" spans="1:18" x14ac:dyDescent="0.25">
      <c r="A15" s="14"/>
      <c r="B15" s="42" t="s">
        <v>201</v>
      </c>
      <c r="C15" s="42"/>
      <c r="D15" s="42"/>
      <c r="E15" s="42"/>
      <c r="F15" s="42"/>
      <c r="G15" s="42"/>
      <c r="H15" s="42"/>
      <c r="I15" s="42"/>
      <c r="J15" s="42"/>
      <c r="K15" s="42"/>
      <c r="L15" s="42"/>
      <c r="M15" s="42"/>
      <c r="N15" s="42"/>
      <c r="O15" s="42"/>
      <c r="P15" s="42"/>
      <c r="Q15" s="42"/>
      <c r="R15" s="42"/>
    </row>
    <row r="16" spans="1:18" x14ac:dyDescent="0.25">
      <c r="A16" s="14"/>
      <c r="B16" s="15"/>
      <c r="C16" s="15"/>
      <c r="D16" s="15"/>
      <c r="E16" s="15"/>
      <c r="F16" s="15"/>
      <c r="G16" s="15"/>
      <c r="H16" s="15"/>
      <c r="I16" s="15"/>
      <c r="J16" s="15"/>
      <c r="K16" s="15"/>
      <c r="L16" s="15"/>
      <c r="M16" s="15"/>
      <c r="N16" s="15"/>
      <c r="O16" s="15"/>
      <c r="P16" s="15"/>
      <c r="Q16" s="15"/>
      <c r="R16" s="15"/>
    </row>
    <row r="17" spans="1:18" ht="25.5" customHeight="1" x14ac:dyDescent="0.25">
      <c r="A17" s="14"/>
      <c r="B17" s="16" t="s">
        <v>202</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ht="63.75" customHeight="1" x14ac:dyDescent="0.25">
      <c r="A19" s="14"/>
      <c r="B19" s="16" t="s">
        <v>203</v>
      </c>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16" t="s">
        <v>204</v>
      </c>
      <c r="C21" s="16"/>
      <c r="D21" s="16"/>
      <c r="E21" s="16"/>
      <c r="F21" s="16"/>
      <c r="G21" s="16"/>
      <c r="H21" s="16"/>
      <c r="I21" s="16"/>
      <c r="J21" s="16"/>
      <c r="K21" s="16"/>
      <c r="L21" s="16"/>
      <c r="M21" s="16"/>
      <c r="N21" s="16"/>
      <c r="O21" s="16"/>
      <c r="P21" s="16"/>
      <c r="Q21" s="16"/>
      <c r="R21" s="16"/>
    </row>
    <row r="22" spans="1:18" x14ac:dyDescent="0.25">
      <c r="A22" s="14"/>
      <c r="B22" s="13"/>
      <c r="C22" s="13"/>
      <c r="D22" s="13"/>
      <c r="E22" s="13"/>
      <c r="F22" s="13"/>
      <c r="G22" s="13"/>
      <c r="H22" s="13"/>
      <c r="I22" s="13"/>
      <c r="J22" s="13"/>
      <c r="K22" s="13"/>
      <c r="L22" s="13"/>
      <c r="M22" s="13"/>
      <c r="N22" s="13"/>
      <c r="O22" s="13"/>
      <c r="P22" s="13"/>
      <c r="Q22" s="13"/>
      <c r="R22" s="13"/>
    </row>
    <row r="23" spans="1:18" ht="25.5" customHeight="1" x14ac:dyDescent="0.25">
      <c r="A23" s="14"/>
      <c r="B23" s="16" t="s">
        <v>205</v>
      </c>
      <c r="C23" s="16"/>
      <c r="D23" s="16"/>
      <c r="E23" s="16"/>
      <c r="F23" s="16"/>
      <c r="G23" s="16"/>
      <c r="H23" s="16"/>
      <c r="I23" s="16"/>
      <c r="J23" s="16"/>
      <c r="K23" s="16"/>
      <c r="L23" s="16"/>
      <c r="M23" s="16"/>
      <c r="N23" s="16"/>
      <c r="O23" s="16"/>
      <c r="P23" s="16"/>
      <c r="Q23" s="16"/>
      <c r="R23" s="16"/>
    </row>
    <row r="24" spans="1:18" ht="15" customHeight="1" x14ac:dyDescent="0.25">
      <c r="A24" s="14" t="s">
        <v>206</v>
      </c>
      <c r="B24" s="13" t="s">
        <v>7</v>
      </c>
      <c r="C24" s="13"/>
      <c r="D24" s="13"/>
      <c r="E24" s="13"/>
      <c r="F24" s="13"/>
      <c r="G24" s="13"/>
      <c r="H24" s="13"/>
      <c r="I24" s="13"/>
      <c r="J24" s="13"/>
      <c r="K24" s="13"/>
      <c r="L24" s="13"/>
      <c r="M24" s="13"/>
      <c r="N24" s="13"/>
      <c r="O24" s="13"/>
      <c r="P24" s="13"/>
      <c r="Q24" s="13"/>
      <c r="R24" s="13"/>
    </row>
    <row r="25" spans="1:18" x14ac:dyDescent="0.25">
      <c r="A25" s="14"/>
      <c r="B25" s="43" t="s">
        <v>206</v>
      </c>
      <c r="C25" s="43"/>
      <c r="D25" s="43"/>
      <c r="E25" s="43"/>
      <c r="F25" s="43"/>
      <c r="G25" s="43"/>
      <c r="H25" s="43"/>
      <c r="I25" s="43"/>
      <c r="J25" s="43"/>
      <c r="K25" s="43"/>
      <c r="L25" s="43"/>
      <c r="M25" s="43"/>
      <c r="N25" s="43"/>
      <c r="O25" s="43"/>
      <c r="P25" s="43"/>
      <c r="Q25" s="43"/>
      <c r="R25" s="43"/>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t="s">
        <v>207</v>
      </c>
      <c r="C27" s="16"/>
      <c r="D27" s="16"/>
      <c r="E27" s="16"/>
      <c r="F27" s="16"/>
      <c r="G27" s="16"/>
      <c r="H27" s="16"/>
      <c r="I27" s="16"/>
      <c r="J27" s="16"/>
      <c r="K27" s="16"/>
      <c r="L27" s="16"/>
      <c r="M27" s="16"/>
      <c r="N27" s="16"/>
      <c r="O27" s="16"/>
      <c r="P27" s="16"/>
      <c r="Q27" s="16"/>
      <c r="R27" s="16"/>
    </row>
    <row r="28" spans="1:18" x14ac:dyDescent="0.25">
      <c r="A28" s="14"/>
      <c r="B28" s="45"/>
      <c r="C28" s="45"/>
      <c r="D28" s="45"/>
      <c r="E28" s="45"/>
      <c r="F28" s="45"/>
      <c r="G28" s="45"/>
      <c r="H28" s="45"/>
      <c r="I28" s="45"/>
      <c r="J28" s="45"/>
      <c r="K28" s="45"/>
      <c r="L28" s="45"/>
      <c r="M28" s="45"/>
      <c r="N28" s="45"/>
      <c r="O28" s="45"/>
      <c r="P28" s="45"/>
      <c r="Q28" s="45"/>
      <c r="R28" s="45"/>
    </row>
    <row r="29" spans="1:18" ht="15" customHeight="1" x14ac:dyDescent="0.25">
      <c r="A29" s="14" t="s">
        <v>208</v>
      </c>
      <c r="B29" s="13" t="s">
        <v>7</v>
      </c>
      <c r="C29" s="13"/>
      <c r="D29" s="13"/>
      <c r="E29" s="13"/>
      <c r="F29" s="13"/>
      <c r="G29" s="13"/>
      <c r="H29" s="13"/>
      <c r="I29" s="13"/>
      <c r="J29" s="13"/>
      <c r="K29" s="13"/>
      <c r="L29" s="13"/>
      <c r="M29" s="13"/>
      <c r="N29" s="13"/>
      <c r="O29" s="13"/>
      <c r="P29" s="13"/>
      <c r="Q29" s="13"/>
      <c r="R29" s="13"/>
    </row>
    <row r="30" spans="1:18" x14ac:dyDescent="0.25">
      <c r="A30" s="14"/>
      <c r="B30" s="43" t="s">
        <v>208</v>
      </c>
      <c r="C30" s="43"/>
      <c r="D30" s="43"/>
      <c r="E30" s="43"/>
      <c r="F30" s="43"/>
      <c r="G30" s="43"/>
      <c r="H30" s="43"/>
      <c r="I30" s="43"/>
      <c r="J30" s="43"/>
      <c r="K30" s="43"/>
      <c r="L30" s="43"/>
      <c r="M30" s="43"/>
      <c r="N30" s="43"/>
      <c r="O30" s="43"/>
      <c r="P30" s="43"/>
      <c r="Q30" s="43"/>
      <c r="R30" s="43"/>
    </row>
    <row r="31" spans="1:18" x14ac:dyDescent="0.25">
      <c r="A31" s="14"/>
      <c r="B31" s="15"/>
      <c r="C31" s="15"/>
      <c r="D31" s="15"/>
      <c r="E31" s="15"/>
      <c r="F31" s="15"/>
      <c r="G31" s="15"/>
      <c r="H31" s="15"/>
      <c r="I31" s="15"/>
      <c r="J31" s="15"/>
      <c r="K31" s="15"/>
      <c r="L31" s="15"/>
      <c r="M31" s="15"/>
      <c r="N31" s="15"/>
      <c r="O31" s="15"/>
      <c r="P31" s="15"/>
      <c r="Q31" s="15"/>
      <c r="R31" s="15"/>
    </row>
    <row r="32" spans="1:18" ht="25.5" customHeight="1" x14ac:dyDescent="0.25">
      <c r="A32" s="14"/>
      <c r="B32" s="16" t="s">
        <v>209</v>
      </c>
      <c r="C32" s="16"/>
      <c r="D32" s="16"/>
      <c r="E32" s="16"/>
      <c r="F32" s="16"/>
      <c r="G32" s="16"/>
      <c r="H32" s="16"/>
      <c r="I32" s="16"/>
      <c r="J32" s="16"/>
      <c r="K32" s="16"/>
      <c r="L32" s="16"/>
      <c r="M32" s="16"/>
      <c r="N32" s="16"/>
      <c r="O32" s="16"/>
      <c r="P32" s="16"/>
      <c r="Q32" s="16"/>
      <c r="R32" s="16"/>
    </row>
    <row r="33" spans="1:18" x14ac:dyDescent="0.25">
      <c r="A33" s="14"/>
      <c r="B33" s="44"/>
      <c r="C33" s="44"/>
      <c r="D33" s="44"/>
      <c r="E33" s="44"/>
      <c r="F33" s="44"/>
      <c r="G33" s="44"/>
      <c r="H33" s="44"/>
      <c r="I33" s="44"/>
      <c r="J33" s="44"/>
      <c r="K33" s="44"/>
      <c r="L33" s="44"/>
      <c r="M33" s="44"/>
      <c r="N33" s="44"/>
      <c r="O33" s="44"/>
      <c r="P33" s="44"/>
      <c r="Q33" s="44"/>
      <c r="R33" s="44"/>
    </row>
    <row r="34" spans="1:18" x14ac:dyDescent="0.25">
      <c r="A34" s="14"/>
      <c r="B34" s="18"/>
      <c r="C34" s="24"/>
      <c r="D34" s="39" t="s">
        <v>210</v>
      </c>
      <c r="E34" s="39"/>
      <c r="F34" s="39"/>
      <c r="G34" s="39"/>
      <c r="H34" s="39"/>
      <c r="I34" s="39"/>
      <c r="J34" s="26"/>
      <c r="K34" s="24"/>
      <c r="L34" s="39" t="s">
        <v>211</v>
      </c>
      <c r="M34" s="39"/>
      <c r="N34" s="39"/>
      <c r="O34" s="39"/>
      <c r="P34" s="39"/>
      <c r="Q34" s="39"/>
      <c r="R34" s="26"/>
    </row>
    <row r="35" spans="1:18" ht="15.75" thickBot="1" x14ac:dyDescent="0.3">
      <c r="A35" s="14"/>
      <c r="B35" s="18"/>
      <c r="C35" s="24"/>
      <c r="D35" s="40" t="s">
        <v>212</v>
      </c>
      <c r="E35" s="40"/>
      <c r="F35" s="40"/>
      <c r="G35" s="40"/>
      <c r="H35" s="40"/>
      <c r="I35" s="40"/>
      <c r="J35" s="26"/>
      <c r="K35" s="24"/>
      <c r="L35" s="40" t="s">
        <v>212</v>
      </c>
      <c r="M35" s="40"/>
      <c r="N35" s="40"/>
      <c r="O35" s="40"/>
      <c r="P35" s="40"/>
      <c r="Q35" s="40"/>
      <c r="R35" s="26"/>
    </row>
    <row r="36" spans="1:18" ht="16.5" thickTop="1" thickBot="1" x14ac:dyDescent="0.3">
      <c r="A36" s="14"/>
      <c r="B36" s="18"/>
      <c r="C36" s="24"/>
      <c r="D36" s="41">
        <v>2013</v>
      </c>
      <c r="E36" s="41"/>
      <c r="F36" s="26"/>
      <c r="G36" s="24"/>
      <c r="H36" s="41">
        <v>2012</v>
      </c>
      <c r="I36" s="41"/>
      <c r="J36" s="26"/>
      <c r="K36" s="24"/>
      <c r="L36" s="41">
        <v>2013</v>
      </c>
      <c r="M36" s="41"/>
      <c r="N36" s="26"/>
      <c r="O36" s="24"/>
      <c r="P36" s="41">
        <v>2012</v>
      </c>
      <c r="Q36" s="41"/>
      <c r="R36" s="26"/>
    </row>
    <row r="37" spans="1:18" ht="15.75" thickTop="1" x14ac:dyDescent="0.25">
      <c r="A37" s="14"/>
      <c r="B37" s="28" t="s">
        <v>213</v>
      </c>
      <c r="C37" s="29"/>
      <c r="D37" s="28"/>
      <c r="E37" s="30">
        <v>30048</v>
      </c>
      <c r="F37" s="31"/>
      <c r="G37" s="29"/>
      <c r="H37" s="28"/>
      <c r="I37" s="30">
        <v>28960</v>
      </c>
      <c r="J37" s="31"/>
      <c r="K37" s="29"/>
      <c r="L37" s="28"/>
      <c r="M37" s="30">
        <v>29706</v>
      </c>
      <c r="N37" s="31"/>
      <c r="O37" s="29"/>
      <c r="P37" s="28"/>
      <c r="Q37" s="30">
        <v>28881</v>
      </c>
      <c r="R37" s="31"/>
    </row>
    <row r="38" spans="1:18" ht="15.75" thickBot="1" x14ac:dyDescent="0.3">
      <c r="A38" s="14"/>
      <c r="B38" s="32" t="s">
        <v>214</v>
      </c>
      <c r="C38" s="33"/>
      <c r="D38" s="34"/>
      <c r="E38" s="35">
        <v>1461</v>
      </c>
      <c r="F38" s="36"/>
      <c r="G38" s="33"/>
      <c r="H38" s="34"/>
      <c r="I38" s="35">
        <v>1743</v>
      </c>
      <c r="J38" s="36"/>
      <c r="K38" s="33"/>
      <c r="L38" s="34"/>
      <c r="M38" s="35">
        <v>1591</v>
      </c>
      <c r="N38" s="36"/>
      <c r="O38" s="33"/>
      <c r="P38" s="34"/>
      <c r="Q38" s="35">
        <v>1680</v>
      </c>
      <c r="R38" s="36"/>
    </row>
    <row r="39" spans="1:18" ht="27.75" thickTop="1" thickBot="1" x14ac:dyDescent="0.3">
      <c r="A39" s="14"/>
      <c r="B39" s="28" t="s">
        <v>215</v>
      </c>
      <c r="C39" s="29"/>
      <c r="D39" s="37"/>
      <c r="E39" s="38">
        <v>31509</v>
      </c>
      <c r="F39" s="31"/>
      <c r="G39" s="29"/>
      <c r="H39" s="37"/>
      <c r="I39" s="38">
        <v>30703</v>
      </c>
      <c r="J39" s="31"/>
      <c r="K39" s="29"/>
      <c r="L39" s="37"/>
      <c r="M39" s="38">
        <v>31297</v>
      </c>
      <c r="N39" s="31"/>
      <c r="O39" s="29"/>
      <c r="P39" s="37"/>
      <c r="Q39" s="38">
        <v>30561</v>
      </c>
      <c r="R39" s="31"/>
    </row>
    <row r="40" spans="1:18" ht="15.75" thickTop="1" x14ac:dyDescent="0.25">
      <c r="A40" s="14"/>
      <c r="B40" s="13"/>
      <c r="C40" s="13"/>
      <c r="D40" s="13"/>
      <c r="E40" s="13"/>
      <c r="F40" s="13"/>
      <c r="G40" s="13"/>
      <c r="H40" s="13"/>
      <c r="I40" s="13"/>
      <c r="J40" s="13"/>
      <c r="K40" s="13"/>
      <c r="L40" s="13"/>
      <c r="M40" s="13"/>
      <c r="N40" s="13"/>
      <c r="O40" s="13"/>
      <c r="P40" s="13"/>
      <c r="Q40" s="13"/>
      <c r="R40" s="13"/>
    </row>
    <row r="41" spans="1:18" x14ac:dyDescent="0.25">
      <c r="A41" s="14"/>
      <c r="B41" s="16" t="s">
        <v>216</v>
      </c>
      <c r="C41" s="16"/>
      <c r="D41" s="16"/>
      <c r="E41" s="16"/>
      <c r="F41" s="16"/>
      <c r="G41" s="16"/>
      <c r="H41" s="16"/>
      <c r="I41" s="16"/>
      <c r="J41" s="16"/>
      <c r="K41" s="16"/>
      <c r="L41" s="16"/>
      <c r="M41" s="16"/>
      <c r="N41" s="16"/>
      <c r="O41" s="16"/>
      <c r="P41" s="16"/>
      <c r="Q41" s="16"/>
      <c r="R41" s="16"/>
    </row>
    <row r="42" spans="1:18" ht="15" customHeight="1" x14ac:dyDescent="0.25">
      <c r="A42" s="14" t="s">
        <v>217</v>
      </c>
      <c r="B42" s="13" t="s">
        <v>7</v>
      </c>
      <c r="C42" s="13"/>
      <c r="D42" s="13"/>
      <c r="E42" s="13"/>
      <c r="F42" s="13"/>
      <c r="G42" s="13"/>
      <c r="H42" s="13"/>
      <c r="I42" s="13"/>
      <c r="J42" s="13"/>
      <c r="K42" s="13"/>
      <c r="L42" s="13"/>
      <c r="M42" s="13"/>
      <c r="N42" s="13"/>
      <c r="O42" s="13"/>
      <c r="P42" s="13"/>
      <c r="Q42" s="13"/>
      <c r="R42" s="13"/>
    </row>
    <row r="43" spans="1:18" x14ac:dyDescent="0.25">
      <c r="A43" s="14"/>
      <c r="B43" s="43" t="s">
        <v>217</v>
      </c>
      <c r="C43" s="43"/>
      <c r="D43" s="43"/>
      <c r="E43" s="43"/>
      <c r="F43" s="43"/>
      <c r="G43" s="43"/>
      <c r="H43" s="43"/>
      <c r="I43" s="43"/>
      <c r="J43" s="43"/>
      <c r="K43" s="43"/>
      <c r="L43" s="43"/>
      <c r="M43" s="43"/>
      <c r="N43" s="43"/>
      <c r="O43" s="43"/>
      <c r="P43" s="43"/>
      <c r="Q43" s="43"/>
      <c r="R43" s="43"/>
    </row>
    <row r="44" spans="1:18" x14ac:dyDescent="0.25">
      <c r="A44" s="14"/>
      <c r="B44" s="15"/>
      <c r="C44" s="15"/>
      <c r="D44" s="15"/>
      <c r="E44" s="15"/>
      <c r="F44" s="15"/>
      <c r="G44" s="15"/>
      <c r="H44" s="15"/>
      <c r="I44" s="15"/>
      <c r="J44" s="15"/>
      <c r="K44" s="15"/>
      <c r="L44" s="15"/>
      <c r="M44" s="15"/>
      <c r="N44" s="15"/>
      <c r="O44" s="15"/>
      <c r="P44" s="15"/>
      <c r="Q44" s="15"/>
      <c r="R44" s="15"/>
    </row>
    <row r="45" spans="1:18" x14ac:dyDescent="0.25">
      <c r="A45" s="14"/>
      <c r="B45" s="16" t="s">
        <v>218</v>
      </c>
      <c r="C45" s="16"/>
      <c r="D45" s="16"/>
      <c r="E45" s="16"/>
      <c r="F45" s="16"/>
      <c r="G45" s="16"/>
      <c r="H45" s="16"/>
      <c r="I45" s="16"/>
      <c r="J45" s="16"/>
      <c r="K45" s="16"/>
      <c r="L45" s="16"/>
      <c r="M45" s="16"/>
      <c r="N45" s="16"/>
      <c r="O45" s="16"/>
      <c r="P45" s="16"/>
      <c r="Q45" s="16"/>
      <c r="R45" s="16"/>
    </row>
  </sheetData>
  <mergeCells count="54">
    <mergeCell ref="A42:A45"/>
    <mergeCell ref="B42:R42"/>
    <mergeCell ref="B43:R43"/>
    <mergeCell ref="B44:R44"/>
    <mergeCell ref="B45:R45"/>
    <mergeCell ref="A29:A41"/>
    <mergeCell ref="B29:R29"/>
    <mergeCell ref="B30:R30"/>
    <mergeCell ref="B31:R31"/>
    <mergeCell ref="B32:R32"/>
    <mergeCell ref="B33:R33"/>
    <mergeCell ref="B40:R40"/>
    <mergeCell ref="B41:R41"/>
    <mergeCell ref="B23:R23"/>
    <mergeCell ref="A24:A28"/>
    <mergeCell ref="B24:R24"/>
    <mergeCell ref="B25:R25"/>
    <mergeCell ref="B26:R26"/>
    <mergeCell ref="B27:R27"/>
    <mergeCell ref="B28:R28"/>
    <mergeCell ref="A14:A23"/>
    <mergeCell ref="B14:R14"/>
    <mergeCell ref="B15:R15"/>
    <mergeCell ref="B16:R16"/>
    <mergeCell ref="B17:R17"/>
    <mergeCell ref="B18:R18"/>
    <mergeCell ref="B19:R19"/>
    <mergeCell ref="B20:R20"/>
    <mergeCell ref="B21:R21"/>
    <mergeCell ref="B22:R22"/>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34:I34"/>
    <mergeCell ref="L34:Q34"/>
    <mergeCell ref="D35:I35"/>
    <mergeCell ref="L35:Q35"/>
    <mergeCell ref="D36:E36"/>
    <mergeCell ref="H36:I36"/>
    <mergeCell ref="L36:M36"/>
    <mergeCell ref="P36:Q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3" t="s">
        <v>7</v>
      </c>
      <c r="C3" s="13"/>
      <c r="D3" s="13"/>
      <c r="E3" s="13"/>
      <c r="F3" s="13"/>
      <c r="G3" s="13"/>
      <c r="H3" s="13"/>
      <c r="I3" s="13"/>
      <c r="J3" s="13"/>
      <c r="K3" s="13"/>
      <c r="L3" s="13"/>
      <c r="M3" s="13"/>
      <c r="N3" s="13"/>
      <c r="O3" s="13"/>
      <c r="P3" s="13"/>
      <c r="Q3" s="13"/>
      <c r="R3" s="13"/>
    </row>
    <row r="4" spans="1:18" ht="15" customHeight="1" x14ac:dyDescent="0.25">
      <c r="A4" s="14" t="s">
        <v>657</v>
      </c>
      <c r="B4" s="13" t="s">
        <v>7</v>
      </c>
      <c r="C4" s="13"/>
      <c r="D4" s="13"/>
      <c r="E4" s="13"/>
      <c r="F4" s="13"/>
      <c r="G4" s="13"/>
      <c r="H4" s="13"/>
      <c r="I4" s="13"/>
      <c r="J4" s="13"/>
      <c r="K4" s="13"/>
      <c r="L4" s="13"/>
      <c r="M4" s="13"/>
      <c r="N4" s="13"/>
      <c r="O4" s="13"/>
      <c r="P4" s="13"/>
      <c r="Q4" s="13"/>
      <c r="R4" s="13"/>
    </row>
    <row r="5" spans="1:18" x14ac:dyDescent="0.25">
      <c r="A5" s="14"/>
      <c r="B5" s="16" t="s">
        <v>658</v>
      </c>
      <c r="C5" s="16"/>
      <c r="D5" s="16"/>
      <c r="E5" s="16"/>
      <c r="F5" s="16"/>
      <c r="G5" s="16"/>
      <c r="H5" s="16"/>
      <c r="I5" s="16"/>
      <c r="J5" s="16"/>
      <c r="K5" s="16"/>
      <c r="L5" s="16"/>
      <c r="M5" s="16"/>
      <c r="N5" s="16"/>
      <c r="O5" s="16"/>
      <c r="P5" s="16"/>
      <c r="Q5" s="16"/>
      <c r="R5" s="16"/>
    </row>
    <row r="6" spans="1:18" x14ac:dyDescent="0.25">
      <c r="A6" s="14"/>
      <c r="B6" s="44"/>
      <c r="C6" s="44"/>
      <c r="D6" s="44"/>
      <c r="E6" s="44"/>
      <c r="F6" s="44"/>
      <c r="G6" s="44"/>
      <c r="H6" s="44"/>
      <c r="I6" s="44"/>
      <c r="J6" s="44"/>
      <c r="K6" s="44"/>
      <c r="L6" s="44"/>
      <c r="M6" s="44"/>
      <c r="N6" s="44"/>
      <c r="O6" s="44"/>
      <c r="P6" s="44"/>
      <c r="Q6" s="44"/>
      <c r="R6" s="44"/>
    </row>
    <row r="7" spans="1:18" x14ac:dyDescent="0.25">
      <c r="A7" s="14"/>
      <c r="B7" s="18"/>
      <c r="C7" s="24"/>
      <c r="D7" s="39" t="s">
        <v>210</v>
      </c>
      <c r="E7" s="39"/>
      <c r="F7" s="39"/>
      <c r="G7" s="39"/>
      <c r="H7" s="39"/>
      <c r="I7" s="39"/>
      <c r="J7" s="26"/>
      <c r="K7" s="24"/>
      <c r="L7" s="39" t="s">
        <v>211</v>
      </c>
      <c r="M7" s="39"/>
      <c r="N7" s="39"/>
      <c r="O7" s="39"/>
      <c r="P7" s="39"/>
      <c r="Q7" s="39"/>
      <c r="R7" s="26"/>
    </row>
    <row r="8" spans="1:18" ht="15.75" thickBot="1" x14ac:dyDescent="0.3">
      <c r="A8" s="14"/>
      <c r="B8" s="18"/>
      <c r="C8" s="24"/>
      <c r="D8" s="40" t="s">
        <v>212</v>
      </c>
      <c r="E8" s="40"/>
      <c r="F8" s="40"/>
      <c r="G8" s="40"/>
      <c r="H8" s="40"/>
      <c r="I8" s="40"/>
      <c r="J8" s="26"/>
      <c r="K8" s="24"/>
      <c r="L8" s="40" t="s">
        <v>212</v>
      </c>
      <c r="M8" s="40"/>
      <c r="N8" s="40"/>
      <c r="O8" s="40"/>
      <c r="P8" s="40"/>
      <c r="Q8" s="40"/>
      <c r="R8" s="26"/>
    </row>
    <row r="9" spans="1:18" ht="16.5" thickTop="1" thickBot="1" x14ac:dyDescent="0.3">
      <c r="A9" s="14"/>
      <c r="B9" s="18"/>
      <c r="C9" s="24"/>
      <c r="D9" s="41">
        <v>2013</v>
      </c>
      <c r="E9" s="41"/>
      <c r="F9" s="26"/>
      <c r="G9" s="24"/>
      <c r="H9" s="41">
        <v>2012</v>
      </c>
      <c r="I9" s="41"/>
      <c r="J9" s="26"/>
      <c r="K9" s="24"/>
      <c r="L9" s="41">
        <v>2013</v>
      </c>
      <c r="M9" s="41"/>
      <c r="N9" s="26"/>
      <c r="O9" s="24"/>
      <c r="P9" s="41">
        <v>2012</v>
      </c>
      <c r="Q9" s="41"/>
      <c r="R9" s="26"/>
    </row>
    <row r="10" spans="1:18" ht="15.75" thickTop="1" x14ac:dyDescent="0.25">
      <c r="A10" s="14"/>
      <c r="B10" s="28" t="s">
        <v>213</v>
      </c>
      <c r="C10" s="29"/>
      <c r="D10" s="28"/>
      <c r="E10" s="30">
        <v>30048</v>
      </c>
      <c r="F10" s="31"/>
      <c r="G10" s="29"/>
      <c r="H10" s="28"/>
      <c r="I10" s="30">
        <v>28960</v>
      </c>
      <c r="J10" s="31"/>
      <c r="K10" s="29"/>
      <c r="L10" s="28"/>
      <c r="M10" s="30">
        <v>29706</v>
      </c>
      <c r="N10" s="31"/>
      <c r="O10" s="29"/>
      <c r="P10" s="28"/>
      <c r="Q10" s="30">
        <v>28881</v>
      </c>
      <c r="R10" s="31"/>
    </row>
    <row r="11" spans="1:18" ht="15.75" thickBot="1" x14ac:dyDescent="0.3">
      <c r="A11" s="14"/>
      <c r="B11" s="32" t="s">
        <v>214</v>
      </c>
      <c r="C11" s="33"/>
      <c r="D11" s="34"/>
      <c r="E11" s="35">
        <v>1461</v>
      </c>
      <c r="F11" s="36"/>
      <c r="G11" s="33"/>
      <c r="H11" s="34"/>
      <c r="I11" s="35">
        <v>1743</v>
      </c>
      <c r="J11" s="36"/>
      <c r="K11" s="33"/>
      <c r="L11" s="34"/>
      <c r="M11" s="35">
        <v>1591</v>
      </c>
      <c r="N11" s="36"/>
      <c r="O11" s="33"/>
      <c r="P11" s="34"/>
      <c r="Q11" s="35">
        <v>1680</v>
      </c>
      <c r="R11" s="36"/>
    </row>
    <row r="12" spans="1:18" ht="27.75" thickTop="1" thickBot="1" x14ac:dyDescent="0.3">
      <c r="A12" s="14"/>
      <c r="B12" s="28" t="s">
        <v>215</v>
      </c>
      <c r="C12" s="29"/>
      <c r="D12" s="37"/>
      <c r="E12" s="38">
        <v>31509</v>
      </c>
      <c r="F12" s="31"/>
      <c r="G12" s="29"/>
      <c r="H12" s="37"/>
      <c r="I12" s="38">
        <v>30703</v>
      </c>
      <c r="J12" s="31"/>
      <c r="K12" s="29"/>
      <c r="L12" s="37"/>
      <c r="M12" s="38">
        <v>31297</v>
      </c>
      <c r="N12" s="31"/>
      <c r="O12" s="29"/>
      <c r="P12" s="37"/>
      <c r="Q12" s="38">
        <v>30561</v>
      </c>
      <c r="R12" s="31"/>
    </row>
  </sheetData>
  <mergeCells count="16">
    <mergeCell ref="A1:A2"/>
    <mergeCell ref="B1:R1"/>
    <mergeCell ref="B2:R2"/>
    <mergeCell ref="B3:R3"/>
    <mergeCell ref="A4:A12"/>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2.5703125" customWidth="1"/>
    <col min="4" max="4" width="6.5703125" customWidth="1"/>
    <col min="5" max="5" width="23.42578125" customWidth="1"/>
    <col min="6" max="6" width="5.5703125" customWidth="1"/>
    <col min="7" max="7" width="32.5703125" customWidth="1"/>
    <col min="8" max="8" width="6.5703125" customWidth="1"/>
    <col min="9" max="9" width="23.42578125" customWidth="1"/>
    <col min="10" max="11" width="32.5703125" customWidth="1"/>
    <col min="12" max="12" width="6.5703125" customWidth="1"/>
    <col min="13" max="13" width="23.42578125" customWidth="1"/>
    <col min="14" max="15" width="32.5703125" customWidth="1"/>
    <col min="16" max="16" width="6.5703125" customWidth="1"/>
    <col min="17" max="17" width="23.42578125" customWidth="1"/>
    <col min="18" max="18" width="32.570312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0</v>
      </c>
      <c r="B3" s="13" t="s">
        <v>7</v>
      </c>
      <c r="C3" s="13"/>
      <c r="D3" s="13"/>
      <c r="E3" s="13"/>
      <c r="F3" s="13"/>
      <c r="G3" s="13"/>
      <c r="H3" s="13"/>
      <c r="I3" s="13"/>
      <c r="J3" s="13"/>
      <c r="K3" s="13"/>
      <c r="L3" s="13"/>
      <c r="M3" s="13"/>
      <c r="N3" s="13"/>
      <c r="O3" s="13"/>
      <c r="P3" s="13"/>
      <c r="Q3" s="13"/>
      <c r="R3" s="13"/>
    </row>
    <row r="4" spans="1:18" ht="15" customHeight="1" x14ac:dyDescent="0.25">
      <c r="A4" s="14" t="s">
        <v>661</v>
      </c>
      <c r="B4" s="13" t="s">
        <v>7</v>
      </c>
      <c r="C4" s="13"/>
      <c r="D4" s="13"/>
      <c r="E4" s="13"/>
      <c r="F4" s="13"/>
      <c r="G4" s="13"/>
      <c r="H4" s="13"/>
      <c r="I4" s="13"/>
      <c r="J4" s="13"/>
      <c r="K4" s="13"/>
      <c r="L4" s="13"/>
      <c r="M4" s="13"/>
      <c r="N4" s="13"/>
      <c r="O4" s="13"/>
      <c r="P4" s="13"/>
      <c r="Q4" s="13"/>
      <c r="R4" s="13"/>
    </row>
    <row r="5" spans="1:18" ht="25.5" customHeight="1" x14ac:dyDescent="0.25">
      <c r="A5" s="14"/>
      <c r="B5" s="16" t="s">
        <v>354</v>
      </c>
      <c r="C5" s="16"/>
      <c r="D5" s="16"/>
      <c r="E5" s="16"/>
      <c r="F5" s="16"/>
      <c r="G5" s="16"/>
      <c r="H5" s="16"/>
      <c r="I5" s="16"/>
      <c r="J5" s="16"/>
      <c r="K5" s="16"/>
      <c r="L5" s="16"/>
      <c r="M5" s="16"/>
      <c r="N5" s="16"/>
      <c r="O5" s="16"/>
      <c r="P5" s="16"/>
      <c r="Q5" s="16"/>
      <c r="R5" s="16"/>
    </row>
    <row r="6" spans="1:18" x14ac:dyDescent="0.25">
      <c r="A6" s="14"/>
      <c r="B6" s="44"/>
      <c r="C6" s="44"/>
      <c r="D6" s="44"/>
      <c r="E6" s="44"/>
      <c r="F6" s="44"/>
      <c r="G6" s="44"/>
      <c r="H6" s="44"/>
      <c r="I6" s="44"/>
      <c r="J6" s="44"/>
      <c r="K6" s="44"/>
      <c r="L6" s="44"/>
      <c r="M6" s="44"/>
      <c r="N6" s="44"/>
      <c r="O6" s="44"/>
      <c r="P6" s="44"/>
      <c r="Q6" s="44"/>
      <c r="R6" s="44"/>
    </row>
    <row r="7" spans="1:18" x14ac:dyDescent="0.25">
      <c r="A7" s="14"/>
      <c r="B7" s="18"/>
      <c r="C7" s="24"/>
      <c r="D7" s="39" t="s">
        <v>210</v>
      </c>
      <c r="E7" s="39"/>
      <c r="F7" s="39"/>
      <c r="G7" s="39"/>
      <c r="H7" s="39"/>
      <c r="I7" s="39"/>
      <c r="J7" s="26"/>
      <c r="K7" s="24"/>
      <c r="L7" s="39" t="s">
        <v>211</v>
      </c>
      <c r="M7" s="39"/>
      <c r="N7" s="39"/>
      <c r="O7" s="39"/>
      <c r="P7" s="39"/>
      <c r="Q7" s="39"/>
      <c r="R7" s="26"/>
    </row>
    <row r="8" spans="1:18" ht="15.75" thickBot="1" x14ac:dyDescent="0.3">
      <c r="A8" s="14"/>
      <c r="B8" s="18"/>
      <c r="C8" s="24"/>
      <c r="D8" s="40" t="s">
        <v>212</v>
      </c>
      <c r="E8" s="40"/>
      <c r="F8" s="40"/>
      <c r="G8" s="40"/>
      <c r="H8" s="40"/>
      <c r="I8" s="40"/>
      <c r="J8" s="26"/>
      <c r="K8" s="24"/>
      <c r="L8" s="40" t="s">
        <v>212</v>
      </c>
      <c r="M8" s="40"/>
      <c r="N8" s="40"/>
      <c r="O8" s="40"/>
      <c r="P8" s="40"/>
      <c r="Q8" s="40"/>
      <c r="R8" s="26"/>
    </row>
    <row r="9" spans="1:18" ht="16.5" thickTop="1" thickBot="1" x14ac:dyDescent="0.3">
      <c r="A9" s="14"/>
      <c r="B9" s="18"/>
      <c r="C9" s="24"/>
      <c r="D9" s="41">
        <v>2013</v>
      </c>
      <c r="E9" s="41"/>
      <c r="F9" s="26"/>
      <c r="G9" s="24"/>
      <c r="H9" s="41">
        <v>2012</v>
      </c>
      <c r="I9" s="41"/>
      <c r="J9" s="26"/>
      <c r="K9" s="24"/>
      <c r="L9" s="41">
        <v>2013</v>
      </c>
      <c r="M9" s="41"/>
      <c r="N9" s="26"/>
      <c r="O9" s="24"/>
      <c r="P9" s="41">
        <v>2012</v>
      </c>
      <c r="Q9" s="41"/>
      <c r="R9" s="26"/>
    </row>
    <row r="10" spans="1:18" ht="15.75" thickTop="1" x14ac:dyDescent="0.25">
      <c r="A10" s="14"/>
      <c r="B10" s="28" t="s">
        <v>89</v>
      </c>
      <c r="C10" s="29"/>
      <c r="D10" s="28" t="s">
        <v>242</v>
      </c>
      <c r="E10" s="30">
        <v>125792</v>
      </c>
      <c r="F10" s="31"/>
      <c r="G10" s="29"/>
      <c r="H10" s="28" t="s">
        <v>242</v>
      </c>
      <c r="I10" s="30">
        <v>120481</v>
      </c>
      <c r="J10" s="31"/>
      <c r="K10" s="29"/>
      <c r="L10" s="28" t="s">
        <v>242</v>
      </c>
      <c r="M10" s="30">
        <v>365781</v>
      </c>
      <c r="N10" s="31"/>
      <c r="O10" s="29"/>
      <c r="P10" s="28" t="s">
        <v>242</v>
      </c>
      <c r="Q10" s="30">
        <v>354281</v>
      </c>
      <c r="R10" s="31"/>
    </row>
    <row r="11" spans="1:18" x14ac:dyDescent="0.25">
      <c r="A11" s="14"/>
      <c r="B11" s="32" t="s">
        <v>101</v>
      </c>
      <c r="C11" s="33"/>
      <c r="D11" s="32"/>
      <c r="E11" s="51">
        <v>7667</v>
      </c>
      <c r="F11" s="36"/>
      <c r="G11" s="33"/>
      <c r="H11" s="32"/>
      <c r="I11" s="51">
        <v>12913</v>
      </c>
      <c r="J11" s="36"/>
      <c r="K11" s="33"/>
      <c r="L11" s="32"/>
      <c r="M11" s="51">
        <v>21378</v>
      </c>
      <c r="N11" s="36"/>
      <c r="O11" s="33"/>
      <c r="P11" s="32"/>
      <c r="Q11" s="51">
        <v>27071</v>
      </c>
      <c r="R11" s="36"/>
    </row>
    <row r="12" spans="1:18" x14ac:dyDescent="0.25">
      <c r="A12" s="14"/>
      <c r="B12" s="28" t="s">
        <v>103</v>
      </c>
      <c r="C12" s="29"/>
      <c r="D12" s="28"/>
      <c r="E12" s="30">
        <v>3902</v>
      </c>
      <c r="F12" s="31"/>
      <c r="G12" s="29"/>
      <c r="H12" s="28"/>
      <c r="I12" s="30">
        <v>10295</v>
      </c>
      <c r="J12" s="31"/>
      <c r="K12" s="29"/>
      <c r="L12" s="28"/>
      <c r="M12" s="30">
        <v>11753</v>
      </c>
      <c r="N12" s="31"/>
      <c r="O12" s="29"/>
      <c r="P12" s="28"/>
      <c r="Q12" s="30">
        <v>19179</v>
      </c>
      <c r="R12" s="31"/>
    </row>
    <row r="13" spans="1:18" x14ac:dyDescent="0.25">
      <c r="A13" s="14"/>
      <c r="B13" s="32" t="s">
        <v>355</v>
      </c>
      <c r="C13" s="33"/>
      <c r="D13" s="32"/>
      <c r="E13" s="33">
        <v>0.13</v>
      </c>
      <c r="F13" s="36"/>
      <c r="G13" s="33"/>
      <c r="H13" s="32"/>
      <c r="I13" s="33">
        <v>0.36</v>
      </c>
      <c r="J13" s="36"/>
      <c r="K13" s="33"/>
      <c r="L13" s="32"/>
      <c r="M13" s="33">
        <v>0.4</v>
      </c>
      <c r="N13" s="36"/>
      <c r="O13" s="33"/>
      <c r="P13" s="32"/>
      <c r="Q13" s="33">
        <v>0.66</v>
      </c>
      <c r="R13" s="36"/>
    </row>
    <row r="14" spans="1:18" x14ac:dyDescent="0.25">
      <c r="A14" s="14"/>
      <c r="B14" s="28" t="s">
        <v>356</v>
      </c>
      <c r="C14" s="29"/>
      <c r="D14" s="28"/>
      <c r="E14" s="29">
        <v>0.12</v>
      </c>
      <c r="F14" s="31"/>
      <c r="G14" s="29"/>
      <c r="H14" s="28"/>
      <c r="I14" s="29">
        <v>0.34</v>
      </c>
      <c r="J14" s="31"/>
      <c r="K14" s="29"/>
      <c r="L14" s="28"/>
      <c r="M14" s="29">
        <v>0.38</v>
      </c>
      <c r="N14" s="31"/>
      <c r="O14" s="29"/>
      <c r="P14" s="28"/>
      <c r="Q14" s="29">
        <v>0.63</v>
      </c>
      <c r="R14" s="31"/>
    </row>
    <row r="15" spans="1:18" ht="15" customHeight="1" x14ac:dyDescent="0.25">
      <c r="A15" s="2" t="s">
        <v>662</v>
      </c>
      <c r="B15" s="13" t="s">
        <v>7</v>
      </c>
      <c r="C15" s="13"/>
      <c r="D15" s="13"/>
      <c r="E15" s="13"/>
      <c r="F15" s="13"/>
      <c r="G15" s="13"/>
      <c r="H15" s="13"/>
      <c r="I15" s="13"/>
      <c r="J15" s="13"/>
      <c r="K15" s="13"/>
      <c r="L15" s="13"/>
      <c r="M15" s="13"/>
      <c r="N15" s="13"/>
      <c r="O15" s="13"/>
      <c r="P15" s="13"/>
      <c r="Q15" s="13"/>
      <c r="R15" s="13"/>
    </row>
    <row r="16" spans="1:18" ht="15" customHeight="1" x14ac:dyDescent="0.25">
      <c r="A16" s="3" t="s">
        <v>660</v>
      </c>
      <c r="B16" s="13" t="s">
        <v>7</v>
      </c>
      <c r="C16" s="13"/>
      <c r="D16" s="13"/>
      <c r="E16" s="13"/>
      <c r="F16" s="13"/>
      <c r="G16" s="13"/>
      <c r="H16" s="13"/>
      <c r="I16" s="13"/>
      <c r="J16" s="13"/>
      <c r="K16" s="13"/>
      <c r="L16" s="13"/>
      <c r="M16" s="13"/>
      <c r="N16" s="13"/>
      <c r="O16" s="13"/>
      <c r="P16" s="13"/>
      <c r="Q16" s="13"/>
      <c r="R16" s="13"/>
    </row>
    <row r="17" spans="1:18" ht="15" customHeight="1" x14ac:dyDescent="0.25">
      <c r="A17" s="14" t="s">
        <v>663</v>
      </c>
      <c r="B17" s="13" t="s">
        <v>7</v>
      </c>
      <c r="C17" s="13"/>
      <c r="D17" s="13"/>
      <c r="E17" s="13"/>
      <c r="F17" s="13"/>
      <c r="G17" s="13"/>
      <c r="H17" s="13"/>
      <c r="I17" s="13"/>
      <c r="J17" s="13"/>
      <c r="K17" s="13"/>
      <c r="L17" s="13"/>
      <c r="M17" s="13"/>
      <c r="N17" s="13"/>
      <c r="O17" s="13"/>
      <c r="P17" s="13"/>
      <c r="Q17" s="13"/>
      <c r="R17" s="13"/>
    </row>
    <row r="18" spans="1:18" x14ac:dyDescent="0.25">
      <c r="A18" s="14"/>
      <c r="B18" s="16" t="s">
        <v>328</v>
      </c>
      <c r="C18" s="16"/>
      <c r="D18" s="16"/>
      <c r="E18" s="16"/>
      <c r="F18" s="16"/>
      <c r="G18" s="16"/>
      <c r="H18" s="16"/>
      <c r="I18" s="16"/>
      <c r="J18" s="16"/>
      <c r="K18" s="16"/>
      <c r="L18" s="16"/>
      <c r="M18" s="16"/>
      <c r="N18" s="16"/>
      <c r="O18" s="16"/>
      <c r="P18" s="16"/>
      <c r="Q18" s="16"/>
      <c r="R18" s="16"/>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28" t="s">
        <v>241</v>
      </c>
      <c r="C20" s="28"/>
      <c r="D20" s="28" t="s">
        <v>242</v>
      </c>
      <c r="E20" s="30">
        <v>2279</v>
      </c>
      <c r="F20" s="31"/>
    </row>
    <row r="21" spans="1:18" x14ac:dyDescent="0.25">
      <c r="A21" s="14"/>
      <c r="B21" s="32" t="s">
        <v>39</v>
      </c>
      <c r="C21" s="32"/>
      <c r="D21" s="32"/>
      <c r="E21" s="33">
        <v>71</v>
      </c>
      <c r="F21" s="36"/>
    </row>
    <row r="22" spans="1:18" x14ac:dyDescent="0.25">
      <c r="A22" s="14"/>
      <c r="B22" s="28" t="s">
        <v>243</v>
      </c>
      <c r="C22" s="28"/>
      <c r="D22" s="28"/>
      <c r="E22" s="30">
        <v>11153</v>
      </c>
      <c r="F22" s="31"/>
    </row>
    <row r="23" spans="1:18" x14ac:dyDescent="0.25">
      <c r="A23" s="14"/>
      <c r="B23" s="32" t="s">
        <v>44</v>
      </c>
      <c r="C23" s="32"/>
      <c r="D23" s="32"/>
      <c r="E23" s="51">
        <v>16827</v>
      </c>
      <c r="F23" s="36"/>
    </row>
    <row r="24" spans="1:18" x14ac:dyDescent="0.25">
      <c r="A24" s="14"/>
      <c r="B24" s="28" t="s">
        <v>244</v>
      </c>
      <c r="C24" s="28"/>
      <c r="D24" s="28"/>
      <c r="E24" s="30">
        <v>17002</v>
      </c>
      <c r="F24" s="31"/>
    </row>
    <row r="25" spans="1:18" x14ac:dyDescent="0.25">
      <c r="A25" s="14"/>
      <c r="B25" s="32" t="s">
        <v>245</v>
      </c>
      <c r="C25" s="32"/>
      <c r="D25" s="32"/>
      <c r="E25" s="51">
        <v>2511</v>
      </c>
      <c r="F25" s="36"/>
    </row>
    <row r="26" spans="1:18" x14ac:dyDescent="0.25">
      <c r="A26" s="14"/>
      <c r="B26" s="28" t="s">
        <v>42</v>
      </c>
      <c r="C26" s="28"/>
      <c r="D26" s="28"/>
      <c r="E26" s="30">
        <v>12727</v>
      </c>
      <c r="F26" s="31"/>
    </row>
    <row r="27" spans="1:18" ht="15.75" thickBot="1" x14ac:dyDescent="0.3">
      <c r="A27" s="14"/>
      <c r="B27" s="32" t="s">
        <v>246</v>
      </c>
      <c r="C27" s="49"/>
      <c r="D27" s="34"/>
      <c r="E27" s="52">
        <v>7</v>
      </c>
      <c r="F27" s="36"/>
    </row>
    <row r="28" spans="1:18" ht="15.75" thickTop="1" x14ac:dyDescent="0.25">
      <c r="A28" s="14"/>
      <c r="B28" s="28" t="s">
        <v>247</v>
      </c>
      <c r="C28" s="28"/>
      <c r="D28" s="28"/>
      <c r="E28" s="30">
        <v>62577</v>
      </c>
      <c r="F28" s="31"/>
    </row>
    <row r="29" spans="1:18" x14ac:dyDescent="0.25">
      <c r="A29" s="14"/>
      <c r="B29" s="32" t="s">
        <v>248</v>
      </c>
      <c r="C29" s="32"/>
      <c r="D29" s="32"/>
      <c r="E29" s="33" t="s">
        <v>329</v>
      </c>
      <c r="F29" s="36" t="s">
        <v>250</v>
      </c>
    </row>
    <row r="30" spans="1:18" ht="27" thickBot="1" x14ac:dyDescent="0.3">
      <c r="A30" s="14"/>
      <c r="B30" s="28" t="s">
        <v>251</v>
      </c>
      <c r="C30" s="47"/>
      <c r="D30" s="53"/>
      <c r="E30" s="54" t="s">
        <v>330</v>
      </c>
      <c r="F30" s="31" t="s">
        <v>250</v>
      </c>
    </row>
    <row r="31" spans="1:18" ht="16.5" thickTop="1" thickBot="1" x14ac:dyDescent="0.3">
      <c r="A31" s="14"/>
      <c r="B31" s="32" t="s">
        <v>253</v>
      </c>
      <c r="C31" s="49"/>
      <c r="D31" s="55" t="s">
        <v>242</v>
      </c>
      <c r="E31" s="56">
        <v>59699</v>
      </c>
      <c r="F31" s="36"/>
    </row>
    <row r="32" spans="1:18" ht="15.75" thickTop="1" x14ac:dyDescent="0.25">
      <c r="A32" s="2" t="s">
        <v>664</v>
      </c>
      <c r="B32" s="13" t="s">
        <v>7</v>
      </c>
      <c r="C32" s="13"/>
      <c r="D32" s="13"/>
      <c r="E32" s="13"/>
      <c r="F32" s="13"/>
      <c r="G32" s="13"/>
      <c r="H32" s="13"/>
      <c r="I32" s="13"/>
      <c r="J32" s="13"/>
      <c r="K32" s="13"/>
      <c r="L32" s="13"/>
      <c r="M32" s="13"/>
      <c r="N32" s="13"/>
      <c r="O32" s="13"/>
      <c r="P32" s="13"/>
      <c r="Q32" s="13"/>
      <c r="R32" s="13"/>
    </row>
    <row r="33" spans="1:18" ht="15" customHeight="1" x14ac:dyDescent="0.25">
      <c r="A33" s="3" t="s">
        <v>660</v>
      </c>
      <c r="B33" s="13" t="s">
        <v>7</v>
      </c>
      <c r="C33" s="13"/>
      <c r="D33" s="13"/>
      <c r="E33" s="13"/>
      <c r="F33" s="13"/>
      <c r="G33" s="13"/>
      <c r="H33" s="13"/>
      <c r="I33" s="13"/>
      <c r="J33" s="13"/>
      <c r="K33" s="13"/>
      <c r="L33" s="13"/>
      <c r="M33" s="13"/>
      <c r="N33" s="13"/>
      <c r="O33" s="13"/>
      <c r="P33" s="13"/>
      <c r="Q33" s="13"/>
      <c r="R33" s="13"/>
    </row>
    <row r="34" spans="1:18" ht="15" customHeight="1" x14ac:dyDescent="0.25">
      <c r="A34" s="14" t="s">
        <v>663</v>
      </c>
      <c r="B34" s="13" t="s">
        <v>7</v>
      </c>
      <c r="C34" s="13"/>
      <c r="D34" s="13"/>
      <c r="E34" s="13"/>
      <c r="F34" s="13"/>
      <c r="G34" s="13"/>
      <c r="H34" s="13"/>
      <c r="I34" s="13"/>
      <c r="J34" s="13"/>
      <c r="K34" s="13"/>
      <c r="L34" s="13"/>
      <c r="M34" s="13"/>
      <c r="N34" s="13"/>
      <c r="O34" s="13"/>
      <c r="P34" s="13"/>
      <c r="Q34" s="13"/>
      <c r="R34" s="13"/>
    </row>
    <row r="35" spans="1:18" x14ac:dyDescent="0.25">
      <c r="A35" s="14"/>
      <c r="B35" s="16" t="s">
        <v>328</v>
      </c>
      <c r="C35" s="16"/>
      <c r="D35" s="16"/>
      <c r="E35" s="16"/>
      <c r="F35" s="16"/>
      <c r="G35" s="16"/>
      <c r="H35" s="16"/>
      <c r="I35" s="16"/>
      <c r="J35" s="16"/>
      <c r="K35" s="16"/>
      <c r="L35" s="16"/>
      <c r="M35" s="16"/>
      <c r="N35" s="16"/>
      <c r="O35" s="16"/>
      <c r="P35" s="16"/>
      <c r="Q35" s="16"/>
      <c r="R35" s="16"/>
    </row>
    <row r="36" spans="1:18" x14ac:dyDescent="0.25">
      <c r="A36" s="14"/>
      <c r="B36" s="44"/>
      <c r="C36" s="44"/>
      <c r="D36" s="44"/>
      <c r="E36" s="44"/>
      <c r="F36" s="44"/>
      <c r="G36" s="44"/>
      <c r="H36" s="44"/>
      <c r="I36" s="44"/>
      <c r="J36" s="44"/>
      <c r="K36" s="44"/>
      <c r="L36" s="44"/>
      <c r="M36" s="44"/>
      <c r="N36" s="44"/>
      <c r="O36" s="44"/>
      <c r="P36" s="44"/>
      <c r="Q36" s="44"/>
      <c r="R36" s="44"/>
    </row>
    <row r="37" spans="1:18" x14ac:dyDescent="0.25">
      <c r="A37" s="14"/>
      <c r="B37" s="28" t="s">
        <v>241</v>
      </c>
      <c r="C37" s="28"/>
      <c r="D37" s="28" t="s">
        <v>242</v>
      </c>
      <c r="E37" s="29">
        <v>72</v>
      </c>
      <c r="F37" s="31"/>
    </row>
    <row r="38" spans="1:18" x14ac:dyDescent="0.25">
      <c r="A38" s="14"/>
      <c r="B38" s="32" t="s">
        <v>39</v>
      </c>
      <c r="C38" s="32"/>
      <c r="D38" s="32"/>
      <c r="E38" s="33">
        <v>351</v>
      </c>
      <c r="F38" s="36"/>
    </row>
    <row r="39" spans="1:18" x14ac:dyDescent="0.25">
      <c r="A39" s="14"/>
      <c r="B39" s="28" t="s">
        <v>243</v>
      </c>
      <c r="C39" s="28"/>
      <c r="D39" s="28"/>
      <c r="E39" s="30">
        <v>9343</v>
      </c>
      <c r="F39" s="31"/>
    </row>
    <row r="40" spans="1:18" x14ac:dyDescent="0.25">
      <c r="A40" s="14"/>
      <c r="B40" s="32" t="s">
        <v>43</v>
      </c>
      <c r="C40" s="32"/>
      <c r="D40" s="32"/>
      <c r="E40" s="51">
        <v>14318</v>
      </c>
      <c r="F40" s="36"/>
    </row>
    <row r="41" spans="1:18" x14ac:dyDescent="0.25">
      <c r="A41" s="14"/>
      <c r="B41" s="28" t="s">
        <v>244</v>
      </c>
      <c r="C41" s="28"/>
      <c r="D41" s="28"/>
      <c r="E41" s="30">
        <v>9307</v>
      </c>
      <c r="F41" s="31"/>
    </row>
    <row r="42" spans="1:18" x14ac:dyDescent="0.25">
      <c r="A42" s="14"/>
      <c r="B42" s="32" t="s">
        <v>245</v>
      </c>
      <c r="C42" s="32"/>
      <c r="D42" s="32"/>
      <c r="E42" s="51">
        <v>1310</v>
      </c>
      <c r="F42" s="36"/>
    </row>
    <row r="43" spans="1:18" ht="15.75" thickBot="1" x14ac:dyDescent="0.3">
      <c r="A43" s="14"/>
      <c r="B43" s="28" t="s">
        <v>42</v>
      </c>
      <c r="C43" s="47"/>
      <c r="D43" s="53"/>
      <c r="E43" s="78">
        <v>1077</v>
      </c>
      <c r="F43" s="31"/>
    </row>
    <row r="44" spans="1:18" ht="15.75" thickTop="1" x14ac:dyDescent="0.25">
      <c r="A44" s="14"/>
      <c r="B44" s="32" t="s">
        <v>247</v>
      </c>
      <c r="C44" s="32"/>
      <c r="D44" s="32"/>
      <c r="E44" s="51">
        <v>35778</v>
      </c>
      <c r="F44" s="36"/>
    </row>
    <row r="45" spans="1:18" x14ac:dyDescent="0.25">
      <c r="A45" s="14"/>
      <c r="B45" s="28" t="s">
        <v>248</v>
      </c>
      <c r="C45" s="28"/>
      <c r="D45" s="28"/>
      <c r="E45" s="29" t="s">
        <v>335</v>
      </c>
      <c r="F45" s="31" t="s">
        <v>250</v>
      </c>
    </row>
    <row r="46" spans="1:18" x14ac:dyDescent="0.25">
      <c r="A46" s="14"/>
      <c r="B46" s="32" t="s">
        <v>336</v>
      </c>
      <c r="C46" s="32"/>
      <c r="D46" s="32"/>
      <c r="E46" s="33" t="s">
        <v>337</v>
      </c>
      <c r="F46" s="36" t="s">
        <v>250</v>
      </c>
    </row>
    <row r="47" spans="1:18" ht="27" thickBot="1" x14ac:dyDescent="0.3">
      <c r="A47" s="14"/>
      <c r="B47" s="28" t="s">
        <v>251</v>
      </c>
      <c r="C47" s="47"/>
      <c r="D47" s="53"/>
      <c r="E47" s="54" t="s">
        <v>338</v>
      </c>
      <c r="F47" s="31" t="s">
        <v>250</v>
      </c>
    </row>
    <row r="48" spans="1:18" ht="16.5" thickTop="1" thickBot="1" x14ac:dyDescent="0.3">
      <c r="A48" s="14"/>
      <c r="B48" s="32" t="s">
        <v>253</v>
      </c>
      <c r="C48" s="49"/>
      <c r="D48" s="55" t="s">
        <v>242</v>
      </c>
      <c r="E48" s="56">
        <v>35453</v>
      </c>
      <c r="F48" s="36"/>
    </row>
    <row r="49" spans="1:18" ht="15.75" thickTop="1" x14ac:dyDescent="0.25">
      <c r="A49" s="2" t="s">
        <v>665</v>
      </c>
      <c r="B49" s="13" t="s">
        <v>7</v>
      </c>
      <c r="C49" s="13"/>
      <c r="D49" s="13"/>
      <c r="E49" s="13"/>
      <c r="F49" s="13"/>
      <c r="G49" s="13"/>
      <c r="H49" s="13"/>
      <c r="I49" s="13"/>
      <c r="J49" s="13"/>
      <c r="K49" s="13"/>
      <c r="L49" s="13"/>
      <c r="M49" s="13"/>
      <c r="N49" s="13"/>
      <c r="O49" s="13"/>
      <c r="P49" s="13"/>
      <c r="Q49" s="13"/>
      <c r="R49" s="13"/>
    </row>
    <row r="50" spans="1:18" ht="15" customHeight="1" x14ac:dyDescent="0.25">
      <c r="A50" s="3" t="s">
        <v>660</v>
      </c>
      <c r="B50" s="13" t="s">
        <v>7</v>
      </c>
      <c r="C50" s="13"/>
      <c r="D50" s="13"/>
      <c r="E50" s="13"/>
      <c r="F50" s="13"/>
      <c r="G50" s="13"/>
      <c r="H50" s="13"/>
      <c r="I50" s="13"/>
      <c r="J50" s="13"/>
      <c r="K50" s="13"/>
      <c r="L50" s="13"/>
      <c r="M50" s="13"/>
      <c r="N50" s="13"/>
      <c r="O50" s="13"/>
      <c r="P50" s="13"/>
      <c r="Q50" s="13"/>
      <c r="R50" s="13"/>
    </row>
    <row r="51" spans="1:18" ht="15" customHeight="1" x14ac:dyDescent="0.25">
      <c r="A51" s="14" t="s">
        <v>663</v>
      </c>
      <c r="B51" s="13" t="s">
        <v>7</v>
      </c>
      <c r="C51" s="13"/>
      <c r="D51" s="13"/>
      <c r="E51" s="13"/>
      <c r="F51" s="13"/>
      <c r="G51" s="13"/>
      <c r="H51" s="13"/>
      <c r="I51" s="13"/>
      <c r="J51" s="13"/>
      <c r="K51" s="13"/>
      <c r="L51" s="13"/>
      <c r="M51" s="13"/>
      <c r="N51" s="13"/>
      <c r="O51" s="13"/>
      <c r="P51" s="13"/>
      <c r="Q51" s="13"/>
      <c r="R51" s="13"/>
    </row>
    <row r="52" spans="1:18" x14ac:dyDescent="0.25">
      <c r="A52" s="14"/>
      <c r="B52" s="16" t="s">
        <v>328</v>
      </c>
      <c r="C52" s="16"/>
      <c r="D52" s="16"/>
      <c r="E52" s="16"/>
      <c r="F52" s="16"/>
      <c r="G52" s="16"/>
      <c r="H52" s="16"/>
      <c r="I52" s="16"/>
      <c r="J52" s="16"/>
      <c r="K52" s="16"/>
      <c r="L52" s="16"/>
      <c r="M52" s="16"/>
      <c r="N52" s="16"/>
      <c r="O52" s="16"/>
      <c r="P52" s="16"/>
      <c r="Q52" s="16"/>
      <c r="R52" s="16"/>
    </row>
    <row r="53" spans="1:18" x14ac:dyDescent="0.25">
      <c r="A53" s="14"/>
      <c r="B53" s="44"/>
      <c r="C53" s="44"/>
      <c r="D53" s="44"/>
      <c r="E53" s="44"/>
      <c r="F53" s="44"/>
      <c r="G53" s="44"/>
      <c r="H53" s="44"/>
      <c r="I53" s="44"/>
      <c r="J53" s="44"/>
      <c r="K53" s="44"/>
      <c r="L53" s="44"/>
      <c r="M53" s="44"/>
      <c r="N53" s="44"/>
      <c r="O53" s="44"/>
      <c r="P53" s="44"/>
      <c r="Q53" s="44"/>
      <c r="R53" s="44"/>
    </row>
    <row r="54" spans="1:18" x14ac:dyDescent="0.25">
      <c r="A54" s="14"/>
      <c r="B54" s="28" t="s">
        <v>39</v>
      </c>
      <c r="C54" s="28"/>
      <c r="D54" s="28" t="s">
        <v>242</v>
      </c>
      <c r="E54" s="29">
        <v>140</v>
      </c>
      <c r="F54" s="31"/>
    </row>
    <row r="55" spans="1:18" x14ac:dyDescent="0.25">
      <c r="A55" s="14"/>
      <c r="B55" s="32" t="s">
        <v>243</v>
      </c>
      <c r="C55" s="32"/>
      <c r="D55" s="32"/>
      <c r="E55" s="51">
        <v>7350</v>
      </c>
      <c r="F55" s="36"/>
    </row>
    <row r="56" spans="1:18" x14ac:dyDescent="0.25">
      <c r="A56" s="14"/>
      <c r="B56" s="28" t="s">
        <v>43</v>
      </c>
      <c r="C56" s="28"/>
      <c r="D56" s="28"/>
      <c r="E56" s="30">
        <v>7385</v>
      </c>
      <c r="F56" s="31"/>
    </row>
    <row r="57" spans="1:18" x14ac:dyDescent="0.25">
      <c r="A57" s="14"/>
      <c r="B57" s="32" t="s">
        <v>244</v>
      </c>
      <c r="C57" s="32"/>
      <c r="D57" s="32"/>
      <c r="E57" s="51">
        <v>7870</v>
      </c>
      <c r="F57" s="36"/>
    </row>
    <row r="58" spans="1:18" x14ac:dyDescent="0.25">
      <c r="A58" s="14"/>
      <c r="B58" s="28" t="s">
        <v>245</v>
      </c>
      <c r="C58" s="28"/>
      <c r="D58" s="28"/>
      <c r="E58" s="29">
        <v>107</v>
      </c>
      <c r="F58" s="31"/>
    </row>
    <row r="59" spans="1:18" ht="15.75" thickBot="1" x14ac:dyDescent="0.3">
      <c r="A59" s="14"/>
      <c r="B59" s="32" t="s">
        <v>42</v>
      </c>
      <c r="C59" s="49"/>
      <c r="D59" s="34"/>
      <c r="E59" s="35">
        <v>3838</v>
      </c>
      <c r="F59" s="36"/>
    </row>
    <row r="60" spans="1:18" ht="15.75" thickTop="1" x14ac:dyDescent="0.25">
      <c r="A60" s="14"/>
      <c r="B60" s="28" t="s">
        <v>247</v>
      </c>
      <c r="C60" s="28"/>
      <c r="D60" s="28"/>
      <c r="E60" s="30">
        <v>26690</v>
      </c>
      <c r="F60" s="31"/>
    </row>
    <row r="61" spans="1:18" ht="27" thickBot="1" x14ac:dyDescent="0.3">
      <c r="A61" s="14"/>
      <c r="B61" s="32" t="s">
        <v>251</v>
      </c>
      <c r="C61" s="49"/>
      <c r="D61" s="34"/>
      <c r="E61" s="52" t="s">
        <v>342</v>
      </c>
      <c r="F61" s="36" t="s">
        <v>250</v>
      </c>
    </row>
    <row r="62" spans="1:18" ht="16.5" thickTop="1" thickBot="1" x14ac:dyDescent="0.3">
      <c r="A62" s="14"/>
      <c r="B62" s="28" t="s">
        <v>253</v>
      </c>
      <c r="C62" s="47"/>
      <c r="D62" s="37" t="s">
        <v>242</v>
      </c>
      <c r="E62" s="38">
        <v>26496</v>
      </c>
      <c r="F62" s="31"/>
    </row>
    <row r="63" spans="1:18" ht="15.75" thickTop="1" x14ac:dyDescent="0.25">
      <c r="A63" s="2" t="s">
        <v>666</v>
      </c>
      <c r="B63" s="13" t="s">
        <v>7</v>
      </c>
      <c r="C63" s="13"/>
      <c r="D63" s="13"/>
      <c r="E63" s="13"/>
      <c r="F63" s="13"/>
      <c r="G63" s="13"/>
      <c r="H63" s="13"/>
      <c r="I63" s="13"/>
      <c r="J63" s="13"/>
      <c r="K63" s="13"/>
      <c r="L63" s="13"/>
      <c r="M63" s="13"/>
      <c r="N63" s="13"/>
      <c r="O63" s="13"/>
      <c r="P63" s="13"/>
      <c r="Q63" s="13"/>
      <c r="R63" s="13"/>
    </row>
    <row r="64" spans="1:18" ht="15" customHeight="1" x14ac:dyDescent="0.25">
      <c r="A64" s="3" t="s">
        <v>660</v>
      </c>
      <c r="B64" s="13" t="s">
        <v>7</v>
      </c>
      <c r="C64" s="13"/>
      <c r="D64" s="13"/>
      <c r="E64" s="13"/>
      <c r="F64" s="13"/>
      <c r="G64" s="13"/>
      <c r="H64" s="13"/>
      <c r="I64" s="13"/>
      <c r="J64" s="13"/>
      <c r="K64" s="13"/>
      <c r="L64" s="13"/>
      <c r="M64" s="13"/>
      <c r="N64" s="13"/>
      <c r="O64" s="13"/>
      <c r="P64" s="13"/>
      <c r="Q64" s="13"/>
      <c r="R64" s="13"/>
    </row>
    <row r="65" spans="1:18" ht="15" customHeight="1" x14ac:dyDescent="0.25">
      <c r="A65" s="14" t="s">
        <v>663</v>
      </c>
      <c r="B65" s="13" t="s">
        <v>7</v>
      </c>
      <c r="C65" s="13"/>
      <c r="D65" s="13"/>
      <c r="E65" s="13"/>
      <c r="F65" s="13"/>
      <c r="G65" s="13"/>
      <c r="H65" s="13"/>
      <c r="I65" s="13"/>
      <c r="J65" s="13"/>
      <c r="K65" s="13"/>
      <c r="L65" s="13"/>
      <c r="M65" s="13"/>
      <c r="N65" s="13"/>
      <c r="O65" s="13"/>
      <c r="P65" s="13"/>
      <c r="Q65" s="13"/>
      <c r="R65" s="13"/>
    </row>
    <row r="66" spans="1:18" x14ac:dyDescent="0.25">
      <c r="A66" s="14"/>
      <c r="B66" s="16" t="s">
        <v>328</v>
      </c>
      <c r="C66" s="16"/>
      <c r="D66" s="16"/>
      <c r="E66" s="16"/>
      <c r="F66" s="16"/>
      <c r="G66" s="16"/>
      <c r="H66" s="16"/>
      <c r="I66" s="16"/>
      <c r="J66" s="16"/>
      <c r="K66" s="16"/>
      <c r="L66" s="16"/>
      <c r="M66" s="16"/>
      <c r="N66" s="16"/>
      <c r="O66" s="16"/>
      <c r="P66" s="16"/>
      <c r="Q66" s="16"/>
      <c r="R66" s="16"/>
    </row>
    <row r="67" spans="1:18" x14ac:dyDescent="0.25">
      <c r="A67" s="14"/>
      <c r="B67" s="44"/>
      <c r="C67" s="44"/>
      <c r="D67" s="44"/>
      <c r="E67" s="44"/>
      <c r="F67" s="44"/>
      <c r="G67" s="44"/>
      <c r="H67" s="44"/>
      <c r="I67" s="44"/>
      <c r="J67" s="44"/>
      <c r="K67" s="44"/>
      <c r="L67" s="44"/>
      <c r="M67" s="44"/>
      <c r="N67" s="44"/>
      <c r="O67" s="44"/>
      <c r="P67" s="44"/>
      <c r="Q67" s="44"/>
      <c r="R67" s="44"/>
    </row>
    <row r="68" spans="1:18" x14ac:dyDescent="0.25">
      <c r="A68" s="14"/>
      <c r="B68" s="28" t="s">
        <v>241</v>
      </c>
      <c r="C68" s="28"/>
      <c r="D68" s="28" t="s">
        <v>242</v>
      </c>
      <c r="E68" s="30">
        <v>1030</v>
      </c>
      <c r="F68" s="31"/>
    </row>
    <row r="69" spans="1:18" x14ac:dyDescent="0.25">
      <c r="A69" s="14"/>
      <c r="B69" s="32" t="s">
        <v>39</v>
      </c>
      <c r="C69" s="32"/>
      <c r="D69" s="32"/>
      <c r="E69" s="33">
        <v>150</v>
      </c>
      <c r="F69" s="36"/>
    </row>
    <row r="70" spans="1:18" x14ac:dyDescent="0.25">
      <c r="A70" s="14"/>
      <c r="B70" s="28" t="s">
        <v>243</v>
      </c>
      <c r="C70" s="28"/>
      <c r="D70" s="28"/>
      <c r="E70" s="30">
        <v>7100</v>
      </c>
      <c r="F70" s="31"/>
    </row>
    <row r="71" spans="1:18" x14ac:dyDescent="0.25">
      <c r="A71" s="14"/>
      <c r="B71" s="32" t="s">
        <v>43</v>
      </c>
      <c r="C71" s="32"/>
      <c r="D71" s="32"/>
      <c r="E71" s="51">
        <v>2797</v>
      </c>
      <c r="F71" s="36"/>
    </row>
    <row r="72" spans="1:18" x14ac:dyDescent="0.25">
      <c r="A72" s="14"/>
      <c r="B72" s="28" t="s">
        <v>44</v>
      </c>
      <c r="C72" s="28"/>
      <c r="D72" s="28"/>
      <c r="E72" s="30">
        <v>2797</v>
      </c>
      <c r="F72" s="31"/>
    </row>
    <row r="73" spans="1:18" x14ac:dyDescent="0.25">
      <c r="A73" s="14"/>
      <c r="B73" s="32" t="s">
        <v>244</v>
      </c>
      <c r="C73" s="32"/>
      <c r="D73" s="32"/>
      <c r="E73" s="51">
        <v>2119</v>
      </c>
      <c r="F73" s="36"/>
    </row>
    <row r="74" spans="1:18" x14ac:dyDescent="0.25">
      <c r="A74" s="14"/>
      <c r="B74" s="28" t="s">
        <v>245</v>
      </c>
      <c r="C74" s="28"/>
      <c r="D74" s="28"/>
      <c r="E74" s="29">
        <v>439</v>
      </c>
      <c r="F74" s="31"/>
    </row>
    <row r="75" spans="1:18" ht="15.75" thickBot="1" x14ac:dyDescent="0.3">
      <c r="A75" s="14"/>
      <c r="B75" s="32" t="s">
        <v>42</v>
      </c>
      <c r="C75" s="49"/>
      <c r="D75" s="34"/>
      <c r="E75" s="35">
        <v>1787</v>
      </c>
      <c r="F75" s="36"/>
    </row>
    <row r="76" spans="1:18" ht="15.75" thickTop="1" x14ac:dyDescent="0.25">
      <c r="A76" s="14"/>
      <c r="B76" s="28" t="s">
        <v>247</v>
      </c>
      <c r="C76" s="28"/>
      <c r="D76" s="28"/>
      <c r="E76" s="30">
        <v>18219</v>
      </c>
      <c r="F76" s="31"/>
    </row>
    <row r="77" spans="1:18" x14ac:dyDescent="0.25">
      <c r="A77" s="14"/>
      <c r="B77" s="32" t="s">
        <v>248</v>
      </c>
      <c r="C77" s="32"/>
      <c r="D77" s="32"/>
      <c r="E77" s="33" t="s">
        <v>347</v>
      </c>
      <c r="F77" s="36" t="s">
        <v>250</v>
      </c>
    </row>
    <row r="78" spans="1:18" x14ac:dyDescent="0.25">
      <c r="A78" s="14"/>
      <c r="B78" s="28" t="s">
        <v>336</v>
      </c>
      <c r="C78" s="28"/>
      <c r="D78" s="28"/>
      <c r="E78" s="29" t="s">
        <v>348</v>
      </c>
      <c r="F78" s="31" t="s">
        <v>250</v>
      </c>
    </row>
    <row r="79" spans="1:18" ht="27" thickBot="1" x14ac:dyDescent="0.3">
      <c r="A79" s="14"/>
      <c r="B79" s="32" t="s">
        <v>251</v>
      </c>
      <c r="C79" s="49"/>
      <c r="D79" s="34"/>
      <c r="E79" s="52" t="s">
        <v>349</v>
      </c>
      <c r="F79" s="36" t="s">
        <v>250</v>
      </c>
    </row>
    <row r="80" spans="1:18" ht="16.5" thickTop="1" thickBot="1" x14ac:dyDescent="0.3">
      <c r="A80" s="14"/>
      <c r="B80" s="28" t="s">
        <v>253</v>
      </c>
      <c r="C80" s="47"/>
      <c r="D80" s="37" t="s">
        <v>242</v>
      </c>
      <c r="E80" s="38">
        <v>16551</v>
      </c>
      <c r="F80" s="31"/>
    </row>
    <row r="81" spans="1:18" ht="15.75" thickTop="1" x14ac:dyDescent="0.25">
      <c r="A81" s="2" t="s">
        <v>667</v>
      </c>
      <c r="B81" s="13" t="s">
        <v>7</v>
      </c>
      <c r="C81" s="13"/>
      <c r="D81" s="13"/>
      <c r="E81" s="13"/>
      <c r="F81" s="13"/>
      <c r="G81" s="13"/>
      <c r="H81" s="13"/>
      <c r="I81" s="13"/>
      <c r="J81" s="13"/>
      <c r="K81" s="13"/>
      <c r="L81" s="13"/>
      <c r="M81" s="13"/>
      <c r="N81" s="13"/>
      <c r="O81" s="13"/>
      <c r="P81" s="13"/>
      <c r="Q81" s="13"/>
      <c r="R81" s="13"/>
    </row>
    <row r="82" spans="1:18" ht="15" customHeight="1" x14ac:dyDescent="0.25">
      <c r="A82" s="3" t="s">
        <v>660</v>
      </c>
      <c r="B82" s="13" t="s">
        <v>7</v>
      </c>
      <c r="C82" s="13"/>
      <c r="D82" s="13"/>
      <c r="E82" s="13"/>
      <c r="F82" s="13"/>
      <c r="G82" s="13"/>
      <c r="H82" s="13"/>
      <c r="I82" s="13"/>
      <c r="J82" s="13"/>
      <c r="K82" s="13"/>
      <c r="L82" s="13"/>
      <c r="M82" s="13"/>
      <c r="N82" s="13"/>
      <c r="O82" s="13"/>
      <c r="P82" s="13"/>
      <c r="Q82" s="13"/>
      <c r="R82" s="13"/>
    </row>
    <row r="83" spans="1:18" ht="15" customHeight="1" x14ac:dyDescent="0.25">
      <c r="A83" s="14" t="s">
        <v>668</v>
      </c>
      <c r="B83" s="13" t="s">
        <v>7</v>
      </c>
      <c r="C83" s="13"/>
      <c r="D83" s="13"/>
      <c r="E83" s="13"/>
      <c r="F83" s="13"/>
      <c r="G83" s="13"/>
      <c r="H83" s="13"/>
      <c r="I83" s="13"/>
      <c r="J83" s="13"/>
      <c r="K83" s="13"/>
      <c r="L83" s="13"/>
      <c r="M83" s="13"/>
      <c r="N83" s="13"/>
      <c r="O83" s="13"/>
      <c r="P83" s="13"/>
      <c r="Q83" s="13"/>
      <c r="R83" s="13"/>
    </row>
    <row r="84" spans="1:18" x14ac:dyDescent="0.25">
      <c r="A84" s="14"/>
      <c r="B84" s="16" t="s">
        <v>669</v>
      </c>
      <c r="C84" s="16"/>
      <c r="D84" s="16"/>
      <c r="E84" s="16"/>
      <c r="F84" s="16"/>
      <c r="G84" s="16"/>
      <c r="H84" s="16"/>
      <c r="I84" s="16"/>
      <c r="J84" s="16"/>
      <c r="K84" s="16"/>
      <c r="L84" s="16"/>
      <c r="M84" s="16"/>
      <c r="N84" s="16"/>
      <c r="O84" s="16"/>
      <c r="P84" s="16"/>
      <c r="Q84" s="16"/>
      <c r="R84" s="16"/>
    </row>
    <row r="85" spans="1:18" x14ac:dyDescent="0.25">
      <c r="A85" s="14"/>
      <c r="B85" s="44"/>
      <c r="C85" s="44"/>
      <c r="D85" s="44"/>
      <c r="E85" s="44"/>
      <c r="F85" s="44"/>
      <c r="G85" s="44"/>
      <c r="H85" s="44"/>
      <c r="I85" s="44"/>
      <c r="J85" s="44"/>
      <c r="K85" s="44"/>
      <c r="L85" s="44"/>
      <c r="M85" s="44"/>
      <c r="N85" s="44"/>
      <c r="O85" s="44"/>
      <c r="P85" s="44"/>
      <c r="Q85" s="44"/>
      <c r="R85" s="44"/>
    </row>
    <row r="86" spans="1:18" x14ac:dyDescent="0.25">
      <c r="A86" s="14"/>
      <c r="B86" s="28" t="s">
        <v>241</v>
      </c>
      <c r="C86" s="28"/>
      <c r="D86" s="28" t="s">
        <v>242</v>
      </c>
      <c r="E86" s="29">
        <v>269</v>
      </c>
      <c r="F86" s="31"/>
    </row>
    <row r="87" spans="1:18" x14ac:dyDescent="0.25">
      <c r="A87" s="14"/>
      <c r="B87" s="32" t="s">
        <v>39</v>
      </c>
      <c r="C87" s="32"/>
      <c r="D87" s="32"/>
      <c r="E87" s="33">
        <v>254</v>
      </c>
      <c r="F87" s="36"/>
    </row>
    <row r="88" spans="1:18" x14ac:dyDescent="0.25">
      <c r="A88" s="14"/>
      <c r="B88" s="28" t="s">
        <v>243</v>
      </c>
      <c r="C88" s="28"/>
      <c r="D88" s="28"/>
      <c r="E88" s="30">
        <v>12710</v>
      </c>
      <c r="F88" s="31"/>
    </row>
    <row r="89" spans="1:18" x14ac:dyDescent="0.25">
      <c r="A89" s="14"/>
      <c r="B89" s="32" t="s">
        <v>43</v>
      </c>
      <c r="C89" s="32"/>
      <c r="D89" s="32"/>
      <c r="E89" s="51">
        <v>25080</v>
      </c>
      <c r="F89" s="36"/>
    </row>
    <row r="90" spans="1:18" x14ac:dyDescent="0.25">
      <c r="A90" s="14"/>
      <c r="B90" s="28" t="s">
        <v>244</v>
      </c>
      <c r="C90" s="28"/>
      <c r="D90" s="28"/>
      <c r="E90" s="30">
        <v>26500</v>
      </c>
      <c r="F90" s="31"/>
    </row>
    <row r="91" spans="1:18" x14ac:dyDescent="0.25">
      <c r="A91" s="14"/>
      <c r="B91" s="32" t="s">
        <v>245</v>
      </c>
      <c r="C91" s="32"/>
      <c r="D91" s="32"/>
      <c r="E91" s="51">
        <v>3292</v>
      </c>
      <c r="F91" s="36"/>
    </row>
    <row r="92" spans="1:18" x14ac:dyDescent="0.25">
      <c r="A92" s="14"/>
      <c r="B92" s="28" t="s">
        <v>42</v>
      </c>
      <c r="C92" s="28"/>
      <c r="D92" s="28"/>
      <c r="E92" s="30">
        <v>20270</v>
      </c>
      <c r="F92" s="31"/>
    </row>
    <row r="93" spans="1:18" ht="15.75" thickBot="1" x14ac:dyDescent="0.3">
      <c r="A93" s="14"/>
      <c r="B93" s="32" t="s">
        <v>246</v>
      </c>
      <c r="C93" s="49"/>
      <c r="D93" s="34"/>
      <c r="E93" s="52">
        <v>226</v>
      </c>
      <c r="F93" s="36"/>
    </row>
    <row r="94" spans="1:18" ht="15.75" thickTop="1" x14ac:dyDescent="0.25">
      <c r="A94" s="14"/>
      <c r="B94" s="28" t="s">
        <v>247</v>
      </c>
      <c r="C94" s="28"/>
      <c r="D94" s="28"/>
      <c r="E94" s="30">
        <v>88601</v>
      </c>
      <c r="F94" s="31"/>
    </row>
    <row r="95" spans="1:18" x14ac:dyDescent="0.25">
      <c r="A95" s="14"/>
      <c r="B95" s="32" t="s">
        <v>248</v>
      </c>
      <c r="C95" s="32"/>
      <c r="D95" s="32"/>
      <c r="E95" s="33" t="s">
        <v>249</v>
      </c>
      <c r="F95" s="36" t="s">
        <v>250</v>
      </c>
    </row>
    <row r="96" spans="1:18" ht="27" thickBot="1" x14ac:dyDescent="0.3">
      <c r="A96" s="14"/>
      <c r="B96" s="28" t="s">
        <v>251</v>
      </c>
      <c r="C96" s="47"/>
      <c r="D96" s="53"/>
      <c r="E96" s="54" t="s">
        <v>252</v>
      </c>
      <c r="F96" s="31" t="s">
        <v>250</v>
      </c>
    </row>
    <row r="97" spans="1:6" ht="16.5" thickTop="1" thickBot="1" x14ac:dyDescent="0.3">
      <c r="A97" s="14"/>
      <c r="B97" s="32" t="s">
        <v>253</v>
      </c>
      <c r="C97" s="49"/>
      <c r="D97" s="55" t="s">
        <v>242</v>
      </c>
      <c r="E97" s="56">
        <v>87865</v>
      </c>
      <c r="F97" s="36"/>
    </row>
  </sheetData>
  <mergeCells count="46">
    <mergeCell ref="B81:R81"/>
    <mergeCell ref="B82:R82"/>
    <mergeCell ref="A83:A97"/>
    <mergeCell ref="B83:R83"/>
    <mergeCell ref="B84:R84"/>
    <mergeCell ref="B85:R85"/>
    <mergeCell ref="B63:R63"/>
    <mergeCell ref="B64:R64"/>
    <mergeCell ref="A65:A80"/>
    <mergeCell ref="B65:R65"/>
    <mergeCell ref="B66:R66"/>
    <mergeCell ref="B67:R67"/>
    <mergeCell ref="B49:R49"/>
    <mergeCell ref="B50:R50"/>
    <mergeCell ref="A51:A62"/>
    <mergeCell ref="B51:R51"/>
    <mergeCell ref="B52:R52"/>
    <mergeCell ref="B53:R53"/>
    <mergeCell ref="B32:R32"/>
    <mergeCell ref="B33:R33"/>
    <mergeCell ref="A34:A48"/>
    <mergeCell ref="B34:R34"/>
    <mergeCell ref="B35:R35"/>
    <mergeCell ref="B36:R36"/>
    <mergeCell ref="B15:R15"/>
    <mergeCell ref="B16:R16"/>
    <mergeCell ref="A17:A31"/>
    <mergeCell ref="B17:R17"/>
    <mergeCell ref="B18:R18"/>
    <mergeCell ref="B19:R19"/>
    <mergeCell ref="A1:A2"/>
    <mergeCell ref="B1:R1"/>
    <mergeCell ref="B2:R2"/>
    <mergeCell ref="B3:R3"/>
    <mergeCell ref="A4:A14"/>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30.7109375" customWidth="1"/>
    <col min="3" max="3" width="9.42578125" customWidth="1"/>
    <col min="4" max="4" width="1.85546875" customWidth="1"/>
    <col min="5" max="5" width="7.140625" customWidth="1"/>
    <col min="6" max="7" width="9.42578125" customWidth="1"/>
    <col min="8" max="8" width="1.85546875" customWidth="1"/>
    <col min="9" max="9" width="6.7109375" customWidth="1"/>
    <col min="10" max="10" width="1.5703125" customWidth="1"/>
    <col min="11" max="11" width="9.42578125" customWidth="1"/>
    <col min="12" max="12" width="1.85546875" customWidth="1"/>
    <col min="13" max="13" width="7.28515625" customWidth="1"/>
    <col min="14" max="14" width="1.5703125" customWidth="1"/>
    <col min="15" max="15" width="9.42578125" customWidth="1"/>
    <col min="16" max="16" width="1.85546875" customWidth="1"/>
    <col min="17" max="17" width="6.7109375" customWidth="1"/>
    <col min="18" max="19" width="9.42578125" customWidth="1"/>
    <col min="20" max="20" width="1.85546875" customWidth="1"/>
    <col min="21" max="21" width="6.7109375" customWidth="1"/>
    <col min="22" max="22" width="1.5703125" customWidth="1"/>
    <col min="23" max="23" width="9.42578125" customWidth="1"/>
    <col min="24" max="24" width="1.85546875" customWidth="1"/>
    <col min="25" max="25" width="7.28515625" customWidth="1"/>
    <col min="26" max="26" width="1.5703125" customWidth="1"/>
    <col min="27" max="27" width="9.42578125" customWidth="1"/>
    <col min="28" max="28" width="1.85546875" customWidth="1"/>
    <col min="29" max="29" width="6.7109375" customWidth="1"/>
    <col min="30" max="30" width="9.42578125" customWidth="1"/>
  </cols>
  <sheetData>
    <row r="1" spans="1:30"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59</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671</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6" t="s">
        <v>36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ht="15.75" thickBot="1" x14ac:dyDescent="0.3">
      <c r="A7" s="14"/>
      <c r="B7" s="18"/>
      <c r="C7" s="24"/>
      <c r="D7" s="39" t="s">
        <v>361</v>
      </c>
      <c r="E7" s="39"/>
      <c r="F7" s="26"/>
      <c r="G7" s="82">
        <v>41547</v>
      </c>
      <c r="H7" s="82"/>
      <c r="I7" s="82"/>
      <c r="J7" s="82"/>
      <c r="K7" s="82"/>
      <c r="L7" s="82"/>
      <c r="M7" s="82"/>
      <c r="N7" s="82"/>
      <c r="O7" s="82"/>
      <c r="P7" s="82"/>
      <c r="Q7" s="82"/>
      <c r="R7" s="26"/>
      <c r="S7" s="82">
        <v>41274</v>
      </c>
      <c r="T7" s="82"/>
      <c r="U7" s="82"/>
      <c r="V7" s="82"/>
      <c r="W7" s="82"/>
      <c r="X7" s="82"/>
      <c r="Y7" s="82"/>
      <c r="Z7" s="82"/>
      <c r="AA7" s="82"/>
      <c r="AB7" s="82"/>
      <c r="AC7" s="82"/>
      <c r="AD7" s="26"/>
    </row>
    <row r="8" spans="1:30" ht="15.75" thickTop="1" x14ac:dyDescent="0.25">
      <c r="A8" s="14"/>
      <c r="B8" s="18"/>
      <c r="C8" s="24"/>
      <c r="D8" s="39" t="s">
        <v>362</v>
      </c>
      <c r="E8" s="39"/>
      <c r="F8" s="26"/>
      <c r="G8" s="18"/>
      <c r="H8" s="62"/>
      <c r="I8" s="62"/>
      <c r="J8" s="58"/>
      <c r="K8" s="83" t="s">
        <v>363</v>
      </c>
      <c r="L8" s="83"/>
      <c r="M8" s="83"/>
      <c r="N8" s="26"/>
      <c r="O8" s="18"/>
      <c r="P8" s="62"/>
      <c r="Q8" s="62"/>
      <c r="R8" s="58"/>
      <c r="S8" s="18"/>
      <c r="T8" s="62"/>
      <c r="U8" s="62"/>
      <c r="V8" s="58"/>
      <c r="W8" s="83" t="s">
        <v>363</v>
      </c>
      <c r="X8" s="83"/>
      <c r="Y8" s="83"/>
      <c r="Z8" s="26"/>
      <c r="AA8" s="18"/>
      <c r="AB8" s="62"/>
      <c r="AC8" s="62"/>
      <c r="AD8" s="58"/>
    </row>
    <row r="9" spans="1:30" ht="15.75" thickBot="1" x14ac:dyDescent="0.3">
      <c r="A9" s="14"/>
      <c r="B9" s="18"/>
      <c r="C9" s="24"/>
      <c r="D9" s="40" t="s">
        <v>364</v>
      </c>
      <c r="E9" s="40"/>
      <c r="F9" s="26"/>
      <c r="G9" s="40" t="s">
        <v>365</v>
      </c>
      <c r="H9" s="40"/>
      <c r="I9" s="40"/>
      <c r="J9" s="26"/>
      <c r="K9" s="40" t="s">
        <v>366</v>
      </c>
      <c r="L9" s="40"/>
      <c r="M9" s="40"/>
      <c r="N9" s="26"/>
      <c r="O9" s="40" t="s">
        <v>367</v>
      </c>
      <c r="P9" s="40"/>
      <c r="Q9" s="40"/>
      <c r="R9" s="26"/>
      <c r="S9" s="40" t="s">
        <v>365</v>
      </c>
      <c r="T9" s="40"/>
      <c r="U9" s="40"/>
      <c r="V9" s="26"/>
      <c r="W9" s="40" t="s">
        <v>366</v>
      </c>
      <c r="X9" s="40"/>
      <c r="Y9" s="40"/>
      <c r="Z9" s="26"/>
      <c r="AA9" s="40" t="s">
        <v>367</v>
      </c>
      <c r="AB9" s="40"/>
      <c r="AC9" s="40"/>
      <c r="AD9" s="26"/>
    </row>
    <row r="10" spans="1:30" ht="15.75" thickTop="1" x14ac:dyDescent="0.25">
      <c r="A10" s="14"/>
      <c r="B10" s="47" t="s">
        <v>244</v>
      </c>
      <c r="C10" s="47"/>
      <c r="D10" s="28"/>
      <c r="E10" s="48">
        <v>15</v>
      </c>
      <c r="F10" s="31"/>
      <c r="G10" s="29"/>
      <c r="H10" s="28" t="s">
        <v>242</v>
      </c>
      <c r="I10" s="30">
        <v>442182</v>
      </c>
      <c r="J10" s="31"/>
      <c r="K10" s="29"/>
      <c r="L10" s="28" t="s">
        <v>242</v>
      </c>
      <c r="M10" s="29" t="s">
        <v>368</v>
      </c>
      <c r="N10" s="31" t="s">
        <v>250</v>
      </c>
      <c r="O10" s="29"/>
      <c r="P10" s="28" t="s">
        <v>242</v>
      </c>
      <c r="Q10" s="30">
        <v>156243</v>
      </c>
      <c r="R10" s="31"/>
      <c r="S10" s="29"/>
      <c r="T10" s="28" t="s">
        <v>242</v>
      </c>
      <c r="U10" s="30">
        <v>379384</v>
      </c>
      <c r="V10" s="31"/>
      <c r="W10" s="29"/>
      <c r="X10" s="28" t="s">
        <v>242</v>
      </c>
      <c r="Y10" s="29" t="s">
        <v>369</v>
      </c>
      <c r="Z10" s="31" t="s">
        <v>250</v>
      </c>
      <c r="AA10" s="29"/>
      <c r="AB10" s="28" t="s">
        <v>242</v>
      </c>
      <c r="AC10" s="30">
        <v>110463</v>
      </c>
      <c r="AD10" s="31"/>
    </row>
    <row r="11" spans="1:30" ht="15.75" thickBot="1" x14ac:dyDescent="0.3">
      <c r="A11" s="14"/>
      <c r="B11" s="49" t="s">
        <v>370</v>
      </c>
      <c r="C11" s="49"/>
      <c r="D11" s="32"/>
      <c r="E11" s="80">
        <v>41289</v>
      </c>
      <c r="F11" s="36"/>
      <c r="G11" s="33"/>
      <c r="H11" s="34"/>
      <c r="I11" s="35">
        <v>33329</v>
      </c>
      <c r="J11" s="36"/>
      <c r="K11" s="33"/>
      <c r="L11" s="34"/>
      <c r="M11" s="52" t="s">
        <v>371</v>
      </c>
      <c r="N11" s="36" t="s">
        <v>250</v>
      </c>
      <c r="O11" s="33"/>
      <c r="P11" s="34"/>
      <c r="Q11" s="35">
        <v>13805</v>
      </c>
      <c r="R11" s="36"/>
      <c r="S11" s="33"/>
      <c r="T11" s="34"/>
      <c r="U11" s="35">
        <v>25670</v>
      </c>
      <c r="V11" s="36"/>
      <c r="W11" s="33"/>
      <c r="X11" s="34"/>
      <c r="Y11" s="52" t="s">
        <v>372</v>
      </c>
      <c r="Z11" s="36" t="s">
        <v>250</v>
      </c>
      <c r="AA11" s="33"/>
      <c r="AB11" s="34"/>
      <c r="AC11" s="35">
        <v>12028</v>
      </c>
      <c r="AD11" s="36"/>
    </row>
    <row r="12" spans="1:30" ht="16.5" thickTop="1" thickBot="1" x14ac:dyDescent="0.3">
      <c r="A12" s="14"/>
      <c r="B12" s="28" t="s">
        <v>245</v>
      </c>
      <c r="C12" s="28"/>
      <c r="D12" s="28"/>
      <c r="E12" s="29"/>
      <c r="F12" s="31"/>
      <c r="G12" s="29"/>
      <c r="H12" s="37" t="s">
        <v>242</v>
      </c>
      <c r="I12" s="38">
        <v>475511</v>
      </c>
      <c r="J12" s="31"/>
      <c r="K12" s="29"/>
      <c r="L12" s="37" t="s">
        <v>242</v>
      </c>
      <c r="M12" s="81" t="s">
        <v>373</v>
      </c>
      <c r="N12" s="31" t="s">
        <v>250</v>
      </c>
      <c r="O12" s="29"/>
      <c r="P12" s="37" t="s">
        <v>242</v>
      </c>
      <c r="Q12" s="38">
        <v>170048</v>
      </c>
      <c r="R12" s="31"/>
      <c r="S12" s="29"/>
      <c r="T12" s="37" t="s">
        <v>242</v>
      </c>
      <c r="U12" s="38">
        <v>405054</v>
      </c>
      <c r="V12" s="31"/>
      <c r="W12" s="29"/>
      <c r="X12" s="37" t="s">
        <v>242</v>
      </c>
      <c r="Y12" s="81" t="s">
        <v>374</v>
      </c>
      <c r="Z12" s="31" t="s">
        <v>250</v>
      </c>
      <c r="AA12" s="29"/>
      <c r="AB12" s="37" t="s">
        <v>242</v>
      </c>
      <c r="AC12" s="38">
        <v>122491</v>
      </c>
      <c r="AD12" s="31"/>
    </row>
    <row r="13" spans="1:30" ht="15.75" thickTop="1" x14ac:dyDescent="0.25">
      <c r="A13" s="14" t="s">
        <v>672</v>
      </c>
      <c r="B13" s="13" t="s">
        <v>7</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4"/>
      <c r="B14" s="16" t="s">
        <v>376</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4"/>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x14ac:dyDescent="0.25">
      <c r="A16" s="14"/>
      <c r="B16" s="28" t="s">
        <v>377</v>
      </c>
      <c r="C16" s="47"/>
      <c r="D16" s="28" t="s">
        <v>242</v>
      </c>
      <c r="E16" s="29" t="s">
        <v>378</v>
      </c>
      <c r="F16" s="47"/>
    </row>
    <row r="17" spans="1:30" x14ac:dyDescent="0.25">
      <c r="A17" s="14"/>
      <c r="B17" s="32">
        <v>2014</v>
      </c>
      <c r="C17" s="49"/>
      <c r="D17" s="49"/>
      <c r="E17" s="33" t="s">
        <v>379</v>
      </c>
      <c r="F17" s="49"/>
    </row>
    <row r="18" spans="1:30" x14ac:dyDescent="0.25">
      <c r="A18" s="14"/>
      <c r="B18" s="28">
        <v>2015</v>
      </c>
      <c r="C18" s="47"/>
      <c r="D18" s="47"/>
      <c r="E18" s="29" t="s">
        <v>380</v>
      </c>
      <c r="F18" s="47"/>
    </row>
    <row r="19" spans="1:30" x14ac:dyDescent="0.25">
      <c r="A19" s="14"/>
      <c r="B19" s="32">
        <v>2016</v>
      </c>
      <c r="C19" s="49"/>
      <c r="D19" s="49"/>
      <c r="E19" s="33" t="s">
        <v>381</v>
      </c>
      <c r="F19" s="49"/>
    </row>
    <row r="20" spans="1:30" x14ac:dyDescent="0.25">
      <c r="A20" s="14"/>
      <c r="B20" s="28">
        <v>2017</v>
      </c>
      <c r="C20" s="47"/>
      <c r="D20" s="47"/>
      <c r="E20" s="29" t="s">
        <v>382</v>
      </c>
      <c r="F20" s="47"/>
    </row>
    <row r="21" spans="1:30" x14ac:dyDescent="0.25">
      <c r="A21" s="14"/>
      <c r="B21" s="32">
        <v>2018</v>
      </c>
      <c r="C21" s="49"/>
      <c r="D21" s="49"/>
      <c r="E21" s="33" t="s">
        <v>383</v>
      </c>
      <c r="F21" s="49"/>
    </row>
    <row r="22" spans="1:30" ht="15.75" thickBot="1" x14ac:dyDescent="0.3">
      <c r="A22" s="14"/>
      <c r="B22" s="28" t="s">
        <v>384</v>
      </c>
      <c r="C22" s="47"/>
      <c r="D22" s="84"/>
      <c r="E22" s="54" t="s">
        <v>385</v>
      </c>
      <c r="F22" s="47"/>
    </row>
    <row r="23" spans="1:30" ht="16.5" thickTop="1" thickBot="1" x14ac:dyDescent="0.3">
      <c r="A23" s="14"/>
      <c r="B23" s="49"/>
      <c r="C23" s="49"/>
      <c r="D23" s="55" t="s">
        <v>242</v>
      </c>
      <c r="E23" s="85" t="s">
        <v>386</v>
      </c>
      <c r="F23" s="49"/>
    </row>
    <row r="24" spans="1:30" ht="15.75" thickTop="1" x14ac:dyDescent="0.25">
      <c r="A24" s="14" t="s">
        <v>673</v>
      </c>
      <c r="B24" s="13" t="s">
        <v>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x14ac:dyDescent="0.25">
      <c r="A25" s="14"/>
      <c r="B25" s="16" t="s">
        <v>387</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4"/>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ht="15.75" thickBot="1" x14ac:dyDescent="0.3">
      <c r="A27" s="14"/>
      <c r="B27" s="18"/>
      <c r="C27" s="40" t="s">
        <v>42</v>
      </c>
      <c r="D27" s="40"/>
      <c r="E27" s="40"/>
      <c r="F27" s="40"/>
      <c r="G27" s="40"/>
      <c r="H27" s="40"/>
      <c r="I27" s="40"/>
      <c r="J27" s="40"/>
      <c r="K27" s="40"/>
      <c r="L27" s="40"/>
      <c r="M27" s="40"/>
      <c r="N27" s="26"/>
      <c r="O27" s="40" t="s">
        <v>388</v>
      </c>
      <c r="P27" s="40"/>
      <c r="Q27" s="40"/>
      <c r="R27" s="40"/>
      <c r="S27" s="40"/>
      <c r="T27" s="40"/>
      <c r="U27" s="40"/>
      <c r="V27" s="40"/>
      <c r="W27" s="40"/>
      <c r="X27" s="40"/>
      <c r="Y27" s="40"/>
      <c r="Z27" s="26"/>
    </row>
    <row r="28" spans="1:30" ht="15.75" thickTop="1" x14ac:dyDescent="0.25">
      <c r="A28" s="14"/>
      <c r="B28" s="18"/>
      <c r="C28" s="18"/>
      <c r="D28" s="62"/>
      <c r="E28" s="62"/>
      <c r="F28" s="58"/>
      <c r="G28" s="83" t="s">
        <v>363</v>
      </c>
      <c r="H28" s="83"/>
      <c r="I28" s="83"/>
      <c r="J28" s="26"/>
      <c r="K28" s="18"/>
      <c r="L28" s="62"/>
      <c r="M28" s="62"/>
      <c r="N28" s="58"/>
      <c r="O28" s="18"/>
      <c r="P28" s="62"/>
      <c r="Q28" s="62"/>
      <c r="R28" s="58"/>
      <c r="S28" s="83" t="s">
        <v>363</v>
      </c>
      <c r="T28" s="83"/>
      <c r="U28" s="83"/>
      <c r="V28" s="26"/>
      <c r="W28" s="18"/>
      <c r="X28" s="62"/>
      <c r="Y28" s="62"/>
      <c r="Z28" s="58"/>
    </row>
    <row r="29" spans="1:30" ht="15.75" thickBot="1" x14ac:dyDescent="0.3">
      <c r="A29" s="14"/>
      <c r="B29" s="18"/>
      <c r="C29" s="40" t="s">
        <v>365</v>
      </c>
      <c r="D29" s="40"/>
      <c r="E29" s="40"/>
      <c r="F29" s="26"/>
      <c r="G29" s="40" t="s">
        <v>389</v>
      </c>
      <c r="H29" s="40"/>
      <c r="I29" s="40"/>
      <c r="J29" s="26"/>
      <c r="K29" s="40" t="s">
        <v>367</v>
      </c>
      <c r="L29" s="40"/>
      <c r="M29" s="40"/>
      <c r="N29" s="26"/>
      <c r="O29" s="40" t="s">
        <v>365</v>
      </c>
      <c r="P29" s="40"/>
      <c r="Q29" s="40"/>
      <c r="R29" s="26"/>
      <c r="S29" s="40" t="s">
        <v>389</v>
      </c>
      <c r="T29" s="40"/>
      <c r="U29" s="40"/>
      <c r="V29" s="26"/>
      <c r="W29" s="40" t="s">
        <v>367</v>
      </c>
      <c r="X29" s="40"/>
      <c r="Y29" s="40"/>
      <c r="Z29" s="26"/>
    </row>
    <row r="30" spans="1:30" ht="15.75" thickTop="1" x14ac:dyDescent="0.25">
      <c r="A30" s="14"/>
      <c r="B30" s="28" t="s">
        <v>390</v>
      </c>
      <c r="C30" s="29"/>
      <c r="D30" s="28" t="s">
        <v>242</v>
      </c>
      <c r="E30" s="30">
        <v>194400</v>
      </c>
      <c r="F30" s="31"/>
      <c r="G30" s="29"/>
      <c r="H30" s="28" t="s">
        <v>242</v>
      </c>
      <c r="I30" s="29" t="s">
        <v>391</v>
      </c>
      <c r="J30" s="31" t="s">
        <v>250</v>
      </c>
      <c r="K30" s="29"/>
      <c r="L30" s="28" t="s">
        <v>242</v>
      </c>
      <c r="M30" s="30">
        <v>148409</v>
      </c>
      <c r="N30" s="31"/>
      <c r="O30" s="29"/>
      <c r="P30" s="28" t="s">
        <v>242</v>
      </c>
      <c r="Q30" s="30">
        <v>269617</v>
      </c>
      <c r="R30" s="31"/>
      <c r="S30" s="29"/>
      <c r="T30" s="28" t="s">
        <v>242</v>
      </c>
      <c r="U30" s="29" t="s">
        <v>392</v>
      </c>
      <c r="V30" s="31" t="s">
        <v>250</v>
      </c>
      <c r="W30" s="29"/>
      <c r="X30" s="28" t="s">
        <v>242</v>
      </c>
      <c r="Y30" s="30">
        <v>220196</v>
      </c>
      <c r="Z30" s="31"/>
    </row>
    <row r="31" spans="1:30" ht="15.75" thickBot="1" x14ac:dyDescent="0.3">
      <c r="A31" s="14"/>
      <c r="B31" s="32" t="s">
        <v>393</v>
      </c>
      <c r="C31" s="33"/>
      <c r="D31" s="34"/>
      <c r="E31" s="35">
        <v>39699</v>
      </c>
      <c r="F31" s="36"/>
      <c r="G31" s="33"/>
      <c r="H31" s="34"/>
      <c r="I31" s="52" t="s">
        <v>394</v>
      </c>
      <c r="J31" s="36"/>
      <c r="K31" s="33"/>
      <c r="L31" s="34"/>
      <c r="M31" s="35">
        <v>39699</v>
      </c>
      <c r="N31" s="36"/>
      <c r="O31" s="33"/>
      <c r="P31" s="34"/>
      <c r="Q31" s="35">
        <v>69204</v>
      </c>
      <c r="R31" s="36"/>
      <c r="S31" s="33"/>
      <c r="T31" s="34"/>
      <c r="U31" s="52" t="s">
        <v>394</v>
      </c>
      <c r="V31" s="36"/>
      <c r="W31" s="33"/>
      <c r="X31" s="34"/>
      <c r="Y31" s="35">
        <v>69204</v>
      </c>
      <c r="Z31" s="36"/>
    </row>
    <row r="32" spans="1:30" ht="16.5" thickTop="1" thickBot="1" x14ac:dyDescent="0.3">
      <c r="A32" s="14"/>
      <c r="B32" s="28" t="s">
        <v>395</v>
      </c>
      <c r="C32" s="29"/>
      <c r="D32" s="37" t="s">
        <v>242</v>
      </c>
      <c r="E32" s="38">
        <v>234099</v>
      </c>
      <c r="F32" s="31"/>
      <c r="G32" s="29"/>
      <c r="H32" s="37" t="s">
        <v>242</v>
      </c>
      <c r="I32" s="81" t="s">
        <v>391</v>
      </c>
      <c r="J32" s="31" t="s">
        <v>250</v>
      </c>
      <c r="K32" s="29"/>
      <c r="L32" s="37" t="s">
        <v>242</v>
      </c>
      <c r="M32" s="38">
        <v>188108</v>
      </c>
      <c r="N32" s="31"/>
      <c r="O32" s="29"/>
      <c r="P32" s="37" t="s">
        <v>242</v>
      </c>
      <c r="Q32" s="38">
        <v>338821</v>
      </c>
      <c r="R32" s="31"/>
      <c r="S32" s="29"/>
      <c r="T32" s="37" t="s">
        <v>242</v>
      </c>
      <c r="U32" s="81" t="s">
        <v>392</v>
      </c>
      <c r="V32" s="31" t="s">
        <v>250</v>
      </c>
      <c r="W32" s="29"/>
      <c r="X32" s="37" t="s">
        <v>242</v>
      </c>
      <c r="Y32" s="38">
        <v>289400</v>
      </c>
      <c r="Z32" s="31"/>
    </row>
  </sheetData>
  <mergeCells count="47">
    <mergeCell ref="A13:A23"/>
    <mergeCell ref="B13:AD13"/>
    <mergeCell ref="B14:AD14"/>
    <mergeCell ref="B15:AD15"/>
    <mergeCell ref="A24:A32"/>
    <mergeCell ref="B24:AD24"/>
    <mergeCell ref="B25:AD25"/>
    <mergeCell ref="B26:AD26"/>
    <mergeCell ref="A1:A2"/>
    <mergeCell ref="B1:AD1"/>
    <mergeCell ref="B2:AD2"/>
    <mergeCell ref="B3:AD3"/>
    <mergeCell ref="A4:A12"/>
    <mergeCell ref="B4:AD4"/>
    <mergeCell ref="B5:AD5"/>
    <mergeCell ref="B6:AD6"/>
    <mergeCell ref="C29:E29"/>
    <mergeCell ref="G29:I29"/>
    <mergeCell ref="K29:M29"/>
    <mergeCell ref="O29:Q29"/>
    <mergeCell ref="S29:U29"/>
    <mergeCell ref="W29:Y29"/>
    <mergeCell ref="AA9:AC9"/>
    <mergeCell ref="C27:M27"/>
    <mergeCell ref="O27:Y27"/>
    <mergeCell ref="D28:E28"/>
    <mergeCell ref="G28:I28"/>
    <mergeCell ref="L28:M28"/>
    <mergeCell ref="P28:Q28"/>
    <mergeCell ref="S28:U28"/>
    <mergeCell ref="X28:Y28"/>
    <mergeCell ref="D9:E9"/>
    <mergeCell ref="G9:I9"/>
    <mergeCell ref="K9:M9"/>
    <mergeCell ref="O9:Q9"/>
    <mergeCell ref="S9:U9"/>
    <mergeCell ref="W9:Y9"/>
    <mergeCell ref="D7:E7"/>
    <mergeCell ref="G7:Q7"/>
    <mergeCell ref="S7:AC7"/>
    <mergeCell ref="D8:E8"/>
    <mergeCell ref="H8:I8"/>
    <mergeCell ref="K8:M8"/>
    <mergeCell ref="P8:Q8"/>
    <mergeCell ref="T8:U8"/>
    <mergeCell ref="W8:Y8"/>
    <mergeCell ref="AB8:A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35.5703125" bestFit="1" customWidth="1"/>
    <col min="4" max="4" width="2.85546875" customWidth="1"/>
    <col min="5" max="5" width="9" customWidth="1"/>
    <col min="8" max="8" width="2.7109375" customWidth="1"/>
    <col min="9" max="9" width="8.7109375" customWidth="1"/>
  </cols>
  <sheetData>
    <row r="1" spans="1:10" ht="15" customHeight="1" x14ac:dyDescent="0.25">
      <c r="A1" s="7" t="s">
        <v>6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3" t="s">
        <v>7</v>
      </c>
      <c r="C3" s="13"/>
      <c r="D3" s="13"/>
      <c r="E3" s="13"/>
      <c r="F3" s="13"/>
      <c r="G3" s="13"/>
      <c r="H3" s="13"/>
      <c r="I3" s="13"/>
      <c r="J3" s="13"/>
    </row>
    <row r="4" spans="1:10" ht="15" customHeight="1" x14ac:dyDescent="0.25">
      <c r="A4" s="14" t="s">
        <v>397</v>
      </c>
      <c r="B4" s="13" t="s">
        <v>7</v>
      </c>
      <c r="C4" s="13"/>
      <c r="D4" s="13"/>
      <c r="E4" s="13"/>
      <c r="F4" s="13"/>
      <c r="G4" s="13"/>
      <c r="H4" s="13"/>
      <c r="I4" s="13"/>
      <c r="J4" s="13"/>
    </row>
    <row r="5" spans="1:10" x14ac:dyDescent="0.25">
      <c r="A5" s="14"/>
      <c r="B5" s="16" t="s">
        <v>399</v>
      </c>
      <c r="C5" s="16"/>
      <c r="D5" s="16"/>
      <c r="E5" s="16"/>
      <c r="F5" s="16"/>
      <c r="G5" s="16"/>
      <c r="H5" s="16"/>
      <c r="I5" s="16"/>
      <c r="J5" s="16"/>
    </row>
    <row r="6" spans="1:10" x14ac:dyDescent="0.25">
      <c r="A6" s="14"/>
      <c r="B6" s="44"/>
      <c r="C6" s="44"/>
      <c r="D6" s="44"/>
      <c r="E6" s="44"/>
      <c r="F6" s="44"/>
      <c r="G6" s="44"/>
      <c r="H6" s="44"/>
      <c r="I6" s="44"/>
      <c r="J6" s="44"/>
    </row>
    <row r="7" spans="1:10" x14ac:dyDescent="0.25">
      <c r="A7" s="14"/>
      <c r="B7" s="18"/>
      <c r="C7" s="24"/>
      <c r="D7" s="39" t="s">
        <v>212</v>
      </c>
      <c r="E7" s="39"/>
      <c r="F7" s="26"/>
      <c r="G7" s="24"/>
      <c r="H7" s="39" t="s">
        <v>400</v>
      </c>
      <c r="I7" s="39"/>
      <c r="J7" s="26"/>
    </row>
    <row r="8" spans="1:10" ht="15.75" thickBot="1" x14ac:dyDescent="0.3">
      <c r="A8" s="14"/>
      <c r="B8" s="18"/>
      <c r="C8" s="24"/>
      <c r="D8" s="40">
        <v>2013</v>
      </c>
      <c r="E8" s="40"/>
      <c r="F8" s="26"/>
      <c r="G8" s="24"/>
      <c r="H8" s="40">
        <v>2012</v>
      </c>
      <c r="I8" s="40"/>
      <c r="J8" s="26"/>
    </row>
    <row r="9" spans="1:10" ht="15.75" thickTop="1" x14ac:dyDescent="0.25">
      <c r="A9" s="14"/>
      <c r="B9" s="28" t="s">
        <v>401</v>
      </c>
      <c r="C9" s="29"/>
      <c r="D9" s="28" t="s">
        <v>242</v>
      </c>
      <c r="E9" s="30">
        <v>7773</v>
      </c>
      <c r="F9" s="31"/>
      <c r="G9" s="29"/>
      <c r="H9" s="28" t="s">
        <v>242</v>
      </c>
      <c r="I9" s="30">
        <v>7282</v>
      </c>
      <c r="J9" s="31"/>
    </row>
    <row r="10" spans="1:10" x14ac:dyDescent="0.25">
      <c r="A10" s="14"/>
      <c r="B10" s="32" t="s">
        <v>402</v>
      </c>
      <c r="C10" s="33"/>
      <c r="D10" s="32"/>
      <c r="E10" s="51">
        <v>2124</v>
      </c>
      <c r="F10" s="36"/>
      <c r="G10" s="33"/>
      <c r="H10" s="32"/>
      <c r="I10" s="51">
        <v>1919</v>
      </c>
      <c r="J10" s="36"/>
    </row>
    <row r="11" spans="1:10" x14ac:dyDescent="0.25">
      <c r="A11" s="14"/>
      <c r="B11" s="28" t="s">
        <v>403</v>
      </c>
      <c r="C11" s="29"/>
      <c r="D11" s="28"/>
      <c r="E11" s="30">
        <v>1447</v>
      </c>
      <c r="F11" s="31"/>
      <c r="G11" s="29"/>
      <c r="H11" s="28"/>
      <c r="I11" s="30">
        <v>1147</v>
      </c>
      <c r="J11" s="31"/>
    </row>
    <row r="12" spans="1:10" x14ac:dyDescent="0.25">
      <c r="A12" s="14"/>
      <c r="B12" s="32" t="s">
        <v>404</v>
      </c>
      <c r="C12" s="33"/>
      <c r="D12" s="32"/>
      <c r="E12" s="51">
        <v>1317</v>
      </c>
      <c r="F12" s="36"/>
      <c r="G12" s="33"/>
      <c r="H12" s="32"/>
      <c r="I12" s="33">
        <v>653</v>
      </c>
      <c r="J12" s="36"/>
    </row>
    <row r="13" spans="1:10" ht="15.75" thickBot="1" x14ac:dyDescent="0.3">
      <c r="A13" s="14"/>
      <c r="B13" s="28" t="s">
        <v>405</v>
      </c>
      <c r="C13" s="29"/>
      <c r="D13" s="53"/>
      <c r="E13" s="78">
        <v>10554</v>
      </c>
      <c r="F13" s="31"/>
      <c r="G13" s="29"/>
      <c r="H13" s="53"/>
      <c r="I13" s="78">
        <v>7121</v>
      </c>
      <c r="J13" s="31"/>
    </row>
    <row r="14" spans="1:10" ht="16.5" thickTop="1" thickBot="1" x14ac:dyDescent="0.3">
      <c r="A14" s="14"/>
      <c r="B14" s="49"/>
      <c r="C14" s="33"/>
      <c r="D14" s="55" t="s">
        <v>242</v>
      </c>
      <c r="E14" s="56">
        <v>23215</v>
      </c>
      <c r="F14" s="36"/>
      <c r="G14" s="33"/>
      <c r="H14" s="55" t="s">
        <v>242</v>
      </c>
      <c r="I14" s="56">
        <v>18122</v>
      </c>
      <c r="J14" s="36"/>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 bestFit="1" customWidth="1"/>
    <col min="2" max="2" width="36.5703125" bestFit="1" customWidth="1"/>
    <col min="4" max="4" width="7.140625" customWidth="1"/>
    <col min="5" max="5" width="30" customWidth="1"/>
    <col min="6" max="6" width="4.85546875" customWidth="1"/>
    <col min="7" max="7" width="28.5703125" customWidth="1"/>
    <col min="8" max="8" width="7.140625" customWidth="1"/>
    <col min="9" max="9" width="28.5703125" customWidth="1"/>
    <col min="10" max="10" width="4.85546875" customWidth="1"/>
    <col min="11" max="11" width="5.7109375" customWidth="1"/>
    <col min="12" max="12" width="21.85546875" customWidth="1"/>
    <col min="13" max="13" width="28.5703125" customWidth="1"/>
    <col min="14" max="14" width="5.7109375" customWidth="1"/>
    <col min="15" max="15" width="21.85546875" customWidth="1"/>
    <col min="16" max="16" width="28.5703125" customWidth="1"/>
    <col min="17" max="17" width="5.7109375" customWidth="1"/>
    <col min="18" max="18" width="21.85546875"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13" t="s">
        <v>7</v>
      </c>
      <c r="C3" s="13"/>
      <c r="D3" s="13"/>
      <c r="E3" s="13"/>
      <c r="F3" s="13"/>
      <c r="G3" s="13"/>
      <c r="H3" s="13"/>
      <c r="I3" s="13"/>
      <c r="J3" s="13"/>
      <c r="K3" s="13"/>
      <c r="L3" s="13"/>
      <c r="M3" s="13"/>
      <c r="N3" s="13"/>
      <c r="O3" s="13"/>
      <c r="P3" s="13"/>
      <c r="Q3" s="13"/>
      <c r="R3" s="13"/>
    </row>
    <row r="4" spans="1:18" ht="15" customHeight="1" x14ac:dyDescent="0.25">
      <c r="A4" s="14" t="s">
        <v>676</v>
      </c>
      <c r="B4" s="13" t="s">
        <v>7</v>
      </c>
      <c r="C4" s="13"/>
      <c r="D4" s="13"/>
      <c r="E4" s="13"/>
      <c r="F4" s="13"/>
      <c r="G4" s="13"/>
      <c r="H4" s="13"/>
      <c r="I4" s="13"/>
      <c r="J4" s="13"/>
      <c r="K4" s="13"/>
      <c r="L4" s="13"/>
      <c r="M4" s="13"/>
      <c r="N4" s="13"/>
      <c r="O4" s="13"/>
      <c r="P4" s="13"/>
      <c r="Q4" s="13"/>
      <c r="R4" s="13"/>
    </row>
    <row r="5" spans="1:18" x14ac:dyDescent="0.25">
      <c r="A5" s="14"/>
      <c r="B5" s="16" t="s">
        <v>407</v>
      </c>
      <c r="C5" s="16"/>
      <c r="D5" s="16"/>
      <c r="E5" s="16"/>
      <c r="F5" s="16"/>
      <c r="G5" s="16"/>
      <c r="H5" s="16"/>
      <c r="I5" s="16"/>
      <c r="J5" s="16"/>
      <c r="K5" s="16"/>
      <c r="L5" s="16"/>
      <c r="M5" s="16"/>
      <c r="N5" s="16"/>
      <c r="O5" s="16"/>
      <c r="P5" s="16"/>
      <c r="Q5" s="16"/>
      <c r="R5" s="16"/>
    </row>
    <row r="6" spans="1:18" x14ac:dyDescent="0.25">
      <c r="A6" s="14"/>
      <c r="B6" s="44"/>
      <c r="C6" s="44"/>
      <c r="D6" s="44"/>
      <c r="E6" s="44"/>
      <c r="F6" s="44"/>
      <c r="G6" s="44"/>
      <c r="H6" s="44"/>
      <c r="I6" s="44"/>
      <c r="J6" s="44"/>
      <c r="K6" s="44"/>
      <c r="L6" s="44"/>
      <c r="M6" s="44"/>
      <c r="N6" s="44"/>
      <c r="O6" s="44"/>
      <c r="P6" s="44"/>
      <c r="Q6" s="44"/>
      <c r="R6" s="44"/>
    </row>
    <row r="7" spans="1:18" x14ac:dyDescent="0.25">
      <c r="A7" s="14"/>
      <c r="B7" s="18"/>
      <c r="C7" s="24"/>
      <c r="D7" s="39" t="s">
        <v>212</v>
      </c>
      <c r="E7" s="39"/>
      <c r="F7" s="26"/>
      <c r="G7" s="24"/>
      <c r="H7" s="39" t="s">
        <v>400</v>
      </c>
      <c r="I7" s="39"/>
      <c r="J7" s="26"/>
    </row>
    <row r="8" spans="1:18" ht="15.75" thickBot="1" x14ac:dyDescent="0.3">
      <c r="A8" s="14"/>
      <c r="B8" s="18"/>
      <c r="C8" s="24"/>
      <c r="D8" s="40">
        <v>2013</v>
      </c>
      <c r="E8" s="40"/>
      <c r="F8" s="26"/>
      <c r="G8" s="24"/>
      <c r="H8" s="40">
        <v>2012</v>
      </c>
      <c r="I8" s="40"/>
      <c r="J8" s="26"/>
    </row>
    <row r="9" spans="1:18" ht="27" thickTop="1" x14ac:dyDescent="0.25">
      <c r="A9" s="14"/>
      <c r="B9" s="28" t="s">
        <v>408</v>
      </c>
      <c r="C9" s="29"/>
      <c r="D9" s="28" t="s">
        <v>242</v>
      </c>
      <c r="E9" s="30">
        <v>396564</v>
      </c>
      <c r="F9" s="31"/>
      <c r="G9" s="29"/>
      <c r="H9" s="28" t="s">
        <v>242</v>
      </c>
      <c r="I9" s="30">
        <v>288264</v>
      </c>
      <c r="J9" s="31"/>
    </row>
    <row r="10" spans="1:18" x14ac:dyDescent="0.25">
      <c r="A10" s="14"/>
      <c r="B10" s="32" t="s">
        <v>409</v>
      </c>
      <c r="C10" s="33"/>
      <c r="D10" s="32"/>
      <c r="E10" s="51">
        <v>55000</v>
      </c>
      <c r="F10" s="36"/>
      <c r="G10" s="33"/>
      <c r="H10" s="32"/>
      <c r="I10" s="33" t="s">
        <v>394</v>
      </c>
      <c r="J10" s="36"/>
    </row>
    <row r="11" spans="1:18" ht="39" x14ac:dyDescent="0.25">
      <c r="A11" s="14"/>
      <c r="B11" s="28" t="s">
        <v>410</v>
      </c>
      <c r="C11" s="29"/>
      <c r="D11" s="28"/>
      <c r="E11" s="30">
        <v>309935</v>
      </c>
      <c r="F11" s="31"/>
      <c r="G11" s="29"/>
      <c r="H11" s="28"/>
      <c r="I11" s="30">
        <v>319378</v>
      </c>
      <c r="J11" s="31"/>
    </row>
    <row r="12" spans="1:18" ht="15.75" thickBot="1" x14ac:dyDescent="0.3">
      <c r="A12" s="14"/>
      <c r="B12" s="32" t="s">
        <v>411</v>
      </c>
      <c r="C12" s="33"/>
      <c r="D12" s="34"/>
      <c r="E12" s="35">
        <v>250000</v>
      </c>
      <c r="F12" s="36"/>
      <c r="G12" s="33"/>
      <c r="H12" s="34"/>
      <c r="I12" s="35">
        <v>250000</v>
      </c>
      <c r="J12" s="36"/>
    </row>
    <row r="13" spans="1:18" ht="15.75" thickTop="1" x14ac:dyDescent="0.25">
      <c r="A13" s="14"/>
      <c r="B13" s="47"/>
      <c r="C13" s="29"/>
      <c r="D13" s="28"/>
      <c r="E13" s="30">
        <v>1011499</v>
      </c>
      <c r="F13" s="31"/>
      <c r="G13" s="29"/>
      <c r="H13" s="28"/>
      <c r="I13" s="30">
        <v>857642</v>
      </c>
      <c r="J13" s="31"/>
    </row>
    <row r="14" spans="1:18" ht="15.75" thickBot="1" x14ac:dyDescent="0.3">
      <c r="A14" s="14"/>
      <c r="B14" s="32" t="s">
        <v>412</v>
      </c>
      <c r="C14" s="33"/>
      <c r="D14" s="34"/>
      <c r="E14" s="52" t="s">
        <v>413</v>
      </c>
      <c r="F14" s="36" t="s">
        <v>250</v>
      </c>
      <c r="G14" s="33"/>
      <c r="H14" s="34"/>
      <c r="I14" s="52" t="s">
        <v>414</v>
      </c>
      <c r="J14" s="36" t="s">
        <v>250</v>
      </c>
    </row>
    <row r="15" spans="1:18" ht="16.5" thickTop="1" thickBot="1" x14ac:dyDescent="0.3">
      <c r="A15" s="14"/>
      <c r="B15" s="47"/>
      <c r="C15" s="29"/>
      <c r="D15" s="37" t="s">
        <v>242</v>
      </c>
      <c r="E15" s="38">
        <v>1006749</v>
      </c>
      <c r="F15" s="31"/>
      <c r="G15" s="29"/>
      <c r="H15" s="37" t="s">
        <v>242</v>
      </c>
      <c r="I15" s="38">
        <v>855467</v>
      </c>
      <c r="J15" s="31"/>
    </row>
    <row r="16" spans="1:18" ht="15.75" thickTop="1" x14ac:dyDescent="0.25">
      <c r="A16" s="14" t="s">
        <v>431</v>
      </c>
      <c r="B16" s="13" t="s">
        <v>7</v>
      </c>
      <c r="C16" s="13"/>
      <c r="D16" s="13"/>
      <c r="E16" s="13"/>
      <c r="F16" s="13"/>
      <c r="G16" s="13"/>
      <c r="H16" s="13"/>
      <c r="I16" s="13"/>
      <c r="J16" s="13"/>
      <c r="K16" s="13"/>
      <c r="L16" s="13"/>
      <c r="M16" s="13"/>
      <c r="N16" s="13"/>
      <c r="O16" s="13"/>
      <c r="P16" s="13"/>
      <c r="Q16" s="13"/>
      <c r="R16" s="13"/>
    </row>
    <row r="17" spans="1:18" x14ac:dyDescent="0.25">
      <c r="A17" s="14"/>
      <c r="B17" s="16" t="s">
        <v>432</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ht="15.75" thickBot="1" x14ac:dyDescent="0.3">
      <c r="A19" s="14"/>
      <c r="B19" s="18"/>
      <c r="C19" s="18"/>
      <c r="D19" s="18"/>
      <c r="E19" s="18"/>
      <c r="F19" s="18"/>
      <c r="G19" s="18"/>
      <c r="H19" s="82">
        <v>41547</v>
      </c>
      <c r="I19" s="82"/>
      <c r="J19" s="82"/>
      <c r="K19" s="82"/>
      <c r="L19" s="82"/>
      <c r="M19" s="18"/>
      <c r="N19" s="82">
        <v>41274</v>
      </c>
      <c r="O19" s="82"/>
      <c r="P19" s="82"/>
      <c r="Q19" s="82"/>
      <c r="R19" s="82"/>
    </row>
    <row r="20" spans="1:18" ht="15.75" thickTop="1" x14ac:dyDescent="0.25">
      <c r="A20" s="14"/>
      <c r="B20" s="18"/>
      <c r="C20" s="18"/>
      <c r="D20" s="18"/>
      <c r="E20" s="18"/>
      <c r="F20" s="18"/>
      <c r="G20" s="18"/>
      <c r="H20" s="83" t="s">
        <v>433</v>
      </c>
      <c r="I20" s="83"/>
      <c r="J20" s="18"/>
      <c r="K20" s="83" t="s">
        <v>434</v>
      </c>
      <c r="L20" s="83"/>
      <c r="M20" s="18"/>
      <c r="N20" s="83" t="s">
        <v>433</v>
      </c>
      <c r="O20" s="83"/>
      <c r="P20" s="18"/>
      <c r="Q20" s="83" t="s">
        <v>434</v>
      </c>
      <c r="R20" s="83"/>
    </row>
    <row r="21" spans="1:18" ht="15.75" thickBot="1" x14ac:dyDescent="0.3">
      <c r="A21" s="14"/>
      <c r="B21" s="18"/>
      <c r="C21" s="18"/>
      <c r="D21" s="18"/>
      <c r="E21" s="18"/>
      <c r="F21" s="18"/>
      <c r="G21" s="18"/>
      <c r="H21" s="40" t="s">
        <v>435</v>
      </c>
      <c r="I21" s="40"/>
      <c r="J21" s="18"/>
      <c r="K21" s="40" t="s">
        <v>436</v>
      </c>
      <c r="L21" s="40"/>
      <c r="M21" s="18"/>
      <c r="N21" s="40" t="s">
        <v>435</v>
      </c>
      <c r="O21" s="40"/>
      <c r="P21" s="18"/>
      <c r="Q21" s="40" t="s">
        <v>436</v>
      </c>
      <c r="R21" s="40"/>
    </row>
    <row r="22" spans="1:18" ht="15.75" thickTop="1" x14ac:dyDescent="0.25">
      <c r="A22" s="14"/>
      <c r="B22" s="70" t="s">
        <v>437</v>
      </c>
      <c r="C22" s="70"/>
      <c r="D22" s="70"/>
      <c r="E22" s="70"/>
      <c r="F22" s="70"/>
      <c r="G22" s="47"/>
      <c r="H22" s="28" t="s">
        <v>242</v>
      </c>
      <c r="I22" s="29" t="s">
        <v>438</v>
      </c>
      <c r="J22" s="47"/>
      <c r="K22" s="28" t="s">
        <v>242</v>
      </c>
      <c r="L22" s="29" t="s">
        <v>439</v>
      </c>
      <c r="M22" s="47"/>
      <c r="N22" s="28" t="s">
        <v>242</v>
      </c>
      <c r="O22" s="29" t="s">
        <v>440</v>
      </c>
      <c r="P22" s="47"/>
      <c r="Q22" s="28" t="s">
        <v>242</v>
      </c>
      <c r="R22" s="29" t="s">
        <v>441</v>
      </c>
    </row>
    <row r="23" spans="1:18" x14ac:dyDescent="0.25">
      <c r="A23" s="14"/>
      <c r="B23" s="65" t="s">
        <v>442</v>
      </c>
      <c r="C23" s="65"/>
      <c r="D23" s="65"/>
      <c r="E23" s="65"/>
      <c r="F23" s="65"/>
      <c r="G23" s="49"/>
      <c r="H23" s="49"/>
      <c r="I23" s="33" t="s">
        <v>443</v>
      </c>
      <c r="J23" s="49"/>
      <c r="K23" s="49"/>
      <c r="L23" s="33" t="s">
        <v>444</v>
      </c>
      <c r="M23" s="49"/>
      <c r="N23" s="49"/>
      <c r="O23" s="33" t="s">
        <v>445</v>
      </c>
      <c r="P23" s="49"/>
      <c r="Q23" s="49"/>
      <c r="R23" s="33" t="s">
        <v>445</v>
      </c>
    </row>
    <row r="24" spans="1:18" x14ac:dyDescent="0.25">
      <c r="A24" s="14"/>
      <c r="B24" s="70" t="s">
        <v>446</v>
      </c>
      <c r="C24" s="70"/>
      <c r="D24" s="70"/>
      <c r="E24" s="70"/>
      <c r="F24" s="70"/>
      <c r="G24" s="47"/>
      <c r="H24" s="47"/>
      <c r="I24" s="29" t="s">
        <v>447</v>
      </c>
      <c r="J24" s="47"/>
      <c r="K24" s="47"/>
      <c r="L24" s="29" t="s">
        <v>448</v>
      </c>
      <c r="M24" s="47"/>
      <c r="N24" s="47"/>
      <c r="O24" s="29" t="s">
        <v>449</v>
      </c>
      <c r="P24" s="47"/>
      <c r="Q24" s="47"/>
      <c r="R24" s="29" t="s">
        <v>450</v>
      </c>
    </row>
    <row r="25" spans="1:18" x14ac:dyDescent="0.25">
      <c r="A25" s="14"/>
      <c r="B25" s="65" t="s">
        <v>451</v>
      </c>
      <c r="C25" s="65"/>
      <c r="D25" s="65"/>
      <c r="E25" s="65"/>
      <c r="F25" s="65"/>
      <c r="G25" s="49"/>
      <c r="H25" s="49"/>
      <c r="I25" s="33" t="s">
        <v>452</v>
      </c>
      <c r="J25" s="49"/>
      <c r="K25" s="49"/>
      <c r="L25" s="33" t="s">
        <v>453</v>
      </c>
      <c r="M25" s="49"/>
      <c r="N25" s="49"/>
      <c r="O25" s="33" t="s">
        <v>452</v>
      </c>
      <c r="P25" s="49"/>
      <c r="Q25" s="49"/>
      <c r="R25" s="33" t="s">
        <v>454</v>
      </c>
    </row>
    <row r="26" spans="1:18" ht="15" customHeight="1" x14ac:dyDescent="0.25">
      <c r="A26" s="14"/>
      <c r="B26" s="13" t="s">
        <v>455</v>
      </c>
      <c r="C26" s="13"/>
      <c r="D26" s="13"/>
      <c r="E26" s="13"/>
      <c r="F26" s="13"/>
      <c r="G26" s="13"/>
      <c r="H26" s="13"/>
      <c r="I26" s="13"/>
      <c r="J26" s="13"/>
      <c r="K26" s="13"/>
      <c r="L26" s="13"/>
      <c r="M26" s="13"/>
      <c r="N26" s="13"/>
      <c r="O26" s="13"/>
      <c r="P26" s="13"/>
      <c r="Q26" s="13"/>
      <c r="R26" s="13"/>
    </row>
    <row r="27" spans="1:18" x14ac:dyDescent="0.25">
      <c r="A27" s="14"/>
      <c r="B27" s="22">
        <v>-1</v>
      </c>
      <c r="C27" s="22"/>
      <c r="D27" s="16" t="s">
        <v>456</v>
      </c>
      <c r="E27" s="16"/>
      <c r="F27" s="16"/>
      <c r="G27" s="16"/>
      <c r="H27" s="16"/>
      <c r="I27" s="16"/>
      <c r="J27" s="16"/>
      <c r="K27" s="16"/>
      <c r="L27" s="16"/>
      <c r="M27" s="16"/>
      <c r="N27" s="16"/>
      <c r="O27" s="16"/>
      <c r="P27" s="16"/>
      <c r="Q27" s="16"/>
      <c r="R27" s="16"/>
    </row>
    <row r="28" spans="1:18" x14ac:dyDescent="0.25">
      <c r="A28" s="14"/>
      <c r="B28" s="22">
        <v>-2</v>
      </c>
      <c r="C28" s="22"/>
      <c r="D28" s="16" t="s">
        <v>457</v>
      </c>
      <c r="E28" s="16"/>
      <c r="F28" s="16"/>
      <c r="G28" s="16"/>
      <c r="H28" s="16"/>
      <c r="I28" s="16"/>
      <c r="J28" s="16"/>
      <c r="K28" s="16"/>
      <c r="L28" s="16"/>
      <c r="M28" s="16"/>
      <c r="N28" s="16"/>
      <c r="O28" s="16"/>
      <c r="P28" s="16"/>
      <c r="Q28" s="16"/>
      <c r="R28" s="16"/>
    </row>
  </sheetData>
  <mergeCells count="35">
    <mergeCell ref="A16:A28"/>
    <mergeCell ref="B16:R16"/>
    <mergeCell ref="B17:R17"/>
    <mergeCell ref="B18:R18"/>
    <mergeCell ref="B26:R26"/>
    <mergeCell ref="B28:C28"/>
    <mergeCell ref="D28:R28"/>
    <mergeCell ref="A1:A2"/>
    <mergeCell ref="B1:R1"/>
    <mergeCell ref="B2:R2"/>
    <mergeCell ref="B3:R3"/>
    <mergeCell ref="A4:A15"/>
    <mergeCell ref="B4:R4"/>
    <mergeCell ref="B5:R5"/>
    <mergeCell ref="B6:R6"/>
    <mergeCell ref="B22:F22"/>
    <mergeCell ref="B23:F23"/>
    <mergeCell ref="B24:F24"/>
    <mergeCell ref="B25:F25"/>
    <mergeCell ref="B27:C27"/>
    <mergeCell ref="D27:R27"/>
    <mergeCell ref="H20:I20"/>
    <mergeCell ref="K20:L20"/>
    <mergeCell ref="N20:O20"/>
    <mergeCell ref="Q20:R20"/>
    <mergeCell ref="H21:I21"/>
    <mergeCell ref="K21:L21"/>
    <mergeCell ref="N21:O21"/>
    <mergeCell ref="Q21:R21"/>
    <mergeCell ref="D7:E7"/>
    <mergeCell ref="H7:I7"/>
    <mergeCell ref="D8:E8"/>
    <mergeCell ref="H8:I8"/>
    <mergeCell ref="H19:L19"/>
    <mergeCell ref="N19: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140625" customWidth="1"/>
    <col min="9" max="9" width="9"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28515625" bestFit="1" customWidth="1"/>
    <col min="18" max="18" width="1.5703125" bestFit="1" customWidth="1"/>
    <col min="20" max="20" width="2.140625" customWidth="1"/>
    <col min="21" max="21" width="8.42578125" customWidth="1"/>
    <col min="22" max="22" width="1.5703125" bestFit="1" customWidth="1"/>
    <col min="24" max="24" width="2" customWidth="1"/>
    <col min="25" max="25" width="8.7109375" customWidth="1"/>
    <col min="26" max="26" width="1.5703125" bestFit="1" customWidth="1"/>
  </cols>
  <sheetData>
    <row r="1" spans="1:26"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92</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78</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39" t="s">
        <v>500</v>
      </c>
      <c r="C5" s="39"/>
      <c r="D5" s="39"/>
      <c r="E5" s="39"/>
      <c r="F5" s="39"/>
      <c r="G5" s="39"/>
      <c r="H5" s="39"/>
      <c r="I5" s="39"/>
      <c r="J5" s="39"/>
      <c r="K5" s="39"/>
      <c r="L5" s="39"/>
      <c r="M5" s="39"/>
      <c r="N5" s="39"/>
      <c r="O5" s="39"/>
      <c r="P5" s="39"/>
      <c r="Q5" s="39"/>
      <c r="R5" s="39"/>
      <c r="S5" s="39"/>
      <c r="T5" s="39"/>
      <c r="U5" s="39"/>
      <c r="V5" s="39"/>
      <c r="W5" s="39"/>
      <c r="X5" s="39"/>
      <c r="Y5" s="39"/>
      <c r="Z5" s="26"/>
    </row>
    <row r="6" spans="1:26" x14ac:dyDescent="0.25">
      <c r="A6" s="14"/>
      <c r="B6" s="39" t="s">
        <v>501</v>
      </c>
      <c r="C6" s="39"/>
      <c r="D6" s="39"/>
      <c r="E6" s="39"/>
      <c r="F6" s="39"/>
      <c r="G6" s="39"/>
      <c r="H6" s="39"/>
      <c r="I6" s="39"/>
      <c r="J6" s="39"/>
      <c r="K6" s="39"/>
      <c r="L6" s="39"/>
      <c r="M6" s="39"/>
      <c r="N6" s="39"/>
      <c r="O6" s="39"/>
      <c r="P6" s="39"/>
      <c r="Q6" s="39"/>
      <c r="R6" s="39"/>
      <c r="S6" s="39"/>
      <c r="T6" s="39"/>
      <c r="U6" s="39"/>
      <c r="V6" s="39"/>
      <c r="W6" s="39"/>
      <c r="X6" s="39"/>
      <c r="Y6" s="39"/>
      <c r="Z6" s="26"/>
    </row>
    <row r="7" spans="1:26" x14ac:dyDescent="0.25">
      <c r="A7" s="14"/>
      <c r="B7" s="39" t="s">
        <v>502</v>
      </c>
      <c r="C7" s="39"/>
      <c r="D7" s="39"/>
      <c r="E7" s="39"/>
      <c r="F7" s="39"/>
      <c r="G7" s="39"/>
      <c r="H7" s="39"/>
      <c r="I7" s="39"/>
      <c r="J7" s="39"/>
      <c r="K7" s="39"/>
      <c r="L7" s="39"/>
      <c r="M7" s="39"/>
      <c r="N7" s="39"/>
      <c r="O7" s="39"/>
      <c r="P7" s="39"/>
      <c r="Q7" s="39"/>
      <c r="R7" s="39"/>
      <c r="S7" s="39"/>
      <c r="T7" s="39"/>
      <c r="U7" s="39"/>
      <c r="V7" s="39"/>
      <c r="W7" s="39"/>
      <c r="X7" s="39"/>
      <c r="Y7" s="39"/>
      <c r="Z7" s="26"/>
    </row>
    <row r="8" spans="1:26" x14ac:dyDescent="0.25">
      <c r="A8" s="14"/>
      <c r="B8" s="18"/>
      <c r="C8" s="18"/>
      <c r="D8" s="45"/>
      <c r="E8" s="45"/>
      <c r="F8" s="58"/>
      <c r="G8" s="18"/>
      <c r="H8" s="45"/>
      <c r="I8" s="45"/>
      <c r="J8" s="58"/>
      <c r="K8" s="18"/>
      <c r="L8" s="45"/>
      <c r="M8" s="45"/>
      <c r="N8" s="58"/>
      <c r="O8" s="18"/>
      <c r="P8" s="45"/>
      <c r="Q8" s="45"/>
      <c r="R8" s="58"/>
      <c r="S8" s="18"/>
      <c r="T8" s="45"/>
      <c r="U8" s="45"/>
      <c r="V8" s="58"/>
      <c r="W8" s="18"/>
      <c r="X8" s="45"/>
      <c r="Y8" s="45"/>
      <c r="Z8" s="58"/>
    </row>
    <row r="9" spans="1:26" x14ac:dyDescent="0.25">
      <c r="A9" s="14"/>
      <c r="B9" s="18"/>
      <c r="C9" s="18"/>
      <c r="D9" s="45"/>
      <c r="E9" s="45"/>
      <c r="F9" s="58"/>
      <c r="G9" s="24"/>
      <c r="H9" s="39" t="s">
        <v>316</v>
      </c>
      <c r="I9" s="39"/>
      <c r="J9" s="26"/>
      <c r="K9" s="18"/>
      <c r="L9" s="45"/>
      <c r="M9" s="45"/>
      <c r="N9" s="58"/>
      <c r="O9" s="24"/>
      <c r="P9" s="39" t="s">
        <v>316</v>
      </c>
      <c r="Q9" s="39"/>
      <c r="R9" s="26"/>
      <c r="S9" s="18"/>
      <c r="T9" s="45"/>
      <c r="U9" s="45"/>
      <c r="V9" s="58"/>
      <c r="W9" s="24"/>
      <c r="X9" s="39" t="s">
        <v>503</v>
      </c>
      <c r="Y9" s="39"/>
      <c r="Z9" s="26"/>
    </row>
    <row r="10" spans="1:26" ht="15.75" thickBot="1" x14ac:dyDescent="0.3">
      <c r="A10" s="14"/>
      <c r="B10" s="18"/>
      <c r="C10" s="24"/>
      <c r="D10" s="40" t="s">
        <v>316</v>
      </c>
      <c r="E10" s="40"/>
      <c r="F10" s="26"/>
      <c r="G10" s="24"/>
      <c r="H10" s="40" t="s">
        <v>504</v>
      </c>
      <c r="I10" s="40"/>
      <c r="J10" s="26"/>
      <c r="K10" s="24"/>
      <c r="L10" s="40" t="s">
        <v>189</v>
      </c>
      <c r="M10" s="40"/>
      <c r="N10" s="26"/>
      <c r="O10" s="24"/>
      <c r="P10" s="40" t="s">
        <v>505</v>
      </c>
      <c r="Q10" s="40"/>
      <c r="R10" s="26"/>
      <c r="S10" s="24"/>
      <c r="T10" s="40" t="s">
        <v>506</v>
      </c>
      <c r="U10" s="40"/>
      <c r="V10" s="26"/>
      <c r="W10" s="24"/>
      <c r="X10" s="40" t="s">
        <v>507</v>
      </c>
      <c r="Y10" s="40"/>
      <c r="Z10" s="26"/>
    </row>
    <row r="11" spans="1:26" ht="15.75" thickTop="1" x14ac:dyDescent="0.25">
      <c r="A11" s="14"/>
      <c r="B11" s="25" t="s">
        <v>508</v>
      </c>
      <c r="C11" s="18"/>
      <c r="D11" s="62"/>
      <c r="E11" s="62"/>
      <c r="F11" s="58"/>
      <c r="G11" s="18"/>
      <c r="H11" s="62"/>
      <c r="I11" s="62"/>
      <c r="J11" s="58"/>
      <c r="K11" s="18"/>
      <c r="L11" s="62"/>
      <c r="M11" s="62"/>
      <c r="N11" s="58"/>
      <c r="O11" s="18"/>
      <c r="P11" s="62"/>
      <c r="Q11" s="62"/>
      <c r="R11" s="58"/>
      <c r="S11" s="18"/>
      <c r="T11" s="62"/>
      <c r="U11" s="62"/>
      <c r="V11" s="58"/>
      <c r="W11" s="18"/>
      <c r="X11" s="62"/>
      <c r="Y11" s="62"/>
      <c r="Z11" s="58"/>
    </row>
    <row r="12" spans="1:26" x14ac:dyDescent="0.25">
      <c r="A12" s="14"/>
      <c r="B12" s="12" t="s">
        <v>34</v>
      </c>
      <c r="C12" s="18"/>
      <c r="D12" s="45"/>
      <c r="E12" s="45"/>
      <c r="F12" s="58"/>
      <c r="G12" s="18"/>
      <c r="H12" s="45"/>
      <c r="I12" s="45"/>
      <c r="J12" s="58"/>
      <c r="K12" s="18"/>
      <c r="L12" s="45"/>
      <c r="M12" s="45"/>
      <c r="N12" s="58"/>
      <c r="O12" s="18"/>
      <c r="P12" s="45"/>
      <c r="Q12" s="45"/>
      <c r="R12" s="58"/>
      <c r="S12" s="18"/>
      <c r="T12" s="45"/>
      <c r="U12" s="45"/>
      <c r="V12" s="58"/>
      <c r="W12" s="18"/>
      <c r="X12" s="45"/>
      <c r="Y12" s="45"/>
      <c r="Z12" s="58"/>
    </row>
    <row r="13" spans="1:26" x14ac:dyDescent="0.25">
      <c r="A13" s="14"/>
      <c r="B13" s="28" t="s">
        <v>35</v>
      </c>
      <c r="C13" s="29"/>
      <c r="D13" s="28" t="s">
        <v>242</v>
      </c>
      <c r="E13" s="29" t="s">
        <v>394</v>
      </c>
      <c r="F13" s="31"/>
      <c r="G13" s="29"/>
      <c r="H13" s="28" t="s">
        <v>242</v>
      </c>
      <c r="I13" s="30">
        <v>22577</v>
      </c>
      <c r="J13" s="31"/>
      <c r="K13" s="29"/>
      <c r="L13" s="28" t="s">
        <v>242</v>
      </c>
      <c r="M13" s="30">
        <v>2042</v>
      </c>
      <c r="N13" s="31"/>
      <c r="O13" s="29"/>
      <c r="P13" s="28" t="s">
        <v>242</v>
      </c>
      <c r="Q13" s="29" t="s">
        <v>394</v>
      </c>
      <c r="R13" s="31"/>
      <c r="S13" s="29"/>
      <c r="T13" s="28" t="s">
        <v>242</v>
      </c>
      <c r="U13" s="29" t="s">
        <v>394</v>
      </c>
      <c r="V13" s="31"/>
      <c r="W13" s="29"/>
      <c r="X13" s="28" t="s">
        <v>242</v>
      </c>
      <c r="Y13" s="30">
        <v>24619</v>
      </c>
      <c r="Z13" s="31"/>
    </row>
    <row r="14" spans="1:26" x14ac:dyDescent="0.25">
      <c r="A14" s="14"/>
      <c r="B14" s="32" t="s">
        <v>509</v>
      </c>
      <c r="C14" s="33"/>
      <c r="D14" s="32"/>
      <c r="E14" s="33" t="s">
        <v>394</v>
      </c>
      <c r="F14" s="36"/>
      <c r="G14" s="33"/>
      <c r="H14" s="32"/>
      <c r="I14" s="33" t="s">
        <v>394</v>
      </c>
      <c r="J14" s="36"/>
      <c r="K14" s="33"/>
      <c r="L14" s="32"/>
      <c r="M14" s="51">
        <v>14233</v>
      </c>
      <c r="N14" s="36"/>
      <c r="O14" s="33"/>
      <c r="P14" s="32"/>
      <c r="Q14" s="33" t="s">
        <v>394</v>
      </c>
      <c r="R14" s="36"/>
      <c r="S14" s="33"/>
      <c r="T14" s="32"/>
      <c r="U14" s="33" t="s">
        <v>510</v>
      </c>
      <c r="V14" s="36" t="s">
        <v>250</v>
      </c>
      <c r="W14" s="33"/>
      <c r="X14" s="32"/>
      <c r="Y14" s="33" t="s">
        <v>394</v>
      </c>
      <c r="Z14" s="36"/>
    </row>
    <row r="15" spans="1:26" ht="15.75" thickBot="1" x14ac:dyDescent="0.3">
      <c r="A15" s="14"/>
      <c r="B15" s="28" t="s">
        <v>511</v>
      </c>
      <c r="C15" s="29"/>
      <c r="D15" s="53"/>
      <c r="E15" s="54" t="s">
        <v>394</v>
      </c>
      <c r="F15" s="31"/>
      <c r="G15" s="29"/>
      <c r="H15" s="53"/>
      <c r="I15" s="78">
        <v>115620</v>
      </c>
      <c r="J15" s="31"/>
      <c r="K15" s="29"/>
      <c r="L15" s="53"/>
      <c r="M15" s="78">
        <v>9078</v>
      </c>
      <c r="N15" s="31"/>
      <c r="O15" s="29"/>
      <c r="P15" s="53"/>
      <c r="Q15" s="54" t="s">
        <v>394</v>
      </c>
      <c r="R15" s="31"/>
      <c r="S15" s="29"/>
      <c r="T15" s="53"/>
      <c r="U15" s="54" t="s">
        <v>394</v>
      </c>
      <c r="V15" s="31"/>
      <c r="W15" s="29"/>
      <c r="X15" s="53"/>
      <c r="Y15" s="78">
        <v>124698</v>
      </c>
      <c r="Z15" s="31"/>
    </row>
    <row r="16" spans="1:26" ht="15.75" thickTop="1" x14ac:dyDescent="0.25">
      <c r="A16" s="14"/>
      <c r="B16" s="32" t="s">
        <v>40</v>
      </c>
      <c r="C16" s="33"/>
      <c r="D16" s="32"/>
      <c r="E16" s="33" t="s">
        <v>394</v>
      </c>
      <c r="F16" s="36"/>
      <c r="G16" s="33"/>
      <c r="H16" s="32"/>
      <c r="I16" s="51">
        <v>138197</v>
      </c>
      <c r="J16" s="36"/>
      <c r="K16" s="33"/>
      <c r="L16" s="32"/>
      <c r="M16" s="51">
        <v>25353</v>
      </c>
      <c r="N16" s="36"/>
      <c r="O16" s="33"/>
      <c r="P16" s="32"/>
      <c r="Q16" s="33" t="s">
        <v>394</v>
      </c>
      <c r="R16" s="36"/>
      <c r="S16" s="33"/>
      <c r="T16" s="32"/>
      <c r="U16" s="33" t="s">
        <v>510</v>
      </c>
      <c r="V16" s="36" t="s">
        <v>250</v>
      </c>
      <c r="W16" s="33"/>
      <c r="X16" s="32"/>
      <c r="Y16" s="51">
        <v>149317</v>
      </c>
      <c r="Z16" s="36"/>
    </row>
    <row r="17" spans="1:26" ht="26.25" x14ac:dyDescent="0.25">
      <c r="A17" s="14"/>
      <c r="B17" s="28" t="s">
        <v>512</v>
      </c>
      <c r="C17" s="29"/>
      <c r="D17" s="28"/>
      <c r="E17" s="30">
        <v>12395</v>
      </c>
      <c r="F17" s="31"/>
      <c r="G17" s="29"/>
      <c r="H17" s="28"/>
      <c r="I17" s="29" t="s">
        <v>394</v>
      </c>
      <c r="J17" s="31"/>
      <c r="K17" s="29"/>
      <c r="L17" s="28"/>
      <c r="M17" s="29" t="s">
        <v>394</v>
      </c>
      <c r="N17" s="31"/>
      <c r="O17" s="29"/>
      <c r="P17" s="28"/>
      <c r="Q17" s="29" t="s">
        <v>394</v>
      </c>
      <c r="R17" s="31"/>
      <c r="S17" s="29"/>
      <c r="T17" s="28"/>
      <c r="U17" s="29" t="s">
        <v>513</v>
      </c>
      <c r="V17" s="31" t="s">
        <v>250</v>
      </c>
      <c r="W17" s="29"/>
      <c r="X17" s="28"/>
      <c r="Y17" s="29" t="s">
        <v>394</v>
      </c>
      <c r="Z17" s="31"/>
    </row>
    <row r="18" spans="1:26" ht="26.25" x14ac:dyDescent="0.25">
      <c r="A18" s="14"/>
      <c r="B18" s="32" t="s">
        <v>514</v>
      </c>
      <c r="C18" s="33"/>
      <c r="D18" s="32"/>
      <c r="E18" s="33" t="s">
        <v>394</v>
      </c>
      <c r="F18" s="36"/>
      <c r="G18" s="33"/>
      <c r="H18" s="32"/>
      <c r="I18" s="51">
        <v>2845</v>
      </c>
      <c r="J18" s="36"/>
      <c r="K18" s="33"/>
      <c r="L18" s="32"/>
      <c r="M18" s="33" t="s">
        <v>394</v>
      </c>
      <c r="N18" s="36"/>
      <c r="O18" s="33"/>
      <c r="P18" s="32"/>
      <c r="Q18" s="33" t="s">
        <v>394</v>
      </c>
      <c r="R18" s="36"/>
      <c r="S18" s="33"/>
      <c r="T18" s="32"/>
      <c r="U18" s="33" t="s">
        <v>515</v>
      </c>
      <c r="V18" s="36" t="s">
        <v>250</v>
      </c>
      <c r="W18" s="33"/>
      <c r="X18" s="32"/>
      <c r="Y18" s="33" t="s">
        <v>394</v>
      </c>
      <c r="Z18" s="36"/>
    </row>
    <row r="19" spans="1:26" x14ac:dyDescent="0.25">
      <c r="A19" s="14"/>
      <c r="B19" s="28" t="s">
        <v>41</v>
      </c>
      <c r="C19" s="29"/>
      <c r="D19" s="28"/>
      <c r="E19" s="29" t="s">
        <v>394</v>
      </c>
      <c r="F19" s="31"/>
      <c r="G19" s="29"/>
      <c r="H19" s="28"/>
      <c r="I19" s="30">
        <v>191515</v>
      </c>
      <c r="J19" s="31"/>
      <c r="K19" s="29"/>
      <c r="L19" s="28"/>
      <c r="M19" s="30">
        <v>27748</v>
      </c>
      <c r="N19" s="31"/>
      <c r="O19" s="29"/>
      <c r="P19" s="28"/>
      <c r="Q19" s="29" t="s">
        <v>394</v>
      </c>
      <c r="R19" s="31"/>
      <c r="S19" s="29"/>
      <c r="T19" s="28"/>
      <c r="U19" s="29" t="s">
        <v>394</v>
      </c>
      <c r="V19" s="31"/>
      <c r="W19" s="29"/>
      <c r="X19" s="28"/>
      <c r="Y19" s="30">
        <v>219263</v>
      </c>
      <c r="Z19" s="31"/>
    </row>
    <row r="20" spans="1:26" x14ac:dyDescent="0.25">
      <c r="A20" s="14"/>
      <c r="B20" s="32" t="s">
        <v>42</v>
      </c>
      <c r="C20" s="33"/>
      <c r="D20" s="32"/>
      <c r="E20" s="33" t="s">
        <v>394</v>
      </c>
      <c r="F20" s="36"/>
      <c r="G20" s="33"/>
      <c r="H20" s="32"/>
      <c r="I20" s="51">
        <v>155619</v>
      </c>
      <c r="J20" s="36"/>
      <c r="K20" s="33"/>
      <c r="L20" s="32"/>
      <c r="M20" s="51">
        <v>32489</v>
      </c>
      <c r="N20" s="36"/>
      <c r="O20" s="33"/>
      <c r="P20" s="32"/>
      <c r="Q20" s="33" t="s">
        <v>394</v>
      </c>
      <c r="R20" s="36"/>
      <c r="S20" s="33"/>
      <c r="T20" s="32"/>
      <c r="U20" s="33" t="s">
        <v>394</v>
      </c>
      <c r="V20" s="36"/>
      <c r="W20" s="33"/>
      <c r="X20" s="32"/>
      <c r="Y20" s="51">
        <v>188108</v>
      </c>
      <c r="Z20" s="36"/>
    </row>
    <row r="21" spans="1:26" x14ac:dyDescent="0.25">
      <c r="A21" s="14"/>
      <c r="B21" s="28" t="s">
        <v>43</v>
      </c>
      <c r="C21" s="29"/>
      <c r="D21" s="28"/>
      <c r="E21" s="29" t="s">
        <v>394</v>
      </c>
      <c r="F21" s="31"/>
      <c r="G21" s="29"/>
      <c r="H21" s="28"/>
      <c r="I21" s="30">
        <v>247837</v>
      </c>
      <c r="J21" s="31"/>
      <c r="K21" s="29"/>
      <c r="L21" s="28"/>
      <c r="M21" s="30">
        <v>41563</v>
      </c>
      <c r="N21" s="31"/>
      <c r="O21" s="29"/>
      <c r="P21" s="28"/>
      <c r="Q21" s="29" t="s">
        <v>394</v>
      </c>
      <c r="R21" s="31"/>
      <c r="S21" s="29"/>
      <c r="T21" s="28"/>
      <c r="U21" s="29" t="s">
        <v>394</v>
      </c>
      <c r="V21" s="31"/>
      <c r="W21" s="29"/>
      <c r="X21" s="28"/>
      <c r="Y21" s="30">
        <v>289400</v>
      </c>
      <c r="Z21" s="31"/>
    </row>
    <row r="22" spans="1:26" x14ac:dyDescent="0.25">
      <c r="A22" s="14"/>
      <c r="B22" s="32" t="s">
        <v>45</v>
      </c>
      <c r="C22" s="33"/>
      <c r="D22" s="32"/>
      <c r="E22" s="33" t="s">
        <v>394</v>
      </c>
      <c r="F22" s="36"/>
      <c r="G22" s="33"/>
      <c r="H22" s="32"/>
      <c r="I22" s="51">
        <v>144733</v>
      </c>
      <c r="J22" s="36"/>
      <c r="K22" s="33"/>
      <c r="L22" s="32"/>
      <c r="M22" s="51">
        <v>25315</v>
      </c>
      <c r="N22" s="36"/>
      <c r="O22" s="33"/>
      <c r="P22" s="32"/>
      <c r="Q22" s="33" t="s">
        <v>394</v>
      </c>
      <c r="R22" s="36"/>
      <c r="S22" s="33"/>
      <c r="T22" s="32"/>
      <c r="U22" s="33" t="s">
        <v>394</v>
      </c>
      <c r="V22" s="36"/>
      <c r="W22" s="33"/>
      <c r="X22" s="32"/>
      <c r="Y22" s="51">
        <v>170048</v>
      </c>
      <c r="Z22" s="36"/>
    </row>
    <row r="23" spans="1:26" ht="15.75" thickBot="1" x14ac:dyDescent="0.3">
      <c r="A23" s="14"/>
      <c r="B23" s="28" t="s">
        <v>148</v>
      </c>
      <c r="C23" s="29"/>
      <c r="D23" s="53"/>
      <c r="E23" s="54" t="s">
        <v>394</v>
      </c>
      <c r="F23" s="31"/>
      <c r="G23" s="29"/>
      <c r="H23" s="53"/>
      <c r="I23" s="78">
        <v>97726</v>
      </c>
      <c r="J23" s="31"/>
      <c r="K23" s="29"/>
      <c r="L23" s="53"/>
      <c r="M23" s="78">
        <v>34126</v>
      </c>
      <c r="N23" s="31"/>
      <c r="O23" s="29"/>
      <c r="P23" s="53"/>
      <c r="Q23" s="54" t="s">
        <v>394</v>
      </c>
      <c r="R23" s="31"/>
      <c r="S23" s="29"/>
      <c r="T23" s="53"/>
      <c r="U23" s="54" t="s">
        <v>394</v>
      </c>
      <c r="V23" s="31"/>
      <c r="W23" s="29"/>
      <c r="X23" s="53"/>
      <c r="Y23" s="78">
        <v>131852</v>
      </c>
      <c r="Z23" s="31"/>
    </row>
    <row r="24" spans="1:26" ht="16.5" thickTop="1" thickBot="1" x14ac:dyDescent="0.3">
      <c r="A24" s="14"/>
      <c r="B24" s="32" t="s">
        <v>47</v>
      </c>
      <c r="C24" s="33"/>
      <c r="D24" s="55" t="s">
        <v>242</v>
      </c>
      <c r="E24" s="56">
        <v>12395</v>
      </c>
      <c r="F24" s="36"/>
      <c r="G24" s="33"/>
      <c r="H24" s="55" t="s">
        <v>242</v>
      </c>
      <c r="I24" s="56">
        <v>978472</v>
      </c>
      <c r="J24" s="36"/>
      <c r="K24" s="33"/>
      <c r="L24" s="55" t="s">
        <v>242</v>
      </c>
      <c r="M24" s="56">
        <v>186594</v>
      </c>
      <c r="N24" s="36"/>
      <c r="O24" s="33"/>
      <c r="P24" s="55" t="s">
        <v>242</v>
      </c>
      <c r="Q24" s="85" t="s">
        <v>394</v>
      </c>
      <c r="R24" s="36"/>
      <c r="S24" s="33"/>
      <c r="T24" s="55" t="s">
        <v>242</v>
      </c>
      <c r="U24" s="85" t="s">
        <v>516</v>
      </c>
      <c r="V24" s="36" t="s">
        <v>250</v>
      </c>
      <c r="W24" s="33"/>
      <c r="X24" s="55" t="s">
        <v>242</v>
      </c>
      <c r="Y24" s="56">
        <v>1147988</v>
      </c>
      <c r="Z24" s="36"/>
    </row>
    <row r="25" spans="1:26" ht="15.75" thickTop="1" x14ac:dyDescent="0.25">
      <c r="A25" s="14"/>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4"/>
      <c r="B26" s="25" t="s">
        <v>517</v>
      </c>
      <c r="C26" s="18"/>
      <c r="D26" s="12"/>
      <c r="E26" s="87"/>
      <c r="F26" s="58"/>
      <c r="G26" s="18"/>
      <c r="H26" s="12"/>
      <c r="I26" s="87"/>
      <c r="J26" s="58"/>
      <c r="K26" s="18"/>
      <c r="L26" s="12"/>
      <c r="M26" s="87"/>
      <c r="N26" s="58"/>
      <c r="O26" s="18"/>
      <c r="P26" s="12"/>
      <c r="Q26" s="87"/>
      <c r="R26" s="58"/>
      <c r="S26" s="18"/>
      <c r="T26" s="12"/>
      <c r="U26" s="87"/>
      <c r="V26" s="58"/>
      <c r="W26" s="18"/>
      <c r="X26" s="12"/>
      <c r="Y26" s="87"/>
      <c r="Z26" s="58"/>
    </row>
    <row r="27" spans="1:26" x14ac:dyDescent="0.25">
      <c r="A27" s="14"/>
      <c r="B27" s="25" t="s">
        <v>518</v>
      </c>
      <c r="C27" s="12"/>
      <c r="D27" s="12"/>
      <c r="E27" s="87"/>
      <c r="F27" s="58"/>
      <c r="G27" s="12"/>
      <c r="H27" s="12"/>
      <c r="I27" s="87"/>
      <c r="J27" s="58"/>
      <c r="K27" s="12"/>
      <c r="L27" s="12"/>
      <c r="M27" s="87"/>
      <c r="N27" s="58"/>
      <c r="O27" s="18"/>
      <c r="P27" s="12"/>
      <c r="Q27" s="87"/>
      <c r="R27" s="58"/>
      <c r="S27" s="18"/>
      <c r="T27" s="12"/>
      <c r="U27" s="87"/>
      <c r="V27" s="58"/>
      <c r="W27" s="18"/>
      <c r="X27" s="12"/>
      <c r="Y27" s="87"/>
      <c r="Z27" s="58"/>
    </row>
    <row r="28" spans="1:26" x14ac:dyDescent="0.25">
      <c r="A28" s="14"/>
      <c r="B28" s="25" t="s">
        <v>519</v>
      </c>
      <c r="C28" s="18"/>
      <c r="D28" s="12"/>
      <c r="E28" s="87"/>
      <c r="F28" s="58"/>
      <c r="G28" s="18"/>
      <c r="H28" s="12"/>
      <c r="I28" s="87"/>
      <c r="J28" s="58"/>
      <c r="K28" s="18"/>
      <c r="L28" s="12"/>
      <c r="M28" s="87"/>
      <c r="N28" s="58"/>
      <c r="O28" s="18"/>
      <c r="P28" s="12"/>
      <c r="Q28" s="87"/>
      <c r="R28" s="58"/>
      <c r="S28" s="18"/>
      <c r="T28" s="12"/>
      <c r="U28" s="87"/>
      <c r="V28" s="58"/>
      <c r="W28" s="18"/>
      <c r="X28" s="12"/>
      <c r="Y28" s="87"/>
      <c r="Z28" s="58"/>
    </row>
    <row r="29" spans="1:26" x14ac:dyDescent="0.25">
      <c r="A29" s="14"/>
      <c r="B29" s="12" t="s">
        <v>48</v>
      </c>
      <c r="C29" s="12"/>
      <c r="D29" s="12"/>
      <c r="E29" s="87"/>
      <c r="F29" s="58"/>
      <c r="G29" s="12"/>
      <c r="H29" s="12"/>
      <c r="I29" s="87"/>
      <c r="J29" s="58"/>
      <c r="K29" s="12"/>
      <c r="L29" s="12"/>
      <c r="M29" s="87"/>
      <c r="N29" s="58"/>
      <c r="O29" s="18"/>
      <c r="P29" s="12"/>
      <c r="Q29" s="87"/>
      <c r="R29" s="58"/>
      <c r="S29" s="18"/>
      <c r="T29" s="12"/>
      <c r="U29" s="87"/>
      <c r="V29" s="58"/>
      <c r="W29" s="18"/>
      <c r="X29" s="12"/>
      <c r="Y29" s="87"/>
      <c r="Z29" s="58"/>
    </row>
    <row r="30" spans="1:26" x14ac:dyDescent="0.25">
      <c r="A30" s="14"/>
      <c r="B30" s="28" t="s">
        <v>49</v>
      </c>
      <c r="C30" s="29"/>
      <c r="D30" s="28" t="s">
        <v>242</v>
      </c>
      <c r="E30" s="29" t="s">
        <v>394</v>
      </c>
      <c r="F30" s="31"/>
      <c r="G30" s="29"/>
      <c r="H30" s="28" t="s">
        <v>242</v>
      </c>
      <c r="I30" s="30">
        <v>3710</v>
      </c>
      <c r="J30" s="31"/>
      <c r="K30" s="29"/>
      <c r="L30" s="28" t="s">
        <v>242</v>
      </c>
      <c r="M30" s="30">
        <v>1040</v>
      </c>
      <c r="N30" s="31"/>
      <c r="O30" s="29"/>
      <c r="P30" s="28" t="s">
        <v>242</v>
      </c>
      <c r="Q30" s="29" t="s">
        <v>394</v>
      </c>
      <c r="R30" s="31"/>
      <c r="S30" s="29"/>
      <c r="T30" s="28" t="s">
        <v>242</v>
      </c>
      <c r="U30" s="29" t="s">
        <v>394</v>
      </c>
      <c r="V30" s="31"/>
      <c r="W30" s="29"/>
      <c r="X30" s="28" t="s">
        <v>242</v>
      </c>
      <c r="Y30" s="30">
        <v>4750</v>
      </c>
      <c r="Z30" s="31"/>
    </row>
    <row r="31" spans="1:26" x14ac:dyDescent="0.25">
      <c r="A31" s="14"/>
      <c r="B31" s="32" t="s">
        <v>520</v>
      </c>
      <c r="C31" s="33"/>
      <c r="D31" s="32"/>
      <c r="E31" s="33" t="s">
        <v>394</v>
      </c>
      <c r="F31" s="36"/>
      <c r="G31" s="33"/>
      <c r="H31" s="32"/>
      <c r="I31" s="51">
        <v>14233</v>
      </c>
      <c r="J31" s="36"/>
      <c r="K31" s="33"/>
      <c r="L31" s="32"/>
      <c r="M31" s="33" t="s">
        <v>394</v>
      </c>
      <c r="N31" s="36"/>
      <c r="O31" s="33"/>
      <c r="P31" s="32"/>
      <c r="Q31" s="33" t="s">
        <v>394</v>
      </c>
      <c r="R31" s="36"/>
      <c r="S31" s="33"/>
      <c r="T31" s="32"/>
      <c r="U31" s="33" t="s">
        <v>510</v>
      </c>
      <c r="V31" s="36" t="s">
        <v>250</v>
      </c>
      <c r="W31" s="33"/>
      <c r="X31" s="32"/>
      <c r="Y31" s="33" t="s">
        <v>394</v>
      </c>
      <c r="Z31" s="36"/>
    </row>
    <row r="32" spans="1:26" ht="15.75" thickBot="1" x14ac:dyDescent="0.3">
      <c r="A32" s="14"/>
      <c r="B32" s="28" t="s">
        <v>521</v>
      </c>
      <c r="C32" s="29"/>
      <c r="D32" s="53"/>
      <c r="E32" s="54" t="s">
        <v>394</v>
      </c>
      <c r="F32" s="31"/>
      <c r="G32" s="29"/>
      <c r="H32" s="53"/>
      <c r="I32" s="78">
        <v>89431</v>
      </c>
      <c r="J32" s="31"/>
      <c r="K32" s="29"/>
      <c r="L32" s="53"/>
      <c r="M32" s="78">
        <v>17564</v>
      </c>
      <c r="N32" s="31"/>
      <c r="O32" s="29"/>
      <c r="P32" s="53"/>
      <c r="Q32" s="54" t="s">
        <v>394</v>
      </c>
      <c r="R32" s="31"/>
      <c r="S32" s="29"/>
      <c r="T32" s="53"/>
      <c r="U32" s="54" t="s">
        <v>522</v>
      </c>
      <c r="V32" s="31" t="s">
        <v>250</v>
      </c>
      <c r="W32" s="29"/>
      <c r="X32" s="53"/>
      <c r="Y32" s="78">
        <v>94200</v>
      </c>
      <c r="Z32" s="31"/>
    </row>
    <row r="33" spans="1:26" ht="15.75" thickTop="1" x14ac:dyDescent="0.25">
      <c r="A33" s="14"/>
      <c r="B33" s="32" t="s">
        <v>58</v>
      </c>
      <c r="C33" s="33"/>
      <c r="D33" s="32"/>
      <c r="E33" s="33" t="s">
        <v>394</v>
      </c>
      <c r="F33" s="36"/>
      <c r="G33" s="33"/>
      <c r="H33" s="32"/>
      <c r="I33" s="51">
        <v>107374</v>
      </c>
      <c r="J33" s="36"/>
      <c r="K33" s="33"/>
      <c r="L33" s="32"/>
      <c r="M33" s="51">
        <v>18604</v>
      </c>
      <c r="N33" s="36"/>
      <c r="O33" s="33"/>
      <c r="P33" s="32"/>
      <c r="Q33" s="33" t="s">
        <v>394</v>
      </c>
      <c r="R33" s="36"/>
      <c r="S33" s="33"/>
      <c r="T33" s="32"/>
      <c r="U33" s="33" t="s">
        <v>523</v>
      </c>
      <c r="V33" s="36" t="s">
        <v>250</v>
      </c>
      <c r="W33" s="33"/>
      <c r="X33" s="32"/>
      <c r="Y33" s="51">
        <v>98950</v>
      </c>
      <c r="Z33" s="36"/>
    </row>
    <row r="34" spans="1:26" x14ac:dyDescent="0.25">
      <c r="A34" s="14"/>
      <c r="B34" s="28" t="s">
        <v>59</v>
      </c>
      <c r="C34" s="29"/>
      <c r="D34" s="28"/>
      <c r="E34" s="29" t="s">
        <v>394</v>
      </c>
      <c r="F34" s="31"/>
      <c r="G34" s="29"/>
      <c r="H34" s="28"/>
      <c r="I34" s="30">
        <v>904777</v>
      </c>
      <c r="J34" s="31"/>
      <c r="K34" s="29"/>
      <c r="L34" s="28"/>
      <c r="M34" s="30">
        <v>411907</v>
      </c>
      <c r="N34" s="31"/>
      <c r="O34" s="29"/>
      <c r="P34" s="28"/>
      <c r="Q34" s="29" t="s">
        <v>394</v>
      </c>
      <c r="R34" s="31"/>
      <c r="S34" s="29"/>
      <c r="T34" s="28"/>
      <c r="U34" s="29" t="s">
        <v>524</v>
      </c>
      <c r="V34" s="31" t="s">
        <v>250</v>
      </c>
      <c r="W34" s="29"/>
      <c r="X34" s="28"/>
      <c r="Y34" s="30">
        <v>1006749</v>
      </c>
      <c r="Z34" s="31"/>
    </row>
    <row r="35" spans="1:26" ht="26.25" x14ac:dyDescent="0.25">
      <c r="A35" s="14"/>
      <c r="B35" s="32" t="s">
        <v>525</v>
      </c>
      <c r="C35" s="33"/>
      <c r="D35" s="32"/>
      <c r="E35" s="51">
        <v>71226</v>
      </c>
      <c r="F35" s="36"/>
      <c r="G35" s="33"/>
      <c r="H35" s="32"/>
      <c r="I35" s="33" t="s">
        <v>394</v>
      </c>
      <c r="J35" s="36"/>
      <c r="K35" s="33"/>
      <c r="L35" s="32"/>
      <c r="M35" s="33" t="s">
        <v>394</v>
      </c>
      <c r="N35" s="36"/>
      <c r="O35" s="33"/>
      <c r="P35" s="32"/>
      <c r="Q35" s="51">
        <v>55984</v>
      </c>
      <c r="R35" s="36"/>
      <c r="S35" s="33"/>
      <c r="T35" s="32"/>
      <c r="U35" s="33" t="s">
        <v>526</v>
      </c>
      <c r="V35" s="36" t="s">
        <v>250</v>
      </c>
      <c r="W35" s="33"/>
      <c r="X35" s="32"/>
      <c r="Y35" s="33" t="s">
        <v>394</v>
      </c>
      <c r="Z35" s="36"/>
    </row>
    <row r="36" spans="1:26" ht="26.25" x14ac:dyDescent="0.25">
      <c r="A36" s="14"/>
      <c r="B36" s="28" t="s">
        <v>527</v>
      </c>
      <c r="C36" s="29"/>
      <c r="D36" s="28"/>
      <c r="E36" s="29" t="s">
        <v>394</v>
      </c>
      <c r="F36" s="31"/>
      <c r="G36" s="29"/>
      <c r="H36" s="28"/>
      <c r="I36" s="29" t="s">
        <v>394</v>
      </c>
      <c r="J36" s="31"/>
      <c r="K36" s="29"/>
      <c r="L36" s="28"/>
      <c r="M36" s="29" t="s">
        <v>394</v>
      </c>
      <c r="N36" s="31"/>
      <c r="O36" s="29"/>
      <c r="P36" s="28"/>
      <c r="Q36" s="30">
        <v>15240</v>
      </c>
      <c r="R36" s="31"/>
      <c r="S36" s="29"/>
      <c r="T36" s="28"/>
      <c r="U36" s="29" t="s">
        <v>528</v>
      </c>
      <c r="V36" s="31" t="s">
        <v>250</v>
      </c>
      <c r="W36" s="29"/>
      <c r="X36" s="28"/>
      <c r="Y36" s="29" t="s">
        <v>394</v>
      </c>
      <c r="Z36" s="31"/>
    </row>
    <row r="37" spans="1:26" ht="15.75" thickBot="1" x14ac:dyDescent="0.3">
      <c r="A37" s="14"/>
      <c r="B37" s="32" t="s">
        <v>151</v>
      </c>
      <c r="C37" s="33"/>
      <c r="D37" s="34"/>
      <c r="E37" s="52" t="s">
        <v>529</v>
      </c>
      <c r="F37" s="36" t="s">
        <v>250</v>
      </c>
      <c r="G37" s="33"/>
      <c r="H37" s="34"/>
      <c r="I37" s="35">
        <v>22305</v>
      </c>
      <c r="J37" s="36"/>
      <c r="K37" s="33"/>
      <c r="L37" s="34"/>
      <c r="M37" s="35">
        <v>8627</v>
      </c>
      <c r="N37" s="36"/>
      <c r="O37" s="33"/>
      <c r="P37" s="34"/>
      <c r="Q37" s="52">
        <v>2</v>
      </c>
      <c r="R37" s="36"/>
      <c r="S37" s="33"/>
      <c r="T37" s="34"/>
      <c r="U37" s="52" t="s">
        <v>394</v>
      </c>
      <c r="V37" s="36"/>
      <c r="W37" s="33"/>
      <c r="X37" s="34"/>
      <c r="Y37" s="35">
        <v>30931</v>
      </c>
      <c r="Z37" s="36"/>
    </row>
    <row r="38" spans="1:26" ht="16.5" thickTop="1" thickBot="1" x14ac:dyDescent="0.3">
      <c r="A38" s="14"/>
      <c r="B38" s="28" t="s">
        <v>60</v>
      </c>
      <c r="C38" s="29"/>
      <c r="D38" s="53"/>
      <c r="E38" s="78">
        <v>71223</v>
      </c>
      <c r="F38" s="31"/>
      <c r="G38" s="29"/>
      <c r="H38" s="53"/>
      <c r="I38" s="78">
        <v>1034456</v>
      </c>
      <c r="J38" s="31"/>
      <c r="K38" s="29"/>
      <c r="L38" s="53"/>
      <c r="M38" s="78">
        <v>439138</v>
      </c>
      <c r="N38" s="31"/>
      <c r="O38" s="29"/>
      <c r="P38" s="53"/>
      <c r="Q38" s="78">
        <v>71226</v>
      </c>
      <c r="R38" s="31"/>
      <c r="S38" s="29"/>
      <c r="T38" s="53"/>
      <c r="U38" s="54" t="s">
        <v>530</v>
      </c>
      <c r="V38" s="31" t="s">
        <v>250</v>
      </c>
      <c r="W38" s="29"/>
      <c r="X38" s="53"/>
      <c r="Y38" s="78">
        <v>1136630</v>
      </c>
      <c r="Z38" s="31"/>
    </row>
    <row r="39" spans="1:26" ht="15.75" thickTop="1" x14ac:dyDescent="0.25">
      <c r="A39" s="14"/>
      <c r="B39" s="32" t="s">
        <v>531</v>
      </c>
      <c r="C39" s="32"/>
      <c r="D39" s="32"/>
      <c r="E39" s="33"/>
      <c r="F39" s="36"/>
      <c r="G39" s="32"/>
      <c r="H39" s="32"/>
      <c r="I39" s="33"/>
      <c r="J39" s="36"/>
      <c r="K39" s="32"/>
      <c r="L39" s="32"/>
      <c r="M39" s="33"/>
      <c r="N39" s="36"/>
      <c r="O39" s="49"/>
      <c r="P39" s="32"/>
      <c r="Q39" s="33"/>
      <c r="R39" s="36"/>
      <c r="S39" s="49"/>
      <c r="T39" s="32"/>
      <c r="U39" s="33"/>
      <c r="V39" s="36"/>
      <c r="W39" s="49"/>
      <c r="X39" s="32"/>
      <c r="Y39" s="33"/>
      <c r="Z39" s="36"/>
    </row>
    <row r="40" spans="1:26" x14ac:dyDescent="0.25">
      <c r="A40" s="14"/>
      <c r="B40" s="28" t="s">
        <v>65</v>
      </c>
      <c r="C40" s="29"/>
      <c r="D40" s="28"/>
      <c r="E40" s="29">
        <v>304</v>
      </c>
      <c r="F40" s="31"/>
      <c r="G40" s="29"/>
      <c r="H40" s="28"/>
      <c r="I40" s="29" t="s">
        <v>394</v>
      </c>
      <c r="J40" s="31"/>
      <c r="K40" s="29"/>
      <c r="L40" s="28"/>
      <c r="M40" s="29" t="s">
        <v>394</v>
      </c>
      <c r="N40" s="31"/>
      <c r="O40" s="29"/>
      <c r="P40" s="28"/>
      <c r="Q40" s="29" t="s">
        <v>394</v>
      </c>
      <c r="R40" s="31"/>
      <c r="S40" s="29"/>
      <c r="T40" s="28"/>
      <c r="U40" s="29" t="s">
        <v>394</v>
      </c>
      <c r="V40" s="31"/>
      <c r="W40" s="29"/>
      <c r="X40" s="28"/>
      <c r="Y40" s="29">
        <v>304</v>
      </c>
      <c r="Z40" s="31"/>
    </row>
    <row r="41" spans="1:26" ht="15.75" thickBot="1" x14ac:dyDescent="0.3">
      <c r="A41" s="14"/>
      <c r="B41" s="32" t="s">
        <v>532</v>
      </c>
      <c r="C41" s="33"/>
      <c r="D41" s="34"/>
      <c r="E41" s="52" t="s">
        <v>533</v>
      </c>
      <c r="F41" s="36" t="s">
        <v>250</v>
      </c>
      <c r="G41" s="33"/>
      <c r="H41" s="34"/>
      <c r="I41" s="52" t="s">
        <v>534</v>
      </c>
      <c r="J41" s="36" t="s">
        <v>250</v>
      </c>
      <c r="K41" s="33"/>
      <c r="L41" s="34"/>
      <c r="M41" s="52" t="s">
        <v>535</v>
      </c>
      <c r="N41" s="36" t="s">
        <v>250</v>
      </c>
      <c r="O41" s="33"/>
      <c r="P41" s="34"/>
      <c r="Q41" s="52" t="s">
        <v>536</v>
      </c>
      <c r="R41" s="36" t="s">
        <v>250</v>
      </c>
      <c r="S41" s="33"/>
      <c r="T41" s="34"/>
      <c r="U41" s="35">
        <v>449940</v>
      </c>
      <c r="V41" s="36"/>
      <c r="W41" s="33"/>
      <c r="X41" s="34"/>
      <c r="Y41" s="35">
        <v>11054</v>
      </c>
      <c r="Z41" s="36"/>
    </row>
    <row r="42" spans="1:26" ht="16.5" thickTop="1" thickBot="1" x14ac:dyDescent="0.3">
      <c r="A42" s="14"/>
      <c r="B42" s="88" t="s">
        <v>537</v>
      </c>
      <c r="C42" s="29"/>
      <c r="D42" s="53"/>
      <c r="E42" s="54" t="s">
        <v>538</v>
      </c>
      <c r="F42" s="31" t="s">
        <v>250</v>
      </c>
      <c r="G42" s="29"/>
      <c r="H42" s="53"/>
      <c r="I42" s="54" t="s">
        <v>534</v>
      </c>
      <c r="J42" s="31" t="s">
        <v>250</v>
      </c>
      <c r="K42" s="29"/>
      <c r="L42" s="53"/>
      <c r="M42" s="54" t="s">
        <v>535</v>
      </c>
      <c r="N42" s="31" t="s">
        <v>250</v>
      </c>
      <c r="O42" s="29"/>
      <c r="P42" s="53"/>
      <c r="Q42" s="54" t="s">
        <v>536</v>
      </c>
      <c r="R42" s="31" t="s">
        <v>250</v>
      </c>
      <c r="S42" s="29"/>
      <c r="T42" s="53"/>
      <c r="U42" s="78">
        <v>449940</v>
      </c>
      <c r="V42" s="31"/>
      <c r="W42" s="29"/>
      <c r="X42" s="53"/>
      <c r="Y42" s="78">
        <v>11358</v>
      </c>
      <c r="Z42" s="31"/>
    </row>
    <row r="43" spans="1:26" ht="15.75" thickTop="1" x14ac:dyDescent="0.25">
      <c r="A43" s="14"/>
      <c r="B43" s="32" t="s">
        <v>539</v>
      </c>
      <c r="C43" s="49"/>
      <c r="D43" s="32"/>
      <c r="E43" s="33"/>
      <c r="F43" s="36"/>
      <c r="G43" s="49"/>
      <c r="H43" s="32"/>
      <c r="I43" s="33"/>
      <c r="J43" s="36"/>
      <c r="K43" s="49"/>
      <c r="L43" s="32"/>
      <c r="M43" s="33"/>
      <c r="N43" s="36"/>
      <c r="O43" s="49"/>
      <c r="P43" s="32"/>
      <c r="Q43" s="33"/>
      <c r="R43" s="36"/>
      <c r="S43" s="49"/>
      <c r="T43" s="32"/>
      <c r="U43" s="33"/>
      <c r="V43" s="36"/>
      <c r="W43" s="49"/>
      <c r="X43" s="32"/>
      <c r="Y43" s="33"/>
      <c r="Z43" s="36"/>
    </row>
    <row r="44" spans="1:26" ht="15.75" thickBot="1" x14ac:dyDescent="0.3">
      <c r="A44" s="14"/>
      <c r="B44" s="28" t="s">
        <v>540</v>
      </c>
      <c r="C44" s="29"/>
      <c r="D44" s="37" t="s">
        <v>242</v>
      </c>
      <c r="E44" s="38">
        <v>12395</v>
      </c>
      <c r="F44" s="31"/>
      <c r="G44" s="29"/>
      <c r="H44" s="37" t="s">
        <v>242</v>
      </c>
      <c r="I44" s="38">
        <v>978472</v>
      </c>
      <c r="J44" s="31"/>
      <c r="K44" s="29"/>
      <c r="L44" s="37" t="s">
        <v>242</v>
      </c>
      <c r="M44" s="38">
        <v>186594</v>
      </c>
      <c r="N44" s="31"/>
      <c r="O44" s="29"/>
      <c r="P44" s="37" t="s">
        <v>242</v>
      </c>
      <c r="Q44" s="81" t="s">
        <v>394</v>
      </c>
      <c r="R44" s="31"/>
      <c r="S44" s="29"/>
      <c r="T44" s="37" t="s">
        <v>242</v>
      </c>
      <c r="U44" s="81" t="s">
        <v>516</v>
      </c>
      <c r="V44" s="31" t="s">
        <v>250</v>
      </c>
      <c r="W44" s="29"/>
      <c r="X44" s="37" t="s">
        <v>242</v>
      </c>
      <c r="Y44" s="38">
        <v>1147988</v>
      </c>
      <c r="Z44" s="31"/>
    </row>
    <row r="45" spans="1:26" ht="15.75" thickTop="1"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39" t="s">
        <v>500</v>
      </c>
      <c r="C47" s="39"/>
      <c r="D47" s="39"/>
      <c r="E47" s="39"/>
      <c r="F47" s="39"/>
      <c r="G47" s="39"/>
      <c r="H47" s="39"/>
      <c r="I47" s="39"/>
      <c r="J47" s="39"/>
      <c r="K47" s="39"/>
      <c r="L47" s="39"/>
      <c r="M47" s="39"/>
      <c r="N47" s="39"/>
      <c r="O47" s="39"/>
      <c r="P47" s="39"/>
      <c r="Q47" s="39"/>
      <c r="R47" s="39"/>
      <c r="S47" s="39"/>
      <c r="T47" s="39"/>
      <c r="U47" s="39"/>
      <c r="V47" s="39"/>
      <c r="W47" s="39"/>
      <c r="X47" s="39"/>
      <c r="Y47" s="39"/>
      <c r="Z47" s="26"/>
    </row>
    <row r="48" spans="1:26" x14ac:dyDescent="0.25">
      <c r="A48" s="14"/>
      <c r="B48" s="39" t="s">
        <v>541</v>
      </c>
      <c r="C48" s="39"/>
      <c r="D48" s="39"/>
      <c r="E48" s="39"/>
      <c r="F48" s="39"/>
      <c r="G48" s="39"/>
      <c r="H48" s="39"/>
      <c r="I48" s="39"/>
      <c r="J48" s="39"/>
      <c r="K48" s="39"/>
      <c r="L48" s="39"/>
      <c r="M48" s="39"/>
      <c r="N48" s="39"/>
      <c r="O48" s="39"/>
      <c r="P48" s="39"/>
      <c r="Q48" s="39"/>
      <c r="R48" s="39"/>
      <c r="S48" s="39"/>
      <c r="T48" s="39"/>
      <c r="U48" s="39"/>
      <c r="V48" s="39"/>
      <c r="W48" s="39"/>
      <c r="X48" s="39"/>
      <c r="Y48" s="39"/>
      <c r="Z48" s="26"/>
    </row>
    <row r="49" spans="1:26" x14ac:dyDescent="0.25">
      <c r="A49" s="14"/>
      <c r="B49" s="39" t="s">
        <v>502</v>
      </c>
      <c r="C49" s="39"/>
      <c r="D49" s="39"/>
      <c r="E49" s="39"/>
      <c r="F49" s="39"/>
      <c r="G49" s="39"/>
      <c r="H49" s="39"/>
      <c r="I49" s="39"/>
      <c r="J49" s="39"/>
      <c r="K49" s="39"/>
      <c r="L49" s="39"/>
      <c r="M49" s="39"/>
      <c r="N49" s="39"/>
      <c r="O49" s="39"/>
      <c r="P49" s="39"/>
      <c r="Q49" s="39"/>
      <c r="R49" s="39"/>
      <c r="S49" s="39"/>
      <c r="T49" s="39"/>
      <c r="U49" s="39"/>
      <c r="V49" s="39"/>
      <c r="W49" s="39"/>
      <c r="X49" s="39"/>
      <c r="Y49" s="39"/>
      <c r="Z49" s="26"/>
    </row>
    <row r="50" spans="1:26" x14ac:dyDescent="0.25">
      <c r="A50" s="14"/>
      <c r="B50" s="18"/>
      <c r="C50" s="18"/>
      <c r="D50" s="45"/>
      <c r="E50" s="45"/>
      <c r="F50" s="58"/>
      <c r="G50" s="18"/>
      <c r="H50" s="45"/>
      <c r="I50" s="45"/>
      <c r="J50" s="58"/>
      <c r="K50" s="18"/>
      <c r="L50" s="45"/>
      <c r="M50" s="45"/>
      <c r="N50" s="58"/>
      <c r="O50" s="18"/>
      <c r="P50" s="45"/>
      <c r="Q50" s="45"/>
      <c r="R50" s="58"/>
      <c r="S50" s="18"/>
      <c r="T50" s="45"/>
      <c r="U50" s="45"/>
      <c r="V50" s="58"/>
      <c r="W50" s="18"/>
      <c r="X50" s="45"/>
      <c r="Y50" s="45"/>
      <c r="Z50" s="58"/>
    </row>
    <row r="51" spans="1:26" x14ac:dyDescent="0.25">
      <c r="A51" s="14"/>
      <c r="B51" s="18"/>
      <c r="C51" s="18"/>
      <c r="D51" s="45"/>
      <c r="E51" s="45"/>
      <c r="F51" s="58"/>
      <c r="G51" s="24"/>
      <c r="H51" s="39" t="s">
        <v>316</v>
      </c>
      <c r="I51" s="39"/>
      <c r="J51" s="26"/>
      <c r="K51" s="18"/>
      <c r="L51" s="45"/>
      <c r="M51" s="45"/>
      <c r="N51" s="58"/>
      <c r="O51" s="24"/>
      <c r="P51" s="39" t="s">
        <v>316</v>
      </c>
      <c r="Q51" s="39"/>
      <c r="R51" s="26"/>
      <c r="S51" s="18"/>
      <c r="T51" s="45"/>
      <c r="U51" s="45"/>
      <c r="V51" s="58"/>
      <c r="W51" s="24"/>
      <c r="X51" s="39" t="s">
        <v>503</v>
      </c>
      <c r="Y51" s="39"/>
      <c r="Z51" s="26"/>
    </row>
    <row r="52" spans="1:26" ht="15.75" thickBot="1" x14ac:dyDescent="0.3">
      <c r="A52" s="14"/>
      <c r="B52" s="18"/>
      <c r="C52" s="24"/>
      <c r="D52" s="40" t="s">
        <v>316</v>
      </c>
      <c r="E52" s="40"/>
      <c r="F52" s="26"/>
      <c r="G52" s="24"/>
      <c r="H52" s="40" t="s">
        <v>504</v>
      </c>
      <c r="I52" s="40"/>
      <c r="J52" s="26"/>
      <c r="K52" s="24"/>
      <c r="L52" s="40" t="s">
        <v>189</v>
      </c>
      <c r="M52" s="40"/>
      <c r="N52" s="26"/>
      <c r="O52" s="24"/>
      <c r="P52" s="40" t="s">
        <v>505</v>
      </c>
      <c r="Q52" s="40"/>
      <c r="R52" s="26"/>
      <c r="S52" s="24"/>
      <c r="T52" s="40" t="s">
        <v>506</v>
      </c>
      <c r="U52" s="40"/>
      <c r="V52" s="26"/>
      <c r="W52" s="24"/>
      <c r="X52" s="40" t="s">
        <v>507</v>
      </c>
      <c r="Y52" s="40"/>
      <c r="Z52" s="26"/>
    </row>
    <row r="53" spans="1:26" ht="15.75" thickTop="1" x14ac:dyDescent="0.25">
      <c r="A53" s="14"/>
      <c r="B53" s="25" t="s">
        <v>508</v>
      </c>
      <c r="C53" s="18"/>
      <c r="D53" s="62"/>
      <c r="E53" s="62"/>
      <c r="F53" s="58"/>
      <c r="G53" s="18"/>
      <c r="H53" s="62"/>
      <c r="I53" s="62"/>
      <c r="J53" s="58"/>
      <c r="K53" s="18"/>
      <c r="L53" s="62"/>
      <c r="M53" s="62"/>
      <c r="N53" s="58"/>
      <c r="O53" s="18"/>
      <c r="P53" s="62"/>
      <c r="Q53" s="62"/>
      <c r="R53" s="58"/>
      <c r="S53" s="18"/>
      <c r="T53" s="62"/>
      <c r="U53" s="62"/>
      <c r="V53" s="58"/>
      <c r="W53" s="18"/>
      <c r="X53" s="62"/>
      <c r="Y53" s="62"/>
      <c r="Z53" s="58"/>
    </row>
    <row r="54" spans="1:26" x14ac:dyDescent="0.25">
      <c r="A54" s="14"/>
      <c r="B54" s="12" t="s">
        <v>34</v>
      </c>
      <c r="C54" s="18"/>
      <c r="D54" s="45"/>
      <c r="E54" s="45"/>
      <c r="F54" s="58"/>
      <c r="G54" s="18"/>
      <c r="H54" s="45"/>
      <c r="I54" s="45"/>
      <c r="J54" s="58"/>
      <c r="K54" s="18"/>
      <c r="L54" s="45"/>
      <c r="M54" s="45"/>
      <c r="N54" s="58"/>
      <c r="O54" s="18"/>
      <c r="P54" s="45"/>
      <c r="Q54" s="45"/>
      <c r="R54" s="58"/>
      <c r="S54" s="18"/>
      <c r="T54" s="45"/>
      <c r="U54" s="45"/>
      <c r="V54" s="58"/>
      <c r="W54" s="18"/>
      <c r="X54" s="45"/>
      <c r="Y54" s="45"/>
      <c r="Z54" s="58"/>
    </row>
    <row r="55" spans="1:26" x14ac:dyDescent="0.25">
      <c r="A55" s="14"/>
      <c r="B55" s="28" t="s">
        <v>35</v>
      </c>
      <c r="C55" s="29"/>
      <c r="D55" s="28" t="s">
        <v>242</v>
      </c>
      <c r="E55" s="29" t="s">
        <v>394</v>
      </c>
      <c r="F55" s="31"/>
      <c r="G55" s="29"/>
      <c r="H55" s="28" t="s">
        <v>242</v>
      </c>
      <c r="I55" s="30">
        <v>68681</v>
      </c>
      <c r="J55" s="31"/>
      <c r="K55" s="29"/>
      <c r="L55" s="28" t="s">
        <v>242</v>
      </c>
      <c r="M55" s="29">
        <v>318</v>
      </c>
      <c r="N55" s="31"/>
      <c r="O55" s="29"/>
      <c r="P55" s="28" t="s">
        <v>242</v>
      </c>
      <c r="Q55" s="29" t="s">
        <v>394</v>
      </c>
      <c r="R55" s="31"/>
      <c r="S55" s="29"/>
      <c r="T55" s="28" t="s">
        <v>242</v>
      </c>
      <c r="U55" s="29" t="s">
        <v>394</v>
      </c>
      <c r="V55" s="31"/>
      <c r="W55" s="29"/>
      <c r="X55" s="28" t="s">
        <v>242</v>
      </c>
      <c r="Y55" s="30">
        <v>68999</v>
      </c>
      <c r="Z55" s="31"/>
    </row>
    <row r="56" spans="1:26" x14ac:dyDescent="0.25">
      <c r="A56" s="14"/>
      <c r="B56" s="32" t="s">
        <v>509</v>
      </c>
      <c r="C56" s="33"/>
      <c r="D56" s="32"/>
      <c r="E56" s="33" t="s">
        <v>394</v>
      </c>
      <c r="F56" s="36"/>
      <c r="G56" s="33"/>
      <c r="H56" s="32"/>
      <c r="I56" s="33" t="s">
        <v>394</v>
      </c>
      <c r="J56" s="36"/>
      <c r="K56" s="33"/>
      <c r="L56" s="32"/>
      <c r="M56" s="33">
        <v>512</v>
      </c>
      <c r="N56" s="36"/>
      <c r="O56" s="33"/>
      <c r="P56" s="32"/>
      <c r="Q56" s="33" t="s">
        <v>394</v>
      </c>
      <c r="R56" s="36"/>
      <c r="S56" s="33"/>
      <c r="T56" s="32"/>
      <c r="U56" s="33" t="s">
        <v>542</v>
      </c>
      <c r="V56" s="36" t="s">
        <v>250</v>
      </c>
      <c r="W56" s="33"/>
      <c r="X56" s="32"/>
      <c r="Y56" s="33" t="s">
        <v>394</v>
      </c>
      <c r="Z56" s="36"/>
    </row>
    <row r="57" spans="1:26" ht="15.75" thickBot="1" x14ac:dyDescent="0.3">
      <c r="A57" s="14"/>
      <c r="B57" s="28" t="s">
        <v>511</v>
      </c>
      <c r="C57" s="29"/>
      <c r="D57" s="53"/>
      <c r="E57" s="54" t="s">
        <v>394</v>
      </c>
      <c r="F57" s="31"/>
      <c r="G57" s="29"/>
      <c r="H57" s="53"/>
      <c r="I57" s="78">
        <v>88700</v>
      </c>
      <c r="J57" s="31"/>
      <c r="K57" s="29"/>
      <c r="L57" s="53"/>
      <c r="M57" s="78">
        <v>5627</v>
      </c>
      <c r="N57" s="31"/>
      <c r="O57" s="29"/>
      <c r="P57" s="53"/>
      <c r="Q57" s="54" t="s">
        <v>394</v>
      </c>
      <c r="R57" s="31"/>
      <c r="S57" s="29"/>
      <c r="T57" s="53"/>
      <c r="U57" s="54" t="s">
        <v>394</v>
      </c>
      <c r="V57" s="31"/>
      <c r="W57" s="29"/>
      <c r="X57" s="53"/>
      <c r="Y57" s="78">
        <v>94327</v>
      </c>
      <c r="Z57" s="31"/>
    </row>
    <row r="58" spans="1:26" ht="15.75" thickTop="1" x14ac:dyDescent="0.25">
      <c r="A58" s="14"/>
      <c r="B58" s="32" t="s">
        <v>40</v>
      </c>
      <c r="C58" s="33"/>
      <c r="D58" s="32"/>
      <c r="E58" s="33" t="s">
        <v>394</v>
      </c>
      <c r="F58" s="36"/>
      <c r="G58" s="33"/>
      <c r="H58" s="32"/>
      <c r="I58" s="51">
        <v>157381</v>
      </c>
      <c r="J58" s="36"/>
      <c r="K58" s="33"/>
      <c r="L58" s="32"/>
      <c r="M58" s="51">
        <v>6457</v>
      </c>
      <c r="N58" s="36"/>
      <c r="O58" s="33"/>
      <c r="P58" s="32"/>
      <c r="Q58" s="33" t="s">
        <v>394</v>
      </c>
      <c r="R58" s="36"/>
      <c r="S58" s="33"/>
      <c r="T58" s="32"/>
      <c r="U58" s="33" t="s">
        <v>542</v>
      </c>
      <c r="V58" s="36" t="s">
        <v>250</v>
      </c>
      <c r="W58" s="33"/>
      <c r="X58" s="32"/>
      <c r="Y58" s="51">
        <v>163326</v>
      </c>
      <c r="Z58" s="36"/>
    </row>
    <row r="59" spans="1:26" ht="26.25" x14ac:dyDescent="0.25">
      <c r="A59" s="14"/>
      <c r="B59" s="28" t="s">
        <v>512</v>
      </c>
      <c r="C59" s="29"/>
      <c r="D59" s="28"/>
      <c r="E59" s="30">
        <v>13943</v>
      </c>
      <c r="F59" s="31"/>
      <c r="G59" s="29"/>
      <c r="H59" s="28"/>
      <c r="I59" s="29" t="s">
        <v>394</v>
      </c>
      <c r="J59" s="31"/>
      <c r="K59" s="29"/>
      <c r="L59" s="28"/>
      <c r="M59" s="29" t="s">
        <v>394</v>
      </c>
      <c r="N59" s="31"/>
      <c r="O59" s="29"/>
      <c r="P59" s="28"/>
      <c r="Q59" s="29" t="s">
        <v>394</v>
      </c>
      <c r="R59" s="31"/>
      <c r="S59" s="29"/>
      <c r="T59" s="28"/>
      <c r="U59" s="29" t="s">
        <v>543</v>
      </c>
      <c r="V59" s="31" t="s">
        <v>250</v>
      </c>
      <c r="W59" s="29"/>
      <c r="X59" s="28"/>
      <c r="Y59" s="29" t="s">
        <v>394</v>
      </c>
      <c r="Z59" s="31"/>
    </row>
    <row r="60" spans="1:26" ht="26.25" x14ac:dyDescent="0.25">
      <c r="A60" s="14"/>
      <c r="B60" s="32" t="s">
        <v>514</v>
      </c>
      <c r="C60" s="33"/>
      <c r="D60" s="32"/>
      <c r="E60" s="33" t="s">
        <v>394</v>
      </c>
      <c r="F60" s="36"/>
      <c r="G60" s="33"/>
      <c r="H60" s="32"/>
      <c r="I60" s="51">
        <v>1297</v>
      </c>
      <c r="J60" s="36"/>
      <c r="K60" s="33"/>
      <c r="L60" s="32"/>
      <c r="M60" s="33" t="s">
        <v>394</v>
      </c>
      <c r="N60" s="36"/>
      <c r="O60" s="33"/>
      <c r="P60" s="32"/>
      <c r="Q60" s="33" t="s">
        <v>394</v>
      </c>
      <c r="R60" s="36"/>
      <c r="S60" s="33"/>
      <c r="T60" s="32"/>
      <c r="U60" s="33" t="s">
        <v>544</v>
      </c>
      <c r="V60" s="36" t="s">
        <v>250</v>
      </c>
      <c r="W60" s="33"/>
      <c r="X60" s="32"/>
      <c r="Y60" s="33" t="s">
        <v>394</v>
      </c>
      <c r="Z60" s="36"/>
    </row>
    <row r="61" spans="1:26" x14ac:dyDescent="0.25">
      <c r="A61" s="14"/>
      <c r="B61" s="28" t="s">
        <v>41</v>
      </c>
      <c r="C61" s="29"/>
      <c r="D61" s="28"/>
      <c r="E61" s="29" t="s">
        <v>394</v>
      </c>
      <c r="F61" s="31"/>
      <c r="G61" s="29"/>
      <c r="H61" s="28"/>
      <c r="I61" s="30">
        <v>158644</v>
      </c>
      <c r="J61" s="31"/>
      <c r="K61" s="29"/>
      <c r="L61" s="28"/>
      <c r="M61" s="30">
        <v>21518</v>
      </c>
      <c r="N61" s="31"/>
      <c r="O61" s="29"/>
      <c r="P61" s="28"/>
      <c r="Q61" s="29" t="s">
        <v>394</v>
      </c>
      <c r="R61" s="31"/>
      <c r="S61" s="29"/>
      <c r="T61" s="28"/>
      <c r="U61" s="29" t="s">
        <v>394</v>
      </c>
      <c r="V61" s="31"/>
      <c r="W61" s="29"/>
      <c r="X61" s="28"/>
      <c r="Y61" s="30">
        <v>180162</v>
      </c>
      <c r="Z61" s="31"/>
    </row>
    <row r="62" spans="1:26" x14ac:dyDescent="0.25">
      <c r="A62" s="14"/>
      <c r="B62" s="32" t="s">
        <v>42</v>
      </c>
      <c r="C62" s="33"/>
      <c r="D62" s="32"/>
      <c r="E62" s="33" t="s">
        <v>394</v>
      </c>
      <c r="F62" s="36"/>
      <c r="G62" s="33"/>
      <c r="H62" s="32"/>
      <c r="I62" s="51">
        <v>129679</v>
      </c>
      <c r="J62" s="36"/>
      <c r="K62" s="33"/>
      <c r="L62" s="32"/>
      <c r="M62" s="51">
        <v>18730</v>
      </c>
      <c r="N62" s="36"/>
      <c r="O62" s="33"/>
      <c r="P62" s="32"/>
      <c r="Q62" s="33" t="s">
        <v>394</v>
      </c>
      <c r="R62" s="36"/>
      <c r="S62" s="33"/>
      <c r="T62" s="32"/>
      <c r="U62" s="33" t="s">
        <v>394</v>
      </c>
      <c r="V62" s="36"/>
      <c r="W62" s="33"/>
      <c r="X62" s="32"/>
      <c r="Y62" s="51">
        <v>148409</v>
      </c>
      <c r="Z62" s="36"/>
    </row>
    <row r="63" spans="1:26" x14ac:dyDescent="0.25">
      <c r="A63" s="14"/>
      <c r="B63" s="28" t="s">
        <v>43</v>
      </c>
      <c r="C63" s="29"/>
      <c r="D63" s="28"/>
      <c r="E63" s="29" t="s">
        <v>394</v>
      </c>
      <c r="F63" s="31"/>
      <c r="G63" s="29"/>
      <c r="H63" s="28"/>
      <c r="I63" s="30">
        <v>198257</v>
      </c>
      <c r="J63" s="31"/>
      <c r="K63" s="29"/>
      <c r="L63" s="28"/>
      <c r="M63" s="30">
        <v>21939</v>
      </c>
      <c r="N63" s="31"/>
      <c r="O63" s="29"/>
      <c r="P63" s="28"/>
      <c r="Q63" s="29" t="s">
        <v>394</v>
      </c>
      <c r="R63" s="31"/>
      <c r="S63" s="29"/>
      <c r="T63" s="28"/>
      <c r="U63" s="29" t="s">
        <v>394</v>
      </c>
      <c r="V63" s="31"/>
      <c r="W63" s="29"/>
      <c r="X63" s="28"/>
      <c r="Y63" s="30">
        <v>220196</v>
      </c>
      <c r="Z63" s="31"/>
    </row>
    <row r="64" spans="1:26" x14ac:dyDescent="0.25">
      <c r="A64" s="14"/>
      <c r="B64" s="32" t="s">
        <v>45</v>
      </c>
      <c r="C64" s="33"/>
      <c r="D64" s="32"/>
      <c r="E64" s="33" t="s">
        <v>394</v>
      </c>
      <c r="F64" s="36"/>
      <c r="G64" s="33"/>
      <c r="H64" s="32"/>
      <c r="I64" s="51">
        <v>112296</v>
      </c>
      <c r="J64" s="36"/>
      <c r="K64" s="33"/>
      <c r="L64" s="32"/>
      <c r="M64" s="51">
        <v>10195</v>
      </c>
      <c r="N64" s="36"/>
      <c r="O64" s="33"/>
      <c r="P64" s="32"/>
      <c r="Q64" s="33" t="s">
        <v>394</v>
      </c>
      <c r="R64" s="36"/>
      <c r="S64" s="33"/>
      <c r="T64" s="32"/>
      <c r="U64" s="33" t="s">
        <v>394</v>
      </c>
      <c r="V64" s="36"/>
      <c r="W64" s="33"/>
      <c r="X64" s="32"/>
      <c r="Y64" s="51">
        <v>122491</v>
      </c>
      <c r="Z64" s="36"/>
    </row>
    <row r="65" spans="1:26" ht="15.75" thickBot="1" x14ac:dyDescent="0.3">
      <c r="A65" s="14"/>
      <c r="B65" s="28" t="s">
        <v>148</v>
      </c>
      <c r="C65" s="29"/>
      <c r="D65" s="53"/>
      <c r="E65" s="54" t="s">
        <v>394</v>
      </c>
      <c r="F65" s="31"/>
      <c r="G65" s="29"/>
      <c r="H65" s="53"/>
      <c r="I65" s="78">
        <v>70689</v>
      </c>
      <c r="J65" s="31"/>
      <c r="K65" s="29"/>
      <c r="L65" s="53"/>
      <c r="M65" s="78">
        <v>40542</v>
      </c>
      <c r="N65" s="31"/>
      <c r="O65" s="29"/>
      <c r="P65" s="53"/>
      <c r="Q65" s="54" t="s">
        <v>394</v>
      </c>
      <c r="R65" s="31"/>
      <c r="S65" s="29"/>
      <c r="T65" s="53"/>
      <c r="U65" s="54" t="s">
        <v>394</v>
      </c>
      <c r="V65" s="31"/>
      <c r="W65" s="29"/>
      <c r="X65" s="53"/>
      <c r="Y65" s="78">
        <v>111231</v>
      </c>
      <c r="Z65" s="31"/>
    </row>
    <row r="66" spans="1:26" ht="16.5" thickTop="1" thickBot="1" x14ac:dyDescent="0.3">
      <c r="A66" s="14"/>
      <c r="B66" s="32" t="s">
        <v>47</v>
      </c>
      <c r="C66" s="33"/>
      <c r="D66" s="55" t="s">
        <v>242</v>
      </c>
      <c r="E66" s="56">
        <v>13943</v>
      </c>
      <c r="F66" s="36"/>
      <c r="G66" s="33"/>
      <c r="H66" s="55" t="s">
        <v>242</v>
      </c>
      <c r="I66" s="56">
        <v>828243</v>
      </c>
      <c r="J66" s="36"/>
      <c r="K66" s="33"/>
      <c r="L66" s="55" t="s">
        <v>242</v>
      </c>
      <c r="M66" s="56">
        <v>119381</v>
      </c>
      <c r="N66" s="36"/>
      <c r="O66" s="33"/>
      <c r="P66" s="55" t="s">
        <v>242</v>
      </c>
      <c r="Q66" s="85" t="s">
        <v>394</v>
      </c>
      <c r="R66" s="36"/>
      <c r="S66" s="33"/>
      <c r="T66" s="55" t="s">
        <v>242</v>
      </c>
      <c r="U66" s="85" t="s">
        <v>545</v>
      </c>
      <c r="V66" s="36" t="s">
        <v>250</v>
      </c>
      <c r="W66" s="33"/>
      <c r="X66" s="55" t="s">
        <v>242</v>
      </c>
      <c r="Y66" s="56">
        <v>945815</v>
      </c>
      <c r="Z66" s="36"/>
    </row>
    <row r="67" spans="1:26" ht="15.75" thickTop="1" x14ac:dyDescent="0.25">
      <c r="A67" s="14"/>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4"/>
      <c r="B68" s="25" t="s">
        <v>517</v>
      </c>
      <c r="C68" s="18"/>
      <c r="D68" s="12"/>
      <c r="E68" s="87"/>
      <c r="F68" s="58"/>
      <c r="G68" s="18"/>
      <c r="H68" s="12"/>
      <c r="I68" s="87"/>
      <c r="J68" s="58"/>
      <c r="K68" s="18"/>
      <c r="L68" s="12"/>
      <c r="M68" s="87"/>
      <c r="N68" s="58"/>
      <c r="O68" s="18"/>
      <c r="P68" s="12"/>
      <c r="Q68" s="87"/>
      <c r="R68" s="58"/>
      <c r="S68" s="18"/>
      <c r="T68" s="12"/>
      <c r="U68" s="87"/>
      <c r="V68" s="58"/>
      <c r="W68" s="18"/>
      <c r="X68" s="12"/>
      <c r="Y68" s="87"/>
      <c r="Z68" s="58"/>
    </row>
    <row r="69" spans="1:26" x14ac:dyDescent="0.25">
      <c r="A69" s="14"/>
      <c r="B69" s="25" t="s">
        <v>518</v>
      </c>
      <c r="C69" s="18"/>
      <c r="D69" s="12"/>
      <c r="E69" s="87"/>
      <c r="F69" s="58"/>
      <c r="G69" s="18"/>
      <c r="H69" s="12"/>
      <c r="I69" s="87"/>
      <c r="J69" s="58"/>
      <c r="K69" s="18"/>
      <c r="L69" s="12"/>
      <c r="M69" s="87"/>
      <c r="N69" s="58"/>
      <c r="O69" s="18"/>
      <c r="P69" s="12"/>
      <c r="Q69" s="87"/>
      <c r="R69" s="58"/>
      <c r="S69" s="18"/>
      <c r="T69" s="12"/>
      <c r="U69" s="87"/>
      <c r="V69" s="58"/>
      <c r="W69" s="18"/>
      <c r="X69" s="12"/>
      <c r="Y69" s="87"/>
      <c r="Z69" s="58"/>
    </row>
    <row r="70" spans="1:26" x14ac:dyDescent="0.25">
      <c r="A70" s="14"/>
      <c r="B70" s="25" t="s">
        <v>519</v>
      </c>
      <c r="C70" s="12"/>
      <c r="D70" s="12"/>
      <c r="E70" s="87"/>
      <c r="F70" s="58"/>
      <c r="G70" s="12"/>
      <c r="H70" s="12"/>
      <c r="I70" s="87"/>
      <c r="J70" s="58"/>
      <c r="K70" s="12"/>
      <c r="L70" s="12"/>
      <c r="M70" s="87"/>
      <c r="N70" s="58"/>
      <c r="O70" s="18"/>
      <c r="P70" s="12"/>
      <c r="Q70" s="87"/>
      <c r="R70" s="58"/>
      <c r="S70" s="18"/>
      <c r="T70" s="12"/>
      <c r="U70" s="87"/>
      <c r="V70" s="58"/>
      <c r="W70" s="18"/>
      <c r="X70" s="12"/>
      <c r="Y70" s="87"/>
      <c r="Z70" s="58"/>
    </row>
    <row r="71" spans="1:26" x14ac:dyDescent="0.25">
      <c r="A71" s="14"/>
      <c r="B71" s="12" t="s">
        <v>48</v>
      </c>
      <c r="C71" s="12"/>
      <c r="D71" s="12"/>
      <c r="E71" s="87"/>
      <c r="F71" s="58"/>
      <c r="G71" s="12"/>
      <c r="H71" s="12"/>
      <c r="I71" s="87"/>
      <c r="J71" s="58"/>
      <c r="K71" s="12"/>
      <c r="L71" s="12"/>
      <c r="M71" s="87"/>
      <c r="N71" s="58"/>
      <c r="O71" s="18"/>
      <c r="P71" s="12"/>
      <c r="Q71" s="87"/>
      <c r="R71" s="58"/>
      <c r="S71" s="18"/>
      <c r="T71" s="12"/>
      <c r="U71" s="87"/>
      <c r="V71" s="58"/>
      <c r="W71" s="18"/>
      <c r="X71" s="12"/>
      <c r="Y71" s="87"/>
      <c r="Z71" s="58"/>
    </row>
    <row r="72" spans="1:26" x14ac:dyDescent="0.25">
      <c r="A72" s="14"/>
      <c r="B72" s="28" t="s">
        <v>49</v>
      </c>
      <c r="C72" s="29"/>
      <c r="D72" s="28" t="s">
        <v>242</v>
      </c>
      <c r="E72" s="29" t="s">
        <v>394</v>
      </c>
      <c r="F72" s="31"/>
      <c r="G72" s="29"/>
      <c r="H72" s="28" t="s">
        <v>242</v>
      </c>
      <c r="I72" s="30">
        <v>1845</v>
      </c>
      <c r="J72" s="31"/>
      <c r="K72" s="29"/>
      <c r="L72" s="28" t="s">
        <v>242</v>
      </c>
      <c r="M72" s="29">
        <v>330</v>
      </c>
      <c r="N72" s="31"/>
      <c r="O72" s="29"/>
      <c r="P72" s="28" t="s">
        <v>242</v>
      </c>
      <c r="Q72" s="29" t="s">
        <v>394</v>
      </c>
      <c r="R72" s="31"/>
      <c r="S72" s="29"/>
      <c r="T72" s="28" t="s">
        <v>242</v>
      </c>
      <c r="U72" s="29" t="s">
        <v>394</v>
      </c>
      <c r="V72" s="31"/>
      <c r="W72" s="29"/>
      <c r="X72" s="28" t="s">
        <v>242</v>
      </c>
      <c r="Y72" s="30">
        <v>2175</v>
      </c>
      <c r="Z72" s="31"/>
    </row>
    <row r="73" spans="1:26" x14ac:dyDescent="0.25">
      <c r="A73" s="14"/>
      <c r="B73" s="32" t="s">
        <v>520</v>
      </c>
      <c r="C73" s="33"/>
      <c r="D73" s="32"/>
      <c r="E73" s="33" t="s">
        <v>394</v>
      </c>
      <c r="F73" s="36"/>
      <c r="G73" s="33"/>
      <c r="H73" s="32"/>
      <c r="I73" s="33">
        <v>512</v>
      </c>
      <c r="J73" s="36"/>
      <c r="K73" s="33"/>
      <c r="L73" s="32"/>
      <c r="M73" s="33" t="s">
        <v>394</v>
      </c>
      <c r="N73" s="36"/>
      <c r="O73" s="33"/>
      <c r="P73" s="32"/>
      <c r="Q73" s="33" t="s">
        <v>394</v>
      </c>
      <c r="R73" s="36"/>
      <c r="S73" s="33"/>
      <c r="T73" s="32"/>
      <c r="U73" s="33" t="s">
        <v>542</v>
      </c>
      <c r="V73" s="36" t="s">
        <v>250</v>
      </c>
      <c r="W73" s="33"/>
      <c r="X73" s="32"/>
      <c r="Y73" s="33" t="s">
        <v>394</v>
      </c>
      <c r="Z73" s="36"/>
    </row>
    <row r="74" spans="1:26" ht="15.75" thickBot="1" x14ac:dyDescent="0.3">
      <c r="A74" s="14"/>
      <c r="B74" s="28" t="s">
        <v>521</v>
      </c>
      <c r="C74" s="29"/>
      <c r="D74" s="53"/>
      <c r="E74" s="54" t="s">
        <v>394</v>
      </c>
      <c r="F74" s="31"/>
      <c r="G74" s="29"/>
      <c r="H74" s="53"/>
      <c r="I74" s="78">
        <v>52372</v>
      </c>
      <c r="J74" s="31"/>
      <c r="K74" s="29"/>
      <c r="L74" s="53"/>
      <c r="M74" s="78">
        <v>9463</v>
      </c>
      <c r="N74" s="31"/>
      <c r="O74" s="29"/>
      <c r="P74" s="53"/>
      <c r="Q74" s="54" t="s">
        <v>394</v>
      </c>
      <c r="R74" s="31"/>
      <c r="S74" s="29"/>
      <c r="T74" s="53"/>
      <c r="U74" s="54" t="s">
        <v>546</v>
      </c>
      <c r="V74" s="31" t="s">
        <v>250</v>
      </c>
      <c r="W74" s="29"/>
      <c r="X74" s="53"/>
      <c r="Y74" s="78">
        <v>55828</v>
      </c>
      <c r="Z74" s="31"/>
    </row>
    <row r="75" spans="1:26" ht="15.75" thickTop="1" x14ac:dyDescent="0.25">
      <c r="A75" s="14"/>
      <c r="B75" s="32" t="s">
        <v>58</v>
      </c>
      <c r="C75" s="33"/>
      <c r="D75" s="32"/>
      <c r="E75" s="33" t="s">
        <v>394</v>
      </c>
      <c r="F75" s="36"/>
      <c r="G75" s="33"/>
      <c r="H75" s="32"/>
      <c r="I75" s="51">
        <v>54729</v>
      </c>
      <c r="J75" s="36"/>
      <c r="K75" s="33"/>
      <c r="L75" s="32"/>
      <c r="M75" s="51">
        <v>9793</v>
      </c>
      <c r="N75" s="36"/>
      <c r="O75" s="33"/>
      <c r="P75" s="32"/>
      <c r="Q75" s="33" t="s">
        <v>394</v>
      </c>
      <c r="R75" s="36"/>
      <c r="S75" s="33"/>
      <c r="T75" s="32"/>
      <c r="U75" s="33" t="s">
        <v>547</v>
      </c>
      <c r="V75" s="36" t="s">
        <v>250</v>
      </c>
      <c r="W75" s="33"/>
      <c r="X75" s="32"/>
      <c r="Y75" s="51">
        <v>58003</v>
      </c>
      <c r="Z75" s="36"/>
    </row>
    <row r="76" spans="1:26" x14ac:dyDescent="0.25">
      <c r="A76" s="14"/>
      <c r="B76" s="28" t="s">
        <v>59</v>
      </c>
      <c r="C76" s="29"/>
      <c r="D76" s="28"/>
      <c r="E76" s="29" t="s">
        <v>394</v>
      </c>
      <c r="F76" s="31"/>
      <c r="G76" s="29"/>
      <c r="H76" s="28"/>
      <c r="I76" s="30">
        <v>812315</v>
      </c>
      <c r="J76" s="31"/>
      <c r="K76" s="29"/>
      <c r="L76" s="28"/>
      <c r="M76" s="30">
        <v>362531</v>
      </c>
      <c r="N76" s="31"/>
      <c r="O76" s="29"/>
      <c r="P76" s="28"/>
      <c r="Q76" s="29" t="s">
        <v>394</v>
      </c>
      <c r="R76" s="31"/>
      <c r="S76" s="29"/>
      <c r="T76" s="28"/>
      <c r="U76" s="29" t="s">
        <v>548</v>
      </c>
      <c r="V76" s="31" t="s">
        <v>250</v>
      </c>
      <c r="W76" s="29"/>
      <c r="X76" s="28"/>
      <c r="Y76" s="30">
        <v>855467</v>
      </c>
      <c r="Z76" s="31"/>
    </row>
    <row r="77" spans="1:26" ht="26.25" x14ac:dyDescent="0.25">
      <c r="A77" s="14"/>
      <c r="B77" s="32" t="s">
        <v>525</v>
      </c>
      <c r="C77" s="33"/>
      <c r="D77" s="32"/>
      <c r="E77" s="51">
        <v>76322</v>
      </c>
      <c r="F77" s="36"/>
      <c r="G77" s="33"/>
      <c r="H77" s="32"/>
      <c r="I77" s="33" t="s">
        <v>394</v>
      </c>
      <c r="J77" s="36"/>
      <c r="K77" s="33"/>
      <c r="L77" s="32"/>
      <c r="M77" s="33" t="s">
        <v>394</v>
      </c>
      <c r="N77" s="36"/>
      <c r="O77" s="33"/>
      <c r="P77" s="32"/>
      <c r="Q77" s="51">
        <v>61080</v>
      </c>
      <c r="R77" s="36"/>
      <c r="S77" s="33"/>
      <c r="T77" s="32"/>
      <c r="U77" s="33" t="s">
        <v>549</v>
      </c>
      <c r="V77" s="36" t="s">
        <v>250</v>
      </c>
      <c r="W77" s="33"/>
      <c r="X77" s="32"/>
      <c r="Y77" s="33" t="s">
        <v>394</v>
      </c>
      <c r="Z77" s="36"/>
    </row>
    <row r="78" spans="1:26" ht="26.25" x14ac:dyDescent="0.25">
      <c r="A78" s="14"/>
      <c r="B78" s="28" t="s">
        <v>527</v>
      </c>
      <c r="C78" s="29"/>
      <c r="D78" s="28"/>
      <c r="E78" s="29" t="s">
        <v>394</v>
      </c>
      <c r="F78" s="31"/>
      <c r="G78" s="29"/>
      <c r="H78" s="28"/>
      <c r="I78" s="29" t="s">
        <v>394</v>
      </c>
      <c r="J78" s="31"/>
      <c r="K78" s="29"/>
      <c r="L78" s="28"/>
      <c r="M78" s="29" t="s">
        <v>394</v>
      </c>
      <c r="N78" s="31"/>
      <c r="O78" s="29"/>
      <c r="P78" s="28"/>
      <c r="Q78" s="30">
        <v>15240</v>
      </c>
      <c r="R78" s="31"/>
      <c r="S78" s="29"/>
      <c r="T78" s="28"/>
      <c r="U78" s="29" t="s">
        <v>528</v>
      </c>
      <c r="V78" s="31" t="s">
        <v>250</v>
      </c>
      <c r="W78" s="29"/>
      <c r="X78" s="28"/>
      <c r="Y78" s="29" t="s">
        <v>394</v>
      </c>
      <c r="Z78" s="31"/>
    </row>
    <row r="79" spans="1:26" ht="15.75" thickBot="1" x14ac:dyDescent="0.3">
      <c r="A79" s="14"/>
      <c r="B79" s="32" t="s">
        <v>151</v>
      </c>
      <c r="C79" s="33"/>
      <c r="D79" s="34"/>
      <c r="E79" s="52" t="s">
        <v>529</v>
      </c>
      <c r="F79" s="36" t="s">
        <v>250</v>
      </c>
      <c r="G79" s="33"/>
      <c r="H79" s="34"/>
      <c r="I79" s="35">
        <v>22279</v>
      </c>
      <c r="J79" s="36"/>
      <c r="K79" s="33"/>
      <c r="L79" s="34"/>
      <c r="M79" s="35">
        <v>7828</v>
      </c>
      <c r="N79" s="36"/>
      <c r="O79" s="33"/>
      <c r="P79" s="34"/>
      <c r="Q79" s="52">
        <v>2</v>
      </c>
      <c r="R79" s="36"/>
      <c r="S79" s="33"/>
      <c r="T79" s="34"/>
      <c r="U79" s="52" t="s">
        <v>394</v>
      </c>
      <c r="V79" s="36"/>
      <c r="W79" s="33"/>
      <c r="X79" s="34"/>
      <c r="Y79" s="35">
        <v>30106</v>
      </c>
      <c r="Z79" s="36"/>
    </row>
    <row r="80" spans="1:26" ht="16.5" thickTop="1" thickBot="1" x14ac:dyDescent="0.3">
      <c r="A80" s="14"/>
      <c r="B80" s="28" t="s">
        <v>60</v>
      </c>
      <c r="C80" s="29"/>
      <c r="D80" s="53"/>
      <c r="E80" s="78">
        <v>76319</v>
      </c>
      <c r="F80" s="31"/>
      <c r="G80" s="29"/>
      <c r="H80" s="53"/>
      <c r="I80" s="78">
        <v>889323</v>
      </c>
      <c r="J80" s="31"/>
      <c r="K80" s="29"/>
      <c r="L80" s="53"/>
      <c r="M80" s="78">
        <v>380152</v>
      </c>
      <c r="N80" s="31"/>
      <c r="O80" s="29"/>
      <c r="P80" s="53"/>
      <c r="Q80" s="78">
        <v>76322</v>
      </c>
      <c r="R80" s="31"/>
      <c r="S80" s="29"/>
      <c r="T80" s="53"/>
      <c r="U80" s="54" t="s">
        <v>550</v>
      </c>
      <c r="V80" s="31" t="s">
        <v>250</v>
      </c>
      <c r="W80" s="29"/>
      <c r="X80" s="53"/>
      <c r="Y80" s="78">
        <v>943576</v>
      </c>
      <c r="Z80" s="31"/>
    </row>
    <row r="81" spans="1:26" ht="15.75" thickTop="1" x14ac:dyDescent="0.25">
      <c r="A81" s="14"/>
      <c r="B81" s="32" t="s">
        <v>531</v>
      </c>
      <c r="C81" s="32"/>
      <c r="D81" s="32"/>
      <c r="E81" s="33"/>
      <c r="F81" s="36"/>
      <c r="G81" s="32"/>
      <c r="H81" s="32"/>
      <c r="I81" s="33"/>
      <c r="J81" s="36"/>
      <c r="K81" s="32"/>
      <c r="L81" s="32"/>
      <c r="M81" s="33"/>
      <c r="N81" s="36"/>
      <c r="O81" s="49"/>
      <c r="P81" s="32"/>
      <c r="Q81" s="33"/>
      <c r="R81" s="36"/>
      <c r="S81" s="49"/>
      <c r="T81" s="32"/>
      <c r="U81" s="33"/>
      <c r="V81" s="36"/>
      <c r="W81" s="49"/>
      <c r="X81" s="32"/>
      <c r="Y81" s="33"/>
      <c r="Z81" s="36"/>
    </row>
    <row r="82" spans="1:26" x14ac:dyDescent="0.25">
      <c r="A82" s="14"/>
      <c r="B82" s="28" t="s">
        <v>65</v>
      </c>
      <c r="C82" s="29"/>
      <c r="D82" s="28"/>
      <c r="E82" s="29">
        <v>294</v>
      </c>
      <c r="F82" s="31"/>
      <c r="G82" s="29"/>
      <c r="H82" s="28"/>
      <c r="I82" s="29" t="s">
        <v>394</v>
      </c>
      <c r="J82" s="31"/>
      <c r="K82" s="29"/>
      <c r="L82" s="28"/>
      <c r="M82" s="29" t="s">
        <v>394</v>
      </c>
      <c r="N82" s="31"/>
      <c r="O82" s="29"/>
      <c r="P82" s="28"/>
      <c r="Q82" s="29" t="s">
        <v>394</v>
      </c>
      <c r="R82" s="31"/>
      <c r="S82" s="29"/>
      <c r="T82" s="28"/>
      <c r="U82" s="29" t="s">
        <v>394</v>
      </c>
      <c r="V82" s="31"/>
      <c r="W82" s="29"/>
      <c r="X82" s="28"/>
      <c r="Y82" s="29">
        <v>294</v>
      </c>
      <c r="Z82" s="31"/>
    </row>
    <row r="83" spans="1:26" ht="15.75" thickBot="1" x14ac:dyDescent="0.3">
      <c r="A83" s="14"/>
      <c r="B83" s="32" t="s">
        <v>532</v>
      </c>
      <c r="C83" s="33"/>
      <c r="D83" s="34"/>
      <c r="E83" s="52" t="s">
        <v>551</v>
      </c>
      <c r="F83" s="36" t="s">
        <v>250</v>
      </c>
      <c r="G83" s="33"/>
      <c r="H83" s="34"/>
      <c r="I83" s="52" t="s">
        <v>552</v>
      </c>
      <c r="J83" s="36" t="s">
        <v>250</v>
      </c>
      <c r="K83" s="33"/>
      <c r="L83" s="34"/>
      <c r="M83" s="52" t="s">
        <v>553</v>
      </c>
      <c r="N83" s="36" t="s">
        <v>250</v>
      </c>
      <c r="O83" s="33"/>
      <c r="P83" s="34"/>
      <c r="Q83" s="52" t="s">
        <v>554</v>
      </c>
      <c r="R83" s="36" t="s">
        <v>250</v>
      </c>
      <c r="S83" s="33"/>
      <c r="T83" s="34"/>
      <c r="U83" s="35">
        <v>462788</v>
      </c>
      <c r="V83" s="36"/>
      <c r="W83" s="33"/>
      <c r="X83" s="34"/>
      <c r="Y83" s="35">
        <v>1945</v>
      </c>
      <c r="Z83" s="36"/>
    </row>
    <row r="84" spans="1:26" ht="16.5" thickTop="1" thickBot="1" x14ac:dyDescent="0.3">
      <c r="A84" s="14"/>
      <c r="B84" s="28" t="s">
        <v>537</v>
      </c>
      <c r="C84" s="29"/>
      <c r="D84" s="53"/>
      <c r="E84" s="54" t="s">
        <v>555</v>
      </c>
      <c r="F84" s="31" t="s">
        <v>250</v>
      </c>
      <c r="G84" s="29"/>
      <c r="H84" s="53"/>
      <c r="I84" s="54" t="s">
        <v>552</v>
      </c>
      <c r="J84" s="31" t="s">
        <v>250</v>
      </c>
      <c r="K84" s="29"/>
      <c r="L84" s="53"/>
      <c r="M84" s="54" t="s">
        <v>553</v>
      </c>
      <c r="N84" s="31" t="s">
        <v>250</v>
      </c>
      <c r="O84" s="29"/>
      <c r="P84" s="53"/>
      <c r="Q84" s="54" t="s">
        <v>554</v>
      </c>
      <c r="R84" s="31" t="s">
        <v>250</v>
      </c>
      <c r="S84" s="29"/>
      <c r="T84" s="53"/>
      <c r="U84" s="78">
        <v>462788</v>
      </c>
      <c r="V84" s="31"/>
      <c r="W84" s="29"/>
      <c r="X84" s="53"/>
      <c r="Y84" s="78">
        <v>2239</v>
      </c>
      <c r="Z84" s="31"/>
    </row>
    <row r="85" spans="1:26" ht="15.75" thickTop="1" x14ac:dyDescent="0.25">
      <c r="A85" s="14"/>
      <c r="B85" s="32" t="s">
        <v>539</v>
      </c>
      <c r="C85" s="49"/>
      <c r="D85" s="32"/>
      <c r="E85" s="33"/>
      <c r="F85" s="36"/>
      <c r="G85" s="49"/>
      <c r="H85" s="32"/>
      <c r="I85" s="33"/>
      <c r="J85" s="36"/>
      <c r="K85" s="49"/>
      <c r="L85" s="32"/>
      <c r="M85" s="33"/>
      <c r="N85" s="36"/>
      <c r="O85" s="49"/>
      <c r="P85" s="32"/>
      <c r="Q85" s="33"/>
      <c r="R85" s="36"/>
      <c r="S85" s="49"/>
      <c r="T85" s="32"/>
      <c r="U85" s="33"/>
      <c r="V85" s="36"/>
      <c r="W85" s="49"/>
      <c r="X85" s="32"/>
      <c r="Y85" s="33"/>
      <c r="Z85" s="36"/>
    </row>
    <row r="86" spans="1:26" ht="15.75" thickBot="1" x14ac:dyDescent="0.3">
      <c r="A86" s="14"/>
      <c r="B86" s="28" t="s">
        <v>540</v>
      </c>
      <c r="C86" s="29"/>
      <c r="D86" s="37" t="s">
        <v>242</v>
      </c>
      <c r="E86" s="38">
        <v>13943</v>
      </c>
      <c r="F86" s="31"/>
      <c r="G86" s="29"/>
      <c r="H86" s="37" t="s">
        <v>242</v>
      </c>
      <c r="I86" s="38">
        <v>828243</v>
      </c>
      <c r="J86" s="31"/>
      <c r="K86" s="29"/>
      <c r="L86" s="37" t="s">
        <v>242</v>
      </c>
      <c r="M86" s="38">
        <v>119381</v>
      </c>
      <c r="N86" s="31"/>
      <c r="O86" s="29"/>
      <c r="P86" s="37" t="s">
        <v>242</v>
      </c>
      <c r="Q86" s="81" t="s">
        <v>394</v>
      </c>
      <c r="R86" s="31"/>
      <c r="S86" s="29"/>
      <c r="T86" s="37" t="s">
        <v>242</v>
      </c>
      <c r="U86" s="81" t="s">
        <v>545</v>
      </c>
      <c r="V86" s="31" t="s">
        <v>250</v>
      </c>
      <c r="W86" s="29"/>
      <c r="X86" s="37" t="s">
        <v>242</v>
      </c>
      <c r="Y86" s="38">
        <v>945815</v>
      </c>
      <c r="Z86" s="31"/>
    </row>
    <row r="87" spans="1:26" ht="15.75" thickTop="1" x14ac:dyDescent="0.25">
      <c r="A87" s="14" t="s">
        <v>679</v>
      </c>
      <c r="B87" s="13" t="s">
        <v>7</v>
      </c>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4"/>
      <c r="B88" s="39" t="s">
        <v>556</v>
      </c>
      <c r="C88" s="39"/>
      <c r="D88" s="39"/>
      <c r="E88" s="39"/>
      <c r="F88" s="39"/>
      <c r="G88" s="39"/>
      <c r="H88" s="39"/>
      <c r="I88" s="39"/>
      <c r="J88" s="39"/>
      <c r="K88" s="39"/>
      <c r="L88" s="39"/>
      <c r="M88" s="39"/>
      <c r="N88" s="39"/>
      <c r="O88" s="39"/>
      <c r="P88" s="39"/>
      <c r="Q88" s="39"/>
      <c r="R88" s="39"/>
      <c r="S88" s="39"/>
      <c r="T88" s="39"/>
      <c r="U88" s="39"/>
      <c r="V88" s="39"/>
      <c r="W88" s="39"/>
      <c r="X88" s="39"/>
      <c r="Y88" s="39"/>
      <c r="Z88" s="26"/>
    </row>
    <row r="89" spans="1:26" x14ac:dyDescent="0.25">
      <c r="A89" s="14"/>
      <c r="B89" s="39" t="s">
        <v>557</v>
      </c>
      <c r="C89" s="39"/>
      <c r="D89" s="39"/>
      <c r="E89" s="39"/>
      <c r="F89" s="39"/>
      <c r="G89" s="39"/>
      <c r="H89" s="39"/>
      <c r="I89" s="39"/>
      <c r="J89" s="39"/>
      <c r="K89" s="39"/>
      <c r="L89" s="39"/>
      <c r="M89" s="39"/>
      <c r="N89" s="39"/>
      <c r="O89" s="39"/>
      <c r="P89" s="39"/>
      <c r="Q89" s="39"/>
      <c r="R89" s="39"/>
      <c r="S89" s="39"/>
      <c r="T89" s="39"/>
      <c r="U89" s="39"/>
      <c r="V89" s="39"/>
      <c r="W89" s="39"/>
      <c r="X89" s="39"/>
      <c r="Y89" s="39"/>
      <c r="Z89" s="26"/>
    </row>
    <row r="90" spans="1:26" x14ac:dyDescent="0.25">
      <c r="A90" s="14"/>
      <c r="B90" s="39" t="s">
        <v>502</v>
      </c>
      <c r="C90" s="39"/>
      <c r="D90" s="39"/>
      <c r="E90" s="39"/>
      <c r="F90" s="39"/>
      <c r="G90" s="39"/>
      <c r="H90" s="39"/>
      <c r="I90" s="39"/>
      <c r="J90" s="39"/>
      <c r="K90" s="39"/>
      <c r="L90" s="39"/>
      <c r="M90" s="39"/>
      <c r="N90" s="39"/>
      <c r="O90" s="39"/>
      <c r="P90" s="39"/>
      <c r="Q90" s="39"/>
      <c r="R90" s="39"/>
      <c r="S90" s="39"/>
      <c r="T90" s="39"/>
      <c r="U90" s="39"/>
      <c r="V90" s="39"/>
      <c r="W90" s="39"/>
      <c r="X90" s="39"/>
      <c r="Y90" s="39"/>
      <c r="Z90" s="26"/>
    </row>
    <row r="91" spans="1:26" x14ac:dyDescent="0.25">
      <c r="A91" s="14"/>
      <c r="B91" s="18"/>
      <c r="C91" s="18"/>
      <c r="D91" s="45"/>
      <c r="E91" s="45"/>
      <c r="F91" s="58"/>
      <c r="G91" s="18"/>
      <c r="H91" s="45"/>
      <c r="I91" s="45"/>
      <c r="J91" s="58"/>
      <c r="K91" s="18"/>
      <c r="L91" s="45"/>
      <c r="M91" s="45"/>
      <c r="N91" s="58"/>
      <c r="O91" s="18"/>
      <c r="P91" s="45"/>
      <c r="Q91" s="45"/>
      <c r="R91" s="58"/>
      <c r="S91" s="18"/>
      <c r="T91" s="45"/>
      <c r="U91" s="45"/>
      <c r="V91" s="58"/>
      <c r="W91" s="18"/>
      <c r="X91" s="45"/>
      <c r="Y91" s="45"/>
      <c r="Z91" s="58"/>
    </row>
    <row r="92" spans="1:26" x14ac:dyDescent="0.25">
      <c r="A92" s="14"/>
      <c r="B92" s="18"/>
      <c r="C92" s="18"/>
      <c r="D92" s="45"/>
      <c r="E92" s="45"/>
      <c r="F92" s="58"/>
      <c r="G92" s="24"/>
      <c r="H92" s="39" t="s">
        <v>316</v>
      </c>
      <c r="I92" s="39"/>
      <c r="J92" s="26"/>
      <c r="K92" s="18"/>
      <c r="L92" s="45"/>
      <c r="M92" s="45"/>
      <c r="N92" s="58"/>
      <c r="O92" s="24"/>
      <c r="P92" s="39" t="s">
        <v>316</v>
      </c>
      <c r="Q92" s="39"/>
      <c r="R92" s="26"/>
      <c r="S92" s="18"/>
      <c r="T92" s="45"/>
      <c r="U92" s="45"/>
      <c r="V92" s="58"/>
      <c r="W92" s="24"/>
      <c r="X92" s="39" t="s">
        <v>503</v>
      </c>
      <c r="Y92" s="39"/>
      <c r="Z92" s="26"/>
    </row>
    <row r="93" spans="1:26" ht="15.75" thickBot="1" x14ac:dyDescent="0.3">
      <c r="A93" s="14"/>
      <c r="B93" s="18"/>
      <c r="C93" s="24"/>
      <c r="D93" s="40" t="s">
        <v>316</v>
      </c>
      <c r="E93" s="40"/>
      <c r="F93" s="26"/>
      <c r="G93" s="24"/>
      <c r="H93" s="40" t="s">
        <v>504</v>
      </c>
      <c r="I93" s="40"/>
      <c r="J93" s="26"/>
      <c r="K93" s="24"/>
      <c r="L93" s="40" t="s">
        <v>189</v>
      </c>
      <c r="M93" s="40"/>
      <c r="N93" s="26"/>
      <c r="O93" s="24"/>
      <c r="P93" s="40" t="s">
        <v>505</v>
      </c>
      <c r="Q93" s="40"/>
      <c r="R93" s="26"/>
      <c r="S93" s="24"/>
      <c r="T93" s="40" t="s">
        <v>506</v>
      </c>
      <c r="U93" s="40"/>
      <c r="V93" s="26"/>
      <c r="W93" s="24"/>
      <c r="X93" s="40" t="s">
        <v>507</v>
      </c>
      <c r="Y93" s="40"/>
      <c r="Z93" s="26"/>
    </row>
    <row r="94" spans="1:26" ht="27" thickTop="1" x14ac:dyDescent="0.25">
      <c r="A94" s="14"/>
      <c r="B94" s="28" t="s">
        <v>558</v>
      </c>
      <c r="C94" s="29"/>
      <c r="D94" s="28" t="s">
        <v>242</v>
      </c>
      <c r="E94" s="29" t="s">
        <v>394</v>
      </c>
      <c r="F94" s="31"/>
      <c r="G94" s="29"/>
      <c r="H94" s="28" t="s">
        <v>242</v>
      </c>
      <c r="I94" s="30">
        <v>118214</v>
      </c>
      <c r="J94" s="31"/>
      <c r="K94" s="29"/>
      <c r="L94" s="28" t="s">
        <v>242</v>
      </c>
      <c r="M94" s="30">
        <v>7578</v>
      </c>
      <c r="N94" s="31"/>
      <c r="O94" s="29"/>
      <c r="P94" s="28" t="s">
        <v>242</v>
      </c>
      <c r="Q94" s="29" t="s">
        <v>394</v>
      </c>
      <c r="R94" s="31"/>
      <c r="S94" s="29"/>
      <c r="T94" s="28" t="s">
        <v>242</v>
      </c>
      <c r="U94" s="29" t="s">
        <v>394</v>
      </c>
      <c r="V94" s="31"/>
      <c r="W94" s="29"/>
      <c r="X94" s="28" t="s">
        <v>242</v>
      </c>
      <c r="Y94" s="30">
        <v>125792</v>
      </c>
      <c r="Z94" s="31"/>
    </row>
    <row r="95" spans="1:26" ht="15.75" thickBot="1" x14ac:dyDescent="0.3">
      <c r="A95" s="14"/>
      <c r="B95" s="32" t="s">
        <v>559</v>
      </c>
      <c r="C95" s="33"/>
      <c r="D95" s="34"/>
      <c r="E95" s="52" t="s">
        <v>394</v>
      </c>
      <c r="F95" s="36"/>
      <c r="G95" s="33"/>
      <c r="H95" s="34"/>
      <c r="I95" s="35">
        <v>2445</v>
      </c>
      <c r="J95" s="36"/>
      <c r="K95" s="33"/>
      <c r="L95" s="34"/>
      <c r="M95" s="35">
        <v>9581</v>
      </c>
      <c r="N95" s="36"/>
      <c r="O95" s="33"/>
      <c r="P95" s="34"/>
      <c r="Q95" s="52" t="s">
        <v>394</v>
      </c>
      <c r="R95" s="36"/>
      <c r="S95" s="33"/>
      <c r="T95" s="34"/>
      <c r="U95" s="52" t="s">
        <v>560</v>
      </c>
      <c r="V95" s="36" t="s">
        <v>250</v>
      </c>
      <c r="W95" s="33"/>
      <c r="X95" s="34"/>
      <c r="Y95" s="52" t="s">
        <v>394</v>
      </c>
      <c r="Z95" s="36"/>
    </row>
    <row r="96" spans="1:26" ht="16.5" thickTop="1" thickBot="1" x14ac:dyDescent="0.3">
      <c r="A96" s="14"/>
      <c r="B96" s="28" t="s">
        <v>89</v>
      </c>
      <c r="C96" s="29"/>
      <c r="D96" s="53"/>
      <c r="E96" s="54" t="s">
        <v>394</v>
      </c>
      <c r="F96" s="31"/>
      <c r="G96" s="29"/>
      <c r="H96" s="53"/>
      <c r="I96" s="78">
        <v>120659</v>
      </c>
      <c r="J96" s="31"/>
      <c r="K96" s="29"/>
      <c r="L96" s="53"/>
      <c r="M96" s="78">
        <v>17159</v>
      </c>
      <c r="N96" s="31"/>
      <c r="O96" s="29"/>
      <c r="P96" s="53"/>
      <c r="Q96" s="54" t="s">
        <v>394</v>
      </c>
      <c r="R96" s="31"/>
      <c r="S96" s="29"/>
      <c r="T96" s="53"/>
      <c r="U96" s="54" t="s">
        <v>560</v>
      </c>
      <c r="V96" s="31" t="s">
        <v>250</v>
      </c>
      <c r="W96" s="29"/>
      <c r="X96" s="53"/>
      <c r="Y96" s="78">
        <v>125792</v>
      </c>
      <c r="Z96" s="31"/>
    </row>
    <row r="97" spans="1:26" ht="15.75" thickTop="1" x14ac:dyDescent="0.25">
      <c r="A97" s="14"/>
      <c r="B97" s="32" t="s">
        <v>90</v>
      </c>
      <c r="C97" s="32"/>
      <c r="D97" s="32"/>
      <c r="E97" s="33"/>
      <c r="F97" s="36"/>
      <c r="G97" s="32"/>
      <c r="H97" s="32"/>
      <c r="I97" s="33"/>
      <c r="J97" s="36"/>
      <c r="K97" s="32"/>
      <c r="L97" s="32"/>
      <c r="M97" s="33"/>
      <c r="N97" s="36"/>
      <c r="O97" s="49"/>
      <c r="P97" s="32"/>
      <c r="Q97" s="33"/>
      <c r="R97" s="36"/>
      <c r="S97" s="49"/>
      <c r="T97" s="32"/>
      <c r="U97" s="33"/>
      <c r="V97" s="36"/>
      <c r="W97" s="49"/>
      <c r="X97" s="32"/>
      <c r="Y97" s="33"/>
      <c r="Z97" s="36"/>
    </row>
    <row r="98" spans="1:26" ht="26.25" x14ac:dyDescent="0.25">
      <c r="A98" s="14"/>
      <c r="B98" s="28" t="s">
        <v>91</v>
      </c>
      <c r="C98" s="29"/>
      <c r="D98" s="28"/>
      <c r="E98" s="29" t="s">
        <v>394</v>
      </c>
      <c r="F98" s="31"/>
      <c r="G98" s="29"/>
      <c r="H98" s="28"/>
      <c r="I98" s="30">
        <v>33519</v>
      </c>
      <c r="J98" s="31"/>
      <c r="K98" s="29"/>
      <c r="L98" s="28"/>
      <c r="M98" s="30">
        <v>3751</v>
      </c>
      <c r="N98" s="31"/>
      <c r="O98" s="29"/>
      <c r="P98" s="28"/>
      <c r="Q98" s="29" t="s">
        <v>394</v>
      </c>
      <c r="R98" s="31"/>
      <c r="S98" s="29"/>
      <c r="T98" s="28"/>
      <c r="U98" s="29" t="s">
        <v>394</v>
      </c>
      <c r="V98" s="31"/>
      <c r="W98" s="29"/>
      <c r="X98" s="28"/>
      <c r="Y98" s="30">
        <v>37270</v>
      </c>
      <c r="Z98" s="31"/>
    </row>
    <row r="99" spans="1:26" ht="26.25" x14ac:dyDescent="0.25">
      <c r="A99" s="14"/>
      <c r="B99" s="32" t="s">
        <v>561</v>
      </c>
      <c r="C99" s="33"/>
      <c r="D99" s="32"/>
      <c r="E99" s="33" t="s">
        <v>394</v>
      </c>
      <c r="F99" s="36"/>
      <c r="G99" s="33"/>
      <c r="H99" s="32"/>
      <c r="I99" s="51">
        <v>36882</v>
      </c>
      <c r="J99" s="36"/>
      <c r="K99" s="33"/>
      <c r="L99" s="32"/>
      <c r="M99" s="33">
        <v>705</v>
      </c>
      <c r="N99" s="36"/>
      <c r="O99" s="33"/>
      <c r="P99" s="32"/>
      <c r="Q99" s="33" t="s">
        <v>394</v>
      </c>
      <c r="R99" s="36"/>
      <c r="S99" s="33"/>
      <c r="T99" s="32"/>
      <c r="U99" s="33" t="s">
        <v>394</v>
      </c>
      <c r="V99" s="36"/>
      <c r="W99" s="33"/>
      <c r="X99" s="32"/>
      <c r="Y99" s="51">
        <v>37587</v>
      </c>
      <c r="Z99" s="36"/>
    </row>
    <row r="100" spans="1:26" ht="26.25" x14ac:dyDescent="0.25">
      <c r="A100" s="14"/>
      <c r="B100" s="28" t="s">
        <v>562</v>
      </c>
      <c r="C100" s="29"/>
      <c r="D100" s="28"/>
      <c r="E100" s="29" t="s">
        <v>394</v>
      </c>
      <c r="F100" s="31"/>
      <c r="G100" s="29"/>
      <c r="H100" s="28"/>
      <c r="I100" s="30">
        <v>9581</v>
      </c>
      <c r="J100" s="31"/>
      <c r="K100" s="29"/>
      <c r="L100" s="28"/>
      <c r="M100" s="30">
        <v>2445</v>
      </c>
      <c r="N100" s="31"/>
      <c r="O100" s="29"/>
      <c r="P100" s="28"/>
      <c r="Q100" s="29" t="s">
        <v>394</v>
      </c>
      <c r="R100" s="31"/>
      <c r="S100" s="29"/>
      <c r="T100" s="28"/>
      <c r="U100" s="29" t="s">
        <v>560</v>
      </c>
      <c r="V100" s="31" t="s">
        <v>250</v>
      </c>
      <c r="W100" s="29"/>
      <c r="X100" s="28"/>
      <c r="Y100" s="29" t="s">
        <v>394</v>
      </c>
      <c r="Z100" s="31"/>
    </row>
    <row r="101" spans="1:26" x14ac:dyDescent="0.25">
      <c r="A101" s="14"/>
      <c r="B101" s="32" t="s">
        <v>93</v>
      </c>
      <c r="C101" s="33"/>
      <c r="D101" s="32"/>
      <c r="E101" s="33" t="s">
        <v>394</v>
      </c>
      <c r="F101" s="36"/>
      <c r="G101" s="33"/>
      <c r="H101" s="32"/>
      <c r="I101" s="51">
        <v>7459</v>
      </c>
      <c r="J101" s="36"/>
      <c r="K101" s="33"/>
      <c r="L101" s="32"/>
      <c r="M101" s="51">
        <v>1729</v>
      </c>
      <c r="N101" s="36"/>
      <c r="O101" s="33"/>
      <c r="P101" s="32"/>
      <c r="Q101" s="33" t="s">
        <v>394</v>
      </c>
      <c r="R101" s="36"/>
      <c r="S101" s="33"/>
      <c r="T101" s="32"/>
      <c r="U101" s="33" t="s">
        <v>394</v>
      </c>
      <c r="V101" s="36"/>
      <c r="W101" s="33"/>
      <c r="X101" s="32"/>
      <c r="Y101" s="51">
        <v>9188</v>
      </c>
      <c r="Z101" s="36"/>
    </row>
    <row r="102" spans="1:26" x14ac:dyDescent="0.25">
      <c r="A102" s="14"/>
      <c r="B102" s="28" t="s">
        <v>94</v>
      </c>
      <c r="C102" s="29"/>
      <c r="D102" s="28"/>
      <c r="E102" s="29" t="s">
        <v>394</v>
      </c>
      <c r="F102" s="31"/>
      <c r="G102" s="29"/>
      <c r="H102" s="28"/>
      <c r="I102" s="30">
        <v>6246</v>
      </c>
      <c r="J102" s="31"/>
      <c r="K102" s="29"/>
      <c r="L102" s="28"/>
      <c r="M102" s="30">
        <v>1750</v>
      </c>
      <c r="N102" s="31"/>
      <c r="O102" s="29"/>
      <c r="P102" s="28"/>
      <c r="Q102" s="29" t="s">
        <v>394</v>
      </c>
      <c r="R102" s="31"/>
      <c r="S102" s="29"/>
      <c r="T102" s="28"/>
      <c r="U102" s="29" t="s">
        <v>394</v>
      </c>
      <c r="V102" s="31"/>
      <c r="W102" s="29"/>
      <c r="X102" s="28"/>
      <c r="Y102" s="30">
        <v>7996</v>
      </c>
      <c r="Z102" s="31"/>
    </row>
    <row r="103" spans="1:26" ht="15.75" thickBot="1" x14ac:dyDescent="0.3">
      <c r="A103" s="14"/>
      <c r="B103" s="32" t="s">
        <v>95</v>
      </c>
      <c r="C103" s="33"/>
      <c r="D103" s="34"/>
      <c r="E103" s="52" t="s">
        <v>394</v>
      </c>
      <c r="F103" s="36"/>
      <c r="G103" s="33"/>
      <c r="H103" s="34"/>
      <c r="I103" s="35">
        <v>7748</v>
      </c>
      <c r="J103" s="36"/>
      <c r="K103" s="33"/>
      <c r="L103" s="34"/>
      <c r="M103" s="52">
        <v>850</v>
      </c>
      <c r="N103" s="36"/>
      <c r="O103" s="33"/>
      <c r="P103" s="34"/>
      <c r="Q103" s="52" t="s">
        <v>394</v>
      </c>
      <c r="R103" s="36"/>
      <c r="S103" s="33"/>
      <c r="T103" s="34"/>
      <c r="U103" s="52" t="s">
        <v>394</v>
      </c>
      <c r="V103" s="36"/>
      <c r="W103" s="33"/>
      <c r="X103" s="34"/>
      <c r="Y103" s="35">
        <v>8598</v>
      </c>
      <c r="Z103" s="36"/>
    </row>
    <row r="104" spans="1:26" ht="16.5" thickTop="1" thickBot="1" x14ac:dyDescent="0.3">
      <c r="A104" s="14"/>
      <c r="B104" s="28" t="s">
        <v>96</v>
      </c>
      <c r="C104" s="29"/>
      <c r="D104" s="53"/>
      <c r="E104" s="54" t="s">
        <v>394</v>
      </c>
      <c r="F104" s="31"/>
      <c r="G104" s="29"/>
      <c r="H104" s="53"/>
      <c r="I104" s="78">
        <v>101435</v>
      </c>
      <c r="J104" s="31"/>
      <c r="K104" s="29"/>
      <c r="L104" s="53"/>
      <c r="M104" s="78">
        <v>11230</v>
      </c>
      <c r="N104" s="31"/>
      <c r="O104" s="29"/>
      <c r="P104" s="53"/>
      <c r="Q104" s="54" t="s">
        <v>394</v>
      </c>
      <c r="R104" s="31"/>
      <c r="S104" s="29"/>
      <c r="T104" s="53"/>
      <c r="U104" s="54" t="s">
        <v>560</v>
      </c>
      <c r="V104" s="31" t="s">
        <v>250</v>
      </c>
      <c r="W104" s="29"/>
      <c r="X104" s="53"/>
      <c r="Y104" s="78">
        <v>100639</v>
      </c>
      <c r="Z104" s="31"/>
    </row>
    <row r="105" spans="1:26" ht="15.75" thickTop="1" x14ac:dyDescent="0.25">
      <c r="A105" s="14"/>
      <c r="B105" s="32" t="s">
        <v>97</v>
      </c>
      <c r="C105" s="33"/>
      <c r="D105" s="32"/>
      <c r="E105" s="33" t="s">
        <v>394</v>
      </c>
      <c r="F105" s="36"/>
      <c r="G105" s="33"/>
      <c r="H105" s="32"/>
      <c r="I105" s="51">
        <v>19224</v>
      </c>
      <c r="J105" s="36"/>
      <c r="K105" s="33"/>
      <c r="L105" s="32"/>
      <c r="M105" s="51">
        <v>5929</v>
      </c>
      <c r="N105" s="36"/>
      <c r="O105" s="33"/>
      <c r="P105" s="32"/>
      <c r="Q105" s="33" t="s">
        <v>394</v>
      </c>
      <c r="R105" s="36"/>
      <c r="S105" s="33"/>
      <c r="T105" s="32"/>
      <c r="U105" s="33" t="s">
        <v>394</v>
      </c>
      <c r="V105" s="36"/>
      <c r="W105" s="33"/>
      <c r="X105" s="32"/>
      <c r="Y105" s="51">
        <v>25153</v>
      </c>
      <c r="Z105" s="36"/>
    </row>
    <row r="106" spans="1:26" x14ac:dyDescent="0.25">
      <c r="A106" s="14"/>
      <c r="B106" s="28" t="s">
        <v>98</v>
      </c>
      <c r="C106" s="29"/>
      <c r="D106" s="28"/>
      <c r="E106" s="29" t="s">
        <v>394</v>
      </c>
      <c r="F106" s="31"/>
      <c r="G106" s="29"/>
      <c r="H106" s="28"/>
      <c r="I106" s="29" t="s">
        <v>563</v>
      </c>
      <c r="J106" s="31" t="s">
        <v>250</v>
      </c>
      <c r="K106" s="29"/>
      <c r="L106" s="28"/>
      <c r="M106" s="29" t="s">
        <v>564</v>
      </c>
      <c r="N106" s="31" t="s">
        <v>250</v>
      </c>
      <c r="O106" s="29"/>
      <c r="P106" s="28"/>
      <c r="Q106" s="29" t="s">
        <v>394</v>
      </c>
      <c r="R106" s="31"/>
      <c r="S106" s="29"/>
      <c r="T106" s="28"/>
      <c r="U106" s="29" t="s">
        <v>394</v>
      </c>
      <c r="V106" s="31"/>
      <c r="W106" s="29"/>
      <c r="X106" s="28"/>
      <c r="Y106" s="29" t="s">
        <v>565</v>
      </c>
      <c r="Z106" s="31" t="s">
        <v>250</v>
      </c>
    </row>
    <row r="107" spans="1:26" x14ac:dyDescent="0.25">
      <c r="A107" s="14"/>
      <c r="B107" s="32" t="s">
        <v>99</v>
      </c>
      <c r="C107" s="33"/>
      <c r="D107" s="32"/>
      <c r="E107" s="33" t="s">
        <v>394</v>
      </c>
      <c r="F107" s="36"/>
      <c r="G107" s="33"/>
      <c r="H107" s="32"/>
      <c r="I107" s="33" t="s">
        <v>566</v>
      </c>
      <c r="J107" s="36" t="s">
        <v>250</v>
      </c>
      <c r="K107" s="33"/>
      <c r="L107" s="32"/>
      <c r="M107" s="33" t="s">
        <v>394</v>
      </c>
      <c r="N107" s="36"/>
      <c r="O107" s="33"/>
      <c r="P107" s="32"/>
      <c r="Q107" s="33" t="s">
        <v>394</v>
      </c>
      <c r="R107" s="36"/>
      <c r="S107" s="33"/>
      <c r="T107" s="32"/>
      <c r="U107" s="33" t="s">
        <v>394</v>
      </c>
      <c r="V107" s="36"/>
      <c r="W107" s="33"/>
      <c r="X107" s="32"/>
      <c r="Y107" s="33" t="s">
        <v>566</v>
      </c>
      <c r="Z107" s="36" t="s">
        <v>250</v>
      </c>
    </row>
    <row r="108" spans="1:26" x14ac:dyDescent="0.25">
      <c r="A108" s="14"/>
      <c r="B108" s="28" t="s">
        <v>100</v>
      </c>
      <c r="C108" s="29"/>
      <c r="D108" s="28"/>
      <c r="E108" s="29" t="s">
        <v>394</v>
      </c>
      <c r="F108" s="31"/>
      <c r="G108" s="29"/>
      <c r="H108" s="28"/>
      <c r="I108" s="29" t="s">
        <v>567</v>
      </c>
      <c r="J108" s="31" t="s">
        <v>250</v>
      </c>
      <c r="K108" s="29"/>
      <c r="L108" s="28"/>
      <c r="M108" s="29" t="s">
        <v>394</v>
      </c>
      <c r="N108" s="31"/>
      <c r="O108" s="29"/>
      <c r="P108" s="28"/>
      <c r="Q108" s="29" t="s">
        <v>394</v>
      </c>
      <c r="R108" s="31"/>
      <c r="S108" s="29"/>
      <c r="T108" s="28"/>
      <c r="U108" s="29" t="s">
        <v>394</v>
      </c>
      <c r="V108" s="31"/>
      <c r="W108" s="29"/>
      <c r="X108" s="28"/>
      <c r="Y108" s="29" t="s">
        <v>567</v>
      </c>
      <c r="Z108" s="31" t="s">
        <v>250</v>
      </c>
    </row>
    <row r="109" spans="1:26" ht="15.75" thickBot="1" x14ac:dyDescent="0.3">
      <c r="A109" s="14"/>
      <c r="B109" s="32" t="s">
        <v>568</v>
      </c>
      <c r="C109" s="33"/>
      <c r="D109" s="34"/>
      <c r="E109" s="35">
        <v>2871</v>
      </c>
      <c r="F109" s="36"/>
      <c r="G109" s="33"/>
      <c r="H109" s="34"/>
      <c r="I109" s="52" t="s">
        <v>394</v>
      </c>
      <c r="J109" s="36"/>
      <c r="K109" s="33"/>
      <c r="L109" s="34"/>
      <c r="M109" s="52" t="s">
        <v>394</v>
      </c>
      <c r="N109" s="36"/>
      <c r="O109" s="33"/>
      <c r="P109" s="34"/>
      <c r="Q109" s="35">
        <v>2871</v>
      </c>
      <c r="R109" s="36"/>
      <c r="S109" s="33"/>
      <c r="T109" s="34"/>
      <c r="U109" s="52" t="s">
        <v>569</v>
      </c>
      <c r="V109" s="36" t="s">
        <v>250</v>
      </c>
      <c r="W109" s="33"/>
      <c r="X109" s="34"/>
      <c r="Y109" s="52" t="s">
        <v>394</v>
      </c>
      <c r="Z109" s="36"/>
    </row>
    <row r="110" spans="1:26" ht="15.75" thickTop="1" x14ac:dyDescent="0.25">
      <c r="A110" s="14"/>
      <c r="B110" s="28" t="s">
        <v>101</v>
      </c>
      <c r="C110" s="29"/>
      <c r="D110" s="28"/>
      <c r="E110" s="30">
        <v>2871</v>
      </c>
      <c r="F110" s="31"/>
      <c r="G110" s="29"/>
      <c r="H110" s="28"/>
      <c r="I110" s="30">
        <v>5645</v>
      </c>
      <c r="J110" s="31"/>
      <c r="K110" s="29"/>
      <c r="L110" s="28"/>
      <c r="M110" s="30">
        <v>1476</v>
      </c>
      <c r="N110" s="31"/>
      <c r="O110" s="29"/>
      <c r="P110" s="28"/>
      <c r="Q110" s="30">
        <v>2871</v>
      </c>
      <c r="R110" s="31"/>
      <c r="S110" s="29"/>
      <c r="T110" s="28"/>
      <c r="U110" s="29" t="s">
        <v>569</v>
      </c>
      <c r="V110" s="31" t="s">
        <v>250</v>
      </c>
      <c r="W110" s="29"/>
      <c r="X110" s="28"/>
      <c r="Y110" s="30">
        <v>7121</v>
      </c>
      <c r="Z110" s="31"/>
    </row>
    <row r="111" spans="1:26" ht="15.75" thickBot="1" x14ac:dyDescent="0.3">
      <c r="A111" s="14"/>
      <c r="B111" s="32" t="s">
        <v>102</v>
      </c>
      <c r="C111" s="33"/>
      <c r="D111" s="34"/>
      <c r="E111" s="52" t="s">
        <v>394</v>
      </c>
      <c r="F111" s="36"/>
      <c r="G111" s="33"/>
      <c r="H111" s="34"/>
      <c r="I111" s="52" t="s">
        <v>570</v>
      </c>
      <c r="J111" s="36" t="s">
        <v>250</v>
      </c>
      <c r="K111" s="33"/>
      <c r="L111" s="34"/>
      <c r="M111" s="52" t="s">
        <v>571</v>
      </c>
      <c r="N111" s="36" t="s">
        <v>250</v>
      </c>
      <c r="O111" s="33"/>
      <c r="P111" s="34"/>
      <c r="Q111" s="52" t="s">
        <v>394</v>
      </c>
      <c r="R111" s="36"/>
      <c r="S111" s="33"/>
      <c r="T111" s="34"/>
      <c r="U111" s="52" t="s">
        <v>394</v>
      </c>
      <c r="V111" s="36"/>
      <c r="W111" s="33"/>
      <c r="X111" s="34"/>
      <c r="Y111" s="52" t="s">
        <v>572</v>
      </c>
      <c r="Z111" s="36" t="s">
        <v>250</v>
      </c>
    </row>
    <row r="112" spans="1:26" ht="16.5" thickTop="1" thickBot="1" x14ac:dyDescent="0.3">
      <c r="A112" s="14"/>
      <c r="B112" s="28" t="s">
        <v>103</v>
      </c>
      <c r="C112" s="29"/>
      <c r="D112" s="37" t="s">
        <v>242</v>
      </c>
      <c r="E112" s="38">
        <v>2871</v>
      </c>
      <c r="F112" s="31"/>
      <c r="G112" s="29"/>
      <c r="H112" s="37" t="s">
        <v>242</v>
      </c>
      <c r="I112" s="38">
        <v>2871</v>
      </c>
      <c r="J112" s="31"/>
      <c r="K112" s="29"/>
      <c r="L112" s="37" t="s">
        <v>242</v>
      </c>
      <c r="M112" s="81">
        <v>724</v>
      </c>
      <c r="N112" s="31"/>
      <c r="O112" s="29"/>
      <c r="P112" s="37" t="s">
        <v>242</v>
      </c>
      <c r="Q112" s="38">
        <v>2871</v>
      </c>
      <c r="R112" s="31"/>
      <c r="S112" s="29"/>
      <c r="T112" s="37" t="s">
        <v>242</v>
      </c>
      <c r="U112" s="81" t="s">
        <v>569</v>
      </c>
      <c r="V112" s="31" t="s">
        <v>250</v>
      </c>
      <c r="W112" s="29"/>
      <c r="X112" s="37" t="s">
        <v>242</v>
      </c>
      <c r="Y112" s="38">
        <v>3595</v>
      </c>
      <c r="Z112" s="31"/>
    </row>
    <row r="113" spans="1:26" ht="15.75" thickTop="1" x14ac:dyDescent="0.25">
      <c r="A113" s="14"/>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14"/>
      <c r="B114" s="39" t="s">
        <v>556</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26"/>
    </row>
    <row r="115" spans="1:26" x14ac:dyDescent="0.25">
      <c r="A115" s="14"/>
      <c r="B115" s="39" t="s">
        <v>573</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26"/>
    </row>
    <row r="116" spans="1:26" x14ac:dyDescent="0.25">
      <c r="A116" s="14"/>
      <c r="B116" s="39" t="s">
        <v>502</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26"/>
    </row>
    <row r="117" spans="1:26" x14ac:dyDescent="0.25">
      <c r="A117" s="14"/>
      <c r="B117" s="18"/>
      <c r="C117" s="18"/>
      <c r="D117" s="45"/>
      <c r="E117" s="45"/>
      <c r="F117" s="58"/>
      <c r="G117" s="18"/>
      <c r="H117" s="45"/>
      <c r="I117" s="45"/>
      <c r="J117" s="58"/>
      <c r="K117" s="18"/>
      <c r="L117" s="45"/>
      <c r="M117" s="45"/>
      <c r="N117" s="58"/>
      <c r="O117" s="18"/>
      <c r="P117" s="45"/>
      <c r="Q117" s="45"/>
      <c r="R117" s="58"/>
      <c r="S117" s="18"/>
      <c r="T117" s="45"/>
      <c r="U117" s="45"/>
      <c r="V117" s="58"/>
      <c r="W117" s="18"/>
      <c r="X117" s="45"/>
      <c r="Y117" s="45"/>
      <c r="Z117" s="58"/>
    </row>
    <row r="118" spans="1:26" x14ac:dyDescent="0.25">
      <c r="A118" s="14"/>
      <c r="B118" s="18"/>
      <c r="C118" s="18"/>
      <c r="D118" s="45"/>
      <c r="E118" s="45"/>
      <c r="F118" s="58"/>
      <c r="G118" s="24"/>
      <c r="H118" s="39" t="s">
        <v>316</v>
      </c>
      <c r="I118" s="39"/>
      <c r="J118" s="26"/>
      <c r="K118" s="18"/>
      <c r="L118" s="45"/>
      <c r="M118" s="45"/>
      <c r="N118" s="58"/>
      <c r="O118" s="24"/>
      <c r="P118" s="39" t="s">
        <v>316</v>
      </c>
      <c r="Q118" s="39"/>
      <c r="R118" s="26"/>
      <c r="S118" s="18"/>
      <c r="T118" s="45"/>
      <c r="U118" s="45"/>
      <c r="V118" s="58"/>
      <c r="W118" s="24"/>
      <c r="X118" s="39" t="s">
        <v>503</v>
      </c>
      <c r="Y118" s="39"/>
      <c r="Z118" s="26"/>
    </row>
    <row r="119" spans="1:26" ht="15.75" thickBot="1" x14ac:dyDescent="0.3">
      <c r="A119" s="14"/>
      <c r="B119" s="18"/>
      <c r="C119" s="24"/>
      <c r="D119" s="40" t="s">
        <v>316</v>
      </c>
      <c r="E119" s="40"/>
      <c r="F119" s="26"/>
      <c r="G119" s="24"/>
      <c r="H119" s="40" t="s">
        <v>504</v>
      </c>
      <c r="I119" s="40"/>
      <c r="J119" s="26"/>
      <c r="K119" s="24"/>
      <c r="L119" s="40" t="s">
        <v>189</v>
      </c>
      <c r="M119" s="40"/>
      <c r="N119" s="26"/>
      <c r="O119" s="24"/>
      <c r="P119" s="40" t="s">
        <v>505</v>
      </c>
      <c r="Q119" s="40"/>
      <c r="R119" s="26"/>
      <c r="S119" s="24"/>
      <c r="T119" s="40" t="s">
        <v>506</v>
      </c>
      <c r="U119" s="40"/>
      <c r="V119" s="26"/>
      <c r="W119" s="24"/>
      <c r="X119" s="40" t="s">
        <v>507</v>
      </c>
      <c r="Y119" s="40"/>
      <c r="Z119" s="26"/>
    </row>
    <row r="120" spans="1:26" ht="27" thickTop="1" x14ac:dyDescent="0.25">
      <c r="A120" s="14"/>
      <c r="B120" s="28" t="s">
        <v>558</v>
      </c>
      <c r="C120" s="29"/>
      <c r="D120" s="28" t="s">
        <v>242</v>
      </c>
      <c r="E120" s="29" t="s">
        <v>394</v>
      </c>
      <c r="F120" s="31"/>
      <c r="G120" s="29"/>
      <c r="H120" s="28" t="s">
        <v>242</v>
      </c>
      <c r="I120" s="30">
        <v>85245</v>
      </c>
      <c r="J120" s="31"/>
      <c r="K120" s="29"/>
      <c r="L120" s="28" t="s">
        <v>242</v>
      </c>
      <c r="M120" s="30">
        <v>4707</v>
      </c>
      <c r="N120" s="31"/>
      <c r="O120" s="29"/>
      <c r="P120" s="28" t="s">
        <v>242</v>
      </c>
      <c r="Q120" s="29" t="s">
        <v>394</v>
      </c>
      <c r="R120" s="31"/>
      <c r="S120" s="29"/>
      <c r="T120" s="28" t="s">
        <v>242</v>
      </c>
      <c r="U120" s="29" t="s">
        <v>394</v>
      </c>
      <c r="V120" s="31"/>
      <c r="W120" s="29"/>
      <c r="X120" s="28" t="s">
        <v>242</v>
      </c>
      <c r="Y120" s="30">
        <v>89952</v>
      </c>
      <c r="Z120" s="31"/>
    </row>
    <row r="121" spans="1:26" ht="15.75" thickBot="1" x14ac:dyDescent="0.3">
      <c r="A121" s="14"/>
      <c r="B121" s="32" t="s">
        <v>559</v>
      </c>
      <c r="C121" s="33"/>
      <c r="D121" s="34"/>
      <c r="E121" s="52" t="s">
        <v>394</v>
      </c>
      <c r="F121" s="36"/>
      <c r="G121" s="33"/>
      <c r="H121" s="34"/>
      <c r="I121" s="35">
        <v>1935</v>
      </c>
      <c r="J121" s="36"/>
      <c r="K121" s="33"/>
      <c r="L121" s="34"/>
      <c r="M121" s="35">
        <v>8012</v>
      </c>
      <c r="N121" s="36"/>
      <c r="O121" s="33"/>
      <c r="P121" s="34"/>
      <c r="Q121" s="52" t="s">
        <v>394</v>
      </c>
      <c r="R121" s="36"/>
      <c r="S121" s="33"/>
      <c r="T121" s="34"/>
      <c r="U121" s="52" t="s">
        <v>574</v>
      </c>
      <c r="V121" s="36" t="s">
        <v>250</v>
      </c>
      <c r="W121" s="33"/>
      <c r="X121" s="34"/>
      <c r="Y121" s="52" t="s">
        <v>394</v>
      </c>
      <c r="Z121" s="36"/>
    </row>
    <row r="122" spans="1:26" ht="16.5" thickTop="1" thickBot="1" x14ac:dyDescent="0.3">
      <c r="A122" s="14"/>
      <c r="B122" s="28" t="s">
        <v>89</v>
      </c>
      <c r="C122" s="29"/>
      <c r="D122" s="53"/>
      <c r="E122" s="54" t="s">
        <v>394</v>
      </c>
      <c r="F122" s="31"/>
      <c r="G122" s="29"/>
      <c r="H122" s="53"/>
      <c r="I122" s="78">
        <v>87180</v>
      </c>
      <c r="J122" s="31"/>
      <c r="K122" s="29"/>
      <c r="L122" s="53"/>
      <c r="M122" s="78">
        <v>12719</v>
      </c>
      <c r="N122" s="31"/>
      <c r="O122" s="29"/>
      <c r="P122" s="53"/>
      <c r="Q122" s="54" t="s">
        <v>394</v>
      </c>
      <c r="R122" s="31"/>
      <c r="S122" s="29"/>
      <c r="T122" s="53"/>
      <c r="U122" s="54" t="s">
        <v>574</v>
      </c>
      <c r="V122" s="31" t="s">
        <v>250</v>
      </c>
      <c r="W122" s="29"/>
      <c r="X122" s="53"/>
      <c r="Y122" s="78">
        <v>89952</v>
      </c>
      <c r="Z122" s="31"/>
    </row>
    <row r="123" spans="1:26" ht="15.75" thickTop="1" x14ac:dyDescent="0.25">
      <c r="A123" s="14"/>
      <c r="B123" s="32" t="s">
        <v>90</v>
      </c>
      <c r="C123" s="32"/>
      <c r="D123" s="32"/>
      <c r="E123" s="33"/>
      <c r="F123" s="36"/>
      <c r="G123" s="32"/>
      <c r="H123" s="32"/>
      <c r="I123" s="33"/>
      <c r="J123" s="36"/>
      <c r="K123" s="32"/>
      <c r="L123" s="32"/>
      <c r="M123" s="33"/>
      <c r="N123" s="36"/>
      <c r="O123" s="49"/>
      <c r="P123" s="32"/>
      <c r="Q123" s="33"/>
      <c r="R123" s="36"/>
      <c r="S123" s="49"/>
      <c r="T123" s="32"/>
      <c r="U123" s="33"/>
      <c r="V123" s="36"/>
      <c r="W123" s="49"/>
      <c r="X123" s="32"/>
      <c r="Y123" s="33"/>
      <c r="Z123" s="36"/>
    </row>
    <row r="124" spans="1:26" ht="26.25" x14ac:dyDescent="0.25">
      <c r="A124" s="14"/>
      <c r="B124" s="28" t="s">
        <v>91</v>
      </c>
      <c r="C124" s="29"/>
      <c r="D124" s="28"/>
      <c r="E124" s="29" t="s">
        <v>394</v>
      </c>
      <c r="F124" s="31"/>
      <c r="G124" s="29"/>
      <c r="H124" s="28"/>
      <c r="I124" s="30">
        <v>20117</v>
      </c>
      <c r="J124" s="31"/>
      <c r="K124" s="29"/>
      <c r="L124" s="28"/>
      <c r="M124" s="30">
        <v>1833</v>
      </c>
      <c r="N124" s="31"/>
      <c r="O124" s="29"/>
      <c r="P124" s="28"/>
      <c r="Q124" s="29" t="s">
        <v>394</v>
      </c>
      <c r="R124" s="31"/>
      <c r="S124" s="29"/>
      <c r="T124" s="28"/>
      <c r="U124" s="29" t="s">
        <v>394</v>
      </c>
      <c r="V124" s="31"/>
      <c r="W124" s="29"/>
      <c r="X124" s="28"/>
      <c r="Y124" s="30">
        <v>21950</v>
      </c>
      <c r="Z124" s="31"/>
    </row>
    <row r="125" spans="1:26" ht="26.25" x14ac:dyDescent="0.25">
      <c r="A125" s="14"/>
      <c r="B125" s="32" t="s">
        <v>92</v>
      </c>
      <c r="C125" s="33"/>
      <c r="D125" s="32"/>
      <c r="E125" s="33" t="s">
        <v>394</v>
      </c>
      <c r="F125" s="36"/>
      <c r="G125" s="33"/>
      <c r="H125" s="32"/>
      <c r="I125" s="51">
        <v>26712</v>
      </c>
      <c r="J125" s="36"/>
      <c r="K125" s="33"/>
      <c r="L125" s="32"/>
      <c r="M125" s="33">
        <v>794</v>
      </c>
      <c r="N125" s="36"/>
      <c r="O125" s="33"/>
      <c r="P125" s="32"/>
      <c r="Q125" s="33" t="s">
        <v>394</v>
      </c>
      <c r="R125" s="36"/>
      <c r="S125" s="33"/>
      <c r="T125" s="32"/>
      <c r="U125" s="33" t="s">
        <v>394</v>
      </c>
      <c r="V125" s="36"/>
      <c r="W125" s="33"/>
      <c r="X125" s="32"/>
      <c r="Y125" s="51">
        <v>27506</v>
      </c>
      <c r="Z125" s="36"/>
    </row>
    <row r="126" spans="1:26" ht="26.25" x14ac:dyDescent="0.25">
      <c r="A126" s="14"/>
      <c r="B126" s="28" t="s">
        <v>562</v>
      </c>
      <c r="C126" s="29"/>
      <c r="D126" s="28"/>
      <c r="E126" s="29" t="s">
        <v>394</v>
      </c>
      <c r="F126" s="31"/>
      <c r="G126" s="29"/>
      <c r="H126" s="28"/>
      <c r="I126" s="30">
        <v>8012</v>
      </c>
      <c r="J126" s="31"/>
      <c r="K126" s="29"/>
      <c r="L126" s="28"/>
      <c r="M126" s="30">
        <v>1935</v>
      </c>
      <c r="N126" s="31"/>
      <c r="O126" s="29"/>
      <c r="P126" s="28"/>
      <c r="Q126" s="29" t="s">
        <v>394</v>
      </c>
      <c r="R126" s="31"/>
      <c r="S126" s="29"/>
      <c r="T126" s="28"/>
      <c r="U126" s="29" t="s">
        <v>574</v>
      </c>
      <c r="V126" s="31" t="s">
        <v>250</v>
      </c>
      <c r="W126" s="29"/>
      <c r="X126" s="28"/>
      <c r="Y126" s="29" t="s">
        <v>394</v>
      </c>
      <c r="Z126" s="31"/>
    </row>
    <row r="127" spans="1:26" x14ac:dyDescent="0.25">
      <c r="A127" s="14"/>
      <c r="B127" s="32" t="s">
        <v>93</v>
      </c>
      <c r="C127" s="33"/>
      <c r="D127" s="32"/>
      <c r="E127" s="33" t="s">
        <v>394</v>
      </c>
      <c r="F127" s="36"/>
      <c r="G127" s="33"/>
      <c r="H127" s="32"/>
      <c r="I127" s="51">
        <v>4464</v>
      </c>
      <c r="J127" s="36"/>
      <c r="K127" s="33"/>
      <c r="L127" s="32"/>
      <c r="M127" s="51">
        <v>1099</v>
      </c>
      <c r="N127" s="36"/>
      <c r="O127" s="33"/>
      <c r="P127" s="32"/>
      <c r="Q127" s="33" t="s">
        <v>394</v>
      </c>
      <c r="R127" s="36"/>
      <c r="S127" s="33"/>
      <c r="T127" s="32"/>
      <c r="U127" s="33" t="s">
        <v>394</v>
      </c>
      <c r="V127" s="36"/>
      <c r="W127" s="33"/>
      <c r="X127" s="32"/>
      <c r="Y127" s="51">
        <v>5563</v>
      </c>
      <c r="Z127" s="36"/>
    </row>
    <row r="128" spans="1:26" x14ac:dyDescent="0.25">
      <c r="A128" s="14"/>
      <c r="B128" s="28" t="s">
        <v>94</v>
      </c>
      <c r="C128" s="29"/>
      <c r="D128" s="28"/>
      <c r="E128" s="29" t="s">
        <v>394</v>
      </c>
      <c r="F128" s="31"/>
      <c r="G128" s="29"/>
      <c r="H128" s="28"/>
      <c r="I128" s="30">
        <v>4210</v>
      </c>
      <c r="J128" s="31"/>
      <c r="K128" s="29"/>
      <c r="L128" s="28"/>
      <c r="M128" s="30">
        <v>1270</v>
      </c>
      <c r="N128" s="31"/>
      <c r="O128" s="29"/>
      <c r="P128" s="28"/>
      <c r="Q128" s="29" t="s">
        <v>394</v>
      </c>
      <c r="R128" s="31"/>
      <c r="S128" s="29"/>
      <c r="T128" s="28"/>
      <c r="U128" s="29" t="s">
        <v>394</v>
      </c>
      <c r="V128" s="31"/>
      <c r="W128" s="29"/>
      <c r="X128" s="28"/>
      <c r="Y128" s="30">
        <v>5480</v>
      </c>
      <c r="Z128" s="31"/>
    </row>
    <row r="129" spans="1:26" ht="15.75" thickBot="1" x14ac:dyDescent="0.3">
      <c r="A129" s="14"/>
      <c r="B129" s="32" t="s">
        <v>95</v>
      </c>
      <c r="C129" s="33"/>
      <c r="D129" s="34"/>
      <c r="E129" s="52" t="s">
        <v>394</v>
      </c>
      <c r="F129" s="36"/>
      <c r="G129" s="33"/>
      <c r="H129" s="34"/>
      <c r="I129" s="35">
        <v>5195</v>
      </c>
      <c r="J129" s="36"/>
      <c r="K129" s="33"/>
      <c r="L129" s="34"/>
      <c r="M129" s="52">
        <v>701</v>
      </c>
      <c r="N129" s="36"/>
      <c r="O129" s="33"/>
      <c r="P129" s="34"/>
      <c r="Q129" s="52" t="s">
        <v>394</v>
      </c>
      <c r="R129" s="36"/>
      <c r="S129" s="33"/>
      <c r="T129" s="34"/>
      <c r="U129" s="52" t="s">
        <v>394</v>
      </c>
      <c r="V129" s="36"/>
      <c r="W129" s="33"/>
      <c r="X129" s="34"/>
      <c r="Y129" s="35">
        <v>5896</v>
      </c>
      <c r="Z129" s="36"/>
    </row>
    <row r="130" spans="1:26" ht="16.5" thickTop="1" thickBot="1" x14ac:dyDescent="0.3">
      <c r="A130" s="14"/>
      <c r="B130" s="28" t="s">
        <v>96</v>
      </c>
      <c r="C130" s="29"/>
      <c r="D130" s="53"/>
      <c r="E130" s="54" t="s">
        <v>394</v>
      </c>
      <c r="F130" s="31"/>
      <c r="G130" s="29"/>
      <c r="H130" s="53"/>
      <c r="I130" s="78">
        <v>68710</v>
      </c>
      <c r="J130" s="31"/>
      <c r="K130" s="29"/>
      <c r="L130" s="53"/>
      <c r="M130" s="78">
        <v>7632</v>
      </c>
      <c r="N130" s="31"/>
      <c r="O130" s="29"/>
      <c r="P130" s="53"/>
      <c r="Q130" s="54" t="s">
        <v>394</v>
      </c>
      <c r="R130" s="31"/>
      <c r="S130" s="29"/>
      <c r="T130" s="53"/>
      <c r="U130" s="54" t="s">
        <v>574</v>
      </c>
      <c r="V130" s="31" t="s">
        <v>250</v>
      </c>
      <c r="W130" s="29"/>
      <c r="X130" s="53"/>
      <c r="Y130" s="78">
        <v>66395</v>
      </c>
      <c r="Z130" s="31"/>
    </row>
    <row r="131" spans="1:26" ht="15.75" thickTop="1" x14ac:dyDescent="0.25">
      <c r="A131" s="14"/>
      <c r="B131" s="32" t="s">
        <v>97</v>
      </c>
      <c r="C131" s="33"/>
      <c r="D131" s="32"/>
      <c r="E131" s="33" t="s">
        <v>394</v>
      </c>
      <c r="F131" s="36"/>
      <c r="G131" s="33"/>
      <c r="H131" s="32"/>
      <c r="I131" s="51">
        <v>18470</v>
      </c>
      <c r="J131" s="36"/>
      <c r="K131" s="33"/>
      <c r="L131" s="32"/>
      <c r="M131" s="51">
        <v>5087</v>
      </c>
      <c r="N131" s="36"/>
      <c r="O131" s="33"/>
      <c r="P131" s="32"/>
      <c r="Q131" s="33" t="s">
        <v>394</v>
      </c>
      <c r="R131" s="36"/>
      <c r="S131" s="33"/>
      <c r="T131" s="32"/>
      <c r="U131" s="33" t="s">
        <v>394</v>
      </c>
      <c r="V131" s="36"/>
      <c r="W131" s="33"/>
      <c r="X131" s="32"/>
      <c r="Y131" s="51">
        <v>23557</v>
      </c>
      <c r="Z131" s="36"/>
    </row>
    <row r="132" spans="1:26" x14ac:dyDescent="0.25">
      <c r="A132" s="14"/>
      <c r="B132" s="28" t="s">
        <v>98</v>
      </c>
      <c r="C132" s="29"/>
      <c r="D132" s="28"/>
      <c r="E132" s="29" t="s">
        <v>394</v>
      </c>
      <c r="F132" s="31"/>
      <c r="G132" s="29"/>
      <c r="H132" s="28"/>
      <c r="I132" s="29" t="s">
        <v>575</v>
      </c>
      <c r="J132" s="31" t="s">
        <v>250</v>
      </c>
      <c r="K132" s="29"/>
      <c r="L132" s="28"/>
      <c r="M132" s="29" t="s">
        <v>576</v>
      </c>
      <c r="N132" s="31" t="s">
        <v>250</v>
      </c>
      <c r="O132" s="29"/>
      <c r="P132" s="28"/>
      <c r="Q132" s="29" t="s">
        <v>394</v>
      </c>
      <c r="R132" s="31"/>
      <c r="S132" s="29"/>
      <c r="T132" s="28"/>
      <c r="U132" s="29" t="s">
        <v>394</v>
      </c>
      <c r="V132" s="31"/>
      <c r="W132" s="29"/>
      <c r="X132" s="28"/>
      <c r="Y132" s="29" t="s">
        <v>577</v>
      </c>
      <c r="Z132" s="31" t="s">
        <v>250</v>
      </c>
    </row>
    <row r="133" spans="1:26" ht="15.75" thickBot="1" x14ac:dyDescent="0.3">
      <c r="A133" s="14"/>
      <c r="B133" s="32" t="s">
        <v>568</v>
      </c>
      <c r="C133" s="33"/>
      <c r="D133" s="34"/>
      <c r="E133" s="35">
        <v>8562</v>
      </c>
      <c r="F133" s="36"/>
      <c r="G133" s="33"/>
      <c r="H133" s="34"/>
      <c r="I133" s="52" t="s">
        <v>394</v>
      </c>
      <c r="J133" s="36"/>
      <c r="K133" s="33"/>
      <c r="L133" s="34"/>
      <c r="M133" s="52" t="s">
        <v>394</v>
      </c>
      <c r="N133" s="36"/>
      <c r="O133" s="33"/>
      <c r="P133" s="34"/>
      <c r="Q133" s="35">
        <v>8562</v>
      </c>
      <c r="R133" s="36"/>
      <c r="S133" s="33"/>
      <c r="T133" s="34"/>
      <c r="U133" s="52" t="s">
        <v>578</v>
      </c>
      <c r="V133" s="36" t="s">
        <v>250</v>
      </c>
      <c r="W133" s="33"/>
      <c r="X133" s="34"/>
      <c r="Y133" s="52" t="s">
        <v>394</v>
      </c>
      <c r="Z133" s="36"/>
    </row>
    <row r="134" spans="1:26" ht="15.75" thickTop="1" x14ac:dyDescent="0.25">
      <c r="A134" s="14"/>
      <c r="B134" s="28" t="s">
        <v>101</v>
      </c>
      <c r="C134" s="29"/>
      <c r="D134" s="28"/>
      <c r="E134" s="30">
        <v>8562</v>
      </c>
      <c r="F134" s="31"/>
      <c r="G134" s="29"/>
      <c r="H134" s="28"/>
      <c r="I134" s="30">
        <v>9782</v>
      </c>
      <c r="J134" s="31"/>
      <c r="K134" s="29"/>
      <c r="L134" s="28"/>
      <c r="M134" s="30">
        <v>1337</v>
      </c>
      <c r="N134" s="31"/>
      <c r="O134" s="29"/>
      <c r="P134" s="28"/>
      <c r="Q134" s="30">
        <v>8562</v>
      </c>
      <c r="R134" s="31"/>
      <c r="S134" s="29"/>
      <c r="T134" s="28"/>
      <c r="U134" s="29" t="s">
        <v>578</v>
      </c>
      <c r="V134" s="31" t="s">
        <v>250</v>
      </c>
      <c r="W134" s="29"/>
      <c r="X134" s="28"/>
      <c r="Y134" s="30">
        <v>11119</v>
      </c>
      <c r="Z134" s="31"/>
    </row>
    <row r="135" spans="1:26" ht="15.75" thickBot="1" x14ac:dyDescent="0.3">
      <c r="A135" s="14"/>
      <c r="B135" s="32" t="s">
        <v>102</v>
      </c>
      <c r="C135" s="33"/>
      <c r="D135" s="34"/>
      <c r="E135" s="52" t="s">
        <v>394</v>
      </c>
      <c r="F135" s="36"/>
      <c r="G135" s="33"/>
      <c r="H135" s="34"/>
      <c r="I135" s="52" t="s">
        <v>579</v>
      </c>
      <c r="J135" s="36" t="s">
        <v>250</v>
      </c>
      <c r="K135" s="33"/>
      <c r="L135" s="34"/>
      <c r="M135" s="52" t="s">
        <v>580</v>
      </c>
      <c r="N135" s="36" t="s">
        <v>250</v>
      </c>
      <c r="O135" s="33"/>
      <c r="P135" s="34"/>
      <c r="Q135" s="52" t="s">
        <v>394</v>
      </c>
      <c r="R135" s="36"/>
      <c r="S135" s="33"/>
      <c r="T135" s="34"/>
      <c r="U135" s="52" t="s">
        <v>394</v>
      </c>
      <c r="V135" s="36"/>
      <c r="W135" s="33"/>
      <c r="X135" s="34"/>
      <c r="Y135" s="52" t="s">
        <v>581</v>
      </c>
      <c r="Z135" s="36" t="s">
        <v>250</v>
      </c>
    </row>
    <row r="136" spans="1:26" ht="16.5" thickTop="1" thickBot="1" x14ac:dyDescent="0.3">
      <c r="A136" s="14"/>
      <c r="B136" s="28" t="s">
        <v>103</v>
      </c>
      <c r="C136" s="29"/>
      <c r="D136" s="37" t="s">
        <v>242</v>
      </c>
      <c r="E136" s="38">
        <v>8562</v>
      </c>
      <c r="F136" s="31"/>
      <c r="G136" s="29"/>
      <c r="H136" s="37" t="s">
        <v>242</v>
      </c>
      <c r="I136" s="38">
        <v>8562</v>
      </c>
      <c r="J136" s="31"/>
      <c r="K136" s="29"/>
      <c r="L136" s="37" t="s">
        <v>242</v>
      </c>
      <c r="M136" s="81">
        <v>999</v>
      </c>
      <c r="N136" s="31"/>
      <c r="O136" s="29"/>
      <c r="P136" s="37" t="s">
        <v>242</v>
      </c>
      <c r="Q136" s="38">
        <v>8562</v>
      </c>
      <c r="R136" s="31"/>
      <c r="S136" s="29"/>
      <c r="T136" s="37" t="s">
        <v>242</v>
      </c>
      <c r="U136" s="81" t="s">
        <v>578</v>
      </c>
      <c r="V136" s="31" t="s">
        <v>250</v>
      </c>
      <c r="W136" s="29"/>
      <c r="X136" s="37" t="s">
        <v>242</v>
      </c>
      <c r="Y136" s="38">
        <v>9561</v>
      </c>
      <c r="Z136" s="31"/>
    </row>
    <row r="137" spans="1:26" ht="15.75" thickTop="1" x14ac:dyDescent="0.25">
      <c r="A137" s="14"/>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4"/>
      <c r="B138" s="39" t="s">
        <v>556</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26"/>
    </row>
    <row r="139" spans="1:26" x14ac:dyDescent="0.25">
      <c r="A139" s="14"/>
      <c r="B139" s="39" t="s">
        <v>582</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26"/>
    </row>
    <row r="140" spans="1:26" x14ac:dyDescent="0.25">
      <c r="A140" s="14"/>
      <c r="B140" s="39" t="s">
        <v>502</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26"/>
    </row>
    <row r="141" spans="1:26" x14ac:dyDescent="0.25">
      <c r="A141" s="14"/>
      <c r="B141" s="18"/>
      <c r="C141" s="18"/>
      <c r="D141" s="45"/>
      <c r="E141" s="45"/>
      <c r="F141" s="58"/>
      <c r="G141" s="18"/>
      <c r="H141" s="45"/>
      <c r="I141" s="45"/>
      <c r="J141" s="58"/>
      <c r="K141" s="18"/>
      <c r="L141" s="45"/>
      <c r="M141" s="45"/>
      <c r="N141" s="58"/>
      <c r="O141" s="18"/>
      <c r="P141" s="45"/>
      <c r="Q141" s="45"/>
      <c r="R141" s="58"/>
      <c r="S141" s="18"/>
      <c r="T141" s="45"/>
      <c r="U141" s="45"/>
      <c r="V141" s="58"/>
      <c r="W141" s="18"/>
      <c r="X141" s="45"/>
      <c r="Y141" s="45"/>
      <c r="Z141" s="58"/>
    </row>
    <row r="142" spans="1:26" x14ac:dyDescent="0.25">
      <c r="A142" s="14"/>
      <c r="B142" s="18"/>
      <c r="C142" s="18"/>
      <c r="D142" s="45"/>
      <c r="E142" s="45"/>
      <c r="F142" s="58"/>
      <c r="G142" s="24"/>
      <c r="H142" s="39" t="s">
        <v>316</v>
      </c>
      <c r="I142" s="39"/>
      <c r="J142" s="26"/>
      <c r="K142" s="18"/>
      <c r="L142" s="45"/>
      <c r="M142" s="45"/>
      <c r="N142" s="58"/>
      <c r="O142" s="24"/>
      <c r="P142" s="39" t="s">
        <v>316</v>
      </c>
      <c r="Q142" s="39"/>
      <c r="R142" s="26"/>
      <c r="S142" s="18"/>
      <c r="T142" s="45"/>
      <c r="U142" s="45"/>
      <c r="V142" s="58"/>
      <c r="W142" s="24"/>
      <c r="X142" s="39" t="s">
        <v>503</v>
      </c>
      <c r="Y142" s="39"/>
      <c r="Z142" s="26"/>
    </row>
    <row r="143" spans="1:26" ht="15.75" thickBot="1" x14ac:dyDescent="0.3">
      <c r="A143" s="14"/>
      <c r="B143" s="18"/>
      <c r="C143" s="24"/>
      <c r="D143" s="40" t="s">
        <v>316</v>
      </c>
      <c r="E143" s="40"/>
      <c r="F143" s="26"/>
      <c r="G143" s="24"/>
      <c r="H143" s="40" t="s">
        <v>504</v>
      </c>
      <c r="I143" s="40"/>
      <c r="J143" s="26"/>
      <c r="K143" s="24"/>
      <c r="L143" s="40" t="s">
        <v>189</v>
      </c>
      <c r="M143" s="40"/>
      <c r="N143" s="26"/>
      <c r="O143" s="24"/>
      <c r="P143" s="40" t="s">
        <v>505</v>
      </c>
      <c r="Q143" s="40"/>
      <c r="R143" s="26"/>
      <c r="S143" s="24"/>
      <c r="T143" s="40" t="s">
        <v>506</v>
      </c>
      <c r="U143" s="40"/>
      <c r="V143" s="26"/>
      <c r="W143" s="24"/>
      <c r="X143" s="40" t="s">
        <v>507</v>
      </c>
      <c r="Y143" s="40"/>
      <c r="Z143" s="26"/>
    </row>
    <row r="144" spans="1:26" ht="27" thickTop="1" x14ac:dyDescent="0.25">
      <c r="A144" s="14"/>
      <c r="B144" s="28" t="s">
        <v>558</v>
      </c>
      <c r="C144" s="29"/>
      <c r="D144" s="28" t="s">
        <v>242</v>
      </c>
      <c r="E144" s="29" t="s">
        <v>394</v>
      </c>
      <c r="F144" s="31"/>
      <c r="G144" s="29"/>
      <c r="H144" s="28" t="s">
        <v>242</v>
      </c>
      <c r="I144" s="30">
        <v>342326</v>
      </c>
      <c r="J144" s="31"/>
      <c r="K144" s="29"/>
      <c r="L144" s="28" t="s">
        <v>242</v>
      </c>
      <c r="M144" s="30">
        <v>21882</v>
      </c>
      <c r="N144" s="31"/>
      <c r="O144" s="29"/>
      <c r="P144" s="28" t="s">
        <v>242</v>
      </c>
      <c r="Q144" s="29" t="s">
        <v>394</v>
      </c>
      <c r="R144" s="31"/>
      <c r="S144" s="29"/>
      <c r="T144" s="28" t="s">
        <v>242</v>
      </c>
      <c r="U144" s="29" t="s">
        <v>394</v>
      </c>
      <c r="V144" s="31"/>
      <c r="W144" s="29"/>
      <c r="X144" s="28" t="s">
        <v>242</v>
      </c>
      <c r="Y144" s="30">
        <v>364208</v>
      </c>
      <c r="Z144" s="31"/>
    </row>
    <row r="145" spans="1:26" ht="15.75" thickBot="1" x14ac:dyDescent="0.3">
      <c r="A145" s="14"/>
      <c r="B145" s="32" t="s">
        <v>559</v>
      </c>
      <c r="C145" s="33"/>
      <c r="D145" s="34"/>
      <c r="E145" s="52" t="s">
        <v>394</v>
      </c>
      <c r="F145" s="36"/>
      <c r="G145" s="33"/>
      <c r="H145" s="34"/>
      <c r="I145" s="35">
        <v>7295</v>
      </c>
      <c r="J145" s="36"/>
      <c r="K145" s="33"/>
      <c r="L145" s="34"/>
      <c r="M145" s="35">
        <v>28885</v>
      </c>
      <c r="N145" s="36"/>
      <c r="O145" s="33"/>
      <c r="P145" s="34"/>
      <c r="Q145" s="52" t="s">
        <v>394</v>
      </c>
      <c r="R145" s="36"/>
      <c r="S145" s="33"/>
      <c r="T145" s="34"/>
      <c r="U145" s="52" t="s">
        <v>583</v>
      </c>
      <c r="V145" s="36" t="s">
        <v>250</v>
      </c>
      <c r="W145" s="33"/>
      <c r="X145" s="34"/>
      <c r="Y145" s="52" t="s">
        <v>394</v>
      </c>
      <c r="Z145" s="36"/>
    </row>
    <row r="146" spans="1:26" ht="16.5" thickTop="1" thickBot="1" x14ac:dyDescent="0.3">
      <c r="A146" s="14"/>
      <c r="B146" s="28" t="s">
        <v>89</v>
      </c>
      <c r="C146" s="29"/>
      <c r="D146" s="53"/>
      <c r="E146" s="54" t="s">
        <v>394</v>
      </c>
      <c r="F146" s="31"/>
      <c r="G146" s="29"/>
      <c r="H146" s="53"/>
      <c r="I146" s="78">
        <v>349621</v>
      </c>
      <c r="J146" s="31"/>
      <c r="K146" s="29"/>
      <c r="L146" s="53"/>
      <c r="M146" s="78">
        <v>50767</v>
      </c>
      <c r="N146" s="31"/>
      <c r="O146" s="29"/>
      <c r="P146" s="53"/>
      <c r="Q146" s="54" t="s">
        <v>394</v>
      </c>
      <c r="R146" s="31"/>
      <c r="S146" s="29"/>
      <c r="T146" s="53"/>
      <c r="U146" s="54" t="s">
        <v>583</v>
      </c>
      <c r="V146" s="31" t="s">
        <v>250</v>
      </c>
      <c r="W146" s="29"/>
      <c r="X146" s="53"/>
      <c r="Y146" s="78">
        <v>364208</v>
      </c>
      <c r="Z146" s="31"/>
    </row>
    <row r="147" spans="1:26" ht="15.75" thickTop="1" x14ac:dyDescent="0.25">
      <c r="A147" s="14"/>
      <c r="B147" s="32" t="s">
        <v>90</v>
      </c>
      <c r="C147" s="32"/>
      <c r="D147" s="32"/>
      <c r="E147" s="33"/>
      <c r="F147" s="36"/>
      <c r="G147" s="32"/>
      <c r="H147" s="32"/>
      <c r="I147" s="33"/>
      <c r="J147" s="36"/>
      <c r="K147" s="32"/>
      <c r="L147" s="32"/>
      <c r="M147" s="33"/>
      <c r="N147" s="36"/>
      <c r="O147" s="49"/>
      <c r="P147" s="32"/>
      <c r="Q147" s="33"/>
      <c r="R147" s="36"/>
      <c r="S147" s="49"/>
      <c r="T147" s="32"/>
      <c r="U147" s="33"/>
      <c r="V147" s="36"/>
      <c r="W147" s="49"/>
      <c r="X147" s="32"/>
      <c r="Y147" s="33"/>
      <c r="Z147" s="36"/>
    </row>
    <row r="148" spans="1:26" ht="26.25" x14ac:dyDescent="0.25">
      <c r="A148" s="14"/>
      <c r="B148" s="28" t="s">
        <v>91</v>
      </c>
      <c r="C148" s="29"/>
      <c r="D148" s="28"/>
      <c r="E148" s="29" t="s">
        <v>394</v>
      </c>
      <c r="F148" s="31"/>
      <c r="G148" s="29"/>
      <c r="H148" s="28"/>
      <c r="I148" s="30">
        <v>97079</v>
      </c>
      <c r="J148" s="31"/>
      <c r="K148" s="29"/>
      <c r="L148" s="28"/>
      <c r="M148" s="30">
        <v>10756</v>
      </c>
      <c r="N148" s="31"/>
      <c r="O148" s="29"/>
      <c r="P148" s="28"/>
      <c r="Q148" s="29" t="s">
        <v>394</v>
      </c>
      <c r="R148" s="31"/>
      <c r="S148" s="29"/>
      <c r="T148" s="28"/>
      <c r="U148" s="29" t="s">
        <v>394</v>
      </c>
      <c r="V148" s="31"/>
      <c r="W148" s="29"/>
      <c r="X148" s="28"/>
      <c r="Y148" s="30">
        <v>107835</v>
      </c>
      <c r="Z148" s="31"/>
    </row>
    <row r="149" spans="1:26" ht="26.25" x14ac:dyDescent="0.25">
      <c r="A149" s="14"/>
      <c r="B149" s="32" t="s">
        <v>92</v>
      </c>
      <c r="C149" s="33"/>
      <c r="D149" s="32"/>
      <c r="E149" s="33" t="s">
        <v>394</v>
      </c>
      <c r="F149" s="36"/>
      <c r="G149" s="33"/>
      <c r="H149" s="32"/>
      <c r="I149" s="51">
        <v>108386</v>
      </c>
      <c r="J149" s="36"/>
      <c r="K149" s="33"/>
      <c r="L149" s="32"/>
      <c r="M149" s="51">
        <v>2266</v>
      </c>
      <c r="N149" s="36"/>
      <c r="O149" s="33"/>
      <c r="P149" s="32"/>
      <c r="Q149" s="33" t="s">
        <v>394</v>
      </c>
      <c r="R149" s="36"/>
      <c r="S149" s="33"/>
      <c r="T149" s="32"/>
      <c r="U149" s="33" t="s">
        <v>394</v>
      </c>
      <c r="V149" s="36"/>
      <c r="W149" s="33"/>
      <c r="X149" s="32"/>
      <c r="Y149" s="51">
        <v>110652</v>
      </c>
      <c r="Z149" s="36"/>
    </row>
    <row r="150" spans="1:26" ht="26.25" x14ac:dyDescent="0.25">
      <c r="A150" s="14"/>
      <c r="B150" s="28" t="s">
        <v>562</v>
      </c>
      <c r="C150" s="29"/>
      <c r="D150" s="28"/>
      <c r="E150" s="29" t="s">
        <v>394</v>
      </c>
      <c r="F150" s="31"/>
      <c r="G150" s="29"/>
      <c r="H150" s="28"/>
      <c r="I150" s="30">
        <v>28885</v>
      </c>
      <c r="J150" s="31"/>
      <c r="K150" s="29"/>
      <c r="L150" s="28"/>
      <c r="M150" s="30">
        <v>7295</v>
      </c>
      <c r="N150" s="31"/>
      <c r="O150" s="29"/>
      <c r="P150" s="28"/>
      <c r="Q150" s="29" t="s">
        <v>394</v>
      </c>
      <c r="R150" s="31"/>
      <c r="S150" s="29"/>
      <c r="T150" s="28"/>
      <c r="U150" s="29" t="s">
        <v>583</v>
      </c>
      <c r="V150" s="31" t="s">
        <v>250</v>
      </c>
      <c r="W150" s="29"/>
      <c r="X150" s="28"/>
      <c r="Y150" s="29" t="s">
        <v>394</v>
      </c>
      <c r="Z150" s="31"/>
    </row>
    <row r="151" spans="1:26" x14ac:dyDescent="0.25">
      <c r="A151" s="14"/>
      <c r="B151" s="32" t="s">
        <v>93</v>
      </c>
      <c r="C151" s="33"/>
      <c r="D151" s="32"/>
      <c r="E151" s="33" t="s">
        <v>394</v>
      </c>
      <c r="F151" s="36"/>
      <c r="G151" s="33"/>
      <c r="H151" s="32"/>
      <c r="I151" s="51">
        <v>22046</v>
      </c>
      <c r="J151" s="36"/>
      <c r="K151" s="33"/>
      <c r="L151" s="32"/>
      <c r="M151" s="51">
        <v>4821</v>
      </c>
      <c r="N151" s="36"/>
      <c r="O151" s="33"/>
      <c r="P151" s="32"/>
      <c r="Q151" s="33" t="s">
        <v>394</v>
      </c>
      <c r="R151" s="36"/>
      <c r="S151" s="33"/>
      <c r="T151" s="32"/>
      <c r="U151" s="33" t="s">
        <v>394</v>
      </c>
      <c r="V151" s="36"/>
      <c r="W151" s="33"/>
      <c r="X151" s="32"/>
      <c r="Y151" s="51">
        <v>26867</v>
      </c>
      <c r="Z151" s="36"/>
    </row>
    <row r="152" spans="1:26" x14ac:dyDescent="0.25">
      <c r="A152" s="14"/>
      <c r="B152" s="28" t="s">
        <v>94</v>
      </c>
      <c r="C152" s="29"/>
      <c r="D152" s="28"/>
      <c r="E152" s="29" t="s">
        <v>394</v>
      </c>
      <c r="F152" s="31"/>
      <c r="G152" s="29"/>
      <c r="H152" s="28"/>
      <c r="I152" s="30">
        <v>17414</v>
      </c>
      <c r="J152" s="31"/>
      <c r="K152" s="29"/>
      <c r="L152" s="28"/>
      <c r="M152" s="30">
        <v>5486</v>
      </c>
      <c r="N152" s="31"/>
      <c r="O152" s="29"/>
      <c r="P152" s="28"/>
      <c r="Q152" s="29" t="s">
        <v>394</v>
      </c>
      <c r="R152" s="31"/>
      <c r="S152" s="29"/>
      <c r="T152" s="28"/>
      <c r="U152" s="29" t="s">
        <v>394</v>
      </c>
      <c r="V152" s="31"/>
      <c r="W152" s="29"/>
      <c r="X152" s="28"/>
      <c r="Y152" s="30">
        <v>22900</v>
      </c>
      <c r="Z152" s="31"/>
    </row>
    <row r="153" spans="1:26" ht="15.75" thickBot="1" x14ac:dyDescent="0.3">
      <c r="A153" s="14"/>
      <c r="B153" s="32" t="s">
        <v>95</v>
      </c>
      <c r="C153" s="33"/>
      <c r="D153" s="34"/>
      <c r="E153" s="52" t="s">
        <v>394</v>
      </c>
      <c r="F153" s="36"/>
      <c r="G153" s="33"/>
      <c r="H153" s="34"/>
      <c r="I153" s="35">
        <v>22020</v>
      </c>
      <c r="J153" s="36"/>
      <c r="K153" s="33"/>
      <c r="L153" s="34"/>
      <c r="M153" s="35">
        <v>2771</v>
      </c>
      <c r="N153" s="36"/>
      <c r="O153" s="33"/>
      <c r="P153" s="34"/>
      <c r="Q153" s="52" t="s">
        <v>394</v>
      </c>
      <c r="R153" s="36"/>
      <c r="S153" s="33"/>
      <c r="T153" s="34"/>
      <c r="U153" s="52" t="s">
        <v>394</v>
      </c>
      <c r="V153" s="36"/>
      <c r="W153" s="33"/>
      <c r="X153" s="34"/>
      <c r="Y153" s="35">
        <v>24791</v>
      </c>
      <c r="Z153" s="36"/>
    </row>
    <row r="154" spans="1:26" ht="16.5" thickTop="1" thickBot="1" x14ac:dyDescent="0.3">
      <c r="A154" s="14"/>
      <c r="B154" s="28" t="s">
        <v>96</v>
      </c>
      <c r="C154" s="29"/>
      <c r="D154" s="53"/>
      <c r="E154" s="54" t="s">
        <v>394</v>
      </c>
      <c r="F154" s="31"/>
      <c r="G154" s="29"/>
      <c r="H154" s="53"/>
      <c r="I154" s="78">
        <v>295830</v>
      </c>
      <c r="J154" s="31"/>
      <c r="K154" s="29"/>
      <c r="L154" s="53"/>
      <c r="M154" s="78">
        <v>33395</v>
      </c>
      <c r="N154" s="31"/>
      <c r="O154" s="29"/>
      <c r="P154" s="53"/>
      <c r="Q154" s="54" t="s">
        <v>394</v>
      </c>
      <c r="R154" s="31"/>
      <c r="S154" s="29"/>
      <c r="T154" s="53"/>
      <c r="U154" s="54" t="s">
        <v>583</v>
      </c>
      <c r="V154" s="31" t="s">
        <v>250</v>
      </c>
      <c r="W154" s="29"/>
      <c r="X154" s="53"/>
      <c r="Y154" s="78">
        <v>293045</v>
      </c>
      <c r="Z154" s="31"/>
    </row>
    <row r="155" spans="1:26" ht="15.75" thickTop="1" x14ac:dyDescent="0.25">
      <c r="A155" s="14"/>
      <c r="B155" s="32" t="s">
        <v>97</v>
      </c>
      <c r="C155" s="33"/>
      <c r="D155" s="32"/>
      <c r="E155" s="33" t="s">
        <v>394</v>
      </c>
      <c r="F155" s="36"/>
      <c r="G155" s="33"/>
      <c r="H155" s="32"/>
      <c r="I155" s="51">
        <v>53791</v>
      </c>
      <c r="J155" s="36"/>
      <c r="K155" s="33"/>
      <c r="L155" s="32"/>
      <c r="M155" s="51">
        <v>17372</v>
      </c>
      <c r="N155" s="36"/>
      <c r="O155" s="33"/>
      <c r="P155" s="32"/>
      <c r="Q155" s="33" t="s">
        <v>394</v>
      </c>
      <c r="R155" s="36"/>
      <c r="S155" s="33"/>
      <c r="T155" s="32"/>
      <c r="U155" s="33" t="s">
        <v>394</v>
      </c>
      <c r="V155" s="36"/>
      <c r="W155" s="33"/>
      <c r="X155" s="32"/>
      <c r="Y155" s="51">
        <v>71163</v>
      </c>
      <c r="Z155" s="36"/>
    </row>
    <row r="156" spans="1:26" x14ac:dyDescent="0.25">
      <c r="A156" s="14"/>
      <c r="B156" s="28" t="s">
        <v>98</v>
      </c>
      <c r="C156" s="29"/>
      <c r="D156" s="28"/>
      <c r="E156" s="29" t="s">
        <v>394</v>
      </c>
      <c r="F156" s="31"/>
      <c r="G156" s="29"/>
      <c r="H156" s="28"/>
      <c r="I156" s="29" t="s">
        <v>584</v>
      </c>
      <c r="J156" s="31" t="s">
        <v>250</v>
      </c>
      <c r="K156" s="29"/>
      <c r="L156" s="28"/>
      <c r="M156" s="29" t="s">
        <v>585</v>
      </c>
      <c r="N156" s="31" t="s">
        <v>250</v>
      </c>
      <c r="O156" s="29"/>
      <c r="P156" s="28"/>
      <c r="Q156" s="29" t="s">
        <v>394</v>
      </c>
      <c r="R156" s="31"/>
      <c r="S156" s="29"/>
      <c r="T156" s="28"/>
      <c r="U156" s="29" t="s">
        <v>394</v>
      </c>
      <c r="V156" s="31"/>
      <c r="W156" s="29"/>
      <c r="X156" s="28"/>
      <c r="Y156" s="29" t="s">
        <v>586</v>
      </c>
      <c r="Z156" s="31" t="s">
        <v>250</v>
      </c>
    </row>
    <row r="157" spans="1:26" x14ac:dyDescent="0.25">
      <c r="A157" s="14"/>
      <c r="B157" s="32" t="s">
        <v>99</v>
      </c>
      <c r="C157" s="33"/>
      <c r="D157" s="32"/>
      <c r="E157" s="33" t="s">
        <v>394</v>
      </c>
      <c r="F157" s="36"/>
      <c r="G157" s="33"/>
      <c r="H157" s="32"/>
      <c r="I157" s="33" t="s">
        <v>566</v>
      </c>
      <c r="J157" s="36" t="s">
        <v>250</v>
      </c>
      <c r="K157" s="33"/>
      <c r="L157" s="32"/>
      <c r="M157" s="33" t="s">
        <v>394</v>
      </c>
      <c r="N157" s="36"/>
      <c r="O157" s="33"/>
      <c r="P157" s="32"/>
      <c r="Q157" s="33" t="s">
        <v>394</v>
      </c>
      <c r="R157" s="36"/>
      <c r="S157" s="33"/>
      <c r="T157" s="32"/>
      <c r="U157" s="33" t="s">
        <v>394</v>
      </c>
      <c r="V157" s="36"/>
      <c r="W157" s="33"/>
      <c r="X157" s="32"/>
      <c r="Y157" s="33" t="s">
        <v>566</v>
      </c>
      <c r="Z157" s="36" t="s">
        <v>250</v>
      </c>
    </row>
    <row r="158" spans="1:26" x14ac:dyDescent="0.25">
      <c r="A158" s="14"/>
      <c r="B158" s="28" t="s">
        <v>100</v>
      </c>
      <c r="C158" s="29"/>
      <c r="D158" s="28"/>
      <c r="E158" s="29" t="s">
        <v>394</v>
      </c>
      <c r="F158" s="31"/>
      <c r="G158" s="29"/>
      <c r="H158" s="28"/>
      <c r="I158" s="29" t="s">
        <v>587</v>
      </c>
      <c r="J158" s="31" t="s">
        <v>250</v>
      </c>
      <c r="K158" s="29"/>
      <c r="L158" s="28"/>
      <c r="M158" s="29" t="s">
        <v>394</v>
      </c>
      <c r="N158" s="31"/>
      <c r="O158" s="29"/>
      <c r="P158" s="28"/>
      <c r="Q158" s="29" t="s">
        <v>394</v>
      </c>
      <c r="R158" s="31"/>
      <c r="S158" s="29"/>
      <c r="T158" s="28"/>
      <c r="U158" s="29" t="s">
        <v>394</v>
      </c>
      <c r="V158" s="31"/>
      <c r="W158" s="29"/>
      <c r="X158" s="28"/>
      <c r="Y158" s="29" t="s">
        <v>587</v>
      </c>
      <c r="Z158" s="31" t="s">
        <v>250</v>
      </c>
    </row>
    <row r="159" spans="1:26" ht="15.75" thickBot="1" x14ac:dyDescent="0.3">
      <c r="A159" s="14"/>
      <c r="B159" s="32" t="s">
        <v>568</v>
      </c>
      <c r="C159" s="33"/>
      <c r="D159" s="34"/>
      <c r="E159" s="35">
        <v>8443</v>
      </c>
      <c r="F159" s="36"/>
      <c r="G159" s="33"/>
      <c r="H159" s="34"/>
      <c r="I159" s="52" t="s">
        <v>394</v>
      </c>
      <c r="J159" s="36"/>
      <c r="K159" s="33"/>
      <c r="L159" s="34"/>
      <c r="M159" s="52" t="s">
        <v>394</v>
      </c>
      <c r="N159" s="36"/>
      <c r="O159" s="33"/>
      <c r="P159" s="34"/>
      <c r="Q159" s="35">
        <v>8443</v>
      </c>
      <c r="R159" s="36"/>
      <c r="S159" s="33"/>
      <c r="T159" s="34"/>
      <c r="U159" s="52" t="s">
        <v>588</v>
      </c>
      <c r="V159" s="36" t="s">
        <v>250</v>
      </c>
      <c r="W159" s="33"/>
      <c r="X159" s="34"/>
      <c r="Y159" s="52" t="s">
        <v>394</v>
      </c>
      <c r="Z159" s="36"/>
    </row>
    <row r="160" spans="1:26" ht="15.75" thickTop="1" x14ac:dyDescent="0.25">
      <c r="A160" s="14"/>
      <c r="B160" s="28" t="s">
        <v>101</v>
      </c>
      <c r="C160" s="29"/>
      <c r="D160" s="28"/>
      <c r="E160" s="30">
        <v>8443</v>
      </c>
      <c r="F160" s="31"/>
      <c r="G160" s="29"/>
      <c r="H160" s="28"/>
      <c r="I160" s="30">
        <v>15575</v>
      </c>
      <c r="J160" s="31"/>
      <c r="K160" s="29"/>
      <c r="L160" s="28"/>
      <c r="M160" s="30">
        <v>3936</v>
      </c>
      <c r="N160" s="31"/>
      <c r="O160" s="29"/>
      <c r="P160" s="28"/>
      <c r="Q160" s="30">
        <v>8443</v>
      </c>
      <c r="R160" s="31"/>
      <c r="S160" s="29"/>
      <c r="T160" s="28"/>
      <c r="U160" s="29" t="s">
        <v>588</v>
      </c>
      <c r="V160" s="31" t="s">
        <v>250</v>
      </c>
      <c r="W160" s="29"/>
      <c r="X160" s="28"/>
      <c r="Y160" s="30">
        <v>19511</v>
      </c>
      <c r="Z160" s="31"/>
    </row>
    <row r="161" spans="1:26" ht="15.75" thickBot="1" x14ac:dyDescent="0.3">
      <c r="A161" s="14"/>
      <c r="B161" s="32" t="s">
        <v>102</v>
      </c>
      <c r="C161" s="33"/>
      <c r="D161" s="34"/>
      <c r="E161" s="52" t="s">
        <v>394</v>
      </c>
      <c r="F161" s="36"/>
      <c r="G161" s="33"/>
      <c r="H161" s="34"/>
      <c r="I161" s="52" t="s">
        <v>589</v>
      </c>
      <c r="J161" s="36" t="s">
        <v>250</v>
      </c>
      <c r="K161" s="33"/>
      <c r="L161" s="34"/>
      <c r="M161" s="52" t="s">
        <v>590</v>
      </c>
      <c r="N161" s="36" t="s">
        <v>250</v>
      </c>
      <c r="O161" s="33"/>
      <c r="P161" s="34"/>
      <c r="Q161" s="52" t="s">
        <v>394</v>
      </c>
      <c r="R161" s="36"/>
      <c r="S161" s="33"/>
      <c r="T161" s="34"/>
      <c r="U161" s="52" t="s">
        <v>394</v>
      </c>
      <c r="V161" s="36"/>
      <c r="W161" s="33"/>
      <c r="X161" s="34"/>
      <c r="Y161" s="52" t="s">
        <v>591</v>
      </c>
      <c r="Z161" s="36" t="s">
        <v>250</v>
      </c>
    </row>
    <row r="162" spans="1:26" ht="16.5" thickTop="1" thickBot="1" x14ac:dyDescent="0.3">
      <c r="A162" s="14"/>
      <c r="B162" s="28" t="s">
        <v>103</v>
      </c>
      <c r="C162" s="29"/>
      <c r="D162" s="37" t="s">
        <v>242</v>
      </c>
      <c r="E162" s="38">
        <v>8443</v>
      </c>
      <c r="F162" s="31"/>
      <c r="G162" s="29"/>
      <c r="H162" s="37" t="s">
        <v>242</v>
      </c>
      <c r="I162" s="38">
        <v>8443</v>
      </c>
      <c r="J162" s="31"/>
      <c r="K162" s="29"/>
      <c r="L162" s="37" t="s">
        <v>242</v>
      </c>
      <c r="M162" s="38">
        <v>2224</v>
      </c>
      <c r="N162" s="31"/>
      <c r="O162" s="29"/>
      <c r="P162" s="37" t="s">
        <v>242</v>
      </c>
      <c r="Q162" s="38">
        <v>8443</v>
      </c>
      <c r="R162" s="31"/>
      <c r="S162" s="29"/>
      <c r="T162" s="37" t="s">
        <v>242</v>
      </c>
      <c r="U162" s="81" t="s">
        <v>588</v>
      </c>
      <c r="V162" s="31" t="s">
        <v>250</v>
      </c>
      <c r="W162" s="29"/>
      <c r="X162" s="37" t="s">
        <v>242</v>
      </c>
      <c r="Y162" s="38">
        <v>10667</v>
      </c>
      <c r="Z162" s="31"/>
    </row>
    <row r="163" spans="1:26" ht="15.75" thickTop="1" x14ac:dyDescent="0.25">
      <c r="A163" s="14"/>
      <c r="B163" s="39" t="s">
        <v>556</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26"/>
    </row>
    <row r="164" spans="1:26" x14ac:dyDescent="0.25">
      <c r="A164" s="14"/>
      <c r="B164" s="39" t="s">
        <v>592</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26"/>
    </row>
    <row r="165" spans="1:26" x14ac:dyDescent="0.25">
      <c r="A165" s="14"/>
      <c r="B165" s="39" t="s">
        <v>502</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26"/>
    </row>
    <row r="166" spans="1:26" x14ac:dyDescent="0.25">
      <c r="A166" s="14"/>
      <c r="B166" s="18"/>
      <c r="C166" s="18"/>
      <c r="D166" s="45"/>
      <c r="E166" s="45"/>
      <c r="F166" s="58"/>
      <c r="G166" s="18"/>
      <c r="H166" s="45"/>
      <c r="I166" s="45"/>
      <c r="J166" s="58"/>
      <c r="K166" s="18"/>
      <c r="L166" s="45"/>
      <c r="M166" s="45"/>
      <c r="N166" s="58"/>
      <c r="O166" s="18"/>
      <c r="P166" s="45"/>
      <c r="Q166" s="45"/>
      <c r="R166" s="58"/>
      <c r="S166" s="18"/>
      <c r="T166" s="45"/>
      <c r="U166" s="45"/>
      <c r="V166" s="58"/>
      <c r="W166" s="18"/>
      <c r="X166" s="45"/>
      <c r="Y166" s="45"/>
      <c r="Z166" s="58"/>
    </row>
    <row r="167" spans="1:26" x14ac:dyDescent="0.25">
      <c r="A167" s="14"/>
      <c r="B167" s="18"/>
      <c r="C167" s="18"/>
      <c r="D167" s="45"/>
      <c r="E167" s="45"/>
      <c r="F167" s="58"/>
      <c r="G167" s="24"/>
      <c r="H167" s="39" t="s">
        <v>316</v>
      </c>
      <c r="I167" s="39"/>
      <c r="J167" s="26"/>
      <c r="K167" s="18"/>
      <c r="L167" s="45"/>
      <c r="M167" s="45"/>
      <c r="N167" s="58"/>
      <c r="O167" s="24"/>
      <c r="P167" s="39" t="s">
        <v>316</v>
      </c>
      <c r="Q167" s="39"/>
      <c r="R167" s="26"/>
      <c r="S167" s="18"/>
      <c r="T167" s="45"/>
      <c r="U167" s="45"/>
      <c r="V167" s="58"/>
      <c r="W167" s="24"/>
      <c r="X167" s="39" t="s">
        <v>503</v>
      </c>
      <c r="Y167" s="39"/>
      <c r="Z167" s="26"/>
    </row>
    <row r="168" spans="1:26" ht="15.75" thickBot="1" x14ac:dyDescent="0.3">
      <c r="A168" s="14"/>
      <c r="B168" s="18"/>
      <c r="C168" s="24"/>
      <c r="D168" s="40" t="s">
        <v>316</v>
      </c>
      <c r="E168" s="40"/>
      <c r="F168" s="26"/>
      <c r="G168" s="24"/>
      <c r="H168" s="40" t="s">
        <v>504</v>
      </c>
      <c r="I168" s="40"/>
      <c r="J168" s="26"/>
      <c r="K168" s="24"/>
      <c r="L168" s="40" t="s">
        <v>189</v>
      </c>
      <c r="M168" s="40"/>
      <c r="N168" s="26"/>
      <c r="O168" s="24"/>
      <c r="P168" s="40" t="s">
        <v>505</v>
      </c>
      <c r="Q168" s="40"/>
      <c r="R168" s="26"/>
      <c r="S168" s="24"/>
      <c r="T168" s="40" t="s">
        <v>506</v>
      </c>
      <c r="U168" s="40"/>
      <c r="V168" s="26"/>
      <c r="W168" s="24"/>
      <c r="X168" s="40" t="s">
        <v>507</v>
      </c>
      <c r="Y168" s="40"/>
      <c r="Z168" s="26"/>
    </row>
    <row r="169" spans="1:26" ht="27" thickTop="1" x14ac:dyDescent="0.25">
      <c r="A169" s="14"/>
      <c r="B169" s="28" t="s">
        <v>558</v>
      </c>
      <c r="C169" s="29"/>
      <c r="D169" s="28" t="s">
        <v>242</v>
      </c>
      <c r="E169" s="29" t="s">
        <v>394</v>
      </c>
      <c r="F169" s="31"/>
      <c r="G169" s="29"/>
      <c r="H169" s="28" t="s">
        <v>242</v>
      </c>
      <c r="I169" s="30">
        <v>248521</v>
      </c>
      <c r="J169" s="31"/>
      <c r="K169" s="29"/>
      <c r="L169" s="28" t="s">
        <v>242</v>
      </c>
      <c r="M169" s="30">
        <v>13937</v>
      </c>
      <c r="N169" s="31"/>
      <c r="O169" s="29"/>
      <c r="P169" s="28" t="s">
        <v>242</v>
      </c>
      <c r="Q169" s="29" t="s">
        <v>394</v>
      </c>
      <c r="R169" s="31"/>
      <c r="S169" s="29"/>
      <c r="T169" s="28" t="s">
        <v>242</v>
      </c>
      <c r="U169" s="29" t="s">
        <v>394</v>
      </c>
      <c r="V169" s="31"/>
      <c r="W169" s="29"/>
      <c r="X169" s="28" t="s">
        <v>242</v>
      </c>
      <c r="Y169" s="30">
        <v>262458</v>
      </c>
      <c r="Z169" s="31"/>
    </row>
    <row r="170" spans="1:26" ht="15.75" thickBot="1" x14ac:dyDescent="0.3">
      <c r="A170" s="14"/>
      <c r="B170" s="32" t="s">
        <v>559</v>
      </c>
      <c r="C170" s="33"/>
      <c r="D170" s="34"/>
      <c r="E170" s="52" t="s">
        <v>394</v>
      </c>
      <c r="F170" s="36"/>
      <c r="G170" s="33"/>
      <c r="H170" s="34"/>
      <c r="I170" s="35">
        <v>5805</v>
      </c>
      <c r="J170" s="36"/>
      <c r="K170" s="33"/>
      <c r="L170" s="34"/>
      <c r="M170" s="35">
        <v>23304</v>
      </c>
      <c r="N170" s="36"/>
      <c r="O170" s="33"/>
      <c r="P170" s="34"/>
      <c r="Q170" s="52" t="s">
        <v>394</v>
      </c>
      <c r="R170" s="36"/>
      <c r="S170" s="33"/>
      <c r="T170" s="34"/>
      <c r="U170" s="52" t="s">
        <v>593</v>
      </c>
      <c r="V170" s="36" t="s">
        <v>250</v>
      </c>
      <c r="W170" s="33"/>
      <c r="X170" s="34"/>
      <c r="Y170" s="52" t="s">
        <v>394</v>
      </c>
      <c r="Z170" s="36"/>
    </row>
    <row r="171" spans="1:26" ht="16.5" thickTop="1" thickBot="1" x14ac:dyDescent="0.3">
      <c r="A171" s="14"/>
      <c r="B171" s="28" t="s">
        <v>89</v>
      </c>
      <c r="C171" s="29"/>
      <c r="D171" s="53"/>
      <c r="E171" s="54" t="s">
        <v>394</v>
      </c>
      <c r="F171" s="31"/>
      <c r="G171" s="29"/>
      <c r="H171" s="53"/>
      <c r="I171" s="78">
        <v>254326</v>
      </c>
      <c r="J171" s="31"/>
      <c r="K171" s="29"/>
      <c r="L171" s="53"/>
      <c r="M171" s="78">
        <v>37241</v>
      </c>
      <c r="N171" s="31"/>
      <c r="O171" s="29"/>
      <c r="P171" s="53"/>
      <c r="Q171" s="54" t="s">
        <v>394</v>
      </c>
      <c r="R171" s="31"/>
      <c r="S171" s="29"/>
      <c r="T171" s="53"/>
      <c r="U171" s="54" t="s">
        <v>593</v>
      </c>
      <c r="V171" s="31" t="s">
        <v>250</v>
      </c>
      <c r="W171" s="29"/>
      <c r="X171" s="53"/>
      <c r="Y171" s="78">
        <v>262458</v>
      </c>
      <c r="Z171" s="31"/>
    </row>
    <row r="172" spans="1:26" ht="15.75" thickTop="1" x14ac:dyDescent="0.25">
      <c r="A172" s="14"/>
      <c r="B172" s="32" t="s">
        <v>90</v>
      </c>
      <c r="C172" s="32"/>
      <c r="D172" s="32"/>
      <c r="E172" s="33"/>
      <c r="F172" s="36"/>
      <c r="G172" s="32"/>
      <c r="H172" s="32"/>
      <c r="I172" s="33"/>
      <c r="J172" s="36"/>
      <c r="K172" s="32"/>
      <c r="L172" s="32"/>
      <c r="M172" s="33"/>
      <c r="N172" s="36"/>
      <c r="O172" s="49"/>
      <c r="P172" s="32"/>
      <c r="Q172" s="33"/>
      <c r="R172" s="36"/>
      <c r="S172" s="49"/>
      <c r="T172" s="32"/>
      <c r="U172" s="33"/>
      <c r="V172" s="36"/>
      <c r="W172" s="49"/>
      <c r="X172" s="32"/>
      <c r="Y172" s="33"/>
      <c r="Z172" s="36"/>
    </row>
    <row r="173" spans="1:26" ht="26.25" x14ac:dyDescent="0.25">
      <c r="A173" s="14"/>
      <c r="B173" s="28" t="s">
        <v>91</v>
      </c>
      <c r="C173" s="29"/>
      <c r="D173" s="28"/>
      <c r="E173" s="29" t="s">
        <v>394</v>
      </c>
      <c r="F173" s="31"/>
      <c r="G173" s="29"/>
      <c r="H173" s="28"/>
      <c r="I173" s="30">
        <v>60583</v>
      </c>
      <c r="J173" s="31"/>
      <c r="K173" s="29"/>
      <c r="L173" s="28"/>
      <c r="M173" s="30">
        <v>5347</v>
      </c>
      <c r="N173" s="31"/>
      <c r="O173" s="29"/>
      <c r="P173" s="28"/>
      <c r="Q173" s="29" t="s">
        <v>394</v>
      </c>
      <c r="R173" s="31"/>
      <c r="S173" s="29"/>
      <c r="T173" s="28"/>
      <c r="U173" s="29" t="s">
        <v>394</v>
      </c>
      <c r="V173" s="31"/>
      <c r="W173" s="29"/>
      <c r="X173" s="28"/>
      <c r="Y173" s="30">
        <v>65930</v>
      </c>
      <c r="Z173" s="31"/>
    </row>
    <row r="174" spans="1:26" ht="26.25" x14ac:dyDescent="0.25">
      <c r="A174" s="14"/>
      <c r="B174" s="32" t="s">
        <v>92</v>
      </c>
      <c r="C174" s="33"/>
      <c r="D174" s="32"/>
      <c r="E174" s="33" t="s">
        <v>394</v>
      </c>
      <c r="F174" s="36"/>
      <c r="G174" s="33"/>
      <c r="H174" s="32"/>
      <c r="I174" s="51">
        <v>79705</v>
      </c>
      <c r="J174" s="36"/>
      <c r="K174" s="33"/>
      <c r="L174" s="32"/>
      <c r="M174" s="51">
        <v>2041</v>
      </c>
      <c r="N174" s="36"/>
      <c r="O174" s="33"/>
      <c r="P174" s="32"/>
      <c r="Q174" s="33" t="s">
        <v>394</v>
      </c>
      <c r="R174" s="36"/>
      <c r="S174" s="33"/>
      <c r="T174" s="32"/>
      <c r="U174" s="33" t="s">
        <v>394</v>
      </c>
      <c r="V174" s="36"/>
      <c r="W174" s="33"/>
      <c r="X174" s="32"/>
      <c r="Y174" s="51">
        <v>81746</v>
      </c>
      <c r="Z174" s="36"/>
    </row>
    <row r="175" spans="1:26" ht="26.25" x14ac:dyDescent="0.25">
      <c r="A175" s="14"/>
      <c r="B175" s="28" t="s">
        <v>562</v>
      </c>
      <c r="C175" s="29"/>
      <c r="D175" s="28"/>
      <c r="E175" s="29" t="s">
        <v>394</v>
      </c>
      <c r="F175" s="31"/>
      <c r="G175" s="29"/>
      <c r="H175" s="28"/>
      <c r="I175" s="30">
        <v>23304</v>
      </c>
      <c r="J175" s="31"/>
      <c r="K175" s="29"/>
      <c r="L175" s="28"/>
      <c r="M175" s="30">
        <v>5805</v>
      </c>
      <c r="N175" s="31"/>
      <c r="O175" s="47"/>
      <c r="P175" s="28"/>
      <c r="Q175" s="29"/>
      <c r="R175" s="31"/>
      <c r="S175" s="29"/>
      <c r="T175" s="28"/>
      <c r="U175" s="29" t="s">
        <v>593</v>
      </c>
      <c r="V175" s="31" t="s">
        <v>250</v>
      </c>
      <c r="W175" s="29"/>
      <c r="X175" s="28"/>
      <c r="Y175" s="29" t="s">
        <v>394</v>
      </c>
      <c r="Z175" s="31"/>
    </row>
    <row r="176" spans="1:26" x14ac:dyDescent="0.25">
      <c r="A176" s="14"/>
      <c r="B176" s="32" t="s">
        <v>93</v>
      </c>
      <c r="C176" s="33"/>
      <c r="D176" s="32"/>
      <c r="E176" s="33" t="s">
        <v>394</v>
      </c>
      <c r="F176" s="36"/>
      <c r="G176" s="33"/>
      <c r="H176" s="32"/>
      <c r="I176" s="51">
        <v>13089</v>
      </c>
      <c r="J176" s="36"/>
      <c r="K176" s="33"/>
      <c r="L176" s="32"/>
      <c r="M176" s="51">
        <v>3214</v>
      </c>
      <c r="N176" s="36"/>
      <c r="O176" s="33"/>
      <c r="P176" s="32"/>
      <c r="Q176" s="33" t="s">
        <v>394</v>
      </c>
      <c r="R176" s="36"/>
      <c r="S176" s="33"/>
      <c r="T176" s="32"/>
      <c r="U176" s="33" t="s">
        <v>394</v>
      </c>
      <c r="V176" s="36"/>
      <c r="W176" s="33"/>
      <c r="X176" s="32"/>
      <c r="Y176" s="51">
        <v>16303</v>
      </c>
      <c r="Z176" s="36"/>
    </row>
    <row r="177" spans="1:26" x14ac:dyDescent="0.25">
      <c r="A177" s="14"/>
      <c r="B177" s="28" t="s">
        <v>94</v>
      </c>
      <c r="C177" s="29"/>
      <c r="D177" s="28"/>
      <c r="E177" s="29" t="s">
        <v>394</v>
      </c>
      <c r="F177" s="31"/>
      <c r="G177" s="29"/>
      <c r="H177" s="28"/>
      <c r="I177" s="30">
        <v>12784</v>
      </c>
      <c r="J177" s="31"/>
      <c r="K177" s="29"/>
      <c r="L177" s="28"/>
      <c r="M177" s="30">
        <v>3811</v>
      </c>
      <c r="N177" s="31"/>
      <c r="O177" s="29"/>
      <c r="P177" s="28"/>
      <c r="Q177" s="29" t="s">
        <v>394</v>
      </c>
      <c r="R177" s="31"/>
      <c r="S177" s="29"/>
      <c r="T177" s="28"/>
      <c r="U177" s="29" t="s">
        <v>394</v>
      </c>
      <c r="V177" s="31"/>
      <c r="W177" s="29"/>
      <c r="X177" s="28"/>
      <c r="Y177" s="30">
        <v>16595</v>
      </c>
      <c r="Z177" s="31"/>
    </row>
    <row r="178" spans="1:26" ht="15.75" thickBot="1" x14ac:dyDescent="0.3">
      <c r="A178" s="14"/>
      <c r="B178" s="32" t="s">
        <v>95</v>
      </c>
      <c r="C178" s="33"/>
      <c r="D178" s="34"/>
      <c r="E178" s="52" t="s">
        <v>394</v>
      </c>
      <c r="F178" s="36"/>
      <c r="G178" s="33"/>
      <c r="H178" s="34"/>
      <c r="I178" s="35">
        <v>15217</v>
      </c>
      <c r="J178" s="36"/>
      <c r="K178" s="33"/>
      <c r="L178" s="34"/>
      <c r="M178" s="35">
        <v>2142</v>
      </c>
      <c r="N178" s="36"/>
      <c r="O178" s="33"/>
      <c r="P178" s="34"/>
      <c r="Q178" s="52" t="s">
        <v>394</v>
      </c>
      <c r="R178" s="36"/>
      <c r="S178" s="33"/>
      <c r="T178" s="34"/>
      <c r="U178" s="52" t="s">
        <v>394</v>
      </c>
      <c r="V178" s="36"/>
      <c r="W178" s="33"/>
      <c r="X178" s="34"/>
      <c r="Y178" s="35">
        <v>17359</v>
      </c>
      <c r="Z178" s="36"/>
    </row>
    <row r="179" spans="1:26" ht="16.5" thickTop="1" thickBot="1" x14ac:dyDescent="0.3">
      <c r="A179" s="14"/>
      <c r="B179" s="28" t="s">
        <v>96</v>
      </c>
      <c r="C179" s="29"/>
      <c r="D179" s="53"/>
      <c r="E179" s="54" t="s">
        <v>394</v>
      </c>
      <c r="F179" s="31"/>
      <c r="G179" s="29"/>
      <c r="H179" s="53"/>
      <c r="I179" s="78">
        <v>204682</v>
      </c>
      <c r="J179" s="31"/>
      <c r="K179" s="29"/>
      <c r="L179" s="53"/>
      <c r="M179" s="78">
        <v>22360</v>
      </c>
      <c r="N179" s="31"/>
      <c r="O179" s="29"/>
      <c r="P179" s="53"/>
      <c r="Q179" s="54" t="s">
        <v>394</v>
      </c>
      <c r="R179" s="31"/>
      <c r="S179" s="29"/>
      <c r="T179" s="53"/>
      <c r="U179" s="54" t="s">
        <v>593</v>
      </c>
      <c r="V179" s="31" t="s">
        <v>250</v>
      </c>
      <c r="W179" s="29"/>
      <c r="X179" s="53"/>
      <c r="Y179" s="78">
        <v>197933</v>
      </c>
      <c r="Z179" s="31"/>
    </row>
    <row r="180" spans="1:26" ht="15.75" thickTop="1" x14ac:dyDescent="0.25">
      <c r="A180" s="14"/>
      <c r="B180" s="32" t="s">
        <v>97</v>
      </c>
      <c r="C180" s="33"/>
      <c r="D180" s="32"/>
      <c r="E180" s="33" t="s">
        <v>394</v>
      </c>
      <c r="F180" s="36"/>
      <c r="G180" s="33"/>
      <c r="H180" s="32"/>
      <c r="I180" s="51">
        <v>49644</v>
      </c>
      <c r="J180" s="36"/>
      <c r="K180" s="33"/>
      <c r="L180" s="32"/>
      <c r="M180" s="51">
        <v>14881</v>
      </c>
      <c r="N180" s="36"/>
      <c r="O180" s="33"/>
      <c r="P180" s="32"/>
      <c r="Q180" s="33" t="s">
        <v>394</v>
      </c>
      <c r="R180" s="36"/>
      <c r="S180" s="33"/>
      <c r="T180" s="32"/>
      <c r="U180" s="33" t="s">
        <v>394</v>
      </c>
      <c r="V180" s="36"/>
      <c r="W180" s="33"/>
      <c r="X180" s="32"/>
      <c r="Y180" s="51">
        <v>64525</v>
      </c>
      <c r="Z180" s="36"/>
    </row>
    <row r="181" spans="1:26" x14ac:dyDescent="0.25">
      <c r="A181" s="14"/>
      <c r="B181" s="28" t="s">
        <v>98</v>
      </c>
      <c r="C181" s="29"/>
      <c r="D181" s="28"/>
      <c r="E181" s="29" t="s">
        <v>394</v>
      </c>
      <c r="F181" s="31"/>
      <c r="G181" s="29"/>
      <c r="H181" s="28"/>
      <c r="I181" s="29" t="s">
        <v>594</v>
      </c>
      <c r="J181" s="31" t="s">
        <v>250</v>
      </c>
      <c r="K181" s="29"/>
      <c r="L181" s="28"/>
      <c r="M181" s="29" t="s">
        <v>595</v>
      </c>
      <c r="N181" s="31" t="s">
        <v>250</v>
      </c>
      <c r="O181" s="29"/>
      <c r="P181" s="28"/>
      <c r="Q181" s="29" t="s">
        <v>394</v>
      </c>
      <c r="R181" s="31"/>
      <c r="S181" s="29"/>
      <c r="T181" s="28"/>
      <c r="U181" s="29" t="s">
        <v>394</v>
      </c>
      <c r="V181" s="31"/>
      <c r="W181" s="29"/>
      <c r="X181" s="28"/>
      <c r="Y181" s="29" t="s">
        <v>596</v>
      </c>
      <c r="Z181" s="31" t="s">
        <v>250</v>
      </c>
    </row>
    <row r="182" spans="1:26" x14ac:dyDescent="0.25">
      <c r="A182" s="14"/>
      <c r="B182" s="32" t="s">
        <v>99</v>
      </c>
      <c r="C182" s="33"/>
      <c r="D182" s="32"/>
      <c r="E182" s="33" t="s">
        <v>394</v>
      </c>
      <c r="F182" s="36"/>
      <c r="G182" s="33"/>
      <c r="H182" s="32"/>
      <c r="I182" s="33" t="s">
        <v>597</v>
      </c>
      <c r="J182" s="36" t="s">
        <v>250</v>
      </c>
      <c r="K182" s="33"/>
      <c r="L182" s="32"/>
      <c r="M182" s="33" t="s">
        <v>394</v>
      </c>
      <c r="N182" s="36"/>
      <c r="O182" s="33"/>
      <c r="P182" s="32"/>
      <c r="Q182" s="33" t="s">
        <v>394</v>
      </c>
      <c r="R182" s="36"/>
      <c r="S182" s="33"/>
      <c r="T182" s="32"/>
      <c r="U182" s="33" t="s">
        <v>394</v>
      </c>
      <c r="V182" s="36"/>
      <c r="W182" s="33"/>
      <c r="X182" s="32"/>
      <c r="Y182" s="33" t="s">
        <v>597</v>
      </c>
      <c r="Z182" s="36" t="s">
        <v>250</v>
      </c>
    </row>
    <row r="183" spans="1:26" ht="15.75" thickBot="1" x14ac:dyDescent="0.3">
      <c r="A183" s="14"/>
      <c r="B183" s="28" t="s">
        <v>568</v>
      </c>
      <c r="C183" s="29"/>
      <c r="D183" s="53"/>
      <c r="E183" s="78">
        <v>18705</v>
      </c>
      <c r="F183" s="31"/>
      <c r="G183" s="29"/>
      <c r="H183" s="53"/>
      <c r="I183" s="54" t="s">
        <v>394</v>
      </c>
      <c r="J183" s="31"/>
      <c r="K183" s="29"/>
      <c r="L183" s="53"/>
      <c r="M183" s="54" t="s">
        <v>394</v>
      </c>
      <c r="N183" s="31"/>
      <c r="O183" s="29"/>
      <c r="P183" s="53"/>
      <c r="Q183" s="78">
        <v>18705</v>
      </c>
      <c r="R183" s="31"/>
      <c r="S183" s="29"/>
      <c r="T183" s="53"/>
      <c r="U183" s="54" t="s">
        <v>598</v>
      </c>
      <c r="V183" s="31" t="s">
        <v>250</v>
      </c>
      <c r="W183" s="29"/>
      <c r="X183" s="53"/>
      <c r="Y183" s="54" t="s">
        <v>394</v>
      </c>
      <c r="Z183" s="31"/>
    </row>
    <row r="184" spans="1:26" ht="15.75" thickTop="1" x14ac:dyDescent="0.25">
      <c r="A184" s="14"/>
      <c r="B184" s="32" t="s">
        <v>101</v>
      </c>
      <c r="C184" s="33"/>
      <c r="D184" s="32"/>
      <c r="E184" s="51">
        <v>18705</v>
      </c>
      <c r="F184" s="36"/>
      <c r="G184" s="33"/>
      <c r="H184" s="32"/>
      <c r="I184" s="51">
        <v>22432</v>
      </c>
      <c r="J184" s="36"/>
      <c r="K184" s="33"/>
      <c r="L184" s="32"/>
      <c r="M184" s="51">
        <v>3675</v>
      </c>
      <c r="N184" s="36"/>
      <c r="O184" s="33"/>
      <c r="P184" s="32"/>
      <c r="Q184" s="51">
        <v>18705</v>
      </c>
      <c r="R184" s="36"/>
      <c r="S184" s="33"/>
      <c r="T184" s="32"/>
      <c r="U184" s="33" t="s">
        <v>598</v>
      </c>
      <c r="V184" s="36" t="s">
        <v>250</v>
      </c>
      <c r="W184" s="33"/>
      <c r="X184" s="32"/>
      <c r="Y184" s="51">
        <v>26107</v>
      </c>
      <c r="Z184" s="36"/>
    </row>
    <row r="185" spans="1:26" ht="15.75" thickBot="1" x14ac:dyDescent="0.3">
      <c r="A185" s="14"/>
      <c r="B185" s="28" t="s">
        <v>102</v>
      </c>
      <c r="C185" s="29"/>
      <c r="D185" s="53"/>
      <c r="E185" s="54" t="s">
        <v>394</v>
      </c>
      <c r="F185" s="31"/>
      <c r="G185" s="29"/>
      <c r="H185" s="53"/>
      <c r="I185" s="54" t="s">
        <v>599</v>
      </c>
      <c r="J185" s="31" t="s">
        <v>250</v>
      </c>
      <c r="K185" s="29"/>
      <c r="L185" s="53"/>
      <c r="M185" s="54" t="s">
        <v>600</v>
      </c>
      <c r="N185" s="31" t="s">
        <v>250</v>
      </c>
      <c r="O185" s="29"/>
      <c r="P185" s="53"/>
      <c r="Q185" s="54" t="s">
        <v>394</v>
      </c>
      <c r="R185" s="31"/>
      <c r="S185" s="29"/>
      <c r="T185" s="53"/>
      <c r="U185" s="54" t="s">
        <v>394</v>
      </c>
      <c r="V185" s="31"/>
      <c r="W185" s="29"/>
      <c r="X185" s="53"/>
      <c r="Y185" s="54" t="s">
        <v>601</v>
      </c>
      <c r="Z185" s="31" t="s">
        <v>250</v>
      </c>
    </row>
    <row r="186" spans="1:26" ht="16.5" thickTop="1" thickBot="1" x14ac:dyDescent="0.3">
      <c r="A186" s="14"/>
      <c r="B186" s="32" t="s">
        <v>103</v>
      </c>
      <c r="C186" s="33"/>
      <c r="D186" s="55" t="s">
        <v>242</v>
      </c>
      <c r="E186" s="56">
        <v>18705</v>
      </c>
      <c r="F186" s="36"/>
      <c r="G186" s="33"/>
      <c r="H186" s="55" t="s">
        <v>242</v>
      </c>
      <c r="I186" s="56">
        <v>18705</v>
      </c>
      <c r="J186" s="36"/>
      <c r="K186" s="33"/>
      <c r="L186" s="55" t="s">
        <v>242</v>
      </c>
      <c r="M186" s="56">
        <v>2690</v>
      </c>
      <c r="N186" s="36"/>
      <c r="O186" s="33"/>
      <c r="P186" s="55" t="s">
        <v>242</v>
      </c>
      <c r="Q186" s="56">
        <v>18705</v>
      </c>
      <c r="R186" s="36"/>
      <c r="S186" s="33"/>
      <c r="T186" s="55" t="s">
        <v>242</v>
      </c>
      <c r="U186" s="85" t="s">
        <v>598</v>
      </c>
      <c r="V186" s="36" t="s">
        <v>250</v>
      </c>
      <c r="W186" s="33"/>
      <c r="X186" s="55" t="s">
        <v>242</v>
      </c>
      <c r="Y186" s="56">
        <v>21395</v>
      </c>
      <c r="Z186" s="36"/>
    </row>
    <row r="187" spans="1:26" ht="15.75" thickTop="1" x14ac:dyDescent="0.25">
      <c r="A187" s="14" t="s">
        <v>680</v>
      </c>
      <c r="B187" s="13" t="s">
        <v>7</v>
      </c>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row>
    <row r="188" spans="1:26" x14ac:dyDescent="0.25">
      <c r="A188" s="14"/>
      <c r="B188" s="39" t="s">
        <v>602</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26"/>
    </row>
    <row r="189" spans="1:26" x14ac:dyDescent="0.25">
      <c r="A189" s="14"/>
      <c r="B189" s="39" t="s">
        <v>582</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26"/>
    </row>
    <row r="190" spans="1:26" x14ac:dyDescent="0.25">
      <c r="A190" s="14"/>
      <c r="B190" s="39" t="s">
        <v>502</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26"/>
    </row>
    <row r="191" spans="1:26" x14ac:dyDescent="0.25">
      <c r="A191" s="14"/>
      <c r="B191" s="18"/>
      <c r="C191" s="18"/>
      <c r="D191" s="45"/>
      <c r="E191" s="45"/>
      <c r="F191" s="58"/>
      <c r="G191" s="18"/>
      <c r="H191" s="45"/>
      <c r="I191" s="45"/>
      <c r="J191" s="58"/>
      <c r="K191" s="18"/>
      <c r="L191" s="45"/>
      <c r="M191" s="45"/>
      <c r="N191" s="58"/>
      <c r="O191" s="18"/>
      <c r="P191" s="45"/>
      <c r="Q191" s="45"/>
      <c r="R191" s="58"/>
      <c r="S191" s="18"/>
      <c r="T191" s="45"/>
      <c r="U191" s="45"/>
      <c r="V191" s="58"/>
      <c r="W191" s="18"/>
      <c r="X191" s="45"/>
      <c r="Y191" s="45"/>
      <c r="Z191" s="58"/>
    </row>
    <row r="192" spans="1:26" x14ac:dyDescent="0.25">
      <c r="A192" s="14"/>
      <c r="B192" s="18"/>
      <c r="C192" s="18"/>
      <c r="D192" s="45"/>
      <c r="E192" s="45"/>
      <c r="F192" s="58"/>
      <c r="G192" s="24"/>
      <c r="H192" s="39" t="s">
        <v>316</v>
      </c>
      <c r="I192" s="39"/>
      <c r="J192" s="26"/>
      <c r="K192" s="18"/>
      <c r="L192" s="45"/>
      <c r="M192" s="45"/>
      <c r="N192" s="58"/>
      <c r="O192" s="24"/>
      <c r="P192" s="39" t="s">
        <v>316</v>
      </c>
      <c r="Q192" s="39"/>
      <c r="R192" s="26"/>
      <c r="S192" s="18"/>
      <c r="T192" s="45"/>
      <c r="U192" s="45"/>
      <c r="V192" s="58"/>
      <c r="W192" s="24"/>
      <c r="X192" s="39" t="s">
        <v>503</v>
      </c>
      <c r="Y192" s="39"/>
      <c r="Z192" s="26"/>
    </row>
    <row r="193" spans="1:26" ht="15.75" thickBot="1" x14ac:dyDescent="0.3">
      <c r="A193" s="14"/>
      <c r="B193" s="18"/>
      <c r="C193" s="24"/>
      <c r="D193" s="40" t="s">
        <v>316</v>
      </c>
      <c r="E193" s="40"/>
      <c r="F193" s="26"/>
      <c r="G193" s="24"/>
      <c r="H193" s="40" t="s">
        <v>504</v>
      </c>
      <c r="I193" s="40"/>
      <c r="J193" s="26"/>
      <c r="K193" s="24"/>
      <c r="L193" s="40" t="s">
        <v>189</v>
      </c>
      <c r="M193" s="40"/>
      <c r="N193" s="26"/>
      <c r="O193" s="24"/>
      <c r="P193" s="40" t="s">
        <v>505</v>
      </c>
      <c r="Q193" s="40"/>
      <c r="R193" s="26"/>
      <c r="S193" s="24"/>
      <c r="T193" s="40" t="s">
        <v>506</v>
      </c>
      <c r="U193" s="40"/>
      <c r="V193" s="26"/>
      <c r="W193" s="24"/>
      <c r="X193" s="40" t="s">
        <v>507</v>
      </c>
      <c r="Y193" s="40"/>
      <c r="Z193" s="26"/>
    </row>
    <row r="194" spans="1:26" ht="16.5" thickTop="1" thickBot="1" x14ac:dyDescent="0.3">
      <c r="A194" s="14"/>
      <c r="B194" s="88" t="s">
        <v>603</v>
      </c>
      <c r="C194" s="29"/>
      <c r="D194" s="53" t="s">
        <v>242</v>
      </c>
      <c r="E194" s="54" t="s">
        <v>394</v>
      </c>
      <c r="F194" s="31"/>
      <c r="G194" s="29"/>
      <c r="H194" s="53" t="s">
        <v>242</v>
      </c>
      <c r="I194" s="78">
        <v>43554</v>
      </c>
      <c r="J194" s="31"/>
      <c r="K194" s="29"/>
      <c r="L194" s="53" t="s">
        <v>242</v>
      </c>
      <c r="M194" s="54" t="s">
        <v>604</v>
      </c>
      <c r="N194" s="31" t="s">
        <v>250</v>
      </c>
      <c r="O194" s="29"/>
      <c r="P194" s="53" t="s">
        <v>242</v>
      </c>
      <c r="Q194" s="54" t="s">
        <v>394</v>
      </c>
      <c r="R194" s="31"/>
      <c r="S194" s="29"/>
      <c r="T194" s="53" t="s">
        <v>242</v>
      </c>
      <c r="U194" s="78">
        <v>2917</v>
      </c>
      <c r="V194" s="31"/>
      <c r="W194" s="29"/>
      <c r="X194" s="53" t="s">
        <v>242</v>
      </c>
      <c r="Y194" s="78">
        <v>45728</v>
      </c>
      <c r="Z194" s="31"/>
    </row>
    <row r="195" spans="1:26" ht="15.75" thickTop="1" x14ac:dyDescent="0.25">
      <c r="A195" s="14"/>
      <c r="B195" s="49"/>
      <c r="C195" s="49"/>
      <c r="D195" s="32"/>
      <c r="E195" s="33"/>
      <c r="F195" s="36"/>
      <c r="G195" s="49"/>
      <c r="H195" s="32"/>
      <c r="I195" s="33"/>
      <c r="J195" s="36"/>
      <c r="K195" s="49"/>
      <c r="L195" s="32"/>
      <c r="M195" s="33"/>
      <c r="N195" s="36"/>
      <c r="O195" s="49"/>
      <c r="P195" s="32"/>
      <c r="Q195" s="33"/>
      <c r="R195" s="36"/>
      <c r="S195" s="49"/>
      <c r="T195" s="32"/>
      <c r="U195" s="33"/>
      <c r="V195" s="36"/>
      <c r="W195" s="49"/>
      <c r="X195" s="32"/>
      <c r="Y195" s="33"/>
      <c r="Z195" s="36"/>
    </row>
    <row r="196" spans="1:26" x14ac:dyDescent="0.25">
      <c r="A196" s="14"/>
      <c r="B196" s="88" t="s">
        <v>153</v>
      </c>
      <c r="C196" s="47"/>
      <c r="D196" s="28"/>
      <c r="E196" s="29"/>
      <c r="F196" s="31"/>
      <c r="G196" s="47"/>
      <c r="H196" s="28"/>
      <c r="I196" s="29"/>
      <c r="J196" s="31"/>
      <c r="K196" s="47"/>
      <c r="L196" s="28"/>
      <c r="M196" s="29"/>
      <c r="N196" s="31"/>
      <c r="O196" s="47"/>
      <c r="P196" s="28"/>
      <c r="Q196" s="29"/>
      <c r="R196" s="31"/>
      <c r="S196" s="47"/>
      <c r="T196" s="28"/>
      <c r="U196" s="29"/>
      <c r="V196" s="31"/>
      <c r="W196" s="47"/>
      <c r="X196" s="28"/>
      <c r="Y196" s="29"/>
      <c r="Z196" s="31"/>
    </row>
    <row r="197" spans="1:26" x14ac:dyDescent="0.25">
      <c r="A197" s="14"/>
      <c r="B197" s="32" t="s">
        <v>154</v>
      </c>
      <c r="C197" s="33"/>
      <c r="D197" s="32"/>
      <c r="E197" s="33" t="s">
        <v>394</v>
      </c>
      <c r="F197" s="36"/>
      <c r="G197" s="33"/>
      <c r="H197" s="32"/>
      <c r="I197" s="33" t="s">
        <v>605</v>
      </c>
      <c r="J197" s="36" t="s">
        <v>250</v>
      </c>
      <c r="K197" s="33"/>
      <c r="L197" s="32"/>
      <c r="M197" s="33" t="s">
        <v>606</v>
      </c>
      <c r="N197" s="36" t="s">
        <v>250</v>
      </c>
      <c r="O197" s="33"/>
      <c r="P197" s="32"/>
      <c r="Q197" s="33" t="s">
        <v>394</v>
      </c>
      <c r="R197" s="36"/>
      <c r="S197" s="33"/>
      <c r="T197" s="32"/>
      <c r="U197" s="33" t="s">
        <v>394</v>
      </c>
      <c r="V197" s="36"/>
      <c r="W197" s="33"/>
      <c r="X197" s="32"/>
      <c r="Y197" s="33" t="s">
        <v>607</v>
      </c>
      <c r="Z197" s="36" t="s">
        <v>250</v>
      </c>
    </row>
    <row r="198" spans="1:26" x14ac:dyDescent="0.25">
      <c r="A198" s="14"/>
      <c r="B198" s="28" t="s">
        <v>155</v>
      </c>
      <c r="C198" s="29"/>
      <c r="D198" s="28"/>
      <c r="E198" s="29" t="s">
        <v>394</v>
      </c>
      <c r="F198" s="31"/>
      <c r="G198" s="29"/>
      <c r="H198" s="28"/>
      <c r="I198" s="29" t="s">
        <v>608</v>
      </c>
      <c r="J198" s="31" t="s">
        <v>250</v>
      </c>
      <c r="K198" s="29"/>
      <c r="L198" s="28"/>
      <c r="M198" s="29" t="s">
        <v>609</v>
      </c>
      <c r="N198" s="31" t="s">
        <v>250</v>
      </c>
      <c r="O198" s="29"/>
      <c r="P198" s="28"/>
      <c r="Q198" s="29" t="s">
        <v>394</v>
      </c>
      <c r="R198" s="31"/>
      <c r="S198" s="29"/>
      <c r="T198" s="28"/>
      <c r="U198" s="29" t="s">
        <v>394</v>
      </c>
      <c r="V198" s="31"/>
      <c r="W198" s="29"/>
      <c r="X198" s="28"/>
      <c r="Y198" s="29" t="s">
        <v>610</v>
      </c>
      <c r="Z198" s="31" t="s">
        <v>250</v>
      </c>
    </row>
    <row r="199" spans="1:26" ht="15.75" thickBot="1" x14ac:dyDescent="0.3">
      <c r="A199" s="14"/>
      <c r="B199" s="32" t="s">
        <v>611</v>
      </c>
      <c r="C199" s="33"/>
      <c r="D199" s="34"/>
      <c r="E199" s="52" t="s">
        <v>394</v>
      </c>
      <c r="F199" s="36"/>
      <c r="G199" s="33"/>
      <c r="H199" s="34"/>
      <c r="I199" s="52">
        <v>51</v>
      </c>
      <c r="J199" s="36"/>
      <c r="K199" s="33"/>
      <c r="L199" s="34"/>
      <c r="M199" s="35">
        <v>2917</v>
      </c>
      <c r="N199" s="36"/>
      <c r="O199" s="33"/>
      <c r="P199" s="34"/>
      <c r="Q199" s="52" t="s">
        <v>394</v>
      </c>
      <c r="R199" s="36"/>
      <c r="S199" s="33"/>
      <c r="T199" s="34"/>
      <c r="U199" s="52" t="s">
        <v>612</v>
      </c>
      <c r="V199" s="36" t="s">
        <v>250</v>
      </c>
      <c r="W199" s="33"/>
      <c r="X199" s="34"/>
      <c r="Y199" s="52">
        <v>51</v>
      </c>
      <c r="Z199" s="36"/>
    </row>
    <row r="200" spans="1:26" ht="16.5" thickTop="1" thickBot="1" x14ac:dyDescent="0.3">
      <c r="A200" s="14"/>
      <c r="B200" s="28" t="s">
        <v>157</v>
      </c>
      <c r="C200" s="29"/>
      <c r="D200" s="53"/>
      <c r="E200" s="54" t="s">
        <v>394</v>
      </c>
      <c r="F200" s="31"/>
      <c r="G200" s="29"/>
      <c r="H200" s="53"/>
      <c r="I200" s="54" t="s">
        <v>613</v>
      </c>
      <c r="J200" s="31" t="s">
        <v>250</v>
      </c>
      <c r="K200" s="29"/>
      <c r="L200" s="53"/>
      <c r="M200" s="54" t="s">
        <v>614</v>
      </c>
      <c r="N200" s="31" t="s">
        <v>250</v>
      </c>
      <c r="O200" s="29"/>
      <c r="P200" s="53"/>
      <c r="Q200" s="54" t="s">
        <v>394</v>
      </c>
      <c r="R200" s="31"/>
      <c r="S200" s="29"/>
      <c r="T200" s="53"/>
      <c r="U200" s="54" t="s">
        <v>612</v>
      </c>
      <c r="V200" s="31" t="s">
        <v>250</v>
      </c>
      <c r="W200" s="29"/>
      <c r="X200" s="53"/>
      <c r="Y200" s="54" t="s">
        <v>615</v>
      </c>
      <c r="Z200" s="31" t="s">
        <v>250</v>
      </c>
    </row>
    <row r="201" spans="1:26" ht="15.75" thickTop="1" x14ac:dyDescent="0.25">
      <c r="A201" s="14"/>
      <c r="B201" s="49"/>
      <c r="C201" s="49"/>
      <c r="D201" s="32"/>
      <c r="E201" s="33"/>
      <c r="F201" s="36"/>
      <c r="G201" s="49"/>
      <c r="H201" s="32"/>
      <c r="I201" s="33"/>
      <c r="J201" s="36"/>
      <c r="K201" s="49"/>
      <c r="L201" s="32"/>
      <c r="M201" s="33"/>
      <c r="N201" s="36"/>
      <c r="O201" s="49"/>
      <c r="P201" s="32"/>
      <c r="Q201" s="33"/>
      <c r="R201" s="36"/>
      <c r="S201" s="49"/>
      <c r="T201" s="32"/>
      <c r="U201" s="33"/>
      <c r="V201" s="36"/>
      <c r="W201" s="49"/>
      <c r="X201" s="32"/>
      <c r="Y201" s="33"/>
      <c r="Z201" s="36"/>
    </row>
    <row r="202" spans="1:26" x14ac:dyDescent="0.25">
      <c r="A202" s="14"/>
      <c r="B202" s="88" t="s">
        <v>158</v>
      </c>
      <c r="C202" s="47"/>
      <c r="D202" s="28"/>
      <c r="E202" s="29"/>
      <c r="F202" s="31"/>
      <c r="G202" s="47"/>
      <c r="H202" s="28"/>
      <c r="I202" s="29"/>
      <c r="J202" s="31"/>
      <c r="K202" s="47"/>
      <c r="L202" s="28"/>
      <c r="M202" s="29"/>
      <c r="N202" s="31"/>
      <c r="O202" s="47"/>
      <c r="P202" s="28"/>
      <c r="Q202" s="29"/>
      <c r="R202" s="31"/>
      <c r="S202" s="47"/>
      <c r="T202" s="28"/>
      <c r="U202" s="29"/>
      <c r="V202" s="31"/>
      <c r="W202" s="47"/>
      <c r="X202" s="28"/>
      <c r="Y202" s="29"/>
      <c r="Z202" s="31"/>
    </row>
    <row r="203" spans="1:26" x14ac:dyDescent="0.25">
      <c r="A203" s="14"/>
      <c r="B203" s="32" t="s">
        <v>616</v>
      </c>
      <c r="C203" s="33"/>
      <c r="D203" s="32"/>
      <c r="E203" s="33" t="s">
        <v>394</v>
      </c>
      <c r="F203" s="36"/>
      <c r="G203" s="33"/>
      <c r="H203" s="32"/>
      <c r="I203" s="51">
        <v>158875</v>
      </c>
      <c r="J203" s="36"/>
      <c r="K203" s="33"/>
      <c r="L203" s="32"/>
      <c r="M203" s="51">
        <v>65000</v>
      </c>
      <c r="N203" s="36"/>
      <c r="O203" s="33"/>
      <c r="P203" s="32"/>
      <c r="Q203" s="33" t="s">
        <v>394</v>
      </c>
      <c r="R203" s="36"/>
      <c r="S203" s="33"/>
      <c r="T203" s="32"/>
      <c r="U203" s="33" t="s">
        <v>394</v>
      </c>
      <c r="V203" s="36"/>
      <c r="W203" s="33"/>
      <c r="X203" s="32"/>
      <c r="Y203" s="51">
        <v>223875</v>
      </c>
      <c r="Z203" s="36"/>
    </row>
    <row r="204" spans="1:26" x14ac:dyDescent="0.25">
      <c r="A204" s="14"/>
      <c r="B204" s="28" t="s">
        <v>159</v>
      </c>
      <c r="C204" s="29"/>
      <c r="D204" s="28"/>
      <c r="E204" s="29" t="s">
        <v>394</v>
      </c>
      <c r="F204" s="31"/>
      <c r="G204" s="29"/>
      <c r="H204" s="28"/>
      <c r="I204" s="29" t="s">
        <v>617</v>
      </c>
      <c r="J204" s="31" t="s">
        <v>250</v>
      </c>
      <c r="K204" s="29"/>
      <c r="L204" s="28"/>
      <c r="M204" s="29" t="s">
        <v>618</v>
      </c>
      <c r="N204" s="31" t="s">
        <v>250</v>
      </c>
      <c r="O204" s="29"/>
      <c r="P204" s="28"/>
      <c r="Q204" s="29" t="s">
        <v>394</v>
      </c>
      <c r="R204" s="31"/>
      <c r="S204" s="29"/>
      <c r="T204" s="28"/>
      <c r="U204" s="29" t="s">
        <v>394</v>
      </c>
      <c r="V204" s="31"/>
      <c r="W204" s="29"/>
      <c r="X204" s="28"/>
      <c r="Y204" s="29" t="s">
        <v>619</v>
      </c>
      <c r="Z204" s="31" t="s">
        <v>250</v>
      </c>
    </row>
    <row r="205" spans="1:26" x14ac:dyDescent="0.25">
      <c r="A205" s="14"/>
      <c r="B205" s="32" t="s">
        <v>128</v>
      </c>
      <c r="C205" s="33"/>
      <c r="D205" s="32"/>
      <c r="E205" s="33" t="s">
        <v>620</v>
      </c>
      <c r="F205" s="36" t="s">
        <v>250</v>
      </c>
      <c r="G205" s="33"/>
      <c r="H205" s="32"/>
      <c r="I205" s="33" t="s">
        <v>394</v>
      </c>
      <c r="J205" s="36"/>
      <c r="K205" s="33"/>
      <c r="L205" s="32"/>
      <c r="M205" s="33" t="s">
        <v>394</v>
      </c>
      <c r="N205" s="36"/>
      <c r="O205" s="33"/>
      <c r="P205" s="32"/>
      <c r="Q205" s="33" t="s">
        <v>394</v>
      </c>
      <c r="R205" s="36"/>
      <c r="S205" s="33"/>
      <c r="T205" s="32"/>
      <c r="U205" s="33" t="s">
        <v>394</v>
      </c>
      <c r="V205" s="36"/>
      <c r="W205" s="33"/>
      <c r="X205" s="32"/>
      <c r="Y205" s="33" t="s">
        <v>620</v>
      </c>
      <c r="Z205" s="36" t="s">
        <v>250</v>
      </c>
    </row>
    <row r="206" spans="1:26" x14ac:dyDescent="0.25">
      <c r="A206" s="14"/>
      <c r="B206" s="28" t="s">
        <v>123</v>
      </c>
      <c r="C206" s="29"/>
      <c r="D206" s="28"/>
      <c r="E206" s="29" t="s">
        <v>621</v>
      </c>
      <c r="F206" s="31" t="s">
        <v>250</v>
      </c>
      <c r="G206" s="29"/>
      <c r="H206" s="28"/>
      <c r="I206" s="29" t="s">
        <v>394</v>
      </c>
      <c r="J206" s="31"/>
      <c r="K206" s="29"/>
      <c r="L206" s="28"/>
      <c r="M206" s="29" t="s">
        <v>394</v>
      </c>
      <c r="N206" s="31"/>
      <c r="O206" s="29"/>
      <c r="P206" s="28"/>
      <c r="Q206" s="29" t="s">
        <v>394</v>
      </c>
      <c r="R206" s="31"/>
      <c r="S206" s="29"/>
      <c r="T206" s="28"/>
      <c r="U206" s="29" t="s">
        <v>394</v>
      </c>
      <c r="V206" s="31"/>
      <c r="W206" s="29"/>
      <c r="X206" s="28"/>
      <c r="Y206" s="29" t="s">
        <v>621</v>
      </c>
      <c r="Z206" s="31" t="s">
        <v>250</v>
      </c>
    </row>
    <row r="207" spans="1:26" x14ac:dyDescent="0.25">
      <c r="A207" s="14"/>
      <c r="B207" s="32" t="s">
        <v>622</v>
      </c>
      <c r="C207" s="33"/>
      <c r="D207" s="32"/>
      <c r="E207" s="51">
        <v>12914</v>
      </c>
      <c r="F207" s="36"/>
      <c r="G207" s="33"/>
      <c r="H207" s="32"/>
      <c r="I207" s="33" t="s">
        <v>623</v>
      </c>
      <c r="J207" s="36" t="s">
        <v>250</v>
      </c>
      <c r="K207" s="33"/>
      <c r="L207" s="32"/>
      <c r="M207" s="33" t="s">
        <v>394</v>
      </c>
      <c r="N207" s="36"/>
      <c r="O207" s="33"/>
      <c r="P207" s="32"/>
      <c r="Q207" s="33" t="s">
        <v>394</v>
      </c>
      <c r="R207" s="36"/>
      <c r="S207" s="33"/>
      <c r="T207" s="32"/>
      <c r="U207" s="33" t="s">
        <v>394</v>
      </c>
      <c r="V207" s="36"/>
      <c r="W207" s="33"/>
      <c r="X207" s="32"/>
      <c r="Y207" s="33" t="s">
        <v>394</v>
      </c>
      <c r="Z207" s="36"/>
    </row>
    <row r="208" spans="1:26" ht="15.75" thickBot="1" x14ac:dyDescent="0.3">
      <c r="A208" s="14"/>
      <c r="B208" s="28" t="s">
        <v>624</v>
      </c>
      <c r="C208" s="29"/>
      <c r="D208" s="53"/>
      <c r="E208" s="78">
        <v>6162</v>
      </c>
      <c r="F208" s="31"/>
      <c r="G208" s="29"/>
      <c r="H208" s="53"/>
      <c r="I208" s="78">
        <v>7870</v>
      </c>
      <c r="J208" s="31"/>
      <c r="K208" s="29"/>
      <c r="L208" s="53"/>
      <c r="M208" s="54" t="s">
        <v>625</v>
      </c>
      <c r="N208" s="31" t="s">
        <v>250</v>
      </c>
      <c r="O208" s="29"/>
      <c r="P208" s="53"/>
      <c r="Q208" s="54" t="s">
        <v>394</v>
      </c>
      <c r="R208" s="31"/>
      <c r="S208" s="29"/>
      <c r="T208" s="53"/>
      <c r="U208" s="54" t="s">
        <v>394</v>
      </c>
      <c r="V208" s="31"/>
      <c r="W208" s="29"/>
      <c r="X208" s="53"/>
      <c r="Y208" s="78">
        <v>13692</v>
      </c>
      <c r="Z208" s="31"/>
    </row>
    <row r="209" spans="1:26" ht="16.5" thickTop="1" thickBot="1" x14ac:dyDescent="0.3">
      <c r="A209" s="14"/>
      <c r="B209" s="32" t="s">
        <v>626</v>
      </c>
      <c r="C209" s="33"/>
      <c r="D209" s="34"/>
      <c r="E209" s="52" t="s">
        <v>394</v>
      </c>
      <c r="F209" s="36"/>
      <c r="G209" s="33"/>
      <c r="H209" s="34"/>
      <c r="I209" s="35">
        <v>88438</v>
      </c>
      <c r="J209" s="36"/>
      <c r="K209" s="33"/>
      <c r="L209" s="34"/>
      <c r="M209" s="35">
        <v>59140</v>
      </c>
      <c r="N209" s="36"/>
      <c r="O209" s="33"/>
      <c r="P209" s="34"/>
      <c r="Q209" s="52" t="s">
        <v>394</v>
      </c>
      <c r="R209" s="36"/>
      <c r="S209" s="33"/>
      <c r="T209" s="34"/>
      <c r="U209" s="52" t="s">
        <v>394</v>
      </c>
      <c r="V209" s="36"/>
      <c r="W209" s="33"/>
      <c r="X209" s="34"/>
      <c r="Y209" s="35">
        <v>147578</v>
      </c>
      <c r="Z209" s="36"/>
    </row>
    <row r="210" spans="1:26" ht="27" thickTop="1" x14ac:dyDescent="0.25">
      <c r="A210" s="14"/>
      <c r="B210" s="28" t="s">
        <v>165</v>
      </c>
      <c r="C210" s="29"/>
      <c r="D210" s="28"/>
      <c r="E210" s="29" t="s">
        <v>394</v>
      </c>
      <c r="F210" s="31"/>
      <c r="G210" s="29"/>
      <c r="H210" s="28"/>
      <c r="I210" s="29" t="s">
        <v>627</v>
      </c>
      <c r="J210" s="31" t="s">
        <v>250</v>
      </c>
      <c r="K210" s="29"/>
      <c r="L210" s="28"/>
      <c r="M210" s="30">
        <v>1724</v>
      </c>
      <c r="N210" s="31"/>
      <c r="O210" s="29"/>
      <c r="P210" s="28"/>
      <c r="Q210" s="29" t="s">
        <v>394</v>
      </c>
      <c r="R210" s="31"/>
      <c r="S210" s="29"/>
      <c r="T210" s="28"/>
      <c r="U210" s="29" t="s">
        <v>394</v>
      </c>
      <c r="V210" s="31"/>
      <c r="W210" s="29"/>
      <c r="X210" s="28"/>
      <c r="Y210" s="29" t="s">
        <v>628</v>
      </c>
      <c r="Z210" s="31" t="s">
        <v>250</v>
      </c>
    </row>
    <row r="211" spans="1:26" ht="27" thickBot="1" x14ac:dyDescent="0.3">
      <c r="A211" s="14"/>
      <c r="B211" s="32" t="s">
        <v>166</v>
      </c>
      <c r="C211" s="33"/>
      <c r="D211" s="34"/>
      <c r="E211" s="52" t="s">
        <v>394</v>
      </c>
      <c r="F211" s="36"/>
      <c r="G211" s="33"/>
      <c r="H211" s="34"/>
      <c r="I211" s="35">
        <v>68681</v>
      </c>
      <c r="J211" s="36"/>
      <c r="K211" s="33"/>
      <c r="L211" s="34"/>
      <c r="M211" s="52">
        <v>318</v>
      </c>
      <c r="N211" s="36"/>
      <c r="O211" s="33"/>
      <c r="P211" s="34"/>
      <c r="Q211" s="52" t="s">
        <v>394</v>
      </c>
      <c r="R211" s="36"/>
      <c r="S211" s="33"/>
      <c r="T211" s="34"/>
      <c r="U211" s="52" t="s">
        <v>394</v>
      </c>
      <c r="V211" s="36"/>
      <c r="W211" s="33"/>
      <c r="X211" s="34"/>
      <c r="Y211" s="35">
        <v>68999</v>
      </c>
      <c r="Z211" s="36"/>
    </row>
    <row r="212" spans="1:26" ht="16.5" thickTop="1" thickBot="1" x14ac:dyDescent="0.3">
      <c r="A212" s="14"/>
      <c r="B212" s="28" t="s">
        <v>167</v>
      </c>
      <c r="C212" s="29"/>
      <c r="D212" s="37" t="s">
        <v>242</v>
      </c>
      <c r="E212" s="81" t="s">
        <v>394</v>
      </c>
      <c r="F212" s="31"/>
      <c r="G212" s="29"/>
      <c r="H212" s="37" t="s">
        <v>242</v>
      </c>
      <c r="I212" s="38">
        <v>22577</v>
      </c>
      <c r="J212" s="31"/>
      <c r="K212" s="29"/>
      <c r="L212" s="37" t="s">
        <v>242</v>
      </c>
      <c r="M212" s="38">
        <v>2042</v>
      </c>
      <c r="N212" s="31"/>
      <c r="O212" s="29"/>
      <c r="P212" s="37" t="s">
        <v>242</v>
      </c>
      <c r="Q212" s="81" t="s">
        <v>394</v>
      </c>
      <c r="R212" s="31"/>
      <c r="S212" s="29"/>
      <c r="T212" s="37" t="s">
        <v>242</v>
      </c>
      <c r="U212" s="81" t="s">
        <v>394</v>
      </c>
      <c r="V212" s="31"/>
      <c r="W212" s="29"/>
      <c r="X212" s="37" t="s">
        <v>242</v>
      </c>
      <c r="Y212" s="38">
        <v>24619</v>
      </c>
      <c r="Z212" s="31"/>
    </row>
    <row r="213" spans="1:26" ht="15.75" thickTop="1" x14ac:dyDescent="0.25">
      <c r="A213" s="14"/>
      <c r="B213" s="39" t="s">
        <v>602</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26"/>
    </row>
    <row r="214" spans="1:26" x14ac:dyDescent="0.25">
      <c r="A214" s="14"/>
      <c r="B214" s="39" t="s">
        <v>592</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26"/>
    </row>
    <row r="215" spans="1:26" x14ac:dyDescent="0.25">
      <c r="A215" s="14"/>
      <c r="B215" s="39" t="s">
        <v>502</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26"/>
    </row>
    <row r="216" spans="1:26" x14ac:dyDescent="0.25">
      <c r="A216" s="14"/>
      <c r="B216" s="18"/>
      <c r="C216" s="18"/>
      <c r="D216" s="45"/>
      <c r="E216" s="45"/>
      <c r="F216" s="58"/>
      <c r="G216" s="18"/>
      <c r="H216" s="45"/>
      <c r="I216" s="45"/>
      <c r="J216" s="58"/>
      <c r="K216" s="18"/>
      <c r="L216" s="45"/>
      <c r="M216" s="45"/>
      <c r="N216" s="58"/>
      <c r="O216" s="18"/>
      <c r="P216" s="45"/>
      <c r="Q216" s="45"/>
      <c r="R216" s="58"/>
      <c r="S216" s="18"/>
      <c r="T216" s="45"/>
      <c r="U216" s="45"/>
      <c r="V216" s="58"/>
      <c r="W216" s="18"/>
      <c r="X216" s="45"/>
      <c r="Y216" s="45"/>
      <c r="Z216" s="58"/>
    </row>
    <row r="217" spans="1:26" x14ac:dyDescent="0.25">
      <c r="A217" s="14"/>
      <c r="B217" s="18"/>
      <c r="C217" s="18"/>
      <c r="D217" s="45"/>
      <c r="E217" s="45"/>
      <c r="F217" s="58"/>
      <c r="G217" s="24"/>
      <c r="H217" s="39" t="s">
        <v>316</v>
      </c>
      <c r="I217" s="39"/>
      <c r="J217" s="26"/>
      <c r="K217" s="18"/>
      <c r="L217" s="45"/>
      <c r="M217" s="45"/>
      <c r="N217" s="58"/>
      <c r="O217" s="24"/>
      <c r="P217" s="39" t="s">
        <v>316</v>
      </c>
      <c r="Q217" s="39"/>
      <c r="R217" s="26"/>
      <c r="S217" s="18"/>
      <c r="T217" s="45"/>
      <c r="U217" s="45"/>
      <c r="V217" s="58"/>
      <c r="W217" s="24"/>
      <c r="X217" s="39" t="s">
        <v>503</v>
      </c>
      <c r="Y217" s="39"/>
      <c r="Z217" s="26"/>
    </row>
    <row r="218" spans="1:26" ht="15.75" thickBot="1" x14ac:dyDescent="0.3">
      <c r="A218" s="14"/>
      <c r="B218" s="18"/>
      <c r="C218" s="24"/>
      <c r="D218" s="40" t="s">
        <v>316</v>
      </c>
      <c r="E218" s="40"/>
      <c r="F218" s="26"/>
      <c r="G218" s="24"/>
      <c r="H218" s="40" t="s">
        <v>504</v>
      </c>
      <c r="I218" s="40"/>
      <c r="J218" s="26"/>
      <c r="K218" s="24"/>
      <c r="L218" s="40" t="s">
        <v>189</v>
      </c>
      <c r="M218" s="40"/>
      <c r="N218" s="26"/>
      <c r="O218" s="24"/>
      <c r="P218" s="40" t="s">
        <v>505</v>
      </c>
      <c r="Q218" s="40"/>
      <c r="R218" s="26"/>
      <c r="S218" s="24"/>
      <c r="T218" s="40" t="s">
        <v>506</v>
      </c>
      <c r="U218" s="40"/>
      <c r="V218" s="26"/>
      <c r="W218" s="24"/>
      <c r="X218" s="40" t="s">
        <v>507</v>
      </c>
      <c r="Y218" s="40"/>
      <c r="Z218" s="26"/>
    </row>
    <row r="219" spans="1:26" ht="16.5" thickTop="1" thickBot="1" x14ac:dyDescent="0.3">
      <c r="A219" s="14"/>
      <c r="B219" s="88" t="s">
        <v>603</v>
      </c>
      <c r="C219" s="29"/>
      <c r="D219" s="53" t="s">
        <v>242</v>
      </c>
      <c r="E219" s="54" t="s">
        <v>394</v>
      </c>
      <c r="F219" s="31"/>
      <c r="G219" s="29"/>
      <c r="H219" s="53" t="s">
        <v>242</v>
      </c>
      <c r="I219" s="78">
        <v>66973</v>
      </c>
      <c r="J219" s="31"/>
      <c r="K219" s="29"/>
      <c r="L219" s="53" t="s">
        <v>242</v>
      </c>
      <c r="M219" s="78">
        <v>1756</v>
      </c>
      <c r="N219" s="31"/>
      <c r="O219" s="29"/>
      <c r="P219" s="53" t="s">
        <v>242</v>
      </c>
      <c r="Q219" s="54" t="s">
        <v>394</v>
      </c>
      <c r="R219" s="31"/>
      <c r="S219" s="29"/>
      <c r="T219" s="53" t="s">
        <v>242</v>
      </c>
      <c r="U219" s="54" t="s">
        <v>394</v>
      </c>
      <c r="V219" s="31"/>
      <c r="W219" s="29"/>
      <c r="X219" s="53" t="s">
        <v>242</v>
      </c>
      <c r="Y219" s="78">
        <v>68729</v>
      </c>
      <c r="Z219" s="31"/>
    </row>
    <row r="220" spans="1:26" ht="15.75" thickTop="1" x14ac:dyDescent="0.25">
      <c r="A220" s="14"/>
      <c r="B220" s="49"/>
      <c r="C220" s="49"/>
      <c r="D220" s="32"/>
      <c r="E220" s="33"/>
      <c r="F220" s="36"/>
      <c r="G220" s="49"/>
      <c r="H220" s="32"/>
      <c r="I220" s="33"/>
      <c r="J220" s="36"/>
      <c r="K220" s="49"/>
      <c r="L220" s="32"/>
      <c r="M220" s="33"/>
      <c r="N220" s="36"/>
      <c r="O220" s="49"/>
      <c r="P220" s="32"/>
      <c r="Q220" s="33"/>
      <c r="R220" s="36"/>
      <c r="S220" s="49"/>
      <c r="T220" s="32"/>
      <c r="U220" s="33"/>
      <c r="V220" s="36"/>
      <c r="W220" s="49"/>
      <c r="X220" s="32"/>
      <c r="Y220" s="33"/>
      <c r="Z220" s="36"/>
    </row>
    <row r="221" spans="1:26" x14ac:dyDescent="0.25">
      <c r="A221" s="14"/>
      <c r="B221" s="88" t="s">
        <v>153</v>
      </c>
      <c r="C221" s="47"/>
      <c r="D221" s="28"/>
      <c r="E221" s="29"/>
      <c r="F221" s="31"/>
      <c r="G221" s="47"/>
      <c r="H221" s="28"/>
      <c r="I221" s="29"/>
      <c r="J221" s="31"/>
      <c r="K221" s="47"/>
      <c r="L221" s="28"/>
      <c r="M221" s="29"/>
      <c r="N221" s="31"/>
      <c r="O221" s="47"/>
      <c r="P221" s="28"/>
      <c r="Q221" s="29"/>
      <c r="R221" s="31"/>
      <c r="S221" s="47"/>
      <c r="T221" s="28"/>
      <c r="U221" s="29"/>
      <c r="V221" s="31"/>
      <c r="W221" s="47"/>
      <c r="X221" s="28"/>
      <c r="Y221" s="29"/>
      <c r="Z221" s="31"/>
    </row>
    <row r="222" spans="1:26" x14ac:dyDescent="0.25">
      <c r="A222" s="14"/>
      <c r="B222" s="32" t="s">
        <v>154</v>
      </c>
      <c r="C222" s="33"/>
      <c r="D222" s="32"/>
      <c r="E222" s="33" t="s">
        <v>394</v>
      </c>
      <c r="F222" s="36"/>
      <c r="G222" s="33"/>
      <c r="H222" s="32"/>
      <c r="I222" s="33" t="s">
        <v>629</v>
      </c>
      <c r="J222" s="36" t="s">
        <v>250</v>
      </c>
      <c r="K222" s="33"/>
      <c r="L222" s="32"/>
      <c r="M222" s="33" t="s">
        <v>630</v>
      </c>
      <c r="N222" s="36" t="s">
        <v>250</v>
      </c>
      <c r="O222" s="33"/>
      <c r="P222" s="32"/>
      <c r="Q222" s="33" t="s">
        <v>394</v>
      </c>
      <c r="R222" s="36"/>
      <c r="S222" s="33"/>
      <c r="T222" s="32"/>
      <c r="U222" s="33" t="s">
        <v>394</v>
      </c>
      <c r="V222" s="36"/>
      <c r="W222" s="33"/>
      <c r="X222" s="32"/>
      <c r="Y222" s="33" t="s">
        <v>631</v>
      </c>
      <c r="Z222" s="36" t="s">
        <v>250</v>
      </c>
    </row>
    <row r="223" spans="1:26" x14ac:dyDescent="0.25">
      <c r="A223" s="14"/>
      <c r="B223" s="28" t="s">
        <v>632</v>
      </c>
      <c r="C223" s="29"/>
      <c r="D223" s="28"/>
      <c r="E223" s="29" t="s">
        <v>394</v>
      </c>
      <c r="F223" s="31"/>
      <c r="G223" s="29"/>
      <c r="H223" s="28"/>
      <c r="I223" s="29" t="s">
        <v>633</v>
      </c>
      <c r="J223" s="31" t="s">
        <v>250</v>
      </c>
      <c r="K223" s="29"/>
      <c r="L223" s="28"/>
      <c r="M223" s="29" t="s">
        <v>634</v>
      </c>
      <c r="N223" s="31" t="s">
        <v>250</v>
      </c>
      <c r="O223" s="29"/>
      <c r="P223" s="28"/>
      <c r="Q223" s="29" t="s">
        <v>394</v>
      </c>
      <c r="R223" s="31"/>
      <c r="S223" s="29"/>
      <c r="T223" s="28"/>
      <c r="U223" s="29" t="s">
        <v>394</v>
      </c>
      <c r="V223" s="31"/>
      <c r="W223" s="29"/>
      <c r="X223" s="28"/>
      <c r="Y223" s="29" t="s">
        <v>635</v>
      </c>
      <c r="Z223" s="31" t="s">
        <v>250</v>
      </c>
    </row>
    <row r="224" spans="1:26" ht="15.75" thickBot="1" x14ac:dyDescent="0.3">
      <c r="A224" s="14"/>
      <c r="B224" s="32" t="s">
        <v>611</v>
      </c>
      <c r="C224" s="33"/>
      <c r="D224" s="34"/>
      <c r="E224" s="52" t="s">
        <v>394</v>
      </c>
      <c r="F224" s="36"/>
      <c r="G224" s="33"/>
      <c r="H224" s="34"/>
      <c r="I224" s="52">
        <v>39</v>
      </c>
      <c r="J224" s="36"/>
      <c r="K224" s="33"/>
      <c r="L224" s="34"/>
      <c r="M224" s="52" t="s">
        <v>394</v>
      </c>
      <c r="N224" s="36"/>
      <c r="O224" s="33"/>
      <c r="P224" s="34"/>
      <c r="Q224" s="52" t="s">
        <v>394</v>
      </c>
      <c r="R224" s="36"/>
      <c r="S224" s="33"/>
      <c r="T224" s="34"/>
      <c r="U224" s="52" t="s">
        <v>394</v>
      </c>
      <c r="V224" s="36"/>
      <c r="W224" s="33"/>
      <c r="X224" s="34"/>
      <c r="Y224" s="52">
        <v>39</v>
      </c>
      <c r="Z224" s="36"/>
    </row>
    <row r="225" spans="1:26" ht="16.5" thickTop="1" thickBot="1" x14ac:dyDescent="0.3">
      <c r="A225" s="14"/>
      <c r="B225" s="28" t="s">
        <v>157</v>
      </c>
      <c r="C225" s="29"/>
      <c r="D225" s="53"/>
      <c r="E225" s="54" t="s">
        <v>394</v>
      </c>
      <c r="F225" s="31"/>
      <c r="G225" s="29"/>
      <c r="H225" s="53"/>
      <c r="I225" s="54" t="s">
        <v>636</v>
      </c>
      <c r="J225" s="31" t="s">
        <v>250</v>
      </c>
      <c r="K225" s="29"/>
      <c r="L225" s="53"/>
      <c r="M225" s="54" t="s">
        <v>637</v>
      </c>
      <c r="N225" s="31" t="s">
        <v>250</v>
      </c>
      <c r="O225" s="29"/>
      <c r="P225" s="53"/>
      <c r="Q225" s="54" t="s">
        <v>394</v>
      </c>
      <c r="R225" s="31"/>
      <c r="S225" s="29"/>
      <c r="T225" s="53"/>
      <c r="U225" s="54" t="s">
        <v>394</v>
      </c>
      <c r="V225" s="31"/>
      <c r="W225" s="29"/>
      <c r="X225" s="53"/>
      <c r="Y225" s="54" t="s">
        <v>638</v>
      </c>
      <c r="Z225" s="31" t="s">
        <v>250</v>
      </c>
    </row>
    <row r="226" spans="1:26" ht="15.75" thickTop="1" x14ac:dyDescent="0.25">
      <c r="A226" s="14"/>
      <c r="B226" s="49"/>
      <c r="C226" s="49"/>
      <c r="D226" s="32"/>
      <c r="E226" s="33"/>
      <c r="F226" s="36"/>
      <c r="G226" s="49"/>
      <c r="H226" s="32"/>
      <c r="I226" s="33"/>
      <c r="J226" s="36"/>
      <c r="K226" s="49"/>
      <c r="L226" s="32"/>
      <c r="M226" s="33"/>
      <c r="N226" s="36"/>
      <c r="O226" s="49"/>
      <c r="P226" s="32"/>
      <c r="Q226" s="33"/>
      <c r="R226" s="36"/>
      <c r="S226" s="49"/>
      <c r="T226" s="32"/>
      <c r="U226" s="33"/>
      <c r="V226" s="36"/>
      <c r="W226" s="49"/>
      <c r="X226" s="32"/>
      <c r="Y226" s="33"/>
      <c r="Z226" s="36"/>
    </row>
    <row r="227" spans="1:26" x14ac:dyDescent="0.25">
      <c r="A227" s="14"/>
      <c r="B227" s="88" t="s">
        <v>158</v>
      </c>
      <c r="C227" s="47"/>
      <c r="D227" s="28"/>
      <c r="E227" s="29"/>
      <c r="F227" s="31"/>
      <c r="G227" s="47"/>
      <c r="H227" s="28"/>
      <c r="I227" s="29"/>
      <c r="J227" s="31"/>
      <c r="K227" s="47"/>
      <c r="L227" s="28"/>
      <c r="M227" s="29"/>
      <c r="N227" s="31"/>
      <c r="O227" s="47"/>
      <c r="P227" s="28"/>
      <c r="Q227" s="29"/>
      <c r="R227" s="31"/>
      <c r="S227" s="47"/>
      <c r="T227" s="28"/>
      <c r="U227" s="29"/>
      <c r="V227" s="31"/>
      <c r="W227" s="47"/>
      <c r="X227" s="28"/>
      <c r="Y227" s="29"/>
      <c r="Z227" s="31"/>
    </row>
    <row r="228" spans="1:26" x14ac:dyDescent="0.25">
      <c r="A228" s="14"/>
      <c r="B228" s="32" t="s">
        <v>616</v>
      </c>
      <c r="C228" s="33"/>
      <c r="D228" s="32"/>
      <c r="E228" s="33" t="s">
        <v>394</v>
      </c>
      <c r="F228" s="36"/>
      <c r="G228" s="33"/>
      <c r="H228" s="32"/>
      <c r="I228" s="51">
        <v>66500</v>
      </c>
      <c r="J228" s="36"/>
      <c r="K228" s="33"/>
      <c r="L228" s="32"/>
      <c r="M228" s="51">
        <v>4000</v>
      </c>
      <c r="N228" s="36"/>
      <c r="O228" s="33"/>
      <c r="P228" s="32"/>
      <c r="Q228" s="33" t="s">
        <v>394</v>
      </c>
      <c r="R228" s="36"/>
      <c r="S228" s="33"/>
      <c r="T228" s="32"/>
      <c r="U228" s="33" t="s">
        <v>394</v>
      </c>
      <c r="V228" s="36"/>
      <c r="W228" s="33"/>
      <c r="X228" s="32"/>
      <c r="Y228" s="51">
        <v>70500</v>
      </c>
      <c r="Z228" s="36"/>
    </row>
    <row r="229" spans="1:26" x14ac:dyDescent="0.25">
      <c r="A229" s="14"/>
      <c r="B229" s="28" t="s">
        <v>159</v>
      </c>
      <c r="C229" s="29"/>
      <c r="D229" s="28"/>
      <c r="E229" s="29" t="s">
        <v>394</v>
      </c>
      <c r="F229" s="31"/>
      <c r="G229" s="29"/>
      <c r="H229" s="28"/>
      <c r="I229" s="29" t="s">
        <v>639</v>
      </c>
      <c r="J229" s="31" t="s">
        <v>250</v>
      </c>
      <c r="K229" s="29"/>
      <c r="L229" s="28"/>
      <c r="M229" s="29" t="s">
        <v>640</v>
      </c>
      <c r="N229" s="31" t="s">
        <v>250</v>
      </c>
      <c r="O229" s="29"/>
      <c r="P229" s="28"/>
      <c r="Q229" s="29" t="s">
        <v>394</v>
      </c>
      <c r="R229" s="31"/>
      <c r="S229" s="29"/>
      <c r="T229" s="28"/>
      <c r="U229" s="29" t="s">
        <v>394</v>
      </c>
      <c r="V229" s="31"/>
      <c r="W229" s="29"/>
      <c r="X229" s="28"/>
      <c r="Y229" s="29" t="s">
        <v>641</v>
      </c>
      <c r="Z229" s="31" t="s">
        <v>250</v>
      </c>
    </row>
    <row r="230" spans="1:26" x14ac:dyDescent="0.25">
      <c r="A230" s="14"/>
      <c r="B230" s="32" t="s">
        <v>622</v>
      </c>
      <c r="C230" s="33"/>
      <c r="D230" s="32"/>
      <c r="E230" s="33" t="s">
        <v>642</v>
      </c>
      <c r="F230" s="36" t="s">
        <v>250</v>
      </c>
      <c r="G230" s="33"/>
      <c r="H230" s="32"/>
      <c r="I230" s="51">
        <v>1007</v>
      </c>
      <c r="J230" s="36"/>
      <c r="K230" s="33"/>
      <c r="L230" s="32"/>
      <c r="M230" s="33" t="s">
        <v>394</v>
      </c>
      <c r="N230" s="36"/>
      <c r="O230" s="33"/>
      <c r="P230" s="32"/>
      <c r="Q230" s="33" t="s">
        <v>394</v>
      </c>
      <c r="R230" s="36"/>
      <c r="S230" s="33"/>
      <c r="T230" s="32"/>
      <c r="U230" s="33" t="s">
        <v>394</v>
      </c>
      <c r="V230" s="36"/>
      <c r="W230" s="33"/>
      <c r="X230" s="32"/>
      <c r="Y230" s="33" t="s">
        <v>394</v>
      </c>
      <c r="Z230" s="36"/>
    </row>
    <row r="231" spans="1:26" ht="15.75" thickBot="1" x14ac:dyDescent="0.3">
      <c r="A231" s="14"/>
      <c r="B231" s="28" t="s">
        <v>624</v>
      </c>
      <c r="C231" s="29"/>
      <c r="D231" s="53"/>
      <c r="E231" s="78">
        <v>1007</v>
      </c>
      <c r="F231" s="31"/>
      <c r="G231" s="29"/>
      <c r="H231" s="53"/>
      <c r="I231" s="54" t="s">
        <v>643</v>
      </c>
      <c r="J231" s="31" t="s">
        <v>250</v>
      </c>
      <c r="K231" s="29"/>
      <c r="L231" s="53"/>
      <c r="M231" s="54" t="s">
        <v>644</v>
      </c>
      <c r="N231" s="31" t="s">
        <v>250</v>
      </c>
      <c r="O231" s="29"/>
      <c r="P231" s="53"/>
      <c r="Q231" s="54" t="s">
        <v>394</v>
      </c>
      <c r="R231" s="31"/>
      <c r="S231" s="29"/>
      <c r="T231" s="53"/>
      <c r="U231" s="54" t="s">
        <v>394</v>
      </c>
      <c r="V231" s="31"/>
      <c r="W231" s="29"/>
      <c r="X231" s="53"/>
      <c r="Y231" s="54">
        <v>735</v>
      </c>
      <c r="Z231" s="31"/>
    </row>
    <row r="232" spans="1:26" ht="27.75" thickTop="1" thickBot="1" x14ac:dyDescent="0.3">
      <c r="A232" s="14"/>
      <c r="B232" s="32" t="s">
        <v>645</v>
      </c>
      <c r="C232" s="33"/>
      <c r="D232" s="34"/>
      <c r="E232" s="52" t="s">
        <v>394</v>
      </c>
      <c r="F232" s="36"/>
      <c r="G232" s="33"/>
      <c r="H232" s="34"/>
      <c r="I232" s="52" t="s">
        <v>646</v>
      </c>
      <c r="J232" s="36" t="s">
        <v>250</v>
      </c>
      <c r="K232" s="33"/>
      <c r="L232" s="34"/>
      <c r="M232" s="35">
        <v>2947</v>
      </c>
      <c r="N232" s="36"/>
      <c r="O232" s="33"/>
      <c r="P232" s="34"/>
      <c r="Q232" s="52" t="s">
        <v>394</v>
      </c>
      <c r="R232" s="36"/>
      <c r="S232" s="33"/>
      <c r="T232" s="34"/>
      <c r="U232" s="52" t="s">
        <v>394</v>
      </c>
      <c r="V232" s="36"/>
      <c r="W232" s="33"/>
      <c r="X232" s="34"/>
      <c r="Y232" s="52" t="s">
        <v>647</v>
      </c>
      <c r="Z232" s="36" t="s">
        <v>250</v>
      </c>
    </row>
    <row r="233" spans="1:26" ht="27" thickTop="1" x14ac:dyDescent="0.25">
      <c r="A233" s="14"/>
      <c r="B233" s="28" t="s">
        <v>648</v>
      </c>
      <c r="C233" s="29"/>
      <c r="D233" s="28"/>
      <c r="E233" s="29" t="s">
        <v>394</v>
      </c>
      <c r="F233" s="31"/>
      <c r="G233" s="29"/>
      <c r="H233" s="28"/>
      <c r="I233" s="30">
        <v>6153</v>
      </c>
      <c r="J233" s="31"/>
      <c r="K233" s="29"/>
      <c r="L233" s="28"/>
      <c r="M233" s="29" t="s">
        <v>649</v>
      </c>
      <c r="N233" s="31" t="s">
        <v>250</v>
      </c>
      <c r="O233" s="29"/>
      <c r="P233" s="28"/>
      <c r="Q233" s="29" t="s">
        <v>394</v>
      </c>
      <c r="R233" s="31"/>
      <c r="S233" s="29"/>
      <c r="T233" s="28"/>
      <c r="U233" s="29" t="s">
        <v>394</v>
      </c>
      <c r="V233" s="31"/>
      <c r="W233" s="29"/>
      <c r="X233" s="28"/>
      <c r="Y233" s="30">
        <v>4690</v>
      </c>
      <c r="Z233" s="31"/>
    </row>
    <row r="234" spans="1:26" ht="27" thickBot="1" x14ac:dyDescent="0.3">
      <c r="A234" s="14"/>
      <c r="B234" s="32" t="s">
        <v>166</v>
      </c>
      <c r="C234" s="33"/>
      <c r="D234" s="34"/>
      <c r="E234" s="52" t="s">
        <v>394</v>
      </c>
      <c r="F234" s="36"/>
      <c r="G234" s="33"/>
      <c r="H234" s="34"/>
      <c r="I234" s="35">
        <v>5648</v>
      </c>
      <c r="J234" s="36"/>
      <c r="K234" s="33"/>
      <c r="L234" s="34"/>
      <c r="M234" s="35">
        <v>1898</v>
      </c>
      <c r="N234" s="36"/>
      <c r="O234" s="33"/>
      <c r="P234" s="34"/>
      <c r="Q234" s="52" t="s">
        <v>394</v>
      </c>
      <c r="R234" s="36"/>
      <c r="S234" s="33"/>
      <c r="T234" s="34"/>
      <c r="U234" s="52" t="s">
        <v>394</v>
      </c>
      <c r="V234" s="36"/>
      <c r="W234" s="33"/>
      <c r="X234" s="34"/>
      <c r="Y234" s="35">
        <v>7546</v>
      </c>
      <c r="Z234" s="36"/>
    </row>
    <row r="235" spans="1:26" ht="16.5" thickTop="1" thickBot="1" x14ac:dyDescent="0.3">
      <c r="A235" s="14"/>
      <c r="B235" s="28" t="s">
        <v>167</v>
      </c>
      <c r="C235" s="29"/>
      <c r="D235" s="37" t="s">
        <v>242</v>
      </c>
      <c r="E235" s="81" t="s">
        <v>394</v>
      </c>
      <c r="F235" s="31"/>
      <c r="G235" s="29"/>
      <c r="H235" s="37" t="s">
        <v>242</v>
      </c>
      <c r="I235" s="38">
        <v>11801</v>
      </c>
      <c r="J235" s="31"/>
      <c r="K235" s="29"/>
      <c r="L235" s="37" t="s">
        <v>242</v>
      </c>
      <c r="M235" s="81">
        <v>435</v>
      </c>
      <c r="N235" s="31"/>
      <c r="O235" s="29"/>
      <c r="P235" s="37" t="s">
        <v>242</v>
      </c>
      <c r="Q235" s="81" t="s">
        <v>394</v>
      </c>
      <c r="R235" s="31"/>
      <c r="S235" s="29"/>
      <c r="T235" s="37" t="s">
        <v>242</v>
      </c>
      <c r="U235" s="81" t="s">
        <v>394</v>
      </c>
      <c r="V235" s="31"/>
      <c r="W235" s="29"/>
      <c r="X235" s="37" t="s">
        <v>242</v>
      </c>
      <c r="Y235" s="38">
        <v>12236</v>
      </c>
      <c r="Z235" s="31"/>
    </row>
  </sheetData>
  <mergeCells count="208">
    <mergeCell ref="A87:A186"/>
    <mergeCell ref="B87:Z87"/>
    <mergeCell ref="B113:Z113"/>
    <mergeCell ref="B137:Z137"/>
    <mergeCell ref="A187:A235"/>
    <mergeCell ref="B187:Z187"/>
    <mergeCell ref="A1:A2"/>
    <mergeCell ref="B1:Z1"/>
    <mergeCell ref="B2:Z2"/>
    <mergeCell ref="B3:Z3"/>
    <mergeCell ref="A4:A86"/>
    <mergeCell ref="B4:Z4"/>
    <mergeCell ref="B25:Z25"/>
    <mergeCell ref="B45:Z45"/>
    <mergeCell ref="B46:Z46"/>
    <mergeCell ref="B67:Z67"/>
    <mergeCell ref="D218:E218"/>
    <mergeCell ref="H218:I218"/>
    <mergeCell ref="L218:M218"/>
    <mergeCell ref="P218:Q218"/>
    <mergeCell ref="T218:U218"/>
    <mergeCell ref="X218:Y218"/>
    <mergeCell ref="D217:E217"/>
    <mergeCell ref="H217:I217"/>
    <mergeCell ref="L217:M217"/>
    <mergeCell ref="P217:Q217"/>
    <mergeCell ref="T217:U217"/>
    <mergeCell ref="X217:Y217"/>
    <mergeCell ref="B213:Y213"/>
    <mergeCell ref="B214:Y214"/>
    <mergeCell ref="B215:Y215"/>
    <mergeCell ref="D216:E216"/>
    <mergeCell ref="H216:I216"/>
    <mergeCell ref="L216:M216"/>
    <mergeCell ref="P216:Q216"/>
    <mergeCell ref="T216:U216"/>
    <mergeCell ref="X216:Y216"/>
    <mergeCell ref="D193:E193"/>
    <mergeCell ref="H193:I193"/>
    <mergeCell ref="L193:M193"/>
    <mergeCell ref="P193:Q193"/>
    <mergeCell ref="T193:U193"/>
    <mergeCell ref="X193:Y193"/>
    <mergeCell ref="D192:E192"/>
    <mergeCell ref="H192:I192"/>
    <mergeCell ref="L192:M192"/>
    <mergeCell ref="P192:Q192"/>
    <mergeCell ref="T192:U192"/>
    <mergeCell ref="X192:Y192"/>
    <mergeCell ref="B188:Y188"/>
    <mergeCell ref="B189:Y189"/>
    <mergeCell ref="B190:Y190"/>
    <mergeCell ref="D191:E191"/>
    <mergeCell ref="H191:I191"/>
    <mergeCell ref="L191:M191"/>
    <mergeCell ref="P191:Q191"/>
    <mergeCell ref="T191:U191"/>
    <mergeCell ref="X191:Y191"/>
    <mergeCell ref="D168:E168"/>
    <mergeCell ref="H168:I168"/>
    <mergeCell ref="L168:M168"/>
    <mergeCell ref="P168:Q168"/>
    <mergeCell ref="T168:U168"/>
    <mergeCell ref="X168:Y168"/>
    <mergeCell ref="D167:E167"/>
    <mergeCell ref="H167:I167"/>
    <mergeCell ref="L167:M167"/>
    <mergeCell ref="P167:Q167"/>
    <mergeCell ref="T167:U167"/>
    <mergeCell ref="X167:Y167"/>
    <mergeCell ref="B163:Y163"/>
    <mergeCell ref="B164:Y164"/>
    <mergeCell ref="B165:Y165"/>
    <mergeCell ref="D166:E166"/>
    <mergeCell ref="H166:I166"/>
    <mergeCell ref="L166:M166"/>
    <mergeCell ref="P166:Q166"/>
    <mergeCell ref="T166:U166"/>
    <mergeCell ref="X166:Y166"/>
    <mergeCell ref="D143:E143"/>
    <mergeCell ref="H143:I143"/>
    <mergeCell ref="L143:M143"/>
    <mergeCell ref="P143:Q143"/>
    <mergeCell ref="T143:U143"/>
    <mergeCell ref="X143:Y143"/>
    <mergeCell ref="D142:E142"/>
    <mergeCell ref="H142:I142"/>
    <mergeCell ref="L142:M142"/>
    <mergeCell ref="P142:Q142"/>
    <mergeCell ref="T142:U142"/>
    <mergeCell ref="X142:Y142"/>
    <mergeCell ref="B138:Y138"/>
    <mergeCell ref="B139:Y139"/>
    <mergeCell ref="B140:Y140"/>
    <mergeCell ref="D141:E141"/>
    <mergeCell ref="H141:I141"/>
    <mergeCell ref="L141:M141"/>
    <mergeCell ref="P141:Q141"/>
    <mergeCell ref="T141:U141"/>
    <mergeCell ref="X141:Y141"/>
    <mergeCell ref="D119:E119"/>
    <mergeCell ref="H119:I119"/>
    <mergeCell ref="L119:M119"/>
    <mergeCell ref="P119:Q119"/>
    <mergeCell ref="T119:U119"/>
    <mergeCell ref="X119:Y119"/>
    <mergeCell ref="D118:E118"/>
    <mergeCell ref="H118:I118"/>
    <mergeCell ref="L118:M118"/>
    <mergeCell ref="P118:Q118"/>
    <mergeCell ref="T118:U118"/>
    <mergeCell ref="X118:Y118"/>
    <mergeCell ref="B114:Y114"/>
    <mergeCell ref="B115:Y115"/>
    <mergeCell ref="B116:Y116"/>
    <mergeCell ref="D117:E117"/>
    <mergeCell ref="H117:I117"/>
    <mergeCell ref="L117:M117"/>
    <mergeCell ref="P117:Q117"/>
    <mergeCell ref="T117:U117"/>
    <mergeCell ref="X117:Y117"/>
    <mergeCell ref="D93:E93"/>
    <mergeCell ref="H93:I93"/>
    <mergeCell ref="L93:M93"/>
    <mergeCell ref="P93:Q93"/>
    <mergeCell ref="T93:U93"/>
    <mergeCell ref="X93:Y93"/>
    <mergeCell ref="D92:E92"/>
    <mergeCell ref="H92:I92"/>
    <mergeCell ref="L92:M92"/>
    <mergeCell ref="P92:Q92"/>
    <mergeCell ref="T92:U92"/>
    <mergeCell ref="X92:Y92"/>
    <mergeCell ref="B88:Y88"/>
    <mergeCell ref="B89:Y89"/>
    <mergeCell ref="B90:Y90"/>
    <mergeCell ref="D91:E91"/>
    <mergeCell ref="H91:I91"/>
    <mergeCell ref="L91:M91"/>
    <mergeCell ref="P91:Q91"/>
    <mergeCell ref="T91:U91"/>
    <mergeCell ref="X91:Y91"/>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B47:Y47"/>
    <mergeCell ref="B48:Y48"/>
    <mergeCell ref="B49:Y49"/>
    <mergeCell ref="D50:E50"/>
    <mergeCell ref="H50:I50"/>
    <mergeCell ref="L50:M50"/>
    <mergeCell ref="P50:Q50"/>
    <mergeCell ref="T50:U50"/>
    <mergeCell ref="X50:Y50"/>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B5:Y5"/>
    <mergeCell ref="B6:Y6"/>
    <mergeCell ref="B7:Y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681</v>
      </c>
      <c r="B1" s="1" t="s">
        <v>1</v>
      </c>
    </row>
    <row r="2" spans="1:2" x14ac:dyDescent="0.25">
      <c r="A2" s="7"/>
      <c r="B2" s="1" t="s">
        <v>2</v>
      </c>
    </row>
    <row r="3" spans="1:2" x14ac:dyDescent="0.25">
      <c r="A3" s="7"/>
      <c r="B3" s="1" t="s">
        <v>682</v>
      </c>
    </row>
    <row r="4" spans="1:2" x14ac:dyDescent="0.25">
      <c r="A4" s="7"/>
      <c r="B4" s="1" t="s">
        <v>683</v>
      </c>
    </row>
    <row r="5" spans="1:2" x14ac:dyDescent="0.25">
      <c r="A5" s="7"/>
      <c r="B5" s="1" t="s">
        <v>226</v>
      </c>
    </row>
    <row r="6" spans="1:2" x14ac:dyDescent="0.25">
      <c r="A6" s="7"/>
      <c r="B6" s="1" t="s">
        <v>684</v>
      </c>
    </row>
    <row r="7" spans="1:2" ht="30" x14ac:dyDescent="0.25">
      <c r="A7" s="3" t="s">
        <v>176</v>
      </c>
      <c r="B7" s="4" t="s">
        <v>7</v>
      </c>
    </row>
    <row r="8" spans="1:2" x14ac:dyDescent="0.25">
      <c r="A8" s="2" t="s">
        <v>685</v>
      </c>
      <c r="B8" s="4">
        <v>44</v>
      </c>
    </row>
    <row r="9" spans="1:2" ht="45" x14ac:dyDescent="0.25">
      <c r="A9" s="2" t="s">
        <v>686</v>
      </c>
      <c r="B9" s="4">
        <v>25</v>
      </c>
    </row>
    <row r="10" spans="1:2" ht="45" x14ac:dyDescent="0.25">
      <c r="A10" s="2" t="s">
        <v>687</v>
      </c>
      <c r="B10" s="4">
        <v>7</v>
      </c>
    </row>
    <row r="11" spans="1:2" x14ac:dyDescent="0.25">
      <c r="A11" s="2" t="s">
        <v>688</v>
      </c>
      <c r="B11" s="4">
        <v>1</v>
      </c>
    </row>
    <row r="12" spans="1:2" x14ac:dyDescent="0.25">
      <c r="A12" s="2" t="s">
        <v>689</v>
      </c>
      <c r="B12" s="4" t="s">
        <v>7</v>
      </c>
    </row>
    <row r="13" spans="1:2" ht="30" x14ac:dyDescent="0.25">
      <c r="A13" s="3" t="s">
        <v>690</v>
      </c>
      <c r="B13" s="4" t="s">
        <v>7</v>
      </c>
    </row>
    <row r="14" spans="1:2" ht="45" x14ac:dyDescent="0.25">
      <c r="A14" s="2" t="s">
        <v>691</v>
      </c>
      <c r="B14" s="4">
        <v>75</v>
      </c>
    </row>
    <row r="15" spans="1:2" ht="45" x14ac:dyDescent="0.25">
      <c r="A15" s="2" t="s">
        <v>692</v>
      </c>
      <c r="B15" s="4">
        <v>19</v>
      </c>
    </row>
    <row r="16" spans="1:2" x14ac:dyDescent="0.25">
      <c r="A16" s="2" t="s">
        <v>693</v>
      </c>
      <c r="B16" s="4" t="s">
        <v>7</v>
      </c>
    </row>
    <row r="17" spans="1:2" ht="30" x14ac:dyDescent="0.25">
      <c r="A17" s="3" t="s">
        <v>690</v>
      </c>
      <c r="B17" s="4" t="s">
        <v>7</v>
      </c>
    </row>
    <row r="18" spans="1:2" ht="45" x14ac:dyDescent="0.25">
      <c r="A18" s="2" t="s">
        <v>691</v>
      </c>
      <c r="B18" s="4">
        <v>16</v>
      </c>
    </row>
    <row r="19" spans="1:2" x14ac:dyDescent="0.25">
      <c r="A19" s="2" t="s">
        <v>694</v>
      </c>
      <c r="B19" s="4" t="s">
        <v>7</v>
      </c>
    </row>
    <row r="20" spans="1:2" ht="30" x14ac:dyDescent="0.25">
      <c r="A20" s="3" t="s">
        <v>690</v>
      </c>
      <c r="B20" s="4" t="s">
        <v>7</v>
      </c>
    </row>
    <row r="21" spans="1:2" ht="45" x14ac:dyDescent="0.25">
      <c r="A21" s="2" t="s">
        <v>691</v>
      </c>
      <c r="B21" s="4">
        <v>13</v>
      </c>
    </row>
    <row r="22" spans="1:2" x14ac:dyDescent="0.25">
      <c r="A22" s="2" t="s">
        <v>695</v>
      </c>
      <c r="B22" s="4" t="s">
        <v>7</v>
      </c>
    </row>
    <row r="23" spans="1:2" ht="30" x14ac:dyDescent="0.25">
      <c r="A23" s="3" t="s">
        <v>690</v>
      </c>
      <c r="B23" s="4" t="s">
        <v>7</v>
      </c>
    </row>
    <row r="24" spans="1:2" ht="45" x14ac:dyDescent="0.25">
      <c r="A24" s="2" t="s">
        <v>691</v>
      </c>
      <c r="B24" s="4">
        <v>19</v>
      </c>
    </row>
    <row r="25" spans="1:2" x14ac:dyDescent="0.25">
      <c r="A25" s="2" t="s">
        <v>696</v>
      </c>
      <c r="B25" s="4" t="s">
        <v>7</v>
      </c>
    </row>
    <row r="26" spans="1:2" ht="30" x14ac:dyDescent="0.25">
      <c r="A26" s="3" t="s">
        <v>690</v>
      </c>
      <c r="B26" s="4" t="s">
        <v>7</v>
      </c>
    </row>
    <row r="27" spans="1:2" ht="45" x14ac:dyDescent="0.25">
      <c r="A27" s="2" t="s">
        <v>691</v>
      </c>
      <c r="B27" s="4">
        <v>14</v>
      </c>
    </row>
    <row r="28" spans="1:2" x14ac:dyDescent="0.25">
      <c r="A28" s="2" t="s">
        <v>697</v>
      </c>
      <c r="B28" s="4" t="s">
        <v>7</v>
      </c>
    </row>
    <row r="29" spans="1:2" ht="30" x14ac:dyDescent="0.25">
      <c r="A29" s="3" t="s">
        <v>690</v>
      </c>
      <c r="B29" s="4" t="s">
        <v>7</v>
      </c>
    </row>
    <row r="30" spans="1:2" ht="45" x14ac:dyDescent="0.25">
      <c r="A30" s="2" t="s">
        <v>691</v>
      </c>
      <c r="B30" s="4">
        <v>5</v>
      </c>
    </row>
    <row r="31" spans="1:2" ht="45" x14ac:dyDescent="0.25">
      <c r="A31" s="2" t="s">
        <v>692</v>
      </c>
      <c r="B31" s="4">
        <v>2</v>
      </c>
    </row>
    <row r="32" spans="1:2" x14ac:dyDescent="0.25">
      <c r="A32" s="2" t="s">
        <v>698</v>
      </c>
      <c r="B32" s="4" t="s">
        <v>7</v>
      </c>
    </row>
    <row r="33" spans="1:2" ht="30" x14ac:dyDescent="0.25">
      <c r="A33" s="3" t="s">
        <v>690</v>
      </c>
      <c r="B33" s="4" t="s">
        <v>7</v>
      </c>
    </row>
    <row r="34" spans="1:2" ht="45" x14ac:dyDescent="0.25">
      <c r="A34" s="2" t="s">
        <v>692</v>
      </c>
      <c r="B34" s="4">
        <v>1</v>
      </c>
    </row>
    <row r="35" spans="1:2" x14ac:dyDescent="0.25">
      <c r="A35" s="2" t="s">
        <v>699</v>
      </c>
      <c r="B35" s="4" t="s">
        <v>7</v>
      </c>
    </row>
    <row r="36" spans="1:2" ht="30" x14ac:dyDescent="0.25">
      <c r="A36" s="3" t="s">
        <v>690</v>
      </c>
      <c r="B36" s="4" t="s">
        <v>7</v>
      </c>
    </row>
    <row r="37" spans="1:2" ht="45" x14ac:dyDescent="0.25">
      <c r="A37" s="2" t="s">
        <v>691</v>
      </c>
      <c r="B37" s="4">
        <v>6</v>
      </c>
    </row>
    <row r="38" spans="1:2" ht="45" x14ac:dyDescent="0.25">
      <c r="A38" s="2" t="s">
        <v>692</v>
      </c>
      <c r="B38" s="4">
        <v>2</v>
      </c>
    </row>
    <row r="39" spans="1:2" x14ac:dyDescent="0.25">
      <c r="A39" s="2" t="s">
        <v>700</v>
      </c>
      <c r="B39" s="4" t="s">
        <v>7</v>
      </c>
    </row>
    <row r="40" spans="1:2" ht="30" x14ac:dyDescent="0.25">
      <c r="A40" s="3" t="s">
        <v>690</v>
      </c>
      <c r="B40" s="4" t="s">
        <v>7</v>
      </c>
    </row>
    <row r="41" spans="1:2" ht="45" x14ac:dyDescent="0.25">
      <c r="A41" s="2" t="s">
        <v>692</v>
      </c>
      <c r="B41" s="4">
        <v>9</v>
      </c>
    </row>
    <row r="42" spans="1:2" x14ac:dyDescent="0.25">
      <c r="A42" s="2" t="s">
        <v>701</v>
      </c>
      <c r="B42" s="4" t="s">
        <v>7</v>
      </c>
    </row>
    <row r="43" spans="1:2" ht="30" x14ac:dyDescent="0.25">
      <c r="A43" s="3" t="s">
        <v>690</v>
      </c>
      <c r="B43" s="4" t="s">
        <v>7</v>
      </c>
    </row>
    <row r="44" spans="1:2" ht="45" x14ac:dyDescent="0.25">
      <c r="A44" s="2" t="s">
        <v>692</v>
      </c>
      <c r="B44" s="4">
        <v>2</v>
      </c>
    </row>
    <row r="45" spans="1:2" x14ac:dyDescent="0.25">
      <c r="A45" s="2" t="s">
        <v>702</v>
      </c>
      <c r="B45" s="4" t="s">
        <v>7</v>
      </c>
    </row>
    <row r="46" spans="1:2" ht="30" x14ac:dyDescent="0.25">
      <c r="A46" s="3" t="s">
        <v>690</v>
      </c>
      <c r="B46" s="4" t="s">
        <v>7</v>
      </c>
    </row>
    <row r="47" spans="1:2" ht="45" x14ac:dyDescent="0.25">
      <c r="A47" s="2" t="s">
        <v>691</v>
      </c>
      <c r="B47" s="4">
        <v>1</v>
      </c>
    </row>
    <row r="48" spans="1:2" x14ac:dyDescent="0.25">
      <c r="A48" s="2" t="s">
        <v>703</v>
      </c>
      <c r="B48" s="4" t="s">
        <v>7</v>
      </c>
    </row>
    <row r="49" spans="1:2" ht="30" x14ac:dyDescent="0.25">
      <c r="A49" s="3" t="s">
        <v>690</v>
      </c>
      <c r="B49" s="4" t="s">
        <v>7</v>
      </c>
    </row>
    <row r="50" spans="1:2" ht="45" x14ac:dyDescent="0.25">
      <c r="A50" s="2" t="s">
        <v>691</v>
      </c>
      <c r="B50" s="4">
        <v>1</v>
      </c>
    </row>
    <row r="51" spans="1:2" x14ac:dyDescent="0.25">
      <c r="A51" s="2" t="s">
        <v>704</v>
      </c>
      <c r="B51" s="4" t="s">
        <v>7</v>
      </c>
    </row>
    <row r="52" spans="1:2" ht="30" x14ac:dyDescent="0.25">
      <c r="A52" s="3" t="s">
        <v>690</v>
      </c>
      <c r="B52" s="4" t="s">
        <v>7</v>
      </c>
    </row>
    <row r="53" spans="1:2" ht="45" x14ac:dyDescent="0.25">
      <c r="A53" s="2" t="s">
        <v>692</v>
      </c>
      <c r="B53" s="4">
        <v>3</v>
      </c>
    </row>
  </sheetData>
  <mergeCells count="1">
    <mergeCell ref="A1: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05</v>
      </c>
      <c r="B1" s="7" t="s">
        <v>86</v>
      </c>
      <c r="C1" s="7"/>
      <c r="D1" s="7" t="s">
        <v>1</v>
      </c>
      <c r="E1" s="7"/>
      <c r="F1" s="1"/>
    </row>
    <row r="2" spans="1:6" x14ac:dyDescent="0.25">
      <c r="A2" s="7"/>
      <c r="B2" s="1" t="s">
        <v>2</v>
      </c>
      <c r="C2" s="1" t="s">
        <v>87</v>
      </c>
      <c r="D2" s="1" t="s">
        <v>2</v>
      </c>
      <c r="E2" s="1" t="s">
        <v>87</v>
      </c>
      <c r="F2" s="1" t="s">
        <v>33</v>
      </c>
    </row>
    <row r="3" spans="1:6" x14ac:dyDescent="0.25">
      <c r="A3" s="3" t="s">
        <v>706</v>
      </c>
      <c r="B3" s="4" t="s">
        <v>7</v>
      </c>
      <c r="C3" s="4" t="s">
        <v>7</v>
      </c>
      <c r="D3" s="4" t="s">
        <v>7</v>
      </c>
      <c r="E3" s="4" t="s">
        <v>7</v>
      </c>
      <c r="F3" s="4" t="s">
        <v>7</v>
      </c>
    </row>
    <row r="4" spans="1:6" x14ac:dyDescent="0.25">
      <c r="A4" s="2" t="s">
        <v>44</v>
      </c>
      <c r="B4" s="8">
        <v>41563000</v>
      </c>
      <c r="C4" s="4" t="s">
        <v>7</v>
      </c>
      <c r="D4" s="8">
        <v>41563000</v>
      </c>
      <c r="E4" s="4" t="s">
        <v>7</v>
      </c>
      <c r="F4" s="8">
        <v>21939000</v>
      </c>
    </row>
    <row r="5" spans="1:6" x14ac:dyDescent="0.25">
      <c r="A5" s="2" t="s">
        <v>42</v>
      </c>
      <c r="B5" s="5">
        <v>188108000</v>
      </c>
      <c r="C5" s="4" t="s">
        <v>7</v>
      </c>
      <c r="D5" s="5">
        <v>188108000</v>
      </c>
      <c r="E5" s="4" t="s">
        <v>7</v>
      </c>
      <c r="F5" s="5">
        <v>148409000</v>
      </c>
    </row>
    <row r="6" spans="1:6" x14ac:dyDescent="0.25">
      <c r="A6" s="2" t="s">
        <v>45</v>
      </c>
      <c r="B6" s="5">
        <v>170048000</v>
      </c>
      <c r="C6" s="4" t="s">
        <v>7</v>
      </c>
      <c r="D6" s="5">
        <v>170048000</v>
      </c>
      <c r="E6" s="4" t="s">
        <v>7</v>
      </c>
      <c r="F6" s="5">
        <v>122491000</v>
      </c>
    </row>
    <row r="7" spans="1:6" x14ac:dyDescent="0.25">
      <c r="A7" s="2" t="s">
        <v>41</v>
      </c>
      <c r="B7" s="5">
        <v>219263000</v>
      </c>
      <c r="C7" s="4" t="s">
        <v>7</v>
      </c>
      <c r="D7" s="5">
        <v>219263000</v>
      </c>
      <c r="E7" s="4" t="s">
        <v>7</v>
      </c>
      <c r="F7" s="5">
        <v>180162000</v>
      </c>
    </row>
    <row r="8" spans="1:6" x14ac:dyDescent="0.25">
      <c r="A8" s="2" t="s">
        <v>707</v>
      </c>
      <c r="B8" s="5">
        <v>72773000</v>
      </c>
      <c r="C8" s="4" t="s">
        <v>7</v>
      </c>
      <c r="D8" s="5">
        <v>72773000</v>
      </c>
      <c r="E8" s="4" t="s">
        <v>7</v>
      </c>
      <c r="F8" s="5">
        <v>72090000</v>
      </c>
    </row>
    <row r="9" spans="1:6" x14ac:dyDescent="0.25">
      <c r="A9" s="2" t="s">
        <v>148</v>
      </c>
      <c r="B9" s="5">
        <v>59079000</v>
      </c>
      <c r="C9" s="4" t="s">
        <v>7</v>
      </c>
      <c r="D9" s="5">
        <v>59079000</v>
      </c>
      <c r="E9" s="4" t="s">
        <v>7</v>
      </c>
      <c r="F9" s="5">
        <v>39141000</v>
      </c>
    </row>
    <row r="10" spans="1:6" ht="30" x14ac:dyDescent="0.25">
      <c r="A10" s="3" t="s">
        <v>708</v>
      </c>
      <c r="B10" s="4" t="s">
        <v>7</v>
      </c>
      <c r="C10" s="4" t="s">
        <v>7</v>
      </c>
      <c r="D10" s="4" t="s">
        <v>7</v>
      </c>
      <c r="E10" s="4" t="s">
        <v>7</v>
      </c>
      <c r="F10" s="4" t="s">
        <v>7</v>
      </c>
    </row>
    <row r="11" spans="1:6" ht="30" x14ac:dyDescent="0.25">
      <c r="A11" s="2" t="s">
        <v>709</v>
      </c>
      <c r="B11" s="5">
        <v>30048000</v>
      </c>
      <c r="C11" s="5">
        <v>28960000</v>
      </c>
      <c r="D11" s="5">
        <v>29706000</v>
      </c>
      <c r="E11" s="5">
        <v>28881000</v>
      </c>
      <c r="F11" s="4" t="s">
        <v>7</v>
      </c>
    </row>
    <row r="12" spans="1:6" ht="30" x14ac:dyDescent="0.25">
      <c r="A12" s="2" t="s">
        <v>710</v>
      </c>
      <c r="B12" s="5">
        <v>1461000</v>
      </c>
      <c r="C12" s="5">
        <v>1743000</v>
      </c>
      <c r="D12" s="5">
        <v>1591000</v>
      </c>
      <c r="E12" s="5">
        <v>1680000</v>
      </c>
      <c r="F12" s="4" t="s">
        <v>7</v>
      </c>
    </row>
    <row r="13" spans="1:6" ht="30" x14ac:dyDescent="0.25">
      <c r="A13" s="2" t="s">
        <v>711</v>
      </c>
      <c r="B13" s="5">
        <v>31509000</v>
      </c>
      <c r="C13" s="5">
        <v>30703000</v>
      </c>
      <c r="D13" s="5">
        <v>31297000</v>
      </c>
      <c r="E13" s="5">
        <v>30561000</v>
      </c>
      <c r="F13" s="4" t="s">
        <v>7</v>
      </c>
    </row>
    <row r="14" spans="1:6" x14ac:dyDescent="0.25">
      <c r="A14" s="2" t="s">
        <v>712</v>
      </c>
      <c r="B14" s="4" t="s">
        <v>7</v>
      </c>
      <c r="C14" s="4" t="s">
        <v>7</v>
      </c>
      <c r="D14" s="4" t="s">
        <v>7</v>
      </c>
      <c r="E14" s="4" t="s">
        <v>7</v>
      </c>
      <c r="F14" s="4" t="s">
        <v>7</v>
      </c>
    </row>
    <row r="15" spans="1:6" ht="45" x14ac:dyDescent="0.25">
      <c r="A15" s="3" t="s">
        <v>713</v>
      </c>
      <c r="B15" s="4" t="s">
        <v>7</v>
      </c>
      <c r="C15" s="4" t="s">
        <v>7</v>
      </c>
      <c r="D15" s="4" t="s">
        <v>7</v>
      </c>
      <c r="E15" s="4" t="s">
        <v>7</v>
      </c>
      <c r="F15" s="4" t="s">
        <v>7</v>
      </c>
    </row>
    <row r="16" spans="1:6" ht="30" x14ac:dyDescent="0.25">
      <c r="A16" s="2" t="s">
        <v>714</v>
      </c>
      <c r="B16" s="4" t="s">
        <v>7</v>
      </c>
      <c r="C16" s="5">
        <v>308000</v>
      </c>
      <c r="D16" s="4" t="s">
        <v>7</v>
      </c>
      <c r="E16" s="5">
        <v>173000</v>
      </c>
      <c r="F16" s="4" t="s">
        <v>7</v>
      </c>
    </row>
    <row r="17" spans="1:6" x14ac:dyDescent="0.25">
      <c r="A17" s="2" t="s">
        <v>715</v>
      </c>
      <c r="B17" s="4" t="s">
        <v>7</v>
      </c>
      <c r="C17" s="4" t="s">
        <v>7</v>
      </c>
      <c r="D17" s="4" t="s">
        <v>7</v>
      </c>
      <c r="E17" s="4" t="s">
        <v>7</v>
      </c>
      <c r="F17" s="4" t="s">
        <v>7</v>
      </c>
    </row>
    <row r="18" spans="1:6" x14ac:dyDescent="0.25">
      <c r="A18" s="3" t="s">
        <v>716</v>
      </c>
      <c r="B18" s="4" t="s">
        <v>7</v>
      </c>
      <c r="C18" s="4" t="s">
        <v>7</v>
      </c>
      <c r="D18" s="4" t="s">
        <v>7</v>
      </c>
      <c r="E18" s="4" t="s">
        <v>7</v>
      </c>
      <c r="F18" s="4" t="s">
        <v>7</v>
      </c>
    </row>
    <row r="19" spans="1:6" ht="30" x14ac:dyDescent="0.25">
      <c r="A19" s="2" t="s">
        <v>717</v>
      </c>
      <c r="B19" s="5">
        <v>1100000</v>
      </c>
      <c r="C19" s="5">
        <v>1500000</v>
      </c>
      <c r="D19" s="5">
        <v>3500000</v>
      </c>
      <c r="E19" s="5">
        <v>4000000</v>
      </c>
      <c r="F19" s="4" t="s">
        <v>7</v>
      </c>
    </row>
    <row r="20" spans="1:6" x14ac:dyDescent="0.25">
      <c r="A20" s="2" t="s">
        <v>718</v>
      </c>
      <c r="B20" s="5">
        <v>1100000</v>
      </c>
      <c r="C20" s="4" t="s">
        <v>7</v>
      </c>
      <c r="D20" s="5">
        <v>1100000</v>
      </c>
      <c r="E20" s="4" t="s">
        <v>7</v>
      </c>
      <c r="F20" s="5">
        <v>3400000</v>
      </c>
    </row>
    <row r="21" spans="1:6" x14ac:dyDescent="0.25">
      <c r="A21" s="2" t="s">
        <v>689</v>
      </c>
      <c r="B21" s="4" t="s">
        <v>7</v>
      </c>
      <c r="C21" s="4" t="s">
        <v>7</v>
      </c>
      <c r="D21" s="4" t="s">
        <v>7</v>
      </c>
      <c r="E21" s="4" t="s">
        <v>7</v>
      </c>
      <c r="F21" s="4" t="s">
        <v>7</v>
      </c>
    </row>
    <row r="22" spans="1:6" x14ac:dyDescent="0.25">
      <c r="A22" s="3" t="s">
        <v>716</v>
      </c>
      <c r="B22" s="4" t="s">
        <v>7</v>
      </c>
      <c r="C22" s="4" t="s">
        <v>7</v>
      </c>
      <c r="D22" s="4" t="s">
        <v>7</v>
      </c>
      <c r="E22" s="4" t="s">
        <v>7</v>
      </c>
      <c r="F22" s="4" t="s">
        <v>7</v>
      </c>
    </row>
    <row r="23" spans="1:6" x14ac:dyDescent="0.25">
      <c r="A23" s="2" t="s">
        <v>719</v>
      </c>
      <c r="B23" s="5">
        <v>2200000</v>
      </c>
      <c r="C23" s="4" t="s">
        <v>7</v>
      </c>
      <c r="D23" s="5">
        <v>2200000</v>
      </c>
      <c r="E23" s="4" t="s">
        <v>7</v>
      </c>
      <c r="F23" s="5">
        <v>2700000</v>
      </c>
    </row>
    <row r="24" spans="1:6" x14ac:dyDescent="0.25">
      <c r="A24" s="2" t="s">
        <v>720</v>
      </c>
      <c r="B24" s="4" t="s">
        <v>7</v>
      </c>
      <c r="C24" s="4" t="s">
        <v>7</v>
      </c>
      <c r="D24" s="4" t="s">
        <v>7</v>
      </c>
      <c r="E24" s="4" t="s">
        <v>7</v>
      </c>
      <c r="F24" s="4" t="s">
        <v>7</v>
      </c>
    </row>
    <row r="25" spans="1:6" x14ac:dyDescent="0.25">
      <c r="A25" s="3" t="s">
        <v>706</v>
      </c>
      <c r="B25" s="4" t="s">
        <v>7</v>
      </c>
      <c r="C25" s="4" t="s">
        <v>7</v>
      </c>
      <c r="D25" s="4" t="s">
        <v>7</v>
      </c>
      <c r="E25" s="4" t="s">
        <v>7</v>
      </c>
      <c r="F25" s="4" t="s">
        <v>7</v>
      </c>
    </row>
    <row r="26" spans="1:6" ht="30" x14ac:dyDescent="0.25">
      <c r="A26" s="2" t="s">
        <v>721</v>
      </c>
      <c r="B26" s="5">
        <v>9600000</v>
      </c>
      <c r="C26" s="4" t="s">
        <v>7</v>
      </c>
      <c r="D26" s="5">
        <v>9600000</v>
      </c>
      <c r="E26" s="4" t="s">
        <v>7</v>
      </c>
      <c r="F26" s="4" t="s">
        <v>7</v>
      </c>
    </row>
    <row r="27" spans="1:6" x14ac:dyDescent="0.25">
      <c r="A27" s="2" t="s">
        <v>241</v>
      </c>
      <c r="B27" s="5">
        <v>3400000</v>
      </c>
      <c r="C27" s="4" t="s">
        <v>7</v>
      </c>
      <c r="D27" s="5">
        <v>3400000</v>
      </c>
      <c r="E27" s="4" t="s">
        <v>7</v>
      </c>
      <c r="F27" s="4" t="s">
        <v>7</v>
      </c>
    </row>
    <row r="28" spans="1:6" x14ac:dyDescent="0.25">
      <c r="A28" s="2" t="s">
        <v>44</v>
      </c>
      <c r="B28" s="5">
        <v>41600000</v>
      </c>
      <c r="C28" s="4" t="s">
        <v>7</v>
      </c>
      <c r="D28" s="5">
        <v>41600000</v>
      </c>
      <c r="E28" s="4" t="s">
        <v>7</v>
      </c>
      <c r="F28" s="4" t="s">
        <v>7</v>
      </c>
    </row>
    <row r="29" spans="1:6" x14ac:dyDescent="0.25">
      <c r="A29" s="2" t="s">
        <v>42</v>
      </c>
      <c r="B29" s="5">
        <v>32500000</v>
      </c>
      <c r="C29" s="4" t="s">
        <v>7</v>
      </c>
      <c r="D29" s="5">
        <v>32500000</v>
      </c>
      <c r="E29" s="4" t="s">
        <v>7</v>
      </c>
      <c r="F29" s="4" t="s">
        <v>7</v>
      </c>
    </row>
    <row r="30" spans="1:6" x14ac:dyDescent="0.25">
      <c r="A30" s="2" t="s">
        <v>45</v>
      </c>
      <c r="B30" s="5">
        <v>25300000</v>
      </c>
      <c r="C30" s="4" t="s">
        <v>7</v>
      </c>
      <c r="D30" s="5">
        <v>25300000</v>
      </c>
      <c r="E30" s="4" t="s">
        <v>7</v>
      </c>
      <c r="F30" s="4" t="s">
        <v>7</v>
      </c>
    </row>
    <row r="31" spans="1:6" x14ac:dyDescent="0.25">
      <c r="A31" s="2" t="s">
        <v>41</v>
      </c>
      <c r="B31" s="5">
        <v>27700000</v>
      </c>
      <c r="C31" s="4" t="s">
        <v>7</v>
      </c>
      <c r="D31" s="5">
        <v>27700000</v>
      </c>
      <c r="E31" s="4" t="s">
        <v>7</v>
      </c>
      <c r="F31" s="4" t="s">
        <v>7</v>
      </c>
    </row>
    <row r="32" spans="1:6" x14ac:dyDescent="0.25">
      <c r="A32" s="2" t="s">
        <v>707</v>
      </c>
      <c r="B32" s="5">
        <v>28800000</v>
      </c>
      <c r="C32" s="4" t="s">
        <v>7</v>
      </c>
      <c r="D32" s="5">
        <v>28800000</v>
      </c>
      <c r="E32" s="4" t="s">
        <v>7</v>
      </c>
      <c r="F32" s="4" t="s">
        <v>7</v>
      </c>
    </row>
    <row r="33" spans="1:6" x14ac:dyDescent="0.25">
      <c r="A33" s="2" t="s">
        <v>148</v>
      </c>
      <c r="B33" s="8">
        <v>3500000</v>
      </c>
      <c r="C33" s="4" t="s">
        <v>7</v>
      </c>
      <c r="D33" s="8">
        <v>3500000</v>
      </c>
      <c r="E33" s="4" t="s">
        <v>7</v>
      </c>
      <c r="F33" s="4" t="s">
        <v>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6"/>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3" width="17.7109375" bestFit="1" customWidth="1"/>
    <col min="14" max="17" width="17.85546875" bestFit="1" customWidth="1"/>
    <col min="18" max="19" width="14.85546875" bestFit="1" customWidth="1"/>
    <col min="20" max="21" width="15.42578125" bestFit="1" customWidth="1"/>
    <col min="22" max="26" width="29.85546875" bestFit="1" customWidth="1"/>
    <col min="27" max="30" width="26.140625" bestFit="1" customWidth="1"/>
    <col min="31" max="34" width="24.28515625" bestFit="1" customWidth="1"/>
    <col min="35" max="35" width="29.42578125" bestFit="1" customWidth="1"/>
    <col min="36" max="38" width="17" bestFit="1" customWidth="1"/>
    <col min="39" max="39" width="25.7109375" bestFit="1" customWidth="1"/>
    <col min="40" max="40" width="17" bestFit="1" customWidth="1"/>
    <col min="41" max="45" width="27.28515625" bestFit="1" customWidth="1"/>
    <col min="46" max="46" width="36.5703125" bestFit="1" customWidth="1"/>
    <col min="47" max="47" width="18.7109375" bestFit="1" customWidth="1"/>
    <col min="48" max="48" width="21.85546875" bestFit="1" customWidth="1"/>
    <col min="49" max="49" width="32" bestFit="1" customWidth="1"/>
    <col min="50" max="50" width="21.7109375" bestFit="1" customWidth="1"/>
  </cols>
  <sheetData>
    <row r="1" spans="1:50" ht="15" customHeight="1" x14ac:dyDescent="0.25">
      <c r="A1" s="7" t="s">
        <v>722</v>
      </c>
      <c r="B1" s="7" t="s">
        <v>86</v>
      </c>
      <c r="C1" s="7"/>
      <c r="D1" s="7" t="s">
        <v>1</v>
      </c>
      <c r="E1" s="7"/>
      <c r="F1" s="1"/>
      <c r="G1" s="1" t="s">
        <v>86</v>
      </c>
      <c r="H1" s="1" t="s">
        <v>1</v>
      </c>
      <c r="I1" s="1" t="s">
        <v>723</v>
      </c>
      <c r="J1" s="7" t="s">
        <v>86</v>
      </c>
      <c r="K1" s="7"/>
      <c r="L1" s="7" t="s">
        <v>1</v>
      </c>
      <c r="M1" s="7"/>
      <c r="N1" s="7" t="s">
        <v>86</v>
      </c>
      <c r="O1" s="7"/>
      <c r="P1" s="7" t="s">
        <v>1</v>
      </c>
      <c r="Q1" s="7"/>
      <c r="R1" s="7" t="s">
        <v>724</v>
      </c>
      <c r="S1" s="7"/>
      <c r="T1" s="1" t="s">
        <v>86</v>
      </c>
      <c r="U1" s="1" t="s">
        <v>725</v>
      </c>
      <c r="V1" s="1" t="s">
        <v>724</v>
      </c>
      <c r="W1" s="1" t="s">
        <v>86</v>
      </c>
      <c r="X1" s="1" t="s">
        <v>725</v>
      </c>
      <c r="Y1" s="1" t="s">
        <v>1</v>
      </c>
      <c r="Z1" s="1"/>
      <c r="AA1" s="1" t="s">
        <v>724</v>
      </c>
      <c r="AB1" s="1" t="s">
        <v>86</v>
      </c>
      <c r="AC1" s="1" t="s">
        <v>726</v>
      </c>
      <c r="AD1" s="1"/>
      <c r="AE1" s="1" t="s">
        <v>724</v>
      </c>
      <c r="AF1" s="1" t="s">
        <v>86</v>
      </c>
      <c r="AG1" s="1" t="s">
        <v>1</v>
      </c>
      <c r="AH1" s="1"/>
      <c r="AI1" s="1"/>
      <c r="AJ1" s="1" t="s">
        <v>724</v>
      </c>
      <c r="AK1" s="1" t="s">
        <v>86</v>
      </c>
      <c r="AL1" s="1" t="s">
        <v>1</v>
      </c>
      <c r="AM1" s="7"/>
      <c r="AN1" s="7"/>
      <c r="AO1" s="1" t="s">
        <v>86</v>
      </c>
      <c r="AP1" s="1" t="s">
        <v>1</v>
      </c>
      <c r="AQ1" s="1"/>
      <c r="AR1" s="7"/>
      <c r="AS1" s="7"/>
      <c r="AT1" s="7"/>
      <c r="AU1" s="1"/>
      <c r="AV1" s="7" t="s">
        <v>1</v>
      </c>
      <c r="AW1" s="7"/>
      <c r="AX1" s="7"/>
    </row>
    <row r="2" spans="1:50" x14ac:dyDescent="0.25">
      <c r="A2" s="7"/>
      <c r="B2" s="7" t="s">
        <v>2</v>
      </c>
      <c r="C2" s="7" t="s">
        <v>87</v>
      </c>
      <c r="D2" s="7" t="s">
        <v>2</v>
      </c>
      <c r="E2" s="7" t="s">
        <v>87</v>
      </c>
      <c r="F2" s="7" t="s">
        <v>33</v>
      </c>
      <c r="G2" s="1" t="s">
        <v>2</v>
      </c>
      <c r="H2" s="1" t="s">
        <v>2</v>
      </c>
      <c r="I2" s="1" t="s">
        <v>33</v>
      </c>
      <c r="J2" s="1" t="s">
        <v>2</v>
      </c>
      <c r="K2" s="1" t="s">
        <v>87</v>
      </c>
      <c r="L2" s="1" t="s">
        <v>2</v>
      </c>
      <c r="M2" s="1" t="s">
        <v>87</v>
      </c>
      <c r="N2" s="1" t="s">
        <v>2</v>
      </c>
      <c r="O2" s="1" t="s">
        <v>87</v>
      </c>
      <c r="P2" s="1" t="s">
        <v>2</v>
      </c>
      <c r="Q2" s="1" t="s">
        <v>87</v>
      </c>
      <c r="R2" s="89">
        <v>41425</v>
      </c>
      <c r="S2" s="1" t="s">
        <v>728</v>
      </c>
      <c r="T2" s="1" t="s">
        <v>2</v>
      </c>
      <c r="U2" s="1" t="s">
        <v>2</v>
      </c>
      <c r="V2" s="1" t="s">
        <v>728</v>
      </c>
      <c r="W2" s="1" t="s">
        <v>2</v>
      </c>
      <c r="X2" s="1" t="s">
        <v>2</v>
      </c>
      <c r="Y2" s="1" t="s">
        <v>2</v>
      </c>
      <c r="Z2" s="1" t="s">
        <v>730</v>
      </c>
      <c r="AA2" s="1" t="s">
        <v>731</v>
      </c>
      <c r="AB2" s="1" t="s">
        <v>2</v>
      </c>
      <c r="AC2" s="1" t="s">
        <v>2</v>
      </c>
      <c r="AD2" s="1" t="s">
        <v>733</v>
      </c>
      <c r="AE2" s="1" t="s">
        <v>734</v>
      </c>
      <c r="AF2" s="1" t="s">
        <v>2</v>
      </c>
      <c r="AG2" s="1" t="s">
        <v>2</v>
      </c>
      <c r="AH2" s="1" t="s">
        <v>735</v>
      </c>
      <c r="AI2" s="1" t="s">
        <v>736</v>
      </c>
      <c r="AJ2" s="1" t="s">
        <v>738</v>
      </c>
      <c r="AK2" s="1" t="s">
        <v>2</v>
      </c>
      <c r="AL2" s="1" t="s">
        <v>2</v>
      </c>
      <c r="AM2" s="1" t="s">
        <v>738</v>
      </c>
      <c r="AN2" s="1" t="s">
        <v>738</v>
      </c>
      <c r="AO2" s="1" t="s">
        <v>2</v>
      </c>
      <c r="AP2" s="1" t="s">
        <v>2</v>
      </c>
      <c r="AQ2" s="1" t="s">
        <v>742</v>
      </c>
      <c r="AR2" s="1" t="s">
        <v>743</v>
      </c>
      <c r="AS2" s="1" t="s">
        <v>743</v>
      </c>
      <c r="AT2" s="1" t="s">
        <v>743</v>
      </c>
      <c r="AU2" s="1" t="s">
        <v>745</v>
      </c>
      <c r="AV2" s="1" t="s">
        <v>2</v>
      </c>
      <c r="AW2" s="1" t="s">
        <v>2</v>
      </c>
      <c r="AX2" s="1" t="s">
        <v>2</v>
      </c>
    </row>
    <row r="3" spans="1:50" ht="30" x14ac:dyDescent="0.25">
      <c r="A3" s="7"/>
      <c r="B3" s="7"/>
      <c r="C3" s="7"/>
      <c r="D3" s="7"/>
      <c r="E3" s="7"/>
      <c r="F3" s="7"/>
      <c r="G3" s="1" t="s">
        <v>727</v>
      </c>
      <c r="H3" s="1" t="s">
        <v>727</v>
      </c>
      <c r="I3" s="1" t="s">
        <v>727</v>
      </c>
      <c r="J3" s="1" t="s">
        <v>689</v>
      </c>
      <c r="K3" s="1" t="s">
        <v>689</v>
      </c>
      <c r="L3" s="1" t="s">
        <v>689</v>
      </c>
      <c r="M3" s="1" t="s">
        <v>689</v>
      </c>
      <c r="N3" s="1" t="s">
        <v>720</v>
      </c>
      <c r="O3" s="1" t="s">
        <v>720</v>
      </c>
      <c r="P3" s="1" t="s">
        <v>720</v>
      </c>
      <c r="Q3" s="1" t="s">
        <v>720</v>
      </c>
      <c r="R3" s="1" t="s">
        <v>665</v>
      </c>
      <c r="S3" s="1" t="s">
        <v>665</v>
      </c>
      <c r="T3" s="1" t="s">
        <v>665</v>
      </c>
      <c r="U3" s="1" t="s">
        <v>665</v>
      </c>
      <c r="V3" s="1" t="s">
        <v>729</v>
      </c>
      <c r="W3" s="1" t="s">
        <v>729</v>
      </c>
      <c r="X3" s="1" t="s">
        <v>729</v>
      </c>
      <c r="Y3" s="1" t="s">
        <v>729</v>
      </c>
      <c r="Z3" s="1" t="s">
        <v>729</v>
      </c>
      <c r="AA3" s="1" t="s">
        <v>732</v>
      </c>
      <c r="AB3" s="1" t="s">
        <v>732</v>
      </c>
      <c r="AC3" s="1" t="s">
        <v>732</v>
      </c>
      <c r="AD3" s="1" t="s">
        <v>732</v>
      </c>
      <c r="AE3" s="1" t="s">
        <v>662</v>
      </c>
      <c r="AF3" s="1" t="s">
        <v>662</v>
      </c>
      <c r="AG3" s="1" t="s">
        <v>662</v>
      </c>
      <c r="AH3" s="1" t="s">
        <v>662</v>
      </c>
      <c r="AI3" s="1" t="s">
        <v>737</v>
      </c>
      <c r="AJ3" s="1" t="s">
        <v>667</v>
      </c>
      <c r="AK3" s="1" t="s">
        <v>667</v>
      </c>
      <c r="AL3" s="1" t="s">
        <v>667</v>
      </c>
      <c r="AM3" s="1" t="s">
        <v>667</v>
      </c>
      <c r="AN3" s="1" t="s">
        <v>667</v>
      </c>
      <c r="AO3" s="1" t="s">
        <v>741</v>
      </c>
      <c r="AP3" s="1" t="s">
        <v>741</v>
      </c>
      <c r="AQ3" s="1" t="s">
        <v>741</v>
      </c>
      <c r="AR3" s="1" t="s">
        <v>741</v>
      </c>
      <c r="AS3" s="1" t="s">
        <v>741</v>
      </c>
      <c r="AT3" s="1" t="s">
        <v>741</v>
      </c>
      <c r="AU3" s="1" t="s">
        <v>746</v>
      </c>
      <c r="AV3" s="1" t="s">
        <v>747</v>
      </c>
      <c r="AW3" s="1" t="s">
        <v>748</v>
      </c>
      <c r="AX3" s="1" t="s">
        <v>749</v>
      </c>
    </row>
    <row r="4" spans="1:50" ht="30"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t="s">
        <v>684</v>
      </c>
      <c r="AJ4" s="1" t="s">
        <v>226</v>
      </c>
      <c r="AK4" s="1"/>
      <c r="AL4" s="1"/>
      <c r="AM4" s="1" t="s">
        <v>739</v>
      </c>
      <c r="AN4" s="1" t="s">
        <v>740</v>
      </c>
      <c r="AO4" s="1"/>
      <c r="AP4" s="1"/>
      <c r="AQ4" s="1" t="s">
        <v>226</v>
      </c>
      <c r="AR4" s="1" t="s">
        <v>689</v>
      </c>
      <c r="AS4" s="1" t="s">
        <v>720</v>
      </c>
      <c r="AT4" s="1" t="s">
        <v>744</v>
      </c>
      <c r="AU4" s="1"/>
      <c r="AV4" s="1" t="s">
        <v>689</v>
      </c>
      <c r="AW4" s="1"/>
      <c r="AX4" s="1" t="s">
        <v>720</v>
      </c>
    </row>
    <row r="5" spans="1:50"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684</v>
      </c>
      <c r="AK5" s="1"/>
      <c r="AL5" s="1"/>
      <c r="AM5" s="1"/>
      <c r="AN5" s="1"/>
      <c r="AO5" s="1"/>
      <c r="AP5" s="1"/>
      <c r="AQ5" s="1" t="s">
        <v>684</v>
      </c>
      <c r="AR5" s="1" t="s">
        <v>684</v>
      </c>
      <c r="AS5" s="1" t="s">
        <v>684</v>
      </c>
      <c r="AT5" s="1" t="s">
        <v>684</v>
      </c>
      <c r="AU5" s="1"/>
      <c r="AV5" s="1"/>
      <c r="AW5" s="1"/>
      <c r="AX5" s="1"/>
    </row>
    <row r="6" spans="1:50" x14ac:dyDescent="0.25">
      <c r="A6" s="3" t="s">
        <v>6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x14ac:dyDescent="0.25">
      <c r="A7" s="2" t="s">
        <v>7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v>10</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ht="30" x14ac:dyDescent="0.25">
      <c r="A8" s="2" t="s">
        <v>75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v>3</v>
      </c>
      <c r="AK8" s="4" t="s">
        <v>7</v>
      </c>
      <c r="AL8" s="4" t="s">
        <v>7</v>
      </c>
      <c r="AM8" s="4" t="s">
        <v>7</v>
      </c>
      <c r="AN8" s="4" t="s">
        <v>7</v>
      </c>
      <c r="AO8" s="4" t="s">
        <v>7</v>
      </c>
      <c r="AP8" s="4" t="s">
        <v>7</v>
      </c>
      <c r="AQ8" s="4">
        <v>19</v>
      </c>
      <c r="AR8" s="4">
        <v>10</v>
      </c>
      <c r="AS8" s="4">
        <v>7</v>
      </c>
      <c r="AT8" s="4">
        <v>2</v>
      </c>
      <c r="AU8" s="4" t="s">
        <v>7</v>
      </c>
      <c r="AV8" s="4" t="s">
        <v>7</v>
      </c>
      <c r="AW8" s="4" t="s">
        <v>7</v>
      </c>
      <c r="AX8" s="4" t="s">
        <v>7</v>
      </c>
    </row>
    <row r="9" spans="1:50" ht="30" x14ac:dyDescent="0.25">
      <c r="A9" s="2" t="s">
        <v>75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v>3</v>
      </c>
      <c r="AK9" s="4" t="s">
        <v>7</v>
      </c>
      <c r="AL9" s="4" t="s">
        <v>7</v>
      </c>
      <c r="AM9" s="4" t="s">
        <v>7</v>
      </c>
      <c r="AN9" s="4" t="s">
        <v>7</v>
      </c>
      <c r="AO9" s="4" t="s">
        <v>7</v>
      </c>
      <c r="AP9" s="4" t="s">
        <v>7</v>
      </c>
      <c r="AQ9" s="4">
        <v>10</v>
      </c>
      <c r="AR9" s="4" t="s">
        <v>7</v>
      </c>
      <c r="AS9" s="4" t="s">
        <v>7</v>
      </c>
      <c r="AT9" s="4" t="s">
        <v>7</v>
      </c>
      <c r="AU9" s="4" t="s">
        <v>7</v>
      </c>
      <c r="AV9" s="4" t="s">
        <v>7</v>
      </c>
      <c r="AW9" s="4" t="s">
        <v>7</v>
      </c>
      <c r="AX9" s="4" t="s">
        <v>7</v>
      </c>
    </row>
    <row r="10" spans="1:50" x14ac:dyDescent="0.25">
      <c r="A10" s="2" t="s">
        <v>75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v>3</v>
      </c>
      <c r="AK10" s="4" t="s">
        <v>7</v>
      </c>
      <c r="AL10" s="4" t="s">
        <v>7</v>
      </c>
      <c r="AM10" s="4" t="s">
        <v>7</v>
      </c>
      <c r="AN10" s="4" t="s">
        <v>7</v>
      </c>
      <c r="AO10" s="4" t="s">
        <v>7</v>
      </c>
      <c r="AP10" s="4" t="s">
        <v>7</v>
      </c>
      <c r="AQ10" s="4">
        <v>7</v>
      </c>
      <c r="AR10" s="4" t="s">
        <v>7</v>
      </c>
      <c r="AS10" s="4" t="s">
        <v>7</v>
      </c>
      <c r="AT10" s="4" t="s">
        <v>7</v>
      </c>
      <c r="AU10" s="4" t="s">
        <v>7</v>
      </c>
      <c r="AV10" s="4" t="s">
        <v>7</v>
      </c>
      <c r="AW10" s="4" t="s">
        <v>7</v>
      </c>
      <c r="AX10" s="4" t="s">
        <v>7</v>
      </c>
    </row>
    <row r="11" spans="1:50" x14ac:dyDescent="0.25">
      <c r="A11" s="2" t="s">
        <v>7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v>4</v>
      </c>
      <c r="AR11" s="4" t="s">
        <v>7</v>
      </c>
      <c r="AS11" s="4" t="s">
        <v>7</v>
      </c>
      <c r="AT11" s="4" t="s">
        <v>7</v>
      </c>
      <c r="AU11" s="4" t="s">
        <v>7</v>
      </c>
      <c r="AV11" s="4" t="s">
        <v>7</v>
      </c>
      <c r="AW11" s="4" t="s">
        <v>7</v>
      </c>
      <c r="AX11" s="4" t="s">
        <v>7</v>
      </c>
    </row>
    <row r="12" spans="1:50" ht="30" x14ac:dyDescent="0.25">
      <c r="A12" s="2" t="s">
        <v>75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8">
        <v>3500000</v>
      </c>
      <c r="AA12" s="4" t="s">
        <v>7</v>
      </c>
      <c r="AB12" s="4" t="s">
        <v>7</v>
      </c>
      <c r="AC12" s="4" t="s">
        <v>7</v>
      </c>
      <c r="AD12" s="8">
        <v>800000</v>
      </c>
      <c r="AE12" s="4" t="s">
        <v>7</v>
      </c>
      <c r="AF12" s="4" t="s">
        <v>7</v>
      </c>
      <c r="AG12" s="4" t="s">
        <v>7</v>
      </c>
      <c r="AH12" s="8">
        <v>6000000</v>
      </c>
      <c r="AI12" s="4" t="s">
        <v>7</v>
      </c>
      <c r="AJ12" s="4" t="s">
        <v>7</v>
      </c>
      <c r="AK12" s="4" t="s">
        <v>7</v>
      </c>
      <c r="AL12" s="4" t="s">
        <v>7</v>
      </c>
      <c r="AM12" s="4" t="s">
        <v>7</v>
      </c>
      <c r="AN12" s="4" t="s">
        <v>7</v>
      </c>
      <c r="AO12" s="4" t="s">
        <v>7</v>
      </c>
      <c r="AP12" s="4" t="s">
        <v>7</v>
      </c>
      <c r="AQ12" s="8">
        <v>27000000</v>
      </c>
      <c r="AR12" s="4" t="s">
        <v>7</v>
      </c>
      <c r="AS12" s="4" t="s">
        <v>7</v>
      </c>
      <c r="AT12" s="4" t="s">
        <v>7</v>
      </c>
      <c r="AU12" s="8">
        <v>200000</v>
      </c>
      <c r="AV12" s="4" t="s">
        <v>7</v>
      </c>
      <c r="AW12" s="4" t="s">
        <v>7</v>
      </c>
      <c r="AX12" s="4" t="s">
        <v>7</v>
      </c>
    </row>
    <row r="13" spans="1:50" x14ac:dyDescent="0.25">
      <c r="A13" s="2" t="s">
        <v>7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5">
        <v>20000000</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5">
        <v>44800000</v>
      </c>
      <c r="AN13" s="5">
        <v>21000000</v>
      </c>
      <c r="AO13" s="4" t="s">
        <v>7</v>
      </c>
      <c r="AP13" s="4" t="s">
        <v>7</v>
      </c>
      <c r="AQ13" s="4" t="s">
        <v>7</v>
      </c>
      <c r="AR13" s="4" t="s">
        <v>7</v>
      </c>
      <c r="AS13" s="4" t="s">
        <v>7</v>
      </c>
      <c r="AT13" s="4" t="s">
        <v>7</v>
      </c>
      <c r="AU13" s="4" t="s">
        <v>7</v>
      </c>
      <c r="AV13" s="4" t="s">
        <v>7</v>
      </c>
      <c r="AW13" s="4" t="s">
        <v>7</v>
      </c>
      <c r="AX13" s="4" t="s">
        <v>7</v>
      </c>
    </row>
    <row r="14" spans="1:50" x14ac:dyDescent="0.25">
      <c r="A14" s="2" t="s">
        <v>7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5">
        <v>60000000</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5">
        <v>50000000</v>
      </c>
      <c r="AW14" s="4" t="s">
        <v>7</v>
      </c>
      <c r="AX14" s="5">
        <v>60000000</v>
      </c>
    </row>
    <row r="15" spans="1:50" x14ac:dyDescent="0.25">
      <c r="A15" s="2" t="s">
        <v>75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5">
        <v>200000</v>
      </c>
      <c r="Y15" s="4" t="s">
        <v>7</v>
      </c>
      <c r="Z15" s="4" t="s">
        <v>7</v>
      </c>
      <c r="AA15" s="4" t="s">
        <v>7</v>
      </c>
      <c r="AB15" s="4" t="s">
        <v>7</v>
      </c>
      <c r="AC15" s="5">
        <v>100000</v>
      </c>
      <c r="AD15" s="4" t="s">
        <v>7</v>
      </c>
      <c r="AE15" s="4" t="s">
        <v>7</v>
      </c>
      <c r="AF15" s="4" t="s">
        <v>7</v>
      </c>
      <c r="AG15" s="4" t="s">
        <v>7</v>
      </c>
      <c r="AH15" s="4" t="s">
        <v>7</v>
      </c>
      <c r="AI15" s="4" t="s">
        <v>7</v>
      </c>
      <c r="AJ15" s="4" t="s">
        <v>7</v>
      </c>
      <c r="AK15" s="5">
        <v>300000</v>
      </c>
      <c r="AL15" s="5">
        <v>300000</v>
      </c>
      <c r="AM15" s="4" t="s">
        <v>7</v>
      </c>
      <c r="AN15" s="4" t="s">
        <v>7</v>
      </c>
      <c r="AO15" s="5">
        <v>200000</v>
      </c>
      <c r="AP15" s="5">
        <v>800000</v>
      </c>
      <c r="AQ15" s="4" t="s">
        <v>7</v>
      </c>
      <c r="AR15" s="4" t="s">
        <v>7</v>
      </c>
      <c r="AS15" s="4" t="s">
        <v>7</v>
      </c>
      <c r="AT15" s="4" t="s">
        <v>7</v>
      </c>
      <c r="AU15" s="4" t="s">
        <v>7</v>
      </c>
      <c r="AV15" s="4" t="s">
        <v>7</v>
      </c>
      <c r="AW15" s="4" t="s">
        <v>7</v>
      </c>
      <c r="AX15" s="4" t="s">
        <v>7</v>
      </c>
    </row>
    <row r="16" spans="1:50" x14ac:dyDescent="0.25">
      <c r="A16" s="2" t="s">
        <v>75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41425</v>
      </c>
      <c r="S16" s="4" t="s">
        <v>7</v>
      </c>
      <c r="T16" s="4" t="s">
        <v>7</v>
      </c>
      <c r="U16" s="4" t="s">
        <v>7</v>
      </c>
      <c r="V16" s="6">
        <v>41306</v>
      </c>
      <c r="W16" s="4" t="s">
        <v>7</v>
      </c>
      <c r="X16" s="4" t="s">
        <v>7</v>
      </c>
      <c r="Y16" s="4" t="s">
        <v>7</v>
      </c>
      <c r="Z16" s="4" t="s">
        <v>7</v>
      </c>
      <c r="AA16" s="6">
        <v>41334</v>
      </c>
      <c r="AB16" s="4" t="s">
        <v>7</v>
      </c>
      <c r="AC16" s="4" t="s">
        <v>7</v>
      </c>
      <c r="AD16" s="4" t="s">
        <v>7</v>
      </c>
      <c r="AE16" s="6">
        <v>41275</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ht="45" x14ac:dyDescent="0.25">
      <c r="A17" s="2" t="s">
        <v>7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41306</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6">
        <v>41533</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x14ac:dyDescent="0.25">
      <c r="A18" s="2" t="s">
        <v>7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5">
        <v>26500000</v>
      </c>
      <c r="S18" s="5">
        <v>26500000</v>
      </c>
      <c r="T18" s="4" t="s">
        <v>7</v>
      </c>
      <c r="U18" s="4" t="s">
        <v>7</v>
      </c>
      <c r="V18" s="5">
        <v>35400000</v>
      </c>
      <c r="W18" s="4" t="s">
        <v>7</v>
      </c>
      <c r="X18" s="4" t="s">
        <v>7</v>
      </c>
      <c r="Y18" s="4" t="s">
        <v>7</v>
      </c>
      <c r="Z18" s="4" t="s">
        <v>7</v>
      </c>
      <c r="AA18" s="5">
        <v>16600000</v>
      </c>
      <c r="AB18" s="4" t="s">
        <v>7</v>
      </c>
      <c r="AC18" s="4" t="s">
        <v>7</v>
      </c>
      <c r="AD18" s="4" t="s">
        <v>7</v>
      </c>
      <c r="AE18" s="5">
        <v>59700000</v>
      </c>
      <c r="AF18" s="4" t="s">
        <v>7</v>
      </c>
      <c r="AG18" s="4" t="s">
        <v>7</v>
      </c>
      <c r="AH18" s="4" t="s">
        <v>7</v>
      </c>
      <c r="AI18" s="5">
        <v>225500000</v>
      </c>
      <c r="AJ18" s="5">
        <v>87900000</v>
      </c>
      <c r="AK18" s="4" t="s">
        <v>7</v>
      </c>
      <c r="AL18" s="4" t="s">
        <v>7</v>
      </c>
      <c r="AM18" s="4" t="s">
        <v>7</v>
      </c>
      <c r="AN18" s="4" t="s">
        <v>7</v>
      </c>
      <c r="AO18" s="4" t="s">
        <v>7</v>
      </c>
      <c r="AP18" s="4" t="s">
        <v>7</v>
      </c>
      <c r="AQ18" s="5">
        <v>270000000</v>
      </c>
      <c r="AR18" s="4" t="s">
        <v>7</v>
      </c>
      <c r="AS18" s="4" t="s">
        <v>7</v>
      </c>
      <c r="AT18" s="4" t="s">
        <v>7</v>
      </c>
      <c r="AU18" s="5">
        <v>15300000</v>
      </c>
      <c r="AV18" s="4" t="s">
        <v>7</v>
      </c>
      <c r="AW18" s="4" t="s">
        <v>7</v>
      </c>
      <c r="AX18" s="4" t="s">
        <v>7</v>
      </c>
    </row>
    <row r="19" spans="1:50" ht="30" x14ac:dyDescent="0.25">
      <c r="A19" s="2" t="s">
        <v>76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5">
        <v>10000000</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5">
        <v>55000000</v>
      </c>
      <c r="AX19" s="4" t="s">
        <v>7</v>
      </c>
    </row>
    <row r="20" spans="1:50" ht="30" x14ac:dyDescent="0.25">
      <c r="A20" s="2" t="s">
        <v>55</v>
      </c>
      <c r="B20" s="5">
        <v>22000000</v>
      </c>
      <c r="C20" s="4">
        <v>0</v>
      </c>
      <c r="D20" s="5">
        <v>22000000</v>
      </c>
      <c r="E20" s="4">
        <v>0</v>
      </c>
      <c r="F20" s="4">
        <v>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5">
        <v>22000000</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x14ac:dyDescent="0.25">
      <c r="A21" s="2" t="s">
        <v>76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5">
        <v>650000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ht="30" x14ac:dyDescent="0.25">
      <c r="A22" s="3" t="s">
        <v>76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row>
    <row r="23" spans="1:50" x14ac:dyDescent="0.25">
      <c r="A23" s="2" t="s">
        <v>24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5">
        <v>72000</v>
      </c>
      <c r="W23" s="4" t="s">
        <v>7</v>
      </c>
      <c r="X23" s="4" t="s">
        <v>7</v>
      </c>
      <c r="Y23" s="4" t="s">
        <v>7</v>
      </c>
      <c r="Z23" s="4" t="s">
        <v>7</v>
      </c>
      <c r="AA23" s="5">
        <v>1030000</v>
      </c>
      <c r="AB23" s="4" t="s">
        <v>7</v>
      </c>
      <c r="AC23" s="4" t="s">
        <v>7</v>
      </c>
      <c r="AD23" s="4" t="s">
        <v>7</v>
      </c>
      <c r="AE23" s="5">
        <v>2279000</v>
      </c>
      <c r="AF23" s="4" t="s">
        <v>7</v>
      </c>
      <c r="AG23" s="4" t="s">
        <v>7</v>
      </c>
      <c r="AH23" s="4" t="s">
        <v>7</v>
      </c>
      <c r="AI23" s="4" t="s">
        <v>7</v>
      </c>
      <c r="AJ23" s="5">
        <v>269000</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row>
    <row r="24" spans="1:50" ht="30" x14ac:dyDescent="0.25">
      <c r="A24" s="2" t="s">
        <v>3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5">
        <v>140000</v>
      </c>
      <c r="S24" s="5">
        <v>140000</v>
      </c>
      <c r="T24" s="4" t="s">
        <v>7</v>
      </c>
      <c r="U24" s="4" t="s">
        <v>7</v>
      </c>
      <c r="V24" s="5">
        <v>351000</v>
      </c>
      <c r="W24" s="4" t="s">
        <v>7</v>
      </c>
      <c r="X24" s="4" t="s">
        <v>7</v>
      </c>
      <c r="Y24" s="4" t="s">
        <v>7</v>
      </c>
      <c r="Z24" s="4" t="s">
        <v>7</v>
      </c>
      <c r="AA24" s="5">
        <v>150000</v>
      </c>
      <c r="AB24" s="4" t="s">
        <v>7</v>
      </c>
      <c r="AC24" s="4" t="s">
        <v>7</v>
      </c>
      <c r="AD24" s="4" t="s">
        <v>7</v>
      </c>
      <c r="AE24" s="5">
        <v>71000</v>
      </c>
      <c r="AF24" s="4" t="s">
        <v>7</v>
      </c>
      <c r="AG24" s="4" t="s">
        <v>7</v>
      </c>
      <c r="AH24" s="4" t="s">
        <v>7</v>
      </c>
      <c r="AI24" s="4" t="s">
        <v>7</v>
      </c>
      <c r="AJ24" s="5">
        <v>254000</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x14ac:dyDescent="0.25">
      <c r="A25" s="2" t="s">
        <v>24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5">
        <v>7350000</v>
      </c>
      <c r="S25" s="5">
        <v>7350000</v>
      </c>
      <c r="T25" s="4" t="s">
        <v>7</v>
      </c>
      <c r="U25" s="4" t="s">
        <v>7</v>
      </c>
      <c r="V25" s="5">
        <v>9343000</v>
      </c>
      <c r="W25" s="4" t="s">
        <v>7</v>
      </c>
      <c r="X25" s="4" t="s">
        <v>7</v>
      </c>
      <c r="Y25" s="4" t="s">
        <v>7</v>
      </c>
      <c r="Z25" s="4" t="s">
        <v>7</v>
      </c>
      <c r="AA25" s="5">
        <v>7100000</v>
      </c>
      <c r="AB25" s="4" t="s">
        <v>7</v>
      </c>
      <c r="AC25" s="4" t="s">
        <v>7</v>
      </c>
      <c r="AD25" s="4" t="s">
        <v>7</v>
      </c>
      <c r="AE25" s="5">
        <v>11153000</v>
      </c>
      <c r="AF25" s="4" t="s">
        <v>7</v>
      </c>
      <c r="AG25" s="4" t="s">
        <v>7</v>
      </c>
      <c r="AH25" s="4" t="s">
        <v>7</v>
      </c>
      <c r="AI25" s="4" t="s">
        <v>7</v>
      </c>
      <c r="AJ25" s="5">
        <v>12710000</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x14ac:dyDescent="0.25">
      <c r="A26" s="2" t="s">
        <v>4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5">
        <v>7385000</v>
      </c>
      <c r="S26" s="5">
        <v>7385000</v>
      </c>
      <c r="T26" s="4" t="s">
        <v>7</v>
      </c>
      <c r="U26" s="4" t="s">
        <v>7</v>
      </c>
      <c r="V26" s="5">
        <v>14318000</v>
      </c>
      <c r="W26" s="4" t="s">
        <v>7</v>
      </c>
      <c r="X26" s="4" t="s">
        <v>7</v>
      </c>
      <c r="Y26" s="4" t="s">
        <v>7</v>
      </c>
      <c r="Z26" s="4" t="s">
        <v>7</v>
      </c>
      <c r="AA26" s="5">
        <v>2797000</v>
      </c>
      <c r="AB26" s="4" t="s">
        <v>7</v>
      </c>
      <c r="AC26" s="4" t="s">
        <v>7</v>
      </c>
      <c r="AD26" s="4" t="s">
        <v>7</v>
      </c>
      <c r="AE26" s="4" t="s">
        <v>7</v>
      </c>
      <c r="AF26" s="4" t="s">
        <v>7</v>
      </c>
      <c r="AG26" s="4" t="s">
        <v>7</v>
      </c>
      <c r="AH26" s="4" t="s">
        <v>7</v>
      </c>
      <c r="AI26" s="4" t="s">
        <v>7</v>
      </c>
      <c r="AJ26" s="5">
        <v>25080000</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x14ac:dyDescent="0.25">
      <c r="A27" s="2" t="s">
        <v>4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5">
        <v>2797000</v>
      </c>
      <c r="AB27" s="4" t="s">
        <v>7</v>
      </c>
      <c r="AC27" s="4" t="s">
        <v>7</v>
      </c>
      <c r="AD27" s="4" t="s">
        <v>7</v>
      </c>
      <c r="AE27" s="5">
        <v>16827000</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x14ac:dyDescent="0.25">
      <c r="A28" s="2" t="s">
        <v>24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5">
        <v>7870000</v>
      </c>
      <c r="S28" s="5">
        <v>7870000</v>
      </c>
      <c r="T28" s="4" t="s">
        <v>7</v>
      </c>
      <c r="U28" s="4" t="s">
        <v>7</v>
      </c>
      <c r="V28" s="5">
        <v>9307000</v>
      </c>
      <c r="W28" s="4" t="s">
        <v>7</v>
      </c>
      <c r="X28" s="4" t="s">
        <v>7</v>
      </c>
      <c r="Y28" s="4" t="s">
        <v>7</v>
      </c>
      <c r="Z28" s="4" t="s">
        <v>7</v>
      </c>
      <c r="AA28" s="5">
        <v>2119000</v>
      </c>
      <c r="AB28" s="4" t="s">
        <v>7</v>
      </c>
      <c r="AC28" s="4" t="s">
        <v>7</v>
      </c>
      <c r="AD28" s="4" t="s">
        <v>7</v>
      </c>
      <c r="AE28" s="5">
        <v>17002000</v>
      </c>
      <c r="AF28" s="4" t="s">
        <v>7</v>
      </c>
      <c r="AG28" s="4" t="s">
        <v>7</v>
      </c>
      <c r="AH28" s="4" t="s">
        <v>7</v>
      </c>
      <c r="AI28" s="4" t="s">
        <v>7</v>
      </c>
      <c r="AJ28" s="5">
        <v>26500000</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x14ac:dyDescent="0.25">
      <c r="A29" s="2" t="s">
        <v>24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5">
        <v>107000</v>
      </c>
      <c r="S29" s="5">
        <v>107000</v>
      </c>
      <c r="T29" s="4" t="s">
        <v>7</v>
      </c>
      <c r="U29" s="4" t="s">
        <v>7</v>
      </c>
      <c r="V29" s="5">
        <v>1310000</v>
      </c>
      <c r="W29" s="4" t="s">
        <v>7</v>
      </c>
      <c r="X29" s="4" t="s">
        <v>7</v>
      </c>
      <c r="Y29" s="4" t="s">
        <v>7</v>
      </c>
      <c r="Z29" s="4" t="s">
        <v>7</v>
      </c>
      <c r="AA29" s="5">
        <v>439000</v>
      </c>
      <c r="AB29" s="4" t="s">
        <v>7</v>
      </c>
      <c r="AC29" s="4" t="s">
        <v>7</v>
      </c>
      <c r="AD29" s="4" t="s">
        <v>7</v>
      </c>
      <c r="AE29" s="5">
        <v>2511000</v>
      </c>
      <c r="AF29" s="4" t="s">
        <v>7</v>
      </c>
      <c r="AG29" s="4" t="s">
        <v>7</v>
      </c>
      <c r="AH29" s="4" t="s">
        <v>7</v>
      </c>
      <c r="AI29" s="4" t="s">
        <v>7</v>
      </c>
      <c r="AJ29" s="5">
        <v>3292000</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x14ac:dyDescent="0.25">
      <c r="A30" s="2" t="s">
        <v>4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5">
        <v>3838000</v>
      </c>
      <c r="S30" s="5">
        <v>3838000</v>
      </c>
      <c r="T30" s="4" t="s">
        <v>7</v>
      </c>
      <c r="U30" s="4" t="s">
        <v>7</v>
      </c>
      <c r="V30" s="5">
        <v>1077000</v>
      </c>
      <c r="W30" s="4" t="s">
        <v>7</v>
      </c>
      <c r="X30" s="4" t="s">
        <v>7</v>
      </c>
      <c r="Y30" s="4" t="s">
        <v>7</v>
      </c>
      <c r="Z30" s="4" t="s">
        <v>7</v>
      </c>
      <c r="AA30" s="5">
        <v>1787000</v>
      </c>
      <c r="AB30" s="4" t="s">
        <v>7</v>
      </c>
      <c r="AC30" s="4" t="s">
        <v>7</v>
      </c>
      <c r="AD30" s="4" t="s">
        <v>7</v>
      </c>
      <c r="AE30" s="5">
        <v>12727000</v>
      </c>
      <c r="AF30" s="4" t="s">
        <v>7</v>
      </c>
      <c r="AG30" s="4" t="s">
        <v>7</v>
      </c>
      <c r="AH30" s="4" t="s">
        <v>7</v>
      </c>
      <c r="AI30" s="4" t="s">
        <v>7</v>
      </c>
      <c r="AJ30" s="5">
        <v>20270000</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row r="31" spans="1:50" x14ac:dyDescent="0.25">
      <c r="A31" s="2" t="s">
        <v>24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5">
        <v>7000</v>
      </c>
      <c r="AF31" s="4" t="s">
        <v>7</v>
      </c>
      <c r="AG31" s="4" t="s">
        <v>7</v>
      </c>
      <c r="AH31" s="4" t="s">
        <v>7</v>
      </c>
      <c r="AI31" s="4" t="s">
        <v>7</v>
      </c>
      <c r="AJ31" s="5">
        <v>226000</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row>
    <row r="32" spans="1:50" x14ac:dyDescent="0.25">
      <c r="A32" s="2" t="s">
        <v>24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5">
        <v>26690000</v>
      </c>
      <c r="S32" s="5">
        <v>26690000</v>
      </c>
      <c r="T32" s="4" t="s">
        <v>7</v>
      </c>
      <c r="U32" s="4" t="s">
        <v>7</v>
      </c>
      <c r="V32" s="5">
        <v>35778000</v>
      </c>
      <c r="W32" s="4" t="s">
        <v>7</v>
      </c>
      <c r="X32" s="4" t="s">
        <v>7</v>
      </c>
      <c r="Y32" s="4" t="s">
        <v>7</v>
      </c>
      <c r="Z32" s="4" t="s">
        <v>7</v>
      </c>
      <c r="AA32" s="5">
        <v>18219000</v>
      </c>
      <c r="AB32" s="4" t="s">
        <v>7</v>
      </c>
      <c r="AC32" s="4" t="s">
        <v>7</v>
      </c>
      <c r="AD32" s="4" t="s">
        <v>7</v>
      </c>
      <c r="AE32" s="5">
        <v>62577000</v>
      </c>
      <c r="AF32" s="4" t="s">
        <v>7</v>
      </c>
      <c r="AG32" s="4" t="s">
        <v>7</v>
      </c>
      <c r="AH32" s="4" t="s">
        <v>7</v>
      </c>
      <c r="AI32" s="4" t="s">
        <v>7</v>
      </c>
      <c r="AJ32" s="5">
        <v>88601000</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row>
    <row r="33" spans="1:50" x14ac:dyDescent="0.25">
      <c r="A33" s="2" t="s">
        <v>76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5">
        <v>-72000</v>
      </c>
      <c r="W33" s="4" t="s">
        <v>7</v>
      </c>
      <c r="X33" s="4" t="s">
        <v>7</v>
      </c>
      <c r="Y33" s="4" t="s">
        <v>7</v>
      </c>
      <c r="Z33" s="4" t="s">
        <v>7</v>
      </c>
      <c r="AA33" s="5">
        <v>-1145000</v>
      </c>
      <c r="AB33" s="4" t="s">
        <v>7</v>
      </c>
      <c r="AC33" s="4" t="s">
        <v>7</v>
      </c>
      <c r="AD33" s="4" t="s">
        <v>7</v>
      </c>
      <c r="AE33" s="5">
        <v>-2492000</v>
      </c>
      <c r="AF33" s="4" t="s">
        <v>7</v>
      </c>
      <c r="AG33" s="4" t="s">
        <v>7</v>
      </c>
      <c r="AH33" s="4" t="s">
        <v>7</v>
      </c>
      <c r="AI33" s="4" t="s">
        <v>7</v>
      </c>
      <c r="AJ33" s="5">
        <v>-269000</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row>
    <row r="34" spans="1:50" ht="30" x14ac:dyDescent="0.25">
      <c r="A34" s="2" t="s">
        <v>76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5">
        <v>-194000</v>
      </c>
      <c r="S34" s="5">
        <v>-194000</v>
      </c>
      <c r="T34" s="4" t="s">
        <v>7</v>
      </c>
      <c r="U34" s="4" t="s">
        <v>7</v>
      </c>
      <c r="V34" s="5">
        <v>-196000</v>
      </c>
      <c r="W34" s="4" t="s">
        <v>7</v>
      </c>
      <c r="X34" s="4" t="s">
        <v>7</v>
      </c>
      <c r="Y34" s="4" t="s">
        <v>7</v>
      </c>
      <c r="Z34" s="4" t="s">
        <v>7</v>
      </c>
      <c r="AA34" s="5">
        <v>-504000</v>
      </c>
      <c r="AB34" s="4" t="s">
        <v>7</v>
      </c>
      <c r="AC34" s="4" t="s">
        <v>7</v>
      </c>
      <c r="AD34" s="4" t="s">
        <v>7</v>
      </c>
      <c r="AE34" s="5">
        <v>-386000</v>
      </c>
      <c r="AF34" s="4" t="s">
        <v>7</v>
      </c>
      <c r="AG34" s="4" t="s">
        <v>7</v>
      </c>
      <c r="AH34" s="4" t="s">
        <v>7</v>
      </c>
      <c r="AI34" s="4" t="s">
        <v>7</v>
      </c>
      <c r="AJ34" s="5">
        <v>-467000</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row>
    <row r="35" spans="1:50" x14ac:dyDescent="0.25">
      <c r="A35" s="2" t="s">
        <v>76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5">
        <v>-57000</v>
      </c>
      <c r="W35" s="4" t="s">
        <v>7</v>
      </c>
      <c r="X35" s="4" t="s">
        <v>7</v>
      </c>
      <c r="Y35" s="4" t="s">
        <v>7</v>
      </c>
      <c r="Z35" s="4" t="s">
        <v>7</v>
      </c>
      <c r="AA35" s="5">
        <v>-19000</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row>
    <row r="36" spans="1:50" x14ac:dyDescent="0.25">
      <c r="A36" s="2" t="s">
        <v>25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5">
        <v>26496000</v>
      </c>
      <c r="S36" s="5">
        <v>26496000</v>
      </c>
      <c r="T36" s="4" t="s">
        <v>7</v>
      </c>
      <c r="U36" s="4" t="s">
        <v>7</v>
      </c>
      <c r="V36" s="5">
        <v>35453000</v>
      </c>
      <c r="W36" s="4" t="s">
        <v>7</v>
      </c>
      <c r="X36" s="4" t="s">
        <v>7</v>
      </c>
      <c r="Y36" s="4" t="s">
        <v>7</v>
      </c>
      <c r="Z36" s="4" t="s">
        <v>7</v>
      </c>
      <c r="AA36" s="5">
        <v>16551000</v>
      </c>
      <c r="AB36" s="4" t="s">
        <v>7</v>
      </c>
      <c r="AC36" s="4" t="s">
        <v>7</v>
      </c>
      <c r="AD36" s="4" t="s">
        <v>7</v>
      </c>
      <c r="AE36" s="5">
        <v>59699000</v>
      </c>
      <c r="AF36" s="4" t="s">
        <v>7</v>
      </c>
      <c r="AG36" s="4" t="s">
        <v>7</v>
      </c>
      <c r="AH36" s="4" t="s">
        <v>7</v>
      </c>
      <c r="AI36" s="4" t="s">
        <v>7</v>
      </c>
      <c r="AJ36" s="5">
        <v>87865000</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row>
    <row r="37" spans="1:50" x14ac:dyDescent="0.25">
      <c r="A37" s="2" t="s">
        <v>768</v>
      </c>
      <c r="B37" s="4" t="s">
        <v>7</v>
      </c>
      <c r="C37" s="4" t="s">
        <v>7</v>
      </c>
      <c r="D37" s="4" t="s">
        <v>7</v>
      </c>
      <c r="E37" s="4" t="s">
        <v>7</v>
      </c>
      <c r="F37" s="4" t="s">
        <v>7</v>
      </c>
      <c r="G37" s="4" t="s">
        <v>769</v>
      </c>
      <c r="H37" s="4" t="s">
        <v>769</v>
      </c>
      <c r="I37" s="4" t="s">
        <v>769</v>
      </c>
      <c r="J37" s="4" t="s">
        <v>7</v>
      </c>
      <c r="K37" s="4" t="s">
        <v>7</v>
      </c>
      <c r="L37" s="4" t="s">
        <v>7</v>
      </c>
      <c r="M37" s="4" t="s">
        <v>7</v>
      </c>
      <c r="N37" s="4" t="s">
        <v>7</v>
      </c>
      <c r="O37" s="4" t="s">
        <v>7</v>
      </c>
      <c r="P37" s="4" t="s">
        <v>7</v>
      </c>
      <c r="Q37" s="4" t="s">
        <v>7</v>
      </c>
      <c r="R37" s="4" t="s">
        <v>769</v>
      </c>
      <c r="S37" s="4" t="s">
        <v>769</v>
      </c>
      <c r="T37" s="4" t="s">
        <v>7</v>
      </c>
      <c r="U37" s="4" t="s">
        <v>7</v>
      </c>
      <c r="V37" s="4" t="s">
        <v>769</v>
      </c>
      <c r="W37" s="4" t="s">
        <v>7</v>
      </c>
      <c r="X37" s="4" t="s">
        <v>7</v>
      </c>
      <c r="Y37" s="4" t="s">
        <v>7</v>
      </c>
      <c r="Z37" s="4" t="s">
        <v>7</v>
      </c>
      <c r="AA37" s="4" t="s">
        <v>769</v>
      </c>
      <c r="AB37" s="4" t="s">
        <v>7</v>
      </c>
      <c r="AC37" s="4" t="s">
        <v>7</v>
      </c>
      <c r="AD37" s="4" t="s">
        <v>7</v>
      </c>
      <c r="AE37" s="4" t="s">
        <v>769</v>
      </c>
      <c r="AF37" s="4" t="s">
        <v>7</v>
      </c>
      <c r="AG37" s="4" t="s">
        <v>7</v>
      </c>
      <c r="AH37" s="4" t="s">
        <v>7</v>
      </c>
      <c r="AI37" s="4" t="s">
        <v>7</v>
      </c>
      <c r="AJ37" s="4" t="s">
        <v>769</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row>
    <row r="38" spans="1:50" ht="30" x14ac:dyDescent="0.25">
      <c r="A38" s="2" t="s">
        <v>77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71</v>
      </c>
      <c r="S38" s="4" t="s">
        <v>771</v>
      </c>
      <c r="T38" s="4" t="s">
        <v>7</v>
      </c>
      <c r="U38" s="4" t="s">
        <v>7</v>
      </c>
      <c r="V38" s="4" t="s">
        <v>772</v>
      </c>
      <c r="W38" s="4" t="s">
        <v>7</v>
      </c>
      <c r="X38" s="4" t="s">
        <v>7</v>
      </c>
      <c r="Y38" s="4" t="s">
        <v>7</v>
      </c>
      <c r="Z38" s="4" t="s">
        <v>7</v>
      </c>
      <c r="AA38" s="4" t="s">
        <v>773</v>
      </c>
      <c r="AB38" s="4" t="s">
        <v>7</v>
      </c>
      <c r="AC38" s="4" t="s">
        <v>7</v>
      </c>
      <c r="AD38" s="4" t="s">
        <v>7</v>
      </c>
      <c r="AE38" s="4" t="s">
        <v>774</v>
      </c>
      <c r="AF38" s="4" t="s">
        <v>7</v>
      </c>
      <c r="AG38" s="4" t="s">
        <v>7</v>
      </c>
      <c r="AH38" s="4" t="s">
        <v>7</v>
      </c>
      <c r="AI38" s="4" t="s">
        <v>7</v>
      </c>
      <c r="AJ38" s="4" t="s">
        <v>775</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row>
    <row r="39" spans="1:50" ht="30" x14ac:dyDescent="0.25">
      <c r="A39" s="2" t="s">
        <v>776</v>
      </c>
      <c r="B39" s="5">
        <v>125792000</v>
      </c>
      <c r="C39" s="5">
        <v>89952000</v>
      </c>
      <c r="D39" s="5">
        <v>364208000</v>
      </c>
      <c r="E39" s="5">
        <v>262458000</v>
      </c>
      <c r="F39" s="4" t="s">
        <v>7</v>
      </c>
      <c r="G39" s="4" t="s">
        <v>7</v>
      </c>
      <c r="H39" s="4" t="s">
        <v>7</v>
      </c>
      <c r="I39" s="4" t="s">
        <v>7</v>
      </c>
      <c r="J39" s="4">
        <v>0</v>
      </c>
      <c r="K39" s="4">
        <v>0</v>
      </c>
      <c r="L39" s="4">
        <v>0</v>
      </c>
      <c r="M39" s="4">
        <v>0</v>
      </c>
      <c r="N39" s="5">
        <v>17159000</v>
      </c>
      <c r="O39" s="5">
        <v>12719000</v>
      </c>
      <c r="P39" s="5">
        <v>50767000</v>
      </c>
      <c r="Q39" s="5">
        <v>37241000</v>
      </c>
      <c r="R39" s="4" t="s">
        <v>7</v>
      </c>
      <c r="S39" s="4" t="s">
        <v>7</v>
      </c>
      <c r="T39" s="5">
        <v>1700000</v>
      </c>
      <c r="U39" s="5">
        <v>4600000</v>
      </c>
      <c r="V39" s="4" t="s">
        <v>7</v>
      </c>
      <c r="W39" s="5">
        <v>6800000</v>
      </c>
      <c r="X39" s="5">
        <v>18000000</v>
      </c>
      <c r="Y39" s="4" t="s">
        <v>7</v>
      </c>
      <c r="Z39" s="4" t="s">
        <v>7</v>
      </c>
      <c r="AA39" s="4" t="s">
        <v>7</v>
      </c>
      <c r="AB39" s="5">
        <v>2700000</v>
      </c>
      <c r="AC39" s="5">
        <v>6800000</v>
      </c>
      <c r="AD39" s="4" t="s">
        <v>7</v>
      </c>
      <c r="AE39" s="4" t="s">
        <v>7</v>
      </c>
      <c r="AF39" s="5">
        <v>5600000</v>
      </c>
      <c r="AG39" s="5">
        <v>15500000</v>
      </c>
      <c r="AH39" s="4" t="s">
        <v>7</v>
      </c>
      <c r="AI39" s="4" t="s">
        <v>7</v>
      </c>
      <c r="AJ39" s="5">
        <v>900000</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row>
    <row r="40" spans="1:50" ht="45" x14ac:dyDescent="0.25">
      <c r="A40" s="2" t="s">
        <v>777</v>
      </c>
      <c r="B40" s="5">
        <v>3595000</v>
      </c>
      <c r="C40" s="5">
        <v>9561000</v>
      </c>
      <c r="D40" s="5">
        <v>10667000</v>
      </c>
      <c r="E40" s="5">
        <v>21395000</v>
      </c>
      <c r="F40" s="4" t="s">
        <v>7</v>
      </c>
      <c r="G40" s="4" t="s">
        <v>7</v>
      </c>
      <c r="H40" s="4" t="s">
        <v>7</v>
      </c>
      <c r="I40" s="4" t="s">
        <v>7</v>
      </c>
      <c r="J40" s="5">
        <v>2871000</v>
      </c>
      <c r="K40" s="5">
        <v>8562000</v>
      </c>
      <c r="L40" s="5">
        <v>8443000</v>
      </c>
      <c r="M40" s="5">
        <v>18705000</v>
      </c>
      <c r="N40" s="5">
        <v>724000</v>
      </c>
      <c r="O40" s="5">
        <v>999000</v>
      </c>
      <c r="P40" s="5">
        <v>2224000</v>
      </c>
      <c r="Q40" s="5">
        <v>2690000</v>
      </c>
      <c r="R40" s="4" t="s">
        <v>7</v>
      </c>
      <c r="S40" s="4" t="s">
        <v>7</v>
      </c>
      <c r="T40" s="5">
        <v>1300000</v>
      </c>
      <c r="U40" s="5">
        <v>3400000</v>
      </c>
      <c r="V40" s="4" t="s">
        <v>7</v>
      </c>
      <c r="W40" s="5">
        <v>200000</v>
      </c>
      <c r="X40" s="5">
        <v>200000</v>
      </c>
      <c r="Y40" s="4">
        <v>0</v>
      </c>
      <c r="Z40" s="4" t="s">
        <v>7</v>
      </c>
      <c r="AA40" s="4" t="s">
        <v>7</v>
      </c>
      <c r="AB40" s="5">
        <v>300000</v>
      </c>
      <c r="AC40" s="5">
        <v>1000000</v>
      </c>
      <c r="AD40" s="4" t="s">
        <v>7</v>
      </c>
      <c r="AE40" s="4" t="s">
        <v>7</v>
      </c>
      <c r="AF40" s="5">
        <v>2700000</v>
      </c>
      <c r="AG40" s="5">
        <v>7000000</v>
      </c>
      <c r="AH40" s="4" t="s">
        <v>7</v>
      </c>
      <c r="AI40" s="4" t="s">
        <v>7</v>
      </c>
      <c r="AJ40" s="4">
        <v>0</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row>
    <row r="41" spans="1:50" ht="30" x14ac:dyDescent="0.25">
      <c r="A41" s="3" t="s">
        <v>77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row>
    <row r="42" spans="1:50" x14ac:dyDescent="0.25">
      <c r="A42" s="2" t="s">
        <v>779</v>
      </c>
      <c r="B42" s="5">
        <v>125792000</v>
      </c>
      <c r="C42" s="5">
        <v>120481000</v>
      </c>
      <c r="D42" s="5">
        <v>365781000</v>
      </c>
      <c r="E42" s="5">
        <v>354281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row>
    <row r="43" spans="1:50" ht="30" x14ac:dyDescent="0.25">
      <c r="A43" s="2" t="s">
        <v>780</v>
      </c>
      <c r="B43" s="5">
        <v>7667000</v>
      </c>
      <c r="C43" s="5">
        <v>12913000</v>
      </c>
      <c r="D43" s="5">
        <v>21378000</v>
      </c>
      <c r="E43" s="5">
        <v>2707100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row>
    <row r="44" spans="1:50" x14ac:dyDescent="0.25">
      <c r="A44" s="2" t="s">
        <v>781</v>
      </c>
      <c r="B44" s="8">
        <v>3902000</v>
      </c>
      <c r="C44" s="8">
        <v>10295000</v>
      </c>
      <c r="D44" s="8">
        <v>11753000</v>
      </c>
      <c r="E44" s="8">
        <v>19179000</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row>
    <row r="45" spans="1:50" ht="30" x14ac:dyDescent="0.25">
      <c r="A45" s="2" t="s">
        <v>782</v>
      </c>
      <c r="B45" s="9">
        <v>0.13</v>
      </c>
      <c r="C45" s="9">
        <v>0.36</v>
      </c>
      <c r="D45" s="9">
        <v>0.4</v>
      </c>
      <c r="E45" s="9">
        <v>0.66</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row>
    <row r="46" spans="1:50" ht="30" x14ac:dyDescent="0.25">
      <c r="A46" s="2" t="s">
        <v>783</v>
      </c>
      <c r="B46" s="9">
        <v>0.12</v>
      </c>
      <c r="C46" s="9">
        <v>0.34</v>
      </c>
      <c r="D46" s="9">
        <v>0.38</v>
      </c>
      <c r="E46" s="9">
        <v>0.63</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row>
  </sheetData>
  <mergeCells count="16">
    <mergeCell ref="P1:Q1"/>
    <mergeCell ref="R1:S1"/>
    <mergeCell ref="AM1:AN1"/>
    <mergeCell ref="AR1:AT1"/>
    <mergeCell ref="AV1:AX1"/>
    <mergeCell ref="B2:B5"/>
    <mergeCell ref="C2:C5"/>
    <mergeCell ref="D2:D5"/>
    <mergeCell ref="E2:E5"/>
    <mergeCell ref="F2:F5"/>
    <mergeCell ref="A1:A5"/>
    <mergeCell ref="B1:C1"/>
    <mergeCell ref="D1:E1"/>
    <mergeCell ref="J1:K1"/>
    <mergeCell ref="L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7" t="s">
        <v>2</v>
      </c>
      <c r="C1" s="7" t="s">
        <v>33</v>
      </c>
    </row>
    <row r="2" spans="1:3" ht="30" x14ac:dyDescent="0.25">
      <c r="A2" s="1" t="s">
        <v>74</v>
      </c>
      <c r="B2" s="7"/>
      <c r="C2" s="7"/>
    </row>
    <row r="3" spans="1:3" x14ac:dyDescent="0.25">
      <c r="A3" s="3" t="s">
        <v>34</v>
      </c>
      <c r="B3" s="4" t="s">
        <v>7</v>
      </c>
      <c r="C3" s="4" t="s">
        <v>7</v>
      </c>
    </row>
    <row r="4" spans="1:3" ht="30" x14ac:dyDescent="0.25">
      <c r="A4" s="2" t="s">
        <v>75</v>
      </c>
      <c r="B4" s="8">
        <v>2556</v>
      </c>
      <c r="C4" s="8">
        <v>1965</v>
      </c>
    </row>
    <row r="5" spans="1:3" x14ac:dyDescent="0.25">
      <c r="A5" s="3" t="s">
        <v>63</v>
      </c>
      <c r="B5" s="4" t="s">
        <v>7</v>
      </c>
      <c r="C5" s="4" t="s">
        <v>7</v>
      </c>
    </row>
    <row r="6" spans="1:3" ht="30" x14ac:dyDescent="0.25">
      <c r="A6" s="2" t="s">
        <v>76</v>
      </c>
      <c r="B6" s="9">
        <v>0.01</v>
      </c>
      <c r="C6" s="9">
        <v>0.01</v>
      </c>
    </row>
    <row r="7" spans="1:3" ht="30" x14ac:dyDescent="0.25">
      <c r="A7" s="2" t="s">
        <v>77</v>
      </c>
      <c r="B7" s="5">
        <v>200000</v>
      </c>
      <c r="C7" s="5">
        <v>200000</v>
      </c>
    </row>
    <row r="8" spans="1:3" ht="30" x14ac:dyDescent="0.25">
      <c r="A8" s="2" t="s">
        <v>78</v>
      </c>
      <c r="B8" s="4">
        <v>0</v>
      </c>
      <c r="C8" s="4">
        <v>0</v>
      </c>
    </row>
    <row r="9" spans="1:3" ht="30" x14ac:dyDescent="0.25">
      <c r="A9" s="2" t="s">
        <v>79</v>
      </c>
      <c r="B9" s="4">
        <v>0</v>
      </c>
      <c r="C9" s="4">
        <v>0</v>
      </c>
    </row>
    <row r="10" spans="1:3" x14ac:dyDescent="0.25">
      <c r="A10" s="2" t="s">
        <v>70</v>
      </c>
      <c r="B10" s="4" t="s">
        <v>7</v>
      </c>
      <c r="C10" s="4" t="s">
        <v>7</v>
      </c>
    </row>
    <row r="11" spans="1:3" x14ac:dyDescent="0.25">
      <c r="A11" s="3" t="s">
        <v>63</v>
      </c>
      <c r="B11" s="4" t="s">
        <v>7</v>
      </c>
      <c r="C11" s="4" t="s">
        <v>7</v>
      </c>
    </row>
    <row r="12" spans="1:3" ht="30" x14ac:dyDescent="0.25">
      <c r="A12" s="2" t="s">
        <v>80</v>
      </c>
      <c r="B12" s="9">
        <v>0.01</v>
      </c>
      <c r="C12" s="9">
        <v>0.01</v>
      </c>
    </row>
    <row r="13" spans="1:3" ht="30" x14ac:dyDescent="0.25">
      <c r="A13" s="2" t="s">
        <v>81</v>
      </c>
      <c r="B13" s="5">
        <v>100000000</v>
      </c>
      <c r="C13" s="5">
        <v>100000000</v>
      </c>
    </row>
    <row r="14" spans="1:3" ht="30" x14ac:dyDescent="0.25">
      <c r="A14" s="2" t="s">
        <v>82</v>
      </c>
      <c r="B14" s="5">
        <v>30406495</v>
      </c>
      <c r="C14" s="5">
        <v>21677248</v>
      </c>
    </row>
    <row r="15" spans="1:3" ht="30" x14ac:dyDescent="0.25">
      <c r="A15" s="2" t="s">
        <v>83</v>
      </c>
      <c r="B15" s="5">
        <v>30406495</v>
      </c>
      <c r="C15" s="5">
        <v>21677248</v>
      </c>
    </row>
    <row r="16" spans="1:3" x14ac:dyDescent="0.25">
      <c r="A16" s="2" t="s">
        <v>71</v>
      </c>
      <c r="B16" s="4" t="s">
        <v>7</v>
      </c>
      <c r="C16" s="4" t="s">
        <v>7</v>
      </c>
    </row>
    <row r="17" spans="1:3" x14ac:dyDescent="0.25">
      <c r="A17" s="3" t="s">
        <v>63</v>
      </c>
      <c r="B17" s="4" t="s">
        <v>7</v>
      </c>
      <c r="C17" s="4" t="s">
        <v>7</v>
      </c>
    </row>
    <row r="18" spans="1:3" ht="30" x14ac:dyDescent="0.25">
      <c r="A18" s="2" t="s">
        <v>80</v>
      </c>
      <c r="B18" s="9">
        <v>0.01</v>
      </c>
      <c r="C18" s="9">
        <v>0.01</v>
      </c>
    </row>
    <row r="19" spans="1:3" ht="30" x14ac:dyDescent="0.25">
      <c r="A19" s="2" t="s">
        <v>81</v>
      </c>
      <c r="B19" s="5">
        <v>20000000</v>
      </c>
      <c r="C19" s="5">
        <v>20000000</v>
      </c>
    </row>
    <row r="20" spans="1:3" ht="30" x14ac:dyDescent="0.25">
      <c r="A20" s="2" t="s">
        <v>82</v>
      </c>
      <c r="B20" s="4">
        <v>0</v>
      </c>
      <c r="C20" s="5">
        <v>7702471</v>
      </c>
    </row>
    <row r="21" spans="1:3" ht="30" x14ac:dyDescent="0.25">
      <c r="A21" s="2" t="s">
        <v>83</v>
      </c>
      <c r="B21" s="4">
        <v>0</v>
      </c>
      <c r="C21" s="5">
        <v>7702471</v>
      </c>
    </row>
    <row r="22" spans="1:3" x14ac:dyDescent="0.25">
      <c r="A22" s="2" t="s">
        <v>72</v>
      </c>
      <c r="B22" s="4" t="s">
        <v>7</v>
      </c>
      <c r="C22" s="4" t="s">
        <v>7</v>
      </c>
    </row>
    <row r="23" spans="1:3" x14ac:dyDescent="0.25">
      <c r="A23" s="3" t="s">
        <v>63</v>
      </c>
      <c r="B23" s="4" t="s">
        <v>7</v>
      </c>
      <c r="C23" s="4" t="s">
        <v>7</v>
      </c>
    </row>
    <row r="24" spans="1:3" ht="30" x14ac:dyDescent="0.25">
      <c r="A24" s="2" t="s">
        <v>80</v>
      </c>
      <c r="B24" s="9">
        <v>0.01</v>
      </c>
      <c r="C24" s="9">
        <v>0.01</v>
      </c>
    </row>
    <row r="25" spans="1:3" ht="30" x14ac:dyDescent="0.25">
      <c r="A25" s="2" t="s">
        <v>81</v>
      </c>
      <c r="B25" s="5">
        <v>5000000</v>
      </c>
      <c r="C25" s="5">
        <v>5000000</v>
      </c>
    </row>
    <row r="26" spans="1:3" ht="30" x14ac:dyDescent="0.25">
      <c r="A26" s="2" t="s">
        <v>82</v>
      </c>
      <c r="B26" s="4">
        <v>0</v>
      </c>
      <c r="C26" s="4">
        <v>0</v>
      </c>
    </row>
    <row r="27" spans="1:3" ht="30" x14ac:dyDescent="0.25">
      <c r="A27" s="2" t="s">
        <v>83</v>
      </c>
      <c r="B27" s="4">
        <v>0</v>
      </c>
      <c r="C2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12" width="36.5703125" bestFit="1" customWidth="1"/>
  </cols>
  <sheetData>
    <row r="1" spans="1:12" ht="15" customHeight="1" x14ac:dyDescent="0.25">
      <c r="A1" s="7" t="s">
        <v>784</v>
      </c>
      <c r="B1" s="1" t="s">
        <v>86</v>
      </c>
      <c r="C1" s="1" t="s">
        <v>1</v>
      </c>
      <c r="D1" s="1"/>
      <c r="E1" s="1"/>
      <c r="F1" s="1" t="s">
        <v>86</v>
      </c>
      <c r="G1" s="1" t="s">
        <v>1</v>
      </c>
      <c r="H1" s="1" t="s">
        <v>723</v>
      </c>
      <c r="I1" s="1"/>
      <c r="J1" s="1"/>
      <c r="K1" s="7" t="s">
        <v>1</v>
      </c>
      <c r="L1" s="7"/>
    </row>
    <row r="2" spans="1:12" x14ac:dyDescent="0.25">
      <c r="A2" s="7"/>
      <c r="B2" s="7" t="s">
        <v>2</v>
      </c>
      <c r="C2" s="7" t="s">
        <v>2</v>
      </c>
      <c r="D2" s="7" t="s">
        <v>33</v>
      </c>
      <c r="E2" s="7" t="s">
        <v>736</v>
      </c>
      <c r="F2" s="1" t="s">
        <v>2</v>
      </c>
      <c r="G2" s="1" t="s">
        <v>2</v>
      </c>
      <c r="H2" s="1" t="s">
        <v>33</v>
      </c>
      <c r="I2" s="1" t="s">
        <v>2</v>
      </c>
      <c r="J2" s="1" t="s">
        <v>33</v>
      </c>
      <c r="K2" s="1" t="s">
        <v>2</v>
      </c>
      <c r="L2" s="1" t="s">
        <v>2</v>
      </c>
    </row>
    <row r="3" spans="1:12" ht="30" x14ac:dyDescent="0.25">
      <c r="A3" s="7"/>
      <c r="B3" s="7"/>
      <c r="C3" s="7"/>
      <c r="D3" s="7"/>
      <c r="E3" s="7"/>
      <c r="F3" s="1" t="s">
        <v>785</v>
      </c>
      <c r="G3" s="1" t="s">
        <v>785</v>
      </c>
      <c r="H3" s="1" t="s">
        <v>785</v>
      </c>
      <c r="I3" s="1" t="s">
        <v>786</v>
      </c>
      <c r="J3" s="1" t="s">
        <v>786</v>
      </c>
      <c r="K3" s="1" t="s">
        <v>786</v>
      </c>
      <c r="L3" s="1" t="s">
        <v>786</v>
      </c>
    </row>
    <row r="4" spans="1:12" x14ac:dyDescent="0.25">
      <c r="A4" s="7"/>
      <c r="B4" s="7"/>
      <c r="C4" s="7"/>
      <c r="D4" s="7"/>
      <c r="E4" s="7"/>
      <c r="F4" s="1"/>
      <c r="G4" s="1"/>
      <c r="H4" s="1"/>
      <c r="I4" s="1"/>
      <c r="J4" s="1"/>
      <c r="K4" s="1" t="s">
        <v>787</v>
      </c>
      <c r="L4" s="1" t="s">
        <v>788</v>
      </c>
    </row>
    <row r="5" spans="1:12" ht="30" x14ac:dyDescent="0.25">
      <c r="A5" s="3" t="s">
        <v>789</v>
      </c>
      <c r="B5" s="4" t="s">
        <v>7</v>
      </c>
      <c r="C5" s="4" t="s">
        <v>7</v>
      </c>
      <c r="D5" s="4" t="s">
        <v>7</v>
      </c>
      <c r="E5" s="4" t="s">
        <v>7</v>
      </c>
      <c r="F5" s="4" t="s">
        <v>7</v>
      </c>
      <c r="G5" s="4" t="s">
        <v>7</v>
      </c>
      <c r="H5" s="4" t="s">
        <v>7</v>
      </c>
      <c r="I5" s="4" t="s">
        <v>7</v>
      </c>
      <c r="J5" s="4" t="s">
        <v>7</v>
      </c>
      <c r="K5" s="4" t="s">
        <v>7</v>
      </c>
      <c r="L5" s="4" t="s">
        <v>7</v>
      </c>
    </row>
    <row r="6" spans="1:12" x14ac:dyDescent="0.25">
      <c r="A6" s="2" t="s">
        <v>790</v>
      </c>
      <c r="B6" s="4" t="s">
        <v>7</v>
      </c>
      <c r="C6" s="4" t="s">
        <v>7</v>
      </c>
      <c r="D6" s="4" t="s">
        <v>7</v>
      </c>
      <c r="E6" s="4" t="s">
        <v>7</v>
      </c>
      <c r="F6" s="4" t="s">
        <v>769</v>
      </c>
      <c r="G6" s="4" t="s">
        <v>769</v>
      </c>
      <c r="H6" s="4" t="s">
        <v>769</v>
      </c>
      <c r="I6" s="4" t="s">
        <v>7</v>
      </c>
      <c r="J6" s="4" t="s">
        <v>7</v>
      </c>
      <c r="K6" s="4" t="s">
        <v>774</v>
      </c>
      <c r="L6" s="4" t="s">
        <v>769</v>
      </c>
    </row>
    <row r="7" spans="1:12" x14ac:dyDescent="0.25">
      <c r="A7" s="2" t="s">
        <v>365</v>
      </c>
      <c r="B7" s="8">
        <v>475511000</v>
      </c>
      <c r="C7" s="8">
        <v>475511000</v>
      </c>
      <c r="D7" s="8">
        <v>405054000</v>
      </c>
      <c r="E7" s="4" t="s">
        <v>7</v>
      </c>
      <c r="F7" s="8">
        <v>442182000</v>
      </c>
      <c r="G7" s="8">
        <v>442182000</v>
      </c>
      <c r="H7" s="8">
        <v>379384000</v>
      </c>
      <c r="I7" s="8">
        <v>33329000</v>
      </c>
      <c r="J7" s="8">
        <v>25670000</v>
      </c>
      <c r="K7" s="4" t="s">
        <v>7</v>
      </c>
      <c r="L7" s="4" t="s">
        <v>7</v>
      </c>
    </row>
    <row r="8" spans="1:12" x14ac:dyDescent="0.25">
      <c r="A8" s="2" t="s">
        <v>791</v>
      </c>
      <c r="B8" s="5">
        <v>-305463000</v>
      </c>
      <c r="C8" s="5">
        <v>-305463000</v>
      </c>
      <c r="D8" s="5">
        <v>-282563000</v>
      </c>
      <c r="E8" s="4" t="s">
        <v>7</v>
      </c>
      <c r="F8" s="5">
        <v>-285939000</v>
      </c>
      <c r="G8" s="5">
        <v>-285939000</v>
      </c>
      <c r="H8" s="5">
        <v>-268921000</v>
      </c>
      <c r="I8" s="5">
        <v>-19524000</v>
      </c>
      <c r="J8" s="5">
        <v>-13642000</v>
      </c>
      <c r="K8" s="4" t="s">
        <v>7</v>
      </c>
      <c r="L8" s="4" t="s">
        <v>7</v>
      </c>
    </row>
    <row r="9" spans="1:12" x14ac:dyDescent="0.25">
      <c r="A9" s="2" t="s">
        <v>367</v>
      </c>
      <c r="B9" s="5">
        <v>170048000</v>
      </c>
      <c r="C9" s="5">
        <v>170048000</v>
      </c>
      <c r="D9" s="5">
        <v>122491000</v>
      </c>
      <c r="E9" s="4" t="s">
        <v>7</v>
      </c>
      <c r="F9" s="5">
        <v>156243000</v>
      </c>
      <c r="G9" s="5">
        <v>156243000</v>
      </c>
      <c r="H9" s="5">
        <v>110463000</v>
      </c>
      <c r="I9" s="5">
        <v>13805000</v>
      </c>
      <c r="J9" s="5">
        <v>12028000</v>
      </c>
      <c r="K9" s="4" t="s">
        <v>7</v>
      </c>
      <c r="L9" s="4" t="s">
        <v>7</v>
      </c>
    </row>
    <row r="10" spans="1:12" x14ac:dyDescent="0.25">
      <c r="A10" s="2" t="s">
        <v>792</v>
      </c>
      <c r="B10" s="4" t="s">
        <v>7</v>
      </c>
      <c r="C10" s="4" t="s">
        <v>7</v>
      </c>
      <c r="D10" s="4" t="s">
        <v>7</v>
      </c>
      <c r="E10" s="5">
        <v>1400000</v>
      </c>
      <c r="F10" s="4" t="s">
        <v>7</v>
      </c>
      <c r="G10" s="4" t="s">
        <v>7</v>
      </c>
      <c r="H10" s="4" t="s">
        <v>7</v>
      </c>
      <c r="I10" s="4" t="s">
        <v>7</v>
      </c>
      <c r="J10" s="4" t="s">
        <v>7</v>
      </c>
      <c r="K10" s="4" t="s">
        <v>7</v>
      </c>
      <c r="L10" s="4" t="s">
        <v>7</v>
      </c>
    </row>
    <row r="11" spans="1:12" x14ac:dyDescent="0.25">
      <c r="A11" s="2" t="s">
        <v>793</v>
      </c>
      <c r="B11" s="4" t="s">
        <v>7</v>
      </c>
      <c r="C11" s="5">
        <v>5500000</v>
      </c>
      <c r="D11" s="4" t="s">
        <v>7</v>
      </c>
      <c r="E11" s="4" t="s">
        <v>7</v>
      </c>
      <c r="F11" s="4" t="s">
        <v>7</v>
      </c>
      <c r="G11" s="4" t="s">
        <v>7</v>
      </c>
      <c r="H11" s="4" t="s">
        <v>7</v>
      </c>
      <c r="I11" s="4" t="s">
        <v>7</v>
      </c>
      <c r="J11" s="4" t="s">
        <v>7</v>
      </c>
      <c r="K11" s="4" t="s">
        <v>7</v>
      </c>
      <c r="L11" s="4" t="s">
        <v>7</v>
      </c>
    </row>
    <row r="12" spans="1:12" ht="30" x14ac:dyDescent="0.25">
      <c r="A12" s="2" t="s">
        <v>794</v>
      </c>
      <c r="B12" s="5">
        <v>1000000</v>
      </c>
      <c r="C12" s="5">
        <v>1000000</v>
      </c>
      <c r="D12" s="4" t="s">
        <v>7</v>
      </c>
      <c r="E12" s="4" t="s">
        <v>7</v>
      </c>
      <c r="F12" s="4" t="s">
        <v>7</v>
      </c>
      <c r="G12" s="4" t="s">
        <v>7</v>
      </c>
      <c r="H12" s="4" t="s">
        <v>7</v>
      </c>
      <c r="I12" s="4" t="s">
        <v>7</v>
      </c>
      <c r="J12" s="4" t="s">
        <v>7</v>
      </c>
      <c r="K12" s="4" t="s">
        <v>7</v>
      </c>
      <c r="L12" s="4" t="s">
        <v>7</v>
      </c>
    </row>
    <row r="13" spans="1:12" ht="45" x14ac:dyDescent="0.25">
      <c r="A13" s="3" t="s">
        <v>795</v>
      </c>
      <c r="B13" s="4" t="s">
        <v>7</v>
      </c>
      <c r="C13" s="4" t="s">
        <v>7</v>
      </c>
      <c r="D13" s="4" t="s">
        <v>7</v>
      </c>
      <c r="E13" s="4" t="s">
        <v>7</v>
      </c>
      <c r="F13" s="4" t="s">
        <v>7</v>
      </c>
      <c r="G13" s="4" t="s">
        <v>7</v>
      </c>
      <c r="H13" s="4" t="s">
        <v>7</v>
      </c>
      <c r="I13" s="4" t="s">
        <v>7</v>
      </c>
      <c r="J13" s="4" t="s">
        <v>7</v>
      </c>
      <c r="K13" s="4" t="s">
        <v>7</v>
      </c>
      <c r="L13" s="4" t="s">
        <v>7</v>
      </c>
    </row>
    <row r="14" spans="1:12" x14ac:dyDescent="0.25">
      <c r="A14" s="2" t="s">
        <v>377</v>
      </c>
      <c r="B14" s="5">
        <v>8407000</v>
      </c>
      <c r="C14" s="5">
        <v>8407000</v>
      </c>
      <c r="D14" s="4" t="s">
        <v>7</v>
      </c>
      <c r="E14" s="4" t="s">
        <v>7</v>
      </c>
      <c r="F14" s="4" t="s">
        <v>7</v>
      </c>
      <c r="G14" s="4" t="s">
        <v>7</v>
      </c>
      <c r="H14" s="4" t="s">
        <v>7</v>
      </c>
      <c r="I14" s="4" t="s">
        <v>7</v>
      </c>
      <c r="J14" s="4" t="s">
        <v>7</v>
      </c>
      <c r="K14" s="4" t="s">
        <v>7</v>
      </c>
      <c r="L14" s="4" t="s">
        <v>7</v>
      </c>
    </row>
    <row r="15" spans="1:12" x14ac:dyDescent="0.25">
      <c r="A15" s="2">
        <v>2014</v>
      </c>
      <c r="B15" s="5">
        <v>22940000</v>
      </c>
      <c r="C15" s="5">
        <v>22940000</v>
      </c>
      <c r="D15" s="4" t="s">
        <v>7</v>
      </c>
      <c r="E15" s="4" t="s">
        <v>7</v>
      </c>
      <c r="F15" s="4" t="s">
        <v>7</v>
      </c>
      <c r="G15" s="4" t="s">
        <v>7</v>
      </c>
      <c r="H15" s="4" t="s">
        <v>7</v>
      </c>
      <c r="I15" s="4" t="s">
        <v>7</v>
      </c>
      <c r="J15" s="4" t="s">
        <v>7</v>
      </c>
      <c r="K15" s="4" t="s">
        <v>7</v>
      </c>
      <c r="L15" s="4" t="s">
        <v>7</v>
      </c>
    </row>
    <row r="16" spans="1:12" x14ac:dyDescent="0.25">
      <c r="A16" s="2">
        <v>2015</v>
      </c>
      <c r="B16" s="5">
        <v>21865000</v>
      </c>
      <c r="C16" s="5">
        <v>21865000</v>
      </c>
      <c r="D16" s="4" t="s">
        <v>7</v>
      </c>
      <c r="E16" s="4" t="s">
        <v>7</v>
      </c>
      <c r="F16" s="4" t="s">
        <v>7</v>
      </c>
      <c r="G16" s="4" t="s">
        <v>7</v>
      </c>
      <c r="H16" s="4" t="s">
        <v>7</v>
      </c>
      <c r="I16" s="4" t="s">
        <v>7</v>
      </c>
      <c r="J16" s="4" t="s">
        <v>7</v>
      </c>
      <c r="K16" s="4" t="s">
        <v>7</v>
      </c>
      <c r="L16" s="4" t="s">
        <v>7</v>
      </c>
    </row>
    <row r="17" spans="1:12" x14ac:dyDescent="0.25">
      <c r="A17" s="2">
        <v>2016</v>
      </c>
      <c r="B17" s="5">
        <v>16526000</v>
      </c>
      <c r="C17" s="5">
        <v>16526000</v>
      </c>
      <c r="D17" s="4" t="s">
        <v>7</v>
      </c>
      <c r="E17" s="4" t="s">
        <v>7</v>
      </c>
      <c r="F17" s="4" t="s">
        <v>7</v>
      </c>
      <c r="G17" s="4" t="s">
        <v>7</v>
      </c>
      <c r="H17" s="4" t="s">
        <v>7</v>
      </c>
      <c r="I17" s="4" t="s">
        <v>7</v>
      </c>
      <c r="J17" s="4" t="s">
        <v>7</v>
      </c>
      <c r="K17" s="4" t="s">
        <v>7</v>
      </c>
      <c r="L17" s="4" t="s">
        <v>7</v>
      </c>
    </row>
    <row r="18" spans="1:12" x14ac:dyDescent="0.25">
      <c r="A18" s="2">
        <v>2017</v>
      </c>
      <c r="B18" s="5">
        <v>15736000</v>
      </c>
      <c r="C18" s="5">
        <v>15736000</v>
      </c>
      <c r="D18" s="4" t="s">
        <v>7</v>
      </c>
      <c r="E18" s="4" t="s">
        <v>7</v>
      </c>
      <c r="F18" s="4" t="s">
        <v>7</v>
      </c>
      <c r="G18" s="4" t="s">
        <v>7</v>
      </c>
      <c r="H18" s="4" t="s">
        <v>7</v>
      </c>
      <c r="I18" s="4" t="s">
        <v>7</v>
      </c>
      <c r="J18" s="4" t="s">
        <v>7</v>
      </c>
      <c r="K18" s="4" t="s">
        <v>7</v>
      </c>
      <c r="L18" s="4" t="s">
        <v>7</v>
      </c>
    </row>
    <row r="19" spans="1:12" x14ac:dyDescent="0.25">
      <c r="A19" s="2">
        <v>2018</v>
      </c>
      <c r="B19" s="5">
        <v>13677000</v>
      </c>
      <c r="C19" s="5">
        <v>13677000</v>
      </c>
      <c r="D19" s="4" t="s">
        <v>7</v>
      </c>
      <c r="E19" s="4" t="s">
        <v>7</v>
      </c>
      <c r="F19" s="4" t="s">
        <v>7</v>
      </c>
      <c r="G19" s="4" t="s">
        <v>7</v>
      </c>
      <c r="H19" s="4" t="s">
        <v>7</v>
      </c>
      <c r="I19" s="4" t="s">
        <v>7</v>
      </c>
      <c r="J19" s="4" t="s">
        <v>7</v>
      </c>
      <c r="K19" s="4" t="s">
        <v>7</v>
      </c>
      <c r="L19" s="4" t="s">
        <v>7</v>
      </c>
    </row>
    <row r="20" spans="1:12" x14ac:dyDescent="0.25">
      <c r="A20" s="2" t="s">
        <v>384</v>
      </c>
      <c r="B20" s="5">
        <v>70897000</v>
      </c>
      <c r="C20" s="5">
        <v>70897000</v>
      </c>
      <c r="D20" s="4" t="s">
        <v>7</v>
      </c>
      <c r="E20" s="4" t="s">
        <v>7</v>
      </c>
      <c r="F20" s="4" t="s">
        <v>7</v>
      </c>
      <c r="G20" s="4" t="s">
        <v>7</v>
      </c>
      <c r="H20" s="4" t="s">
        <v>7</v>
      </c>
      <c r="I20" s="4" t="s">
        <v>7</v>
      </c>
      <c r="J20" s="4" t="s">
        <v>7</v>
      </c>
      <c r="K20" s="4" t="s">
        <v>7</v>
      </c>
      <c r="L20" s="4" t="s">
        <v>7</v>
      </c>
    </row>
    <row r="21" spans="1:12" x14ac:dyDescent="0.25">
      <c r="A21" s="2" t="s">
        <v>367</v>
      </c>
      <c r="B21" s="5">
        <v>170048000</v>
      </c>
      <c r="C21" s="5">
        <v>170048000</v>
      </c>
      <c r="D21" s="5">
        <v>122491000</v>
      </c>
      <c r="E21" s="4" t="s">
        <v>7</v>
      </c>
      <c r="F21" s="5">
        <v>156243000</v>
      </c>
      <c r="G21" s="5">
        <v>156243000</v>
      </c>
      <c r="H21" s="5">
        <v>110463000</v>
      </c>
      <c r="I21" s="5">
        <v>13805000</v>
      </c>
      <c r="J21" s="5">
        <v>12028000</v>
      </c>
      <c r="K21" s="4" t="s">
        <v>7</v>
      </c>
      <c r="L21" s="4" t="s">
        <v>7</v>
      </c>
    </row>
    <row r="22" spans="1:12" x14ac:dyDescent="0.25">
      <c r="A22" s="3" t="s">
        <v>796</v>
      </c>
      <c r="B22" s="4" t="s">
        <v>7</v>
      </c>
      <c r="C22" s="4" t="s">
        <v>7</v>
      </c>
      <c r="D22" s="4" t="s">
        <v>7</v>
      </c>
      <c r="E22" s="4" t="s">
        <v>7</v>
      </c>
      <c r="F22" s="4" t="s">
        <v>7</v>
      </c>
      <c r="G22" s="4" t="s">
        <v>7</v>
      </c>
      <c r="H22" s="4" t="s">
        <v>7</v>
      </c>
      <c r="I22" s="4" t="s">
        <v>7</v>
      </c>
      <c r="J22" s="4" t="s">
        <v>7</v>
      </c>
      <c r="K22" s="4" t="s">
        <v>7</v>
      </c>
      <c r="L22" s="4" t="s">
        <v>7</v>
      </c>
    </row>
    <row r="23" spans="1:12" x14ac:dyDescent="0.25">
      <c r="A23" s="2" t="s">
        <v>797</v>
      </c>
      <c r="B23" s="5">
        <v>234099000</v>
      </c>
      <c r="C23" s="5">
        <v>234099000</v>
      </c>
      <c r="D23" s="5">
        <v>194400000</v>
      </c>
      <c r="E23" s="4" t="s">
        <v>7</v>
      </c>
      <c r="F23" s="4" t="s">
        <v>7</v>
      </c>
      <c r="G23" s="4" t="s">
        <v>7</v>
      </c>
      <c r="H23" s="4" t="s">
        <v>7</v>
      </c>
      <c r="I23" s="4" t="s">
        <v>7</v>
      </c>
      <c r="J23" s="4" t="s">
        <v>7</v>
      </c>
      <c r="K23" s="4" t="s">
        <v>7</v>
      </c>
      <c r="L23" s="4" t="s">
        <v>7</v>
      </c>
    </row>
    <row r="24" spans="1:12" x14ac:dyDescent="0.25">
      <c r="A24" s="2" t="s">
        <v>798</v>
      </c>
      <c r="B24" s="5">
        <v>-45991000</v>
      </c>
      <c r="C24" s="5">
        <v>-45991000</v>
      </c>
      <c r="D24" s="5">
        <v>-45991000</v>
      </c>
      <c r="E24" s="4" t="s">
        <v>7</v>
      </c>
      <c r="F24" s="4" t="s">
        <v>7</v>
      </c>
      <c r="G24" s="4" t="s">
        <v>7</v>
      </c>
      <c r="H24" s="4" t="s">
        <v>7</v>
      </c>
      <c r="I24" s="4" t="s">
        <v>7</v>
      </c>
      <c r="J24" s="4" t="s">
        <v>7</v>
      </c>
      <c r="K24" s="4" t="s">
        <v>7</v>
      </c>
      <c r="L24" s="4" t="s">
        <v>7</v>
      </c>
    </row>
    <row r="25" spans="1:12" x14ac:dyDescent="0.25">
      <c r="A25" s="2" t="s">
        <v>799</v>
      </c>
      <c r="B25" s="5">
        <v>188108000</v>
      </c>
      <c r="C25" s="5">
        <v>188108000</v>
      </c>
      <c r="D25" s="5">
        <v>148409000</v>
      </c>
      <c r="E25" s="4" t="s">
        <v>7</v>
      </c>
      <c r="F25" s="4" t="s">
        <v>7</v>
      </c>
      <c r="G25" s="4" t="s">
        <v>7</v>
      </c>
      <c r="H25" s="4" t="s">
        <v>7</v>
      </c>
      <c r="I25" s="4" t="s">
        <v>7</v>
      </c>
      <c r="J25" s="4" t="s">
        <v>7</v>
      </c>
      <c r="K25" s="4" t="s">
        <v>7</v>
      </c>
      <c r="L25" s="4" t="s">
        <v>7</v>
      </c>
    </row>
    <row r="26" spans="1:12" x14ac:dyDescent="0.25">
      <c r="A26" s="2" t="s">
        <v>800</v>
      </c>
      <c r="B26" s="4" t="s">
        <v>7</v>
      </c>
      <c r="C26" s="5">
        <v>39699000</v>
      </c>
      <c r="D26" s="4" t="s">
        <v>7</v>
      </c>
      <c r="E26" s="4" t="s">
        <v>7</v>
      </c>
      <c r="F26" s="4" t="s">
        <v>7</v>
      </c>
      <c r="G26" s="4" t="s">
        <v>7</v>
      </c>
      <c r="H26" s="4" t="s">
        <v>7</v>
      </c>
      <c r="I26" s="4" t="s">
        <v>7</v>
      </c>
      <c r="J26" s="4" t="s">
        <v>7</v>
      </c>
      <c r="K26" s="4" t="s">
        <v>7</v>
      </c>
      <c r="L26" s="4" t="s">
        <v>7</v>
      </c>
    </row>
    <row r="27" spans="1:12" x14ac:dyDescent="0.25">
      <c r="A27" s="2" t="s">
        <v>801</v>
      </c>
      <c r="B27" s="4" t="s">
        <v>7</v>
      </c>
      <c r="C27" s="4">
        <v>0</v>
      </c>
      <c r="D27" s="4" t="s">
        <v>7</v>
      </c>
      <c r="E27" s="4" t="s">
        <v>7</v>
      </c>
      <c r="F27" s="4" t="s">
        <v>7</v>
      </c>
      <c r="G27" s="4" t="s">
        <v>7</v>
      </c>
      <c r="H27" s="4" t="s">
        <v>7</v>
      </c>
      <c r="I27" s="4" t="s">
        <v>7</v>
      </c>
      <c r="J27" s="4" t="s">
        <v>7</v>
      </c>
      <c r="K27" s="4" t="s">
        <v>7</v>
      </c>
      <c r="L27" s="4" t="s">
        <v>7</v>
      </c>
    </row>
    <row r="28" spans="1:12" x14ac:dyDescent="0.25">
      <c r="A28" s="2" t="s">
        <v>802</v>
      </c>
      <c r="B28" s="4" t="s">
        <v>7</v>
      </c>
      <c r="C28" s="5">
        <v>39699000</v>
      </c>
      <c r="D28" s="4" t="s">
        <v>7</v>
      </c>
      <c r="E28" s="4" t="s">
        <v>7</v>
      </c>
      <c r="F28" s="4" t="s">
        <v>7</v>
      </c>
      <c r="G28" s="4" t="s">
        <v>7</v>
      </c>
      <c r="H28" s="4" t="s">
        <v>7</v>
      </c>
      <c r="I28" s="4" t="s">
        <v>7</v>
      </c>
      <c r="J28" s="4" t="s">
        <v>7</v>
      </c>
      <c r="K28" s="4" t="s">
        <v>7</v>
      </c>
      <c r="L28" s="4" t="s">
        <v>7</v>
      </c>
    </row>
    <row r="29" spans="1:12" x14ac:dyDescent="0.25">
      <c r="A29" s="3" t="s">
        <v>803</v>
      </c>
      <c r="B29" s="4" t="s">
        <v>7</v>
      </c>
      <c r="C29" s="4" t="s">
        <v>7</v>
      </c>
      <c r="D29" s="4" t="s">
        <v>7</v>
      </c>
      <c r="E29" s="4" t="s">
        <v>7</v>
      </c>
      <c r="F29" s="4" t="s">
        <v>7</v>
      </c>
      <c r="G29" s="4" t="s">
        <v>7</v>
      </c>
      <c r="H29" s="4" t="s">
        <v>7</v>
      </c>
      <c r="I29" s="4" t="s">
        <v>7</v>
      </c>
      <c r="J29" s="4" t="s">
        <v>7</v>
      </c>
      <c r="K29" s="4" t="s">
        <v>7</v>
      </c>
      <c r="L29" s="4" t="s">
        <v>7</v>
      </c>
    </row>
    <row r="30" spans="1:12" x14ac:dyDescent="0.25">
      <c r="A30" s="2" t="s">
        <v>804</v>
      </c>
      <c r="B30" s="5">
        <v>338821000</v>
      </c>
      <c r="C30" s="5">
        <v>338821000</v>
      </c>
      <c r="D30" s="5">
        <v>269617000</v>
      </c>
      <c r="E30" s="4" t="s">
        <v>7</v>
      </c>
      <c r="F30" s="4" t="s">
        <v>7</v>
      </c>
      <c r="G30" s="4" t="s">
        <v>7</v>
      </c>
      <c r="H30" s="4" t="s">
        <v>7</v>
      </c>
      <c r="I30" s="4" t="s">
        <v>7</v>
      </c>
      <c r="J30" s="4" t="s">
        <v>7</v>
      </c>
      <c r="K30" s="4" t="s">
        <v>7</v>
      </c>
      <c r="L30" s="4" t="s">
        <v>7</v>
      </c>
    </row>
    <row r="31" spans="1:12" x14ac:dyDescent="0.25">
      <c r="A31" s="2" t="s">
        <v>805</v>
      </c>
      <c r="B31" s="5">
        <v>-49421000</v>
      </c>
      <c r="C31" s="5">
        <v>-49421000</v>
      </c>
      <c r="D31" s="5">
        <v>-49421000</v>
      </c>
      <c r="E31" s="4" t="s">
        <v>7</v>
      </c>
      <c r="F31" s="4" t="s">
        <v>7</v>
      </c>
      <c r="G31" s="4" t="s">
        <v>7</v>
      </c>
      <c r="H31" s="4" t="s">
        <v>7</v>
      </c>
      <c r="I31" s="4" t="s">
        <v>7</v>
      </c>
      <c r="J31" s="4" t="s">
        <v>7</v>
      </c>
      <c r="K31" s="4" t="s">
        <v>7</v>
      </c>
      <c r="L31" s="4" t="s">
        <v>7</v>
      </c>
    </row>
    <row r="32" spans="1:12" x14ac:dyDescent="0.25">
      <c r="A32" s="2" t="s">
        <v>806</v>
      </c>
      <c r="B32" s="5">
        <v>289400000</v>
      </c>
      <c r="C32" s="5">
        <v>289400000</v>
      </c>
      <c r="D32" s="5">
        <v>220196000</v>
      </c>
      <c r="E32" s="4" t="s">
        <v>7</v>
      </c>
      <c r="F32" s="4" t="s">
        <v>7</v>
      </c>
      <c r="G32" s="4" t="s">
        <v>7</v>
      </c>
      <c r="H32" s="4" t="s">
        <v>7</v>
      </c>
      <c r="I32" s="4" t="s">
        <v>7</v>
      </c>
      <c r="J32" s="4" t="s">
        <v>7</v>
      </c>
      <c r="K32" s="4" t="s">
        <v>7</v>
      </c>
      <c r="L32" s="4" t="s">
        <v>7</v>
      </c>
    </row>
    <row r="33" spans="1:12" x14ac:dyDescent="0.25">
      <c r="A33" s="2" t="s">
        <v>807</v>
      </c>
      <c r="B33" s="4" t="s">
        <v>7</v>
      </c>
      <c r="C33" s="5">
        <v>69204000</v>
      </c>
      <c r="D33" s="4" t="s">
        <v>7</v>
      </c>
      <c r="E33" s="4" t="s">
        <v>7</v>
      </c>
      <c r="F33" s="4" t="s">
        <v>7</v>
      </c>
      <c r="G33" s="4" t="s">
        <v>7</v>
      </c>
      <c r="H33" s="4" t="s">
        <v>7</v>
      </c>
      <c r="I33" s="4" t="s">
        <v>7</v>
      </c>
      <c r="J33" s="4" t="s">
        <v>7</v>
      </c>
      <c r="K33" s="4" t="s">
        <v>7</v>
      </c>
      <c r="L33" s="4" t="s">
        <v>7</v>
      </c>
    </row>
    <row r="34" spans="1:12" x14ac:dyDescent="0.25">
      <c r="A34" s="2" t="s">
        <v>808</v>
      </c>
      <c r="B34" s="4" t="s">
        <v>7</v>
      </c>
      <c r="C34" s="4">
        <v>0</v>
      </c>
      <c r="D34" s="4" t="s">
        <v>7</v>
      </c>
      <c r="E34" s="4" t="s">
        <v>7</v>
      </c>
      <c r="F34" s="4" t="s">
        <v>7</v>
      </c>
      <c r="G34" s="4" t="s">
        <v>7</v>
      </c>
      <c r="H34" s="4" t="s">
        <v>7</v>
      </c>
      <c r="I34" s="4" t="s">
        <v>7</v>
      </c>
      <c r="J34" s="4" t="s">
        <v>7</v>
      </c>
      <c r="K34" s="4" t="s">
        <v>7</v>
      </c>
      <c r="L34" s="4" t="s">
        <v>7</v>
      </c>
    </row>
    <row r="35" spans="1:12" x14ac:dyDescent="0.25">
      <c r="A35" s="2" t="s">
        <v>809</v>
      </c>
      <c r="B35" s="4" t="s">
        <v>7</v>
      </c>
      <c r="C35" s="8">
        <v>69204000</v>
      </c>
      <c r="D35" s="4" t="s">
        <v>7</v>
      </c>
      <c r="E35" s="4" t="s">
        <v>7</v>
      </c>
      <c r="F35" s="4" t="s">
        <v>7</v>
      </c>
      <c r="G35" s="4" t="s">
        <v>7</v>
      </c>
      <c r="H35" s="4" t="s">
        <v>7</v>
      </c>
      <c r="I35" s="4" t="s">
        <v>7</v>
      </c>
      <c r="J35" s="4" t="s">
        <v>7</v>
      </c>
      <c r="K35" s="4" t="s">
        <v>7</v>
      </c>
      <c r="L35" s="4" t="s">
        <v>7</v>
      </c>
    </row>
  </sheetData>
  <mergeCells count="6">
    <mergeCell ref="A1:A4"/>
    <mergeCell ref="K1:L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0</v>
      </c>
      <c r="B1" s="7" t="s">
        <v>2</v>
      </c>
      <c r="C1" s="7" t="s">
        <v>33</v>
      </c>
    </row>
    <row r="2" spans="1:3" ht="30" x14ac:dyDescent="0.25">
      <c r="A2" s="1" t="s">
        <v>32</v>
      </c>
      <c r="B2" s="7"/>
      <c r="C2" s="7"/>
    </row>
    <row r="3" spans="1:3" x14ac:dyDescent="0.25">
      <c r="A3" s="3" t="s">
        <v>398</v>
      </c>
      <c r="B3" s="4" t="s">
        <v>7</v>
      </c>
      <c r="C3" s="4" t="s">
        <v>7</v>
      </c>
    </row>
    <row r="4" spans="1:3" x14ac:dyDescent="0.25">
      <c r="A4" s="2" t="s">
        <v>401</v>
      </c>
      <c r="B4" s="8">
        <v>7773</v>
      </c>
      <c r="C4" s="8">
        <v>7282</v>
      </c>
    </row>
    <row r="5" spans="1:3" x14ac:dyDescent="0.25">
      <c r="A5" s="2" t="s">
        <v>402</v>
      </c>
      <c r="B5" s="5">
        <v>2124</v>
      </c>
      <c r="C5" s="5">
        <v>1919</v>
      </c>
    </row>
    <row r="6" spans="1:3" x14ac:dyDescent="0.25">
      <c r="A6" s="2" t="s">
        <v>403</v>
      </c>
      <c r="B6" s="5">
        <v>1447</v>
      </c>
      <c r="C6" s="5">
        <v>1147</v>
      </c>
    </row>
    <row r="7" spans="1:3" x14ac:dyDescent="0.25">
      <c r="A7" s="2" t="s">
        <v>404</v>
      </c>
      <c r="B7" s="5">
        <v>1317</v>
      </c>
      <c r="C7" s="4">
        <v>653</v>
      </c>
    </row>
    <row r="8" spans="1:3" ht="30" x14ac:dyDescent="0.25">
      <c r="A8" s="2" t="s">
        <v>405</v>
      </c>
      <c r="B8" s="5">
        <v>10554</v>
      </c>
      <c r="C8" s="5">
        <v>7121</v>
      </c>
    </row>
    <row r="9" spans="1:3" x14ac:dyDescent="0.25">
      <c r="A9" s="2" t="s">
        <v>52</v>
      </c>
      <c r="B9" s="8">
        <v>23215</v>
      </c>
      <c r="C9" s="8">
        <v>1812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 min="7" max="7" width="21.42578125" customWidth="1"/>
    <col min="8" max="8" width="4.28515625" customWidth="1"/>
    <col min="9" max="9" width="21.42578125" customWidth="1"/>
    <col min="10" max="10" width="4.28515625" customWidth="1"/>
    <col min="11" max="11" width="16.140625" customWidth="1"/>
    <col min="12" max="12" width="3.28515625" customWidth="1"/>
    <col min="13" max="13" width="16.140625" customWidth="1"/>
    <col min="14" max="14" width="3.28515625" customWidth="1"/>
    <col min="15" max="18" width="17.7109375" bestFit="1" customWidth="1"/>
    <col min="19" max="22" width="17.85546875" bestFit="1" customWidth="1"/>
    <col min="23" max="23" width="24.28515625" bestFit="1" customWidth="1"/>
    <col min="24" max="24" width="22.7109375" bestFit="1" customWidth="1"/>
    <col min="25" max="26" width="21.85546875" bestFit="1" customWidth="1"/>
    <col min="27" max="27" width="36.5703125" bestFit="1" customWidth="1"/>
    <col min="28" max="31" width="32" bestFit="1" customWidth="1"/>
    <col min="32" max="37" width="36.5703125" bestFit="1" customWidth="1"/>
    <col min="38" max="38" width="21.7109375" bestFit="1" customWidth="1"/>
    <col min="39" max="41" width="36.5703125" bestFit="1" customWidth="1"/>
    <col min="42" max="43" width="20.85546875" bestFit="1" customWidth="1"/>
    <col min="44" max="44" width="36.5703125" bestFit="1" customWidth="1"/>
    <col min="45" max="46" width="28" bestFit="1" customWidth="1"/>
  </cols>
  <sheetData>
    <row r="1" spans="1:46" ht="15" customHeight="1" x14ac:dyDescent="0.25">
      <c r="A1" s="7" t="s">
        <v>811</v>
      </c>
      <c r="B1" s="7" t="s">
        <v>86</v>
      </c>
      <c r="C1" s="7"/>
      <c r="D1" s="7" t="s">
        <v>1</v>
      </c>
      <c r="E1" s="7"/>
      <c r="F1" s="1"/>
      <c r="G1" s="7"/>
      <c r="H1" s="7"/>
      <c r="I1" s="7"/>
      <c r="J1" s="7"/>
      <c r="K1" s="7"/>
      <c r="L1" s="7"/>
      <c r="M1" s="7"/>
      <c r="N1" s="7"/>
      <c r="O1" s="1" t="s">
        <v>86</v>
      </c>
      <c r="P1" s="7" t="s">
        <v>1</v>
      </c>
      <c r="Q1" s="7"/>
      <c r="R1" s="1"/>
      <c r="S1" s="1" t="s">
        <v>86</v>
      </c>
      <c r="T1" s="7" t="s">
        <v>1</v>
      </c>
      <c r="U1" s="7"/>
      <c r="V1" s="1"/>
      <c r="W1" s="7" t="s">
        <v>724</v>
      </c>
      <c r="X1" s="7"/>
      <c r="Y1" s="7" t="s">
        <v>1</v>
      </c>
      <c r="Z1" s="7"/>
      <c r="AA1" s="1"/>
      <c r="AB1" s="1" t="s">
        <v>1</v>
      </c>
      <c r="AC1" s="1"/>
      <c r="AD1" s="7"/>
      <c r="AE1" s="7"/>
      <c r="AF1" s="1" t="s">
        <v>724</v>
      </c>
      <c r="AG1" s="1" t="s">
        <v>86</v>
      </c>
      <c r="AH1" s="1" t="s">
        <v>1</v>
      </c>
      <c r="AI1" s="1" t="s">
        <v>723</v>
      </c>
      <c r="AJ1" s="1" t="s">
        <v>812</v>
      </c>
      <c r="AK1" s="1"/>
      <c r="AL1" s="1" t="s">
        <v>1</v>
      </c>
      <c r="AM1" s="1" t="s">
        <v>724</v>
      </c>
      <c r="AN1" s="1" t="s">
        <v>1</v>
      </c>
      <c r="AO1" s="1" t="s">
        <v>723</v>
      </c>
      <c r="AP1" s="1" t="s">
        <v>1</v>
      </c>
      <c r="AQ1" s="1"/>
      <c r="AR1" s="7" t="s">
        <v>812</v>
      </c>
      <c r="AS1" s="7"/>
      <c r="AT1" s="7"/>
    </row>
    <row r="2" spans="1:46" ht="15" customHeight="1" x14ac:dyDescent="0.25">
      <c r="A2" s="7"/>
      <c r="B2" s="7" t="s">
        <v>2</v>
      </c>
      <c r="C2" s="7" t="s">
        <v>87</v>
      </c>
      <c r="D2" s="7" t="s">
        <v>2</v>
      </c>
      <c r="E2" s="7" t="s">
        <v>87</v>
      </c>
      <c r="F2" s="7" t="s">
        <v>33</v>
      </c>
      <c r="G2" s="7" t="s">
        <v>2</v>
      </c>
      <c r="H2" s="7"/>
      <c r="I2" s="7" t="s">
        <v>33</v>
      </c>
      <c r="J2" s="7"/>
      <c r="K2" s="7" t="s">
        <v>2</v>
      </c>
      <c r="L2" s="7"/>
      <c r="M2" s="7" t="s">
        <v>33</v>
      </c>
      <c r="N2" s="7"/>
      <c r="O2" s="1" t="s">
        <v>2</v>
      </c>
      <c r="P2" s="1" t="s">
        <v>2</v>
      </c>
      <c r="Q2" s="1" t="s">
        <v>87</v>
      </c>
      <c r="R2" s="1" t="s">
        <v>33</v>
      </c>
      <c r="S2" s="1" t="s">
        <v>2</v>
      </c>
      <c r="T2" s="1" t="s">
        <v>2</v>
      </c>
      <c r="U2" s="1" t="s">
        <v>87</v>
      </c>
      <c r="V2" s="1" t="s">
        <v>33</v>
      </c>
      <c r="W2" s="1" t="s">
        <v>734</v>
      </c>
      <c r="X2" s="1" t="s">
        <v>731</v>
      </c>
      <c r="Y2" s="1" t="s">
        <v>2</v>
      </c>
      <c r="Z2" s="1" t="s">
        <v>2</v>
      </c>
      <c r="AA2" s="1" t="s">
        <v>2</v>
      </c>
      <c r="AB2" s="1" t="s">
        <v>2</v>
      </c>
      <c r="AC2" s="1" t="s">
        <v>33</v>
      </c>
      <c r="AD2" s="1" t="s">
        <v>815</v>
      </c>
      <c r="AE2" s="1" t="s">
        <v>815</v>
      </c>
      <c r="AF2" s="1" t="s">
        <v>817</v>
      </c>
      <c r="AG2" s="1" t="s">
        <v>2</v>
      </c>
      <c r="AH2" s="1" t="s">
        <v>2</v>
      </c>
      <c r="AI2" s="1" t="s">
        <v>33</v>
      </c>
      <c r="AJ2" s="1" t="s">
        <v>815</v>
      </c>
      <c r="AK2" s="1" t="s">
        <v>819</v>
      </c>
      <c r="AL2" s="1" t="s">
        <v>2</v>
      </c>
      <c r="AM2" s="1" t="s">
        <v>821</v>
      </c>
      <c r="AN2" s="1" t="s">
        <v>2</v>
      </c>
      <c r="AO2" s="1" t="s">
        <v>33</v>
      </c>
      <c r="AP2" s="1" t="s">
        <v>2</v>
      </c>
      <c r="AQ2" s="1" t="s">
        <v>33</v>
      </c>
      <c r="AR2" s="1" t="s">
        <v>815</v>
      </c>
      <c r="AS2" s="1" t="s">
        <v>815</v>
      </c>
      <c r="AT2" s="1" t="s">
        <v>815</v>
      </c>
    </row>
    <row r="3" spans="1:46" ht="30" x14ac:dyDescent="0.25">
      <c r="A3" s="7"/>
      <c r="B3" s="7"/>
      <c r="C3" s="7"/>
      <c r="D3" s="7"/>
      <c r="E3" s="7"/>
      <c r="F3" s="7"/>
      <c r="G3" s="7" t="s">
        <v>813</v>
      </c>
      <c r="H3" s="7"/>
      <c r="I3" s="7" t="s">
        <v>813</v>
      </c>
      <c r="J3" s="7"/>
      <c r="K3" s="7" t="s">
        <v>814</v>
      </c>
      <c r="L3" s="7"/>
      <c r="M3" s="7" t="s">
        <v>814</v>
      </c>
      <c r="N3" s="7"/>
      <c r="O3" s="1" t="s">
        <v>689</v>
      </c>
      <c r="P3" s="1" t="s">
        <v>689</v>
      </c>
      <c r="Q3" s="1" t="s">
        <v>689</v>
      </c>
      <c r="R3" s="1" t="s">
        <v>689</v>
      </c>
      <c r="S3" s="1" t="s">
        <v>720</v>
      </c>
      <c r="T3" s="1" t="s">
        <v>720</v>
      </c>
      <c r="U3" s="1" t="s">
        <v>720</v>
      </c>
      <c r="V3" s="1" t="s">
        <v>720</v>
      </c>
      <c r="W3" s="1" t="s">
        <v>662</v>
      </c>
      <c r="X3" s="1" t="s">
        <v>666</v>
      </c>
      <c r="Y3" s="1" t="s">
        <v>747</v>
      </c>
      <c r="Z3" s="1" t="s">
        <v>747</v>
      </c>
      <c r="AA3" s="1" t="s">
        <v>747</v>
      </c>
      <c r="AB3" s="1" t="s">
        <v>748</v>
      </c>
      <c r="AC3" s="1" t="s">
        <v>748</v>
      </c>
      <c r="AD3" s="1" t="s">
        <v>748</v>
      </c>
      <c r="AE3" s="1" t="s">
        <v>748</v>
      </c>
      <c r="AF3" s="1" t="s">
        <v>818</v>
      </c>
      <c r="AG3" s="1" t="s">
        <v>818</v>
      </c>
      <c r="AH3" s="1" t="s">
        <v>818</v>
      </c>
      <c r="AI3" s="1" t="s">
        <v>818</v>
      </c>
      <c r="AJ3" s="1" t="s">
        <v>818</v>
      </c>
      <c r="AK3" s="1" t="s">
        <v>818</v>
      </c>
      <c r="AL3" s="1" t="s">
        <v>820</v>
      </c>
      <c r="AM3" s="1" t="s">
        <v>822</v>
      </c>
      <c r="AN3" s="1" t="s">
        <v>822</v>
      </c>
      <c r="AO3" s="1" t="s">
        <v>822</v>
      </c>
      <c r="AP3" s="1" t="s">
        <v>823</v>
      </c>
      <c r="AQ3" s="1" t="s">
        <v>823</v>
      </c>
      <c r="AR3" s="1" t="s">
        <v>824</v>
      </c>
      <c r="AS3" s="1" t="s">
        <v>825</v>
      </c>
      <c r="AT3" s="1" t="s">
        <v>825</v>
      </c>
    </row>
    <row r="4" spans="1:46" ht="30" x14ac:dyDescent="0.25">
      <c r="A4" s="7"/>
      <c r="B4" s="7"/>
      <c r="C4" s="7"/>
      <c r="D4" s="7"/>
      <c r="E4" s="7"/>
      <c r="F4" s="7"/>
      <c r="G4" s="7"/>
      <c r="H4" s="7"/>
      <c r="I4" s="7"/>
      <c r="J4" s="7"/>
      <c r="K4" s="7"/>
      <c r="L4" s="7"/>
      <c r="M4" s="7"/>
      <c r="N4" s="7"/>
      <c r="O4" s="1"/>
      <c r="P4" s="1"/>
      <c r="Q4" s="1"/>
      <c r="R4" s="1"/>
      <c r="S4" s="1"/>
      <c r="T4" s="1"/>
      <c r="U4" s="1"/>
      <c r="V4" s="1"/>
      <c r="W4" s="1"/>
      <c r="X4" s="1"/>
      <c r="Y4" s="1" t="s">
        <v>689</v>
      </c>
      <c r="Z4" s="1" t="s">
        <v>720</v>
      </c>
      <c r="AA4" s="1" t="s">
        <v>744</v>
      </c>
      <c r="AB4" s="1"/>
      <c r="AC4" s="1"/>
      <c r="AD4" s="1" t="s">
        <v>816</v>
      </c>
      <c r="AE4" s="1" t="s">
        <v>816</v>
      </c>
      <c r="AF4" s="1"/>
      <c r="AG4" s="1"/>
      <c r="AH4" s="1"/>
      <c r="AI4" s="1"/>
      <c r="AJ4" s="1" t="s">
        <v>816</v>
      </c>
      <c r="AK4" s="1" t="s">
        <v>816</v>
      </c>
      <c r="AL4" s="1" t="s">
        <v>720</v>
      </c>
      <c r="AM4" s="1"/>
      <c r="AN4" s="1"/>
      <c r="AO4" s="1"/>
      <c r="AP4" s="1"/>
      <c r="AQ4" s="1"/>
      <c r="AR4" s="1" t="s">
        <v>816</v>
      </c>
      <c r="AS4" s="1" t="s">
        <v>816</v>
      </c>
      <c r="AT4" s="1" t="s">
        <v>816</v>
      </c>
    </row>
    <row r="5" spans="1:46" x14ac:dyDescent="0.25">
      <c r="A5" s="7"/>
      <c r="B5" s="7"/>
      <c r="C5" s="7"/>
      <c r="D5" s="7"/>
      <c r="E5" s="7"/>
      <c r="F5" s="7"/>
      <c r="G5" s="7"/>
      <c r="H5" s="7"/>
      <c r="I5" s="7"/>
      <c r="J5" s="7"/>
      <c r="K5" s="7"/>
      <c r="L5" s="7"/>
      <c r="M5" s="7"/>
      <c r="N5" s="7"/>
      <c r="O5" s="1"/>
      <c r="P5" s="1"/>
      <c r="Q5" s="1"/>
      <c r="R5" s="1"/>
      <c r="S5" s="1"/>
      <c r="T5" s="1"/>
      <c r="U5" s="1"/>
      <c r="V5" s="1"/>
      <c r="W5" s="1"/>
      <c r="X5" s="1"/>
      <c r="Y5" s="1"/>
      <c r="Z5" s="1"/>
      <c r="AA5" s="1"/>
      <c r="AB5" s="1"/>
      <c r="AC5" s="1"/>
      <c r="AD5" s="1" t="s">
        <v>689</v>
      </c>
      <c r="AE5" s="1" t="s">
        <v>720</v>
      </c>
      <c r="AF5" s="1"/>
      <c r="AG5" s="1"/>
      <c r="AH5" s="1"/>
      <c r="AI5" s="1"/>
      <c r="AJ5" s="1"/>
      <c r="AK5" s="1"/>
      <c r="AL5" s="1"/>
      <c r="AM5" s="1"/>
      <c r="AN5" s="1"/>
      <c r="AO5" s="1"/>
      <c r="AP5" s="1"/>
      <c r="AQ5" s="1"/>
      <c r="AR5" s="1"/>
      <c r="AS5" s="1" t="s">
        <v>689</v>
      </c>
      <c r="AT5" s="1" t="s">
        <v>720</v>
      </c>
    </row>
    <row r="6" spans="1:46" x14ac:dyDescent="0.25">
      <c r="A6" s="3" t="s">
        <v>826</v>
      </c>
      <c r="B6" s="4" t="s">
        <v>7</v>
      </c>
      <c r="C6" s="4" t="s">
        <v>7</v>
      </c>
      <c r="D6" s="4" t="s">
        <v>7</v>
      </c>
      <c r="E6" s="4" t="s">
        <v>7</v>
      </c>
      <c r="F6" s="4" t="s">
        <v>7</v>
      </c>
      <c r="G6" s="4" t="s">
        <v>7</v>
      </c>
      <c r="H6" s="4"/>
      <c r="I6" s="4" t="s">
        <v>7</v>
      </c>
      <c r="J6" s="4"/>
      <c r="K6" s="4" t="s">
        <v>7</v>
      </c>
      <c r="L6" s="4"/>
      <c r="M6" s="4" t="s">
        <v>7</v>
      </c>
      <c r="N6" s="4"/>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x14ac:dyDescent="0.25">
      <c r="A7" s="2" t="s">
        <v>59</v>
      </c>
      <c r="B7" s="8">
        <v>1011499000</v>
      </c>
      <c r="C7" s="4" t="s">
        <v>7</v>
      </c>
      <c r="D7" s="8">
        <v>1011499000</v>
      </c>
      <c r="E7" s="4" t="s">
        <v>7</v>
      </c>
      <c r="F7" s="8">
        <v>857642000</v>
      </c>
      <c r="G7" s="4" t="s">
        <v>7</v>
      </c>
      <c r="H7" s="4"/>
      <c r="I7" s="4" t="s">
        <v>7</v>
      </c>
      <c r="J7" s="4"/>
      <c r="K7" s="4" t="s">
        <v>7</v>
      </c>
      <c r="L7" s="4"/>
      <c r="M7" s="4" t="s">
        <v>7</v>
      </c>
      <c r="N7" s="4"/>
      <c r="O7" s="4" t="s">
        <v>7</v>
      </c>
      <c r="P7" s="4" t="s">
        <v>7</v>
      </c>
      <c r="Q7" s="4" t="s">
        <v>7</v>
      </c>
      <c r="R7" s="4" t="s">
        <v>7</v>
      </c>
      <c r="S7" s="4" t="s">
        <v>7</v>
      </c>
      <c r="T7" s="4" t="s">
        <v>7</v>
      </c>
      <c r="U7" s="4" t="s">
        <v>7</v>
      </c>
      <c r="V7" s="4" t="s">
        <v>7</v>
      </c>
      <c r="W7" s="4" t="s">
        <v>7</v>
      </c>
      <c r="X7" s="4" t="s">
        <v>7</v>
      </c>
      <c r="Y7" s="4" t="s">
        <v>7</v>
      </c>
      <c r="Z7" s="4" t="s">
        <v>7</v>
      </c>
      <c r="AA7" s="4" t="s">
        <v>7</v>
      </c>
      <c r="AB7" s="8">
        <v>55000000</v>
      </c>
      <c r="AC7" s="8">
        <v>0</v>
      </c>
      <c r="AD7" s="4" t="s">
        <v>7</v>
      </c>
      <c r="AE7" s="4" t="s">
        <v>7</v>
      </c>
      <c r="AF7" s="4" t="s">
        <v>7</v>
      </c>
      <c r="AG7" s="8">
        <v>309935000</v>
      </c>
      <c r="AH7" s="8">
        <v>309935000</v>
      </c>
      <c r="AI7" s="8">
        <v>319378000</v>
      </c>
      <c r="AJ7" s="4" t="s">
        <v>7</v>
      </c>
      <c r="AK7" s="4" t="s">
        <v>7</v>
      </c>
      <c r="AL7" s="4" t="s">
        <v>7</v>
      </c>
      <c r="AM7" s="4" t="s">
        <v>7</v>
      </c>
      <c r="AN7" s="8">
        <v>250000000</v>
      </c>
      <c r="AO7" s="8">
        <v>250000000</v>
      </c>
      <c r="AP7" s="8">
        <v>396564000</v>
      </c>
      <c r="AQ7" s="8">
        <v>288264000</v>
      </c>
      <c r="AR7" s="4" t="s">
        <v>7</v>
      </c>
      <c r="AS7" s="4" t="s">
        <v>7</v>
      </c>
      <c r="AT7" s="4" t="s">
        <v>7</v>
      </c>
    </row>
    <row r="8" spans="1:46" x14ac:dyDescent="0.25">
      <c r="A8" s="2" t="s">
        <v>49</v>
      </c>
      <c r="B8" s="5">
        <v>-4750000</v>
      </c>
      <c r="C8" s="4" t="s">
        <v>7</v>
      </c>
      <c r="D8" s="5">
        <v>-4750000</v>
      </c>
      <c r="E8" s="4" t="s">
        <v>7</v>
      </c>
      <c r="F8" s="5">
        <v>-2175000</v>
      </c>
      <c r="G8" s="4" t="s">
        <v>7</v>
      </c>
      <c r="H8" s="4"/>
      <c r="I8" s="4" t="s">
        <v>7</v>
      </c>
      <c r="J8" s="4"/>
      <c r="K8" s="4" t="s">
        <v>7</v>
      </c>
      <c r="L8" s="4"/>
      <c r="M8" s="4" t="s">
        <v>7</v>
      </c>
      <c r="N8" s="4"/>
      <c r="O8" s="4">
        <v>0</v>
      </c>
      <c r="P8" s="4">
        <v>0</v>
      </c>
      <c r="Q8" s="4" t="s">
        <v>7</v>
      </c>
      <c r="R8" s="4">
        <v>0</v>
      </c>
      <c r="S8" s="5">
        <v>-1040000</v>
      </c>
      <c r="T8" s="5">
        <v>-1040000</v>
      </c>
      <c r="U8" s="4" t="s">
        <v>7</v>
      </c>
      <c r="V8" s="5">
        <v>-33000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x14ac:dyDescent="0.25">
      <c r="A9" s="2" t="s">
        <v>827</v>
      </c>
      <c r="B9" s="5">
        <v>1006749000</v>
      </c>
      <c r="C9" s="4" t="s">
        <v>7</v>
      </c>
      <c r="D9" s="5">
        <v>1006749000</v>
      </c>
      <c r="E9" s="4" t="s">
        <v>7</v>
      </c>
      <c r="F9" s="5">
        <v>855467000</v>
      </c>
      <c r="G9" s="4" t="s">
        <v>7</v>
      </c>
      <c r="H9" s="4"/>
      <c r="I9" s="4" t="s">
        <v>7</v>
      </c>
      <c r="J9" s="4"/>
      <c r="K9" s="4" t="s">
        <v>7</v>
      </c>
      <c r="L9" s="4"/>
      <c r="M9" s="4" t="s">
        <v>7</v>
      </c>
      <c r="N9" s="4"/>
      <c r="O9" s="4">
        <v>0</v>
      </c>
      <c r="P9" s="4">
        <v>0</v>
      </c>
      <c r="Q9" s="4" t="s">
        <v>7</v>
      </c>
      <c r="R9" s="4">
        <v>0</v>
      </c>
      <c r="S9" s="5">
        <v>411907000</v>
      </c>
      <c r="T9" s="5">
        <v>411907000</v>
      </c>
      <c r="U9" s="4" t="s">
        <v>7</v>
      </c>
      <c r="V9" s="5">
        <v>362531000</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x14ac:dyDescent="0.25">
      <c r="A10" s="2" t="s">
        <v>828</v>
      </c>
      <c r="B10" s="4" t="s">
        <v>7</v>
      </c>
      <c r="C10" s="4" t="s">
        <v>7</v>
      </c>
      <c r="D10" s="4" t="s">
        <v>7</v>
      </c>
      <c r="E10" s="4" t="s">
        <v>7</v>
      </c>
      <c r="F10" s="4" t="s">
        <v>7</v>
      </c>
      <c r="G10" s="4" t="s">
        <v>7</v>
      </c>
      <c r="H10" s="4"/>
      <c r="I10" s="4" t="s">
        <v>7</v>
      </c>
      <c r="J10" s="4"/>
      <c r="K10" s="4" t="s">
        <v>7</v>
      </c>
      <c r="L10" s="4"/>
      <c r="M10" s="4" t="s">
        <v>7</v>
      </c>
      <c r="N10" s="4"/>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5">
        <v>8200000</v>
      </c>
      <c r="AG10" s="5">
        <v>4640000</v>
      </c>
      <c r="AH10" s="5">
        <v>4640000</v>
      </c>
      <c r="AI10" s="5">
        <v>5622000</v>
      </c>
      <c r="AJ10" s="4" t="s">
        <v>7</v>
      </c>
      <c r="AK10" s="4" t="s">
        <v>7</v>
      </c>
      <c r="AL10" s="4" t="s">
        <v>7</v>
      </c>
      <c r="AM10" s="4" t="s">
        <v>7</v>
      </c>
      <c r="AN10" s="4" t="s">
        <v>7</v>
      </c>
      <c r="AO10" s="4" t="s">
        <v>7</v>
      </c>
      <c r="AP10" s="5">
        <v>1686000</v>
      </c>
      <c r="AQ10" s="5">
        <v>1736000</v>
      </c>
      <c r="AR10" s="4" t="s">
        <v>7</v>
      </c>
      <c r="AS10" s="4" t="s">
        <v>7</v>
      </c>
      <c r="AT10" s="4" t="s">
        <v>7</v>
      </c>
    </row>
    <row r="11" spans="1:46" x14ac:dyDescent="0.25">
      <c r="A11" s="2" t="s">
        <v>829</v>
      </c>
      <c r="B11" s="4" t="s">
        <v>7</v>
      </c>
      <c r="C11" s="4" t="s">
        <v>7</v>
      </c>
      <c r="D11" s="4" t="s">
        <v>7</v>
      </c>
      <c r="E11" s="4" t="s">
        <v>7</v>
      </c>
      <c r="F11" s="4" t="s">
        <v>7</v>
      </c>
      <c r="G11" s="4" t="s">
        <v>7</v>
      </c>
      <c r="H11" s="4"/>
      <c r="I11" s="4" t="s">
        <v>7</v>
      </c>
      <c r="J11" s="4"/>
      <c r="K11" s="4" t="s">
        <v>7</v>
      </c>
      <c r="L11" s="4"/>
      <c r="M11" s="4" t="s">
        <v>7</v>
      </c>
      <c r="N11" s="4"/>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90">
        <v>8.8800000000000004E-2</v>
      </c>
      <c r="AG11" s="90">
        <v>8.8800000000000004E-2</v>
      </c>
      <c r="AH11" s="90">
        <v>8.8800000000000004E-2</v>
      </c>
      <c r="AI11" s="90">
        <v>8.8800000000000004E-2</v>
      </c>
      <c r="AJ11" s="4" t="s">
        <v>7</v>
      </c>
      <c r="AK11" s="4" t="s">
        <v>7</v>
      </c>
      <c r="AL11" s="4" t="s">
        <v>7</v>
      </c>
      <c r="AM11" s="90">
        <v>6.88E-2</v>
      </c>
      <c r="AN11" s="90">
        <v>6.88E-2</v>
      </c>
      <c r="AO11" s="90">
        <v>6.88E-2</v>
      </c>
      <c r="AP11" s="4" t="s">
        <v>7</v>
      </c>
      <c r="AQ11" s="4" t="s">
        <v>7</v>
      </c>
      <c r="AR11" s="90">
        <v>6.88E-2</v>
      </c>
      <c r="AS11" s="4" t="s">
        <v>7</v>
      </c>
      <c r="AT11" s="4" t="s">
        <v>7</v>
      </c>
    </row>
    <row r="12" spans="1:46" x14ac:dyDescent="0.25">
      <c r="A12" s="2" t="s">
        <v>830</v>
      </c>
      <c r="B12" s="4" t="s">
        <v>7</v>
      </c>
      <c r="C12" s="4" t="s">
        <v>7</v>
      </c>
      <c r="D12" s="4" t="s">
        <v>7</v>
      </c>
      <c r="E12" s="4" t="s">
        <v>7</v>
      </c>
      <c r="F12" s="4" t="s">
        <v>7</v>
      </c>
      <c r="G12" s="4" t="s">
        <v>7</v>
      </c>
      <c r="H12" s="4"/>
      <c r="I12" s="4" t="s">
        <v>7</v>
      </c>
      <c r="J12" s="4"/>
      <c r="K12" s="4" t="s">
        <v>7</v>
      </c>
      <c r="L12" s="4"/>
      <c r="M12" s="4" t="s">
        <v>7</v>
      </c>
      <c r="N12" s="4"/>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6">
        <v>42840</v>
      </c>
      <c r="AG12" s="4" t="s">
        <v>7</v>
      </c>
      <c r="AH12" s="6">
        <v>42840</v>
      </c>
      <c r="AI12" s="6">
        <v>42840</v>
      </c>
      <c r="AJ12" s="4" t="s">
        <v>7</v>
      </c>
      <c r="AK12" s="4" t="s">
        <v>7</v>
      </c>
      <c r="AL12" s="4" t="s">
        <v>7</v>
      </c>
      <c r="AM12" s="6">
        <v>44150</v>
      </c>
      <c r="AN12" s="6">
        <v>44150</v>
      </c>
      <c r="AO12" s="6">
        <v>44150</v>
      </c>
      <c r="AP12" s="4" t="s">
        <v>7</v>
      </c>
      <c r="AQ12" s="4" t="s">
        <v>7</v>
      </c>
      <c r="AR12" s="6">
        <v>44150</v>
      </c>
      <c r="AS12" s="6">
        <v>44105</v>
      </c>
      <c r="AT12" s="6">
        <v>44105</v>
      </c>
    </row>
    <row r="13" spans="1:46" x14ac:dyDescent="0.25">
      <c r="A13" s="2" t="s">
        <v>831</v>
      </c>
      <c r="B13" s="4" t="s">
        <v>7</v>
      </c>
      <c r="C13" s="4" t="s">
        <v>7</v>
      </c>
      <c r="D13" s="4" t="s">
        <v>7</v>
      </c>
      <c r="E13" s="4" t="s">
        <v>7</v>
      </c>
      <c r="F13" s="4" t="s">
        <v>7</v>
      </c>
      <c r="G13" s="4" t="s">
        <v>7</v>
      </c>
      <c r="H13" s="4"/>
      <c r="I13" s="4" t="s">
        <v>7</v>
      </c>
      <c r="J13" s="4"/>
      <c r="K13" s="4" t="s">
        <v>7</v>
      </c>
      <c r="L13" s="4"/>
      <c r="M13" s="4" t="s">
        <v>7</v>
      </c>
      <c r="N13" s="4"/>
      <c r="O13" s="4" t="s">
        <v>7</v>
      </c>
      <c r="P13" s="4" t="s">
        <v>7</v>
      </c>
      <c r="Q13" s="4" t="s">
        <v>7</v>
      </c>
      <c r="R13" s="4" t="s">
        <v>7</v>
      </c>
      <c r="S13" s="4" t="s">
        <v>7</v>
      </c>
      <c r="T13" s="4" t="s">
        <v>7</v>
      </c>
      <c r="U13" s="4" t="s">
        <v>7</v>
      </c>
      <c r="V13" s="4" t="s">
        <v>7</v>
      </c>
      <c r="W13" s="4" t="s">
        <v>7</v>
      </c>
      <c r="X13" s="4" t="s">
        <v>7</v>
      </c>
      <c r="Y13" s="5">
        <v>144000000</v>
      </c>
      <c r="Z13" s="5">
        <v>90000000</v>
      </c>
      <c r="AA13" s="5">
        <v>18000000</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5">
        <v>25000000</v>
      </c>
      <c r="AT13" s="5">
        <v>125000000</v>
      </c>
    </row>
    <row r="14" spans="1:46" x14ac:dyDescent="0.25">
      <c r="A14" s="2" t="s">
        <v>757</v>
      </c>
      <c r="B14" s="4" t="s">
        <v>7</v>
      </c>
      <c r="C14" s="4" t="s">
        <v>7</v>
      </c>
      <c r="D14" s="4" t="s">
        <v>7</v>
      </c>
      <c r="E14" s="4" t="s">
        <v>7</v>
      </c>
      <c r="F14" s="4" t="s">
        <v>7</v>
      </c>
      <c r="G14" s="4" t="s">
        <v>7</v>
      </c>
      <c r="H14" s="4"/>
      <c r="I14" s="4" t="s">
        <v>7</v>
      </c>
      <c r="J14" s="4"/>
      <c r="K14" s="4" t="s">
        <v>7</v>
      </c>
      <c r="L14" s="4"/>
      <c r="M14" s="4" t="s">
        <v>7</v>
      </c>
      <c r="N14" s="4"/>
      <c r="O14" s="4" t="s">
        <v>7</v>
      </c>
      <c r="P14" s="4" t="s">
        <v>7</v>
      </c>
      <c r="Q14" s="4" t="s">
        <v>7</v>
      </c>
      <c r="R14" s="4" t="s">
        <v>7</v>
      </c>
      <c r="S14" s="4" t="s">
        <v>7</v>
      </c>
      <c r="T14" s="4" t="s">
        <v>7</v>
      </c>
      <c r="U14" s="4" t="s">
        <v>7</v>
      </c>
      <c r="V14" s="4" t="s">
        <v>7</v>
      </c>
      <c r="W14" s="5">
        <v>60000000</v>
      </c>
      <c r="X14" s="4" t="s">
        <v>7</v>
      </c>
      <c r="Y14" s="5">
        <v>50000000</v>
      </c>
      <c r="Z14" s="4" t="s">
        <v>7</v>
      </c>
      <c r="AA14" s="4" t="s">
        <v>7</v>
      </c>
      <c r="AB14" s="4" t="s">
        <v>7</v>
      </c>
      <c r="AC14" s="4" t="s">
        <v>7</v>
      </c>
      <c r="AD14" s="4" t="s">
        <v>7</v>
      </c>
      <c r="AE14" s="4" t="s">
        <v>7</v>
      </c>
      <c r="AF14" s="4" t="s">
        <v>7</v>
      </c>
      <c r="AG14" s="4" t="s">
        <v>7</v>
      </c>
      <c r="AH14" s="4" t="s">
        <v>7</v>
      </c>
      <c r="AI14" s="4" t="s">
        <v>7</v>
      </c>
      <c r="AJ14" s="4" t="s">
        <v>7</v>
      </c>
      <c r="AK14" s="4" t="s">
        <v>7</v>
      </c>
      <c r="AL14" s="5">
        <v>60000000</v>
      </c>
      <c r="AM14" s="4" t="s">
        <v>7</v>
      </c>
      <c r="AN14" s="4" t="s">
        <v>7</v>
      </c>
      <c r="AO14" s="4" t="s">
        <v>7</v>
      </c>
      <c r="AP14" s="4" t="s">
        <v>7</v>
      </c>
      <c r="AQ14" s="4" t="s">
        <v>7</v>
      </c>
      <c r="AR14" s="4" t="s">
        <v>7</v>
      </c>
      <c r="AS14" s="5">
        <v>25000000</v>
      </c>
      <c r="AT14" s="5">
        <v>125000000</v>
      </c>
    </row>
    <row r="15" spans="1:46" ht="30" x14ac:dyDescent="0.25">
      <c r="A15" s="2" t="s">
        <v>832</v>
      </c>
      <c r="B15" s="4" t="s">
        <v>7</v>
      </c>
      <c r="C15" s="4" t="s">
        <v>7</v>
      </c>
      <c r="D15" s="4" t="s">
        <v>7</v>
      </c>
      <c r="E15" s="4" t="s">
        <v>7</v>
      </c>
      <c r="F15" s="4" t="s">
        <v>7</v>
      </c>
      <c r="G15" s="4" t="s">
        <v>7</v>
      </c>
      <c r="H15" s="4"/>
      <c r="I15" s="4" t="s">
        <v>7</v>
      </c>
      <c r="J15" s="4"/>
      <c r="K15" s="4" t="s">
        <v>7</v>
      </c>
      <c r="L15" s="4"/>
      <c r="M15" s="4" t="s">
        <v>7</v>
      </c>
      <c r="N15" s="4"/>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5">
        <v>1800000</v>
      </c>
      <c r="AQ15" s="4" t="s">
        <v>7</v>
      </c>
      <c r="AR15" s="4" t="s">
        <v>7</v>
      </c>
      <c r="AS15" s="4" t="s">
        <v>7</v>
      </c>
      <c r="AT15" s="4" t="s">
        <v>7</v>
      </c>
    </row>
    <row r="16" spans="1:46" x14ac:dyDescent="0.25">
      <c r="A16" s="2" t="s">
        <v>833</v>
      </c>
      <c r="B16" s="4" t="s">
        <v>7</v>
      </c>
      <c r="C16" s="4" t="s">
        <v>7</v>
      </c>
      <c r="D16" s="4" t="s">
        <v>7</v>
      </c>
      <c r="E16" s="4" t="s">
        <v>7</v>
      </c>
      <c r="F16" s="4" t="s">
        <v>7</v>
      </c>
      <c r="G16" s="4" t="s">
        <v>7</v>
      </c>
      <c r="H16" s="4"/>
      <c r="I16" s="4" t="s">
        <v>7</v>
      </c>
      <c r="J16" s="4"/>
      <c r="K16" s="4" t="s">
        <v>7</v>
      </c>
      <c r="L16" s="4"/>
      <c r="M16" s="4" t="s">
        <v>7</v>
      </c>
      <c r="N16" s="4"/>
      <c r="O16" s="4" t="s">
        <v>7</v>
      </c>
      <c r="P16" s="4" t="s">
        <v>7</v>
      </c>
      <c r="Q16" s="4" t="s">
        <v>7</v>
      </c>
      <c r="R16" s="4" t="s">
        <v>7</v>
      </c>
      <c r="S16" s="4" t="s">
        <v>7</v>
      </c>
      <c r="T16" s="4" t="s">
        <v>7</v>
      </c>
      <c r="U16" s="4" t="s">
        <v>7</v>
      </c>
      <c r="V16" s="4" t="s">
        <v>7</v>
      </c>
      <c r="W16" s="4" t="s">
        <v>7</v>
      </c>
      <c r="X16" s="4" t="s">
        <v>7</v>
      </c>
      <c r="Y16" s="5">
        <v>900000</v>
      </c>
      <c r="Z16" s="5">
        <v>200000</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5">
        <v>800000</v>
      </c>
      <c r="AS16" s="4" t="s">
        <v>7</v>
      </c>
      <c r="AT16" s="5">
        <v>100000</v>
      </c>
    </row>
    <row r="17" spans="1:46" ht="30" x14ac:dyDescent="0.25">
      <c r="A17" s="2" t="s">
        <v>762</v>
      </c>
      <c r="B17" s="4" t="s">
        <v>7</v>
      </c>
      <c r="C17" s="4" t="s">
        <v>7</v>
      </c>
      <c r="D17" s="4" t="s">
        <v>7</v>
      </c>
      <c r="E17" s="4" t="s">
        <v>7</v>
      </c>
      <c r="F17" s="4" t="s">
        <v>7</v>
      </c>
      <c r="G17" s="4" t="s">
        <v>7</v>
      </c>
      <c r="H17" s="4"/>
      <c r="I17" s="4" t="s">
        <v>7</v>
      </c>
      <c r="J17" s="4"/>
      <c r="K17" s="4" t="s">
        <v>7</v>
      </c>
      <c r="L17" s="4"/>
      <c r="M17" s="4" t="s">
        <v>7</v>
      </c>
      <c r="N17" s="4"/>
      <c r="O17" s="4" t="s">
        <v>7</v>
      </c>
      <c r="P17" s="4" t="s">
        <v>7</v>
      </c>
      <c r="Q17" s="4" t="s">
        <v>7</v>
      </c>
      <c r="R17" s="4" t="s">
        <v>7</v>
      </c>
      <c r="S17" s="4" t="s">
        <v>7</v>
      </c>
      <c r="T17" s="4" t="s">
        <v>7</v>
      </c>
      <c r="U17" s="4" t="s">
        <v>7</v>
      </c>
      <c r="V17" s="4" t="s">
        <v>7</v>
      </c>
      <c r="W17" s="4" t="s">
        <v>7</v>
      </c>
      <c r="X17" s="5">
        <v>10000000</v>
      </c>
      <c r="Y17" s="4" t="s">
        <v>7</v>
      </c>
      <c r="Z17" s="4" t="s">
        <v>7</v>
      </c>
      <c r="AA17" s="4" t="s">
        <v>7</v>
      </c>
      <c r="AB17" s="5">
        <v>55000000</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x14ac:dyDescent="0.25">
      <c r="A18" s="2" t="s">
        <v>834</v>
      </c>
      <c r="B18" s="4" t="s">
        <v>7</v>
      </c>
      <c r="C18" s="4" t="s">
        <v>7</v>
      </c>
      <c r="D18" s="4" t="s">
        <v>7</v>
      </c>
      <c r="E18" s="4" t="s">
        <v>7</v>
      </c>
      <c r="F18" s="4" t="s">
        <v>7</v>
      </c>
      <c r="G18" s="4" t="s">
        <v>7</v>
      </c>
      <c r="H18" s="4"/>
      <c r="I18" s="4" t="s">
        <v>7</v>
      </c>
      <c r="J18" s="4"/>
      <c r="K18" s="4" t="s">
        <v>7</v>
      </c>
      <c r="L18" s="4"/>
      <c r="M18" s="4" t="s">
        <v>7</v>
      </c>
      <c r="N18" s="4"/>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5">
        <v>10400000</v>
      </c>
      <c r="AH18" s="5">
        <v>10400000</v>
      </c>
      <c r="AI18" s="4" t="s">
        <v>7</v>
      </c>
      <c r="AJ18" s="5">
        <v>292700000</v>
      </c>
      <c r="AK18" s="4" t="s">
        <v>7</v>
      </c>
      <c r="AL18" s="4" t="s">
        <v>7</v>
      </c>
      <c r="AM18" s="4" t="s">
        <v>7</v>
      </c>
      <c r="AN18" s="4" t="s">
        <v>7</v>
      </c>
      <c r="AO18" s="4" t="s">
        <v>7</v>
      </c>
      <c r="AP18" s="4" t="s">
        <v>7</v>
      </c>
      <c r="AQ18" s="4" t="s">
        <v>7</v>
      </c>
      <c r="AR18" s="4" t="s">
        <v>7</v>
      </c>
      <c r="AS18" s="4" t="s">
        <v>7</v>
      </c>
      <c r="AT18" s="4" t="s">
        <v>7</v>
      </c>
    </row>
    <row r="19" spans="1:46" x14ac:dyDescent="0.25">
      <c r="A19" s="2" t="s">
        <v>99</v>
      </c>
      <c r="B19" s="5">
        <v>-1048000</v>
      </c>
      <c r="C19" s="4">
        <v>0</v>
      </c>
      <c r="D19" s="5">
        <v>-1048000</v>
      </c>
      <c r="E19" s="5">
        <v>-497000</v>
      </c>
      <c r="F19" s="4" t="s">
        <v>7</v>
      </c>
      <c r="G19" s="4" t="s">
        <v>7</v>
      </c>
      <c r="H19" s="4"/>
      <c r="I19" s="4" t="s">
        <v>7</v>
      </c>
      <c r="J19" s="4"/>
      <c r="K19" s="4" t="s">
        <v>7</v>
      </c>
      <c r="L19" s="4"/>
      <c r="M19" s="4" t="s">
        <v>7</v>
      </c>
      <c r="N19" s="4"/>
      <c r="O19" s="4">
        <v>0</v>
      </c>
      <c r="P19" s="4">
        <v>0</v>
      </c>
      <c r="Q19" s="4">
        <v>0</v>
      </c>
      <c r="R19" s="4" t="s">
        <v>7</v>
      </c>
      <c r="S19" s="4">
        <v>0</v>
      </c>
      <c r="T19" s="4">
        <v>0</v>
      </c>
      <c r="U19" s="4">
        <v>0</v>
      </c>
      <c r="V19" s="4" t="s">
        <v>7</v>
      </c>
      <c r="W19" s="4" t="s">
        <v>7</v>
      </c>
      <c r="X19" s="4" t="s">
        <v>7</v>
      </c>
      <c r="Y19" s="4" t="s">
        <v>7</v>
      </c>
      <c r="Z19" s="4" t="s">
        <v>7</v>
      </c>
      <c r="AA19" s="4" t="s">
        <v>7</v>
      </c>
      <c r="AB19" s="4" t="s">
        <v>7</v>
      </c>
      <c r="AC19" s="4" t="s">
        <v>7</v>
      </c>
      <c r="AD19" s="4" t="s">
        <v>7</v>
      </c>
      <c r="AE19" s="4" t="s">
        <v>7</v>
      </c>
      <c r="AF19" s="4" t="s">
        <v>7</v>
      </c>
      <c r="AG19" s="4">
        <v>0</v>
      </c>
      <c r="AH19" s="5">
        <v>-1000000</v>
      </c>
      <c r="AI19" s="4" t="s">
        <v>7</v>
      </c>
      <c r="AJ19" s="5">
        <v>-31300000</v>
      </c>
      <c r="AK19" s="4" t="s">
        <v>7</v>
      </c>
      <c r="AL19" s="4" t="s">
        <v>7</v>
      </c>
      <c r="AM19" s="4" t="s">
        <v>7</v>
      </c>
      <c r="AN19" s="4" t="s">
        <v>7</v>
      </c>
      <c r="AO19" s="4" t="s">
        <v>7</v>
      </c>
      <c r="AP19" s="4" t="s">
        <v>7</v>
      </c>
      <c r="AQ19" s="4" t="s">
        <v>7</v>
      </c>
      <c r="AR19" s="4" t="s">
        <v>7</v>
      </c>
      <c r="AS19" s="4" t="s">
        <v>7</v>
      </c>
      <c r="AT19" s="4" t="s">
        <v>7</v>
      </c>
    </row>
    <row r="20" spans="1:46" x14ac:dyDescent="0.25">
      <c r="A20" s="2" t="s">
        <v>835</v>
      </c>
      <c r="B20" s="4" t="s">
        <v>7</v>
      </c>
      <c r="C20" s="4" t="s">
        <v>7</v>
      </c>
      <c r="D20" s="4" t="s">
        <v>7</v>
      </c>
      <c r="E20" s="4" t="s">
        <v>7</v>
      </c>
      <c r="F20" s="4" t="s">
        <v>7</v>
      </c>
      <c r="G20" s="4" t="s">
        <v>7</v>
      </c>
      <c r="H20" s="4"/>
      <c r="I20" s="4" t="s">
        <v>7</v>
      </c>
      <c r="J20" s="4"/>
      <c r="K20" s="4" t="s">
        <v>7</v>
      </c>
      <c r="L20" s="4"/>
      <c r="M20" s="4" t="s">
        <v>7</v>
      </c>
      <c r="N20" s="4"/>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5">
        <v>250000000</v>
      </c>
      <c r="AN20" s="4" t="s">
        <v>7</v>
      </c>
      <c r="AO20" s="4" t="s">
        <v>7</v>
      </c>
      <c r="AP20" s="4" t="s">
        <v>7</v>
      </c>
      <c r="AQ20" s="4" t="s">
        <v>7</v>
      </c>
      <c r="AR20" s="5">
        <v>275000000</v>
      </c>
      <c r="AS20" s="4" t="s">
        <v>7</v>
      </c>
      <c r="AT20" s="4" t="s">
        <v>7</v>
      </c>
    </row>
    <row r="21" spans="1:46" ht="45" x14ac:dyDescent="0.25">
      <c r="A21" s="2" t="s">
        <v>836</v>
      </c>
      <c r="B21" s="4" t="s">
        <v>7</v>
      </c>
      <c r="C21" s="4" t="s">
        <v>7</v>
      </c>
      <c r="D21" s="4" t="s">
        <v>7</v>
      </c>
      <c r="E21" s="4" t="s">
        <v>7</v>
      </c>
      <c r="F21" s="4" t="s">
        <v>7</v>
      </c>
      <c r="G21" s="4" t="s">
        <v>7</v>
      </c>
      <c r="H21" s="4"/>
      <c r="I21" s="4" t="s">
        <v>7</v>
      </c>
      <c r="J21" s="4"/>
      <c r="K21" s="4" t="s">
        <v>7</v>
      </c>
      <c r="L21" s="4"/>
      <c r="M21" s="4" t="s">
        <v>7</v>
      </c>
      <c r="N21" s="4"/>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90">
        <v>2.5000000000000001E-3</v>
      </c>
      <c r="AT21" s="90">
        <v>2.5000000000000001E-3</v>
      </c>
    </row>
    <row r="22" spans="1:46" ht="45" x14ac:dyDescent="0.25">
      <c r="A22" s="2" t="s">
        <v>837</v>
      </c>
      <c r="B22" s="4" t="s">
        <v>7</v>
      </c>
      <c r="C22" s="4" t="s">
        <v>7</v>
      </c>
      <c r="D22" s="4" t="s">
        <v>7</v>
      </c>
      <c r="E22" s="4" t="s">
        <v>7</v>
      </c>
      <c r="F22" s="4" t="s">
        <v>7</v>
      </c>
      <c r="G22" s="4" t="s">
        <v>7</v>
      </c>
      <c r="H22" s="4"/>
      <c r="I22" s="4" t="s">
        <v>7</v>
      </c>
      <c r="J22" s="4"/>
      <c r="K22" s="4" t="s">
        <v>7</v>
      </c>
      <c r="L22" s="4"/>
      <c r="M22" s="4" t="s">
        <v>7</v>
      </c>
      <c r="N22" s="4"/>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90">
        <v>1.0820000000000001</v>
      </c>
      <c r="AH22" s="90">
        <v>1.0820000000000001</v>
      </c>
      <c r="AI22" s="4" t="s">
        <v>7</v>
      </c>
      <c r="AJ22" s="90">
        <v>1.0888</v>
      </c>
      <c r="AK22" s="4" t="s">
        <v>7</v>
      </c>
      <c r="AL22" s="4" t="s">
        <v>7</v>
      </c>
      <c r="AM22" s="4" t="s">
        <v>7</v>
      </c>
      <c r="AN22" s="4" t="s">
        <v>7</v>
      </c>
      <c r="AO22" s="4" t="s">
        <v>7</v>
      </c>
      <c r="AP22" s="4" t="s">
        <v>7</v>
      </c>
      <c r="AQ22" s="4" t="s">
        <v>7</v>
      </c>
      <c r="AR22" s="4" t="s">
        <v>7</v>
      </c>
      <c r="AS22" s="4" t="s">
        <v>7</v>
      </c>
      <c r="AT22" s="4" t="s">
        <v>7</v>
      </c>
    </row>
    <row r="23" spans="1:46" ht="30" x14ac:dyDescent="0.25">
      <c r="A23" s="2" t="s">
        <v>838</v>
      </c>
      <c r="B23" s="4" t="s">
        <v>7</v>
      </c>
      <c r="C23" s="4" t="s">
        <v>7</v>
      </c>
      <c r="D23" s="4" t="s">
        <v>7</v>
      </c>
      <c r="E23" s="4" t="s">
        <v>7</v>
      </c>
      <c r="F23" s="4" t="s">
        <v>7</v>
      </c>
      <c r="G23" s="4" t="s">
        <v>7</v>
      </c>
      <c r="H23" s="4"/>
      <c r="I23" s="4" t="s">
        <v>7</v>
      </c>
      <c r="J23" s="4"/>
      <c r="K23" s="4" t="s">
        <v>7</v>
      </c>
      <c r="L23" s="4"/>
      <c r="M23" s="4" t="s">
        <v>7</v>
      </c>
      <c r="N23" s="4"/>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90">
        <v>1.0024999999999999</v>
      </c>
      <c r="AS23" s="4" t="s">
        <v>7</v>
      </c>
      <c r="AT23" s="4" t="s">
        <v>7</v>
      </c>
    </row>
    <row r="24" spans="1:46" ht="30" x14ac:dyDescent="0.25">
      <c r="A24" s="2" t="s">
        <v>839</v>
      </c>
      <c r="B24" s="4" t="s">
        <v>7</v>
      </c>
      <c r="C24" s="4" t="s">
        <v>7</v>
      </c>
      <c r="D24" s="4" t="s">
        <v>7</v>
      </c>
      <c r="E24" s="4" t="s">
        <v>7</v>
      </c>
      <c r="F24" s="4" t="s">
        <v>7</v>
      </c>
      <c r="G24" s="4" t="s">
        <v>7</v>
      </c>
      <c r="H24" s="4"/>
      <c r="I24" s="4" t="s">
        <v>7</v>
      </c>
      <c r="J24" s="4"/>
      <c r="K24" s="4" t="s">
        <v>7</v>
      </c>
      <c r="L24" s="4"/>
      <c r="M24" s="4" t="s">
        <v>7</v>
      </c>
      <c r="N24" s="4"/>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5">
        <v>21900000</v>
      </c>
      <c r="AL24" s="4" t="s">
        <v>7</v>
      </c>
      <c r="AM24" s="4" t="s">
        <v>7</v>
      </c>
      <c r="AN24" s="4" t="s">
        <v>7</v>
      </c>
      <c r="AO24" s="4" t="s">
        <v>7</v>
      </c>
      <c r="AP24" s="4" t="s">
        <v>7</v>
      </c>
      <c r="AQ24" s="4" t="s">
        <v>7</v>
      </c>
      <c r="AR24" s="4" t="s">
        <v>7</v>
      </c>
      <c r="AS24" s="4" t="s">
        <v>7</v>
      </c>
      <c r="AT24" s="4" t="s">
        <v>7</v>
      </c>
    </row>
    <row r="25" spans="1:46" ht="30" x14ac:dyDescent="0.25">
      <c r="A25" s="3" t="s">
        <v>840</v>
      </c>
      <c r="B25" s="4" t="s">
        <v>7</v>
      </c>
      <c r="C25" s="4" t="s">
        <v>7</v>
      </c>
      <c r="D25" s="4" t="s">
        <v>7</v>
      </c>
      <c r="E25" s="4" t="s">
        <v>7</v>
      </c>
      <c r="F25" s="4" t="s">
        <v>7</v>
      </c>
      <c r="G25" s="4" t="s">
        <v>7</v>
      </c>
      <c r="H25" s="4"/>
      <c r="I25" s="4" t="s">
        <v>7</v>
      </c>
      <c r="J25" s="4"/>
      <c r="K25" s="4" t="s">
        <v>7</v>
      </c>
      <c r="L25" s="4"/>
      <c r="M25" s="4" t="s">
        <v>7</v>
      </c>
      <c r="N25" s="4"/>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row r="26" spans="1:46" x14ac:dyDescent="0.25">
      <c r="A26" s="2" t="s">
        <v>841</v>
      </c>
      <c r="B26" s="4" t="s">
        <v>7</v>
      </c>
      <c r="C26" s="4" t="s">
        <v>7</v>
      </c>
      <c r="D26" s="4" t="s">
        <v>7</v>
      </c>
      <c r="E26" s="4" t="s">
        <v>7</v>
      </c>
      <c r="F26" s="4" t="s">
        <v>7</v>
      </c>
      <c r="G26" s="4" t="s">
        <v>7</v>
      </c>
      <c r="H26" s="4"/>
      <c r="I26" s="4" t="s">
        <v>7</v>
      </c>
      <c r="J26" s="4"/>
      <c r="K26" s="4" t="s">
        <v>7</v>
      </c>
      <c r="L26" s="4"/>
      <c r="M26" s="4" t="s">
        <v>7</v>
      </c>
      <c r="N26" s="4"/>
      <c r="O26" s="4" t="s">
        <v>7</v>
      </c>
      <c r="P26" s="4" t="s">
        <v>7</v>
      </c>
      <c r="Q26" s="4" t="s">
        <v>7</v>
      </c>
      <c r="R26" s="4" t="s">
        <v>7</v>
      </c>
      <c r="S26" s="4" t="s">
        <v>7</v>
      </c>
      <c r="T26" s="4" t="s">
        <v>7</v>
      </c>
      <c r="U26" s="4" t="s">
        <v>7</v>
      </c>
      <c r="V26" s="4" t="s">
        <v>7</v>
      </c>
      <c r="W26" s="4" t="s">
        <v>7</v>
      </c>
      <c r="X26" s="4" t="s">
        <v>7</v>
      </c>
      <c r="Y26" s="5">
        <v>184000000</v>
      </c>
      <c r="Z26" s="4" t="s">
        <v>7</v>
      </c>
      <c r="AA26" s="4" t="s">
        <v>7</v>
      </c>
      <c r="AB26" s="5">
        <v>45000000</v>
      </c>
      <c r="AC26" s="4" t="s">
        <v>7</v>
      </c>
      <c r="AD26" s="5">
        <v>30000000</v>
      </c>
      <c r="AE26" s="5">
        <v>75000000</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x14ac:dyDescent="0.25">
      <c r="A27" s="3" t="s">
        <v>842</v>
      </c>
      <c r="B27" s="4" t="s">
        <v>7</v>
      </c>
      <c r="C27" s="4" t="s">
        <v>7</v>
      </c>
      <c r="D27" s="4" t="s">
        <v>7</v>
      </c>
      <c r="E27" s="4" t="s">
        <v>7</v>
      </c>
      <c r="F27" s="4" t="s">
        <v>7</v>
      </c>
      <c r="G27" s="4" t="s">
        <v>7</v>
      </c>
      <c r="H27" s="4"/>
      <c r="I27" s="4" t="s">
        <v>7</v>
      </c>
      <c r="J27" s="4"/>
      <c r="K27" s="4" t="s">
        <v>7</v>
      </c>
      <c r="L27" s="4"/>
      <c r="M27" s="4" t="s">
        <v>7</v>
      </c>
      <c r="N27" s="4"/>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ht="30" x14ac:dyDescent="0.25">
      <c r="A28" s="2" t="s">
        <v>843</v>
      </c>
      <c r="B28" s="4" t="s">
        <v>844</v>
      </c>
      <c r="C28" s="4" t="s">
        <v>7</v>
      </c>
      <c r="D28" s="4" t="s">
        <v>844</v>
      </c>
      <c r="E28" s="4" t="s">
        <v>7</v>
      </c>
      <c r="F28" s="4" t="s">
        <v>7</v>
      </c>
      <c r="G28" s="4" t="s">
        <v>7</v>
      </c>
      <c r="H28" s="4"/>
      <c r="I28" s="4" t="s">
        <v>7</v>
      </c>
      <c r="J28" s="4"/>
      <c r="K28" s="4" t="s">
        <v>7</v>
      </c>
      <c r="L28" s="4"/>
      <c r="M28" s="4" t="s">
        <v>7</v>
      </c>
      <c r="N28" s="4"/>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row>
    <row r="29" spans="1:46" ht="30" x14ac:dyDescent="0.25">
      <c r="A29" s="2" t="s">
        <v>845</v>
      </c>
      <c r="B29" s="4" t="s">
        <v>846</v>
      </c>
      <c r="C29" s="4" t="s">
        <v>7</v>
      </c>
      <c r="D29" s="4" t="s">
        <v>846</v>
      </c>
      <c r="E29" s="4" t="s">
        <v>7</v>
      </c>
      <c r="F29" s="4" t="s">
        <v>7</v>
      </c>
      <c r="G29" s="4" t="s">
        <v>7</v>
      </c>
      <c r="H29" s="4"/>
      <c r="I29" s="4" t="s">
        <v>7</v>
      </c>
      <c r="J29" s="4"/>
      <c r="K29" s="4" t="s">
        <v>7</v>
      </c>
      <c r="L29" s="4"/>
      <c r="M29" s="4" t="s">
        <v>7</v>
      </c>
      <c r="N29" s="4"/>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row>
    <row r="30" spans="1:46" ht="30" x14ac:dyDescent="0.25">
      <c r="A30" s="2" t="s">
        <v>847</v>
      </c>
      <c r="B30" s="4" t="s">
        <v>848</v>
      </c>
      <c r="C30" s="4" t="s">
        <v>7</v>
      </c>
      <c r="D30" s="4" t="s">
        <v>848</v>
      </c>
      <c r="E30" s="4" t="s">
        <v>7</v>
      </c>
      <c r="F30" s="4" t="s">
        <v>7</v>
      </c>
      <c r="G30" s="4" t="s">
        <v>7</v>
      </c>
      <c r="H30" s="4"/>
      <c r="I30" s="4" t="s">
        <v>7</v>
      </c>
      <c r="J30" s="4"/>
      <c r="K30" s="4" t="s">
        <v>7</v>
      </c>
      <c r="L30" s="4"/>
      <c r="M30" s="4" t="s">
        <v>7</v>
      </c>
      <c r="N30" s="4"/>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row>
    <row r="31" spans="1:46" x14ac:dyDescent="0.25">
      <c r="A31" s="3" t="s">
        <v>849</v>
      </c>
      <c r="B31" s="4" t="s">
        <v>7</v>
      </c>
      <c r="C31" s="4" t="s">
        <v>7</v>
      </c>
      <c r="D31" s="4" t="s">
        <v>7</v>
      </c>
      <c r="E31" s="4" t="s">
        <v>7</v>
      </c>
      <c r="F31" s="4" t="s">
        <v>7</v>
      </c>
      <c r="G31" s="4" t="s">
        <v>7</v>
      </c>
      <c r="H31" s="4"/>
      <c r="I31" s="4" t="s">
        <v>7</v>
      </c>
      <c r="J31" s="4"/>
      <c r="K31" s="4" t="s">
        <v>7</v>
      </c>
      <c r="L31" s="4"/>
      <c r="M31" s="4" t="s">
        <v>7</v>
      </c>
      <c r="N31" s="4"/>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row>
    <row r="32" spans="1:46" ht="17.25" x14ac:dyDescent="0.25">
      <c r="A32" s="2" t="s">
        <v>850</v>
      </c>
      <c r="B32" s="4" t="s">
        <v>7</v>
      </c>
      <c r="C32" s="4" t="s">
        <v>7</v>
      </c>
      <c r="D32" s="4" t="s">
        <v>7</v>
      </c>
      <c r="E32" s="4" t="s">
        <v>7</v>
      </c>
      <c r="F32" s="4" t="s">
        <v>7</v>
      </c>
      <c r="G32" s="5">
        <v>396564000</v>
      </c>
      <c r="H32" s="91" t="s">
        <v>851</v>
      </c>
      <c r="I32" s="5">
        <v>288264000</v>
      </c>
      <c r="J32" s="91" t="s">
        <v>851</v>
      </c>
      <c r="K32" s="5">
        <v>392527000</v>
      </c>
      <c r="L32" s="91" t="s">
        <v>851</v>
      </c>
      <c r="M32" s="5">
        <v>293187000</v>
      </c>
      <c r="N32" s="91" t="s">
        <v>851</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row>
    <row r="33" spans="1:46" ht="17.25" x14ac:dyDescent="0.25">
      <c r="A33" s="2" t="s">
        <v>409</v>
      </c>
      <c r="B33" s="4" t="s">
        <v>7</v>
      </c>
      <c r="C33" s="4" t="s">
        <v>7</v>
      </c>
      <c r="D33" s="4" t="s">
        <v>7</v>
      </c>
      <c r="E33" s="4" t="s">
        <v>7</v>
      </c>
      <c r="F33" s="4" t="s">
        <v>7</v>
      </c>
      <c r="G33" s="5">
        <v>55000000</v>
      </c>
      <c r="H33" s="91" t="s">
        <v>851</v>
      </c>
      <c r="I33" s="4">
        <v>0</v>
      </c>
      <c r="J33" s="91" t="s">
        <v>851</v>
      </c>
      <c r="K33" s="5">
        <v>56714000</v>
      </c>
      <c r="L33" s="91" t="s">
        <v>851</v>
      </c>
      <c r="M33" s="4">
        <v>0</v>
      </c>
      <c r="N33" s="91" t="s">
        <v>851</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row>
    <row r="34" spans="1:46" ht="30" x14ac:dyDescent="0.25">
      <c r="A34" s="2" t="s">
        <v>852</v>
      </c>
      <c r="B34" s="4" t="s">
        <v>7</v>
      </c>
      <c r="C34" s="4" t="s">
        <v>7</v>
      </c>
      <c r="D34" s="4" t="s">
        <v>7</v>
      </c>
      <c r="E34" s="4" t="s">
        <v>7</v>
      </c>
      <c r="F34" s="4" t="s">
        <v>7</v>
      </c>
      <c r="G34" s="5">
        <v>309935000</v>
      </c>
      <c r="H34" s="91" t="s">
        <v>853</v>
      </c>
      <c r="I34" s="5">
        <v>319378000</v>
      </c>
      <c r="J34" s="91" t="s">
        <v>853</v>
      </c>
      <c r="K34" s="5">
        <v>342462000</v>
      </c>
      <c r="L34" s="91" t="s">
        <v>853</v>
      </c>
      <c r="M34" s="5">
        <v>359125000</v>
      </c>
      <c r="N34" s="91" t="s">
        <v>853</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row>
    <row r="35" spans="1:46" ht="17.25" x14ac:dyDescent="0.25">
      <c r="A35" s="2" t="s">
        <v>854</v>
      </c>
      <c r="B35" s="4" t="s">
        <v>7</v>
      </c>
      <c r="C35" s="4" t="s">
        <v>7</v>
      </c>
      <c r="D35" s="4" t="s">
        <v>7</v>
      </c>
      <c r="E35" s="4" t="s">
        <v>7</v>
      </c>
      <c r="F35" s="4" t="s">
        <v>7</v>
      </c>
      <c r="G35" s="8">
        <v>250000000</v>
      </c>
      <c r="H35" s="91" t="s">
        <v>853</v>
      </c>
      <c r="I35" s="8">
        <v>250000000</v>
      </c>
      <c r="J35" s="91" t="s">
        <v>853</v>
      </c>
      <c r="K35" s="8">
        <v>255470000</v>
      </c>
      <c r="L35" s="91" t="s">
        <v>853</v>
      </c>
      <c r="M35" s="8">
        <v>258750000</v>
      </c>
      <c r="N35" s="91" t="s">
        <v>853</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row>
    <row r="36" spans="1:46" x14ac:dyDescent="0.25">
      <c r="A36" s="13"/>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row>
    <row r="37" spans="1:46" ht="15" customHeight="1" x14ac:dyDescent="0.25">
      <c r="A37" s="2" t="s">
        <v>851</v>
      </c>
      <c r="B37" s="14" t="s">
        <v>456</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c r="AQ37" s="14"/>
      <c r="AR37" s="14"/>
      <c r="AS37" s="14"/>
      <c r="AT37" s="14"/>
    </row>
    <row r="38" spans="1:46" ht="15" customHeight="1" x14ac:dyDescent="0.25">
      <c r="A38" s="2" t="s">
        <v>853</v>
      </c>
      <c r="B38" s="14" t="s">
        <v>855</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c r="AQ38" s="14"/>
      <c r="AR38" s="14"/>
      <c r="AS38" s="14"/>
      <c r="AT38" s="14"/>
    </row>
  </sheetData>
  <mergeCells count="37">
    <mergeCell ref="A36:AT36"/>
    <mergeCell ref="B37:AT37"/>
    <mergeCell ref="B38:AT38"/>
    <mergeCell ref="K2:L2"/>
    <mergeCell ref="K3:L3"/>
    <mergeCell ref="K4:L4"/>
    <mergeCell ref="K5:L5"/>
    <mergeCell ref="M2:N2"/>
    <mergeCell ref="M3:N3"/>
    <mergeCell ref="M4:N4"/>
    <mergeCell ref="M5:N5"/>
    <mergeCell ref="AR1:AT1"/>
    <mergeCell ref="B2:B5"/>
    <mergeCell ref="C2:C5"/>
    <mergeCell ref="D2:D5"/>
    <mergeCell ref="E2:E5"/>
    <mergeCell ref="F2:F5"/>
    <mergeCell ref="G2:H2"/>
    <mergeCell ref="G3:H3"/>
    <mergeCell ref="G4:H4"/>
    <mergeCell ref="G5:H5"/>
    <mergeCell ref="M1:N1"/>
    <mergeCell ref="P1:Q1"/>
    <mergeCell ref="T1:U1"/>
    <mergeCell ref="W1:X1"/>
    <mergeCell ref="Y1:Z1"/>
    <mergeCell ref="AD1:AE1"/>
    <mergeCell ref="A1:A5"/>
    <mergeCell ref="B1:C1"/>
    <mergeCell ref="D1:E1"/>
    <mergeCell ref="G1:H1"/>
    <mergeCell ref="I1:J1"/>
    <mergeCell ref="K1:L1"/>
    <mergeCell ref="I2:J2"/>
    <mergeCell ref="I3:J3"/>
    <mergeCell ref="I4:J4"/>
    <mergeCell ref="I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5.7109375" bestFit="1" customWidth="1"/>
  </cols>
  <sheetData>
    <row r="1" spans="1:4" ht="15" customHeight="1" x14ac:dyDescent="0.25">
      <c r="A1" s="1" t="s">
        <v>856</v>
      </c>
      <c r="B1" s="1" t="s">
        <v>1</v>
      </c>
      <c r="C1" s="7" t="s">
        <v>724</v>
      </c>
      <c r="D1" s="7"/>
    </row>
    <row r="2" spans="1:4" ht="30" x14ac:dyDescent="0.25">
      <c r="A2" s="1" t="s">
        <v>74</v>
      </c>
      <c r="B2" s="7" t="s">
        <v>2</v>
      </c>
      <c r="C2" s="89">
        <v>41401</v>
      </c>
      <c r="D2" s="1" t="s">
        <v>728</v>
      </c>
    </row>
    <row r="3" spans="1:4" x14ac:dyDescent="0.25">
      <c r="A3" s="1"/>
      <c r="B3" s="7"/>
      <c r="C3" s="1" t="s">
        <v>4</v>
      </c>
      <c r="D3" s="1" t="s">
        <v>4</v>
      </c>
    </row>
    <row r="4" spans="1:4" x14ac:dyDescent="0.25">
      <c r="A4" s="3" t="s">
        <v>857</v>
      </c>
      <c r="B4" s="4" t="s">
        <v>7</v>
      </c>
      <c r="C4" s="4" t="s">
        <v>7</v>
      </c>
      <c r="D4" s="4" t="s">
        <v>7</v>
      </c>
    </row>
    <row r="5" spans="1:4" ht="30" x14ac:dyDescent="0.25">
      <c r="A5" s="2" t="s">
        <v>121</v>
      </c>
      <c r="B5" s="4" t="s">
        <v>7</v>
      </c>
      <c r="C5" s="5">
        <v>4252471</v>
      </c>
      <c r="D5" s="5">
        <v>3450000</v>
      </c>
    </row>
    <row r="6" spans="1:4" ht="45" x14ac:dyDescent="0.25">
      <c r="A6" s="2" t="s">
        <v>858</v>
      </c>
      <c r="B6" s="4" t="s">
        <v>7</v>
      </c>
      <c r="C6" s="5">
        <v>3865384</v>
      </c>
      <c r="D6" s="5">
        <v>3450000</v>
      </c>
    </row>
    <row r="7" spans="1:4" x14ac:dyDescent="0.25">
      <c r="A7" s="2" t="s">
        <v>859</v>
      </c>
      <c r="B7" s="8">
        <v>8422</v>
      </c>
      <c r="C7" s="8">
        <v>8400</v>
      </c>
      <c r="D7" s="4" t="s">
        <v>7</v>
      </c>
    </row>
    <row r="8" spans="1:4" ht="45" x14ac:dyDescent="0.25">
      <c r="A8" s="2" t="s">
        <v>860</v>
      </c>
      <c r="B8" s="4" t="s">
        <v>7</v>
      </c>
      <c r="C8" s="5">
        <v>3500000</v>
      </c>
      <c r="D8" s="4" t="s">
        <v>7</v>
      </c>
    </row>
    <row r="9" spans="1:4" ht="30" x14ac:dyDescent="0.25">
      <c r="A9" s="2" t="s">
        <v>861</v>
      </c>
      <c r="B9" s="4" t="s">
        <v>7</v>
      </c>
      <c r="C9" s="5">
        <v>365384</v>
      </c>
      <c r="D9" s="4" t="s">
        <v>7</v>
      </c>
    </row>
    <row r="10" spans="1:4" ht="30" x14ac:dyDescent="0.25">
      <c r="A10" s="2" t="s">
        <v>862</v>
      </c>
      <c r="B10" s="5">
        <v>365384</v>
      </c>
      <c r="C10" s="4" t="s">
        <v>7</v>
      </c>
      <c r="D10" s="4" t="s">
        <v>7</v>
      </c>
    </row>
  </sheetData>
  <mergeCells count="2">
    <mergeCell ref="C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9.28515625" bestFit="1" customWidth="1"/>
  </cols>
  <sheetData>
    <row r="1" spans="1:7" ht="15" customHeight="1" x14ac:dyDescent="0.25">
      <c r="A1" s="1" t="s">
        <v>863</v>
      </c>
      <c r="B1" s="7" t="s">
        <v>86</v>
      </c>
      <c r="C1" s="7"/>
      <c r="D1" s="7"/>
      <c r="E1" s="7" t="s">
        <v>1</v>
      </c>
      <c r="F1" s="7"/>
      <c r="G1" s="1"/>
    </row>
    <row r="2" spans="1:7" x14ac:dyDescent="0.25">
      <c r="A2" s="1" t="s">
        <v>864</v>
      </c>
      <c r="B2" s="1" t="s">
        <v>2</v>
      </c>
      <c r="C2" s="1" t="s">
        <v>87</v>
      </c>
      <c r="D2" s="1" t="s">
        <v>865</v>
      </c>
      <c r="E2" s="1" t="s">
        <v>2</v>
      </c>
      <c r="F2" s="1" t="s">
        <v>87</v>
      </c>
      <c r="G2" s="89">
        <v>40305</v>
      </c>
    </row>
    <row r="3" spans="1:7" x14ac:dyDescent="0.25">
      <c r="A3" s="2" t="s">
        <v>866</v>
      </c>
      <c r="B3" s="4" t="s">
        <v>7</v>
      </c>
      <c r="C3" s="4" t="s">
        <v>7</v>
      </c>
      <c r="D3" s="4" t="s">
        <v>7</v>
      </c>
      <c r="E3" s="4" t="s">
        <v>7</v>
      </c>
      <c r="F3" s="4" t="s">
        <v>7</v>
      </c>
      <c r="G3" s="4" t="s">
        <v>7</v>
      </c>
    </row>
    <row r="4" spans="1:7" ht="30" x14ac:dyDescent="0.25">
      <c r="A4" s="3" t="s">
        <v>867</v>
      </c>
      <c r="B4" s="4" t="s">
        <v>7</v>
      </c>
      <c r="C4" s="4" t="s">
        <v>7</v>
      </c>
      <c r="D4" s="4" t="s">
        <v>7</v>
      </c>
      <c r="E4" s="4" t="s">
        <v>7</v>
      </c>
      <c r="F4" s="4" t="s">
        <v>7</v>
      </c>
      <c r="G4" s="4" t="s">
        <v>7</v>
      </c>
    </row>
    <row r="5" spans="1:7" x14ac:dyDescent="0.25">
      <c r="A5" s="2" t="s">
        <v>868</v>
      </c>
      <c r="B5" s="4" t="s">
        <v>7</v>
      </c>
      <c r="C5" s="4" t="s">
        <v>7</v>
      </c>
      <c r="D5" s="4">
        <v>24</v>
      </c>
      <c r="E5" s="4" t="s">
        <v>7</v>
      </c>
      <c r="F5" s="4" t="s">
        <v>7</v>
      </c>
      <c r="G5" s="4" t="s">
        <v>7</v>
      </c>
    </row>
    <row r="6" spans="1:7" ht="30" x14ac:dyDescent="0.25">
      <c r="A6" s="2" t="s">
        <v>869</v>
      </c>
      <c r="B6" s="4" t="s">
        <v>7</v>
      </c>
      <c r="C6" s="4" t="s">
        <v>7</v>
      </c>
      <c r="D6" s="4">
        <v>14</v>
      </c>
      <c r="E6" s="4" t="s">
        <v>7</v>
      </c>
      <c r="F6" s="4" t="s">
        <v>7</v>
      </c>
      <c r="G6" s="4" t="s">
        <v>7</v>
      </c>
    </row>
    <row r="7" spans="1:7" ht="45" x14ac:dyDescent="0.25">
      <c r="A7" s="2" t="s">
        <v>870</v>
      </c>
      <c r="B7" s="4" t="s">
        <v>7</v>
      </c>
      <c r="C7" s="4" t="s">
        <v>7</v>
      </c>
      <c r="D7" s="8">
        <v>8</v>
      </c>
      <c r="E7" s="4" t="s">
        <v>7</v>
      </c>
      <c r="F7" s="4" t="s">
        <v>7</v>
      </c>
      <c r="G7" s="4" t="s">
        <v>7</v>
      </c>
    </row>
    <row r="8" spans="1:7" x14ac:dyDescent="0.25">
      <c r="A8" s="2" t="s">
        <v>871</v>
      </c>
      <c r="B8" s="4" t="s">
        <v>7</v>
      </c>
      <c r="C8" s="4" t="s">
        <v>7</v>
      </c>
      <c r="D8" s="4" t="s">
        <v>7</v>
      </c>
      <c r="E8" s="4" t="s">
        <v>7</v>
      </c>
      <c r="F8" s="4" t="s">
        <v>7</v>
      </c>
      <c r="G8" s="4" t="s">
        <v>7</v>
      </c>
    </row>
    <row r="9" spans="1:7" ht="30" x14ac:dyDescent="0.25">
      <c r="A9" s="3" t="s">
        <v>867</v>
      </c>
      <c r="B9" s="4" t="s">
        <v>7</v>
      </c>
      <c r="C9" s="4" t="s">
        <v>7</v>
      </c>
      <c r="D9" s="4" t="s">
        <v>7</v>
      </c>
      <c r="E9" s="4" t="s">
        <v>7</v>
      </c>
      <c r="F9" s="4" t="s">
        <v>7</v>
      </c>
      <c r="G9" s="4" t="s">
        <v>7</v>
      </c>
    </row>
    <row r="10" spans="1:7" ht="30" x14ac:dyDescent="0.25">
      <c r="A10" s="2" t="s">
        <v>872</v>
      </c>
      <c r="B10" s="4" t="s">
        <v>7</v>
      </c>
      <c r="C10" s="4" t="s">
        <v>7</v>
      </c>
      <c r="D10" s="4" t="s">
        <v>873</v>
      </c>
      <c r="E10" s="4" t="s">
        <v>7</v>
      </c>
      <c r="F10" s="4" t="s">
        <v>7</v>
      </c>
      <c r="G10" s="4" t="s">
        <v>7</v>
      </c>
    </row>
    <row r="11" spans="1:7" ht="45" x14ac:dyDescent="0.25">
      <c r="A11" s="2" t="s">
        <v>874</v>
      </c>
      <c r="B11" s="4" t="s">
        <v>7</v>
      </c>
      <c r="C11" s="4" t="s">
        <v>7</v>
      </c>
      <c r="D11" s="4">
        <v>7.2</v>
      </c>
      <c r="E11" s="4" t="s">
        <v>7</v>
      </c>
      <c r="F11" s="4" t="s">
        <v>7</v>
      </c>
      <c r="G11" s="4" t="s">
        <v>7</v>
      </c>
    </row>
    <row r="12" spans="1:7" x14ac:dyDescent="0.25">
      <c r="A12" s="2" t="s">
        <v>875</v>
      </c>
      <c r="B12" s="4" t="s">
        <v>7</v>
      </c>
      <c r="C12" s="4" t="s">
        <v>7</v>
      </c>
      <c r="D12" s="4" t="s">
        <v>7</v>
      </c>
      <c r="E12" s="4" t="s">
        <v>7</v>
      </c>
      <c r="F12" s="4" t="s">
        <v>7</v>
      </c>
      <c r="G12" s="4">
        <v>0.2</v>
      </c>
    </row>
    <row r="13" spans="1:7" ht="30" x14ac:dyDescent="0.25">
      <c r="A13" s="2" t="s">
        <v>876</v>
      </c>
      <c r="B13" s="4">
        <v>0.7</v>
      </c>
      <c r="C13" s="4" t="s">
        <v>7</v>
      </c>
      <c r="D13" s="4" t="s">
        <v>7</v>
      </c>
      <c r="E13" s="4">
        <v>0.7</v>
      </c>
      <c r="F13" s="4" t="s">
        <v>7</v>
      </c>
      <c r="G13" s="4" t="s">
        <v>7</v>
      </c>
    </row>
    <row r="14" spans="1:7" x14ac:dyDescent="0.25">
      <c r="A14" s="2" t="s">
        <v>877</v>
      </c>
      <c r="B14" s="4">
        <v>3</v>
      </c>
      <c r="C14" s="4" t="s">
        <v>7</v>
      </c>
      <c r="D14" s="4" t="s">
        <v>7</v>
      </c>
      <c r="E14" s="4">
        <v>3</v>
      </c>
      <c r="F14" s="4" t="s">
        <v>7</v>
      </c>
      <c r="G14" s="4" t="s">
        <v>7</v>
      </c>
    </row>
    <row r="15" spans="1:7" ht="30" x14ac:dyDescent="0.25">
      <c r="A15" s="2" t="s">
        <v>878</v>
      </c>
      <c r="B15" s="9">
        <v>0.2</v>
      </c>
      <c r="C15" s="9">
        <v>0.2</v>
      </c>
      <c r="D15" s="4" t="s">
        <v>7</v>
      </c>
      <c r="E15" s="9">
        <v>0.6</v>
      </c>
      <c r="F15" s="9">
        <v>0.6</v>
      </c>
      <c r="G15" s="4" t="s">
        <v>7</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5.7109375" bestFit="1" customWidth="1"/>
  </cols>
  <sheetData>
    <row r="1" spans="1:3" x14ac:dyDescent="0.25">
      <c r="A1" s="1" t="s">
        <v>879</v>
      </c>
      <c r="B1" s="1" t="s">
        <v>1</v>
      </c>
      <c r="C1" s="1" t="s">
        <v>724</v>
      </c>
    </row>
    <row r="2" spans="1:3" ht="30" x14ac:dyDescent="0.25">
      <c r="A2" s="1" t="s">
        <v>880</v>
      </c>
      <c r="B2" s="7" t="s">
        <v>2</v>
      </c>
      <c r="C2" s="89">
        <v>41401</v>
      </c>
    </row>
    <row r="3" spans="1:3" x14ac:dyDescent="0.25">
      <c r="A3" s="1"/>
      <c r="B3" s="7"/>
      <c r="C3" s="1" t="s">
        <v>4</v>
      </c>
    </row>
    <row r="4" spans="1:3" x14ac:dyDescent="0.25">
      <c r="A4" s="3" t="s">
        <v>466</v>
      </c>
      <c r="B4" s="4" t="s">
        <v>7</v>
      </c>
      <c r="C4" s="4" t="s">
        <v>7</v>
      </c>
    </row>
    <row r="5" spans="1:3" ht="30" x14ac:dyDescent="0.25">
      <c r="A5" s="2" t="s">
        <v>881</v>
      </c>
      <c r="B5" s="90">
        <v>0.45300000000000001</v>
      </c>
      <c r="C5" s="4" t="s">
        <v>7</v>
      </c>
    </row>
    <row r="6" spans="1:3" x14ac:dyDescent="0.25">
      <c r="A6" s="3" t="s">
        <v>882</v>
      </c>
      <c r="B6" s="4" t="s">
        <v>7</v>
      </c>
      <c r="C6" s="4" t="s">
        <v>7</v>
      </c>
    </row>
    <row r="7" spans="1:3" ht="30" x14ac:dyDescent="0.25">
      <c r="A7" s="2" t="s">
        <v>883</v>
      </c>
      <c r="B7" s="4" t="s">
        <v>7</v>
      </c>
      <c r="C7" s="5">
        <v>3865384</v>
      </c>
    </row>
    <row r="8" spans="1:3" ht="30" x14ac:dyDescent="0.25">
      <c r="A8" s="3" t="s">
        <v>884</v>
      </c>
      <c r="B8" s="4" t="s">
        <v>7</v>
      </c>
      <c r="C8" s="4" t="s">
        <v>7</v>
      </c>
    </row>
    <row r="9" spans="1:3" x14ac:dyDescent="0.25">
      <c r="A9" s="2">
        <v>2013</v>
      </c>
      <c r="B9" s="8">
        <v>53</v>
      </c>
      <c r="C9" s="4" t="s">
        <v>7</v>
      </c>
    </row>
    <row r="10" spans="1:3" x14ac:dyDescent="0.25">
      <c r="A10" s="2">
        <v>2014</v>
      </c>
      <c r="B10" s="4">
        <v>91</v>
      </c>
      <c r="C10" s="4" t="s">
        <v>7</v>
      </c>
    </row>
    <row r="11" spans="1:3" x14ac:dyDescent="0.25">
      <c r="A11" s="2">
        <v>2015</v>
      </c>
      <c r="B11" s="4">
        <v>91</v>
      </c>
      <c r="C11" s="4" t="s">
        <v>7</v>
      </c>
    </row>
    <row r="12" spans="1:3" x14ac:dyDescent="0.25">
      <c r="A12" s="2">
        <v>2016</v>
      </c>
      <c r="B12" s="4">
        <v>91</v>
      </c>
      <c r="C12" s="4" t="s">
        <v>7</v>
      </c>
    </row>
    <row r="13" spans="1:3" x14ac:dyDescent="0.25">
      <c r="A13" s="2">
        <v>2017</v>
      </c>
      <c r="B13" s="4">
        <v>91</v>
      </c>
      <c r="C13" s="4" t="s">
        <v>7</v>
      </c>
    </row>
    <row r="14" spans="1:3" x14ac:dyDescent="0.25">
      <c r="A14" s="2">
        <v>2018</v>
      </c>
      <c r="B14" s="4">
        <v>50</v>
      </c>
      <c r="C14" s="4" t="s">
        <v>7</v>
      </c>
    </row>
    <row r="15" spans="1:3" x14ac:dyDescent="0.25">
      <c r="A15" s="2" t="s">
        <v>885</v>
      </c>
      <c r="B15" s="8">
        <v>21</v>
      </c>
      <c r="C15" s="4" t="s">
        <v>7</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5.28515625" bestFit="1" customWidth="1"/>
    <col min="3" max="3" width="29" bestFit="1" customWidth="1"/>
    <col min="4" max="5" width="36.5703125" bestFit="1" customWidth="1"/>
  </cols>
  <sheetData>
    <row r="1" spans="1:5" ht="30" x14ac:dyDescent="0.25">
      <c r="A1" s="1" t="s">
        <v>886</v>
      </c>
      <c r="B1" s="1" t="s">
        <v>2</v>
      </c>
      <c r="C1" s="1" t="s">
        <v>33</v>
      </c>
      <c r="D1" s="1" t="s">
        <v>33</v>
      </c>
      <c r="E1" s="1" t="s">
        <v>33</v>
      </c>
    </row>
    <row r="2" spans="1:5" ht="30" x14ac:dyDescent="0.25">
      <c r="A2" s="1" t="s">
        <v>864</v>
      </c>
      <c r="B2" s="1" t="s">
        <v>887</v>
      </c>
      <c r="C2" s="1" t="s">
        <v>115</v>
      </c>
      <c r="D2" s="1" t="s">
        <v>888</v>
      </c>
      <c r="E2" s="1" t="s">
        <v>889</v>
      </c>
    </row>
    <row r="3" spans="1:5" x14ac:dyDescent="0.25">
      <c r="A3" s="3" t="s">
        <v>890</v>
      </c>
      <c r="B3" s="4" t="s">
        <v>7</v>
      </c>
      <c r="C3" s="4" t="s">
        <v>7</v>
      </c>
      <c r="D3" s="4" t="s">
        <v>7</v>
      </c>
      <c r="E3" s="4" t="s">
        <v>7</v>
      </c>
    </row>
    <row r="4" spans="1:5" ht="60" x14ac:dyDescent="0.25">
      <c r="A4" s="2" t="s">
        <v>891</v>
      </c>
      <c r="B4" s="4" t="s">
        <v>7</v>
      </c>
      <c r="C4" s="9">
        <v>0.7</v>
      </c>
      <c r="D4" s="9">
        <v>0.4</v>
      </c>
      <c r="E4" s="9">
        <v>0.3</v>
      </c>
    </row>
    <row r="5" spans="1:5" x14ac:dyDescent="0.25">
      <c r="A5" s="3" t="s">
        <v>892</v>
      </c>
      <c r="B5" s="4" t="s">
        <v>7</v>
      </c>
      <c r="C5" s="4" t="s">
        <v>7</v>
      </c>
      <c r="D5" s="4" t="s">
        <v>7</v>
      </c>
      <c r="E5" s="4" t="s">
        <v>7</v>
      </c>
    </row>
    <row r="6" spans="1:5" ht="30" x14ac:dyDescent="0.25">
      <c r="A6" s="2" t="s">
        <v>893</v>
      </c>
      <c r="B6" s="4">
        <v>228.5</v>
      </c>
      <c r="C6" s="4" t="s">
        <v>7</v>
      </c>
      <c r="D6" s="4" t="s">
        <v>7</v>
      </c>
      <c r="E6" s="4" t="s">
        <v>7</v>
      </c>
    </row>
    <row r="7" spans="1:5" ht="30" x14ac:dyDescent="0.25">
      <c r="A7" s="2" t="s">
        <v>894</v>
      </c>
      <c r="B7" s="9">
        <v>103.5</v>
      </c>
      <c r="C7" s="4" t="s">
        <v>7</v>
      </c>
      <c r="D7" s="4" t="s">
        <v>7</v>
      </c>
      <c r="E7"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95</v>
      </c>
      <c r="B1" s="1" t="s">
        <v>724</v>
      </c>
      <c r="C1" s="1"/>
      <c r="D1" s="1"/>
    </row>
    <row r="2" spans="1:4" x14ac:dyDescent="0.25">
      <c r="A2" s="7"/>
      <c r="B2" s="1" t="s">
        <v>817</v>
      </c>
      <c r="C2" s="1" t="s">
        <v>2</v>
      </c>
      <c r="D2" s="1" t="s">
        <v>33</v>
      </c>
    </row>
    <row r="3" spans="1:4" ht="30" x14ac:dyDescent="0.25">
      <c r="A3" s="2" t="s">
        <v>896</v>
      </c>
      <c r="B3" s="4" t="s">
        <v>7</v>
      </c>
      <c r="C3" s="4" t="s">
        <v>7</v>
      </c>
      <c r="D3" s="4" t="s">
        <v>7</v>
      </c>
    </row>
    <row r="4" spans="1:4" ht="30" x14ac:dyDescent="0.25">
      <c r="A4" s="3" t="s">
        <v>897</v>
      </c>
      <c r="B4" s="4" t="s">
        <v>7</v>
      </c>
      <c r="C4" s="4" t="s">
        <v>7</v>
      </c>
      <c r="D4" s="4" t="s">
        <v>7</v>
      </c>
    </row>
    <row r="5" spans="1:4" x14ac:dyDescent="0.25">
      <c r="A5" s="2" t="s">
        <v>829</v>
      </c>
      <c r="B5" s="90">
        <v>8.8800000000000004E-2</v>
      </c>
      <c r="C5" s="90">
        <v>8.8800000000000004E-2</v>
      </c>
      <c r="D5" s="90">
        <v>8.8800000000000004E-2</v>
      </c>
    </row>
    <row r="6" spans="1:4" x14ac:dyDescent="0.25">
      <c r="A6" s="2" t="s">
        <v>898</v>
      </c>
      <c r="B6" s="8">
        <v>316800000</v>
      </c>
      <c r="C6" s="4" t="s">
        <v>7</v>
      </c>
      <c r="D6" s="4" t="s">
        <v>7</v>
      </c>
    </row>
    <row r="7" spans="1:4" x14ac:dyDescent="0.25">
      <c r="A7" s="2" t="s">
        <v>828</v>
      </c>
      <c r="B7" s="5">
        <v>8200000</v>
      </c>
      <c r="C7" s="5">
        <v>4640000</v>
      </c>
      <c r="D7" s="5">
        <v>5622000</v>
      </c>
    </row>
    <row r="8" spans="1:4" x14ac:dyDescent="0.25">
      <c r="A8" s="2" t="s">
        <v>899</v>
      </c>
      <c r="B8" s="4" t="s">
        <v>7</v>
      </c>
      <c r="C8" s="4" t="s">
        <v>7</v>
      </c>
      <c r="D8" s="4" t="s">
        <v>7</v>
      </c>
    </row>
    <row r="9" spans="1:4" ht="30" x14ac:dyDescent="0.25">
      <c r="A9" s="3" t="s">
        <v>897</v>
      </c>
      <c r="B9" s="4" t="s">
        <v>7</v>
      </c>
      <c r="C9" s="4" t="s">
        <v>7</v>
      </c>
      <c r="D9" s="4" t="s">
        <v>7</v>
      </c>
    </row>
    <row r="10" spans="1:4" x14ac:dyDescent="0.25">
      <c r="A10" s="2" t="s">
        <v>829</v>
      </c>
      <c r="B10" s="4" t="s">
        <v>7</v>
      </c>
      <c r="C10" s="90">
        <v>6.88E-2</v>
      </c>
      <c r="D10" s="90">
        <v>6.88E-2</v>
      </c>
    </row>
    <row r="11" spans="1:4" ht="45" x14ac:dyDescent="0.25">
      <c r="A11" s="2" t="s">
        <v>900</v>
      </c>
      <c r="B11" s="4" t="s">
        <v>7</v>
      </c>
      <c r="C11" s="4" t="s">
        <v>7</v>
      </c>
      <c r="D11" s="4" t="s">
        <v>7</v>
      </c>
    </row>
    <row r="12" spans="1:4" ht="30" x14ac:dyDescent="0.25">
      <c r="A12" s="3" t="s">
        <v>897</v>
      </c>
      <c r="B12" s="4" t="s">
        <v>7</v>
      </c>
      <c r="C12" s="4" t="s">
        <v>7</v>
      </c>
      <c r="D12" s="4" t="s">
        <v>7</v>
      </c>
    </row>
    <row r="13" spans="1:4" x14ac:dyDescent="0.25">
      <c r="A13" s="2" t="s">
        <v>898</v>
      </c>
      <c r="B13" s="5">
        <v>184900000</v>
      </c>
      <c r="C13" s="4" t="s">
        <v>7</v>
      </c>
      <c r="D13" s="4" t="s">
        <v>7</v>
      </c>
    </row>
    <row r="14" spans="1:4" ht="30" x14ac:dyDescent="0.25">
      <c r="A14" s="2" t="s">
        <v>901</v>
      </c>
      <c r="B14" s="4" t="s">
        <v>7</v>
      </c>
      <c r="C14" s="4" t="s">
        <v>7</v>
      </c>
      <c r="D14" s="4" t="s">
        <v>7</v>
      </c>
    </row>
    <row r="15" spans="1:4" ht="30" x14ac:dyDescent="0.25">
      <c r="A15" s="3" t="s">
        <v>897</v>
      </c>
      <c r="B15" s="4" t="s">
        <v>7</v>
      </c>
      <c r="C15" s="4" t="s">
        <v>7</v>
      </c>
      <c r="D15" s="4" t="s">
        <v>7</v>
      </c>
    </row>
    <row r="16" spans="1:4" x14ac:dyDescent="0.25">
      <c r="A16" s="2" t="s">
        <v>898</v>
      </c>
      <c r="B16" s="8">
        <v>131900000</v>
      </c>
      <c r="C16" s="4" t="s">
        <v>7</v>
      </c>
      <c r="D16" s="4"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02</v>
      </c>
      <c r="B1" s="7" t="s">
        <v>2</v>
      </c>
      <c r="C1" s="7" t="s">
        <v>33</v>
      </c>
      <c r="D1" s="7" t="s">
        <v>87</v>
      </c>
      <c r="E1" s="7" t="s">
        <v>903</v>
      </c>
    </row>
    <row r="2" spans="1:5" ht="30" x14ac:dyDescent="0.25">
      <c r="A2" s="1" t="s">
        <v>32</v>
      </c>
      <c r="B2" s="7"/>
      <c r="C2" s="7"/>
      <c r="D2" s="7"/>
      <c r="E2" s="7"/>
    </row>
    <row r="3" spans="1:5" x14ac:dyDescent="0.25">
      <c r="A3" s="3" t="s">
        <v>904</v>
      </c>
      <c r="B3" s="4" t="s">
        <v>7</v>
      </c>
      <c r="C3" s="4" t="s">
        <v>7</v>
      </c>
      <c r="D3" s="4" t="s">
        <v>7</v>
      </c>
      <c r="E3" s="4" t="s">
        <v>7</v>
      </c>
    </row>
    <row r="4" spans="1:5" x14ac:dyDescent="0.25">
      <c r="A4" s="2" t="s">
        <v>35</v>
      </c>
      <c r="B4" s="8">
        <v>24619</v>
      </c>
      <c r="C4" s="8">
        <v>68999</v>
      </c>
      <c r="D4" s="8">
        <v>12236</v>
      </c>
      <c r="E4" s="8">
        <v>7546</v>
      </c>
    </row>
    <row r="5" spans="1:5" x14ac:dyDescent="0.25">
      <c r="A5" s="2" t="s">
        <v>905</v>
      </c>
      <c r="B5" s="4">
        <v>0</v>
      </c>
      <c r="C5" s="4">
        <v>0</v>
      </c>
      <c r="D5" s="4" t="s">
        <v>7</v>
      </c>
      <c r="E5" s="4" t="s">
        <v>7</v>
      </c>
    </row>
    <row r="6" spans="1:5" x14ac:dyDescent="0.25">
      <c r="A6" s="2" t="s">
        <v>511</v>
      </c>
      <c r="B6" s="5">
        <v>124698</v>
      </c>
      <c r="C6" s="5">
        <v>94327</v>
      </c>
      <c r="D6" s="4" t="s">
        <v>7</v>
      </c>
      <c r="E6" s="4" t="s">
        <v>7</v>
      </c>
    </row>
    <row r="7" spans="1:5" x14ac:dyDescent="0.25">
      <c r="A7" s="2" t="s">
        <v>40</v>
      </c>
      <c r="B7" s="5">
        <v>149317</v>
      </c>
      <c r="C7" s="5">
        <v>163326</v>
      </c>
      <c r="D7" s="4" t="s">
        <v>7</v>
      </c>
      <c r="E7" s="4" t="s">
        <v>7</v>
      </c>
    </row>
    <row r="8" spans="1:5" ht="30" x14ac:dyDescent="0.25">
      <c r="A8" s="2" t="s">
        <v>512</v>
      </c>
      <c r="B8" s="4">
        <v>0</v>
      </c>
      <c r="C8" s="4">
        <v>0</v>
      </c>
      <c r="D8" s="4" t="s">
        <v>7</v>
      </c>
      <c r="E8" s="4" t="s">
        <v>7</v>
      </c>
    </row>
    <row r="9" spans="1:5" ht="30" x14ac:dyDescent="0.25">
      <c r="A9" s="2" t="s">
        <v>514</v>
      </c>
      <c r="B9" s="4">
        <v>0</v>
      </c>
      <c r="C9" s="4">
        <v>0</v>
      </c>
      <c r="D9" s="4" t="s">
        <v>7</v>
      </c>
      <c r="E9" s="4" t="s">
        <v>7</v>
      </c>
    </row>
    <row r="10" spans="1:5" x14ac:dyDescent="0.25">
      <c r="A10" s="2" t="s">
        <v>41</v>
      </c>
      <c r="B10" s="5">
        <v>219263</v>
      </c>
      <c r="C10" s="5">
        <v>180162</v>
      </c>
      <c r="D10" s="4" t="s">
        <v>7</v>
      </c>
      <c r="E10" s="4" t="s">
        <v>7</v>
      </c>
    </row>
    <row r="11" spans="1:5" x14ac:dyDescent="0.25">
      <c r="A11" s="2" t="s">
        <v>42</v>
      </c>
      <c r="B11" s="5">
        <v>188108</v>
      </c>
      <c r="C11" s="5">
        <v>148409</v>
      </c>
      <c r="D11" s="4" t="s">
        <v>7</v>
      </c>
      <c r="E11" s="4" t="s">
        <v>7</v>
      </c>
    </row>
    <row r="12" spans="1:5" x14ac:dyDescent="0.25">
      <c r="A12" s="2" t="s">
        <v>43</v>
      </c>
      <c r="B12" s="5">
        <v>289400</v>
      </c>
      <c r="C12" s="5">
        <v>220196</v>
      </c>
      <c r="D12" s="4" t="s">
        <v>7</v>
      </c>
      <c r="E12" s="4" t="s">
        <v>7</v>
      </c>
    </row>
    <row r="13" spans="1:5" x14ac:dyDescent="0.25">
      <c r="A13" s="2" t="s">
        <v>45</v>
      </c>
      <c r="B13" s="5">
        <v>170048</v>
      </c>
      <c r="C13" s="5">
        <v>122491</v>
      </c>
      <c r="D13" s="4" t="s">
        <v>7</v>
      </c>
      <c r="E13" s="4" t="s">
        <v>7</v>
      </c>
    </row>
    <row r="14" spans="1:5" x14ac:dyDescent="0.25">
      <c r="A14" s="2" t="s">
        <v>148</v>
      </c>
      <c r="B14" s="5">
        <v>131852</v>
      </c>
      <c r="C14" s="5">
        <v>111231</v>
      </c>
      <c r="D14" s="4" t="s">
        <v>7</v>
      </c>
      <c r="E14" s="4" t="s">
        <v>7</v>
      </c>
    </row>
    <row r="15" spans="1:5" x14ac:dyDescent="0.25">
      <c r="A15" s="2" t="s">
        <v>47</v>
      </c>
      <c r="B15" s="5">
        <v>1147988</v>
      </c>
      <c r="C15" s="5">
        <v>945815</v>
      </c>
      <c r="D15" s="4" t="s">
        <v>7</v>
      </c>
      <c r="E15" s="4" t="s">
        <v>7</v>
      </c>
    </row>
    <row r="16" spans="1:5" x14ac:dyDescent="0.25">
      <c r="A16" s="3" t="s">
        <v>906</v>
      </c>
      <c r="B16" s="4" t="s">
        <v>7</v>
      </c>
      <c r="C16" s="4" t="s">
        <v>7</v>
      </c>
      <c r="D16" s="4" t="s">
        <v>7</v>
      </c>
      <c r="E16" s="4" t="s">
        <v>7</v>
      </c>
    </row>
    <row r="17" spans="1:5" x14ac:dyDescent="0.25">
      <c r="A17" s="2" t="s">
        <v>49</v>
      </c>
      <c r="B17" s="5">
        <v>4750</v>
      </c>
      <c r="C17" s="5">
        <v>2175</v>
      </c>
      <c r="D17" s="4" t="s">
        <v>7</v>
      </c>
      <c r="E17" s="4" t="s">
        <v>7</v>
      </c>
    </row>
    <row r="18" spans="1:5" x14ac:dyDescent="0.25">
      <c r="A18" s="2" t="s">
        <v>907</v>
      </c>
      <c r="B18" s="4">
        <v>0</v>
      </c>
      <c r="C18" s="4">
        <v>0</v>
      </c>
      <c r="D18" s="4" t="s">
        <v>7</v>
      </c>
      <c r="E18" s="4" t="s">
        <v>7</v>
      </c>
    </row>
    <row r="19" spans="1:5" x14ac:dyDescent="0.25">
      <c r="A19" s="2" t="s">
        <v>521</v>
      </c>
      <c r="B19" s="5">
        <v>94200</v>
      </c>
      <c r="C19" s="5">
        <v>55828</v>
      </c>
      <c r="D19" s="4" t="s">
        <v>7</v>
      </c>
      <c r="E19" s="4" t="s">
        <v>7</v>
      </c>
    </row>
    <row r="20" spans="1:5" x14ac:dyDescent="0.25">
      <c r="A20" s="2" t="s">
        <v>58</v>
      </c>
      <c r="B20" s="5">
        <v>98950</v>
      </c>
      <c r="C20" s="5">
        <v>58003</v>
      </c>
      <c r="D20" s="4" t="s">
        <v>7</v>
      </c>
      <c r="E20" s="4" t="s">
        <v>7</v>
      </c>
    </row>
    <row r="21" spans="1:5" x14ac:dyDescent="0.25">
      <c r="A21" s="2" t="s">
        <v>59</v>
      </c>
      <c r="B21" s="5">
        <v>1006749</v>
      </c>
      <c r="C21" s="5">
        <v>855467</v>
      </c>
      <c r="D21" s="4" t="s">
        <v>7</v>
      </c>
      <c r="E21" s="4" t="s">
        <v>7</v>
      </c>
    </row>
    <row r="22" spans="1:5" ht="30" x14ac:dyDescent="0.25">
      <c r="A22" s="2" t="s">
        <v>525</v>
      </c>
      <c r="B22" s="4">
        <v>0</v>
      </c>
      <c r="C22" s="4">
        <v>0</v>
      </c>
      <c r="D22" s="4" t="s">
        <v>7</v>
      </c>
      <c r="E22" s="4" t="s">
        <v>7</v>
      </c>
    </row>
    <row r="23" spans="1:5" ht="30" x14ac:dyDescent="0.25">
      <c r="A23" s="2" t="s">
        <v>527</v>
      </c>
      <c r="B23" s="4">
        <v>0</v>
      </c>
      <c r="C23" s="4">
        <v>0</v>
      </c>
      <c r="D23" s="4" t="s">
        <v>7</v>
      </c>
      <c r="E23" s="4" t="s">
        <v>7</v>
      </c>
    </row>
    <row r="24" spans="1:5" x14ac:dyDescent="0.25">
      <c r="A24" s="2" t="s">
        <v>151</v>
      </c>
      <c r="B24" s="5">
        <v>30931</v>
      </c>
      <c r="C24" s="5">
        <v>30106</v>
      </c>
      <c r="D24" s="4" t="s">
        <v>7</v>
      </c>
      <c r="E24" s="4" t="s">
        <v>7</v>
      </c>
    </row>
    <row r="25" spans="1:5" x14ac:dyDescent="0.25">
      <c r="A25" s="2" t="s">
        <v>60</v>
      </c>
      <c r="B25" s="5">
        <v>1136630</v>
      </c>
      <c r="C25" s="5">
        <v>943576</v>
      </c>
      <c r="D25" s="4" t="s">
        <v>7</v>
      </c>
      <c r="E25" s="4" t="s">
        <v>7</v>
      </c>
    </row>
    <row r="26" spans="1:5" ht="30" x14ac:dyDescent="0.25">
      <c r="A26" s="3" t="s">
        <v>908</v>
      </c>
      <c r="B26" s="4" t="s">
        <v>7</v>
      </c>
      <c r="C26" s="4" t="s">
        <v>7</v>
      </c>
      <c r="D26" s="4" t="s">
        <v>7</v>
      </c>
      <c r="E26" s="4" t="s">
        <v>7</v>
      </c>
    </row>
    <row r="27" spans="1:5" x14ac:dyDescent="0.25">
      <c r="A27" s="2" t="s">
        <v>65</v>
      </c>
      <c r="B27" s="4">
        <v>304</v>
      </c>
      <c r="C27" s="4">
        <v>294</v>
      </c>
      <c r="D27" s="4" t="s">
        <v>7</v>
      </c>
      <c r="E27" s="4" t="s">
        <v>7</v>
      </c>
    </row>
    <row r="28" spans="1:5" x14ac:dyDescent="0.25">
      <c r="A28" s="2" t="s">
        <v>909</v>
      </c>
      <c r="B28" s="5">
        <v>11054</v>
      </c>
      <c r="C28" s="5">
        <v>1945</v>
      </c>
      <c r="D28" s="4" t="s">
        <v>7</v>
      </c>
      <c r="E28" s="4" t="s">
        <v>7</v>
      </c>
    </row>
    <row r="29" spans="1:5" x14ac:dyDescent="0.25">
      <c r="A29" s="2" t="s">
        <v>68</v>
      </c>
      <c r="B29" s="5">
        <v>11358</v>
      </c>
      <c r="C29" s="5">
        <v>2239</v>
      </c>
      <c r="D29" s="4" t="s">
        <v>7</v>
      </c>
      <c r="E29" s="4" t="s">
        <v>7</v>
      </c>
    </row>
    <row r="30" spans="1:5" ht="30" x14ac:dyDescent="0.25">
      <c r="A30" s="2" t="s">
        <v>69</v>
      </c>
      <c r="B30" s="5">
        <v>1147988</v>
      </c>
      <c r="C30" s="5">
        <v>945815</v>
      </c>
      <c r="D30" s="4" t="s">
        <v>7</v>
      </c>
      <c r="E30" s="4" t="s">
        <v>7</v>
      </c>
    </row>
    <row r="31" spans="1:5" x14ac:dyDescent="0.25">
      <c r="A31" s="2" t="s">
        <v>689</v>
      </c>
      <c r="B31" s="4" t="s">
        <v>7</v>
      </c>
      <c r="C31" s="4" t="s">
        <v>7</v>
      </c>
      <c r="D31" s="4" t="s">
        <v>7</v>
      </c>
      <c r="E31" s="4" t="s">
        <v>7</v>
      </c>
    </row>
    <row r="32" spans="1:5" x14ac:dyDescent="0.25">
      <c r="A32" s="3" t="s">
        <v>904</v>
      </c>
      <c r="B32" s="4" t="s">
        <v>7</v>
      </c>
      <c r="C32" s="4" t="s">
        <v>7</v>
      </c>
      <c r="D32" s="4" t="s">
        <v>7</v>
      </c>
      <c r="E32" s="4" t="s">
        <v>7</v>
      </c>
    </row>
    <row r="33" spans="1:5" x14ac:dyDescent="0.25">
      <c r="A33" s="2" t="s">
        <v>35</v>
      </c>
      <c r="B33" s="4">
        <v>0</v>
      </c>
      <c r="C33" s="4">
        <v>0</v>
      </c>
      <c r="D33" s="4">
        <v>0</v>
      </c>
      <c r="E33" s="4" t="s">
        <v>7</v>
      </c>
    </row>
    <row r="34" spans="1:5" x14ac:dyDescent="0.25">
      <c r="A34" s="2" t="s">
        <v>905</v>
      </c>
      <c r="B34" s="4">
        <v>0</v>
      </c>
      <c r="C34" s="4">
        <v>0</v>
      </c>
      <c r="D34" s="4" t="s">
        <v>7</v>
      </c>
      <c r="E34" s="4" t="s">
        <v>7</v>
      </c>
    </row>
    <row r="35" spans="1:5" x14ac:dyDescent="0.25">
      <c r="A35" s="2" t="s">
        <v>511</v>
      </c>
      <c r="B35" s="4">
        <v>0</v>
      </c>
      <c r="C35" s="4">
        <v>0</v>
      </c>
      <c r="D35" s="4" t="s">
        <v>7</v>
      </c>
      <c r="E35" s="4" t="s">
        <v>7</v>
      </c>
    </row>
    <row r="36" spans="1:5" x14ac:dyDescent="0.25">
      <c r="A36" s="2" t="s">
        <v>40</v>
      </c>
      <c r="B36" s="4">
        <v>0</v>
      </c>
      <c r="C36" s="4">
        <v>0</v>
      </c>
      <c r="D36" s="4" t="s">
        <v>7</v>
      </c>
      <c r="E36" s="4" t="s">
        <v>7</v>
      </c>
    </row>
    <row r="37" spans="1:5" ht="30" x14ac:dyDescent="0.25">
      <c r="A37" s="2" t="s">
        <v>512</v>
      </c>
      <c r="B37" s="5">
        <v>12395</v>
      </c>
      <c r="C37" s="5">
        <v>13943</v>
      </c>
      <c r="D37" s="4" t="s">
        <v>7</v>
      </c>
      <c r="E37" s="4" t="s">
        <v>7</v>
      </c>
    </row>
    <row r="38" spans="1:5" ht="30" x14ac:dyDescent="0.25">
      <c r="A38" s="2" t="s">
        <v>514</v>
      </c>
      <c r="B38" s="4">
        <v>0</v>
      </c>
      <c r="C38" s="4">
        <v>0</v>
      </c>
      <c r="D38" s="4" t="s">
        <v>7</v>
      </c>
      <c r="E38" s="4" t="s">
        <v>7</v>
      </c>
    </row>
    <row r="39" spans="1:5" x14ac:dyDescent="0.25">
      <c r="A39" s="2" t="s">
        <v>41</v>
      </c>
      <c r="B39" s="4">
        <v>0</v>
      </c>
      <c r="C39" s="4">
        <v>0</v>
      </c>
      <c r="D39" s="4" t="s">
        <v>7</v>
      </c>
      <c r="E39" s="4" t="s">
        <v>7</v>
      </c>
    </row>
    <row r="40" spans="1:5" x14ac:dyDescent="0.25">
      <c r="A40" s="2" t="s">
        <v>42</v>
      </c>
      <c r="B40" s="4">
        <v>0</v>
      </c>
      <c r="C40" s="4">
        <v>0</v>
      </c>
      <c r="D40" s="4" t="s">
        <v>7</v>
      </c>
      <c r="E40" s="4" t="s">
        <v>7</v>
      </c>
    </row>
    <row r="41" spans="1:5" x14ac:dyDescent="0.25">
      <c r="A41" s="2" t="s">
        <v>43</v>
      </c>
      <c r="B41" s="4">
        <v>0</v>
      </c>
      <c r="C41" s="4">
        <v>0</v>
      </c>
      <c r="D41" s="4" t="s">
        <v>7</v>
      </c>
      <c r="E41" s="4" t="s">
        <v>7</v>
      </c>
    </row>
    <row r="42" spans="1:5" x14ac:dyDescent="0.25">
      <c r="A42" s="2" t="s">
        <v>45</v>
      </c>
      <c r="B42" s="4">
        <v>0</v>
      </c>
      <c r="C42" s="4">
        <v>0</v>
      </c>
      <c r="D42" s="4" t="s">
        <v>7</v>
      </c>
      <c r="E42" s="4" t="s">
        <v>7</v>
      </c>
    </row>
    <row r="43" spans="1:5" x14ac:dyDescent="0.25">
      <c r="A43" s="2" t="s">
        <v>148</v>
      </c>
      <c r="B43" s="4">
        <v>0</v>
      </c>
      <c r="C43" s="4">
        <v>0</v>
      </c>
      <c r="D43" s="4" t="s">
        <v>7</v>
      </c>
      <c r="E43" s="4" t="s">
        <v>7</v>
      </c>
    </row>
    <row r="44" spans="1:5" x14ac:dyDescent="0.25">
      <c r="A44" s="2" t="s">
        <v>47</v>
      </c>
      <c r="B44" s="5">
        <v>12395</v>
      </c>
      <c r="C44" s="5">
        <v>13943</v>
      </c>
      <c r="D44" s="4" t="s">
        <v>7</v>
      </c>
      <c r="E44" s="4" t="s">
        <v>7</v>
      </c>
    </row>
    <row r="45" spans="1:5" x14ac:dyDescent="0.25">
      <c r="A45" s="3" t="s">
        <v>906</v>
      </c>
      <c r="B45" s="4" t="s">
        <v>7</v>
      </c>
      <c r="C45" s="4" t="s">
        <v>7</v>
      </c>
      <c r="D45" s="4" t="s">
        <v>7</v>
      </c>
      <c r="E45" s="4" t="s">
        <v>7</v>
      </c>
    </row>
    <row r="46" spans="1:5" x14ac:dyDescent="0.25">
      <c r="A46" s="2" t="s">
        <v>49</v>
      </c>
      <c r="B46" s="4">
        <v>0</v>
      </c>
      <c r="C46" s="4">
        <v>0</v>
      </c>
      <c r="D46" s="4" t="s">
        <v>7</v>
      </c>
      <c r="E46" s="4" t="s">
        <v>7</v>
      </c>
    </row>
    <row r="47" spans="1:5" x14ac:dyDescent="0.25">
      <c r="A47" s="2" t="s">
        <v>907</v>
      </c>
      <c r="B47" s="4">
        <v>0</v>
      </c>
      <c r="C47" s="4">
        <v>0</v>
      </c>
      <c r="D47" s="4" t="s">
        <v>7</v>
      </c>
      <c r="E47" s="4" t="s">
        <v>7</v>
      </c>
    </row>
    <row r="48" spans="1:5" x14ac:dyDescent="0.25">
      <c r="A48" s="2" t="s">
        <v>521</v>
      </c>
      <c r="B48" s="4">
        <v>0</v>
      </c>
      <c r="C48" s="4">
        <v>0</v>
      </c>
      <c r="D48" s="4" t="s">
        <v>7</v>
      </c>
      <c r="E48" s="4" t="s">
        <v>7</v>
      </c>
    </row>
    <row r="49" spans="1:5" x14ac:dyDescent="0.25">
      <c r="A49" s="2" t="s">
        <v>58</v>
      </c>
      <c r="B49" s="4">
        <v>0</v>
      </c>
      <c r="C49" s="4">
        <v>0</v>
      </c>
      <c r="D49" s="4" t="s">
        <v>7</v>
      </c>
      <c r="E49" s="4" t="s">
        <v>7</v>
      </c>
    </row>
    <row r="50" spans="1:5" x14ac:dyDescent="0.25">
      <c r="A50" s="2" t="s">
        <v>59</v>
      </c>
      <c r="B50" s="4">
        <v>0</v>
      </c>
      <c r="C50" s="4">
        <v>0</v>
      </c>
      <c r="D50" s="4" t="s">
        <v>7</v>
      </c>
      <c r="E50" s="4" t="s">
        <v>7</v>
      </c>
    </row>
    <row r="51" spans="1:5" ht="30" x14ac:dyDescent="0.25">
      <c r="A51" s="2" t="s">
        <v>525</v>
      </c>
      <c r="B51" s="5">
        <v>71226</v>
      </c>
      <c r="C51" s="5">
        <v>76322</v>
      </c>
      <c r="D51" s="4" t="s">
        <v>7</v>
      </c>
      <c r="E51" s="4" t="s">
        <v>7</v>
      </c>
    </row>
    <row r="52" spans="1:5" ht="30" x14ac:dyDescent="0.25">
      <c r="A52" s="2" t="s">
        <v>527</v>
      </c>
      <c r="B52" s="4">
        <v>0</v>
      </c>
      <c r="C52" s="4">
        <v>0</v>
      </c>
      <c r="D52" s="4" t="s">
        <v>7</v>
      </c>
      <c r="E52" s="4" t="s">
        <v>7</v>
      </c>
    </row>
    <row r="53" spans="1:5" x14ac:dyDescent="0.25">
      <c r="A53" s="2" t="s">
        <v>151</v>
      </c>
      <c r="B53" s="4">
        <v>-3</v>
      </c>
      <c r="C53" s="4">
        <v>-3</v>
      </c>
      <c r="D53" s="4" t="s">
        <v>7</v>
      </c>
      <c r="E53" s="4" t="s">
        <v>7</v>
      </c>
    </row>
    <row r="54" spans="1:5" x14ac:dyDescent="0.25">
      <c r="A54" s="2" t="s">
        <v>60</v>
      </c>
      <c r="B54" s="5">
        <v>71223</v>
      </c>
      <c r="C54" s="5">
        <v>76319</v>
      </c>
      <c r="D54" s="4" t="s">
        <v>7</v>
      </c>
      <c r="E54" s="4" t="s">
        <v>7</v>
      </c>
    </row>
    <row r="55" spans="1:5" ht="30" x14ac:dyDescent="0.25">
      <c r="A55" s="3" t="s">
        <v>908</v>
      </c>
      <c r="B55" s="4" t="s">
        <v>7</v>
      </c>
      <c r="C55" s="4" t="s">
        <v>7</v>
      </c>
      <c r="D55" s="4" t="s">
        <v>7</v>
      </c>
      <c r="E55" s="4" t="s">
        <v>7</v>
      </c>
    </row>
    <row r="56" spans="1:5" x14ac:dyDescent="0.25">
      <c r="A56" s="2" t="s">
        <v>65</v>
      </c>
      <c r="B56" s="4">
        <v>304</v>
      </c>
      <c r="C56" s="4">
        <v>294</v>
      </c>
      <c r="D56" s="4" t="s">
        <v>7</v>
      </c>
      <c r="E56" s="4" t="s">
        <v>7</v>
      </c>
    </row>
    <row r="57" spans="1:5" x14ac:dyDescent="0.25">
      <c r="A57" s="2" t="s">
        <v>909</v>
      </c>
      <c r="B57" s="5">
        <v>-59132</v>
      </c>
      <c r="C57" s="5">
        <v>-62670</v>
      </c>
      <c r="D57" s="4" t="s">
        <v>7</v>
      </c>
      <c r="E57" s="4" t="s">
        <v>7</v>
      </c>
    </row>
    <row r="58" spans="1:5" x14ac:dyDescent="0.25">
      <c r="A58" s="2" t="s">
        <v>68</v>
      </c>
      <c r="B58" s="5">
        <v>-58828</v>
      </c>
      <c r="C58" s="5">
        <v>-62376</v>
      </c>
      <c r="D58" s="4" t="s">
        <v>7</v>
      </c>
      <c r="E58" s="4" t="s">
        <v>7</v>
      </c>
    </row>
    <row r="59" spans="1:5" ht="30" x14ac:dyDescent="0.25">
      <c r="A59" s="2" t="s">
        <v>69</v>
      </c>
      <c r="B59" s="5">
        <v>12395</v>
      </c>
      <c r="C59" s="5">
        <v>13943</v>
      </c>
      <c r="D59" s="4" t="s">
        <v>7</v>
      </c>
      <c r="E59" s="4" t="s">
        <v>7</v>
      </c>
    </row>
    <row r="60" spans="1:5" x14ac:dyDescent="0.25">
      <c r="A60" s="2" t="s">
        <v>910</v>
      </c>
      <c r="B60" s="4" t="s">
        <v>7</v>
      </c>
      <c r="C60" s="4" t="s">
        <v>7</v>
      </c>
      <c r="D60" s="4" t="s">
        <v>7</v>
      </c>
      <c r="E60" s="4" t="s">
        <v>7</v>
      </c>
    </row>
    <row r="61" spans="1:5" x14ac:dyDescent="0.25">
      <c r="A61" s="3" t="s">
        <v>904</v>
      </c>
      <c r="B61" s="4" t="s">
        <v>7</v>
      </c>
      <c r="C61" s="4" t="s">
        <v>7</v>
      </c>
      <c r="D61" s="4" t="s">
        <v>7</v>
      </c>
      <c r="E61" s="4" t="s">
        <v>7</v>
      </c>
    </row>
    <row r="62" spans="1:5" x14ac:dyDescent="0.25">
      <c r="A62" s="2" t="s">
        <v>35</v>
      </c>
      <c r="B62" s="5">
        <v>22577</v>
      </c>
      <c r="C62" s="5">
        <v>68681</v>
      </c>
      <c r="D62" s="5">
        <v>11801</v>
      </c>
      <c r="E62" s="4" t="s">
        <v>7</v>
      </c>
    </row>
    <row r="63" spans="1:5" x14ac:dyDescent="0.25">
      <c r="A63" s="2" t="s">
        <v>905</v>
      </c>
      <c r="B63" s="4">
        <v>0</v>
      </c>
      <c r="C63" s="4">
        <v>0</v>
      </c>
      <c r="D63" s="4" t="s">
        <v>7</v>
      </c>
      <c r="E63" s="4" t="s">
        <v>7</v>
      </c>
    </row>
    <row r="64" spans="1:5" x14ac:dyDescent="0.25">
      <c r="A64" s="2" t="s">
        <v>511</v>
      </c>
      <c r="B64" s="5">
        <v>115620</v>
      </c>
      <c r="C64" s="5">
        <v>88700</v>
      </c>
      <c r="D64" s="4" t="s">
        <v>7</v>
      </c>
      <c r="E64" s="4" t="s">
        <v>7</v>
      </c>
    </row>
    <row r="65" spans="1:5" x14ac:dyDescent="0.25">
      <c r="A65" s="2" t="s">
        <v>40</v>
      </c>
      <c r="B65" s="5">
        <v>138197</v>
      </c>
      <c r="C65" s="5">
        <v>157381</v>
      </c>
      <c r="D65" s="4" t="s">
        <v>7</v>
      </c>
      <c r="E65" s="4" t="s">
        <v>7</v>
      </c>
    </row>
    <row r="66" spans="1:5" ht="30" x14ac:dyDescent="0.25">
      <c r="A66" s="2" t="s">
        <v>512</v>
      </c>
      <c r="B66" s="4">
        <v>0</v>
      </c>
      <c r="C66" s="4">
        <v>0</v>
      </c>
      <c r="D66" s="4" t="s">
        <v>7</v>
      </c>
      <c r="E66" s="4" t="s">
        <v>7</v>
      </c>
    </row>
    <row r="67" spans="1:5" ht="30" x14ac:dyDescent="0.25">
      <c r="A67" s="2" t="s">
        <v>514</v>
      </c>
      <c r="B67" s="5">
        <v>2845</v>
      </c>
      <c r="C67" s="5">
        <v>1297</v>
      </c>
      <c r="D67" s="4" t="s">
        <v>7</v>
      </c>
      <c r="E67" s="4" t="s">
        <v>7</v>
      </c>
    </row>
    <row r="68" spans="1:5" x14ac:dyDescent="0.25">
      <c r="A68" s="2" t="s">
        <v>41</v>
      </c>
      <c r="B68" s="5">
        <v>191515</v>
      </c>
      <c r="C68" s="5">
        <v>158644</v>
      </c>
      <c r="D68" s="4" t="s">
        <v>7</v>
      </c>
      <c r="E68" s="4" t="s">
        <v>7</v>
      </c>
    </row>
    <row r="69" spans="1:5" x14ac:dyDescent="0.25">
      <c r="A69" s="2" t="s">
        <v>42</v>
      </c>
      <c r="B69" s="5">
        <v>155619</v>
      </c>
      <c r="C69" s="5">
        <v>129679</v>
      </c>
      <c r="D69" s="4" t="s">
        <v>7</v>
      </c>
      <c r="E69" s="4" t="s">
        <v>7</v>
      </c>
    </row>
    <row r="70" spans="1:5" x14ac:dyDescent="0.25">
      <c r="A70" s="2" t="s">
        <v>43</v>
      </c>
      <c r="B70" s="5">
        <v>247837</v>
      </c>
      <c r="C70" s="5">
        <v>198257</v>
      </c>
      <c r="D70" s="4" t="s">
        <v>7</v>
      </c>
      <c r="E70" s="4" t="s">
        <v>7</v>
      </c>
    </row>
    <row r="71" spans="1:5" x14ac:dyDescent="0.25">
      <c r="A71" s="2" t="s">
        <v>45</v>
      </c>
      <c r="B71" s="5">
        <v>144733</v>
      </c>
      <c r="C71" s="5">
        <v>112296</v>
      </c>
      <c r="D71" s="4" t="s">
        <v>7</v>
      </c>
      <c r="E71" s="4" t="s">
        <v>7</v>
      </c>
    </row>
    <row r="72" spans="1:5" x14ac:dyDescent="0.25">
      <c r="A72" s="2" t="s">
        <v>148</v>
      </c>
      <c r="B72" s="5">
        <v>97726</v>
      </c>
      <c r="C72" s="5">
        <v>70689</v>
      </c>
      <c r="D72" s="4" t="s">
        <v>7</v>
      </c>
      <c r="E72" s="4" t="s">
        <v>7</v>
      </c>
    </row>
    <row r="73" spans="1:5" x14ac:dyDescent="0.25">
      <c r="A73" s="2" t="s">
        <v>47</v>
      </c>
      <c r="B73" s="5">
        <v>978472</v>
      </c>
      <c r="C73" s="5">
        <v>828243</v>
      </c>
      <c r="D73" s="4" t="s">
        <v>7</v>
      </c>
      <c r="E73" s="4" t="s">
        <v>7</v>
      </c>
    </row>
    <row r="74" spans="1:5" x14ac:dyDescent="0.25">
      <c r="A74" s="3" t="s">
        <v>906</v>
      </c>
      <c r="B74" s="4" t="s">
        <v>7</v>
      </c>
      <c r="C74" s="4" t="s">
        <v>7</v>
      </c>
      <c r="D74" s="4" t="s">
        <v>7</v>
      </c>
      <c r="E74" s="4" t="s">
        <v>7</v>
      </c>
    </row>
    <row r="75" spans="1:5" x14ac:dyDescent="0.25">
      <c r="A75" s="2" t="s">
        <v>49</v>
      </c>
      <c r="B75" s="5">
        <v>3710</v>
      </c>
      <c r="C75" s="5">
        <v>1845</v>
      </c>
      <c r="D75" s="4" t="s">
        <v>7</v>
      </c>
      <c r="E75" s="4" t="s">
        <v>7</v>
      </c>
    </row>
    <row r="76" spans="1:5" x14ac:dyDescent="0.25">
      <c r="A76" s="2" t="s">
        <v>907</v>
      </c>
      <c r="B76" s="5">
        <v>14233</v>
      </c>
      <c r="C76" s="4">
        <v>512</v>
      </c>
      <c r="D76" s="4" t="s">
        <v>7</v>
      </c>
      <c r="E76" s="4" t="s">
        <v>7</v>
      </c>
    </row>
    <row r="77" spans="1:5" x14ac:dyDescent="0.25">
      <c r="A77" s="2" t="s">
        <v>521</v>
      </c>
      <c r="B77" s="5">
        <v>89431</v>
      </c>
      <c r="C77" s="5">
        <v>52372</v>
      </c>
      <c r="D77" s="4" t="s">
        <v>7</v>
      </c>
      <c r="E77" s="4" t="s">
        <v>7</v>
      </c>
    </row>
    <row r="78" spans="1:5" x14ac:dyDescent="0.25">
      <c r="A78" s="2" t="s">
        <v>58</v>
      </c>
      <c r="B78" s="5">
        <v>107374</v>
      </c>
      <c r="C78" s="5">
        <v>54729</v>
      </c>
      <c r="D78" s="4" t="s">
        <v>7</v>
      </c>
      <c r="E78" s="4" t="s">
        <v>7</v>
      </c>
    </row>
    <row r="79" spans="1:5" x14ac:dyDescent="0.25">
      <c r="A79" s="2" t="s">
        <v>59</v>
      </c>
      <c r="B79" s="5">
        <v>904777</v>
      </c>
      <c r="C79" s="5">
        <v>812315</v>
      </c>
      <c r="D79" s="4" t="s">
        <v>7</v>
      </c>
      <c r="E79" s="4" t="s">
        <v>7</v>
      </c>
    </row>
    <row r="80" spans="1:5" ht="30" x14ac:dyDescent="0.25">
      <c r="A80" s="2" t="s">
        <v>525</v>
      </c>
      <c r="B80" s="4">
        <v>0</v>
      </c>
      <c r="C80" s="4">
        <v>0</v>
      </c>
      <c r="D80" s="4" t="s">
        <v>7</v>
      </c>
      <c r="E80" s="4" t="s">
        <v>7</v>
      </c>
    </row>
    <row r="81" spans="1:5" ht="30" x14ac:dyDescent="0.25">
      <c r="A81" s="2" t="s">
        <v>527</v>
      </c>
      <c r="B81" s="4">
        <v>0</v>
      </c>
      <c r="C81" s="4">
        <v>0</v>
      </c>
      <c r="D81" s="4" t="s">
        <v>7</v>
      </c>
      <c r="E81" s="4" t="s">
        <v>7</v>
      </c>
    </row>
    <row r="82" spans="1:5" x14ac:dyDescent="0.25">
      <c r="A82" s="2" t="s">
        <v>151</v>
      </c>
      <c r="B82" s="5">
        <v>22305</v>
      </c>
      <c r="C82" s="5">
        <v>22279</v>
      </c>
      <c r="D82" s="4" t="s">
        <v>7</v>
      </c>
      <c r="E82" s="4" t="s">
        <v>7</v>
      </c>
    </row>
    <row r="83" spans="1:5" x14ac:dyDescent="0.25">
      <c r="A83" s="2" t="s">
        <v>60</v>
      </c>
      <c r="B83" s="5">
        <v>1034456</v>
      </c>
      <c r="C83" s="5">
        <v>889323</v>
      </c>
      <c r="D83" s="4" t="s">
        <v>7</v>
      </c>
      <c r="E83" s="4" t="s">
        <v>7</v>
      </c>
    </row>
    <row r="84" spans="1:5" ht="30" x14ac:dyDescent="0.25">
      <c r="A84" s="3" t="s">
        <v>908</v>
      </c>
      <c r="B84" s="4" t="s">
        <v>7</v>
      </c>
      <c r="C84" s="4" t="s">
        <v>7</v>
      </c>
      <c r="D84" s="4" t="s">
        <v>7</v>
      </c>
      <c r="E84" s="4" t="s">
        <v>7</v>
      </c>
    </row>
    <row r="85" spans="1:5" x14ac:dyDescent="0.25">
      <c r="A85" s="2" t="s">
        <v>65</v>
      </c>
      <c r="B85" s="4">
        <v>0</v>
      </c>
      <c r="C85" s="4">
        <v>0</v>
      </c>
      <c r="D85" s="4" t="s">
        <v>7</v>
      </c>
      <c r="E85" s="4" t="s">
        <v>7</v>
      </c>
    </row>
    <row r="86" spans="1:5" x14ac:dyDescent="0.25">
      <c r="A86" s="2" t="s">
        <v>909</v>
      </c>
      <c r="B86" s="5">
        <v>-55984</v>
      </c>
      <c r="C86" s="5">
        <v>-61080</v>
      </c>
      <c r="D86" s="4" t="s">
        <v>7</v>
      </c>
      <c r="E86" s="4" t="s">
        <v>7</v>
      </c>
    </row>
    <row r="87" spans="1:5" x14ac:dyDescent="0.25">
      <c r="A87" s="2" t="s">
        <v>68</v>
      </c>
      <c r="B87" s="5">
        <v>-55984</v>
      </c>
      <c r="C87" s="5">
        <v>-61080</v>
      </c>
      <c r="D87" s="4" t="s">
        <v>7</v>
      </c>
      <c r="E87" s="4" t="s">
        <v>7</v>
      </c>
    </row>
    <row r="88" spans="1:5" ht="30" x14ac:dyDescent="0.25">
      <c r="A88" s="2" t="s">
        <v>69</v>
      </c>
      <c r="B88" s="5">
        <v>978472</v>
      </c>
      <c r="C88" s="5">
        <v>828243</v>
      </c>
      <c r="D88" s="4" t="s">
        <v>7</v>
      </c>
      <c r="E88" s="4" t="s">
        <v>7</v>
      </c>
    </row>
    <row r="89" spans="1:5" x14ac:dyDescent="0.25">
      <c r="A89" s="2" t="s">
        <v>720</v>
      </c>
      <c r="B89" s="4" t="s">
        <v>7</v>
      </c>
      <c r="C89" s="4" t="s">
        <v>7</v>
      </c>
      <c r="D89" s="4" t="s">
        <v>7</v>
      </c>
      <c r="E89" s="4" t="s">
        <v>7</v>
      </c>
    </row>
    <row r="90" spans="1:5" x14ac:dyDescent="0.25">
      <c r="A90" s="3" t="s">
        <v>904</v>
      </c>
      <c r="B90" s="4" t="s">
        <v>7</v>
      </c>
      <c r="C90" s="4" t="s">
        <v>7</v>
      </c>
      <c r="D90" s="4" t="s">
        <v>7</v>
      </c>
      <c r="E90" s="4" t="s">
        <v>7</v>
      </c>
    </row>
    <row r="91" spans="1:5" x14ac:dyDescent="0.25">
      <c r="A91" s="2" t="s">
        <v>35</v>
      </c>
      <c r="B91" s="5">
        <v>2042</v>
      </c>
      <c r="C91" s="4">
        <v>318</v>
      </c>
      <c r="D91" s="4">
        <v>435</v>
      </c>
      <c r="E91" s="4" t="s">
        <v>7</v>
      </c>
    </row>
    <row r="92" spans="1:5" x14ac:dyDescent="0.25">
      <c r="A92" s="2" t="s">
        <v>905</v>
      </c>
      <c r="B92" s="5">
        <v>14233</v>
      </c>
      <c r="C92" s="4">
        <v>512</v>
      </c>
      <c r="D92" s="4" t="s">
        <v>7</v>
      </c>
      <c r="E92" s="4" t="s">
        <v>7</v>
      </c>
    </row>
    <row r="93" spans="1:5" x14ac:dyDescent="0.25">
      <c r="A93" s="2" t="s">
        <v>511</v>
      </c>
      <c r="B93" s="5">
        <v>9078</v>
      </c>
      <c r="C93" s="5">
        <v>5627</v>
      </c>
      <c r="D93" s="4" t="s">
        <v>7</v>
      </c>
      <c r="E93" s="4" t="s">
        <v>7</v>
      </c>
    </row>
    <row r="94" spans="1:5" x14ac:dyDescent="0.25">
      <c r="A94" s="2" t="s">
        <v>40</v>
      </c>
      <c r="B94" s="5">
        <v>25353</v>
      </c>
      <c r="C94" s="5">
        <v>6457</v>
      </c>
      <c r="D94" s="4" t="s">
        <v>7</v>
      </c>
      <c r="E94" s="4" t="s">
        <v>7</v>
      </c>
    </row>
    <row r="95" spans="1:5" ht="30" x14ac:dyDescent="0.25">
      <c r="A95" s="2" t="s">
        <v>512</v>
      </c>
      <c r="B95" s="4">
        <v>0</v>
      </c>
      <c r="C95" s="4">
        <v>0</v>
      </c>
      <c r="D95" s="4" t="s">
        <v>7</v>
      </c>
      <c r="E95" s="4" t="s">
        <v>7</v>
      </c>
    </row>
    <row r="96" spans="1:5" ht="30" x14ac:dyDescent="0.25">
      <c r="A96" s="2" t="s">
        <v>514</v>
      </c>
      <c r="B96" s="4">
        <v>0</v>
      </c>
      <c r="C96" s="4">
        <v>0</v>
      </c>
      <c r="D96" s="4" t="s">
        <v>7</v>
      </c>
      <c r="E96" s="4" t="s">
        <v>7</v>
      </c>
    </row>
    <row r="97" spans="1:5" x14ac:dyDescent="0.25">
      <c r="A97" s="2" t="s">
        <v>41</v>
      </c>
      <c r="B97" s="5">
        <v>27748</v>
      </c>
      <c r="C97" s="5">
        <v>21518</v>
      </c>
      <c r="D97" s="4" t="s">
        <v>7</v>
      </c>
      <c r="E97" s="4" t="s">
        <v>7</v>
      </c>
    </row>
    <row r="98" spans="1:5" x14ac:dyDescent="0.25">
      <c r="A98" s="2" t="s">
        <v>42</v>
      </c>
      <c r="B98" s="5">
        <v>32489</v>
      </c>
      <c r="C98" s="5">
        <v>18730</v>
      </c>
      <c r="D98" s="4" t="s">
        <v>7</v>
      </c>
      <c r="E98" s="4" t="s">
        <v>7</v>
      </c>
    </row>
    <row r="99" spans="1:5" x14ac:dyDescent="0.25">
      <c r="A99" s="2" t="s">
        <v>43</v>
      </c>
      <c r="B99" s="5">
        <v>41563</v>
      </c>
      <c r="C99" s="5">
        <v>21939</v>
      </c>
      <c r="D99" s="4" t="s">
        <v>7</v>
      </c>
      <c r="E99" s="4" t="s">
        <v>7</v>
      </c>
    </row>
    <row r="100" spans="1:5" x14ac:dyDescent="0.25">
      <c r="A100" s="2" t="s">
        <v>45</v>
      </c>
      <c r="B100" s="5">
        <v>25315</v>
      </c>
      <c r="C100" s="5">
        <v>10195</v>
      </c>
      <c r="D100" s="4" t="s">
        <v>7</v>
      </c>
      <c r="E100" s="4" t="s">
        <v>7</v>
      </c>
    </row>
    <row r="101" spans="1:5" x14ac:dyDescent="0.25">
      <c r="A101" s="2" t="s">
        <v>148</v>
      </c>
      <c r="B101" s="5">
        <v>34126</v>
      </c>
      <c r="C101" s="5">
        <v>40542</v>
      </c>
      <c r="D101" s="4" t="s">
        <v>7</v>
      </c>
      <c r="E101" s="4" t="s">
        <v>7</v>
      </c>
    </row>
    <row r="102" spans="1:5" x14ac:dyDescent="0.25">
      <c r="A102" s="2" t="s">
        <v>47</v>
      </c>
      <c r="B102" s="5">
        <v>186594</v>
      </c>
      <c r="C102" s="5">
        <v>119381</v>
      </c>
      <c r="D102" s="4" t="s">
        <v>7</v>
      </c>
      <c r="E102" s="4" t="s">
        <v>7</v>
      </c>
    </row>
    <row r="103" spans="1:5" x14ac:dyDescent="0.25">
      <c r="A103" s="3" t="s">
        <v>906</v>
      </c>
      <c r="B103" s="4" t="s">
        <v>7</v>
      </c>
      <c r="C103" s="4" t="s">
        <v>7</v>
      </c>
      <c r="D103" s="4" t="s">
        <v>7</v>
      </c>
      <c r="E103" s="4" t="s">
        <v>7</v>
      </c>
    </row>
    <row r="104" spans="1:5" x14ac:dyDescent="0.25">
      <c r="A104" s="2" t="s">
        <v>49</v>
      </c>
      <c r="B104" s="5">
        <v>1040</v>
      </c>
      <c r="C104" s="4">
        <v>330</v>
      </c>
      <c r="D104" s="4" t="s">
        <v>7</v>
      </c>
      <c r="E104" s="4" t="s">
        <v>7</v>
      </c>
    </row>
    <row r="105" spans="1:5" x14ac:dyDescent="0.25">
      <c r="A105" s="2" t="s">
        <v>907</v>
      </c>
      <c r="B105" s="4">
        <v>0</v>
      </c>
      <c r="C105" s="4">
        <v>0</v>
      </c>
      <c r="D105" s="4" t="s">
        <v>7</v>
      </c>
      <c r="E105" s="4" t="s">
        <v>7</v>
      </c>
    </row>
    <row r="106" spans="1:5" x14ac:dyDescent="0.25">
      <c r="A106" s="2" t="s">
        <v>521</v>
      </c>
      <c r="B106" s="5">
        <v>17564</v>
      </c>
      <c r="C106" s="5">
        <v>9463</v>
      </c>
      <c r="D106" s="4" t="s">
        <v>7</v>
      </c>
      <c r="E106" s="4" t="s">
        <v>7</v>
      </c>
    </row>
    <row r="107" spans="1:5" x14ac:dyDescent="0.25">
      <c r="A107" s="2" t="s">
        <v>58</v>
      </c>
      <c r="B107" s="5">
        <v>18604</v>
      </c>
      <c r="C107" s="5">
        <v>9793</v>
      </c>
      <c r="D107" s="4" t="s">
        <v>7</v>
      </c>
      <c r="E107" s="4" t="s">
        <v>7</v>
      </c>
    </row>
    <row r="108" spans="1:5" x14ac:dyDescent="0.25">
      <c r="A108" s="2" t="s">
        <v>59</v>
      </c>
      <c r="B108" s="5">
        <v>411907</v>
      </c>
      <c r="C108" s="5">
        <v>362531</v>
      </c>
      <c r="D108" s="4" t="s">
        <v>7</v>
      </c>
      <c r="E108" s="4" t="s">
        <v>7</v>
      </c>
    </row>
    <row r="109" spans="1:5" ht="30" x14ac:dyDescent="0.25">
      <c r="A109" s="2" t="s">
        <v>525</v>
      </c>
      <c r="B109" s="4">
        <v>0</v>
      </c>
      <c r="C109" s="4">
        <v>0</v>
      </c>
      <c r="D109" s="4" t="s">
        <v>7</v>
      </c>
      <c r="E109" s="4" t="s">
        <v>7</v>
      </c>
    </row>
    <row r="110" spans="1:5" ht="30" x14ac:dyDescent="0.25">
      <c r="A110" s="2" t="s">
        <v>527</v>
      </c>
      <c r="B110" s="4">
        <v>0</v>
      </c>
      <c r="C110" s="4">
        <v>0</v>
      </c>
      <c r="D110" s="4" t="s">
        <v>7</v>
      </c>
      <c r="E110" s="4" t="s">
        <v>7</v>
      </c>
    </row>
    <row r="111" spans="1:5" x14ac:dyDescent="0.25">
      <c r="A111" s="2" t="s">
        <v>151</v>
      </c>
      <c r="B111" s="5">
        <v>8627</v>
      </c>
      <c r="C111" s="5">
        <v>7828</v>
      </c>
      <c r="D111" s="4" t="s">
        <v>7</v>
      </c>
      <c r="E111" s="4" t="s">
        <v>7</v>
      </c>
    </row>
    <row r="112" spans="1:5" x14ac:dyDescent="0.25">
      <c r="A112" s="2" t="s">
        <v>60</v>
      </c>
      <c r="B112" s="5">
        <v>439138</v>
      </c>
      <c r="C112" s="5">
        <v>380152</v>
      </c>
      <c r="D112" s="4" t="s">
        <v>7</v>
      </c>
      <c r="E112" s="4" t="s">
        <v>7</v>
      </c>
    </row>
    <row r="113" spans="1:5" ht="30" x14ac:dyDescent="0.25">
      <c r="A113" s="3" t="s">
        <v>908</v>
      </c>
      <c r="B113" s="4" t="s">
        <v>7</v>
      </c>
      <c r="C113" s="4" t="s">
        <v>7</v>
      </c>
      <c r="D113" s="4" t="s">
        <v>7</v>
      </c>
      <c r="E113" s="4" t="s">
        <v>7</v>
      </c>
    </row>
    <row r="114" spans="1:5" x14ac:dyDescent="0.25">
      <c r="A114" s="2" t="s">
        <v>65</v>
      </c>
      <c r="B114" s="4">
        <v>0</v>
      </c>
      <c r="C114" s="4">
        <v>0</v>
      </c>
      <c r="D114" s="4" t="s">
        <v>7</v>
      </c>
      <c r="E114" s="4" t="s">
        <v>7</v>
      </c>
    </row>
    <row r="115" spans="1:5" x14ac:dyDescent="0.25">
      <c r="A115" s="2" t="s">
        <v>909</v>
      </c>
      <c r="B115" s="5">
        <v>-252544</v>
      </c>
      <c r="C115" s="5">
        <v>-260771</v>
      </c>
      <c r="D115" s="4" t="s">
        <v>7</v>
      </c>
      <c r="E115" s="4" t="s">
        <v>7</v>
      </c>
    </row>
    <row r="116" spans="1:5" x14ac:dyDescent="0.25">
      <c r="A116" s="2" t="s">
        <v>68</v>
      </c>
      <c r="B116" s="5">
        <v>-252544</v>
      </c>
      <c r="C116" s="5">
        <v>-260771</v>
      </c>
      <c r="D116" s="4" t="s">
        <v>7</v>
      </c>
      <c r="E116" s="4" t="s">
        <v>7</v>
      </c>
    </row>
    <row r="117" spans="1:5" ht="30" x14ac:dyDescent="0.25">
      <c r="A117" s="2" t="s">
        <v>69</v>
      </c>
      <c r="B117" s="5">
        <v>186594</v>
      </c>
      <c r="C117" s="5">
        <v>119381</v>
      </c>
      <c r="D117" s="4" t="s">
        <v>7</v>
      </c>
      <c r="E117" s="4" t="s">
        <v>7</v>
      </c>
    </row>
    <row r="118" spans="1:5" x14ac:dyDescent="0.25">
      <c r="A118" s="2" t="s">
        <v>911</v>
      </c>
      <c r="B118" s="4" t="s">
        <v>7</v>
      </c>
      <c r="C118" s="4" t="s">
        <v>7</v>
      </c>
      <c r="D118" s="4" t="s">
        <v>7</v>
      </c>
      <c r="E118" s="4" t="s">
        <v>7</v>
      </c>
    </row>
    <row r="119" spans="1:5" x14ac:dyDescent="0.25">
      <c r="A119" s="3" t="s">
        <v>904</v>
      </c>
      <c r="B119" s="4" t="s">
        <v>7</v>
      </c>
      <c r="C119" s="4" t="s">
        <v>7</v>
      </c>
      <c r="D119" s="4" t="s">
        <v>7</v>
      </c>
      <c r="E119" s="4" t="s">
        <v>7</v>
      </c>
    </row>
    <row r="120" spans="1:5" x14ac:dyDescent="0.25">
      <c r="A120" s="2" t="s">
        <v>35</v>
      </c>
      <c r="B120" s="4">
        <v>0</v>
      </c>
      <c r="C120" s="4">
        <v>0</v>
      </c>
      <c r="D120" s="4">
        <v>0</v>
      </c>
      <c r="E120" s="4" t="s">
        <v>7</v>
      </c>
    </row>
    <row r="121" spans="1:5" x14ac:dyDescent="0.25">
      <c r="A121" s="2" t="s">
        <v>905</v>
      </c>
      <c r="B121" s="4">
        <v>0</v>
      </c>
      <c r="C121" s="4">
        <v>0</v>
      </c>
      <c r="D121" s="4" t="s">
        <v>7</v>
      </c>
      <c r="E121" s="4" t="s">
        <v>7</v>
      </c>
    </row>
    <row r="122" spans="1:5" x14ac:dyDescent="0.25">
      <c r="A122" s="2" t="s">
        <v>511</v>
      </c>
      <c r="B122" s="4">
        <v>0</v>
      </c>
      <c r="C122" s="4">
        <v>0</v>
      </c>
      <c r="D122" s="4" t="s">
        <v>7</v>
      </c>
      <c r="E122" s="4" t="s">
        <v>7</v>
      </c>
    </row>
    <row r="123" spans="1:5" x14ac:dyDescent="0.25">
      <c r="A123" s="2" t="s">
        <v>40</v>
      </c>
      <c r="B123" s="4">
        <v>0</v>
      </c>
      <c r="C123" s="4">
        <v>0</v>
      </c>
      <c r="D123" s="4" t="s">
        <v>7</v>
      </c>
      <c r="E123" s="4" t="s">
        <v>7</v>
      </c>
    </row>
    <row r="124" spans="1:5" ht="30" x14ac:dyDescent="0.25">
      <c r="A124" s="2" t="s">
        <v>512</v>
      </c>
      <c r="B124" s="4">
        <v>0</v>
      </c>
      <c r="C124" s="4">
        <v>0</v>
      </c>
      <c r="D124" s="4" t="s">
        <v>7</v>
      </c>
      <c r="E124" s="4" t="s">
        <v>7</v>
      </c>
    </row>
    <row r="125" spans="1:5" ht="30" x14ac:dyDescent="0.25">
      <c r="A125" s="2" t="s">
        <v>514</v>
      </c>
      <c r="B125" s="4">
        <v>0</v>
      </c>
      <c r="C125" s="4" t="s">
        <v>7</v>
      </c>
      <c r="D125" s="4" t="s">
        <v>7</v>
      </c>
      <c r="E125" s="4" t="s">
        <v>7</v>
      </c>
    </row>
    <row r="126" spans="1:5" x14ac:dyDescent="0.25">
      <c r="A126" s="2" t="s">
        <v>41</v>
      </c>
      <c r="B126" s="4">
        <v>0</v>
      </c>
      <c r="C126" s="4">
        <v>0</v>
      </c>
      <c r="D126" s="4" t="s">
        <v>7</v>
      </c>
      <c r="E126" s="4" t="s">
        <v>7</v>
      </c>
    </row>
    <row r="127" spans="1:5" x14ac:dyDescent="0.25">
      <c r="A127" s="2" t="s">
        <v>42</v>
      </c>
      <c r="B127" s="4">
        <v>0</v>
      </c>
      <c r="C127" s="4">
        <v>0</v>
      </c>
      <c r="D127" s="4" t="s">
        <v>7</v>
      </c>
      <c r="E127" s="4" t="s">
        <v>7</v>
      </c>
    </row>
    <row r="128" spans="1:5" x14ac:dyDescent="0.25">
      <c r="A128" s="2" t="s">
        <v>43</v>
      </c>
      <c r="B128" s="4">
        <v>0</v>
      </c>
      <c r="C128" s="4">
        <v>0</v>
      </c>
      <c r="D128" s="4" t="s">
        <v>7</v>
      </c>
      <c r="E128" s="4" t="s">
        <v>7</v>
      </c>
    </row>
    <row r="129" spans="1:5" x14ac:dyDescent="0.25">
      <c r="A129" s="2" t="s">
        <v>45</v>
      </c>
      <c r="B129" s="4">
        <v>0</v>
      </c>
      <c r="C129" s="4">
        <v>0</v>
      </c>
      <c r="D129" s="4" t="s">
        <v>7</v>
      </c>
      <c r="E129" s="4" t="s">
        <v>7</v>
      </c>
    </row>
    <row r="130" spans="1:5" x14ac:dyDescent="0.25">
      <c r="A130" s="2" t="s">
        <v>148</v>
      </c>
      <c r="B130" s="4">
        <v>0</v>
      </c>
      <c r="C130" s="4">
        <v>0</v>
      </c>
      <c r="D130" s="4" t="s">
        <v>7</v>
      </c>
      <c r="E130" s="4" t="s">
        <v>7</v>
      </c>
    </row>
    <row r="131" spans="1:5" x14ac:dyDescent="0.25">
      <c r="A131" s="2" t="s">
        <v>47</v>
      </c>
      <c r="B131" s="4">
        <v>0</v>
      </c>
      <c r="C131" s="4">
        <v>0</v>
      </c>
      <c r="D131" s="4" t="s">
        <v>7</v>
      </c>
      <c r="E131" s="4" t="s">
        <v>7</v>
      </c>
    </row>
    <row r="132" spans="1:5" x14ac:dyDescent="0.25">
      <c r="A132" s="3" t="s">
        <v>906</v>
      </c>
      <c r="B132" s="4" t="s">
        <v>7</v>
      </c>
      <c r="C132" s="4" t="s">
        <v>7</v>
      </c>
      <c r="D132" s="4" t="s">
        <v>7</v>
      </c>
      <c r="E132" s="4" t="s">
        <v>7</v>
      </c>
    </row>
    <row r="133" spans="1:5" x14ac:dyDescent="0.25">
      <c r="A133" s="2" t="s">
        <v>49</v>
      </c>
      <c r="B133" s="4">
        <v>0</v>
      </c>
      <c r="C133" s="4">
        <v>0</v>
      </c>
      <c r="D133" s="4" t="s">
        <v>7</v>
      </c>
      <c r="E133" s="4" t="s">
        <v>7</v>
      </c>
    </row>
    <row r="134" spans="1:5" x14ac:dyDescent="0.25">
      <c r="A134" s="2" t="s">
        <v>907</v>
      </c>
      <c r="B134" s="4">
        <v>0</v>
      </c>
      <c r="C134" s="4">
        <v>0</v>
      </c>
      <c r="D134" s="4" t="s">
        <v>7</v>
      </c>
      <c r="E134" s="4" t="s">
        <v>7</v>
      </c>
    </row>
    <row r="135" spans="1:5" x14ac:dyDescent="0.25">
      <c r="A135" s="2" t="s">
        <v>521</v>
      </c>
      <c r="B135" s="4">
        <v>0</v>
      </c>
      <c r="C135" s="4">
        <v>0</v>
      </c>
      <c r="D135" s="4" t="s">
        <v>7</v>
      </c>
      <c r="E135" s="4" t="s">
        <v>7</v>
      </c>
    </row>
    <row r="136" spans="1:5" x14ac:dyDescent="0.25">
      <c r="A136" s="2" t="s">
        <v>58</v>
      </c>
      <c r="B136" s="4">
        <v>0</v>
      </c>
      <c r="C136" s="4">
        <v>0</v>
      </c>
      <c r="D136" s="4" t="s">
        <v>7</v>
      </c>
      <c r="E136" s="4" t="s">
        <v>7</v>
      </c>
    </row>
    <row r="137" spans="1:5" x14ac:dyDescent="0.25">
      <c r="A137" s="2" t="s">
        <v>59</v>
      </c>
      <c r="B137" s="4">
        <v>0</v>
      </c>
      <c r="C137" s="4">
        <v>0</v>
      </c>
      <c r="D137" s="4" t="s">
        <v>7</v>
      </c>
      <c r="E137" s="4" t="s">
        <v>7</v>
      </c>
    </row>
    <row r="138" spans="1:5" ht="30" x14ac:dyDescent="0.25">
      <c r="A138" s="2" t="s">
        <v>525</v>
      </c>
      <c r="B138" s="5">
        <v>55984</v>
      </c>
      <c r="C138" s="5">
        <v>61080</v>
      </c>
      <c r="D138" s="4" t="s">
        <v>7</v>
      </c>
      <c r="E138" s="4" t="s">
        <v>7</v>
      </c>
    </row>
    <row r="139" spans="1:5" ht="30" x14ac:dyDescent="0.25">
      <c r="A139" s="2" t="s">
        <v>527</v>
      </c>
      <c r="B139" s="5">
        <v>15240</v>
      </c>
      <c r="C139" s="5">
        <v>15240</v>
      </c>
      <c r="D139" s="4" t="s">
        <v>7</v>
      </c>
      <c r="E139" s="4" t="s">
        <v>7</v>
      </c>
    </row>
    <row r="140" spans="1:5" x14ac:dyDescent="0.25">
      <c r="A140" s="2" t="s">
        <v>151</v>
      </c>
      <c r="B140" s="4">
        <v>2</v>
      </c>
      <c r="C140" s="4">
        <v>2</v>
      </c>
      <c r="D140" s="4" t="s">
        <v>7</v>
      </c>
      <c r="E140" s="4" t="s">
        <v>7</v>
      </c>
    </row>
    <row r="141" spans="1:5" x14ac:dyDescent="0.25">
      <c r="A141" s="2" t="s">
        <v>60</v>
      </c>
      <c r="B141" s="5">
        <v>71226</v>
      </c>
      <c r="C141" s="5">
        <v>76322</v>
      </c>
      <c r="D141" s="4" t="s">
        <v>7</v>
      </c>
      <c r="E141" s="4" t="s">
        <v>7</v>
      </c>
    </row>
    <row r="142" spans="1:5" ht="30" x14ac:dyDescent="0.25">
      <c r="A142" s="3" t="s">
        <v>908</v>
      </c>
      <c r="B142" s="4" t="s">
        <v>7</v>
      </c>
      <c r="C142" s="4" t="s">
        <v>7</v>
      </c>
      <c r="D142" s="4" t="s">
        <v>7</v>
      </c>
      <c r="E142" s="4" t="s">
        <v>7</v>
      </c>
    </row>
    <row r="143" spans="1:5" x14ac:dyDescent="0.25">
      <c r="A143" s="2" t="s">
        <v>65</v>
      </c>
      <c r="B143" s="4">
        <v>0</v>
      </c>
      <c r="C143" s="4">
        <v>0</v>
      </c>
      <c r="D143" s="4" t="s">
        <v>7</v>
      </c>
      <c r="E143" s="4" t="s">
        <v>7</v>
      </c>
    </row>
    <row r="144" spans="1:5" x14ac:dyDescent="0.25">
      <c r="A144" s="2" t="s">
        <v>909</v>
      </c>
      <c r="B144" s="5">
        <v>-71226</v>
      </c>
      <c r="C144" s="5">
        <v>-76322</v>
      </c>
      <c r="D144" s="4" t="s">
        <v>7</v>
      </c>
      <c r="E144" s="4" t="s">
        <v>7</v>
      </c>
    </row>
    <row r="145" spans="1:5" x14ac:dyDescent="0.25">
      <c r="A145" s="2" t="s">
        <v>68</v>
      </c>
      <c r="B145" s="5">
        <v>-71226</v>
      </c>
      <c r="C145" s="5">
        <v>-76322</v>
      </c>
      <c r="D145" s="4" t="s">
        <v>7</v>
      </c>
      <c r="E145" s="4" t="s">
        <v>7</v>
      </c>
    </row>
    <row r="146" spans="1:5" ht="30" x14ac:dyDescent="0.25">
      <c r="A146" s="2" t="s">
        <v>69</v>
      </c>
      <c r="B146" s="4">
        <v>0</v>
      </c>
      <c r="C146" s="4">
        <v>0</v>
      </c>
      <c r="D146" s="4" t="s">
        <v>7</v>
      </c>
      <c r="E146" s="4" t="s">
        <v>7</v>
      </c>
    </row>
    <row r="147" spans="1:5" x14ac:dyDescent="0.25">
      <c r="A147" s="2" t="s">
        <v>912</v>
      </c>
      <c r="B147" s="4" t="s">
        <v>7</v>
      </c>
      <c r="C147" s="4" t="s">
        <v>7</v>
      </c>
      <c r="D147" s="4" t="s">
        <v>7</v>
      </c>
      <c r="E147" s="4" t="s">
        <v>7</v>
      </c>
    </row>
    <row r="148" spans="1:5" x14ac:dyDescent="0.25">
      <c r="A148" s="3" t="s">
        <v>904</v>
      </c>
      <c r="B148" s="4" t="s">
        <v>7</v>
      </c>
      <c r="C148" s="4" t="s">
        <v>7</v>
      </c>
      <c r="D148" s="4" t="s">
        <v>7</v>
      </c>
      <c r="E148" s="4" t="s">
        <v>7</v>
      </c>
    </row>
    <row r="149" spans="1:5" x14ac:dyDescent="0.25">
      <c r="A149" s="2" t="s">
        <v>35</v>
      </c>
      <c r="B149" s="4">
        <v>0</v>
      </c>
      <c r="C149" s="4">
        <v>0</v>
      </c>
      <c r="D149" s="4">
        <v>0</v>
      </c>
      <c r="E149" s="4" t="s">
        <v>7</v>
      </c>
    </row>
    <row r="150" spans="1:5" x14ac:dyDescent="0.25">
      <c r="A150" s="2" t="s">
        <v>905</v>
      </c>
      <c r="B150" s="5">
        <v>-14233</v>
      </c>
      <c r="C150" s="4">
        <v>-512</v>
      </c>
      <c r="D150" s="4" t="s">
        <v>7</v>
      </c>
      <c r="E150" s="4" t="s">
        <v>7</v>
      </c>
    </row>
    <row r="151" spans="1:5" x14ac:dyDescent="0.25">
      <c r="A151" s="2" t="s">
        <v>511</v>
      </c>
      <c r="B151" s="4">
        <v>0</v>
      </c>
      <c r="C151" s="4">
        <v>0</v>
      </c>
      <c r="D151" s="4" t="s">
        <v>7</v>
      </c>
      <c r="E151" s="4" t="s">
        <v>7</v>
      </c>
    </row>
    <row r="152" spans="1:5" x14ac:dyDescent="0.25">
      <c r="A152" s="2" t="s">
        <v>40</v>
      </c>
      <c r="B152" s="5">
        <v>-14233</v>
      </c>
      <c r="C152" s="4">
        <v>-512</v>
      </c>
      <c r="D152" s="4" t="s">
        <v>7</v>
      </c>
      <c r="E152" s="4" t="s">
        <v>7</v>
      </c>
    </row>
    <row r="153" spans="1:5" ht="30" x14ac:dyDescent="0.25">
      <c r="A153" s="2" t="s">
        <v>512</v>
      </c>
      <c r="B153" s="5">
        <v>-12395</v>
      </c>
      <c r="C153" s="5">
        <v>-13943</v>
      </c>
      <c r="D153" s="4" t="s">
        <v>7</v>
      </c>
      <c r="E153" s="4" t="s">
        <v>7</v>
      </c>
    </row>
    <row r="154" spans="1:5" ht="30" x14ac:dyDescent="0.25">
      <c r="A154" s="2" t="s">
        <v>514</v>
      </c>
      <c r="B154" s="5">
        <v>-2845</v>
      </c>
      <c r="C154" s="5">
        <v>-1297</v>
      </c>
      <c r="D154" s="4" t="s">
        <v>7</v>
      </c>
      <c r="E154" s="4" t="s">
        <v>7</v>
      </c>
    </row>
    <row r="155" spans="1:5" x14ac:dyDescent="0.25">
      <c r="A155" s="2" t="s">
        <v>41</v>
      </c>
      <c r="B155" s="4">
        <v>0</v>
      </c>
      <c r="C155" s="4">
        <v>0</v>
      </c>
      <c r="D155" s="4" t="s">
        <v>7</v>
      </c>
      <c r="E155" s="4" t="s">
        <v>7</v>
      </c>
    </row>
    <row r="156" spans="1:5" x14ac:dyDescent="0.25">
      <c r="A156" s="2" t="s">
        <v>42</v>
      </c>
      <c r="B156" s="4">
        <v>0</v>
      </c>
      <c r="C156" s="4">
        <v>0</v>
      </c>
      <c r="D156" s="4" t="s">
        <v>7</v>
      </c>
      <c r="E156" s="4" t="s">
        <v>7</v>
      </c>
    </row>
    <row r="157" spans="1:5" x14ac:dyDescent="0.25">
      <c r="A157" s="2" t="s">
        <v>43</v>
      </c>
      <c r="B157" s="4">
        <v>0</v>
      </c>
      <c r="C157" s="4">
        <v>0</v>
      </c>
      <c r="D157" s="4" t="s">
        <v>7</v>
      </c>
      <c r="E157" s="4" t="s">
        <v>7</v>
      </c>
    </row>
    <row r="158" spans="1:5" x14ac:dyDescent="0.25">
      <c r="A158" s="2" t="s">
        <v>45</v>
      </c>
      <c r="B158" s="4">
        <v>0</v>
      </c>
      <c r="C158" s="4">
        <v>0</v>
      </c>
      <c r="D158" s="4" t="s">
        <v>7</v>
      </c>
      <c r="E158" s="4" t="s">
        <v>7</v>
      </c>
    </row>
    <row r="159" spans="1:5" x14ac:dyDescent="0.25">
      <c r="A159" s="2" t="s">
        <v>148</v>
      </c>
      <c r="B159" s="4">
        <v>0</v>
      </c>
      <c r="C159" s="4">
        <v>0</v>
      </c>
      <c r="D159" s="4" t="s">
        <v>7</v>
      </c>
      <c r="E159" s="4" t="s">
        <v>7</v>
      </c>
    </row>
    <row r="160" spans="1:5" x14ac:dyDescent="0.25">
      <c r="A160" s="2" t="s">
        <v>47</v>
      </c>
      <c r="B160" s="5">
        <v>-29473</v>
      </c>
      <c r="C160" s="5">
        <v>-15752</v>
      </c>
      <c r="D160" s="4" t="s">
        <v>7</v>
      </c>
      <c r="E160" s="4" t="s">
        <v>7</v>
      </c>
    </row>
    <row r="161" spans="1:5" x14ac:dyDescent="0.25">
      <c r="A161" s="3" t="s">
        <v>906</v>
      </c>
      <c r="B161" s="4" t="s">
        <v>7</v>
      </c>
      <c r="C161" s="4" t="s">
        <v>7</v>
      </c>
      <c r="D161" s="4" t="s">
        <v>7</v>
      </c>
      <c r="E161" s="4" t="s">
        <v>7</v>
      </c>
    </row>
    <row r="162" spans="1:5" x14ac:dyDescent="0.25">
      <c r="A162" s="2" t="s">
        <v>49</v>
      </c>
      <c r="B162" s="4">
        <v>0</v>
      </c>
      <c r="C162" s="4">
        <v>0</v>
      </c>
      <c r="D162" s="4" t="s">
        <v>7</v>
      </c>
      <c r="E162" s="4" t="s">
        <v>7</v>
      </c>
    </row>
    <row r="163" spans="1:5" x14ac:dyDescent="0.25">
      <c r="A163" s="2" t="s">
        <v>907</v>
      </c>
      <c r="B163" s="5">
        <v>-14233</v>
      </c>
      <c r="C163" s="4">
        <v>-512</v>
      </c>
      <c r="D163" s="4" t="s">
        <v>7</v>
      </c>
      <c r="E163" s="4" t="s">
        <v>7</v>
      </c>
    </row>
    <row r="164" spans="1:5" x14ac:dyDescent="0.25">
      <c r="A164" s="2" t="s">
        <v>521</v>
      </c>
      <c r="B164" s="5">
        <v>-12795</v>
      </c>
      <c r="C164" s="5">
        <v>-6007</v>
      </c>
      <c r="D164" s="4" t="s">
        <v>7</v>
      </c>
      <c r="E164" s="4" t="s">
        <v>7</v>
      </c>
    </row>
    <row r="165" spans="1:5" x14ac:dyDescent="0.25">
      <c r="A165" s="2" t="s">
        <v>58</v>
      </c>
      <c r="B165" s="5">
        <v>-27028</v>
      </c>
      <c r="C165" s="5">
        <v>-6519</v>
      </c>
      <c r="D165" s="4" t="s">
        <v>7</v>
      </c>
      <c r="E165" s="4" t="s">
        <v>7</v>
      </c>
    </row>
    <row r="166" spans="1:5" x14ac:dyDescent="0.25">
      <c r="A166" s="2" t="s">
        <v>59</v>
      </c>
      <c r="B166" s="5">
        <v>-309935</v>
      </c>
      <c r="C166" s="5">
        <v>-319379</v>
      </c>
      <c r="D166" s="4" t="s">
        <v>7</v>
      </c>
      <c r="E166" s="4" t="s">
        <v>7</v>
      </c>
    </row>
    <row r="167" spans="1:5" ht="30" x14ac:dyDescent="0.25">
      <c r="A167" s="2" t="s">
        <v>525</v>
      </c>
      <c r="B167" s="5">
        <v>-127210</v>
      </c>
      <c r="C167" s="5">
        <v>-137402</v>
      </c>
      <c r="D167" s="4" t="s">
        <v>7</v>
      </c>
      <c r="E167" s="4" t="s">
        <v>7</v>
      </c>
    </row>
    <row r="168" spans="1:5" ht="30" x14ac:dyDescent="0.25">
      <c r="A168" s="2" t="s">
        <v>527</v>
      </c>
      <c r="B168" s="5">
        <v>-15240</v>
      </c>
      <c r="C168" s="5">
        <v>-15240</v>
      </c>
      <c r="D168" s="4" t="s">
        <v>7</v>
      </c>
      <c r="E168" s="4" t="s">
        <v>7</v>
      </c>
    </row>
    <row r="169" spans="1:5" x14ac:dyDescent="0.25">
      <c r="A169" s="2" t="s">
        <v>151</v>
      </c>
      <c r="B169" s="4">
        <v>0</v>
      </c>
      <c r="C169" s="4">
        <v>0</v>
      </c>
      <c r="D169" s="4" t="s">
        <v>7</v>
      </c>
      <c r="E169" s="4" t="s">
        <v>7</v>
      </c>
    </row>
    <row r="170" spans="1:5" x14ac:dyDescent="0.25">
      <c r="A170" s="2" t="s">
        <v>60</v>
      </c>
      <c r="B170" s="5">
        <v>-479413</v>
      </c>
      <c r="C170" s="5">
        <v>-478540</v>
      </c>
      <c r="D170" s="4" t="s">
        <v>7</v>
      </c>
      <c r="E170" s="4" t="s">
        <v>7</v>
      </c>
    </row>
    <row r="171" spans="1:5" ht="30" x14ac:dyDescent="0.25">
      <c r="A171" s="3" t="s">
        <v>908</v>
      </c>
      <c r="B171" s="4" t="s">
        <v>7</v>
      </c>
      <c r="C171" s="4" t="s">
        <v>7</v>
      </c>
      <c r="D171" s="4" t="s">
        <v>7</v>
      </c>
      <c r="E171" s="4" t="s">
        <v>7</v>
      </c>
    </row>
    <row r="172" spans="1:5" x14ac:dyDescent="0.25">
      <c r="A172" s="2" t="s">
        <v>65</v>
      </c>
      <c r="B172" s="4">
        <v>0</v>
      </c>
      <c r="C172" s="4">
        <v>0</v>
      </c>
      <c r="D172" s="4" t="s">
        <v>7</v>
      </c>
      <c r="E172" s="4" t="s">
        <v>7</v>
      </c>
    </row>
    <row r="173" spans="1:5" x14ac:dyDescent="0.25">
      <c r="A173" s="2" t="s">
        <v>909</v>
      </c>
      <c r="B173" s="5">
        <v>449940</v>
      </c>
      <c r="C173" s="5">
        <v>462788</v>
      </c>
      <c r="D173" s="4" t="s">
        <v>7</v>
      </c>
      <c r="E173" s="4" t="s">
        <v>7</v>
      </c>
    </row>
    <row r="174" spans="1:5" x14ac:dyDescent="0.25">
      <c r="A174" s="2" t="s">
        <v>68</v>
      </c>
      <c r="B174" s="5">
        <v>449940</v>
      </c>
      <c r="C174" s="5">
        <v>462788</v>
      </c>
      <c r="D174" s="4" t="s">
        <v>7</v>
      </c>
      <c r="E174" s="4" t="s">
        <v>7</v>
      </c>
    </row>
    <row r="175" spans="1:5" ht="30" x14ac:dyDescent="0.25">
      <c r="A175" s="2" t="s">
        <v>69</v>
      </c>
      <c r="B175" s="8">
        <v>-29473</v>
      </c>
      <c r="C175" s="8">
        <v>-15752</v>
      </c>
      <c r="D175" s="4" t="s">
        <v>7</v>
      </c>
      <c r="E175" s="4" t="s">
        <v>7</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86</v>
      </c>
      <c r="C1" s="7"/>
      <c r="D1" s="7" t="s">
        <v>1</v>
      </c>
      <c r="E1" s="7"/>
    </row>
    <row r="2" spans="1:5" ht="30" x14ac:dyDescent="0.25">
      <c r="A2" s="1" t="s">
        <v>32</v>
      </c>
      <c r="B2" s="1" t="s">
        <v>2</v>
      </c>
      <c r="C2" s="1" t="s">
        <v>87</v>
      </c>
      <c r="D2" s="1" t="s">
        <v>2</v>
      </c>
      <c r="E2" s="1" t="s">
        <v>87</v>
      </c>
    </row>
    <row r="3" spans="1:5" ht="45" x14ac:dyDescent="0.25">
      <c r="A3" s="3" t="s">
        <v>914</v>
      </c>
      <c r="B3" s="4" t="s">
        <v>7</v>
      </c>
      <c r="C3" s="4" t="s">
        <v>7</v>
      </c>
      <c r="D3" s="4" t="s">
        <v>7</v>
      </c>
      <c r="E3" s="4" t="s">
        <v>7</v>
      </c>
    </row>
    <row r="4" spans="1:5" ht="30" x14ac:dyDescent="0.25">
      <c r="A4" s="2" t="s">
        <v>558</v>
      </c>
      <c r="B4" s="8">
        <v>125792</v>
      </c>
      <c r="C4" s="8">
        <v>89952</v>
      </c>
      <c r="D4" s="8">
        <v>364208</v>
      </c>
      <c r="E4" s="8">
        <v>262458</v>
      </c>
    </row>
    <row r="5" spans="1:5" ht="30" x14ac:dyDescent="0.25">
      <c r="A5" s="2" t="s">
        <v>559</v>
      </c>
      <c r="B5" s="4">
        <v>0</v>
      </c>
      <c r="C5" s="4">
        <v>0</v>
      </c>
      <c r="D5" s="4">
        <v>0</v>
      </c>
      <c r="E5" s="4">
        <v>0</v>
      </c>
    </row>
    <row r="6" spans="1:5" x14ac:dyDescent="0.25">
      <c r="A6" s="2" t="s">
        <v>89</v>
      </c>
      <c r="B6" s="5">
        <v>125792</v>
      </c>
      <c r="C6" s="5">
        <v>89952</v>
      </c>
      <c r="D6" s="5">
        <v>364208</v>
      </c>
      <c r="E6" s="5">
        <v>262458</v>
      </c>
    </row>
    <row r="7" spans="1:5" ht="30" x14ac:dyDescent="0.25">
      <c r="A7" s="3" t="s">
        <v>915</v>
      </c>
      <c r="B7" s="4" t="s">
        <v>7</v>
      </c>
      <c r="C7" s="4" t="s">
        <v>7</v>
      </c>
      <c r="D7" s="4" t="s">
        <v>7</v>
      </c>
      <c r="E7" s="4" t="s">
        <v>7</v>
      </c>
    </row>
    <row r="8" spans="1:5" ht="30" x14ac:dyDescent="0.25">
      <c r="A8" s="2" t="s">
        <v>91</v>
      </c>
      <c r="B8" s="5">
        <v>37270</v>
      </c>
      <c r="C8" s="5">
        <v>21950</v>
      </c>
      <c r="D8" s="5">
        <v>107835</v>
      </c>
      <c r="E8" s="5">
        <v>65930</v>
      </c>
    </row>
    <row r="9" spans="1:5" ht="45" x14ac:dyDescent="0.25">
      <c r="A9" s="2" t="s">
        <v>92</v>
      </c>
      <c r="B9" s="5">
        <v>37587</v>
      </c>
      <c r="C9" s="5">
        <v>27506</v>
      </c>
      <c r="D9" s="5">
        <v>110652</v>
      </c>
      <c r="E9" s="5">
        <v>81746</v>
      </c>
    </row>
    <row r="10" spans="1:5" ht="30" x14ac:dyDescent="0.25">
      <c r="A10" s="2" t="s">
        <v>562</v>
      </c>
      <c r="B10" s="4">
        <v>0</v>
      </c>
      <c r="C10" s="4">
        <v>0</v>
      </c>
      <c r="D10" s="4">
        <v>0</v>
      </c>
      <c r="E10" s="4">
        <v>0</v>
      </c>
    </row>
    <row r="11" spans="1:5" x14ac:dyDescent="0.25">
      <c r="A11" s="2" t="s">
        <v>93</v>
      </c>
      <c r="B11" s="5">
        <v>9188</v>
      </c>
      <c r="C11" s="5">
        <v>5563</v>
      </c>
      <c r="D11" s="5">
        <v>26867</v>
      </c>
      <c r="E11" s="5">
        <v>16303</v>
      </c>
    </row>
    <row r="12" spans="1:5" x14ac:dyDescent="0.25">
      <c r="A12" s="2" t="s">
        <v>94</v>
      </c>
      <c r="B12" s="5">
        <v>7996</v>
      </c>
      <c r="C12" s="5">
        <v>5480</v>
      </c>
      <c r="D12" s="5">
        <v>22900</v>
      </c>
      <c r="E12" s="5">
        <v>16595</v>
      </c>
    </row>
    <row r="13" spans="1:5" x14ac:dyDescent="0.25">
      <c r="A13" s="2" t="s">
        <v>95</v>
      </c>
      <c r="B13" s="5">
        <v>8598</v>
      </c>
      <c r="C13" s="5">
        <v>5896</v>
      </c>
      <c r="D13" s="5">
        <v>24791</v>
      </c>
      <c r="E13" s="5">
        <v>17359</v>
      </c>
    </row>
    <row r="14" spans="1:5" x14ac:dyDescent="0.25">
      <c r="A14" s="2" t="s">
        <v>96</v>
      </c>
      <c r="B14" s="5">
        <v>100639</v>
      </c>
      <c r="C14" s="5">
        <v>66395</v>
      </c>
      <c r="D14" s="5">
        <v>293045</v>
      </c>
      <c r="E14" s="5">
        <v>197933</v>
      </c>
    </row>
    <row r="15" spans="1:5" x14ac:dyDescent="0.25">
      <c r="A15" s="2" t="s">
        <v>97</v>
      </c>
      <c r="B15" s="5">
        <v>25153</v>
      </c>
      <c r="C15" s="5">
        <v>23557</v>
      </c>
      <c r="D15" s="5">
        <v>71163</v>
      </c>
      <c r="E15" s="5">
        <v>64525</v>
      </c>
    </row>
    <row r="16" spans="1:5" x14ac:dyDescent="0.25">
      <c r="A16" s="2" t="s">
        <v>98</v>
      </c>
      <c r="B16" s="5">
        <v>-16900</v>
      </c>
      <c r="C16" s="5">
        <v>-12438</v>
      </c>
      <c r="D16" s="5">
        <v>-50352</v>
      </c>
      <c r="E16" s="5">
        <v>-37921</v>
      </c>
    </row>
    <row r="17" spans="1:5" x14ac:dyDescent="0.25">
      <c r="A17" s="2" t="s">
        <v>100</v>
      </c>
      <c r="B17" s="4">
        <v>-84</v>
      </c>
      <c r="C17" s="4">
        <v>0</v>
      </c>
      <c r="D17" s="4">
        <v>-252</v>
      </c>
      <c r="E17" s="4">
        <v>0</v>
      </c>
    </row>
    <row r="18" spans="1:5" x14ac:dyDescent="0.25">
      <c r="A18" s="2" t="s">
        <v>99</v>
      </c>
      <c r="B18" s="5">
        <v>-1048</v>
      </c>
      <c r="C18" s="4">
        <v>0</v>
      </c>
      <c r="D18" s="5">
        <v>-1048</v>
      </c>
      <c r="E18" s="4">
        <v>-497</v>
      </c>
    </row>
    <row r="19" spans="1:5" x14ac:dyDescent="0.25">
      <c r="A19" s="2" t="s">
        <v>568</v>
      </c>
      <c r="B19" s="4">
        <v>0</v>
      </c>
      <c r="C19" s="4">
        <v>0</v>
      </c>
      <c r="D19" s="4">
        <v>0</v>
      </c>
      <c r="E19" s="4">
        <v>0</v>
      </c>
    </row>
    <row r="20" spans="1:5" x14ac:dyDescent="0.25">
      <c r="A20" s="2" t="s">
        <v>101</v>
      </c>
      <c r="B20" s="5">
        <v>7121</v>
      </c>
      <c r="C20" s="5">
        <v>11119</v>
      </c>
      <c r="D20" s="5">
        <v>19511</v>
      </c>
      <c r="E20" s="5">
        <v>26107</v>
      </c>
    </row>
    <row r="21" spans="1:5" x14ac:dyDescent="0.25">
      <c r="A21" s="2" t="s">
        <v>102</v>
      </c>
      <c r="B21" s="5">
        <v>-3526</v>
      </c>
      <c r="C21" s="5">
        <v>-1558</v>
      </c>
      <c r="D21" s="5">
        <v>-8844</v>
      </c>
      <c r="E21" s="5">
        <v>-4712</v>
      </c>
    </row>
    <row r="22" spans="1:5" x14ac:dyDescent="0.25">
      <c r="A22" s="2" t="s">
        <v>103</v>
      </c>
      <c r="B22" s="5">
        <v>3595</v>
      </c>
      <c r="C22" s="5">
        <v>9561</v>
      </c>
      <c r="D22" s="5">
        <v>10667</v>
      </c>
      <c r="E22" s="5">
        <v>21395</v>
      </c>
    </row>
    <row r="23" spans="1:5" x14ac:dyDescent="0.25">
      <c r="A23" s="2" t="s">
        <v>689</v>
      </c>
      <c r="B23" s="4" t="s">
        <v>7</v>
      </c>
      <c r="C23" s="4" t="s">
        <v>7</v>
      </c>
      <c r="D23" s="4" t="s">
        <v>7</v>
      </c>
      <c r="E23" s="4" t="s">
        <v>7</v>
      </c>
    </row>
    <row r="24" spans="1:5" ht="45" x14ac:dyDescent="0.25">
      <c r="A24" s="3" t="s">
        <v>914</v>
      </c>
      <c r="B24" s="4" t="s">
        <v>7</v>
      </c>
      <c r="C24" s="4" t="s">
        <v>7</v>
      </c>
      <c r="D24" s="4" t="s">
        <v>7</v>
      </c>
      <c r="E24" s="4" t="s">
        <v>7</v>
      </c>
    </row>
    <row r="25" spans="1:5" ht="30" x14ac:dyDescent="0.25">
      <c r="A25" s="2" t="s">
        <v>558</v>
      </c>
      <c r="B25" s="4">
        <v>0</v>
      </c>
      <c r="C25" s="4">
        <v>0</v>
      </c>
      <c r="D25" s="4">
        <v>0</v>
      </c>
      <c r="E25" s="4">
        <v>0</v>
      </c>
    </row>
    <row r="26" spans="1:5" ht="30" x14ac:dyDescent="0.25">
      <c r="A26" s="2" t="s">
        <v>559</v>
      </c>
      <c r="B26" s="4">
        <v>0</v>
      </c>
      <c r="C26" s="4">
        <v>0</v>
      </c>
      <c r="D26" s="4">
        <v>0</v>
      </c>
      <c r="E26" s="4">
        <v>0</v>
      </c>
    </row>
    <row r="27" spans="1:5" x14ac:dyDescent="0.25">
      <c r="A27" s="2" t="s">
        <v>89</v>
      </c>
      <c r="B27" s="4">
        <v>0</v>
      </c>
      <c r="C27" s="4">
        <v>0</v>
      </c>
      <c r="D27" s="4">
        <v>0</v>
      </c>
      <c r="E27" s="4">
        <v>0</v>
      </c>
    </row>
    <row r="28" spans="1:5" ht="30" x14ac:dyDescent="0.25">
      <c r="A28" s="3" t="s">
        <v>915</v>
      </c>
      <c r="B28" s="4" t="s">
        <v>7</v>
      </c>
      <c r="C28" s="4" t="s">
        <v>7</v>
      </c>
      <c r="D28" s="4" t="s">
        <v>7</v>
      </c>
      <c r="E28" s="4" t="s">
        <v>7</v>
      </c>
    </row>
    <row r="29" spans="1:5" ht="30" x14ac:dyDescent="0.25">
      <c r="A29" s="2" t="s">
        <v>91</v>
      </c>
      <c r="B29" s="4">
        <v>0</v>
      </c>
      <c r="C29" s="4">
        <v>0</v>
      </c>
      <c r="D29" s="4">
        <v>0</v>
      </c>
      <c r="E29" s="4">
        <v>0</v>
      </c>
    </row>
    <row r="30" spans="1:5" ht="45" x14ac:dyDescent="0.25">
      <c r="A30" s="2" t="s">
        <v>92</v>
      </c>
      <c r="B30" s="4">
        <v>0</v>
      </c>
      <c r="C30" s="4">
        <v>0</v>
      </c>
      <c r="D30" s="4">
        <v>0</v>
      </c>
      <c r="E30" s="4">
        <v>0</v>
      </c>
    </row>
    <row r="31" spans="1:5" ht="30" x14ac:dyDescent="0.25">
      <c r="A31" s="2" t="s">
        <v>562</v>
      </c>
      <c r="B31" s="4">
        <v>0</v>
      </c>
      <c r="C31" s="4">
        <v>0</v>
      </c>
      <c r="D31" s="4">
        <v>0</v>
      </c>
      <c r="E31" s="4">
        <v>0</v>
      </c>
    </row>
    <row r="32" spans="1:5" x14ac:dyDescent="0.25">
      <c r="A32" s="2" t="s">
        <v>93</v>
      </c>
      <c r="B32" s="4">
        <v>0</v>
      </c>
      <c r="C32" s="4">
        <v>0</v>
      </c>
      <c r="D32" s="4">
        <v>0</v>
      </c>
      <c r="E32" s="4">
        <v>0</v>
      </c>
    </row>
    <row r="33" spans="1:5" x14ac:dyDescent="0.25">
      <c r="A33" s="2" t="s">
        <v>94</v>
      </c>
      <c r="B33" s="4">
        <v>0</v>
      </c>
      <c r="C33" s="4">
        <v>0</v>
      </c>
      <c r="D33" s="4">
        <v>0</v>
      </c>
      <c r="E33" s="4">
        <v>0</v>
      </c>
    </row>
    <row r="34" spans="1:5" x14ac:dyDescent="0.25">
      <c r="A34" s="2" t="s">
        <v>95</v>
      </c>
      <c r="B34" s="4">
        <v>0</v>
      </c>
      <c r="C34" s="4">
        <v>0</v>
      </c>
      <c r="D34" s="4">
        <v>0</v>
      </c>
      <c r="E34" s="4">
        <v>0</v>
      </c>
    </row>
    <row r="35" spans="1:5" x14ac:dyDescent="0.25">
      <c r="A35" s="2" t="s">
        <v>96</v>
      </c>
      <c r="B35" s="4">
        <v>0</v>
      </c>
      <c r="C35" s="4">
        <v>0</v>
      </c>
      <c r="D35" s="4">
        <v>0</v>
      </c>
      <c r="E35" s="4">
        <v>0</v>
      </c>
    </row>
    <row r="36" spans="1:5" x14ac:dyDescent="0.25">
      <c r="A36" s="2" t="s">
        <v>97</v>
      </c>
      <c r="B36" s="4">
        <v>0</v>
      </c>
      <c r="C36" s="4">
        <v>0</v>
      </c>
      <c r="D36" s="4">
        <v>0</v>
      </c>
      <c r="E36" s="4">
        <v>0</v>
      </c>
    </row>
    <row r="37" spans="1:5" x14ac:dyDescent="0.25">
      <c r="A37" s="2" t="s">
        <v>98</v>
      </c>
      <c r="B37" s="4">
        <v>0</v>
      </c>
      <c r="C37" s="4">
        <v>0</v>
      </c>
      <c r="D37" s="4">
        <v>0</v>
      </c>
      <c r="E37" s="4">
        <v>0</v>
      </c>
    </row>
    <row r="38" spans="1:5" x14ac:dyDescent="0.25">
      <c r="A38" s="2" t="s">
        <v>100</v>
      </c>
      <c r="B38" s="4">
        <v>0</v>
      </c>
      <c r="C38" s="4" t="s">
        <v>7</v>
      </c>
      <c r="D38" s="4">
        <v>0</v>
      </c>
      <c r="E38" s="4" t="s">
        <v>7</v>
      </c>
    </row>
    <row r="39" spans="1:5" x14ac:dyDescent="0.25">
      <c r="A39" s="2" t="s">
        <v>99</v>
      </c>
      <c r="B39" s="4">
        <v>0</v>
      </c>
      <c r="C39" s="4" t="s">
        <v>7</v>
      </c>
      <c r="D39" s="4">
        <v>0</v>
      </c>
      <c r="E39" s="4">
        <v>0</v>
      </c>
    </row>
    <row r="40" spans="1:5" x14ac:dyDescent="0.25">
      <c r="A40" s="2" t="s">
        <v>568</v>
      </c>
      <c r="B40" s="5">
        <v>2871</v>
      </c>
      <c r="C40" s="5">
        <v>8562</v>
      </c>
      <c r="D40" s="5">
        <v>8443</v>
      </c>
      <c r="E40" s="5">
        <v>18705</v>
      </c>
    </row>
    <row r="41" spans="1:5" x14ac:dyDescent="0.25">
      <c r="A41" s="2" t="s">
        <v>101</v>
      </c>
      <c r="B41" s="5">
        <v>2871</v>
      </c>
      <c r="C41" s="5">
        <v>8562</v>
      </c>
      <c r="D41" s="5">
        <v>8443</v>
      </c>
      <c r="E41" s="5">
        <v>18705</v>
      </c>
    </row>
    <row r="42" spans="1:5" x14ac:dyDescent="0.25">
      <c r="A42" s="2" t="s">
        <v>102</v>
      </c>
      <c r="B42" s="4">
        <v>0</v>
      </c>
      <c r="C42" s="4">
        <v>0</v>
      </c>
      <c r="D42" s="4">
        <v>0</v>
      </c>
      <c r="E42" s="4">
        <v>0</v>
      </c>
    </row>
    <row r="43" spans="1:5" x14ac:dyDescent="0.25">
      <c r="A43" s="2" t="s">
        <v>103</v>
      </c>
      <c r="B43" s="5">
        <v>2871</v>
      </c>
      <c r="C43" s="5">
        <v>8562</v>
      </c>
      <c r="D43" s="5">
        <v>8443</v>
      </c>
      <c r="E43" s="5">
        <v>18705</v>
      </c>
    </row>
    <row r="44" spans="1:5" x14ac:dyDescent="0.25">
      <c r="A44" s="2" t="s">
        <v>910</v>
      </c>
      <c r="B44" s="4" t="s">
        <v>7</v>
      </c>
      <c r="C44" s="4" t="s">
        <v>7</v>
      </c>
      <c r="D44" s="4" t="s">
        <v>7</v>
      </c>
      <c r="E44" s="4" t="s">
        <v>7</v>
      </c>
    </row>
    <row r="45" spans="1:5" ht="45" x14ac:dyDescent="0.25">
      <c r="A45" s="3" t="s">
        <v>914</v>
      </c>
      <c r="B45" s="4" t="s">
        <v>7</v>
      </c>
      <c r="C45" s="4" t="s">
        <v>7</v>
      </c>
      <c r="D45" s="4" t="s">
        <v>7</v>
      </c>
      <c r="E45" s="4" t="s">
        <v>7</v>
      </c>
    </row>
    <row r="46" spans="1:5" ht="30" x14ac:dyDescent="0.25">
      <c r="A46" s="2" t="s">
        <v>558</v>
      </c>
      <c r="B46" s="5">
        <v>118214</v>
      </c>
      <c r="C46" s="5">
        <v>85245</v>
      </c>
      <c r="D46" s="5">
        <v>342326</v>
      </c>
      <c r="E46" s="5">
        <v>248521</v>
      </c>
    </row>
    <row r="47" spans="1:5" ht="30" x14ac:dyDescent="0.25">
      <c r="A47" s="2" t="s">
        <v>559</v>
      </c>
      <c r="B47" s="5">
        <v>2445</v>
      </c>
      <c r="C47" s="5">
        <v>1935</v>
      </c>
      <c r="D47" s="5">
        <v>7295</v>
      </c>
      <c r="E47" s="5">
        <v>5805</v>
      </c>
    </row>
    <row r="48" spans="1:5" x14ac:dyDescent="0.25">
      <c r="A48" s="2" t="s">
        <v>89</v>
      </c>
      <c r="B48" s="5">
        <v>120659</v>
      </c>
      <c r="C48" s="5">
        <v>87180</v>
      </c>
      <c r="D48" s="5">
        <v>349621</v>
      </c>
      <c r="E48" s="5">
        <v>254326</v>
      </c>
    </row>
    <row r="49" spans="1:5" ht="30" x14ac:dyDescent="0.25">
      <c r="A49" s="3" t="s">
        <v>915</v>
      </c>
      <c r="B49" s="4" t="s">
        <v>7</v>
      </c>
      <c r="C49" s="4" t="s">
        <v>7</v>
      </c>
      <c r="D49" s="4" t="s">
        <v>7</v>
      </c>
      <c r="E49" s="4" t="s">
        <v>7</v>
      </c>
    </row>
    <row r="50" spans="1:5" ht="30" x14ac:dyDescent="0.25">
      <c r="A50" s="2" t="s">
        <v>91</v>
      </c>
      <c r="B50" s="5">
        <v>33519</v>
      </c>
      <c r="C50" s="5">
        <v>20117</v>
      </c>
      <c r="D50" s="5">
        <v>97079</v>
      </c>
      <c r="E50" s="5">
        <v>60583</v>
      </c>
    </row>
    <row r="51" spans="1:5" ht="45" x14ac:dyDescent="0.25">
      <c r="A51" s="2" t="s">
        <v>92</v>
      </c>
      <c r="B51" s="5">
        <v>36882</v>
      </c>
      <c r="C51" s="5">
        <v>26712</v>
      </c>
      <c r="D51" s="5">
        <v>108386</v>
      </c>
      <c r="E51" s="5">
        <v>79705</v>
      </c>
    </row>
    <row r="52" spans="1:5" ht="30" x14ac:dyDescent="0.25">
      <c r="A52" s="2" t="s">
        <v>562</v>
      </c>
      <c r="B52" s="5">
        <v>9581</v>
      </c>
      <c r="C52" s="5">
        <v>8012</v>
      </c>
      <c r="D52" s="5">
        <v>28885</v>
      </c>
      <c r="E52" s="5">
        <v>23304</v>
      </c>
    </row>
    <row r="53" spans="1:5" x14ac:dyDescent="0.25">
      <c r="A53" s="2" t="s">
        <v>93</v>
      </c>
      <c r="B53" s="5">
        <v>7459</v>
      </c>
      <c r="C53" s="5">
        <v>4464</v>
      </c>
      <c r="D53" s="5">
        <v>22046</v>
      </c>
      <c r="E53" s="5">
        <v>13089</v>
      </c>
    </row>
    <row r="54" spans="1:5" x14ac:dyDescent="0.25">
      <c r="A54" s="2" t="s">
        <v>94</v>
      </c>
      <c r="B54" s="5">
        <v>6246</v>
      </c>
      <c r="C54" s="5">
        <v>4210</v>
      </c>
      <c r="D54" s="5">
        <v>17414</v>
      </c>
      <c r="E54" s="5">
        <v>12784</v>
      </c>
    </row>
    <row r="55" spans="1:5" x14ac:dyDescent="0.25">
      <c r="A55" s="2" t="s">
        <v>95</v>
      </c>
      <c r="B55" s="5">
        <v>7748</v>
      </c>
      <c r="C55" s="5">
        <v>5195</v>
      </c>
      <c r="D55" s="5">
        <v>22020</v>
      </c>
      <c r="E55" s="5">
        <v>15217</v>
      </c>
    </row>
    <row r="56" spans="1:5" x14ac:dyDescent="0.25">
      <c r="A56" s="2" t="s">
        <v>96</v>
      </c>
      <c r="B56" s="5">
        <v>101435</v>
      </c>
      <c r="C56" s="5">
        <v>68710</v>
      </c>
      <c r="D56" s="5">
        <v>295830</v>
      </c>
      <c r="E56" s="5">
        <v>204682</v>
      </c>
    </row>
    <row r="57" spans="1:5" x14ac:dyDescent="0.25">
      <c r="A57" s="2" t="s">
        <v>97</v>
      </c>
      <c r="B57" s="5">
        <v>19224</v>
      </c>
      <c r="C57" s="5">
        <v>18470</v>
      </c>
      <c r="D57" s="5">
        <v>53791</v>
      </c>
      <c r="E57" s="5">
        <v>49644</v>
      </c>
    </row>
    <row r="58" spans="1:5" x14ac:dyDescent="0.25">
      <c r="A58" s="2" t="s">
        <v>98</v>
      </c>
      <c r="B58" s="5">
        <v>-12447</v>
      </c>
      <c r="C58" s="5">
        <v>-8688</v>
      </c>
      <c r="D58" s="5">
        <v>-36916</v>
      </c>
      <c r="E58" s="5">
        <v>-26715</v>
      </c>
    </row>
    <row r="59" spans="1:5" x14ac:dyDescent="0.25">
      <c r="A59" s="2" t="s">
        <v>100</v>
      </c>
      <c r="B59" s="4">
        <v>-84</v>
      </c>
      <c r="C59" s="4" t="s">
        <v>7</v>
      </c>
      <c r="D59" s="4">
        <v>-252</v>
      </c>
      <c r="E59" s="4" t="s">
        <v>7</v>
      </c>
    </row>
    <row r="60" spans="1:5" x14ac:dyDescent="0.25">
      <c r="A60" s="2" t="s">
        <v>99</v>
      </c>
      <c r="B60" s="5">
        <v>-1048</v>
      </c>
      <c r="C60" s="4" t="s">
        <v>7</v>
      </c>
      <c r="D60" s="5">
        <v>-1048</v>
      </c>
      <c r="E60" s="4">
        <v>-497</v>
      </c>
    </row>
    <row r="61" spans="1:5" x14ac:dyDescent="0.25">
      <c r="A61" s="2" t="s">
        <v>568</v>
      </c>
      <c r="B61" s="4">
        <v>0</v>
      </c>
      <c r="C61" s="4">
        <v>0</v>
      </c>
      <c r="D61" s="4">
        <v>0</v>
      </c>
      <c r="E61" s="4">
        <v>0</v>
      </c>
    </row>
    <row r="62" spans="1:5" x14ac:dyDescent="0.25">
      <c r="A62" s="2" t="s">
        <v>101</v>
      </c>
      <c r="B62" s="5">
        <v>5645</v>
      </c>
      <c r="C62" s="5">
        <v>9782</v>
      </c>
      <c r="D62" s="5">
        <v>15575</v>
      </c>
      <c r="E62" s="5">
        <v>22432</v>
      </c>
    </row>
    <row r="63" spans="1:5" x14ac:dyDescent="0.25">
      <c r="A63" s="2" t="s">
        <v>102</v>
      </c>
      <c r="B63" s="5">
        <v>-2774</v>
      </c>
      <c r="C63" s="5">
        <v>-1220</v>
      </c>
      <c r="D63" s="5">
        <v>-7132</v>
      </c>
      <c r="E63" s="5">
        <v>-3727</v>
      </c>
    </row>
    <row r="64" spans="1:5" x14ac:dyDescent="0.25">
      <c r="A64" s="2" t="s">
        <v>103</v>
      </c>
      <c r="B64" s="5">
        <v>2871</v>
      </c>
      <c r="C64" s="5">
        <v>8562</v>
      </c>
      <c r="D64" s="5">
        <v>8443</v>
      </c>
      <c r="E64" s="5">
        <v>18705</v>
      </c>
    </row>
    <row r="65" spans="1:5" x14ac:dyDescent="0.25">
      <c r="A65" s="2" t="s">
        <v>720</v>
      </c>
      <c r="B65" s="4" t="s">
        <v>7</v>
      </c>
      <c r="C65" s="4" t="s">
        <v>7</v>
      </c>
      <c r="D65" s="4" t="s">
        <v>7</v>
      </c>
      <c r="E65" s="4" t="s">
        <v>7</v>
      </c>
    </row>
    <row r="66" spans="1:5" ht="45" x14ac:dyDescent="0.25">
      <c r="A66" s="3" t="s">
        <v>914</v>
      </c>
      <c r="B66" s="4" t="s">
        <v>7</v>
      </c>
      <c r="C66" s="4" t="s">
        <v>7</v>
      </c>
      <c r="D66" s="4" t="s">
        <v>7</v>
      </c>
      <c r="E66" s="4" t="s">
        <v>7</v>
      </c>
    </row>
    <row r="67" spans="1:5" ht="30" x14ac:dyDescent="0.25">
      <c r="A67" s="2" t="s">
        <v>558</v>
      </c>
      <c r="B67" s="5">
        <v>7578</v>
      </c>
      <c r="C67" s="5">
        <v>4707</v>
      </c>
      <c r="D67" s="5">
        <v>21882</v>
      </c>
      <c r="E67" s="5">
        <v>13937</v>
      </c>
    </row>
    <row r="68" spans="1:5" ht="30" x14ac:dyDescent="0.25">
      <c r="A68" s="2" t="s">
        <v>559</v>
      </c>
      <c r="B68" s="5">
        <v>9581</v>
      </c>
      <c r="C68" s="5">
        <v>8012</v>
      </c>
      <c r="D68" s="5">
        <v>28885</v>
      </c>
      <c r="E68" s="5">
        <v>23304</v>
      </c>
    </row>
    <row r="69" spans="1:5" x14ac:dyDescent="0.25">
      <c r="A69" s="2" t="s">
        <v>89</v>
      </c>
      <c r="B69" s="5">
        <v>17159</v>
      </c>
      <c r="C69" s="5">
        <v>12719</v>
      </c>
      <c r="D69" s="5">
        <v>50767</v>
      </c>
      <c r="E69" s="5">
        <v>37241</v>
      </c>
    </row>
    <row r="70" spans="1:5" ht="30" x14ac:dyDescent="0.25">
      <c r="A70" s="3" t="s">
        <v>915</v>
      </c>
      <c r="B70" s="4" t="s">
        <v>7</v>
      </c>
      <c r="C70" s="4" t="s">
        <v>7</v>
      </c>
      <c r="D70" s="4" t="s">
        <v>7</v>
      </c>
      <c r="E70" s="4" t="s">
        <v>7</v>
      </c>
    </row>
    <row r="71" spans="1:5" ht="30" x14ac:dyDescent="0.25">
      <c r="A71" s="2" t="s">
        <v>91</v>
      </c>
      <c r="B71" s="5">
        <v>3751</v>
      </c>
      <c r="C71" s="5">
        <v>1833</v>
      </c>
      <c r="D71" s="5">
        <v>10756</v>
      </c>
      <c r="E71" s="5">
        <v>5347</v>
      </c>
    </row>
    <row r="72" spans="1:5" ht="45" x14ac:dyDescent="0.25">
      <c r="A72" s="2" t="s">
        <v>92</v>
      </c>
      <c r="B72" s="4">
        <v>705</v>
      </c>
      <c r="C72" s="4">
        <v>794</v>
      </c>
      <c r="D72" s="5">
        <v>2266</v>
      </c>
      <c r="E72" s="5">
        <v>2041</v>
      </c>
    </row>
    <row r="73" spans="1:5" ht="30" x14ac:dyDescent="0.25">
      <c r="A73" s="2" t="s">
        <v>562</v>
      </c>
      <c r="B73" s="5">
        <v>2445</v>
      </c>
      <c r="C73" s="5">
        <v>1935</v>
      </c>
      <c r="D73" s="5">
        <v>7295</v>
      </c>
      <c r="E73" s="5">
        <v>5805</v>
      </c>
    </row>
    <row r="74" spans="1:5" x14ac:dyDescent="0.25">
      <c r="A74" s="2" t="s">
        <v>93</v>
      </c>
      <c r="B74" s="5">
        <v>1729</v>
      </c>
      <c r="C74" s="5">
        <v>1099</v>
      </c>
      <c r="D74" s="5">
        <v>4821</v>
      </c>
      <c r="E74" s="5">
        <v>3214</v>
      </c>
    </row>
    <row r="75" spans="1:5" x14ac:dyDescent="0.25">
      <c r="A75" s="2" t="s">
        <v>94</v>
      </c>
      <c r="B75" s="5">
        <v>1750</v>
      </c>
      <c r="C75" s="5">
        <v>1270</v>
      </c>
      <c r="D75" s="5">
        <v>5486</v>
      </c>
      <c r="E75" s="5">
        <v>3811</v>
      </c>
    </row>
    <row r="76" spans="1:5" x14ac:dyDescent="0.25">
      <c r="A76" s="2" t="s">
        <v>95</v>
      </c>
      <c r="B76" s="4">
        <v>850</v>
      </c>
      <c r="C76" s="4">
        <v>701</v>
      </c>
      <c r="D76" s="5">
        <v>2771</v>
      </c>
      <c r="E76" s="5">
        <v>2142</v>
      </c>
    </row>
    <row r="77" spans="1:5" x14ac:dyDescent="0.25">
      <c r="A77" s="2" t="s">
        <v>96</v>
      </c>
      <c r="B77" s="5">
        <v>11230</v>
      </c>
      <c r="C77" s="5">
        <v>7632</v>
      </c>
      <c r="D77" s="5">
        <v>33395</v>
      </c>
      <c r="E77" s="5">
        <v>22360</v>
      </c>
    </row>
    <row r="78" spans="1:5" x14ac:dyDescent="0.25">
      <c r="A78" s="2" t="s">
        <v>97</v>
      </c>
      <c r="B78" s="5">
        <v>5929</v>
      </c>
      <c r="C78" s="5">
        <v>5087</v>
      </c>
      <c r="D78" s="5">
        <v>17372</v>
      </c>
      <c r="E78" s="5">
        <v>14881</v>
      </c>
    </row>
    <row r="79" spans="1:5" x14ac:dyDescent="0.25">
      <c r="A79" s="2" t="s">
        <v>98</v>
      </c>
      <c r="B79" s="5">
        <v>-4453</v>
      </c>
      <c r="C79" s="5">
        <v>-3750</v>
      </c>
      <c r="D79" s="5">
        <v>-13436</v>
      </c>
      <c r="E79" s="5">
        <v>-11206</v>
      </c>
    </row>
    <row r="80" spans="1:5" x14ac:dyDescent="0.25">
      <c r="A80" s="2" t="s">
        <v>100</v>
      </c>
      <c r="B80" s="4">
        <v>0</v>
      </c>
      <c r="C80" s="4" t="s">
        <v>7</v>
      </c>
      <c r="D80" s="4">
        <v>0</v>
      </c>
      <c r="E80" s="4" t="s">
        <v>7</v>
      </c>
    </row>
    <row r="81" spans="1:5" x14ac:dyDescent="0.25">
      <c r="A81" s="2" t="s">
        <v>99</v>
      </c>
      <c r="B81" s="4">
        <v>0</v>
      </c>
      <c r="C81" s="4" t="s">
        <v>7</v>
      </c>
      <c r="D81" s="4">
        <v>0</v>
      </c>
      <c r="E81" s="4">
        <v>0</v>
      </c>
    </row>
    <row r="82" spans="1:5" x14ac:dyDescent="0.25">
      <c r="A82" s="2" t="s">
        <v>568</v>
      </c>
      <c r="B82" s="4">
        <v>0</v>
      </c>
      <c r="C82" s="4">
        <v>0</v>
      </c>
      <c r="D82" s="4">
        <v>0</v>
      </c>
      <c r="E82" s="4">
        <v>0</v>
      </c>
    </row>
    <row r="83" spans="1:5" x14ac:dyDescent="0.25">
      <c r="A83" s="2" t="s">
        <v>101</v>
      </c>
      <c r="B83" s="5">
        <v>1476</v>
      </c>
      <c r="C83" s="5">
        <v>1337</v>
      </c>
      <c r="D83" s="5">
        <v>3936</v>
      </c>
      <c r="E83" s="5">
        <v>3675</v>
      </c>
    </row>
    <row r="84" spans="1:5" x14ac:dyDescent="0.25">
      <c r="A84" s="2" t="s">
        <v>102</v>
      </c>
      <c r="B84" s="4">
        <v>-752</v>
      </c>
      <c r="C84" s="4">
        <v>-338</v>
      </c>
      <c r="D84" s="5">
        <v>-1712</v>
      </c>
      <c r="E84" s="4">
        <v>-985</v>
      </c>
    </row>
    <row r="85" spans="1:5" x14ac:dyDescent="0.25">
      <c r="A85" s="2" t="s">
        <v>103</v>
      </c>
      <c r="B85" s="4">
        <v>724</v>
      </c>
      <c r="C85" s="4">
        <v>999</v>
      </c>
      <c r="D85" s="5">
        <v>2224</v>
      </c>
      <c r="E85" s="5">
        <v>2690</v>
      </c>
    </row>
    <row r="86" spans="1:5" x14ac:dyDescent="0.25">
      <c r="A86" s="2" t="s">
        <v>911</v>
      </c>
      <c r="B86" s="4" t="s">
        <v>7</v>
      </c>
      <c r="C86" s="4" t="s">
        <v>7</v>
      </c>
      <c r="D86" s="4" t="s">
        <v>7</v>
      </c>
      <c r="E86" s="4" t="s">
        <v>7</v>
      </c>
    </row>
    <row r="87" spans="1:5" ht="45" x14ac:dyDescent="0.25">
      <c r="A87" s="3" t="s">
        <v>914</v>
      </c>
      <c r="B87" s="4" t="s">
        <v>7</v>
      </c>
      <c r="C87" s="4" t="s">
        <v>7</v>
      </c>
      <c r="D87" s="4" t="s">
        <v>7</v>
      </c>
      <c r="E87" s="4" t="s">
        <v>7</v>
      </c>
    </row>
    <row r="88" spans="1:5" ht="30" x14ac:dyDescent="0.25">
      <c r="A88" s="2" t="s">
        <v>558</v>
      </c>
      <c r="B88" s="4">
        <v>0</v>
      </c>
      <c r="C88" s="4">
        <v>0</v>
      </c>
      <c r="D88" s="4">
        <v>0</v>
      </c>
      <c r="E88" s="4">
        <v>0</v>
      </c>
    </row>
    <row r="89" spans="1:5" ht="30" x14ac:dyDescent="0.25">
      <c r="A89" s="2" t="s">
        <v>559</v>
      </c>
      <c r="B89" s="4">
        <v>0</v>
      </c>
      <c r="C89" s="4">
        <v>0</v>
      </c>
      <c r="D89" s="4">
        <v>0</v>
      </c>
      <c r="E89" s="4">
        <v>0</v>
      </c>
    </row>
    <row r="90" spans="1:5" x14ac:dyDescent="0.25">
      <c r="A90" s="2" t="s">
        <v>89</v>
      </c>
      <c r="B90" s="4">
        <v>0</v>
      </c>
      <c r="C90" s="4">
        <v>0</v>
      </c>
      <c r="D90" s="4">
        <v>0</v>
      </c>
      <c r="E90" s="4">
        <v>0</v>
      </c>
    </row>
    <row r="91" spans="1:5" ht="30" x14ac:dyDescent="0.25">
      <c r="A91" s="3" t="s">
        <v>915</v>
      </c>
      <c r="B91" s="4" t="s">
        <v>7</v>
      </c>
      <c r="C91" s="4" t="s">
        <v>7</v>
      </c>
      <c r="D91" s="4" t="s">
        <v>7</v>
      </c>
      <c r="E91" s="4" t="s">
        <v>7</v>
      </c>
    </row>
    <row r="92" spans="1:5" ht="30" x14ac:dyDescent="0.25">
      <c r="A92" s="2" t="s">
        <v>91</v>
      </c>
      <c r="B92" s="4">
        <v>0</v>
      </c>
      <c r="C92" s="4">
        <v>0</v>
      </c>
      <c r="D92" s="4">
        <v>0</v>
      </c>
      <c r="E92" s="4">
        <v>0</v>
      </c>
    </row>
    <row r="93" spans="1:5" ht="45" x14ac:dyDescent="0.25">
      <c r="A93" s="2" t="s">
        <v>92</v>
      </c>
      <c r="B93" s="4">
        <v>0</v>
      </c>
      <c r="C93" s="4">
        <v>0</v>
      </c>
      <c r="D93" s="4">
        <v>0</v>
      </c>
      <c r="E93" s="4">
        <v>0</v>
      </c>
    </row>
    <row r="94" spans="1:5" ht="30" x14ac:dyDescent="0.25">
      <c r="A94" s="2" t="s">
        <v>562</v>
      </c>
      <c r="B94" s="4">
        <v>0</v>
      </c>
      <c r="C94" s="4">
        <v>0</v>
      </c>
      <c r="D94" s="4">
        <v>0</v>
      </c>
      <c r="E94" s="4">
        <v>0</v>
      </c>
    </row>
    <row r="95" spans="1:5" x14ac:dyDescent="0.25">
      <c r="A95" s="2" t="s">
        <v>93</v>
      </c>
      <c r="B95" s="4">
        <v>0</v>
      </c>
      <c r="C95" s="4">
        <v>0</v>
      </c>
      <c r="D95" s="4">
        <v>0</v>
      </c>
      <c r="E95" s="4">
        <v>0</v>
      </c>
    </row>
    <row r="96" spans="1:5" x14ac:dyDescent="0.25">
      <c r="A96" s="2" t="s">
        <v>94</v>
      </c>
      <c r="B96" s="4">
        <v>0</v>
      </c>
      <c r="C96" s="4">
        <v>0</v>
      </c>
      <c r="D96" s="4">
        <v>0</v>
      </c>
      <c r="E96" s="4">
        <v>0</v>
      </c>
    </row>
    <row r="97" spans="1:5" x14ac:dyDescent="0.25">
      <c r="A97" s="2" t="s">
        <v>95</v>
      </c>
      <c r="B97" s="4">
        <v>0</v>
      </c>
      <c r="C97" s="4">
        <v>0</v>
      </c>
      <c r="D97" s="4">
        <v>0</v>
      </c>
      <c r="E97" s="4">
        <v>0</v>
      </c>
    </row>
    <row r="98" spans="1:5" x14ac:dyDescent="0.25">
      <c r="A98" s="2" t="s">
        <v>96</v>
      </c>
      <c r="B98" s="4">
        <v>0</v>
      </c>
      <c r="C98" s="4">
        <v>0</v>
      </c>
      <c r="D98" s="4">
        <v>0</v>
      </c>
      <c r="E98" s="4">
        <v>0</v>
      </c>
    </row>
    <row r="99" spans="1:5" x14ac:dyDescent="0.25">
      <c r="A99" s="2" t="s">
        <v>97</v>
      </c>
      <c r="B99" s="4">
        <v>0</v>
      </c>
      <c r="C99" s="4">
        <v>0</v>
      </c>
      <c r="D99" s="4">
        <v>0</v>
      </c>
      <c r="E99" s="4">
        <v>0</v>
      </c>
    </row>
    <row r="100" spans="1:5" x14ac:dyDescent="0.25">
      <c r="A100" s="2" t="s">
        <v>98</v>
      </c>
      <c r="B100" s="4">
        <v>0</v>
      </c>
      <c r="C100" s="4">
        <v>0</v>
      </c>
      <c r="D100" s="4">
        <v>0</v>
      </c>
      <c r="E100" s="4">
        <v>0</v>
      </c>
    </row>
    <row r="101" spans="1:5" x14ac:dyDescent="0.25">
      <c r="A101" s="2" t="s">
        <v>100</v>
      </c>
      <c r="B101" s="4">
        <v>0</v>
      </c>
      <c r="C101" s="4" t="s">
        <v>7</v>
      </c>
      <c r="D101" s="4">
        <v>0</v>
      </c>
      <c r="E101" s="4" t="s">
        <v>7</v>
      </c>
    </row>
    <row r="102" spans="1:5" x14ac:dyDescent="0.25">
      <c r="A102" s="2" t="s">
        <v>99</v>
      </c>
      <c r="B102" s="4">
        <v>0</v>
      </c>
      <c r="C102" s="4" t="s">
        <v>7</v>
      </c>
      <c r="D102" s="4">
        <v>0</v>
      </c>
      <c r="E102" s="4">
        <v>0</v>
      </c>
    </row>
    <row r="103" spans="1:5" x14ac:dyDescent="0.25">
      <c r="A103" s="2" t="s">
        <v>568</v>
      </c>
      <c r="B103" s="5">
        <v>2871</v>
      </c>
      <c r="C103" s="5">
        <v>8562</v>
      </c>
      <c r="D103" s="5">
        <v>8443</v>
      </c>
      <c r="E103" s="5">
        <v>18705</v>
      </c>
    </row>
    <row r="104" spans="1:5" x14ac:dyDescent="0.25">
      <c r="A104" s="2" t="s">
        <v>101</v>
      </c>
      <c r="B104" s="5">
        <v>2871</v>
      </c>
      <c r="C104" s="5">
        <v>8562</v>
      </c>
      <c r="D104" s="5">
        <v>8443</v>
      </c>
      <c r="E104" s="5">
        <v>18705</v>
      </c>
    </row>
    <row r="105" spans="1:5" x14ac:dyDescent="0.25">
      <c r="A105" s="2" t="s">
        <v>102</v>
      </c>
      <c r="B105" s="4">
        <v>0</v>
      </c>
      <c r="C105" s="4">
        <v>0</v>
      </c>
      <c r="D105" s="4">
        <v>0</v>
      </c>
      <c r="E105" s="4">
        <v>0</v>
      </c>
    </row>
    <row r="106" spans="1:5" x14ac:dyDescent="0.25">
      <c r="A106" s="2" t="s">
        <v>103</v>
      </c>
      <c r="B106" s="5">
        <v>2871</v>
      </c>
      <c r="C106" s="5">
        <v>8562</v>
      </c>
      <c r="D106" s="5">
        <v>8443</v>
      </c>
      <c r="E106" s="5">
        <v>18705</v>
      </c>
    </row>
    <row r="107" spans="1:5" x14ac:dyDescent="0.25">
      <c r="A107" s="2" t="s">
        <v>912</v>
      </c>
      <c r="B107" s="4" t="s">
        <v>7</v>
      </c>
      <c r="C107" s="4" t="s">
        <v>7</v>
      </c>
      <c r="D107" s="4" t="s">
        <v>7</v>
      </c>
      <c r="E107" s="4" t="s">
        <v>7</v>
      </c>
    </row>
    <row r="108" spans="1:5" ht="45" x14ac:dyDescent="0.25">
      <c r="A108" s="3" t="s">
        <v>914</v>
      </c>
      <c r="B108" s="4" t="s">
        <v>7</v>
      </c>
      <c r="C108" s="4" t="s">
        <v>7</v>
      </c>
      <c r="D108" s="4" t="s">
        <v>7</v>
      </c>
      <c r="E108" s="4" t="s">
        <v>7</v>
      </c>
    </row>
    <row r="109" spans="1:5" ht="30" x14ac:dyDescent="0.25">
      <c r="A109" s="2" t="s">
        <v>558</v>
      </c>
      <c r="B109" s="4">
        <v>0</v>
      </c>
      <c r="C109" s="4">
        <v>0</v>
      </c>
      <c r="D109" s="4">
        <v>0</v>
      </c>
      <c r="E109" s="4">
        <v>0</v>
      </c>
    </row>
    <row r="110" spans="1:5" ht="30" x14ac:dyDescent="0.25">
      <c r="A110" s="2" t="s">
        <v>559</v>
      </c>
      <c r="B110" s="5">
        <v>-12026</v>
      </c>
      <c r="C110" s="5">
        <v>-9947</v>
      </c>
      <c r="D110" s="5">
        <v>-36180</v>
      </c>
      <c r="E110" s="5">
        <v>-29109</v>
      </c>
    </row>
    <row r="111" spans="1:5" x14ac:dyDescent="0.25">
      <c r="A111" s="2" t="s">
        <v>89</v>
      </c>
      <c r="B111" s="5">
        <v>-12026</v>
      </c>
      <c r="C111" s="5">
        <v>-9947</v>
      </c>
      <c r="D111" s="5">
        <v>-36180</v>
      </c>
      <c r="E111" s="5">
        <v>-29109</v>
      </c>
    </row>
    <row r="112" spans="1:5" ht="30" x14ac:dyDescent="0.25">
      <c r="A112" s="3" t="s">
        <v>915</v>
      </c>
      <c r="B112" s="4" t="s">
        <v>7</v>
      </c>
      <c r="C112" s="4" t="s">
        <v>7</v>
      </c>
      <c r="D112" s="4" t="s">
        <v>7</v>
      </c>
      <c r="E112" s="4" t="s">
        <v>7</v>
      </c>
    </row>
    <row r="113" spans="1:5" ht="30" x14ac:dyDescent="0.25">
      <c r="A113" s="2" t="s">
        <v>91</v>
      </c>
      <c r="B113" s="4">
        <v>0</v>
      </c>
      <c r="C113" s="4">
        <v>0</v>
      </c>
      <c r="D113" s="4">
        <v>0</v>
      </c>
      <c r="E113" s="4">
        <v>0</v>
      </c>
    </row>
    <row r="114" spans="1:5" ht="45" x14ac:dyDescent="0.25">
      <c r="A114" s="2" t="s">
        <v>92</v>
      </c>
      <c r="B114" s="4">
        <v>0</v>
      </c>
      <c r="C114" s="4">
        <v>0</v>
      </c>
      <c r="D114" s="4">
        <v>0</v>
      </c>
      <c r="E114" s="4">
        <v>0</v>
      </c>
    </row>
    <row r="115" spans="1:5" ht="30" x14ac:dyDescent="0.25">
      <c r="A115" s="2" t="s">
        <v>562</v>
      </c>
      <c r="B115" s="5">
        <v>-12026</v>
      </c>
      <c r="C115" s="5">
        <v>-9947</v>
      </c>
      <c r="D115" s="5">
        <v>-36180</v>
      </c>
      <c r="E115" s="5">
        <v>-29109</v>
      </c>
    </row>
    <row r="116" spans="1:5" x14ac:dyDescent="0.25">
      <c r="A116" s="2" t="s">
        <v>93</v>
      </c>
      <c r="B116" s="4">
        <v>0</v>
      </c>
      <c r="C116" s="4">
        <v>0</v>
      </c>
      <c r="D116" s="4">
        <v>0</v>
      </c>
      <c r="E116" s="4">
        <v>0</v>
      </c>
    </row>
    <row r="117" spans="1:5" x14ac:dyDescent="0.25">
      <c r="A117" s="2" t="s">
        <v>94</v>
      </c>
      <c r="B117" s="4">
        <v>0</v>
      </c>
      <c r="C117" s="4">
        <v>0</v>
      </c>
      <c r="D117" s="4">
        <v>0</v>
      </c>
      <c r="E117" s="4">
        <v>0</v>
      </c>
    </row>
    <row r="118" spans="1:5" x14ac:dyDescent="0.25">
      <c r="A118" s="2" t="s">
        <v>95</v>
      </c>
      <c r="B118" s="4">
        <v>0</v>
      </c>
      <c r="C118" s="4">
        <v>0</v>
      </c>
      <c r="D118" s="4">
        <v>0</v>
      </c>
      <c r="E118" s="4">
        <v>0</v>
      </c>
    </row>
    <row r="119" spans="1:5" x14ac:dyDescent="0.25">
      <c r="A119" s="2" t="s">
        <v>96</v>
      </c>
      <c r="B119" s="5">
        <v>-12026</v>
      </c>
      <c r="C119" s="5">
        <v>-9947</v>
      </c>
      <c r="D119" s="5">
        <v>-36180</v>
      </c>
      <c r="E119" s="5">
        <v>-29109</v>
      </c>
    </row>
    <row r="120" spans="1:5" x14ac:dyDescent="0.25">
      <c r="A120" s="2" t="s">
        <v>97</v>
      </c>
      <c r="B120" s="4">
        <v>0</v>
      </c>
      <c r="C120" s="4">
        <v>0</v>
      </c>
      <c r="D120" s="4">
        <v>0</v>
      </c>
      <c r="E120" s="4">
        <v>0</v>
      </c>
    </row>
    <row r="121" spans="1:5" x14ac:dyDescent="0.25">
      <c r="A121" s="2" t="s">
        <v>98</v>
      </c>
      <c r="B121" s="4">
        <v>0</v>
      </c>
      <c r="C121" s="4">
        <v>0</v>
      </c>
      <c r="D121" s="4">
        <v>0</v>
      </c>
      <c r="E121" s="4">
        <v>0</v>
      </c>
    </row>
    <row r="122" spans="1:5" x14ac:dyDescent="0.25">
      <c r="A122" s="2" t="s">
        <v>100</v>
      </c>
      <c r="B122" s="4">
        <v>0</v>
      </c>
      <c r="C122" s="4" t="s">
        <v>7</v>
      </c>
      <c r="D122" s="4">
        <v>0</v>
      </c>
      <c r="E122" s="4" t="s">
        <v>7</v>
      </c>
    </row>
    <row r="123" spans="1:5" x14ac:dyDescent="0.25">
      <c r="A123" s="2" t="s">
        <v>99</v>
      </c>
      <c r="B123" s="4">
        <v>0</v>
      </c>
      <c r="C123" s="4" t="s">
        <v>7</v>
      </c>
      <c r="D123" s="4">
        <v>0</v>
      </c>
      <c r="E123" s="4">
        <v>0</v>
      </c>
    </row>
    <row r="124" spans="1:5" x14ac:dyDescent="0.25">
      <c r="A124" s="2" t="s">
        <v>568</v>
      </c>
      <c r="B124" s="5">
        <v>-5742</v>
      </c>
      <c r="C124" s="5">
        <v>-17124</v>
      </c>
      <c r="D124" s="5">
        <v>-16886</v>
      </c>
      <c r="E124" s="5">
        <v>-37410</v>
      </c>
    </row>
    <row r="125" spans="1:5" x14ac:dyDescent="0.25">
      <c r="A125" s="2" t="s">
        <v>101</v>
      </c>
      <c r="B125" s="5">
        <v>-5742</v>
      </c>
      <c r="C125" s="5">
        <v>-17124</v>
      </c>
      <c r="D125" s="5">
        <v>-16886</v>
      </c>
      <c r="E125" s="5">
        <v>-37410</v>
      </c>
    </row>
    <row r="126" spans="1:5" x14ac:dyDescent="0.25">
      <c r="A126" s="2" t="s">
        <v>102</v>
      </c>
      <c r="B126" s="4">
        <v>0</v>
      </c>
      <c r="C126" s="4">
        <v>0</v>
      </c>
      <c r="D126" s="4">
        <v>0</v>
      </c>
      <c r="E126" s="4">
        <v>0</v>
      </c>
    </row>
    <row r="127" spans="1:5" x14ac:dyDescent="0.25">
      <c r="A127" s="2" t="s">
        <v>103</v>
      </c>
      <c r="B127" s="8">
        <v>-5742</v>
      </c>
      <c r="C127" s="8">
        <v>-17124</v>
      </c>
      <c r="D127" s="8">
        <v>-16886</v>
      </c>
      <c r="E127" s="8">
        <v>-374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ht="45" x14ac:dyDescent="0.25">
      <c r="A3" s="3" t="s">
        <v>88</v>
      </c>
      <c r="B3" s="4" t="s">
        <v>7</v>
      </c>
      <c r="C3" s="4" t="s">
        <v>7</v>
      </c>
      <c r="D3" s="4" t="s">
        <v>7</v>
      </c>
      <c r="E3" s="4" t="s">
        <v>7</v>
      </c>
    </row>
    <row r="4" spans="1:5" x14ac:dyDescent="0.25">
      <c r="A4" s="2" t="s">
        <v>89</v>
      </c>
      <c r="B4" s="8">
        <v>125792</v>
      </c>
      <c r="C4" s="8">
        <v>89952</v>
      </c>
      <c r="D4" s="8">
        <v>364208</v>
      </c>
      <c r="E4" s="8">
        <v>262458</v>
      </c>
    </row>
    <row r="5" spans="1:5" x14ac:dyDescent="0.25">
      <c r="A5" s="3" t="s">
        <v>90</v>
      </c>
      <c r="B5" s="4" t="s">
        <v>7</v>
      </c>
      <c r="C5" s="4" t="s">
        <v>7</v>
      </c>
      <c r="D5" s="4" t="s">
        <v>7</v>
      </c>
      <c r="E5" s="4" t="s">
        <v>7</v>
      </c>
    </row>
    <row r="6" spans="1:5" ht="30" x14ac:dyDescent="0.25">
      <c r="A6" s="2" t="s">
        <v>91</v>
      </c>
      <c r="B6" s="5">
        <v>37270</v>
      </c>
      <c r="C6" s="5">
        <v>21950</v>
      </c>
      <c r="D6" s="5">
        <v>107835</v>
      </c>
      <c r="E6" s="5">
        <v>65930</v>
      </c>
    </row>
    <row r="7" spans="1:5" ht="45" x14ac:dyDescent="0.25">
      <c r="A7" s="2" t="s">
        <v>92</v>
      </c>
      <c r="B7" s="5">
        <v>37587</v>
      </c>
      <c r="C7" s="5">
        <v>27506</v>
      </c>
      <c r="D7" s="5">
        <v>110652</v>
      </c>
      <c r="E7" s="5">
        <v>81746</v>
      </c>
    </row>
    <row r="8" spans="1:5" x14ac:dyDescent="0.25">
      <c r="A8" s="2" t="s">
        <v>93</v>
      </c>
      <c r="B8" s="5">
        <v>9188</v>
      </c>
      <c r="C8" s="5">
        <v>5563</v>
      </c>
      <c r="D8" s="5">
        <v>26867</v>
      </c>
      <c r="E8" s="5">
        <v>16303</v>
      </c>
    </row>
    <row r="9" spans="1:5" x14ac:dyDescent="0.25">
      <c r="A9" s="2" t="s">
        <v>94</v>
      </c>
      <c r="B9" s="5">
        <v>7996</v>
      </c>
      <c r="C9" s="5">
        <v>5480</v>
      </c>
      <c r="D9" s="5">
        <v>22900</v>
      </c>
      <c r="E9" s="5">
        <v>16595</v>
      </c>
    </row>
    <row r="10" spans="1:5" x14ac:dyDescent="0.25">
      <c r="A10" s="2" t="s">
        <v>95</v>
      </c>
      <c r="B10" s="5">
        <v>8598</v>
      </c>
      <c r="C10" s="5">
        <v>5896</v>
      </c>
      <c r="D10" s="5">
        <v>24791</v>
      </c>
      <c r="E10" s="5">
        <v>17359</v>
      </c>
    </row>
    <row r="11" spans="1:5" x14ac:dyDescent="0.25">
      <c r="A11" s="2" t="s">
        <v>96</v>
      </c>
      <c r="B11" s="5">
        <v>100639</v>
      </c>
      <c r="C11" s="5">
        <v>66395</v>
      </c>
      <c r="D11" s="5">
        <v>293045</v>
      </c>
      <c r="E11" s="5">
        <v>197933</v>
      </c>
    </row>
    <row r="12" spans="1:5" x14ac:dyDescent="0.25">
      <c r="A12" s="2" t="s">
        <v>97</v>
      </c>
      <c r="B12" s="5">
        <v>25153</v>
      </c>
      <c r="C12" s="5">
        <v>23557</v>
      </c>
      <c r="D12" s="5">
        <v>71163</v>
      </c>
      <c r="E12" s="5">
        <v>64525</v>
      </c>
    </row>
    <row r="13" spans="1:5" x14ac:dyDescent="0.25">
      <c r="A13" s="2" t="s">
        <v>98</v>
      </c>
      <c r="B13" s="5">
        <v>-16900</v>
      </c>
      <c r="C13" s="5">
        <v>-12438</v>
      </c>
      <c r="D13" s="5">
        <v>-50352</v>
      </c>
      <c r="E13" s="5">
        <v>-37921</v>
      </c>
    </row>
    <row r="14" spans="1:5" x14ac:dyDescent="0.25">
      <c r="A14" s="2" t="s">
        <v>99</v>
      </c>
      <c r="B14" s="5">
        <v>-1048</v>
      </c>
      <c r="C14" s="4">
        <v>0</v>
      </c>
      <c r="D14" s="5">
        <v>-1048</v>
      </c>
      <c r="E14" s="4">
        <v>-497</v>
      </c>
    </row>
    <row r="15" spans="1:5" x14ac:dyDescent="0.25">
      <c r="A15" s="2" t="s">
        <v>100</v>
      </c>
      <c r="B15" s="4">
        <v>-84</v>
      </c>
      <c r="C15" s="4">
        <v>0</v>
      </c>
      <c r="D15" s="4">
        <v>-252</v>
      </c>
      <c r="E15" s="4">
        <v>0</v>
      </c>
    </row>
    <row r="16" spans="1:5" x14ac:dyDescent="0.25">
      <c r="A16" s="2" t="s">
        <v>101</v>
      </c>
      <c r="B16" s="5">
        <v>7121</v>
      </c>
      <c r="C16" s="5">
        <v>11119</v>
      </c>
      <c r="D16" s="5">
        <v>19511</v>
      </c>
      <c r="E16" s="5">
        <v>26107</v>
      </c>
    </row>
    <row r="17" spans="1:5" x14ac:dyDescent="0.25">
      <c r="A17" s="2" t="s">
        <v>102</v>
      </c>
      <c r="B17" s="5">
        <v>-3526</v>
      </c>
      <c r="C17" s="5">
        <v>-1558</v>
      </c>
      <c r="D17" s="5">
        <v>-8844</v>
      </c>
      <c r="E17" s="5">
        <v>-4712</v>
      </c>
    </row>
    <row r="18" spans="1:5" x14ac:dyDescent="0.25">
      <c r="A18" s="2" t="s">
        <v>103</v>
      </c>
      <c r="B18" s="8">
        <v>3595</v>
      </c>
      <c r="C18" s="8">
        <v>9561</v>
      </c>
      <c r="D18" s="8">
        <v>10667</v>
      </c>
      <c r="E18" s="8">
        <v>21395</v>
      </c>
    </row>
    <row r="19" spans="1:5" x14ac:dyDescent="0.25">
      <c r="A19" s="3" t="s">
        <v>104</v>
      </c>
      <c r="B19" s="4" t="s">
        <v>7</v>
      </c>
      <c r="C19" s="4" t="s">
        <v>7</v>
      </c>
      <c r="D19" s="4" t="s">
        <v>7</v>
      </c>
      <c r="E19" s="4" t="s">
        <v>7</v>
      </c>
    </row>
    <row r="20" spans="1:5" x14ac:dyDescent="0.25">
      <c r="A20" s="2" t="s">
        <v>105</v>
      </c>
      <c r="B20" s="9">
        <v>0.12</v>
      </c>
      <c r="C20" s="9">
        <v>0.33</v>
      </c>
      <c r="D20" s="9">
        <v>0.36</v>
      </c>
      <c r="E20" s="9">
        <v>0.74</v>
      </c>
    </row>
    <row r="21" spans="1:5" x14ac:dyDescent="0.25">
      <c r="A21" s="2" t="s">
        <v>106</v>
      </c>
      <c r="B21" s="9">
        <v>0.11</v>
      </c>
      <c r="C21" s="9">
        <v>0.31</v>
      </c>
      <c r="D21" s="9">
        <v>0.34</v>
      </c>
      <c r="E21" s="9">
        <v>0.7</v>
      </c>
    </row>
    <row r="22" spans="1:5" ht="30" x14ac:dyDescent="0.25">
      <c r="A22" s="3" t="s">
        <v>107</v>
      </c>
      <c r="B22" s="4" t="s">
        <v>7</v>
      </c>
      <c r="C22" s="4" t="s">
        <v>7</v>
      </c>
      <c r="D22" s="4" t="s">
        <v>7</v>
      </c>
      <c r="E22" s="4" t="s">
        <v>7</v>
      </c>
    </row>
    <row r="23" spans="1:5" x14ac:dyDescent="0.25">
      <c r="A23" s="2" t="s">
        <v>108</v>
      </c>
      <c r="B23" s="5">
        <v>30048</v>
      </c>
      <c r="C23" s="5">
        <v>28960</v>
      </c>
      <c r="D23" s="5">
        <v>29706</v>
      </c>
      <c r="E23" s="5">
        <v>28881</v>
      </c>
    </row>
    <row r="24" spans="1:5" x14ac:dyDescent="0.25">
      <c r="A24" s="2" t="s">
        <v>109</v>
      </c>
      <c r="B24" s="5">
        <v>31509</v>
      </c>
      <c r="C24" s="5">
        <v>30703</v>
      </c>
      <c r="D24" s="5">
        <v>31297</v>
      </c>
      <c r="E24" s="5">
        <v>30561</v>
      </c>
    </row>
    <row r="25" spans="1:5" ht="30" x14ac:dyDescent="0.25">
      <c r="A25" s="2" t="s">
        <v>110</v>
      </c>
      <c r="B25" s="9">
        <v>0.12</v>
      </c>
      <c r="C25" s="8">
        <v>0</v>
      </c>
      <c r="D25" s="9">
        <v>0.36</v>
      </c>
      <c r="E2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7" t="s">
        <v>1</v>
      </c>
      <c r="C1" s="7"/>
    </row>
    <row r="2" spans="1:3" ht="30" x14ac:dyDescent="0.25">
      <c r="A2" s="1" t="s">
        <v>32</v>
      </c>
      <c r="B2" s="1" t="s">
        <v>2</v>
      </c>
      <c r="C2" s="1" t="s">
        <v>87</v>
      </c>
    </row>
    <row r="3" spans="1:3" ht="45" x14ac:dyDescent="0.25">
      <c r="A3" s="3" t="s">
        <v>917</v>
      </c>
      <c r="B3" s="4" t="s">
        <v>7</v>
      </c>
      <c r="C3" s="4" t="s">
        <v>7</v>
      </c>
    </row>
    <row r="4" spans="1:3" x14ac:dyDescent="0.25">
      <c r="A4" s="2" t="s">
        <v>603</v>
      </c>
      <c r="B4" s="8">
        <v>45728</v>
      </c>
      <c r="C4" s="8">
        <v>68729</v>
      </c>
    </row>
    <row r="5" spans="1:3" ht="30" x14ac:dyDescent="0.25">
      <c r="A5" s="3" t="s">
        <v>918</v>
      </c>
      <c r="B5" s="4" t="s">
        <v>7</v>
      </c>
      <c r="C5" s="4" t="s">
        <v>7</v>
      </c>
    </row>
    <row r="6" spans="1:3" x14ac:dyDescent="0.25">
      <c r="A6" s="2" t="s">
        <v>154</v>
      </c>
      <c r="B6" s="5">
        <v>-16907</v>
      </c>
      <c r="C6" s="5">
        <v>-11024</v>
      </c>
    </row>
    <row r="7" spans="1:3" x14ac:dyDescent="0.25">
      <c r="A7" s="2" t="s">
        <v>155</v>
      </c>
      <c r="B7" s="5">
        <v>-220830</v>
      </c>
      <c r="C7" s="5">
        <v>-28554</v>
      </c>
    </row>
    <row r="8" spans="1:3" x14ac:dyDescent="0.25">
      <c r="A8" s="2" t="s">
        <v>611</v>
      </c>
      <c r="B8" s="4">
        <v>51</v>
      </c>
      <c r="C8" s="4">
        <v>39</v>
      </c>
    </row>
    <row r="9" spans="1:3" x14ac:dyDescent="0.25">
      <c r="A9" s="2" t="s">
        <v>157</v>
      </c>
      <c r="B9" s="5">
        <v>-237686</v>
      </c>
      <c r="C9" s="5">
        <v>-39539</v>
      </c>
    </row>
    <row r="10" spans="1:3" ht="30" x14ac:dyDescent="0.25">
      <c r="A10" s="3" t="s">
        <v>919</v>
      </c>
      <c r="B10" s="4" t="s">
        <v>7</v>
      </c>
      <c r="C10" s="4" t="s">
        <v>7</v>
      </c>
    </row>
    <row r="11" spans="1:3" x14ac:dyDescent="0.25">
      <c r="A11" s="2" t="s">
        <v>161</v>
      </c>
      <c r="B11" s="5">
        <v>223875</v>
      </c>
      <c r="C11" s="5">
        <v>70500</v>
      </c>
    </row>
    <row r="12" spans="1:3" ht="30" x14ac:dyDescent="0.25">
      <c r="A12" s="2" t="s">
        <v>920</v>
      </c>
      <c r="B12" s="5">
        <v>-70913</v>
      </c>
      <c r="C12" s="5">
        <v>-95735</v>
      </c>
    </row>
    <row r="13" spans="1:3" x14ac:dyDescent="0.25">
      <c r="A13" s="2" t="s">
        <v>128</v>
      </c>
      <c r="B13" s="5">
        <v>-10654</v>
      </c>
      <c r="C13" s="4">
        <v>0</v>
      </c>
    </row>
    <row r="14" spans="1:3" x14ac:dyDescent="0.25">
      <c r="A14" s="2" t="s">
        <v>123</v>
      </c>
      <c r="B14" s="5">
        <v>-8422</v>
      </c>
      <c r="C14" s="4">
        <v>0</v>
      </c>
    </row>
    <row r="15" spans="1:3" x14ac:dyDescent="0.25">
      <c r="A15" s="2" t="s">
        <v>622</v>
      </c>
      <c r="B15" s="4">
        <v>0</v>
      </c>
      <c r="C15" s="4">
        <v>0</v>
      </c>
    </row>
    <row r="16" spans="1:3" x14ac:dyDescent="0.25">
      <c r="A16" s="2" t="s">
        <v>624</v>
      </c>
      <c r="B16" s="5">
        <v>13692</v>
      </c>
      <c r="C16" s="4">
        <v>735</v>
      </c>
    </row>
    <row r="17" spans="1:3" ht="30" x14ac:dyDescent="0.25">
      <c r="A17" s="2" t="s">
        <v>164</v>
      </c>
      <c r="B17" s="5">
        <v>147578</v>
      </c>
      <c r="C17" s="5">
        <v>-24500</v>
      </c>
    </row>
    <row r="18" spans="1:3" ht="30" x14ac:dyDescent="0.25">
      <c r="A18" s="2" t="s">
        <v>648</v>
      </c>
      <c r="B18" s="5">
        <v>-44380</v>
      </c>
      <c r="C18" s="5">
        <v>4690</v>
      </c>
    </row>
    <row r="19" spans="1:3" ht="30" x14ac:dyDescent="0.25">
      <c r="A19" s="2" t="s">
        <v>166</v>
      </c>
      <c r="B19" s="5">
        <v>68999</v>
      </c>
      <c r="C19" s="5">
        <v>7546</v>
      </c>
    </row>
    <row r="20" spans="1:3" ht="30" x14ac:dyDescent="0.25">
      <c r="A20" s="2" t="s">
        <v>167</v>
      </c>
      <c r="B20" s="5">
        <v>24619</v>
      </c>
      <c r="C20" s="5">
        <v>12236</v>
      </c>
    </row>
    <row r="21" spans="1:3" x14ac:dyDescent="0.25">
      <c r="A21" s="2" t="s">
        <v>689</v>
      </c>
      <c r="B21" s="4" t="s">
        <v>7</v>
      </c>
      <c r="C21" s="4" t="s">
        <v>7</v>
      </c>
    </row>
    <row r="22" spans="1:3" ht="45" x14ac:dyDescent="0.25">
      <c r="A22" s="3" t="s">
        <v>917</v>
      </c>
      <c r="B22" s="4" t="s">
        <v>7</v>
      </c>
      <c r="C22" s="4" t="s">
        <v>7</v>
      </c>
    </row>
    <row r="23" spans="1:3" x14ac:dyDescent="0.25">
      <c r="A23" s="2" t="s">
        <v>603</v>
      </c>
      <c r="B23" s="4">
        <v>0</v>
      </c>
      <c r="C23" s="4">
        <v>0</v>
      </c>
    </row>
    <row r="24" spans="1:3" ht="30" x14ac:dyDescent="0.25">
      <c r="A24" s="3" t="s">
        <v>918</v>
      </c>
      <c r="B24" s="4" t="s">
        <v>7</v>
      </c>
      <c r="C24" s="4" t="s">
        <v>7</v>
      </c>
    </row>
    <row r="25" spans="1:3" x14ac:dyDescent="0.25">
      <c r="A25" s="2" t="s">
        <v>154</v>
      </c>
      <c r="B25" s="4">
        <v>0</v>
      </c>
      <c r="C25" s="4">
        <v>0</v>
      </c>
    </row>
    <row r="26" spans="1:3" x14ac:dyDescent="0.25">
      <c r="A26" s="2" t="s">
        <v>155</v>
      </c>
      <c r="B26" s="4">
        <v>0</v>
      </c>
      <c r="C26" s="4">
        <v>0</v>
      </c>
    </row>
    <row r="27" spans="1:3" x14ac:dyDescent="0.25">
      <c r="A27" s="2" t="s">
        <v>611</v>
      </c>
      <c r="B27" s="4">
        <v>0</v>
      </c>
      <c r="C27" s="4">
        <v>0</v>
      </c>
    </row>
    <row r="28" spans="1:3" x14ac:dyDescent="0.25">
      <c r="A28" s="2" t="s">
        <v>157</v>
      </c>
      <c r="B28" s="4">
        <v>0</v>
      </c>
      <c r="C28" s="4">
        <v>0</v>
      </c>
    </row>
    <row r="29" spans="1:3" ht="30" x14ac:dyDescent="0.25">
      <c r="A29" s="3" t="s">
        <v>919</v>
      </c>
      <c r="B29" s="4" t="s">
        <v>7</v>
      </c>
      <c r="C29" s="4" t="s">
        <v>7</v>
      </c>
    </row>
    <row r="30" spans="1:3" x14ac:dyDescent="0.25">
      <c r="A30" s="2" t="s">
        <v>161</v>
      </c>
      <c r="B30" s="4">
        <v>0</v>
      </c>
      <c r="C30" s="4">
        <v>0</v>
      </c>
    </row>
    <row r="31" spans="1:3" ht="30" x14ac:dyDescent="0.25">
      <c r="A31" s="2" t="s">
        <v>920</v>
      </c>
      <c r="B31" s="4">
        <v>0</v>
      </c>
      <c r="C31" s="4">
        <v>0</v>
      </c>
    </row>
    <row r="32" spans="1:3" x14ac:dyDescent="0.25">
      <c r="A32" s="2" t="s">
        <v>128</v>
      </c>
      <c r="B32" s="5">
        <v>-10654</v>
      </c>
      <c r="C32" s="4" t="s">
        <v>7</v>
      </c>
    </row>
    <row r="33" spans="1:3" x14ac:dyDescent="0.25">
      <c r="A33" s="2" t="s">
        <v>123</v>
      </c>
      <c r="B33" s="5">
        <v>-8422</v>
      </c>
      <c r="C33" s="4" t="s">
        <v>7</v>
      </c>
    </row>
    <row r="34" spans="1:3" x14ac:dyDescent="0.25">
      <c r="A34" s="2" t="s">
        <v>622</v>
      </c>
      <c r="B34" s="5">
        <v>12914</v>
      </c>
      <c r="C34" s="5">
        <v>-1007</v>
      </c>
    </row>
    <row r="35" spans="1:3" x14ac:dyDescent="0.25">
      <c r="A35" s="2" t="s">
        <v>624</v>
      </c>
      <c r="B35" s="5">
        <v>6162</v>
      </c>
      <c r="C35" s="5">
        <v>1007</v>
      </c>
    </row>
    <row r="36" spans="1:3" ht="30" x14ac:dyDescent="0.25">
      <c r="A36" s="2" t="s">
        <v>164</v>
      </c>
      <c r="B36" s="4">
        <v>0</v>
      </c>
      <c r="C36" s="4">
        <v>0</v>
      </c>
    </row>
    <row r="37" spans="1:3" ht="30" x14ac:dyDescent="0.25">
      <c r="A37" s="2" t="s">
        <v>648</v>
      </c>
      <c r="B37" s="4">
        <v>0</v>
      </c>
      <c r="C37" s="4">
        <v>0</v>
      </c>
    </row>
    <row r="38" spans="1:3" ht="30" x14ac:dyDescent="0.25">
      <c r="A38" s="2" t="s">
        <v>166</v>
      </c>
      <c r="B38" s="4">
        <v>0</v>
      </c>
      <c r="C38" s="4">
        <v>0</v>
      </c>
    </row>
    <row r="39" spans="1:3" ht="30" x14ac:dyDescent="0.25">
      <c r="A39" s="2" t="s">
        <v>167</v>
      </c>
      <c r="B39" s="4">
        <v>0</v>
      </c>
      <c r="C39" s="4">
        <v>0</v>
      </c>
    </row>
    <row r="40" spans="1:3" x14ac:dyDescent="0.25">
      <c r="A40" s="2" t="s">
        <v>910</v>
      </c>
      <c r="B40" s="4" t="s">
        <v>7</v>
      </c>
      <c r="C40" s="4" t="s">
        <v>7</v>
      </c>
    </row>
    <row r="41" spans="1:3" ht="45" x14ac:dyDescent="0.25">
      <c r="A41" s="3" t="s">
        <v>917</v>
      </c>
      <c r="B41" s="4" t="s">
        <v>7</v>
      </c>
      <c r="C41" s="4" t="s">
        <v>7</v>
      </c>
    </row>
    <row r="42" spans="1:3" x14ac:dyDescent="0.25">
      <c r="A42" s="2" t="s">
        <v>603</v>
      </c>
      <c r="B42" s="5">
        <v>43554</v>
      </c>
      <c r="C42" s="5">
        <v>66973</v>
      </c>
    </row>
    <row r="43" spans="1:3" ht="30" x14ac:dyDescent="0.25">
      <c r="A43" s="3" t="s">
        <v>918</v>
      </c>
      <c r="B43" s="4" t="s">
        <v>7</v>
      </c>
      <c r="C43" s="4" t="s">
        <v>7</v>
      </c>
    </row>
    <row r="44" spans="1:3" x14ac:dyDescent="0.25">
      <c r="A44" s="2" t="s">
        <v>154</v>
      </c>
      <c r="B44" s="5">
        <v>-16826</v>
      </c>
      <c r="C44" s="5">
        <v>-10858</v>
      </c>
    </row>
    <row r="45" spans="1:3" x14ac:dyDescent="0.25">
      <c r="A45" s="2" t="s">
        <v>155</v>
      </c>
      <c r="B45" s="5">
        <v>-161321</v>
      </c>
      <c r="C45" s="5">
        <v>-22554</v>
      </c>
    </row>
    <row r="46" spans="1:3" x14ac:dyDescent="0.25">
      <c r="A46" s="2" t="s">
        <v>611</v>
      </c>
      <c r="B46" s="4">
        <v>51</v>
      </c>
      <c r="C46" s="4">
        <v>39</v>
      </c>
    </row>
    <row r="47" spans="1:3" x14ac:dyDescent="0.25">
      <c r="A47" s="2" t="s">
        <v>157</v>
      </c>
      <c r="B47" s="5">
        <v>-178096</v>
      </c>
      <c r="C47" s="5">
        <v>-33373</v>
      </c>
    </row>
    <row r="48" spans="1:3" ht="30" x14ac:dyDescent="0.25">
      <c r="A48" s="3" t="s">
        <v>919</v>
      </c>
      <c r="B48" s="4" t="s">
        <v>7</v>
      </c>
      <c r="C48" s="4" t="s">
        <v>7</v>
      </c>
    </row>
    <row r="49" spans="1:3" x14ac:dyDescent="0.25">
      <c r="A49" s="2" t="s">
        <v>161</v>
      </c>
      <c r="B49" s="5">
        <v>158875</v>
      </c>
      <c r="C49" s="5">
        <v>66500</v>
      </c>
    </row>
    <row r="50" spans="1:3" ht="30" x14ac:dyDescent="0.25">
      <c r="A50" s="2" t="s">
        <v>920</v>
      </c>
      <c r="B50" s="5">
        <v>-65393</v>
      </c>
      <c r="C50" s="5">
        <v>-94742</v>
      </c>
    </row>
    <row r="51" spans="1:3" x14ac:dyDescent="0.25">
      <c r="A51" s="2" t="s">
        <v>128</v>
      </c>
      <c r="B51" s="4">
        <v>0</v>
      </c>
      <c r="C51" s="4" t="s">
        <v>7</v>
      </c>
    </row>
    <row r="52" spans="1:3" x14ac:dyDescent="0.25">
      <c r="A52" s="2" t="s">
        <v>123</v>
      </c>
      <c r="B52" s="4">
        <v>0</v>
      </c>
      <c r="C52" s="4" t="s">
        <v>7</v>
      </c>
    </row>
    <row r="53" spans="1:3" x14ac:dyDescent="0.25">
      <c r="A53" s="2" t="s">
        <v>622</v>
      </c>
      <c r="B53" s="5">
        <v>-12914</v>
      </c>
      <c r="C53" s="5">
        <v>1007</v>
      </c>
    </row>
    <row r="54" spans="1:3" x14ac:dyDescent="0.25">
      <c r="A54" s="2" t="s">
        <v>624</v>
      </c>
      <c r="B54" s="5">
        <v>7870</v>
      </c>
      <c r="C54" s="4">
        <v>-212</v>
      </c>
    </row>
    <row r="55" spans="1:3" ht="30" x14ac:dyDescent="0.25">
      <c r="A55" s="2" t="s">
        <v>164</v>
      </c>
      <c r="B55" s="5">
        <v>88438</v>
      </c>
      <c r="C55" s="5">
        <v>-27447</v>
      </c>
    </row>
    <row r="56" spans="1:3" ht="30" x14ac:dyDescent="0.25">
      <c r="A56" s="2" t="s">
        <v>648</v>
      </c>
      <c r="B56" s="5">
        <v>-46104</v>
      </c>
      <c r="C56" s="5">
        <v>6153</v>
      </c>
    </row>
    <row r="57" spans="1:3" ht="30" x14ac:dyDescent="0.25">
      <c r="A57" s="2" t="s">
        <v>166</v>
      </c>
      <c r="B57" s="5">
        <v>68681</v>
      </c>
      <c r="C57" s="5">
        <v>5648</v>
      </c>
    </row>
    <row r="58" spans="1:3" ht="30" x14ac:dyDescent="0.25">
      <c r="A58" s="2" t="s">
        <v>167</v>
      </c>
      <c r="B58" s="5">
        <v>22577</v>
      </c>
      <c r="C58" s="5">
        <v>11801</v>
      </c>
    </row>
    <row r="59" spans="1:3" x14ac:dyDescent="0.25">
      <c r="A59" s="2" t="s">
        <v>720</v>
      </c>
      <c r="B59" s="4" t="s">
        <v>7</v>
      </c>
      <c r="C59" s="4" t="s">
        <v>7</v>
      </c>
    </row>
    <row r="60" spans="1:3" ht="45" x14ac:dyDescent="0.25">
      <c r="A60" s="3" t="s">
        <v>917</v>
      </c>
      <c r="B60" s="4" t="s">
        <v>7</v>
      </c>
      <c r="C60" s="4" t="s">
        <v>7</v>
      </c>
    </row>
    <row r="61" spans="1:3" x14ac:dyDescent="0.25">
      <c r="A61" s="2" t="s">
        <v>603</v>
      </c>
      <c r="B61" s="4">
        <v>-743</v>
      </c>
      <c r="C61" s="5">
        <v>1756</v>
      </c>
    </row>
    <row r="62" spans="1:3" ht="30" x14ac:dyDescent="0.25">
      <c r="A62" s="3" t="s">
        <v>918</v>
      </c>
      <c r="B62" s="4" t="s">
        <v>7</v>
      </c>
      <c r="C62" s="4" t="s">
        <v>7</v>
      </c>
    </row>
    <row r="63" spans="1:3" x14ac:dyDescent="0.25">
      <c r="A63" s="2" t="s">
        <v>154</v>
      </c>
      <c r="B63" s="4">
        <v>-81</v>
      </c>
      <c r="C63" s="4">
        <v>-166</v>
      </c>
    </row>
    <row r="64" spans="1:3" x14ac:dyDescent="0.25">
      <c r="A64" s="2" t="s">
        <v>155</v>
      </c>
      <c r="B64" s="5">
        <v>-59509</v>
      </c>
      <c r="C64" s="5">
        <v>-6000</v>
      </c>
    </row>
    <row r="65" spans="1:3" x14ac:dyDescent="0.25">
      <c r="A65" s="2" t="s">
        <v>611</v>
      </c>
      <c r="B65" s="5">
        <v>2917</v>
      </c>
      <c r="C65" s="4">
        <v>0</v>
      </c>
    </row>
    <row r="66" spans="1:3" x14ac:dyDescent="0.25">
      <c r="A66" s="2" t="s">
        <v>157</v>
      </c>
      <c r="B66" s="5">
        <v>-56673</v>
      </c>
      <c r="C66" s="5">
        <v>-6166</v>
      </c>
    </row>
    <row r="67" spans="1:3" ht="30" x14ac:dyDescent="0.25">
      <c r="A67" s="3" t="s">
        <v>919</v>
      </c>
      <c r="B67" s="4" t="s">
        <v>7</v>
      </c>
      <c r="C67" s="4" t="s">
        <v>7</v>
      </c>
    </row>
    <row r="68" spans="1:3" x14ac:dyDescent="0.25">
      <c r="A68" s="2" t="s">
        <v>161</v>
      </c>
      <c r="B68" s="5">
        <v>65000</v>
      </c>
      <c r="C68" s="5">
        <v>4000</v>
      </c>
    </row>
    <row r="69" spans="1:3" ht="30" x14ac:dyDescent="0.25">
      <c r="A69" s="2" t="s">
        <v>920</v>
      </c>
      <c r="B69" s="5">
        <v>-5520</v>
      </c>
      <c r="C69" s="4">
        <v>-993</v>
      </c>
    </row>
    <row r="70" spans="1:3" x14ac:dyDescent="0.25">
      <c r="A70" s="2" t="s">
        <v>128</v>
      </c>
      <c r="B70" s="4">
        <v>0</v>
      </c>
      <c r="C70" s="4" t="s">
        <v>7</v>
      </c>
    </row>
    <row r="71" spans="1:3" x14ac:dyDescent="0.25">
      <c r="A71" s="2" t="s">
        <v>123</v>
      </c>
      <c r="B71" s="4">
        <v>0</v>
      </c>
      <c r="C71" s="4" t="s">
        <v>7</v>
      </c>
    </row>
    <row r="72" spans="1:3" x14ac:dyDescent="0.25">
      <c r="A72" s="2" t="s">
        <v>622</v>
      </c>
      <c r="B72" s="4">
        <v>0</v>
      </c>
      <c r="C72" s="4">
        <v>0</v>
      </c>
    </row>
    <row r="73" spans="1:3" x14ac:dyDescent="0.25">
      <c r="A73" s="2" t="s">
        <v>624</v>
      </c>
      <c r="B73" s="4">
        <v>-340</v>
      </c>
      <c r="C73" s="4">
        <v>-60</v>
      </c>
    </row>
    <row r="74" spans="1:3" ht="30" x14ac:dyDescent="0.25">
      <c r="A74" s="2" t="s">
        <v>164</v>
      </c>
      <c r="B74" s="5">
        <v>59140</v>
      </c>
      <c r="C74" s="5">
        <v>2947</v>
      </c>
    </row>
    <row r="75" spans="1:3" ht="30" x14ac:dyDescent="0.25">
      <c r="A75" s="2" t="s">
        <v>648</v>
      </c>
      <c r="B75" s="5">
        <v>1724</v>
      </c>
      <c r="C75" s="5">
        <v>-1463</v>
      </c>
    </row>
    <row r="76" spans="1:3" ht="30" x14ac:dyDescent="0.25">
      <c r="A76" s="2" t="s">
        <v>166</v>
      </c>
      <c r="B76" s="4">
        <v>318</v>
      </c>
      <c r="C76" s="5">
        <v>1898</v>
      </c>
    </row>
    <row r="77" spans="1:3" ht="30" x14ac:dyDescent="0.25">
      <c r="A77" s="2" t="s">
        <v>167</v>
      </c>
      <c r="B77" s="5">
        <v>2042</v>
      </c>
      <c r="C77" s="4">
        <v>435</v>
      </c>
    </row>
    <row r="78" spans="1:3" x14ac:dyDescent="0.25">
      <c r="A78" s="2" t="s">
        <v>911</v>
      </c>
      <c r="B78" s="4" t="s">
        <v>7</v>
      </c>
      <c r="C78" s="4" t="s">
        <v>7</v>
      </c>
    </row>
    <row r="79" spans="1:3" ht="45" x14ac:dyDescent="0.25">
      <c r="A79" s="3" t="s">
        <v>917</v>
      </c>
      <c r="B79" s="4" t="s">
        <v>7</v>
      </c>
      <c r="C79" s="4" t="s">
        <v>7</v>
      </c>
    </row>
    <row r="80" spans="1:3" x14ac:dyDescent="0.25">
      <c r="A80" s="2" t="s">
        <v>603</v>
      </c>
      <c r="B80" s="4">
        <v>0</v>
      </c>
      <c r="C80" s="4">
        <v>0</v>
      </c>
    </row>
    <row r="81" spans="1:3" ht="30" x14ac:dyDescent="0.25">
      <c r="A81" s="3" t="s">
        <v>918</v>
      </c>
      <c r="B81" s="4" t="s">
        <v>7</v>
      </c>
      <c r="C81" s="4" t="s">
        <v>7</v>
      </c>
    </row>
    <row r="82" spans="1:3" x14ac:dyDescent="0.25">
      <c r="A82" s="2" t="s">
        <v>154</v>
      </c>
      <c r="B82" s="4">
        <v>0</v>
      </c>
      <c r="C82" s="4">
        <v>0</v>
      </c>
    </row>
    <row r="83" spans="1:3" x14ac:dyDescent="0.25">
      <c r="A83" s="2" t="s">
        <v>155</v>
      </c>
      <c r="B83" s="4">
        <v>0</v>
      </c>
      <c r="C83" s="4">
        <v>0</v>
      </c>
    </row>
    <row r="84" spans="1:3" x14ac:dyDescent="0.25">
      <c r="A84" s="2" t="s">
        <v>611</v>
      </c>
      <c r="B84" s="4">
        <v>0</v>
      </c>
      <c r="C84" s="4">
        <v>0</v>
      </c>
    </row>
    <row r="85" spans="1:3" x14ac:dyDescent="0.25">
      <c r="A85" s="2" t="s">
        <v>157</v>
      </c>
      <c r="B85" s="4">
        <v>0</v>
      </c>
      <c r="C85" s="4">
        <v>0</v>
      </c>
    </row>
    <row r="86" spans="1:3" ht="30" x14ac:dyDescent="0.25">
      <c r="A86" s="3" t="s">
        <v>919</v>
      </c>
      <c r="B86" s="4" t="s">
        <v>7</v>
      </c>
      <c r="C86" s="4" t="s">
        <v>7</v>
      </c>
    </row>
    <row r="87" spans="1:3" x14ac:dyDescent="0.25">
      <c r="A87" s="2" t="s">
        <v>161</v>
      </c>
      <c r="B87" s="4">
        <v>0</v>
      </c>
      <c r="C87" s="4">
        <v>0</v>
      </c>
    </row>
    <row r="88" spans="1:3" ht="30" x14ac:dyDescent="0.25">
      <c r="A88" s="2" t="s">
        <v>920</v>
      </c>
      <c r="B88" s="4">
        <v>0</v>
      </c>
      <c r="C88" s="4">
        <v>0</v>
      </c>
    </row>
    <row r="89" spans="1:3" x14ac:dyDescent="0.25">
      <c r="A89" s="2" t="s">
        <v>128</v>
      </c>
      <c r="B89" s="4">
        <v>0</v>
      </c>
      <c r="C89" s="4" t="s">
        <v>7</v>
      </c>
    </row>
    <row r="90" spans="1:3" x14ac:dyDescent="0.25">
      <c r="A90" s="2" t="s">
        <v>123</v>
      </c>
      <c r="B90" s="4">
        <v>0</v>
      </c>
      <c r="C90" s="4" t="s">
        <v>7</v>
      </c>
    </row>
    <row r="91" spans="1:3" x14ac:dyDescent="0.25">
      <c r="A91" s="2" t="s">
        <v>622</v>
      </c>
      <c r="B91" s="4">
        <v>0</v>
      </c>
      <c r="C91" s="4">
        <v>0</v>
      </c>
    </row>
    <row r="92" spans="1:3" x14ac:dyDescent="0.25">
      <c r="A92" s="2" t="s">
        <v>624</v>
      </c>
      <c r="B92" s="4">
        <v>0</v>
      </c>
      <c r="C92" s="4">
        <v>0</v>
      </c>
    </row>
    <row r="93" spans="1:3" ht="30" x14ac:dyDescent="0.25">
      <c r="A93" s="2" t="s">
        <v>164</v>
      </c>
      <c r="B93" s="4">
        <v>0</v>
      </c>
      <c r="C93" s="4">
        <v>0</v>
      </c>
    </row>
    <row r="94" spans="1:3" ht="30" x14ac:dyDescent="0.25">
      <c r="A94" s="2" t="s">
        <v>648</v>
      </c>
      <c r="B94" s="4">
        <v>0</v>
      </c>
      <c r="C94" s="4">
        <v>0</v>
      </c>
    </row>
    <row r="95" spans="1:3" ht="30" x14ac:dyDescent="0.25">
      <c r="A95" s="2" t="s">
        <v>166</v>
      </c>
      <c r="B95" s="4">
        <v>0</v>
      </c>
      <c r="C95" s="4">
        <v>0</v>
      </c>
    </row>
    <row r="96" spans="1:3" ht="30" x14ac:dyDescent="0.25">
      <c r="A96" s="2" t="s">
        <v>167</v>
      </c>
      <c r="B96" s="4">
        <v>0</v>
      </c>
      <c r="C96" s="4">
        <v>0</v>
      </c>
    </row>
    <row r="97" spans="1:3" x14ac:dyDescent="0.25">
      <c r="A97" s="2" t="s">
        <v>912</v>
      </c>
      <c r="B97" s="4" t="s">
        <v>7</v>
      </c>
      <c r="C97" s="4" t="s">
        <v>7</v>
      </c>
    </row>
    <row r="98" spans="1:3" ht="45" x14ac:dyDescent="0.25">
      <c r="A98" s="3" t="s">
        <v>917</v>
      </c>
      <c r="B98" s="4" t="s">
        <v>7</v>
      </c>
      <c r="C98" s="4" t="s">
        <v>7</v>
      </c>
    </row>
    <row r="99" spans="1:3" x14ac:dyDescent="0.25">
      <c r="A99" s="2" t="s">
        <v>603</v>
      </c>
      <c r="B99" s="5">
        <v>2917</v>
      </c>
      <c r="C99" s="4">
        <v>0</v>
      </c>
    </row>
    <row r="100" spans="1:3" ht="30" x14ac:dyDescent="0.25">
      <c r="A100" s="3" t="s">
        <v>918</v>
      </c>
      <c r="B100" s="4" t="s">
        <v>7</v>
      </c>
      <c r="C100" s="4" t="s">
        <v>7</v>
      </c>
    </row>
    <row r="101" spans="1:3" x14ac:dyDescent="0.25">
      <c r="A101" s="2" t="s">
        <v>154</v>
      </c>
      <c r="B101" s="4">
        <v>0</v>
      </c>
      <c r="C101" s="4">
        <v>0</v>
      </c>
    </row>
    <row r="102" spans="1:3" x14ac:dyDescent="0.25">
      <c r="A102" s="2" t="s">
        <v>155</v>
      </c>
      <c r="B102" s="4">
        <v>0</v>
      </c>
      <c r="C102" s="4">
        <v>0</v>
      </c>
    </row>
    <row r="103" spans="1:3" x14ac:dyDescent="0.25">
      <c r="A103" s="2" t="s">
        <v>611</v>
      </c>
      <c r="B103" s="5">
        <v>-2917</v>
      </c>
      <c r="C103" s="4">
        <v>0</v>
      </c>
    </row>
    <row r="104" spans="1:3" x14ac:dyDescent="0.25">
      <c r="A104" s="2" t="s">
        <v>157</v>
      </c>
      <c r="B104" s="5">
        <v>-2917</v>
      </c>
      <c r="C104" s="4">
        <v>0</v>
      </c>
    </row>
    <row r="105" spans="1:3" ht="30" x14ac:dyDescent="0.25">
      <c r="A105" s="3" t="s">
        <v>919</v>
      </c>
      <c r="B105" s="4" t="s">
        <v>7</v>
      </c>
      <c r="C105" s="4" t="s">
        <v>7</v>
      </c>
    </row>
    <row r="106" spans="1:3" x14ac:dyDescent="0.25">
      <c r="A106" s="2" t="s">
        <v>161</v>
      </c>
      <c r="B106" s="4">
        <v>0</v>
      </c>
      <c r="C106" s="4">
        <v>0</v>
      </c>
    </row>
    <row r="107" spans="1:3" ht="30" x14ac:dyDescent="0.25">
      <c r="A107" s="2" t="s">
        <v>920</v>
      </c>
      <c r="B107" s="4">
        <v>0</v>
      </c>
      <c r="C107" s="4">
        <v>0</v>
      </c>
    </row>
    <row r="108" spans="1:3" x14ac:dyDescent="0.25">
      <c r="A108" s="2" t="s">
        <v>128</v>
      </c>
      <c r="B108" s="4">
        <v>0</v>
      </c>
      <c r="C108" s="4" t="s">
        <v>7</v>
      </c>
    </row>
    <row r="109" spans="1:3" x14ac:dyDescent="0.25">
      <c r="A109" s="2" t="s">
        <v>123</v>
      </c>
      <c r="B109" s="4">
        <v>0</v>
      </c>
      <c r="C109" s="4" t="s">
        <v>7</v>
      </c>
    </row>
    <row r="110" spans="1:3" x14ac:dyDescent="0.25">
      <c r="A110" s="2" t="s">
        <v>622</v>
      </c>
      <c r="B110" s="4">
        <v>0</v>
      </c>
      <c r="C110" s="4">
        <v>0</v>
      </c>
    </row>
    <row r="111" spans="1:3" x14ac:dyDescent="0.25">
      <c r="A111" s="2" t="s">
        <v>624</v>
      </c>
      <c r="B111" s="4">
        <v>0</v>
      </c>
      <c r="C111" s="4">
        <v>0</v>
      </c>
    </row>
    <row r="112" spans="1:3" ht="30" x14ac:dyDescent="0.25">
      <c r="A112" s="2" t="s">
        <v>164</v>
      </c>
      <c r="B112" s="4">
        <v>0</v>
      </c>
      <c r="C112" s="4">
        <v>0</v>
      </c>
    </row>
    <row r="113" spans="1:3" ht="30" x14ac:dyDescent="0.25">
      <c r="A113" s="2" t="s">
        <v>648</v>
      </c>
      <c r="B113" s="4">
        <v>0</v>
      </c>
      <c r="C113" s="4">
        <v>0</v>
      </c>
    </row>
    <row r="114" spans="1:3" ht="30" x14ac:dyDescent="0.25">
      <c r="A114" s="2" t="s">
        <v>166</v>
      </c>
      <c r="B114" s="4">
        <v>0</v>
      </c>
      <c r="C114" s="4">
        <v>0</v>
      </c>
    </row>
    <row r="115" spans="1:3" ht="30" x14ac:dyDescent="0.25">
      <c r="A115" s="2" t="s">
        <v>167</v>
      </c>
      <c r="B115" s="8">
        <v>0</v>
      </c>
      <c r="C115"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7" width="28" bestFit="1" customWidth="1"/>
  </cols>
  <sheetData>
    <row r="1" spans="1:7" ht="15" customHeight="1" x14ac:dyDescent="0.25">
      <c r="A1" s="7" t="s">
        <v>921</v>
      </c>
      <c r="B1" s="7" t="s">
        <v>86</v>
      </c>
      <c r="C1" s="7"/>
      <c r="D1" s="7" t="s">
        <v>1</v>
      </c>
      <c r="E1" s="7"/>
      <c r="F1" s="1" t="s">
        <v>724</v>
      </c>
      <c r="G1" s="1"/>
    </row>
    <row r="2" spans="1:7" x14ac:dyDescent="0.25">
      <c r="A2" s="7"/>
      <c r="B2" s="7" t="s">
        <v>2</v>
      </c>
      <c r="C2" s="7" t="s">
        <v>87</v>
      </c>
      <c r="D2" s="7" t="s">
        <v>2</v>
      </c>
      <c r="E2" s="7" t="s">
        <v>87</v>
      </c>
      <c r="F2" s="1" t="s">
        <v>922</v>
      </c>
      <c r="G2" s="1" t="s">
        <v>923</v>
      </c>
    </row>
    <row r="3" spans="1:7" x14ac:dyDescent="0.25">
      <c r="A3" s="7"/>
      <c r="B3" s="7"/>
      <c r="C3" s="7"/>
      <c r="D3" s="7"/>
      <c r="E3" s="7"/>
      <c r="F3" s="1" t="s">
        <v>816</v>
      </c>
      <c r="G3" s="1" t="s">
        <v>924</v>
      </c>
    </row>
    <row r="4" spans="1:7" x14ac:dyDescent="0.25">
      <c r="A4" s="7"/>
      <c r="B4" s="7"/>
      <c r="C4" s="7"/>
      <c r="D4" s="7"/>
      <c r="E4" s="7"/>
      <c r="F4" s="1"/>
      <c r="G4" s="1" t="s">
        <v>816</v>
      </c>
    </row>
    <row r="5" spans="1:7" x14ac:dyDescent="0.25">
      <c r="A5" s="7"/>
      <c r="B5" s="7"/>
      <c r="C5" s="7"/>
      <c r="D5" s="7"/>
      <c r="E5" s="7"/>
      <c r="F5" s="1"/>
      <c r="G5" s="1" t="s">
        <v>684</v>
      </c>
    </row>
    <row r="6" spans="1:7" x14ac:dyDescent="0.25">
      <c r="A6" s="3" t="s">
        <v>925</v>
      </c>
      <c r="B6" s="4" t="s">
        <v>7</v>
      </c>
      <c r="C6" s="4" t="s">
        <v>7</v>
      </c>
      <c r="D6" s="4" t="s">
        <v>7</v>
      </c>
      <c r="E6" s="4" t="s">
        <v>7</v>
      </c>
      <c r="F6" s="4" t="s">
        <v>7</v>
      </c>
      <c r="G6" s="4" t="s">
        <v>7</v>
      </c>
    </row>
    <row r="7" spans="1:7" ht="30" x14ac:dyDescent="0.25">
      <c r="A7" s="2" t="s">
        <v>926</v>
      </c>
      <c r="B7" s="9">
        <v>0.12</v>
      </c>
      <c r="C7" s="8">
        <v>0</v>
      </c>
      <c r="D7" s="9">
        <v>0.36</v>
      </c>
      <c r="E7" s="8">
        <v>0</v>
      </c>
      <c r="F7" s="9">
        <v>0.12</v>
      </c>
      <c r="G7" s="4" t="s">
        <v>7</v>
      </c>
    </row>
    <row r="8" spans="1:7" x14ac:dyDescent="0.25">
      <c r="A8" s="2" t="s">
        <v>927</v>
      </c>
      <c r="B8" s="4" t="s">
        <v>7</v>
      </c>
      <c r="C8" s="4" t="s">
        <v>7</v>
      </c>
      <c r="D8" s="4" t="s">
        <v>7</v>
      </c>
      <c r="E8" s="4" t="s">
        <v>7</v>
      </c>
      <c r="F8" s="6">
        <v>41572</v>
      </c>
      <c r="G8" s="4" t="s">
        <v>7</v>
      </c>
    </row>
    <row r="9" spans="1:7" x14ac:dyDescent="0.25">
      <c r="A9" s="2" t="s">
        <v>928</v>
      </c>
      <c r="B9" s="4" t="s">
        <v>7</v>
      </c>
      <c r="C9" s="4" t="s">
        <v>7</v>
      </c>
      <c r="D9" s="4" t="s">
        <v>7</v>
      </c>
      <c r="E9" s="4" t="s">
        <v>7</v>
      </c>
      <c r="F9" s="6">
        <v>41610</v>
      </c>
      <c r="G9" s="4" t="s">
        <v>7</v>
      </c>
    </row>
    <row r="10" spans="1:7" x14ac:dyDescent="0.25">
      <c r="A10" s="2" t="s">
        <v>929</v>
      </c>
      <c r="B10" s="4" t="s">
        <v>7</v>
      </c>
      <c r="C10" s="4" t="s">
        <v>7</v>
      </c>
      <c r="D10" s="4" t="s">
        <v>7</v>
      </c>
      <c r="E10" s="4" t="s">
        <v>7</v>
      </c>
      <c r="F10" s="6">
        <v>41593</v>
      </c>
      <c r="G10" s="4" t="s">
        <v>7</v>
      </c>
    </row>
    <row r="11" spans="1:7" ht="30" x14ac:dyDescent="0.25">
      <c r="A11" s="2" t="s">
        <v>751</v>
      </c>
      <c r="B11" s="4" t="s">
        <v>7</v>
      </c>
      <c r="C11" s="4" t="s">
        <v>7</v>
      </c>
      <c r="D11" s="4" t="s">
        <v>7</v>
      </c>
      <c r="E11" s="4" t="s">
        <v>7</v>
      </c>
      <c r="F11" s="4" t="s">
        <v>7</v>
      </c>
      <c r="G11" s="4">
        <v>7</v>
      </c>
    </row>
    <row r="12" spans="1:7" ht="30" x14ac:dyDescent="0.25">
      <c r="A12" s="2" t="s">
        <v>930</v>
      </c>
      <c r="B12" s="4" t="s">
        <v>7</v>
      </c>
      <c r="C12" s="4" t="s">
        <v>7</v>
      </c>
      <c r="D12" s="4" t="s">
        <v>7</v>
      </c>
      <c r="E12" s="4" t="s">
        <v>7</v>
      </c>
      <c r="F12" s="4" t="s">
        <v>7</v>
      </c>
      <c r="G12" s="4">
        <v>4</v>
      </c>
    </row>
    <row r="13" spans="1:7" x14ac:dyDescent="0.25">
      <c r="A13" s="2" t="s">
        <v>753</v>
      </c>
      <c r="B13" s="4" t="s">
        <v>7</v>
      </c>
      <c r="C13" s="4" t="s">
        <v>7</v>
      </c>
      <c r="D13" s="4" t="s">
        <v>7</v>
      </c>
      <c r="E13" s="4" t="s">
        <v>7</v>
      </c>
      <c r="F13" s="4" t="s">
        <v>7</v>
      </c>
      <c r="G13" s="4">
        <v>3</v>
      </c>
    </row>
    <row r="14" spans="1:7" x14ac:dyDescent="0.25">
      <c r="A14" s="2" t="s">
        <v>754</v>
      </c>
      <c r="B14" s="4" t="s">
        <v>7</v>
      </c>
      <c r="C14" s="4" t="s">
        <v>7</v>
      </c>
      <c r="D14" s="4" t="s">
        <v>7</v>
      </c>
      <c r="E14" s="4" t="s">
        <v>7</v>
      </c>
      <c r="F14" s="4" t="s">
        <v>7</v>
      </c>
      <c r="G14" s="4">
        <v>1</v>
      </c>
    </row>
    <row r="15" spans="1:7" ht="30" x14ac:dyDescent="0.25">
      <c r="A15" s="2" t="s">
        <v>931</v>
      </c>
      <c r="B15" s="4" t="s">
        <v>7</v>
      </c>
      <c r="C15" s="4" t="s">
        <v>7</v>
      </c>
      <c r="D15" s="4" t="s">
        <v>7</v>
      </c>
      <c r="E15" s="4" t="s">
        <v>7</v>
      </c>
      <c r="F15" s="4" t="s">
        <v>7</v>
      </c>
      <c r="G15" s="8">
        <v>8500000</v>
      </c>
    </row>
    <row r="16" spans="1:7" x14ac:dyDescent="0.25">
      <c r="A16" s="2" t="s">
        <v>761</v>
      </c>
      <c r="B16" s="4" t="s">
        <v>7</v>
      </c>
      <c r="C16" s="4" t="s">
        <v>7</v>
      </c>
      <c r="D16" s="4" t="s">
        <v>7</v>
      </c>
      <c r="E16" s="4" t="s">
        <v>7</v>
      </c>
      <c r="F16" s="4" t="s">
        <v>7</v>
      </c>
      <c r="G16" s="8">
        <v>87500000</v>
      </c>
    </row>
  </sheetData>
  <mergeCells count="7">
    <mergeCell ref="A1:A5"/>
    <mergeCell ref="B1:C1"/>
    <mergeCell ref="D1:E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7109375" bestFit="1" customWidth="1"/>
    <col min="3" max="3" width="31" bestFit="1" customWidth="1"/>
    <col min="4" max="5" width="30.85546875" bestFit="1" customWidth="1"/>
    <col min="6" max="6" width="34" bestFit="1" customWidth="1"/>
    <col min="7" max="7" width="23.7109375" bestFit="1" customWidth="1"/>
    <col min="8" max="8" width="29" bestFit="1" customWidth="1"/>
    <col min="9" max="9" width="8" bestFit="1" customWidth="1"/>
  </cols>
  <sheetData>
    <row r="1" spans="1:9" ht="60" x14ac:dyDescent="0.25">
      <c r="A1" s="1" t="s">
        <v>111</v>
      </c>
      <c r="B1" s="7" t="s">
        <v>112</v>
      </c>
      <c r="C1" s="7" t="s">
        <v>70</v>
      </c>
      <c r="D1" s="7" t="s">
        <v>71</v>
      </c>
      <c r="E1" s="7" t="s">
        <v>72</v>
      </c>
      <c r="F1" s="7" t="s">
        <v>113</v>
      </c>
      <c r="G1" s="7" t="s">
        <v>114</v>
      </c>
      <c r="H1" s="7" t="s">
        <v>115</v>
      </c>
      <c r="I1" s="7" t="s">
        <v>116</v>
      </c>
    </row>
    <row r="2" spans="1:9" ht="30" x14ac:dyDescent="0.25">
      <c r="A2" s="1" t="s">
        <v>74</v>
      </c>
      <c r="B2" s="7"/>
      <c r="C2" s="7"/>
      <c r="D2" s="7"/>
      <c r="E2" s="7"/>
      <c r="F2" s="7"/>
      <c r="G2" s="7"/>
      <c r="H2" s="7"/>
      <c r="I2" s="7"/>
    </row>
    <row r="3" spans="1:9" x14ac:dyDescent="0.25">
      <c r="A3" s="2" t="s">
        <v>117</v>
      </c>
      <c r="B3" s="8">
        <v>0</v>
      </c>
      <c r="C3" s="8">
        <v>217</v>
      </c>
      <c r="D3" s="8">
        <v>77</v>
      </c>
      <c r="E3" s="8">
        <v>0</v>
      </c>
      <c r="F3" s="8">
        <v>410514</v>
      </c>
      <c r="G3" s="8">
        <v>0</v>
      </c>
      <c r="H3" s="8">
        <v>-408569</v>
      </c>
      <c r="I3" s="8">
        <v>2239</v>
      </c>
    </row>
    <row r="4" spans="1:9" x14ac:dyDescent="0.25">
      <c r="A4" s="2" t="s">
        <v>118</v>
      </c>
      <c r="B4" s="4">
        <v>0</v>
      </c>
      <c r="C4" s="5">
        <v>21677248</v>
      </c>
      <c r="D4" s="5">
        <v>7702471</v>
      </c>
      <c r="E4" s="4">
        <v>0</v>
      </c>
      <c r="F4" s="4" t="s">
        <v>7</v>
      </c>
      <c r="G4" s="4">
        <v>0</v>
      </c>
      <c r="H4" s="4" t="s">
        <v>7</v>
      </c>
      <c r="I4" s="4" t="s">
        <v>7</v>
      </c>
    </row>
    <row r="5" spans="1:9" ht="30" x14ac:dyDescent="0.25">
      <c r="A5" s="3" t="s">
        <v>119</v>
      </c>
      <c r="B5" s="4" t="s">
        <v>7</v>
      </c>
      <c r="C5" s="4" t="s">
        <v>7</v>
      </c>
      <c r="D5" s="4" t="s">
        <v>7</v>
      </c>
      <c r="E5" s="4" t="s">
        <v>7</v>
      </c>
      <c r="F5" s="4" t="s">
        <v>7</v>
      </c>
      <c r="G5" s="4" t="s">
        <v>7</v>
      </c>
      <c r="H5" s="4" t="s">
        <v>7</v>
      </c>
      <c r="I5" s="4" t="s">
        <v>7</v>
      </c>
    </row>
    <row r="6" spans="1:9" x14ac:dyDescent="0.25">
      <c r="A6" s="2" t="s">
        <v>120</v>
      </c>
      <c r="B6" s="4">
        <v>0</v>
      </c>
      <c r="C6" s="4">
        <v>0</v>
      </c>
      <c r="D6" s="4">
        <v>0</v>
      </c>
      <c r="E6" s="4">
        <v>0</v>
      </c>
      <c r="F6" s="5">
        <v>1580</v>
      </c>
      <c r="G6" s="4">
        <v>0</v>
      </c>
      <c r="H6" s="4">
        <v>0</v>
      </c>
      <c r="I6" s="5">
        <v>1580</v>
      </c>
    </row>
    <row r="7" spans="1:9" ht="30" x14ac:dyDescent="0.25">
      <c r="A7" s="2" t="s">
        <v>121</v>
      </c>
      <c r="B7" s="4">
        <v>0</v>
      </c>
      <c r="C7" s="5">
        <v>7702471</v>
      </c>
      <c r="D7" s="5">
        <v>-7702471</v>
      </c>
      <c r="E7" s="4">
        <v>0</v>
      </c>
      <c r="F7" s="4" t="s">
        <v>7</v>
      </c>
      <c r="G7" s="4">
        <v>0</v>
      </c>
      <c r="H7" s="4" t="s">
        <v>7</v>
      </c>
      <c r="I7" s="4" t="s">
        <v>7</v>
      </c>
    </row>
    <row r="8" spans="1:9" ht="30" x14ac:dyDescent="0.25">
      <c r="A8" s="2" t="s">
        <v>122</v>
      </c>
      <c r="B8" s="4">
        <v>0</v>
      </c>
      <c r="C8" s="4">
        <v>77</v>
      </c>
      <c r="D8" s="4">
        <v>-77</v>
      </c>
      <c r="E8" s="4">
        <v>0</v>
      </c>
      <c r="F8" s="4">
        <v>0</v>
      </c>
      <c r="G8" s="4">
        <v>0</v>
      </c>
      <c r="H8" s="4">
        <v>0</v>
      </c>
      <c r="I8" s="4">
        <v>0</v>
      </c>
    </row>
    <row r="9" spans="1:9" x14ac:dyDescent="0.25">
      <c r="A9" s="2" t="s">
        <v>123</v>
      </c>
      <c r="B9" s="4">
        <v>0</v>
      </c>
      <c r="C9" s="4">
        <v>0</v>
      </c>
      <c r="D9" s="4">
        <v>0</v>
      </c>
      <c r="E9" s="4">
        <v>0</v>
      </c>
      <c r="F9" s="4">
        <v>0</v>
      </c>
      <c r="G9" s="5">
        <v>-8422</v>
      </c>
      <c r="H9" s="4">
        <v>0</v>
      </c>
      <c r="I9" s="5">
        <v>-8422</v>
      </c>
    </row>
    <row r="10" spans="1:9" x14ac:dyDescent="0.25">
      <c r="A10" s="2" t="s">
        <v>124</v>
      </c>
      <c r="B10" s="4">
        <v>0</v>
      </c>
      <c r="C10" s="4">
        <v>0</v>
      </c>
      <c r="D10" s="4">
        <v>0</v>
      </c>
      <c r="E10" s="4">
        <v>0</v>
      </c>
      <c r="F10" s="4" t="s">
        <v>7</v>
      </c>
      <c r="G10" s="5">
        <v>-365384</v>
      </c>
      <c r="H10" s="4" t="s">
        <v>7</v>
      </c>
      <c r="I10" s="4" t="s">
        <v>7</v>
      </c>
    </row>
    <row r="11" spans="1:9" x14ac:dyDescent="0.25">
      <c r="A11" s="2" t="s">
        <v>125</v>
      </c>
      <c r="B11" s="4">
        <v>0</v>
      </c>
      <c r="C11" s="5">
        <v>1026776</v>
      </c>
      <c r="D11" s="4">
        <v>0</v>
      </c>
      <c r="E11" s="4">
        <v>0</v>
      </c>
      <c r="F11" s="4" t="s">
        <v>7</v>
      </c>
      <c r="G11" s="5">
        <v>365384</v>
      </c>
      <c r="H11" s="4" t="s">
        <v>7</v>
      </c>
      <c r="I11" s="4" t="s">
        <v>7</v>
      </c>
    </row>
    <row r="12" spans="1:9" x14ac:dyDescent="0.25">
      <c r="A12" s="2" t="s">
        <v>126</v>
      </c>
      <c r="B12" s="4">
        <v>0</v>
      </c>
      <c r="C12" s="4">
        <v>10</v>
      </c>
      <c r="D12" s="4">
        <v>0</v>
      </c>
      <c r="E12" s="4">
        <v>0</v>
      </c>
      <c r="F12" s="5">
        <v>-2270</v>
      </c>
      <c r="G12" s="5">
        <v>8422</v>
      </c>
      <c r="H12" s="4">
        <v>0</v>
      </c>
      <c r="I12" s="5">
        <v>6162</v>
      </c>
    </row>
    <row r="13" spans="1:9" ht="30" x14ac:dyDescent="0.25">
      <c r="A13" s="2" t="s">
        <v>127</v>
      </c>
      <c r="B13" s="4">
        <v>0</v>
      </c>
      <c r="C13" s="4">
        <v>0</v>
      </c>
      <c r="D13" s="4">
        <v>0</v>
      </c>
      <c r="E13" s="4">
        <v>0</v>
      </c>
      <c r="F13" s="5">
        <v>9786</v>
      </c>
      <c r="G13" s="4">
        <v>0</v>
      </c>
      <c r="H13" s="4">
        <v>0</v>
      </c>
      <c r="I13" s="5">
        <v>9786</v>
      </c>
    </row>
    <row r="14" spans="1:9" x14ac:dyDescent="0.25">
      <c r="A14" s="2" t="s">
        <v>128</v>
      </c>
      <c r="B14" s="4">
        <v>0</v>
      </c>
      <c r="C14" s="4">
        <v>0</v>
      </c>
      <c r="D14" s="4">
        <v>0</v>
      </c>
      <c r="E14" s="4">
        <v>0</v>
      </c>
      <c r="F14" s="5">
        <v>-10654</v>
      </c>
      <c r="G14" s="4">
        <v>0</v>
      </c>
      <c r="H14" s="4">
        <v>0</v>
      </c>
      <c r="I14" s="5">
        <v>-10654</v>
      </c>
    </row>
    <row r="15" spans="1:9" x14ac:dyDescent="0.25">
      <c r="A15" s="2" t="s">
        <v>103</v>
      </c>
      <c r="B15" s="4">
        <v>0</v>
      </c>
      <c r="C15" s="4">
        <v>0</v>
      </c>
      <c r="D15" s="4">
        <v>0</v>
      </c>
      <c r="E15" s="4">
        <v>0</v>
      </c>
      <c r="F15" s="4">
        <v>0</v>
      </c>
      <c r="G15" s="4">
        <v>0</v>
      </c>
      <c r="H15" s="5">
        <v>10667</v>
      </c>
      <c r="I15" s="5">
        <v>10667</v>
      </c>
    </row>
    <row r="16" spans="1:9" x14ac:dyDescent="0.25">
      <c r="A16" s="2" t="s">
        <v>129</v>
      </c>
      <c r="B16" s="8">
        <v>0</v>
      </c>
      <c r="C16" s="8">
        <v>304</v>
      </c>
      <c r="D16" s="8">
        <v>0</v>
      </c>
      <c r="E16" s="8">
        <v>0</v>
      </c>
      <c r="F16" s="8">
        <v>408956</v>
      </c>
      <c r="G16" s="8">
        <v>0</v>
      </c>
      <c r="H16" s="8">
        <v>-397902</v>
      </c>
      <c r="I16" s="8">
        <v>11358</v>
      </c>
    </row>
    <row r="17" spans="1:9" x14ac:dyDescent="0.25">
      <c r="A17" s="2" t="s">
        <v>130</v>
      </c>
      <c r="B17" s="4">
        <v>0</v>
      </c>
      <c r="C17" s="5">
        <v>30406495</v>
      </c>
      <c r="D17" s="4">
        <v>0</v>
      </c>
      <c r="E17" s="4">
        <v>0</v>
      </c>
      <c r="F17" s="4" t="s">
        <v>7</v>
      </c>
      <c r="G17" s="4">
        <v>0</v>
      </c>
      <c r="H17" s="4" t="s">
        <v>7</v>
      </c>
      <c r="I1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32</v>
      </c>
      <c r="B2" s="1" t="s">
        <v>2</v>
      </c>
      <c r="C2" s="1" t="s">
        <v>87</v>
      </c>
    </row>
    <row r="3" spans="1:3" x14ac:dyDescent="0.25">
      <c r="A3" s="3" t="s">
        <v>132</v>
      </c>
      <c r="B3" s="4" t="s">
        <v>7</v>
      </c>
      <c r="C3" s="4" t="s">
        <v>7</v>
      </c>
    </row>
    <row r="4" spans="1:3" x14ac:dyDescent="0.25">
      <c r="A4" s="2" t="s">
        <v>103</v>
      </c>
      <c r="B4" s="8">
        <v>10667</v>
      </c>
      <c r="C4" s="8">
        <v>21395</v>
      </c>
    </row>
    <row r="5" spans="1:3" ht="45" x14ac:dyDescent="0.25">
      <c r="A5" s="3" t="s">
        <v>133</v>
      </c>
      <c r="B5" s="4" t="s">
        <v>7</v>
      </c>
      <c r="C5" s="4" t="s">
        <v>7</v>
      </c>
    </row>
    <row r="6" spans="1:3" x14ac:dyDescent="0.25">
      <c r="A6" s="2" t="s">
        <v>134</v>
      </c>
      <c r="B6" s="5">
        <v>1320</v>
      </c>
      <c r="C6" s="5">
        <v>1448</v>
      </c>
    </row>
    <row r="7" spans="1:3" ht="30" x14ac:dyDescent="0.25">
      <c r="A7" s="2" t="s">
        <v>135</v>
      </c>
      <c r="B7" s="5">
        <v>9545</v>
      </c>
      <c r="C7" s="5">
        <v>6489</v>
      </c>
    </row>
    <row r="8" spans="1:3" ht="30" x14ac:dyDescent="0.25">
      <c r="A8" s="2" t="s">
        <v>136</v>
      </c>
      <c r="B8" s="5">
        <v>24791</v>
      </c>
      <c r="C8" s="5">
        <v>17359</v>
      </c>
    </row>
    <row r="9" spans="1:3" x14ac:dyDescent="0.25">
      <c r="A9" s="2" t="s">
        <v>94</v>
      </c>
      <c r="B9" s="5">
        <v>22900</v>
      </c>
      <c r="C9" s="5">
        <v>16595</v>
      </c>
    </row>
    <row r="10" spans="1:3" x14ac:dyDescent="0.25">
      <c r="A10" s="2" t="s">
        <v>137</v>
      </c>
      <c r="B10" s="4">
        <v>35</v>
      </c>
      <c r="C10" s="4">
        <v>-25</v>
      </c>
    </row>
    <row r="11" spans="1:3" x14ac:dyDescent="0.25">
      <c r="A11" s="2" t="s">
        <v>138</v>
      </c>
      <c r="B11" s="5">
        <v>1582</v>
      </c>
      <c r="C11" s="5">
        <v>1238</v>
      </c>
    </row>
    <row r="12" spans="1:3" x14ac:dyDescent="0.25">
      <c r="A12" s="2" t="s">
        <v>139</v>
      </c>
      <c r="B12" s="5">
        <v>1001</v>
      </c>
      <c r="C12" s="5">
        <v>1016</v>
      </c>
    </row>
    <row r="13" spans="1:3" x14ac:dyDescent="0.25">
      <c r="A13" s="2" t="s">
        <v>99</v>
      </c>
      <c r="B13" s="5">
        <v>1048</v>
      </c>
      <c r="C13" s="4">
        <v>497</v>
      </c>
    </row>
    <row r="14" spans="1:3" x14ac:dyDescent="0.25">
      <c r="A14" s="2" t="s">
        <v>120</v>
      </c>
      <c r="B14" s="5">
        <v>1580</v>
      </c>
      <c r="C14" s="4">
        <v>725</v>
      </c>
    </row>
    <row r="15" spans="1:3" x14ac:dyDescent="0.25">
      <c r="A15" s="2" t="s">
        <v>140</v>
      </c>
      <c r="B15" s="5">
        <v>9103</v>
      </c>
      <c r="C15" s="5">
        <v>4307</v>
      </c>
    </row>
    <row r="16" spans="1:3" x14ac:dyDescent="0.25">
      <c r="A16" s="2" t="s">
        <v>141</v>
      </c>
      <c r="B16" s="5">
        <v>-11031</v>
      </c>
      <c r="C16" s="5">
        <v>-6681</v>
      </c>
    </row>
    <row r="17" spans="1:3" x14ac:dyDescent="0.25">
      <c r="A17" s="2" t="s">
        <v>142</v>
      </c>
      <c r="B17" s="4">
        <v>-327</v>
      </c>
      <c r="C17" s="4">
        <v>-327</v>
      </c>
    </row>
    <row r="18" spans="1:3" ht="30" x14ac:dyDescent="0.25">
      <c r="A18" s="2" t="s">
        <v>143</v>
      </c>
      <c r="B18" s="4">
        <v>-615</v>
      </c>
      <c r="C18" s="4">
        <v>-564</v>
      </c>
    </row>
    <row r="19" spans="1:3" ht="30" x14ac:dyDescent="0.25">
      <c r="A19" s="2" t="s">
        <v>144</v>
      </c>
      <c r="B19" s="4">
        <v>-262</v>
      </c>
      <c r="C19" s="5">
        <v>-1190</v>
      </c>
    </row>
    <row r="20" spans="1:3" x14ac:dyDescent="0.25">
      <c r="A20" s="2" t="s">
        <v>145</v>
      </c>
      <c r="B20" s="4">
        <v>-853</v>
      </c>
      <c r="C20" s="4">
        <v>0</v>
      </c>
    </row>
    <row r="21" spans="1:3" ht="30" x14ac:dyDescent="0.25">
      <c r="A21" s="2" t="s">
        <v>127</v>
      </c>
      <c r="B21" s="5">
        <v>-9786</v>
      </c>
      <c r="C21" s="4">
        <v>0</v>
      </c>
    </row>
    <row r="22" spans="1:3" ht="30" x14ac:dyDescent="0.25">
      <c r="A22" s="3" t="s">
        <v>146</v>
      </c>
      <c r="B22" s="4" t="s">
        <v>7</v>
      </c>
      <c r="C22" s="4" t="s">
        <v>7</v>
      </c>
    </row>
    <row r="23" spans="1:3" x14ac:dyDescent="0.25">
      <c r="A23" s="2" t="s">
        <v>147</v>
      </c>
      <c r="B23" s="5">
        <v>-28409</v>
      </c>
      <c r="C23" s="5">
        <v>2385</v>
      </c>
    </row>
    <row r="24" spans="1:3" ht="30" x14ac:dyDescent="0.25">
      <c r="A24" s="2" t="s">
        <v>39</v>
      </c>
      <c r="B24" s="5">
        <v>-2969</v>
      </c>
      <c r="C24" s="4">
        <v>-679</v>
      </c>
    </row>
    <row r="25" spans="1:3" x14ac:dyDescent="0.25">
      <c r="A25" s="2" t="s">
        <v>148</v>
      </c>
      <c r="B25" s="4">
        <v>43</v>
      </c>
      <c r="C25" s="4">
        <v>97</v>
      </c>
    </row>
    <row r="26" spans="1:3" ht="30" x14ac:dyDescent="0.25">
      <c r="A26" s="2" t="s">
        <v>149</v>
      </c>
      <c r="B26" s="5">
        <v>3969</v>
      </c>
      <c r="C26" s="4">
        <v>-286</v>
      </c>
    </row>
    <row r="27" spans="1:3" x14ac:dyDescent="0.25">
      <c r="A27" s="2" t="s">
        <v>54</v>
      </c>
      <c r="B27" s="5">
        <v>10776</v>
      </c>
      <c r="C27" s="5">
        <v>4114</v>
      </c>
    </row>
    <row r="28" spans="1:3" x14ac:dyDescent="0.25">
      <c r="A28" s="2" t="s">
        <v>150</v>
      </c>
      <c r="B28" s="4">
        <v>203</v>
      </c>
      <c r="C28" s="5">
        <v>1051</v>
      </c>
    </row>
    <row r="29" spans="1:3" x14ac:dyDescent="0.25">
      <c r="A29" s="2" t="s">
        <v>56</v>
      </c>
      <c r="B29" s="4">
        <v>584</v>
      </c>
      <c r="C29" s="4">
        <v>174</v>
      </c>
    </row>
    <row r="30" spans="1:3" x14ac:dyDescent="0.25">
      <c r="A30" s="2" t="s">
        <v>151</v>
      </c>
      <c r="B30" s="4">
        <v>833</v>
      </c>
      <c r="C30" s="4">
        <v>-409</v>
      </c>
    </row>
    <row r="31" spans="1:3" ht="30" x14ac:dyDescent="0.25">
      <c r="A31" s="2" t="s">
        <v>152</v>
      </c>
      <c r="B31" s="5">
        <v>45728</v>
      </c>
      <c r="C31" s="5">
        <v>68729</v>
      </c>
    </row>
    <row r="32" spans="1:3" x14ac:dyDescent="0.25">
      <c r="A32" s="3" t="s">
        <v>153</v>
      </c>
      <c r="B32" s="4" t="s">
        <v>7</v>
      </c>
      <c r="C32" s="4" t="s">
        <v>7</v>
      </c>
    </row>
    <row r="33" spans="1:3" x14ac:dyDescent="0.25">
      <c r="A33" s="2" t="s">
        <v>154</v>
      </c>
      <c r="B33" s="5">
        <v>-16907</v>
      </c>
      <c r="C33" s="5">
        <v>-11024</v>
      </c>
    </row>
    <row r="34" spans="1:3" x14ac:dyDescent="0.25">
      <c r="A34" s="2" t="s">
        <v>155</v>
      </c>
      <c r="B34" s="5">
        <v>-220830</v>
      </c>
      <c r="C34" s="5">
        <v>-28554</v>
      </c>
    </row>
    <row r="35" spans="1:3" ht="30" x14ac:dyDescent="0.25">
      <c r="A35" s="2" t="s">
        <v>156</v>
      </c>
      <c r="B35" s="4">
        <v>51</v>
      </c>
      <c r="C35" s="4">
        <v>39</v>
      </c>
    </row>
    <row r="36" spans="1:3" x14ac:dyDescent="0.25">
      <c r="A36" s="2" t="s">
        <v>157</v>
      </c>
      <c r="B36" s="5">
        <v>-237686</v>
      </c>
      <c r="C36" s="5">
        <v>-39539</v>
      </c>
    </row>
    <row r="37" spans="1:3" x14ac:dyDescent="0.25">
      <c r="A37" s="3" t="s">
        <v>158</v>
      </c>
      <c r="B37" s="4" t="s">
        <v>7</v>
      </c>
      <c r="C37" s="4" t="s">
        <v>7</v>
      </c>
    </row>
    <row r="38" spans="1:3" x14ac:dyDescent="0.25">
      <c r="A38" s="2" t="s">
        <v>159</v>
      </c>
      <c r="B38" s="5">
        <v>-70913</v>
      </c>
      <c r="C38" s="5">
        <v>-95735</v>
      </c>
    </row>
    <row r="39" spans="1:3" x14ac:dyDescent="0.25">
      <c r="A39" s="2" t="s">
        <v>160</v>
      </c>
      <c r="B39" s="5">
        <v>-2218</v>
      </c>
      <c r="C39" s="4">
        <v>-251</v>
      </c>
    </row>
    <row r="40" spans="1:3" x14ac:dyDescent="0.25">
      <c r="A40" s="2" t="s">
        <v>161</v>
      </c>
      <c r="B40" s="5">
        <v>223875</v>
      </c>
      <c r="C40" s="5">
        <v>70500</v>
      </c>
    </row>
    <row r="41" spans="1:3" x14ac:dyDescent="0.25">
      <c r="A41" s="2" t="s">
        <v>123</v>
      </c>
      <c r="B41" s="5">
        <v>-8422</v>
      </c>
      <c r="C41" s="4">
        <v>0</v>
      </c>
    </row>
    <row r="42" spans="1:3" ht="30" x14ac:dyDescent="0.25">
      <c r="A42" s="2" t="s">
        <v>162</v>
      </c>
      <c r="B42" s="5">
        <v>6162</v>
      </c>
      <c r="C42" s="5">
        <v>1007</v>
      </c>
    </row>
    <row r="43" spans="1:3" ht="30" x14ac:dyDescent="0.25">
      <c r="A43" s="2" t="s">
        <v>127</v>
      </c>
      <c r="B43" s="5">
        <v>9786</v>
      </c>
      <c r="C43" s="4">
        <v>0</v>
      </c>
    </row>
    <row r="44" spans="1:3" x14ac:dyDescent="0.25">
      <c r="A44" s="2" t="s">
        <v>128</v>
      </c>
      <c r="B44" s="5">
        <v>-10654</v>
      </c>
      <c r="C44" s="4">
        <v>0</v>
      </c>
    </row>
    <row r="45" spans="1:3" x14ac:dyDescent="0.25">
      <c r="A45" s="2" t="s">
        <v>163</v>
      </c>
      <c r="B45" s="4">
        <v>-38</v>
      </c>
      <c r="C45" s="4">
        <v>-21</v>
      </c>
    </row>
    <row r="46" spans="1:3" ht="30" x14ac:dyDescent="0.25">
      <c r="A46" s="2" t="s">
        <v>164</v>
      </c>
      <c r="B46" s="5">
        <v>147578</v>
      </c>
      <c r="C46" s="5">
        <v>-24500</v>
      </c>
    </row>
    <row r="47" spans="1:3" ht="30" x14ac:dyDescent="0.25">
      <c r="A47" s="2" t="s">
        <v>165</v>
      </c>
      <c r="B47" s="5">
        <v>-44380</v>
      </c>
      <c r="C47" s="5">
        <v>4690</v>
      </c>
    </row>
    <row r="48" spans="1:3" ht="30" x14ac:dyDescent="0.25">
      <c r="A48" s="2" t="s">
        <v>166</v>
      </c>
      <c r="B48" s="5">
        <v>68999</v>
      </c>
      <c r="C48" s="5">
        <v>7546</v>
      </c>
    </row>
    <row r="49" spans="1:3" ht="30" x14ac:dyDescent="0.25">
      <c r="A49" s="2" t="s">
        <v>167</v>
      </c>
      <c r="B49" s="5">
        <v>24619</v>
      </c>
      <c r="C49" s="5">
        <v>12236</v>
      </c>
    </row>
    <row r="50" spans="1:3" x14ac:dyDescent="0.25">
      <c r="A50" s="3" t="s">
        <v>168</v>
      </c>
      <c r="B50" s="4" t="s">
        <v>7</v>
      </c>
      <c r="C50" s="4" t="s">
        <v>7</v>
      </c>
    </row>
    <row r="51" spans="1:3" x14ac:dyDescent="0.25">
      <c r="A51" s="2" t="s">
        <v>169</v>
      </c>
      <c r="B51" s="5">
        <v>36901</v>
      </c>
      <c r="C51" s="5">
        <v>32693</v>
      </c>
    </row>
    <row r="52" spans="1:3" x14ac:dyDescent="0.25">
      <c r="A52" s="2" t="s">
        <v>170</v>
      </c>
      <c r="B52" s="5">
        <v>2143</v>
      </c>
      <c r="C52" s="4">
        <v>522</v>
      </c>
    </row>
    <row r="53" spans="1:3" ht="30" x14ac:dyDescent="0.25">
      <c r="A53" s="3" t="s">
        <v>171</v>
      </c>
      <c r="B53" s="4" t="s">
        <v>7</v>
      </c>
      <c r="C53" s="4" t="s">
        <v>7</v>
      </c>
    </row>
    <row r="54" spans="1:3" ht="30" x14ac:dyDescent="0.25">
      <c r="A54" s="2" t="s">
        <v>172</v>
      </c>
      <c r="B54" s="5">
        <v>2057</v>
      </c>
      <c r="C54" s="5">
        <v>1547</v>
      </c>
    </row>
    <row r="55" spans="1:3" ht="30" x14ac:dyDescent="0.25">
      <c r="A55" s="2" t="s">
        <v>173</v>
      </c>
      <c r="B55" s="5">
        <v>2689</v>
      </c>
      <c r="C55" s="4">
        <v>421</v>
      </c>
    </row>
    <row r="56" spans="1:3" x14ac:dyDescent="0.25">
      <c r="A56" s="2" t="s">
        <v>174</v>
      </c>
      <c r="B56" s="4">
        <v>849</v>
      </c>
      <c r="C56" s="4">
        <v>259</v>
      </c>
    </row>
    <row r="57" spans="1:3" ht="30" x14ac:dyDescent="0.25">
      <c r="A57" s="2" t="s">
        <v>55</v>
      </c>
      <c r="B57" s="8">
        <v>22000</v>
      </c>
      <c r="C5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3" max="3" width="34.5703125" customWidth="1"/>
  </cols>
  <sheetData>
    <row r="1" spans="1:3" ht="15" customHeight="1" x14ac:dyDescent="0.25">
      <c r="A1" s="7" t="s">
        <v>175</v>
      </c>
      <c r="B1" s="7" t="s">
        <v>1</v>
      </c>
      <c r="C1" s="7"/>
    </row>
    <row r="2" spans="1:3" ht="15" customHeight="1" x14ac:dyDescent="0.25">
      <c r="A2" s="7"/>
      <c r="B2" s="7" t="s">
        <v>2</v>
      </c>
      <c r="C2" s="7"/>
    </row>
    <row r="3" spans="1:3" ht="30" x14ac:dyDescent="0.25">
      <c r="A3" s="3" t="s">
        <v>176</v>
      </c>
      <c r="B3" s="13" t="s">
        <v>7</v>
      </c>
      <c r="C3" s="13"/>
    </row>
    <row r="4" spans="1:3" ht="15" customHeight="1" x14ac:dyDescent="0.25">
      <c r="A4" s="14" t="s">
        <v>175</v>
      </c>
      <c r="B4" s="13" t="s">
        <v>7</v>
      </c>
      <c r="C4" s="13"/>
    </row>
    <row r="5" spans="1:3" x14ac:dyDescent="0.25">
      <c r="A5" s="14"/>
      <c r="B5" s="10"/>
      <c r="C5" s="11" t="s">
        <v>177</v>
      </c>
    </row>
    <row r="6" spans="1:3" x14ac:dyDescent="0.25">
      <c r="A6" s="14"/>
      <c r="B6" s="15"/>
      <c r="C6" s="15"/>
    </row>
    <row r="7" spans="1:3" ht="344.25" customHeight="1" x14ac:dyDescent="0.25">
      <c r="A7" s="14"/>
      <c r="B7" s="16" t="s">
        <v>178</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15.7109375" customWidth="1"/>
    <col min="5" max="5" width="36.5703125" bestFit="1" customWidth="1"/>
    <col min="6" max="8" width="15.7109375" customWidth="1"/>
    <col min="9" max="9" width="9.85546875" customWidth="1"/>
    <col min="10" max="12" width="15.7109375" customWidth="1"/>
    <col min="13" max="13" width="9.85546875" customWidth="1"/>
    <col min="14" max="16" width="15.7109375" customWidth="1"/>
    <col min="17" max="17" width="9.85546875" customWidth="1"/>
    <col min="18" max="18" width="15.71093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3" t="s">
        <v>7</v>
      </c>
      <c r="C3" s="13"/>
      <c r="D3" s="13"/>
      <c r="E3" s="13"/>
      <c r="F3" s="13"/>
      <c r="G3" s="13"/>
      <c r="H3" s="13"/>
      <c r="I3" s="13"/>
      <c r="J3" s="13"/>
      <c r="K3" s="13"/>
      <c r="L3" s="13"/>
      <c r="M3" s="13"/>
      <c r="N3" s="13"/>
      <c r="O3" s="13"/>
      <c r="P3" s="13"/>
      <c r="Q3" s="13"/>
      <c r="R3" s="13"/>
    </row>
    <row r="4" spans="1:18" ht="15" customHeight="1" x14ac:dyDescent="0.25">
      <c r="A4" s="14" t="s">
        <v>179</v>
      </c>
      <c r="B4" s="13" t="s">
        <v>7</v>
      </c>
      <c r="C4" s="13"/>
      <c r="D4" s="13"/>
      <c r="E4" s="13"/>
      <c r="F4" s="13"/>
      <c r="G4" s="13"/>
      <c r="H4" s="13"/>
      <c r="I4" s="13"/>
      <c r="J4" s="13"/>
      <c r="K4" s="13"/>
      <c r="L4" s="13"/>
      <c r="M4" s="13"/>
      <c r="N4" s="13"/>
      <c r="O4" s="13"/>
      <c r="P4" s="13"/>
      <c r="Q4" s="13"/>
      <c r="R4" s="13"/>
    </row>
    <row r="5" spans="1:18" ht="25.5" x14ac:dyDescent="0.25">
      <c r="A5" s="14"/>
      <c r="B5" s="10"/>
      <c r="C5" s="11" t="s">
        <v>181</v>
      </c>
    </row>
    <row r="6" spans="1:18" x14ac:dyDescent="0.25">
      <c r="A6" s="14"/>
      <c r="B6" s="13"/>
      <c r="C6" s="13"/>
      <c r="D6" s="13"/>
      <c r="E6" s="13"/>
      <c r="F6" s="13"/>
      <c r="G6" s="13"/>
      <c r="H6" s="13"/>
      <c r="I6" s="13"/>
      <c r="J6" s="13"/>
      <c r="K6" s="13"/>
      <c r="L6" s="13"/>
      <c r="M6" s="13"/>
      <c r="N6" s="13"/>
      <c r="O6" s="13"/>
      <c r="P6" s="13"/>
      <c r="Q6" s="13"/>
      <c r="R6" s="13"/>
    </row>
    <row r="7" spans="1:18" x14ac:dyDescent="0.25">
      <c r="A7" s="14"/>
      <c r="B7" s="42" t="s">
        <v>182</v>
      </c>
      <c r="C7" s="42"/>
      <c r="D7" s="42"/>
      <c r="E7" s="42"/>
      <c r="F7" s="42"/>
      <c r="G7" s="42"/>
      <c r="H7" s="42"/>
      <c r="I7" s="42"/>
      <c r="J7" s="42"/>
      <c r="K7" s="42"/>
      <c r="L7" s="42"/>
      <c r="M7" s="42"/>
      <c r="N7" s="42"/>
      <c r="O7" s="42"/>
      <c r="P7" s="42"/>
      <c r="Q7" s="42"/>
      <c r="R7" s="42"/>
    </row>
    <row r="8" spans="1:18" x14ac:dyDescent="0.25">
      <c r="A8" s="14"/>
      <c r="B8" s="15"/>
      <c r="C8" s="15"/>
      <c r="D8" s="15"/>
      <c r="E8" s="15"/>
      <c r="F8" s="15"/>
      <c r="G8" s="15"/>
      <c r="H8" s="15"/>
      <c r="I8" s="15"/>
      <c r="J8" s="15"/>
      <c r="K8" s="15"/>
      <c r="L8" s="15"/>
      <c r="M8" s="15"/>
      <c r="N8" s="15"/>
      <c r="O8" s="15"/>
      <c r="P8" s="15"/>
      <c r="Q8" s="15"/>
      <c r="R8" s="15"/>
    </row>
    <row r="9" spans="1:18" ht="38.25" customHeight="1" x14ac:dyDescent="0.25">
      <c r="A9" s="14"/>
      <c r="B9" s="16" t="s">
        <v>183</v>
      </c>
      <c r="C9" s="16"/>
      <c r="D9" s="16"/>
      <c r="E9" s="16"/>
      <c r="F9" s="16"/>
      <c r="G9" s="16"/>
      <c r="H9" s="16"/>
      <c r="I9" s="16"/>
      <c r="J9" s="16"/>
      <c r="K9" s="16"/>
      <c r="L9" s="16"/>
      <c r="M9" s="16"/>
      <c r="N9" s="16"/>
      <c r="O9" s="16"/>
      <c r="P9" s="16"/>
      <c r="Q9" s="16"/>
      <c r="R9" s="16"/>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6" t="s">
        <v>184</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43" t="s">
        <v>185</v>
      </c>
      <c r="C13" s="43"/>
      <c r="D13" s="43"/>
      <c r="E13" s="43"/>
      <c r="F13" s="43"/>
      <c r="G13" s="43"/>
      <c r="H13" s="43"/>
      <c r="I13" s="43"/>
      <c r="J13" s="43"/>
      <c r="K13" s="43"/>
      <c r="L13" s="43"/>
      <c r="M13" s="43"/>
      <c r="N13" s="43"/>
      <c r="O13" s="43"/>
      <c r="P13" s="43"/>
      <c r="Q13" s="43"/>
      <c r="R13" s="43"/>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t="s">
        <v>186</v>
      </c>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43" t="s">
        <v>187</v>
      </c>
      <c r="C17" s="43"/>
      <c r="D17" s="43"/>
      <c r="E17" s="43"/>
      <c r="F17" s="43"/>
      <c r="G17" s="43"/>
      <c r="H17" s="43"/>
      <c r="I17" s="43"/>
      <c r="J17" s="43"/>
      <c r="K17" s="43"/>
      <c r="L17" s="43"/>
      <c r="M17" s="43"/>
      <c r="N17" s="43"/>
      <c r="O17" s="43"/>
      <c r="P17" s="43"/>
      <c r="Q17" s="43"/>
      <c r="R17" s="43"/>
    </row>
    <row r="18" spans="1:18" x14ac:dyDescent="0.25">
      <c r="A18" s="14"/>
      <c r="B18" s="13"/>
      <c r="C18" s="13"/>
      <c r="D18" s="13"/>
      <c r="E18" s="13"/>
      <c r="F18" s="13"/>
      <c r="G18" s="13"/>
      <c r="H18" s="13"/>
      <c r="I18" s="13"/>
      <c r="J18" s="13"/>
      <c r="K18" s="13"/>
      <c r="L18" s="13"/>
      <c r="M18" s="13"/>
      <c r="N18" s="13"/>
      <c r="O18" s="13"/>
      <c r="P18" s="13"/>
      <c r="Q18" s="13"/>
      <c r="R18" s="13"/>
    </row>
    <row r="19" spans="1:18" ht="51" customHeight="1" x14ac:dyDescent="0.25">
      <c r="A19" s="14"/>
      <c r="B19" s="16" t="s">
        <v>188</v>
      </c>
      <c r="C19" s="16"/>
      <c r="D19" s="16"/>
      <c r="E19" s="16"/>
      <c r="F19" s="16"/>
      <c r="G19" s="16"/>
      <c r="H19" s="16"/>
      <c r="I19" s="16"/>
      <c r="J19" s="16"/>
      <c r="K19" s="16"/>
      <c r="L19" s="16"/>
      <c r="M19" s="16"/>
      <c r="N19" s="16"/>
      <c r="O19" s="16"/>
      <c r="P19" s="16"/>
      <c r="Q19" s="16"/>
      <c r="R19" s="16"/>
    </row>
    <row r="20" spans="1:18" x14ac:dyDescent="0.25">
      <c r="A20" s="14"/>
      <c r="B20" s="44"/>
      <c r="C20" s="44"/>
      <c r="D20" s="44"/>
      <c r="E20" s="44"/>
      <c r="F20" s="44"/>
      <c r="G20" s="44"/>
      <c r="H20" s="44"/>
      <c r="I20" s="44"/>
      <c r="J20" s="44"/>
      <c r="K20" s="44"/>
      <c r="L20" s="44"/>
      <c r="M20" s="44"/>
      <c r="N20" s="44"/>
      <c r="O20" s="44"/>
      <c r="P20" s="44"/>
      <c r="Q20" s="44"/>
      <c r="R20" s="44"/>
    </row>
    <row r="21" spans="1:18" x14ac:dyDescent="0.25">
      <c r="A21" s="14"/>
      <c r="B21" s="43" t="s">
        <v>189</v>
      </c>
      <c r="C21" s="43"/>
      <c r="D21" s="43"/>
      <c r="E21" s="43"/>
      <c r="F21" s="43"/>
      <c r="G21" s="43"/>
      <c r="H21" s="43"/>
      <c r="I21" s="43"/>
      <c r="J21" s="43"/>
      <c r="K21" s="43"/>
      <c r="L21" s="43"/>
      <c r="M21" s="43"/>
      <c r="N21" s="43"/>
      <c r="O21" s="43"/>
      <c r="P21" s="43"/>
      <c r="Q21" s="43"/>
      <c r="R21" s="43"/>
    </row>
    <row r="22" spans="1:18" x14ac:dyDescent="0.25">
      <c r="A22" s="14"/>
      <c r="B22" s="15"/>
      <c r="C22" s="15"/>
      <c r="D22" s="15"/>
      <c r="E22" s="15"/>
      <c r="F22" s="15"/>
      <c r="G22" s="15"/>
      <c r="H22" s="15"/>
      <c r="I22" s="15"/>
      <c r="J22" s="15"/>
      <c r="K22" s="15"/>
      <c r="L22" s="15"/>
      <c r="M22" s="15"/>
      <c r="N22" s="15"/>
      <c r="O22" s="15"/>
      <c r="P22" s="15"/>
      <c r="Q22" s="15"/>
      <c r="R22" s="15"/>
    </row>
    <row r="23" spans="1:18" ht="76.5" customHeight="1" x14ac:dyDescent="0.25">
      <c r="A23" s="14"/>
      <c r="B23" s="16" t="s">
        <v>190</v>
      </c>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6" t="s">
        <v>191</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ht="15.75" thickBot="1" x14ac:dyDescent="0.3">
      <c r="A27" s="14"/>
      <c r="B27" s="21" t="s">
        <v>192</v>
      </c>
      <c r="C27" s="21"/>
      <c r="D27" s="18"/>
      <c r="E27" s="17" t="s">
        <v>193</v>
      </c>
    </row>
    <row r="28" spans="1:18" ht="15.75" thickTop="1" x14ac:dyDescent="0.25">
      <c r="A28" s="14"/>
      <c r="B28" s="23" t="s">
        <v>194</v>
      </c>
      <c r="C28" s="23"/>
      <c r="D28" s="10"/>
      <c r="E28" s="19" t="s">
        <v>195</v>
      </c>
    </row>
    <row r="29" spans="1:18" x14ac:dyDescent="0.25">
      <c r="A29" s="14"/>
      <c r="B29" s="12"/>
      <c r="C29" s="18"/>
      <c r="D29" s="18"/>
      <c r="E29" s="12"/>
    </row>
    <row r="30" spans="1:18" ht="51.75" x14ac:dyDescent="0.25">
      <c r="A30" s="14"/>
      <c r="B30" s="22" t="s">
        <v>196</v>
      </c>
      <c r="C30" s="22"/>
      <c r="D30" s="10"/>
      <c r="E30" s="12" t="s">
        <v>197</v>
      </c>
    </row>
    <row r="31" spans="1:18" ht="15.75" thickBot="1" x14ac:dyDescent="0.3">
      <c r="A31" s="14"/>
      <c r="B31" s="20"/>
      <c r="C31" s="20"/>
      <c r="D31" s="10"/>
      <c r="E31" s="18"/>
    </row>
    <row r="32" spans="1:18" ht="38.25" customHeight="1" thickTop="1" x14ac:dyDescent="0.25">
      <c r="A32" s="14"/>
      <c r="B32" s="19">
        <v>-1</v>
      </c>
      <c r="C32" s="16" t="s">
        <v>198</v>
      </c>
      <c r="D32" s="16"/>
      <c r="E32" s="16"/>
    </row>
    <row r="33" spans="1:18" ht="76.5" customHeight="1" x14ac:dyDescent="0.25">
      <c r="A33" s="14"/>
      <c r="B33" s="19">
        <v>-2</v>
      </c>
      <c r="C33" s="16" t="s">
        <v>199</v>
      </c>
      <c r="D33" s="16"/>
      <c r="E33" s="16"/>
    </row>
    <row r="34" spans="1:18" x14ac:dyDescent="0.25">
      <c r="A34" s="14"/>
      <c r="B34" s="13"/>
      <c r="C34" s="13"/>
      <c r="D34" s="13"/>
      <c r="E34" s="13"/>
      <c r="F34" s="13"/>
      <c r="G34" s="13"/>
      <c r="H34" s="13"/>
      <c r="I34" s="13"/>
      <c r="J34" s="13"/>
      <c r="K34" s="13"/>
      <c r="L34" s="13"/>
      <c r="M34" s="13"/>
      <c r="N34" s="13"/>
      <c r="O34" s="13"/>
      <c r="P34" s="13"/>
      <c r="Q34" s="13"/>
      <c r="R34" s="13"/>
    </row>
    <row r="35" spans="1:18" ht="25.5" customHeight="1" x14ac:dyDescent="0.25">
      <c r="A35" s="14"/>
      <c r="B35" s="16" t="s">
        <v>200</v>
      </c>
      <c r="C35" s="16"/>
      <c r="D35" s="16"/>
      <c r="E35" s="16"/>
      <c r="F35" s="16"/>
      <c r="G35" s="16"/>
      <c r="H35" s="16"/>
      <c r="I35" s="16"/>
      <c r="J35" s="16"/>
      <c r="K35" s="16"/>
      <c r="L35" s="16"/>
      <c r="M35" s="16"/>
      <c r="N35" s="16"/>
      <c r="O35" s="16"/>
      <c r="P35" s="16"/>
      <c r="Q35" s="16"/>
      <c r="R35" s="16"/>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42" t="s">
        <v>201</v>
      </c>
      <c r="C37" s="42"/>
      <c r="D37" s="42"/>
      <c r="E37" s="42"/>
      <c r="F37" s="42"/>
      <c r="G37" s="42"/>
      <c r="H37" s="42"/>
      <c r="I37" s="42"/>
      <c r="J37" s="42"/>
      <c r="K37" s="42"/>
      <c r="L37" s="42"/>
      <c r="M37" s="42"/>
      <c r="N37" s="42"/>
      <c r="O37" s="42"/>
      <c r="P37" s="42"/>
      <c r="Q37" s="42"/>
      <c r="R37" s="42"/>
    </row>
    <row r="38" spans="1:18" x14ac:dyDescent="0.25">
      <c r="A38" s="14"/>
      <c r="B38" s="15"/>
      <c r="C38" s="15"/>
      <c r="D38" s="15"/>
      <c r="E38" s="15"/>
      <c r="F38" s="15"/>
      <c r="G38" s="15"/>
      <c r="H38" s="15"/>
      <c r="I38" s="15"/>
      <c r="J38" s="15"/>
      <c r="K38" s="15"/>
      <c r="L38" s="15"/>
      <c r="M38" s="15"/>
      <c r="N38" s="15"/>
      <c r="O38" s="15"/>
      <c r="P38" s="15"/>
      <c r="Q38" s="15"/>
      <c r="R38" s="15"/>
    </row>
    <row r="39" spans="1:18" ht="25.5" customHeight="1" x14ac:dyDescent="0.25">
      <c r="A39" s="14"/>
      <c r="B39" s="16" t="s">
        <v>202</v>
      </c>
      <c r="C39" s="16"/>
      <c r="D39" s="16"/>
      <c r="E39" s="16"/>
      <c r="F39" s="16"/>
      <c r="G39" s="16"/>
      <c r="H39" s="16"/>
      <c r="I39" s="16"/>
      <c r="J39" s="16"/>
      <c r="K39" s="16"/>
      <c r="L39" s="16"/>
      <c r="M39" s="16"/>
      <c r="N39" s="16"/>
      <c r="O39" s="16"/>
      <c r="P39" s="16"/>
      <c r="Q39" s="16"/>
      <c r="R39" s="16"/>
    </row>
    <row r="40" spans="1:18" x14ac:dyDescent="0.25">
      <c r="A40" s="14"/>
      <c r="B40" s="13"/>
      <c r="C40" s="13"/>
      <c r="D40" s="13"/>
      <c r="E40" s="13"/>
      <c r="F40" s="13"/>
      <c r="G40" s="13"/>
      <c r="H40" s="13"/>
      <c r="I40" s="13"/>
      <c r="J40" s="13"/>
      <c r="K40" s="13"/>
      <c r="L40" s="13"/>
      <c r="M40" s="13"/>
      <c r="N40" s="13"/>
      <c r="O40" s="13"/>
      <c r="P40" s="13"/>
      <c r="Q40" s="13"/>
      <c r="R40" s="13"/>
    </row>
    <row r="41" spans="1:18" ht="76.5" customHeight="1" x14ac:dyDescent="0.25">
      <c r="A41" s="14"/>
      <c r="B41" s="16" t="s">
        <v>203</v>
      </c>
      <c r="C41" s="16"/>
      <c r="D41" s="16"/>
      <c r="E41" s="16"/>
      <c r="F41" s="16"/>
      <c r="G41" s="16"/>
      <c r="H41" s="16"/>
      <c r="I41" s="16"/>
      <c r="J41" s="16"/>
      <c r="K41" s="16"/>
      <c r="L41" s="16"/>
      <c r="M41" s="16"/>
      <c r="N41" s="16"/>
      <c r="O41" s="16"/>
      <c r="P41" s="16"/>
      <c r="Q41" s="16"/>
      <c r="R41" s="16"/>
    </row>
    <row r="42" spans="1:18" x14ac:dyDescent="0.25">
      <c r="A42" s="14"/>
      <c r="B42" s="13"/>
      <c r="C42" s="13"/>
      <c r="D42" s="13"/>
      <c r="E42" s="13"/>
      <c r="F42" s="13"/>
      <c r="G42" s="13"/>
      <c r="H42" s="13"/>
      <c r="I42" s="13"/>
      <c r="J42" s="13"/>
      <c r="K42" s="13"/>
      <c r="L42" s="13"/>
      <c r="M42" s="13"/>
      <c r="N42" s="13"/>
      <c r="O42" s="13"/>
      <c r="P42" s="13"/>
      <c r="Q42" s="13"/>
      <c r="R42" s="13"/>
    </row>
    <row r="43" spans="1:18" ht="25.5" customHeight="1" x14ac:dyDescent="0.25">
      <c r="A43" s="14"/>
      <c r="B43" s="16" t="s">
        <v>204</v>
      </c>
      <c r="C43" s="16"/>
      <c r="D43" s="16"/>
      <c r="E43" s="16"/>
      <c r="F43" s="16"/>
      <c r="G43" s="16"/>
      <c r="H43" s="16"/>
      <c r="I43" s="16"/>
      <c r="J43" s="16"/>
      <c r="K43" s="16"/>
      <c r="L43" s="16"/>
      <c r="M43" s="16"/>
      <c r="N43" s="16"/>
      <c r="O43" s="16"/>
      <c r="P43" s="16"/>
      <c r="Q43" s="16"/>
      <c r="R43" s="16"/>
    </row>
    <row r="44" spans="1:18" x14ac:dyDescent="0.25">
      <c r="A44" s="14"/>
      <c r="B44" s="13"/>
      <c r="C44" s="13"/>
      <c r="D44" s="13"/>
      <c r="E44" s="13"/>
      <c r="F44" s="13"/>
      <c r="G44" s="13"/>
      <c r="H44" s="13"/>
      <c r="I44" s="13"/>
      <c r="J44" s="13"/>
      <c r="K44" s="13"/>
      <c r="L44" s="13"/>
      <c r="M44" s="13"/>
      <c r="N44" s="13"/>
      <c r="O44" s="13"/>
      <c r="P44" s="13"/>
      <c r="Q44" s="13"/>
      <c r="R44" s="13"/>
    </row>
    <row r="45" spans="1:18" ht="25.5" customHeight="1" x14ac:dyDescent="0.25">
      <c r="A45" s="14"/>
      <c r="B45" s="16" t="s">
        <v>205</v>
      </c>
      <c r="C45" s="16"/>
      <c r="D45" s="16"/>
      <c r="E45" s="16"/>
      <c r="F45" s="16"/>
      <c r="G45" s="16"/>
      <c r="H45" s="16"/>
      <c r="I45" s="16"/>
      <c r="J45" s="16"/>
      <c r="K45" s="16"/>
      <c r="L45" s="16"/>
      <c r="M45" s="16"/>
      <c r="N45" s="16"/>
      <c r="O45" s="16"/>
      <c r="P45" s="16"/>
      <c r="Q45" s="16"/>
      <c r="R45" s="16"/>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43" t="s">
        <v>206</v>
      </c>
      <c r="C47" s="43"/>
      <c r="D47" s="43"/>
      <c r="E47" s="43"/>
      <c r="F47" s="43"/>
      <c r="G47" s="43"/>
      <c r="H47" s="43"/>
      <c r="I47" s="43"/>
      <c r="J47" s="43"/>
      <c r="K47" s="43"/>
      <c r="L47" s="43"/>
      <c r="M47" s="43"/>
      <c r="N47" s="43"/>
      <c r="O47" s="43"/>
      <c r="P47" s="43"/>
      <c r="Q47" s="43"/>
      <c r="R47" s="43"/>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6" t="s">
        <v>207</v>
      </c>
      <c r="C49" s="16"/>
      <c r="D49" s="16"/>
      <c r="E49" s="16"/>
      <c r="F49" s="16"/>
      <c r="G49" s="16"/>
      <c r="H49" s="16"/>
      <c r="I49" s="16"/>
      <c r="J49" s="16"/>
      <c r="K49" s="16"/>
      <c r="L49" s="16"/>
      <c r="M49" s="16"/>
      <c r="N49" s="16"/>
      <c r="O49" s="16"/>
      <c r="P49" s="16"/>
      <c r="Q49" s="16"/>
      <c r="R49" s="16"/>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43" t="s">
        <v>208</v>
      </c>
      <c r="C51" s="43"/>
      <c r="D51" s="43"/>
      <c r="E51" s="43"/>
      <c r="F51" s="43"/>
      <c r="G51" s="43"/>
      <c r="H51" s="43"/>
      <c r="I51" s="43"/>
      <c r="J51" s="43"/>
      <c r="K51" s="43"/>
      <c r="L51" s="43"/>
      <c r="M51" s="43"/>
      <c r="N51" s="43"/>
      <c r="O51" s="43"/>
      <c r="P51" s="43"/>
      <c r="Q51" s="43"/>
      <c r="R51" s="43"/>
    </row>
    <row r="52" spans="1:18" x14ac:dyDescent="0.25">
      <c r="A52" s="14"/>
      <c r="B52" s="15"/>
      <c r="C52" s="15"/>
      <c r="D52" s="15"/>
      <c r="E52" s="15"/>
      <c r="F52" s="15"/>
      <c r="G52" s="15"/>
      <c r="H52" s="15"/>
      <c r="I52" s="15"/>
      <c r="J52" s="15"/>
      <c r="K52" s="15"/>
      <c r="L52" s="15"/>
      <c r="M52" s="15"/>
      <c r="N52" s="15"/>
      <c r="O52" s="15"/>
      <c r="P52" s="15"/>
      <c r="Q52" s="15"/>
      <c r="R52" s="15"/>
    </row>
    <row r="53" spans="1:18" ht="25.5" customHeight="1" x14ac:dyDescent="0.25">
      <c r="A53" s="14"/>
      <c r="B53" s="16" t="s">
        <v>209</v>
      </c>
      <c r="C53" s="16"/>
      <c r="D53" s="16"/>
      <c r="E53" s="16"/>
      <c r="F53" s="16"/>
      <c r="G53" s="16"/>
      <c r="H53" s="16"/>
      <c r="I53" s="16"/>
      <c r="J53" s="16"/>
      <c r="K53" s="16"/>
      <c r="L53" s="16"/>
      <c r="M53" s="16"/>
      <c r="N53" s="16"/>
      <c r="O53" s="16"/>
      <c r="P53" s="16"/>
      <c r="Q53" s="16"/>
      <c r="R53" s="16"/>
    </row>
    <row r="54" spans="1:18" x14ac:dyDescent="0.25">
      <c r="A54" s="14"/>
      <c r="B54" s="44"/>
      <c r="C54" s="44"/>
      <c r="D54" s="44"/>
      <c r="E54" s="44"/>
      <c r="F54" s="44"/>
      <c r="G54" s="44"/>
      <c r="H54" s="44"/>
      <c r="I54" s="44"/>
      <c r="J54" s="44"/>
      <c r="K54" s="44"/>
      <c r="L54" s="44"/>
      <c r="M54" s="44"/>
      <c r="N54" s="44"/>
      <c r="O54" s="44"/>
      <c r="P54" s="44"/>
      <c r="Q54" s="44"/>
      <c r="R54" s="44"/>
    </row>
    <row r="55" spans="1:18" x14ac:dyDescent="0.25">
      <c r="A55" s="14"/>
      <c r="B55" s="18"/>
      <c r="C55" s="24"/>
      <c r="D55" s="39" t="s">
        <v>210</v>
      </c>
      <c r="E55" s="39"/>
      <c r="F55" s="39"/>
      <c r="G55" s="39"/>
      <c r="H55" s="39"/>
      <c r="I55" s="39"/>
      <c r="J55" s="26"/>
      <c r="K55" s="24"/>
      <c r="L55" s="39" t="s">
        <v>211</v>
      </c>
      <c r="M55" s="39"/>
      <c r="N55" s="39"/>
      <c r="O55" s="39"/>
      <c r="P55" s="39"/>
      <c r="Q55" s="39"/>
      <c r="R55" s="26"/>
    </row>
    <row r="56" spans="1:18" ht="15.75" thickBot="1" x14ac:dyDescent="0.3">
      <c r="A56" s="14"/>
      <c r="B56" s="18"/>
      <c r="C56" s="24"/>
      <c r="D56" s="40" t="s">
        <v>212</v>
      </c>
      <c r="E56" s="40"/>
      <c r="F56" s="40"/>
      <c r="G56" s="40"/>
      <c r="H56" s="40"/>
      <c r="I56" s="40"/>
      <c r="J56" s="26"/>
      <c r="K56" s="24"/>
      <c r="L56" s="40" t="s">
        <v>212</v>
      </c>
      <c r="M56" s="40"/>
      <c r="N56" s="40"/>
      <c r="O56" s="40"/>
      <c r="P56" s="40"/>
      <c r="Q56" s="40"/>
      <c r="R56" s="26"/>
    </row>
    <row r="57" spans="1:18" ht="16.5" thickTop="1" thickBot="1" x14ac:dyDescent="0.3">
      <c r="A57" s="14"/>
      <c r="B57" s="18"/>
      <c r="C57" s="24"/>
      <c r="D57" s="41">
        <v>2013</v>
      </c>
      <c r="E57" s="41"/>
      <c r="F57" s="26"/>
      <c r="G57" s="24"/>
      <c r="H57" s="41">
        <v>2012</v>
      </c>
      <c r="I57" s="41"/>
      <c r="J57" s="26"/>
      <c r="K57" s="24"/>
      <c r="L57" s="41">
        <v>2013</v>
      </c>
      <c r="M57" s="41"/>
      <c r="N57" s="26"/>
      <c r="O57" s="24"/>
      <c r="P57" s="41">
        <v>2012</v>
      </c>
      <c r="Q57" s="41"/>
      <c r="R57" s="26"/>
    </row>
    <row r="58" spans="1:18" ht="15.75" thickTop="1" x14ac:dyDescent="0.25">
      <c r="A58" s="14"/>
      <c r="B58" s="28" t="s">
        <v>213</v>
      </c>
      <c r="C58" s="29"/>
      <c r="D58" s="28"/>
      <c r="E58" s="30">
        <v>30048</v>
      </c>
      <c r="F58" s="31"/>
      <c r="G58" s="29"/>
      <c r="H58" s="28"/>
      <c r="I58" s="30">
        <v>28960</v>
      </c>
      <c r="J58" s="31"/>
      <c r="K58" s="29"/>
      <c r="L58" s="28"/>
      <c r="M58" s="30">
        <v>29706</v>
      </c>
      <c r="N58" s="31"/>
      <c r="O58" s="29"/>
      <c r="P58" s="28"/>
      <c r="Q58" s="30">
        <v>28881</v>
      </c>
      <c r="R58" s="31"/>
    </row>
    <row r="59" spans="1:18" ht="15.75" thickBot="1" x14ac:dyDescent="0.3">
      <c r="A59" s="14"/>
      <c r="B59" s="32" t="s">
        <v>214</v>
      </c>
      <c r="C59" s="33"/>
      <c r="D59" s="34"/>
      <c r="E59" s="35">
        <v>1461</v>
      </c>
      <c r="F59" s="36"/>
      <c r="G59" s="33"/>
      <c r="H59" s="34"/>
      <c r="I59" s="35">
        <v>1743</v>
      </c>
      <c r="J59" s="36"/>
      <c r="K59" s="33"/>
      <c r="L59" s="34"/>
      <c r="M59" s="35">
        <v>1591</v>
      </c>
      <c r="N59" s="36"/>
      <c r="O59" s="33"/>
      <c r="P59" s="34"/>
      <c r="Q59" s="35">
        <v>1680</v>
      </c>
      <c r="R59" s="36"/>
    </row>
    <row r="60" spans="1:18" ht="27.75" thickTop="1" thickBot="1" x14ac:dyDescent="0.3">
      <c r="A60" s="14"/>
      <c r="B60" s="28" t="s">
        <v>215</v>
      </c>
      <c r="C60" s="29"/>
      <c r="D60" s="37"/>
      <c r="E60" s="38">
        <v>31509</v>
      </c>
      <c r="F60" s="31"/>
      <c r="G60" s="29"/>
      <c r="H60" s="37"/>
      <c r="I60" s="38">
        <v>30703</v>
      </c>
      <c r="J60" s="31"/>
      <c r="K60" s="29"/>
      <c r="L60" s="37"/>
      <c r="M60" s="38">
        <v>31297</v>
      </c>
      <c r="N60" s="31"/>
      <c r="O60" s="29"/>
      <c r="P60" s="37"/>
      <c r="Q60" s="38">
        <v>30561</v>
      </c>
      <c r="R60" s="31"/>
    </row>
    <row r="61" spans="1:18" ht="15.75" thickTop="1" x14ac:dyDescent="0.25">
      <c r="A61" s="14"/>
      <c r="B61" s="13"/>
      <c r="C61" s="13"/>
      <c r="D61" s="13"/>
      <c r="E61" s="13"/>
      <c r="F61" s="13"/>
      <c r="G61" s="13"/>
      <c r="H61" s="13"/>
      <c r="I61" s="13"/>
      <c r="J61" s="13"/>
      <c r="K61" s="13"/>
      <c r="L61" s="13"/>
      <c r="M61" s="13"/>
      <c r="N61" s="13"/>
      <c r="O61" s="13"/>
      <c r="P61" s="13"/>
      <c r="Q61" s="13"/>
      <c r="R61" s="13"/>
    </row>
    <row r="62" spans="1:18" ht="25.5" customHeight="1" x14ac:dyDescent="0.25">
      <c r="A62" s="14"/>
      <c r="B62" s="16" t="s">
        <v>216</v>
      </c>
      <c r="C62" s="16"/>
      <c r="D62" s="16"/>
      <c r="E62" s="16"/>
      <c r="F62" s="16"/>
      <c r="G62" s="16"/>
      <c r="H62" s="16"/>
      <c r="I62" s="16"/>
      <c r="J62" s="16"/>
      <c r="K62" s="16"/>
      <c r="L62" s="16"/>
      <c r="M62" s="16"/>
      <c r="N62" s="16"/>
      <c r="O62" s="16"/>
      <c r="P62" s="16"/>
      <c r="Q62" s="16"/>
      <c r="R62" s="16"/>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43" t="s">
        <v>217</v>
      </c>
      <c r="C64" s="43"/>
      <c r="D64" s="43"/>
      <c r="E64" s="43"/>
      <c r="F64" s="43"/>
      <c r="G64" s="43"/>
      <c r="H64" s="43"/>
      <c r="I64" s="43"/>
      <c r="J64" s="43"/>
      <c r="K64" s="43"/>
      <c r="L64" s="43"/>
      <c r="M64" s="43"/>
      <c r="N64" s="43"/>
      <c r="O64" s="43"/>
      <c r="P64" s="43"/>
      <c r="Q64" s="43"/>
      <c r="R64" s="43"/>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16" t="s">
        <v>218</v>
      </c>
      <c r="C66" s="16"/>
      <c r="D66" s="16"/>
      <c r="E66" s="16"/>
      <c r="F66" s="16"/>
      <c r="G66" s="16"/>
      <c r="H66" s="16"/>
      <c r="I66" s="16"/>
      <c r="J66" s="16"/>
      <c r="K66" s="16"/>
      <c r="L66" s="16"/>
      <c r="M66" s="16"/>
      <c r="N66" s="16"/>
      <c r="O66" s="16"/>
      <c r="P66" s="16"/>
      <c r="Q66" s="16"/>
      <c r="R66" s="16"/>
    </row>
    <row r="67" spans="1:18" x14ac:dyDescent="0.25">
      <c r="A67" s="14"/>
      <c r="B67" s="15"/>
      <c r="C67" s="15"/>
      <c r="D67" s="15"/>
      <c r="E67" s="15"/>
      <c r="F67" s="15"/>
      <c r="G67" s="15"/>
      <c r="H67" s="15"/>
      <c r="I67" s="15"/>
      <c r="J67" s="15"/>
      <c r="K67" s="15"/>
      <c r="L67" s="15"/>
      <c r="M67" s="15"/>
      <c r="N67" s="15"/>
      <c r="O67" s="15"/>
      <c r="P67" s="15"/>
      <c r="Q67" s="15"/>
      <c r="R67" s="15"/>
    </row>
    <row r="68" spans="1:18" x14ac:dyDescent="0.25">
      <c r="A68" s="14"/>
      <c r="B68" s="43" t="s">
        <v>219</v>
      </c>
      <c r="C68" s="43"/>
      <c r="D68" s="43"/>
      <c r="E68" s="43"/>
      <c r="F68" s="43"/>
      <c r="G68" s="43"/>
      <c r="H68" s="43"/>
      <c r="I68" s="43"/>
      <c r="J68" s="43"/>
      <c r="K68" s="43"/>
      <c r="L68" s="43"/>
      <c r="M68" s="43"/>
      <c r="N68" s="43"/>
      <c r="O68" s="43"/>
      <c r="P68" s="43"/>
      <c r="Q68" s="43"/>
      <c r="R68" s="43"/>
    </row>
    <row r="69" spans="1:18" x14ac:dyDescent="0.25">
      <c r="A69" s="14"/>
      <c r="B69" s="15"/>
      <c r="C69" s="15"/>
      <c r="D69" s="15"/>
      <c r="E69" s="15"/>
      <c r="F69" s="15"/>
      <c r="G69" s="15"/>
      <c r="H69" s="15"/>
      <c r="I69" s="15"/>
      <c r="J69" s="15"/>
      <c r="K69" s="15"/>
      <c r="L69" s="15"/>
      <c r="M69" s="15"/>
      <c r="N69" s="15"/>
      <c r="O69" s="15"/>
      <c r="P69" s="15"/>
      <c r="Q69" s="15"/>
      <c r="R69" s="15"/>
    </row>
    <row r="70" spans="1:18" ht="25.5" customHeight="1" x14ac:dyDescent="0.25">
      <c r="A70" s="14"/>
      <c r="B70" s="16" t="s">
        <v>220</v>
      </c>
      <c r="C70" s="16"/>
      <c r="D70" s="16"/>
      <c r="E70" s="16"/>
      <c r="F70" s="16"/>
      <c r="G70" s="16"/>
      <c r="H70" s="16"/>
      <c r="I70" s="16"/>
      <c r="J70" s="16"/>
      <c r="K70" s="16"/>
      <c r="L70" s="16"/>
      <c r="M70" s="16"/>
      <c r="N70" s="16"/>
      <c r="O70" s="16"/>
      <c r="P70" s="16"/>
      <c r="Q70" s="16"/>
      <c r="R70" s="16"/>
    </row>
    <row r="71" spans="1:18" x14ac:dyDescent="0.25">
      <c r="A71" s="14"/>
      <c r="B71" s="13"/>
      <c r="C71" s="13"/>
      <c r="D71" s="13"/>
      <c r="E71" s="13"/>
      <c r="F71" s="13"/>
      <c r="G71" s="13"/>
      <c r="H71" s="13"/>
      <c r="I71" s="13"/>
      <c r="J71" s="13"/>
      <c r="K71" s="13"/>
      <c r="L71" s="13"/>
      <c r="M71" s="13"/>
      <c r="N71" s="13"/>
      <c r="O71" s="13"/>
      <c r="P71" s="13"/>
      <c r="Q71" s="13"/>
      <c r="R71" s="13"/>
    </row>
    <row r="72" spans="1:18" ht="25.5" customHeight="1" x14ac:dyDescent="0.25">
      <c r="A72" s="14"/>
      <c r="B72" s="16" t="s">
        <v>221</v>
      </c>
      <c r="C72" s="16"/>
      <c r="D72" s="16"/>
      <c r="E72" s="16"/>
      <c r="F72" s="16"/>
      <c r="G72" s="16"/>
      <c r="H72" s="16"/>
      <c r="I72" s="16"/>
      <c r="J72" s="16"/>
      <c r="K72" s="16"/>
      <c r="L72" s="16"/>
      <c r="M72" s="16"/>
      <c r="N72" s="16"/>
      <c r="O72" s="16"/>
      <c r="P72" s="16"/>
      <c r="Q72" s="16"/>
      <c r="R72" s="16"/>
    </row>
    <row r="73" spans="1:18" x14ac:dyDescent="0.25">
      <c r="A73" s="14"/>
      <c r="B73" s="45"/>
      <c r="C73" s="45"/>
      <c r="D73" s="45"/>
      <c r="E73" s="45"/>
      <c r="F73" s="45"/>
      <c r="G73" s="45"/>
      <c r="H73" s="45"/>
      <c r="I73" s="45"/>
      <c r="J73" s="45"/>
      <c r="K73" s="45"/>
      <c r="L73" s="45"/>
      <c r="M73" s="45"/>
      <c r="N73" s="45"/>
      <c r="O73" s="45"/>
      <c r="P73" s="45"/>
      <c r="Q73" s="45"/>
      <c r="R73" s="45"/>
    </row>
  </sheetData>
  <mergeCells count="74">
    <mergeCell ref="B69:R69"/>
    <mergeCell ref="B70:R70"/>
    <mergeCell ref="B71:R71"/>
    <mergeCell ref="B72:R72"/>
    <mergeCell ref="B73:R73"/>
    <mergeCell ref="B63:R63"/>
    <mergeCell ref="B64:R64"/>
    <mergeCell ref="B65:R65"/>
    <mergeCell ref="B66:R66"/>
    <mergeCell ref="B67:R67"/>
    <mergeCell ref="B68:R68"/>
    <mergeCell ref="B51:R51"/>
    <mergeCell ref="B52:R52"/>
    <mergeCell ref="B53:R53"/>
    <mergeCell ref="B54:R54"/>
    <mergeCell ref="B61:R61"/>
    <mergeCell ref="B62:R62"/>
    <mergeCell ref="B45:R45"/>
    <mergeCell ref="B46:R46"/>
    <mergeCell ref="B47:R47"/>
    <mergeCell ref="B48:R48"/>
    <mergeCell ref="B49:R49"/>
    <mergeCell ref="B50:R50"/>
    <mergeCell ref="B39:R39"/>
    <mergeCell ref="B40:R40"/>
    <mergeCell ref="B41:R41"/>
    <mergeCell ref="B42:R42"/>
    <mergeCell ref="B43:R43"/>
    <mergeCell ref="B44:R44"/>
    <mergeCell ref="B22:R22"/>
    <mergeCell ref="B23:R23"/>
    <mergeCell ref="B24:R24"/>
    <mergeCell ref="B25:R25"/>
    <mergeCell ref="B26:R26"/>
    <mergeCell ref="B34:R34"/>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3"/>
    <mergeCell ref="B4:R4"/>
    <mergeCell ref="B6:R6"/>
    <mergeCell ref="B7:R7"/>
    <mergeCell ref="B8:R8"/>
    <mergeCell ref="B9:R9"/>
    <mergeCell ref="L55:Q55"/>
    <mergeCell ref="D56:I56"/>
    <mergeCell ref="L56:Q56"/>
    <mergeCell ref="D57:E57"/>
    <mergeCell ref="H57:I57"/>
    <mergeCell ref="L57:M57"/>
    <mergeCell ref="P57:Q57"/>
    <mergeCell ref="B27:C27"/>
    <mergeCell ref="B28:C28"/>
    <mergeCell ref="B30:C30"/>
    <mergeCell ref="C32:E32"/>
    <mergeCell ref="C33:E33"/>
    <mergeCell ref="D55:I55"/>
    <mergeCell ref="B35:R35"/>
    <mergeCell ref="B36:R36"/>
    <mergeCell ref="B37:R37"/>
    <mergeCell ref="B38:R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1" width="21.42578125" bestFit="1" customWidth="1"/>
    <col min="2" max="2" width="36.5703125" bestFit="1" customWidth="1"/>
    <col min="3" max="3" width="25.5703125" customWidth="1"/>
    <col min="4" max="4" width="36.5703125" customWidth="1"/>
    <col min="5" max="5" width="26.85546875" customWidth="1"/>
    <col min="6" max="6" width="25.5703125" customWidth="1"/>
    <col min="7" max="7" width="20.140625" customWidth="1"/>
    <col min="8" max="8" width="36.5703125" customWidth="1"/>
    <col min="9" max="9" width="14.42578125" customWidth="1"/>
    <col min="10" max="11" width="20.140625" customWidth="1"/>
    <col min="12" max="12" width="4" customWidth="1"/>
    <col min="13" max="13" width="14.42578125" customWidth="1"/>
    <col min="14" max="15" width="20.140625" customWidth="1"/>
    <col min="16" max="16" width="4" customWidth="1"/>
    <col min="17" max="17" width="14.42578125" customWidth="1"/>
    <col min="18" max="18" width="20.1406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3" t="s">
        <v>7</v>
      </c>
      <c r="C3" s="13"/>
      <c r="D3" s="13"/>
      <c r="E3" s="13"/>
      <c r="F3" s="13"/>
      <c r="G3" s="13"/>
      <c r="H3" s="13"/>
      <c r="I3" s="13"/>
      <c r="J3" s="13"/>
      <c r="K3" s="13"/>
      <c r="L3" s="13"/>
      <c r="M3" s="13"/>
      <c r="N3" s="13"/>
      <c r="O3" s="13"/>
      <c r="P3" s="13"/>
      <c r="Q3" s="13"/>
      <c r="R3" s="13"/>
    </row>
    <row r="4" spans="1:18" ht="15" customHeight="1" x14ac:dyDescent="0.25">
      <c r="A4" s="14" t="s">
        <v>222</v>
      </c>
      <c r="B4" s="13" t="s">
        <v>7</v>
      </c>
      <c r="C4" s="13"/>
      <c r="D4" s="13"/>
      <c r="E4" s="13"/>
      <c r="F4" s="13"/>
      <c r="G4" s="13"/>
      <c r="H4" s="13"/>
      <c r="I4" s="13"/>
      <c r="J4" s="13"/>
      <c r="K4" s="13"/>
      <c r="L4" s="13"/>
      <c r="M4" s="13"/>
      <c r="N4" s="13"/>
      <c r="O4" s="13"/>
      <c r="P4" s="13"/>
      <c r="Q4" s="13"/>
      <c r="R4" s="13"/>
    </row>
    <row r="5" spans="1:18" x14ac:dyDescent="0.25">
      <c r="A5" s="14"/>
      <c r="B5" s="46">
        <v>3</v>
      </c>
      <c r="C5" s="11" t="s">
        <v>222</v>
      </c>
    </row>
    <row r="6" spans="1:18" x14ac:dyDescent="0.25">
      <c r="A6" s="14"/>
      <c r="B6" s="13"/>
      <c r="C6" s="13"/>
      <c r="D6" s="13"/>
      <c r="E6" s="13"/>
      <c r="F6" s="13"/>
      <c r="G6" s="13"/>
      <c r="H6" s="13"/>
      <c r="I6" s="13"/>
      <c r="J6" s="13"/>
      <c r="K6" s="13"/>
      <c r="L6" s="13"/>
      <c r="M6" s="13"/>
      <c r="N6" s="13"/>
      <c r="O6" s="13"/>
      <c r="P6" s="13"/>
      <c r="Q6" s="13"/>
      <c r="R6" s="13"/>
    </row>
    <row r="7" spans="1:18" x14ac:dyDescent="0.25">
      <c r="A7" s="14"/>
      <c r="B7" s="79" t="s">
        <v>224</v>
      </c>
      <c r="C7" s="79"/>
      <c r="D7" s="79"/>
      <c r="E7" s="79"/>
      <c r="F7" s="79"/>
      <c r="G7" s="79"/>
      <c r="H7" s="79"/>
      <c r="I7" s="79"/>
      <c r="J7" s="79"/>
      <c r="K7" s="79"/>
      <c r="L7" s="79"/>
      <c r="M7" s="79"/>
      <c r="N7" s="79"/>
      <c r="O7" s="79"/>
      <c r="P7" s="79"/>
      <c r="Q7" s="79"/>
      <c r="R7" s="79"/>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225</v>
      </c>
      <c r="C9" s="16"/>
      <c r="D9" s="16"/>
      <c r="E9" s="16"/>
      <c r="F9" s="16"/>
      <c r="G9" s="16"/>
      <c r="H9" s="16"/>
      <c r="I9" s="16"/>
      <c r="J9" s="16"/>
      <c r="K9" s="16"/>
      <c r="L9" s="16"/>
      <c r="M9" s="16"/>
      <c r="N9" s="16"/>
      <c r="O9" s="16"/>
      <c r="P9" s="16"/>
      <c r="Q9" s="16"/>
      <c r="R9" s="16"/>
    </row>
    <row r="10" spans="1:18" x14ac:dyDescent="0.25">
      <c r="A10" s="14"/>
      <c r="B10" s="44"/>
      <c r="C10" s="44"/>
      <c r="D10" s="44"/>
      <c r="E10" s="44"/>
      <c r="F10" s="44"/>
      <c r="G10" s="44"/>
      <c r="H10" s="44"/>
      <c r="I10" s="44"/>
      <c r="J10" s="44"/>
      <c r="K10" s="44"/>
      <c r="L10" s="44"/>
      <c r="M10" s="44"/>
      <c r="N10" s="44"/>
      <c r="O10" s="44"/>
      <c r="P10" s="44"/>
      <c r="Q10" s="44"/>
      <c r="R10" s="44"/>
    </row>
    <row r="11" spans="1:18" ht="15.75" thickBot="1" x14ac:dyDescent="0.3">
      <c r="A11" s="14"/>
      <c r="B11" s="17" t="s">
        <v>226</v>
      </c>
      <c r="C11" s="24"/>
      <c r="D11" s="40" t="s">
        <v>227</v>
      </c>
      <c r="E11" s="40"/>
      <c r="F11" s="26"/>
      <c r="G11" s="27" t="s">
        <v>228</v>
      </c>
      <c r="H11" s="27" t="s">
        <v>229</v>
      </c>
    </row>
    <row r="12" spans="1:18" ht="15.75" thickTop="1" x14ac:dyDescent="0.25">
      <c r="A12" s="14"/>
      <c r="B12" s="28" t="s">
        <v>230</v>
      </c>
      <c r="C12" s="47"/>
      <c r="D12" s="28"/>
      <c r="E12" s="48">
        <v>72</v>
      </c>
      <c r="F12" s="31"/>
      <c r="G12" s="48" t="s">
        <v>231</v>
      </c>
      <c r="H12" s="48" t="s">
        <v>232</v>
      </c>
    </row>
    <row r="13" spans="1:18" x14ac:dyDescent="0.25">
      <c r="A13" s="14"/>
      <c r="B13" s="32" t="s">
        <v>233</v>
      </c>
      <c r="C13" s="49"/>
      <c r="D13" s="32"/>
      <c r="E13" s="50">
        <v>99</v>
      </c>
      <c r="F13" s="36"/>
      <c r="G13" s="50" t="s">
        <v>234</v>
      </c>
      <c r="H13" s="50" t="s">
        <v>235</v>
      </c>
    </row>
    <row r="14" spans="1:18" x14ac:dyDescent="0.25">
      <c r="A14" s="14"/>
      <c r="B14" s="28" t="s">
        <v>236</v>
      </c>
      <c r="C14" s="47"/>
      <c r="D14" s="28"/>
      <c r="E14" s="48">
        <v>147</v>
      </c>
      <c r="F14" s="31"/>
      <c r="G14" s="48" t="s">
        <v>237</v>
      </c>
      <c r="H14" s="48" t="s">
        <v>232</v>
      </c>
    </row>
    <row r="15" spans="1:18" x14ac:dyDescent="0.25">
      <c r="A15" s="14"/>
      <c r="B15" s="13"/>
      <c r="C15" s="13"/>
      <c r="D15" s="13"/>
      <c r="E15" s="13"/>
      <c r="F15" s="13"/>
      <c r="G15" s="13"/>
      <c r="H15" s="13"/>
      <c r="I15" s="13"/>
      <c r="J15" s="13"/>
      <c r="K15" s="13"/>
      <c r="L15" s="13"/>
      <c r="M15" s="13"/>
      <c r="N15" s="13"/>
      <c r="O15" s="13"/>
      <c r="P15" s="13"/>
      <c r="Q15" s="13"/>
      <c r="R15" s="13"/>
    </row>
    <row r="16" spans="1:18" ht="38.25" customHeight="1" x14ac:dyDescent="0.25">
      <c r="A16" s="14"/>
      <c r="B16" s="16" t="s">
        <v>238</v>
      </c>
      <c r="C16" s="16"/>
      <c r="D16" s="16"/>
      <c r="E16" s="16"/>
      <c r="F16" s="16"/>
      <c r="G16" s="16"/>
      <c r="H16" s="16"/>
      <c r="I16" s="16"/>
      <c r="J16" s="16"/>
      <c r="K16" s="16"/>
      <c r="L16" s="16"/>
      <c r="M16" s="16"/>
      <c r="N16" s="16"/>
      <c r="O16" s="16"/>
      <c r="P16" s="16"/>
      <c r="Q16" s="16"/>
      <c r="R16" s="16"/>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6" t="s">
        <v>239</v>
      </c>
      <c r="C18" s="16"/>
      <c r="D18" s="16"/>
      <c r="E18" s="16"/>
      <c r="F18" s="16"/>
      <c r="G18" s="16"/>
      <c r="H18" s="16"/>
      <c r="I18" s="16"/>
      <c r="J18" s="16"/>
      <c r="K18" s="16"/>
      <c r="L18" s="16"/>
      <c r="M18" s="16"/>
      <c r="N18" s="16"/>
      <c r="O18" s="16"/>
      <c r="P18" s="16"/>
      <c r="Q18" s="16"/>
      <c r="R18" s="16"/>
    </row>
    <row r="19" spans="1:18" x14ac:dyDescent="0.25">
      <c r="A19" s="14"/>
      <c r="B19" s="13"/>
      <c r="C19" s="13"/>
      <c r="D19" s="13"/>
      <c r="E19" s="13"/>
      <c r="F19" s="13"/>
      <c r="G19" s="13"/>
      <c r="H19" s="13"/>
      <c r="I19" s="13"/>
      <c r="J19" s="13"/>
      <c r="K19" s="13"/>
      <c r="L19" s="13"/>
      <c r="M19" s="13"/>
      <c r="N19" s="13"/>
      <c r="O19" s="13"/>
      <c r="P19" s="13"/>
      <c r="Q19" s="13"/>
      <c r="R19" s="13"/>
    </row>
    <row r="20" spans="1:18" ht="25.5" customHeight="1" x14ac:dyDescent="0.25">
      <c r="A20" s="14"/>
      <c r="B20" s="16" t="s">
        <v>240</v>
      </c>
      <c r="C20" s="16"/>
      <c r="D20" s="16"/>
      <c r="E20" s="16"/>
      <c r="F20" s="16"/>
      <c r="G20" s="16"/>
      <c r="H20" s="16"/>
      <c r="I20" s="16"/>
      <c r="J20" s="16"/>
      <c r="K20" s="16"/>
      <c r="L20" s="16"/>
      <c r="M20" s="16"/>
      <c r="N20" s="16"/>
      <c r="O20" s="16"/>
      <c r="P20" s="16"/>
      <c r="Q20" s="16"/>
      <c r="R20" s="16"/>
    </row>
    <row r="21" spans="1:18" x14ac:dyDescent="0.25">
      <c r="A21" s="14"/>
      <c r="B21" s="44"/>
      <c r="C21" s="44"/>
      <c r="D21" s="44"/>
      <c r="E21" s="44"/>
      <c r="F21" s="44"/>
      <c r="G21" s="44"/>
      <c r="H21" s="44"/>
      <c r="I21" s="44"/>
      <c r="J21" s="44"/>
      <c r="K21" s="44"/>
      <c r="L21" s="44"/>
      <c r="M21" s="44"/>
      <c r="N21" s="44"/>
      <c r="O21" s="44"/>
      <c r="P21" s="44"/>
      <c r="Q21" s="44"/>
      <c r="R21" s="44"/>
    </row>
    <row r="22" spans="1:18" x14ac:dyDescent="0.25">
      <c r="A22" s="14"/>
      <c r="B22" s="28" t="s">
        <v>241</v>
      </c>
      <c r="C22" s="28"/>
      <c r="D22" s="28" t="s">
        <v>242</v>
      </c>
      <c r="E22" s="29">
        <v>269</v>
      </c>
      <c r="F22" s="31"/>
    </row>
    <row r="23" spans="1:18" x14ac:dyDescent="0.25">
      <c r="A23" s="14"/>
      <c r="B23" s="32" t="s">
        <v>39</v>
      </c>
      <c r="C23" s="32"/>
      <c r="D23" s="32"/>
      <c r="E23" s="33">
        <v>254</v>
      </c>
      <c r="F23" s="36"/>
    </row>
    <row r="24" spans="1:18" x14ac:dyDescent="0.25">
      <c r="A24" s="14"/>
      <c r="B24" s="28" t="s">
        <v>243</v>
      </c>
      <c r="C24" s="28"/>
      <c r="D24" s="28"/>
      <c r="E24" s="30">
        <v>12710</v>
      </c>
      <c r="F24" s="31"/>
    </row>
    <row r="25" spans="1:18" x14ac:dyDescent="0.25">
      <c r="A25" s="14"/>
      <c r="B25" s="32" t="s">
        <v>43</v>
      </c>
      <c r="C25" s="32"/>
      <c r="D25" s="32"/>
      <c r="E25" s="51">
        <v>25080</v>
      </c>
      <c r="F25" s="36"/>
    </row>
    <row r="26" spans="1:18" x14ac:dyDescent="0.25">
      <c r="A26" s="14"/>
      <c r="B26" s="28" t="s">
        <v>244</v>
      </c>
      <c r="C26" s="28"/>
      <c r="D26" s="28"/>
      <c r="E26" s="30">
        <v>26500</v>
      </c>
      <c r="F26" s="31"/>
    </row>
    <row r="27" spans="1:18" x14ac:dyDescent="0.25">
      <c r="A27" s="14"/>
      <c r="B27" s="32" t="s">
        <v>245</v>
      </c>
      <c r="C27" s="32"/>
      <c r="D27" s="32"/>
      <c r="E27" s="51">
        <v>3292</v>
      </c>
      <c r="F27" s="36"/>
    </row>
    <row r="28" spans="1:18" x14ac:dyDescent="0.25">
      <c r="A28" s="14"/>
      <c r="B28" s="28" t="s">
        <v>42</v>
      </c>
      <c r="C28" s="28"/>
      <c r="D28" s="28"/>
      <c r="E28" s="30">
        <v>20270</v>
      </c>
      <c r="F28" s="31"/>
    </row>
    <row r="29" spans="1:18" ht="15.75" thickBot="1" x14ac:dyDescent="0.3">
      <c r="A29" s="14"/>
      <c r="B29" s="32" t="s">
        <v>246</v>
      </c>
      <c r="C29" s="49"/>
      <c r="D29" s="34"/>
      <c r="E29" s="52">
        <v>226</v>
      </c>
      <c r="F29" s="36"/>
    </row>
    <row r="30" spans="1:18" ht="15.75" thickTop="1" x14ac:dyDescent="0.25">
      <c r="A30" s="14"/>
      <c r="B30" s="28" t="s">
        <v>247</v>
      </c>
      <c r="C30" s="28"/>
      <c r="D30" s="28"/>
      <c r="E30" s="30">
        <v>88601</v>
      </c>
      <c r="F30" s="31"/>
    </row>
    <row r="31" spans="1:18" x14ac:dyDescent="0.25">
      <c r="A31" s="14"/>
      <c r="B31" s="32" t="s">
        <v>248</v>
      </c>
      <c r="C31" s="32"/>
      <c r="D31" s="32"/>
      <c r="E31" s="33" t="s">
        <v>249</v>
      </c>
      <c r="F31" s="36" t="s">
        <v>250</v>
      </c>
    </row>
    <row r="32" spans="1:18" ht="27" thickBot="1" x14ac:dyDescent="0.3">
      <c r="A32" s="14"/>
      <c r="B32" s="28" t="s">
        <v>251</v>
      </c>
      <c r="C32" s="47"/>
      <c r="D32" s="53"/>
      <c r="E32" s="54" t="s">
        <v>252</v>
      </c>
      <c r="F32" s="31" t="s">
        <v>250</v>
      </c>
    </row>
    <row r="33" spans="1:18" ht="16.5" thickTop="1" thickBot="1" x14ac:dyDescent="0.3">
      <c r="A33" s="14"/>
      <c r="B33" s="32" t="s">
        <v>253</v>
      </c>
      <c r="C33" s="49"/>
      <c r="D33" s="55" t="s">
        <v>242</v>
      </c>
      <c r="E33" s="56">
        <v>87865</v>
      </c>
      <c r="F33" s="36"/>
    </row>
    <row r="34" spans="1:18" ht="15.75" thickTop="1" x14ac:dyDescent="0.25">
      <c r="A34" s="14"/>
      <c r="B34" s="13"/>
      <c r="C34" s="13"/>
      <c r="D34" s="13"/>
      <c r="E34" s="13"/>
      <c r="F34" s="13"/>
      <c r="G34" s="13"/>
      <c r="H34" s="13"/>
      <c r="I34" s="13"/>
      <c r="J34" s="13"/>
      <c r="K34" s="13"/>
      <c r="L34" s="13"/>
      <c r="M34" s="13"/>
      <c r="N34" s="13"/>
      <c r="O34" s="13"/>
      <c r="P34" s="13"/>
      <c r="Q34" s="13"/>
      <c r="R34" s="13"/>
    </row>
    <row r="35" spans="1:18" x14ac:dyDescent="0.25">
      <c r="A35" s="14"/>
      <c r="B35" s="16" t="s">
        <v>254</v>
      </c>
      <c r="C35" s="16"/>
      <c r="D35" s="16"/>
      <c r="E35" s="16"/>
      <c r="F35" s="16"/>
      <c r="G35" s="16"/>
      <c r="H35" s="16"/>
      <c r="I35" s="16"/>
      <c r="J35" s="16"/>
      <c r="K35" s="16"/>
      <c r="L35" s="16"/>
      <c r="M35" s="16"/>
      <c r="N35" s="16"/>
      <c r="O35" s="16"/>
      <c r="P35" s="16"/>
      <c r="Q35" s="16"/>
      <c r="R35" s="16"/>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6" t="s">
        <v>255</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79" t="s">
        <v>256</v>
      </c>
      <c r="C39" s="79"/>
      <c r="D39" s="79"/>
      <c r="E39" s="79"/>
      <c r="F39" s="79"/>
      <c r="G39" s="79"/>
      <c r="H39" s="79"/>
      <c r="I39" s="79"/>
      <c r="J39" s="79"/>
      <c r="K39" s="79"/>
      <c r="L39" s="79"/>
      <c r="M39" s="79"/>
      <c r="N39" s="79"/>
      <c r="O39" s="79"/>
      <c r="P39" s="79"/>
      <c r="Q39" s="79"/>
      <c r="R39" s="79"/>
    </row>
    <row r="40" spans="1:18" x14ac:dyDescent="0.25">
      <c r="A40" s="14"/>
      <c r="B40" s="13"/>
      <c r="C40" s="13"/>
      <c r="D40" s="13"/>
      <c r="E40" s="13"/>
      <c r="F40" s="13"/>
      <c r="G40" s="13"/>
      <c r="H40" s="13"/>
      <c r="I40" s="13"/>
      <c r="J40" s="13"/>
      <c r="K40" s="13"/>
      <c r="L40" s="13"/>
      <c r="M40" s="13"/>
      <c r="N40" s="13"/>
      <c r="O40" s="13"/>
      <c r="P40" s="13"/>
      <c r="Q40" s="13"/>
      <c r="R40" s="13"/>
    </row>
    <row r="41" spans="1:18" ht="25.5" customHeight="1" x14ac:dyDescent="0.25">
      <c r="A41" s="14"/>
      <c r="B41" s="16" t="s">
        <v>257</v>
      </c>
      <c r="C41" s="16"/>
      <c r="D41" s="16"/>
      <c r="E41" s="16"/>
      <c r="F41" s="16"/>
      <c r="G41" s="16"/>
      <c r="H41" s="16"/>
      <c r="I41" s="16"/>
      <c r="J41" s="16"/>
      <c r="K41" s="16"/>
      <c r="L41" s="16"/>
      <c r="M41" s="16"/>
      <c r="N41" s="16"/>
      <c r="O41" s="16"/>
      <c r="P41" s="16"/>
      <c r="Q41" s="16"/>
      <c r="R41" s="16"/>
    </row>
    <row r="42" spans="1:18" x14ac:dyDescent="0.25">
      <c r="A42" s="14"/>
      <c r="B42" s="44"/>
      <c r="C42" s="44"/>
      <c r="D42" s="44"/>
      <c r="E42" s="44"/>
      <c r="F42" s="44"/>
      <c r="G42" s="44"/>
      <c r="H42" s="44"/>
      <c r="I42" s="44"/>
      <c r="J42" s="44"/>
      <c r="K42" s="44"/>
      <c r="L42" s="44"/>
      <c r="M42" s="44"/>
      <c r="N42" s="44"/>
      <c r="O42" s="44"/>
      <c r="P42" s="44"/>
      <c r="Q42" s="44"/>
      <c r="R42" s="44"/>
    </row>
    <row r="43" spans="1:18" x14ac:dyDescent="0.25">
      <c r="A43" s="14"/>
      <c r="B43" s="79" t="s">
        <v>258</v>
      </c>
      <c r="C43" s="79"/>
      <c r="D43" s="79"/>
      <c r="E43" s="79"/>
      <c r="F43" s="79"/>
      <c r="G43" s="79"/>
      <c r="H43" s="79"/>
      <c r="I43" s="79"/>
      <c r="J43" s="79"/>
      <c r="K43" s="79"/>
      <c r="L43" s="79"/>
      <c r="M43" s="79"/>
      <c r="N43" s="79"/>
      <c r="O43" s="79"/>
      <c r="P43" s="79"/>
      <c r="Q43" s="79"/>
      <c r="R43" s="79"/>
    </row>
    <row r="44" spans="1:18" x14ac:dyDescent="0.25">
      <c r="A44" s="14"/>
      <c r="B44" s="13"/>
      <c r="C44" s="13"/>
      <c r="D44" s="13"/>
      <c r="E44" s="13"/>
      <c r="F44" s="13"/>
      <c r="G44" s="13"/>
      <c r="H44" s="13"/>
      <c r="I44" s="13"/>
      <c r="J44" s="13"/>
      <c r="K44" s="13"/>
      <c r="L44" s="13"/>
      <c r="M44" s="13"/>
      <c r="N44" s="13"/>
      <c r="O44" s="13"/>
      <c r="P44" s="13"/>
      <c r="Q44" s="13"/>
      <c r="R44" s="13"/>
    </row>
    <row r="45" spans="1:18" ht="38.25" customHeight="1" x14ac:dyDescent="0.25">
      <c r="A45" s="14"/>
      <c r="B45" s="16" t="s">
        <v>259</v>
      </c>
      <c r="C45" s="16"/>
      <c r="D45" s="16"/>
      <c r="E45" s="16"/>
      <c r="F45" s="16"/>
      <c r="G45" s="16"/>
      <c r="H45" s="16"/>
      <c r="I45" s="16"/>
      <c r="J45" s="16"/>
      <c r="K45" s="16"/>
      <c r="L45" s="16"/>
      <c r="M45" s="16"/>
      <c r="N45" s="16"/>
      <c r="O45" s="16"/>
      <c r="P45" s="16"/>
      <c r="Q45" s="16"/>
      <c r="R45" s="16"/>
    </row>
    <row r="46" spans="1:18" x14ac:dyDescent="0.25">
      <c r="A46" s="14"/>
      <c r="B46" s="44"/>
      <c r="C46" s="44"/>
      <c r="D46" s="44"/>
      <c r="E46" s="44"/>
      <c r="F46" s="44"/>
      <c r="G46" s="44"/>
      <c r="H46" s="44"/>
      <c r="I46" s="44"/>
      <c r="J46" s="44"/>
      <c r="K46" s="44"/>
      <c r="L46" s="44"/>
      <c r="M46" s="44"/>
      <c r="N46" s="44"/>
      <c r="O46" s="44"/>
      <c r="P46" s="44"/>
      <c r="Q46" s="44"/>
      <c r="R46" s="44"/>
    </row>
    <row r="47" spans="1:18" ht="15.75" thickBot="1" x14ac:dyDescent="0.3">
      <c r="A47" s="14"/>
      <c r="B47" s="17" t="s">
        <v>226</v>
      </c>
      <c r="C47" s="24"/>
      <c r="D47" s="40" t="s">
        <v>227</v>
      </c>
      <c r="E47" s="40"/>
      <c r="F47" s="26"/>
      <c r="G47" s="27" t="s">
        <v>228</v>
      </c>
      <c r="H47" s="27" t="s">
        <v>229</v>
      </c>
    </row>
    <row r="48" spans="1:18" ht="15.75" thickTop="1" x14ac:dyDescent="0.25">
      <c r="A48" s="14"/>
      <c r="B48" s="57" t="s">
        <v>260</v>
      </c>
      <c r="C48" s="18"/>
      <c r="D48" s="62"/>
      <c r="E48" s="62"/>
      <c r="F48" s="58"/>
      <c r="G48" s="18"/>
      <c r="H48" s="18"/>
    </row>
    <row r="49" spans="1:8" ht="26.25" x14ac:dyDescent="0.25">
      <c r="A49" s="14"/>
      <c r="B49" s="28" t="s">
        <v>261</v>
      </c>
      <c r="C49" s="47"/>
      <c r="D49" s="28"/>
      <c r="E49" s="48">
        <v>86</v>
      </c>
      <c r="F49" s="31"/>
      <c r="G49" s="48" t="s">
        <v>262</v>
      </c>
      <c r="H49" s="48" t="s">
        <v>263</v>
      </c>
    </row>
    <row r="50" spans="1:8" x14ac:dyDescent="0.25">
      <c r="A50" s="14"/>
      <c r="B50" s="63" t="s">
        <v>264</v>
      </c>
      <c r="C50" s="64"/>
      <c r="D50" s="65"/>
      <c r="E50" s="66">
        <v>88</v>
      </c>
      <c r="F50" s="67"/>
      <c r="G50" s="50" t="s">
        <v>265</v>
      </c>
      <c r="H50" s="50" t="s">
        <v>267</v>
      </c>
    </row>
    <row r="51" spans="1:8" x14ac:dyDescent="0.25">
      <c r="A51" s="14"/>
      <c r="B51" s="63"/>
      <c r="C51" s="64"/>
      <c r="D51" s="65"/>
      <c r="E51" s="66"/>
      <c r="F51" s="67"/>
      <c r="G51" s="50" t="s">
        <v>266</v>
      </c>
      <c r="H51" s="50" t="s">
        <v>267</v>
      </c>
    </row>
    <row r="52" spans="1:8" x14ac:dyDescent="0.25">
      <c r="A52" s="14"/>
      <c r="B52" s="28" t="s">
        <v>268</v>
      </c>
      <c r="C52" s="47"/>
      <c r="D52" s="28"/>
      <c r="E52" s="48">
        <v>91</v>
      </c>
      <c r="F52" s="31"/>
      <c r="G52" s="48" t="s">
        <v>269</v>
      </c>
      <c r="H52" s="48" t="s">
        <v>263</v>
      </c>
    </row>
    <row r="53" spans="1:8" x14ac:dyDescent="0.25">
      <c r="A53" s="14"/>
      <c r="B53" s="63" t="s">
        <v>270</v>
      </c>
      <c r="C53" s="64"/>
      <c r="D53" s="65"/>
      <c r="E53" s="66">
        <v>94</v>
      </c>
      <c r="F53" s="67"/>
      <c r="G53" s="50" t="s">
        <v>271</v>
      </c>
      <c r="H53" s="50" t="s">
        <v>273</v>
      </c>
    </row>
    <row r="54" spans="1:8" x14ac:dyDescent="0.25">
      <c r="A54" s="14"/>
      <c r="B54" s="63"/>
      <c r="C54" s="64"/>
      <c r="D54" s="65"/>
      <c r="E54" s="66"/>
      <c r="F54" s="67"/>
      <c r="G54" s="50" t="s">
        <v>272</v>
      </c>
      <c r="H54" s="50" t="s">
        <v>274</v>
      </c>
    </row>
    <row r="55" spans="1:8" x14ac:dyDescent="0.25">
      <c r="A55" s="14"/>
      <c r="B55" s="28" t="s">
        <v>275</v>
      </c>
      <c r="C55" s="47"/>
      <c r="D55" s="28"/>
      <c r="E55" s="48">
        <v>107</v>
      </c>
      <c r="F55" s="31"/>
      <c r="G55" s="48" t="s">
        <v>276</v>
      </c>
      <c r="H55" s="48" t="s">
        <v>263</v>
      </c>
    </row>
    <row r="56" spans="1:8" x14ac:dyDescent="0.25">
      <c r="A56" s="14"/>
      <c r="B56" s="63" t="s">
        <v>277</v>
      </c>
      <c r="C56" s="64"/>
      <c r="D56" s="65"/>
      <c r="E56" s="66">
        <v>124</v>
      </c>
      <c r="F56" s="67"/>
      <c r="G56" s="50" t="s">
        <v>278</v>
      </c>
      <c r="H56" s="50" t="s">
        <v>273</v>
      </c>
    </row>
    <row r="57" spans="1:8" x14ac:dyDescent="0.25">
      <c r="A57" s="14"/>
      <c r="B57" s="63"/>
      <c r="C57" s="64"/>
      <c r="D57" s="65"/>
      <c r="E57" s="66"/>
      <c r="F57" s="67"/>
      <c r="G57" s="50" t="s">
        <v>279</v>
      </c>
      <c r="H57" s="50" t="s">
        <v>280</v>
      </c>
    </row>
    <row r="58" spans="1:8" x14ac:dyDescent="0.25">
      <c r="A58" s="14"/>
      <c r="B58" s="28" t="s">
        <v>281</v>
      </c>
      <c r="C58" s="47"/>
      <c r="D58" s="28"/>
      <c r="E58" s="48">
        <v>179</v>
      </c>
      <c r="F58" s="31"/>
      <c r="G58" s="48" t="s">
        <v>282</v>
      </c>
      <c r="H58" s="48" t="s">
        <v>283</v>
      </c>
    </row>
    <row r="59" spans="1:8" x14ac:dyDescent="0.25">
      <c r="A59" s="14"/>
      <c r="B59" s="49"/>
      <c r="C59" s="49"/>
      <c r="D59" s="32"/>
      <c r="E59" s="50"/>
      <c r="F59" s="36"/>
      <c r="G59" s="49"/>
      <c r="H59" s="49"/>
    </row>
    <row r="60" spans="1:8" x14ac:dyDescent="0.25">
      <c r="A60" s="14"/>
      <c r="B60" s="60" t="s">
        <v>284</v>
      </c>
      <c r="C60" s="47"/>
      <c r="D60" s="28"/>
      <c r="E60" s="29"/>
      <c r="F60" s="31"/>
      <c r="G60" s="47"/>
      <c r="H60" s="47"/>
    </row>
    <row r="61" spans="1:8" x14ac:dyDescent="0.25">
      <c r="A61" s="14"/>
      <c r="B61" s="32" t="s">
        <v>285</v>
      </c>
      <c r="C61" s="49"/>
      <c r="D61" s="32"/>
      <c r="E61" s="50">
        <v>83</v>
      </c>
      <c r="F61" s="36"/>
      <c r="G61" s="50" t="s">
        <v>286</v>
      </c>
      <c r="H61" s="50" t="s">
        <v>287</v>
      </c>
    </row>
    <row r="62" spans="1:8" x14ac:dyDescent="0.25">
      <c r="A62" s="14"/>
      <c r="B62" s="68" t="s">
        <v>270</v>
      </c>
      <c r="C62" s="69"/>
      <c r="D62" s="70"/>
      <c r="E62" s="71">
        <v>94</v>
      </c>
      <c r="F62" s="72"/>
      <c r="G62" s="48" t="s">
        <v>288</v>
      </c>
      <c r="H62" s="48" t="s">
        <v>290</v>
      </c>
    </row>
    <row r="63" spans="1:8" x14ac:dyDescent="0.25">
      <c r="A63" s="14"/>
      <c r="B63" s="68"/>
      <c r="C63" s="69"/>
      <c r="D63" s="70"/>
      <c r="E63" s="71"/>
      <c r="F63" s="72"/>
      <c r="G63" s="48" t="s">
        <v>289</v>
      </c>
      <c r="H63" s="48" t="s">
        <v>291</v>
      </c>
    </row>
    <row r="64" spans="1:8" x14ac:dyDescent="0.25">
      <c r="A64" s="14"/>
      <c r="B64" s="63" t="s">
        <v>275</v>
      </c>
      <c r="C64" s="64"/>
      <c r="D64" s="65"/>
      <c r="E64" s="66">
        <v>107</v>
      </c>
      <c r="F64" s="67"/>
      <c r="G64" s="50" t="s">
        <v>292</v>
      </c>
      <c r="H64" s="50" t="s">
        <v>287</v>
      </c>
    </row>
    <row r="65" spans="1:18" x14ac:dyDescent="0.25">
      <c r="A65" s="14"/>
      <c r="B65" s="63"/>
      <c r="C65" s="64"/>
      <c r="D65" s="65"/>
      <c r="E65" s="66"/>
      <c r="F65" s="67"/>
      <c r="G65" s="50" t="s">
        <v>293</v>
      </c>
      <c r="H65" s="50" t="s">
        <v>287</v>
      </c>
    </row>
    <row r="66" spans="1:18" x14ac:dyDescent="0.25">
      <c r="A66" s="14"/>
      <c r="B66" s="63"/>
      <c r="C66" s="64"/>
      <c r="D66" s="65"/>
      <c r="E66" s="66"/>
      <c r="F66" s="67"/>
      <c r="G66" s="50" t="s">
        <v>294</v>
      </c>
      <c r="H66" s="50" t="s">
        <v>280</v>
      </c>
    </row>
    <row r="67" spans="1:18" x14ac:dyDescent="0.25">
      <c r="A67" s="14"/>
      <c r="B67" s="28" t="s">
        <v>295</v>
      </c>
      <c r="C67" s="47"/>
      <c r="D67" s="28"/>
      <c r="E67" s="48">
        <v>152</v>
      </c>
      <c r="F67" s="31"/>
      <c r="G67" s="48" t="s">
        <v>296</v>
      </c>
      <c r="H67" s="48" t="s">
        <v>297</v>
      </c>
    </row>
    <row r="68" spans="1:18" x14ac:dyDescent="0.25">
      <c r="A68" s="14"/>
      <c r="B68" s="49"/>
      <c r="C68" s="49"/>
      <c r="D68" s="32"/>
      <c r="E68" s="33"/>
      <c r="F68" s="36"/>
      <c r="G68" s="49"/>
      <c r="H68" s="49"/>
    </row>
    <row r="69" spans="1:18" x14ac:dyDescent="0.25">
      <c r="A69" s="14"/>
      <c r="B69" s="60" t="s">
        <v>298</v>
      </c>
      <c r="C69" s="47"/>
      <c r="D69" s="28"/>
      <c r="E69" s="29"/>
      <c r="F69" s="31"/>
      <c r="G69" s="47"/>
      <c r="H69" s="47"/>
    </row>
    <row r="70" spans="1:18" x14ac:dyDescent="0.25">
      <c r="A70" s="14"/>
      <c r="B70" s="32" t="s">
        <v>285</v>
      </c>
      <c r="C70" s="49"/>
      <c r="D70" s="32"/>
      <c r="E70" s="50">
        <v>83</v>
      </c>
      <c r="F70" s="36"/>
      <c r="G70" s="50" t="s">
        <v>299</v>
      </c>
      <c r="H70" s="50" t="s">
        <v>280</v>
      </c>
    </row>
    <row r="71" spans="1:18" x14ac:dyDescent="0.25">
      <c r="A71" s="14"/>
      <c r="B71" s="28" t="s">
        <v>300</v>
      </c>
      <c r="C71" s="47"/>
      <c r="D71" s="28"/>
      <c r="E71" s="48">
        <v>104</v>
      </c>
      <c r="F71" s="31"/>
      <c r="G71" s="48" t="s">
        <v>301</v>
      </c>
      <c r="H71" s="48" t="s">
        <v>302</v>
      </c>
    </row>
    <row r="72" spans="1:18" x14ac:dyDescent="0.25">
      <c r="A72" s="14"/>
      <c r="B72" s="13"/>
      <c r="C72" s="13"/>
      <c r="D72" s="13"/>
      <c r="E72" s="13"/>
      <c r="F72" s="13"/>
      <c r="G72" s="13"/>
      <c r="H72" s="13"/>
      <c r="I72" s="13"/>
      <c r="J72" s="13"/>
      <c r="K72" s="13"/>
      <c r="L72" s="13"/>
      <c r="M72" s="13"/>
      <c r="N72" s="13"/>
      <c r="O72" s="13"/>
      <c r="P72" s="13"/>
      <c r="Q72" s="13"/>
      <c r="R72" s="13"/>
    </row>
    <row r="73" spans="1:18" ht="25.5" customHeight="1" x14ac:dyDescent="0.25">
      <c r="A73" s="14"/>
      <c r="B73" s="16" t="s">
        <v>303</v>
      </c>
      <c r="C73" s="16"/>
      <c r="D73" s="16"/>
      <c r="E73" s="16"/>
      <c r="F73" s="16"/>
      <c r="G73" s="16"/>
      <c r="H73" s="16"/>
      <c r="I73" s="16"/>
      <c r="J73" s="16"/>
      <c r="K73" s="16"/>
      <c r="L73" s="16"/>
      <c r="M73" s="16"/>
      <c r="N73" s="16"/>
      <c r="O73" s="16"/>
      <c r="P73" s="16"/>
      <c r="Q73" s="16"/>
      <c r="R73" s="16"/>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16" t="s">
        <v>304</v>
      </c>
      <c r="C75" s="16"/>
      <c r="D75" s="16"/>
      <c r="E75" s="16"/>
      <c r="F75" s="16"/>
      <c r="G75" s="16"/>
      <c r="H75" s="16"/>
      <c r="I75" s="16"/>
      <c r="J75" s="16"/>
      <c r="K75" s="16"/>
      <c r="L75" s="16"/>
      <c r="M75" s="16"/>
      <c r="N75" s="16"/>
      <c r="O75" s="16"/>
      <c r="P75" s="16"/>
      <c r="Q75" s="16"/>
      <c r="R75" s="16"/>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16" t="s">
        <v>305</v>
      </c>
      <c r="C77" s="16"/>
      <c r="D77" s="16"/>
      <c r="E77" s="16"/>
      <c r="F77" s="16"/>
      <c r="G77" s="16"/>
      <c r="H77" s="16"/>
      <c r="I77" s="16"/>
      <c r="J77" s="16"/>
      <c r="K77" s="16"/>
      <c r="L77" s="16"/>
      <c r="M77" s="16"/>
      <c r="N77" s="16"/>
      <c r="O77" s="16"/>
      <c r="P77" s="16"/>
      <c r="Q77" s="16"/>
      <c r="R77" s="16"/>
    </row>
    <row r="78" spans="1:18" x14ac:dyDescent="0.25">
      <c r="A78" s="14"/>
      <c r="B78" s="44"/>
      <c r="C78" s="44"/>
      <c r="D78" s="44"/>
      <c r="E78" s="44"/>
      <c r="F78" s="44"/>
      <c r="G78" s="44"/>
      <c r="H78" s="44"/>
      <c r="I78" s="44"/>
      <c r="J78" s="44"/>
      <c r="K78" s="44"/>
      <c r="L78" s="44"/>
      <c r="M78" s="44"/>
      <c r="N78" s="44"/>
      <c r="O78" s="44"/>
      <c r="P78" s="44"/>
      <c r="Q78" s="44"/>
      <c r="R78" s="44"/>
    </row>
    <row r="79" spans="1:18" x14ac:dyDescent="0.25">
      <c r="A79" s="14"/>
      <c r="B79" s="77" t="s">
        <v>228</v>
      </c>
      <c r="C79" s="25" t="s">
        <v>306</v>
      </c>
      <c r="D79" s="39" t="s">
        <v>226</v>
      </c>
      <c r="E79" s="39" t="s">
        <v>307</v>
      </c>
      <c r="F79" s="39" t="s">
        <v>308</v>
      </c>
    </row>
    <row r="80" spans="1:18" ht="15.75" thickBot="1" x14ac:dyDescent="0.3">
      <c r="A80" s="14"/>
      <c r="B80" s="21"/>
      <c r="C80" s="27" t="s">
        <v>229</v>
      </c>
      <c r="D80" s="40"/>
      <c r="E80" s="40"/>
      <c r="F80" s="40"/>
    </row>
    <row r="81" spans="1:18" ht="15.75" thickTop="1" x14ac:dyDescent="0.25">
      <c r="A81" s="14"/>
      <c r="B81" s="73" t="s">
        <v>309</v>
      </c>
      <c r="C81" s="48" t="s">
        <v>310</v>
      </c>
      <c r="D81" s="48" t="s">
        <v>311</v>
      </c>
      <c r="E81" s="74">
        <v>41275</v>
      </c>
      <c r="F81" s="48" t="s">
        <v>189</v>
      </c>
    </row>
    <row r="82" spans="1:18" x14ac:dyDescent="0.25">
      <c r="A82" s="14"/>
      <c r="B82" s="75" t="s">
        <v>312</v>
      </c>
      <c r="C82" s="59" t="s">
        <v>274</v>
      </c>
      <c r="D82" s="50" t="s">
        <v>311</v>
      </c>
      <c r="E82" s="76">
        <v>41275</v>
      </c>
      <c r="F82" s="50" t="s">
        <v>189</v>
      </c>
    </row>
    <row r="83" spans="1:18" x14ac:dyDescent="0.25">
      <c r="A83" s="14"/>
      <c r="B83" s="73" t="s">
        <v>313</v>
      </c>
      <c r="C83" s="61" t="s">
        <v>314</v>
      </c>
      <c r="D83" s="48" t="s">
        <v>315</v>
      </c>
      <c r="E83" s="74">
        <v>41306</v>
      </c>
      <c r="F83" s="48" t="s">
        <v>316</v>
      </c>
    </row>
    <row r="84" spans="1:18" x14ac:dyDescent="0.25">
      <c r="A84" s="14"/>
      <c r="B84" s="75" t="s">
        <v>317</v>
      </c>
      <c r="C84" s="59" t="s">
        <v>318</v>
      </c>
      <c r="D84" s="50" t="s">
        <v>315</v>
      </c>
      <c r="E84" s="76">
        <v>41306</v>
      </c>
      <c r="F84" s="50" t="s">
        <v>316</v>
      </c>
    </row>
    <row r="85" spans="1:18" x14ac:dyDescent="0.25">
      <c r="A85" s="14"/>
      <c r="B85" s="73" t="s">
        <v>319</v>
      </c>
      <c r="C85" s="61" t="s">
        <v>235</v>
      </c>
      <c r="D85" s="48" t="s">
        <v>320</v>
      </c>
      <c r="E85" s="74">
        <v>41306</v>
      </c>
      <c r="F85" s="48" t="s">
        <v>316</v>
      </c>
    </row>
    <row r="86" spans="1:18" x14ac:dyDescent="0.25">
      <c r="A86" s="14"/>
      <c r="B86" s="75" t="s">
        <v>321</v>
      </c>
      <c r="C86" s="59" t="s">
        <v>322</v>
      </c>
      <c r="D86" s="50" t="s">
        <v>320</v>
      </c>
      <c r="E86" s="76">
        <v>41306</v>
      </c>
      <c r="F86" s="50" t="s">
        <v>316</v>
      </c>
    </row>
    <row r="87" spans="1:18" x14ac:dyDescent="0.25">
      <c r="A87" s="14"/>
      <c r="B87" s="73" t="s">
        <v>323</v>
      </c>
      <c r="C87" s="48" t="s">
        <v>287</v>
      </c>
      <c r="D87" s="48" t="s">
        <v>324</v>
      </c>
      <c r="E87" s="74">
        <v>41334</v>
      </c>
      <c r="F87" s="48" t="s">
        <v>316</v>
      </c>
    </row>
    <row r="88" spans="1:18" x14ac:dyDescent="0.25">
      <c r="A88" s="14"/>
      <c r="B88" s="75" t="s">
        <v>325</v>
      </c>
      <c r="C88" s="50" t="s">
        <v>232</v>
      </c>
      <c r="D88" s="50" t="s">
        <v>324</v>
      </c>
      <c r="E88" s="76">
        <v>41334</v>
      </c>
      <c r="F88" s="50" t="s">
        <v>189</v>
      </c>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79" t="s">
        <v>326</v>
      </c>
      <c r="C90" s="79"/>
      <c r="D90" s="79"/>
      <c r="E90" s="79"/>
      <c r="F90" s="79"/>
      <c r="G90" s="79"/>
      <c r="H90" s="79"/>
      <c r="I90" s="79"/>
      <c r="J90" s="79"/>
      <c r="K90" s="79"/>
      <c r="L90" s="79"/>
      <c r="M90" s="79"/>
      <c r="N90" s="79"/>
      <c r="O90" s="79"/>
      <c r="P90" s="79"/>
      <c r="Q90" s="79"/>
      <c r="R90" s="79"/>
    </row>
    <row r="91" spans="1:18" x14ac:dyDescent="0.25">
      <c r="A91" s="14"/>
      <c r="B91" s="13"/>
      <c r="C91" s="13"/>
      <c r="D91" s="13"/>
      <c r="E91" s="13"/>
      <c r="F91" s="13"/>
      <c r="G91" s="13"/>
      <c r="H91" s="13"/>
      <c r="I91" s="13"/>
      <c r="J91" s="13"/>
      <c r="K91" s="13"/>
      <c r="L91" s="13"/>
      <c r="M91" s="13"/>
      <c r="N91" s="13"/>
      <c r="O91" s="13"/>
      <c r="P91" s="13"/>
      <c r="Q91" s="13"/>
      <c r="R91" s="13"/>
    </row>
    <row r="92" spans="1:18" ht="25.5" customHeight="1" x14ac:dyDescent="0.25">
      <c r="A92" s="14"/>
      <c r="B92" s="16" t="s">
        <v>327</v>
      </c>
      <c r="C92" s="16"/>
      <c r="D92" s="16"/>
      <c r="E92" s="16"/>
      <c r="F92" s="16"/>
      <c r="G92" s="16"/>
      <c r="H92" s="16"/>
      <c r="I92" s="16"/>
      <c r="J92" s="16"/>
      <c r="K92" s="16"/>
      <c r="L92" s="16"/>
      <c r="M92" s="16"/>
      <c r="N92" s="16"/>
      <c r="O92" s="16"/>
      <c r="P92" s="16"/>
      <c r="Q92" s="16"/>
      <c r="R92" s="16"/>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16" t="s">
        <v>328</v>
      </c>
      <c r="C94" s="16"/>
      <c r="D94" s="16"/>
      <c r="E94" s="16"/>
      <c r="F94" s="16"/>
      <c r="G94" s="16"/>
      <c r="H94" s="16"/>
      <c r="I94" s="16"/>
      <c r="J94" s="16"/>
      <c r="K94" s="16"/>
      <c r="L94" s="16"/>
      <c r="M94" s="16"/>
      <c r="N94" s="16"/>
      <c r="O94" s="16"/>
      <c r="P94" s="16"/>
      <c r="Q94" s="16"/>
      <c r="R94" s="16"/>
    </row>
    <row r="95" spans="1:18" x14ac:dyDescent="0.25">
      <c r="A95" s="14"/>
      <c r="B95" s="44"/>
      <c r="C95" s="44"/>
      <c r="D95" s="44"/>
      <c r="E95" s="44"/>
      <c r="F95" s="44"/>
      <c r="G95" s="44"/>
      <c r="H95" s="44"/>
      <c r="I95" s="44"/>
      <c r="J95" s="44"/>
      <c r="K95" s="44"/>
      <c r="L95" s="44"/>
      <c r="M95" s="44"/>
      <c r="N95" s="44"/>
      <c r="O95" s="44"/>
      <c r="P95" s="44"/>
      <c r="Q95" s="44"/>
      <c r="R95" s="44"/>
    </row>
    <row r="96" spans="1:18" x14ac:dyDescent="0.25">
      <c r="A96" s="14"/>
      <c r="B96" s="28" t="s">
        <v>241</v>
      </c>
      <c r="C96" s="28"/>
      <c r="D96" s="28" t="s">
        <v>242</v>
      </c>
      <c r="E96" s="30">
        <v>2279</v>
      </c>
      <c r="F96" s="31"/>
    </row>
    <row r="97" spans="1:18" x14ac:dyDescent="0.25">
      <c r="A97" s="14"/>
      <c r="B97" s="32" t="s">
        <v>39</v>
      </c>
      <c r="C97" s="32"/>
      <c r="D97" s="32"/>
      <c r="E97" s="33">
        <v>71</v>
      </c>
      <c r="F97" s="36"/>
    </row>
    <row r="98" spans="1:18" x14ac:dyDescent="0.25">
      <c r="A98" s="14"/>
      <c r="B98" s="28" t="s">
        <v>243</v>
      </c>
      <c r="C98" s="28"/>
      <c r="D98" s="28"/>
      <c r="E98" s="30">
        <v>11153</v>
      </c>
      <c r="F98" s="31"/>
    </row>
    <row r="99" spans="1:18" x14ac:dyDescent="0.25">
      <c r="A99" s="14"/>
      <c r="B99" s="32" t="s">
        <v>44</v>
      </c>
      <c r="C99" s="32"/>
      <c r="D99" s="32"/>
      <c r="E99" s="51">
        <v>16827</v>
      </c>
      <c r="F99" s="36"/>
    </row>
    <row r="100" spans="1:18" x14ac:dyDescent="0.25">
      <c r="A100" s="14"/>
      <c r="B100" s="28" t="s">
        <v>244</v>
      </c>
      <c r="C100" s="28"/>
      <c r="D100" s="28"/>
      <c r="E100" s="30">
        <v>17002</v>
      </c>
      <c r="F100" s="31"/>
    </row>
    <row r="101" spans="1:18" x14ac:dyDescent="0.25">
      <c r="A101" s="14"/>
      <c r="B101" s="32" t="s">
        <v>245</v>
      </c>
      <c r="C101" s="32"/>
      <c r="D101" s="32"/>
      <c r="E101" s="51">
        <v>2511</v>
      </c>
      <c r="F101" s="36"/>
    </row>
    <row r="102" spans="1:18" x14ac:dyDescent="0.25">
      <c r="A102" s="14"/>
      <c r="B102" s="28" t="s">
        <v>42</v>
      </c>
      <c r="C102" s="28"/>
      <c r="D102" s="28"/>
      <c r="E102" s="30">
        <v>12727</v>
      </c>
      <c r="F102" s="31"/>
    </row>
    <row r="103" spans="1:18" ht="15.75" thickBot="1" x14ac:dyDescent="0.3">
      <c r="A103" s="14"/>
      <c r="B103" s="32" t="s">
        <v>246</v>
      </c>
      <c r="C103" s="49"/>
      <c r="D103" s="34"/>
      <c r="E103" s="52">
        <v>7</v>
      </c>
      <c r="F103" s="36"/>
    </row>
    <row r="104" spans="1:18" ht="15.75" thickTop="1" x14ac:dyDescent="0.25">
      <c r="A104" s="14"/>
      <c r="B104" s="28" t="s">
        <v>247</v>
      </c>
      <c r="C104" s="28"/>
      <c r="D104" s="28"/>
      <c r="E104" s="30">
        <v>62577</v>
      </c>
      <c r="F104" s="31"/>
    </row>
    <row r="105" spans="1:18" x14ac:dyDescent="0.25">
      <c r="A105" s="14"/>
      <c r="B105" s="32" t="s">
        <v>248</v>
      </c>
      <c r="C105" s="32"/>
      <c r="D105" s="32"/>
      <c r="E105" s="33" t="s">
        <v>329</v>
      </c>
      <c r="F105" s="36" t="s">
        <v>250</v>
      </c>
    </row>
    <row r="106" spans="1:18" ht="27" thickBot="1" x14ac:dyDescent="0.3">
      <c r="A106" s="14"/>
      <c r="B106" s="28" t="s">
        <v>251</v>
      </c>
      <c r="C106" s="47"/>
      <c r="D106" s="53"/>
      <c r="E106" s="54" t="s">
        <v>330</v>
      </c>
      <c r="F106" s="31" t="s">
        <v>250</v>
      </c>
    </row>
    <row r="107" spans="1:18" ht="16.5" thickTop="1" thickBot="1" x14ac:dyDescent="0.3">
      <c r="A107" s="14"/>
      <c r="B107" s="32" t="s">
        <v>253</v>
      </c>
      <c r="C107" s="49"/>
      <c r="D107" s="55" t="s">
        <v>242</v>
      </c>
      <c r="E107" s="56">
        <v>59699</v>
      </c>
      <c r="F107" s="36"/>
    </row>
    <row r="108" spans="1:18" ht="15.75" thickTop="1" x14ac:dyDescent="0.25">
      <c r="A108" s="14"/>
      <c r="B108" s="13"/>
      <c r="C108" s="13"/>
      <c r="D108" s="13"/>
      <c r="E108" s="13"/>
      <c r="F108" s="13"/>
      <c r="G108" s="13"/>
      <c r="H108" s="13"/>
      <c r="I108" s="13"/>
      <c r="J108" s="13"/>
      <c r="K108" s="13"/>
      <c r="L108" s="13"/>
      <c r="M108" s="13"/>
      <c r="N108" s="13"/>
      <c r="O108" s="13"/>
      <c r="P108" s="13"/>
      <c r="Q108" s="13"/>
      <c r="R108" s="13"/>
    </row>
    <row r="109" spans="1:18" x14ac:dyDescent="0.25">
      <c r="A109" s="14"/>
      <c r="B109" s="16" t="s">
        <v>331</v>
      </c>
      <c r="C109" s="16"/>
      <c r="D109" s="16"/>
      <c r="E109" s="16"/>
      <c r="F109" s="16"/>
      <c r="G109" s="16"/>
      <c r="H109" s="16"/>
      <c r="I109" s="16"/>
      <c r="J109" s="16"/>
      <c r="K109" s="16"/>
      <c r="L109" s="16"/>
      <c r="M109" s="16"/>
      <c r="N109" s="16"/>
      <c r="O109" s="16"/>
      <c r="P109" s="16"/>
      <c r="Q109" s="16"/>
      <c r="R109" s="16"/>
    </row>
    <row r="110" spans="1:18" x14ac:dyDescent="0.25">
      <c r="A110" s="14"/>
      <c r="B110" s="13"/>
      <c r="C110" s="13"/>
      <c r="D110" s="13"/>
      <c r="E110" s="13"/>
      <c r="F110" s="13"/>
      <c r="G110" s="13"/>
      <c r="H110" s="13"/>
      <c r="I110" s="13"/>
      <c r="J110" s="13"/>
      <c r="K110" s="13"/>
      <c r="L110" s="13"/>
      <c r="M110" s="13"/>
      <c r="N110" s="13"/>
      <c r="O110" s="13"/>
      <c r="P110" s="13"/>
      <c r="Q110" s="13"/>
      <c r="R110" s="13"/>
    </row>
    <row r="111" spans="1:18" x14ac:dyDescent="0.25">
      <c r="A111" s="14"/>
      <c r="B111" s="16" t="s">
        <v>332</v>
      </c>
      <c r="C111" s="16"/>
      <c r="D111" s="16"/>
      <c r="E111" s="16"/>
      <c r="F111" s="16"/>
      <c r="G111" s="16"/>
      <c r="H111" s="16"/>
      <c r="I111" s="16"/>
      <c r="J111" s="16"/>
      <c r="K111" s="16"/>
      <c r="L111" s="16"/>
      <c r="M111" s="16"/>
      <c r="N111" s="16"/>
      <c r="O111" s="16"/>
      <c r="P111" s="16"/>
      <c r="Q111" s="16"/>
      <c r="R111" s="16"/>
    </row>
    <row r="112" spans="1:18" x14ac:dyDescent="0.25">
      <c r="A112" s="14"/>
      <c r="B112" s="79"/>
      <c r="C112" s="79"/>
      <c r="D112" s="79"/>
      <c r="E112" s="79"/>
      <c r="F112" s="79"/>
      <c r="G112" s="79"/>
      <c r="H112" s="79"/>
      <c r="I112" s="79"/>
      <c r="J112" s="79"/>
      <c r="K112" s="79"/>
      <c r="L112" s="79"/>
      <c r="M112" s="79"/>
      <c r="N112" s="79"/>
      <c r="O112" s="79"/>
      <c r="P112" s="79"/>
      <c r="Q112" s="79"/>
      <c r="R112" s="79"/>
    </row>
    <row r="113" spans="1:18" x14ac:dyDescent="0.25">
      <c r="A113" s="14"/>
      <c r="B113" s="79" t="s">
        <v>333</v>
      </c>
      <c r="C113" s="79"/>
      <c r="D113" s="79"/>
      <c r="E113" s="79"/>
      <c r="F113" s="79"/>
      <c r="G113" s="79"/>
      <c r="H113" s="79"/>
      <c r="I113" s="79"/>
      <c r="J113" s="79"/>
      <c r="K113" s="79"/>
      <c r="L113" s="79"/>
      <c r="M113" s="79"/>
      <c r="N113" s="79"/>
      <c r="O113" s="79"/>
      <c r="P113" s="79"/>
      <c r="Q113" s="79"/>
      <c r="R113" s="79"/>
    </row>
    <row r="114" spans="1:18" x14ac:dyDescent="0.25">
      <c r="A114" s="14"/>
      <c r="B114" s="13"/>
      <c r="C114" s="13"/>
      <c r="D114" s="13"/>
      <c r="E114" s="13"/>
      <c r="F114" s="13"/>
      <c r="G114" s="13"/>
      <c r="H114" s="13"/>
      <c r="I114" s="13"/>
      <c r="J114" s="13"/>
      <c r="K114" s="13"/>
      <c r="L114" s="13"/>
      <c r="M114" s="13"/>
      <c r="N114" s="13"/>
      <c r="O114" s="13"/>
      <c r="P114" s="13"/>
      <c r="Q114" s="13"/>
      <c r="R114" s="13"/>
    </row>
    <row r="115" spans="1:18" x14ac:dyDescent="0.25">
      <c r="A115" s="14"/>
      <c r="B115" s="16" t="s">
        <v>334</v>
      </c>
      <c r="C115" s="16"/>
      <c r="D115" s="16"/>
      <c r="E115" s="16"/>
      <c r="F115" s="16"/>
      <c r="G115" s="16"/>
      <c r="H115" s="16"/>
      <c r="I115" s="16"/>
      <c r="J115" s="16"/>
      <c r="K115" s="16"/>
      <c r="L115" s="16"/>
      <c r="M115" s="16"/>
      <c r="N115" s="16"/>
      <c r="O115" s="16"/>
      <c r="P115" s="16"/>
      <c r="Q115" s="16"/>
      <c r="R115" s="16"/>
    </row>
    <row r="116" spans="1:18" x14ac:dyDescent="0.25">
      <c r="A116" s="14"/>
      <c r="B116" s="13"/>
      <c r="C116" s="13"/>
      <c r="D116" s="13"/>
      <c r="E116" s="13"/>
      <c r="F116" s="13"/>
      <c r="G116" s="13"/>
      <c r="H116" s="13"/>
      <c r="I116" s="13"/>
      <c r="J116" s="13"/>
      <c r="K116" s="13"/>
      <c r="L116" s="13"/>
      <c r="M116" s="13"/>
      <c r="N116" s="13"/>
      <c r="O116" s="13"/>
      <c r="P116" s="13"/>
      <c r="Q116" s="13"/>
      <c r="R116" s="13"/>
    </row>
    <row r="117" spans="1:18" x14ac:dyDescent="0.25">
      <c r="A117" s="14"/>
      <c r="B117" s="16" t="s">
        <v>328</v>
      </c>
      <c r="C117" s="16"/>
      <c r="D117" s="16"/>
      <c r="E117" s="16"/>
      <c r="F117" s="16"/>
      <c r="G117" s="16"/>
      <c r="H117" s="16"/>
      <c r="I117" s="16"/>
      <c r="J117" s="16"/>
      <c r="K117" s="16"/>
      <c r="L117" s="16"/>
      <c r="M117" s="16"/>
      <c r="N117" s="16"/>
      <c r="O117" s="16"/>
      <c r="P117" s="16"/>
      <c r="Q117" s="16"/>
      <c r="R117" s="16"/>
    </row>
    <row r="118" spans="1:18" x14ac:dyDescent="0.25">
      <c r="A118" s="14"/>
      <c r="B118" s="44"/>
      <c r="C118" s="44"/>
      <c r="D118" s="44"/>
      <c r="E118" s="44"/>
      <c r="F118" s="44"/>
      <c r="G118" s="44"/>
      <c r="H118" s="44"/>
      <c r="I118" s="44"/>
      <c r="J118" s="44"/>
      <c r="K118" s="44"/>
      <c r="L118" s="44"/>
      <c r="M118" s="44"/>
      <c r="N118" s="44"/>
      <c r="O118" s="44"/>
      <c r="P118" s="44"/>
      <c r="Q118" s="44"/>
      <c r="R118" s="44"/>
    </row>
    <row r="119" spans="1:18" x14ac:dyDescent="0.25">
      <c r="A119" s="14"/>
      <c r="B119" s="28" t="s">
        <v>241</v>
      </c>
      <c r="C119" s="28"/>
      <c r="D119" s="28" t="s">
        <v>242</v>
      </c>
      <c r="E119" s="29">
        <v>72</v>
      </c>
      <c r="F119" s="31"/>
    </row>
    <row r="120" spans="1:18" x14ac:dyDescent="0.25">
      <c r="A120" s="14"/>
      <c r="B120" s="32" t="s">
        <v>39</v>
      </c>
      <c r="C120" s="32"/>
      <c r="D120" s="32"/>
      <c r="E120" s="33">
        <v>351</v>
      </c>
      <c r="F120" s="36"/>
    </row>
    <row r="121" spans="1:18" x14ac:dyDescent="0.25">
      <c r="A121" s="14"/>
      <c r="B121" s="28" t="s">
        <v>243</v>
      </c>
      <c r="C121" s="28"/>
      <c r="D121" s="28"/>
      <c r="E121" s="30">
        <v>9343</v>
      </c>
      <c r="F121" s="31"/>
    </row>
    <row r="122" spans="1:18" x14ac:dyDescent="0.25">
      <c r="A122" s="14"/>
      <c r="B122" s="32" t="s">
        <v>43</v>
      </c>
      <c r="C122" s="32"/>
      <c r="D122" s="32"/>
      <c r="E122" s="51">
        <v>14318</v>
      </c>
      <c r="F122" s="36"/>
    </row>
    <row r="123" spans="1:18" x14ac:dyDescent="0.25">
      <c r="A123" s="14"/>
      <c r="B123" s="28" t="s">
        <v>244</v>
      </c>
      <c r="C123" s="28"/>
      <c r="D123" s="28"/>
      <c r="E123" s="30">
        <v>9307</v>
      </c>
      <c r="F123" s="31"/>
    </row>
    <row r="124" spans="1:18" x14ac:dyDescent="0.25">
      <c r="A124" s="14"/>
      <c r="B124" s="32" t="s">
        <v>245</v>
      </c>
      <c r="C124" s="32"/>
      <c r="D124" s="32"/>
      <c r="E124" s="51">
        <v>1310</v>
      </c>
      <c r="F124" s="36"/>
    </row>
    <row r="125" spans="1:18" ht="15.75" thickBot="1" x14ac:dyDescent="0.3">
      <c r="A125" s="14"/>
      <c r="B125" s="28" t="s">
        <v>42</v>
      </c>
      <c r="C125" s="47"/>
      <c r="D125" s="53"/>
      <c r="E125" s="78">
        <v>1077</v>
      </c>
      <c r="F125" s="31"/>
    </row>
    <row r="126" spans="1:18" ht="15.75" thickTop="1" x14ac:dyDescent="0.25">
      <c r="A126" s="14"/>
      <c r="B126" s="32" t="s">
        <v>247</v>
      </c>
      <c r="C126" s="32"/>
      <c r="D126" s="32"/>
      <c r="E126" s="51">
        <v>35778</v>
      </c>
      <c r="F126" s="36"/>
    </row>
    <row r="127" spans="1:18" x14ac:dyDescent="0.25">
      <c r="A127" s="14"/>
      <c r="B127" s="28" t="s">
        <v>248</v>
      </c>
      <c r="C127" s="28"/>
      <c r="D127" s="28"/>
      <c r="E127" s="29" t="s">
        <v>335</v>
      </c>
      <c r="F127" s="31" t="s">
        <v>250</v>
      </c>
    </row>
    <row r="128" spans="1:18" x14ac:dyDescent="0.25">
      <c r="A128" s="14"/>
      <c r="B128" s="32" t="s">
        <v>336</v>
      </c>
      <c r="C128" s="32"/>
      <c r="D128" s="32"/>
      <c r="E128" s="33" t="s">
        <v>337</v>
      </c>
      <c r="F128" s="36" t="s">
        <v>250</v>
      </c>
    </row>
    <row r="129" spans="1:18" ht="27" thickBot="1" x14ac:dyDescent="0.3">
      <c r="A129" s="14"/>
      <c r="B129" s="28" t="s">
        <v>251</v>
      </c>
      <c r="C129" s="47"/>
      <c r="D129" s="53"/>
      <c r="E129" s="54" t="s">
        <v>338</v>
      </c>
      <c r="F129" s="31" t="s">
        <v>250</v>
      </c>
    </row>
    <row r="130" spans="1:18" ht="16.5" thickTop="1" thickBot="1" x14ac:dyDescent="0.3">
      <c r="A130" s="14"/>
      <c r="B130" s="32" t="s">
        <v>253</v>
      </c>
      <c r="C130" s="49"/>
      <c r="D130" s="55" t="s">
        <v>242</v>
      </c>
      <c r="E130" s="56">
        <v>35453</v>
      </c>
      <c r="F130" s="36"/>
    </row>
    <row r="131" spans="1:18" ht="15.75" thickTop="1" x14ac:dyDescent="0.25">
      <c r="A131" s="14"/>
      <c r="B131" s="13"/>
      <c r="C131" s="13"/>
      <c r="D131" s="13"/>
      <c r="E131" s="13"/>
      <c r="F131" s="13"/>
      <c r="G131" s="13"/>
      <c r="H131" s="13"/>
      <c r="I131" s="13"/>
      <c r="J131" s="13"/>
      <c r="K131" s="13"/>
      <c r="L131" s="13"/>
      <c r="M131" s="13"/>
      <c r="N131" s="13"/>
      <c r="O131" s="13"/>
      <c r="P131" s="13"/>
      <c r="Q131" s="13"/>
      <c r="R131" s="13"/>
    </row>
    <row r="132" spans="1:18" x14ac:dyDescent="0.25">
      <c r="A132" s="14"/>
      <c r="B132" s="16" t="s">
        <v>339</v>
      </c>
      <c r="C132" s="16"/>
      <c r="D132" s="16"/>
      <c r="E132" s="16"/>
      <c r="F132" s="16"/>
      <c r="G132" s="16"/>
      <c r="H132" s="16"/>
      <c r="I132" s="16"/>
      <c r="J132" s="16"/>
      <c r="K132" s="16"/>
      <c r="L132" s="16"/>
      <c r="M132" s="16"/>
      <c r="N132" s="16"/>
      <c r="O132" s="16"/>
      <c r="P132" s="16"/>
      <c r="Q132" s="16"/>
      <c r="R132" s="16"/>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16" t="s">
        <v>340</v>
      </c>
      <c r="C134" s="16"/>
      <c r="D134" s="16"/>
      <c r="E134" s="16"/>
      <c r="F134" s="16"/>
      <c r="G134" s="16"/>
      <c r="H134" s="16"/>
      <c r="I134" s="16"/>
      <c r="J134" s="16"/>
      <c r="K134" s="16"/>
      <c r="L134" s="16"/>
      <c r="M134" s="16"/>
      <c r="N134" s="16"/>
      <c r="O134" s="16"/>
      <c r="P134" s="16"/>
      <c r="Q134" s="16"/>
      <c r="R134" s="16"/>
    </row>
    <row r="135" spans="1:18" x14ac:dyDescent="0.25">
      <c r="A135" s="14"/>
      <c r="B135" s="44"/>
      <c r="C135" s="44"/>
      <c r="D135" s="44"/>
      <c r="E135" s="44"/>
      <c r="F135" s="44"/>
      <c r="G135" s="44"/>
      <c r="H135" s="44"/>
      <c r="I135" s="44"/>
      <c r="J135" s="44"/>
      <c r="K135" s="44"/>
      <c r="L135" s="44"/>
      <c r="M135" s="44"/>
      <c r="N135" s="44"/>
      <c r="O135" s="44"/>
      <c r="P135" s="44"/>
      <c r="Q135" s="44"/>
      <c r="R135" s="44"/>
    </row>
    <row r="136" spans="1:18" x14ac:dyDescent="0.25">
      <c r="A136" s="14"/>
      <c r="B136" s="79" t="s">
        <v>321</v>
      </c>
      <c r="C136" s="79"/>
      <c r="D136" s="79"/>
      <c r="E136" s="79"/>
      <c r="F136" s="79"/>
      <c r="G136" s="79"/>
      <c r="H136" s="79"/>
      <c r="I136" s="79"/>
      <c r="J136" s="79"/>
      <c r="K136" s="79"/>
      <c r="L136" s="79"/>
      <c r="M136" s="79"/>
      <c r="N136" s="79"/>
      <c r="O136" s="79"/>
      <c r="P136" s="79"/>
      <c r="Q136" s="79"/>
      <c r="R136" s="79"/>
    </row>
    <row r="137" spans="1:18" x14ac:dyDescent="0.25">
      <c r="A137" s="14"/>
      <c r="B137" s="13"/>
      <c r="C137" s="13"/>
      <c r="D137" s="13"/>
      <c r="E137" s="13"/>
      <c r="F137" s="13"/>
      <c r="G137" s="13"/>
      <c r="H137" s="13"/>
      <c r="I137" s="13"/>
      <c r="J137" s="13"/>
      <c r="K137" s="13"/>
      <c r="L137" s="13"/>
      <c r="M137" s="13"/>
      <c r="N137" s="13"/>
      <c r="O137" s="13"/>
      <c r="P137" s="13"/>
      <c r="Q137" s="13"/>
      <c r="R137" s="13"/>
    </row>
    <row r="138" spans="1:18" ht="38.25" customHeight="1" x14ac:dyDescent="0.25">
      <c r="A138" s="14"/>
      <c r="B138" s="16" t="s">
        <v>341</v>
      </c>
      <c r="C138" s="16"/>
      <c r="D138" s="16"/>
      <c r="E138" s="16"/>
      <c r="F138" s="16"/>
      <c r="G138" s="16"/>
      <c r="H138" s="16"/>
      <c r="I138" s="16"/>
      <c r="J138" s="16"/>
      <c r="K138" s="16"/>
      <c r="L138" s="16"/>
      <c r="M138" s="16"/>
      <c r="N138" s="16"/>
      <c r="O138" s="16"/>
      <c r="P138" s="16"/>
      <c r="Q138" s="16"/>
      <c r="R138" s="16"/>
    </row>
    <row r="139" spans="1:18" x14ac:dyDescent="0.25">
      <c r="A139" s="14"/>
      <c r="B139" s="13"/>
      <c r="C139" s="13"/>
      <c r="D139" s="13"/>
      <c r="E139" s="13"/>
      <c r="F139" s="13"/>
      <c r="G139" s="13"/>
      <c r="H139" s="13"/>
      <c r="I139" s="13"/>
      <c r="J139" s="13"/>
      <c r="K139" s="13"/>
      <c r="L139" s="13"/>
      <c r="M139" s="13"/>
      <c r="N139" s="13"/>
      <c r="O139" s="13"/>
      <c r="P139" s="13"/>
      <c r="Q139" s="13"/>
      <c r="R139" s="13"/>
    </row>
    <row r="140" spans="1:18" x14ac:dyDescent="0.25">
      <c r="A140" s="14"/>
      <c r="B140" s="16" t="s">
        <v>328</v>
      </c>
      <c r="C140" s="16"/>
      <c r="D140" s="16"/>
      <c r="E140" s="16"/>
      <c r="F140" s="16"/>
      <c r="G140" s="16"/>
      <c r="H140" s="16"/>
      <c r="I140" s="16"/>
      <c r="J140" s="16"/>
      <c r="K140" s="16"/>
      <c r="L140" s="16"/>
      <c r="M140" s="16"/>
      <c r="N140" s="16"/>
      <c r="O140" s="16"/>
      <c r="P140" s="16"/>
      <c r="Q140" s="16"/>
      <c r="R140" s="16"/>
    </row>
    <row r="141" spans="1:18" x14ac:dyDescent="0.25">
      <c r="A141" s="14"/>
      <c r="B141" s="44"/>
      <c r="C141" s="44"/>
      <c r="D141" s="44"/>
      <c r="E141" s="44"/>
      <c r="F141" s="44"/>
      <c r="G141" s="44"/>
      <c r="H141" s="44"/>
      <c r="I141" s="44"/>
      <c r="J141" s="44"/>
      <c r="K141" s="44"/>
      <c r="L141" s="44"/>
      <c r="M141" s="44"/>
      <c r="N141" s="44"/>
      <c r="O141" s="44"/>
      <c r="P141" s="44"/>
      <c r="Q141" s="44"/>
      <c r="R141" s="44"/>
    </row>
    <row r="142" spans="1:18" x14ac:dyDescent="0.25">
      <c r="A142" s="14"/>
      <c r="B142" s="28" t="s">
        <v>39</v>
      </c>
      <c r="C142" s="28"/>
      <c r="D142" s="28" t="s">
        <v>242</v>
      </c>
      <c r="E142" s="29">
        <v>140</v>
      </c>
      <c r="F142" s="31"/>
    </row>
    <row r="143" spans="1:18" x14ac:dyDescent="0.25">
      <c r="A143" s="14"/>
      <c r="B143" s="32" t="s">
        <v>243</v>
      </c>
      <c r="C143" s="32"/>
      <c r="D143" s="32"/>
      <c r="E143" s="51">
        <v>7350</v>
      </c>
      <c r="F143" s="36"/>
    </row>
    <row r="144" spans="1:18" x14ac:dyDescent="0.25">
      <c r="A144" s="14"/>
      <c r="B144" s="28" t="s">
        <v>43</v>
      </c>
      <c r="C144" s="28"/>
      <c r="D144" s="28"/>
      <c r="E144" s="30">
        <v>7385</v>
      </c>
      <c r="F144" s="31"/>
    </row>
    <row r="145" spans="1:18" x14ac:dyDescent="0.25">
      <c r="A145" s="14"/>
      <c r="B145" s="32" t="s">
        <v>244</v>
      </c>
      <c r="C145" s="32"/>
      <c r="D145" s="32"/>
      <c r="E145" s="51">
        <v>7870</v>
      </c>
      <c r="F145" s="36"/>
    </row>
    <row r="146" spans="1:18" x14ac:dyDescent="0.25">
      <c r="A146" s="14"/>
      <c r="B146" s="28" t="s">
        <v>245</v>
      </c>
      <c r="C146" s="28"/>
      <c r="D146" s="28"/>
      <c r="E146" s="29">
        <v>107</v>
      </c>
      <c r="F146" s="31"/>
    </row>
    <row r="147" spans="1:18" ht="15.75" thickBot="1" x14ac:dyDescent="0.3">
      <c r="A147" s="14"/>
      <c r="B147" s="32" t="s">
        <v>42</v>
      </c>
      <c r="C147" s="49"/>
      <c r="D147" s="34"/>
      <c r="E147" s="35">
        <v>3838</v>
      </c>
      <c r="F147" s="36"/>
    </row>
    <row r="148" spans="1:18" ht="15.75" thickTop="1" x14ac:dyDescent="0.25">
      <c r="A148" s="14"/>
      <c r="B148" s="28" t="s">
        <v>247</v>
      </c>
      <c r="C148" s="28"/>
      <c r="D148" s="28"/>
      <c r="E148" s="30">
        <v>26690</v>
      </c>
      <c r="F148" s="31"/>
    </row>
    <row r="149" spans="1:18" ht="27" thickBot="1" x14ac:dyDescent="0.3">
      <c r="A149" s="14"/>
      <c r="B149" s="32" t="s">
        <v>251</v>
      </c>
      <c r="C149" s="49"/>
      <c r="D149" s="34"/>
      <c r="E149" s="52" t="s">
        <v>342</v>
      </c>
      <c r="F149" s="36" t="s">
        <v>250</v>
      </c>
    </row>
    <row r="150" spans="1:18" ht="16.5" thickTop="1" thickBot="1" x14ac:dyDescent="0.3">
      <c r="A150" s="14"/>
      <c r="B150" s="28" t="s">
        <v>253</v>
      </c>
      <c r="C150" s="47"/>
      <c r="D150" s="37" t="s">
        <v>242</v>
      </c>
      <c r="E150" s="38">
        <v>26496</v>
      </c>
      <c r="F150" s="31"/>
    </row>
    <row r="151" spans="1:18" ht="15.75" thickTop="1" x14ac:dyDescent="0.25">
      <c r="A151" s="14"/>
      <c r="B151" s="13"/>
      <c r="C151" s="13"/>
      <c r="D151" s="13"/>
      <c r="E151" s="13"/>
      <c r="F151" s="13"/>
      <c r="G151" s="13"/>
      <c r="H151" s="13"/>
      <c r="I151" s="13"/>
      <c r="J151" s="13"/>
      <c r="K151" s="13"/>
      <c r="L151" s="13"/>
      <c r="M151" s="13"/>
      <c r="N151" s="13"/>
      <c r="O151" s="13"/>
      <c r="P151" s="13"/>
      <c r="Q151" s="13"/>
      <c r="R151" s="13"/>
    </row>
    <row r="152" spans="1:18" x14ac:dyDescent="0.25">
      <c r="A152" s="14"/>
      <c r="B152" s="16" t="s">
        <v>343</v>
      </c>
      <c r="C152" s="16"/>
      <c r="D152" s="16"/>
      <c r="E152" s="16"/>
      <c r="F152" s="16"/>
      <c r="G152" s="16"/>
      <c r="H152" s="16"/>
      <c r="I152" s="16"/>
      <c r="J152" s="16"/>
      <c r="K152" s="16"/>
      <c r="L152" s="16"/>
      <c r="M152" s="16"/>
      <c r="N152" s="16"/>
      <c r="O152" s="16"/>
      <c r="P152" s="16"/>
      <c r="Q152" s="16"/>
      <c r="R152" s="16"/>
    </row>
    <row r="153" spans="1:18" x14ac:dyDescent="0.25">
      <c r="A153" s="14"/>
      <c r="B153" s="13"/>
      <c r="C153" s="13"/>
      <c r="D153" s="13"/>
      <c r="E153" s="13"/>
      <c r="F153" s="13"/>
      <c r="G153" s="13"/>
      <c r="H153" s="13"/>
      <c r="I153" s="13"/>
      <c r="J153" s="13"/>
      <c r="K153" s="13"/>
      <c r="L153" s="13"/>
      <c r="M153" s="13"/>
      <c r="N153" s="13"/>
      <c r="O153" s="13"/>
      <c r="P153" s="13"/>
      <c r="Q153" s="13"/>
      <c r="R153" s="13"/>
    </row>
    <row r="154" spans="1:18" x14ac:dyDescent="0.25">
      <c r="A154" s="14"/>
      <c r="B154" s="16" t="s">
        <v>344</v>
      </c>
      <c r="C154" s="16"/>
      <c r="D154" s="16"/>
      <c r="E154" s="16"/>
      <c r="F154" s="16"/>
      <c r="G154" s="16"/>
      <c r="H154" s="16"/>
      <c r="I154" s="16"/>
      <c r="J154" s="16"/>
      <c r="K154" s="16"/>
      <c r="L154" s="16"/>
      <c r="M154" s="16"/>
      <c r="N154" s="16"/>
      <c r="O154" s="16"/>
      <c r="P154" s="16"/>
      <c r="Q154" s="16"/>
      <c r="R154" s="16"/>
    </row>
    <row r="155" spans="1:18" x14ac:dyDescent="0.25">
      <c r="A155" s="14"/>
      <c r="B155" s="44"/>
      <c r="C155" s="44"/>
      <c r="D155" s="44"/>
      <c r="E155" s="44"/>
      <c r="F155" s="44"/>
      <c r="G155" s="44"/>
      <c r="H155" s="44"/>
      <c r="I155" s="44"/>
      <c r="J155" s="44"/>
      <c r="K155" s="44"/>
      <c r="L155" s="44"/>
      <c r="M155" s="44"/>
      <c r="N155" s="44"/>
      <c r="O155" s="44"/>
      <c r="P155" s="44"/>
      <c r="Q155" s="44"/>
      <c r="R155" s="44"/>
    </row>
    <row r="156" spans="1:18" x14ac:dyDescent="0.25">
      <c r="A156" s="14"/>
      <c r="B156" s="79" t="s">
        <v>345</v>
      </c>
      <c r="C156" s="79"/>
      <c r="D156" s="79"/>
      <c r="E156" s="79"/>
      <c r="F156" s="79"/>
      <c r="G156" s="79"/>
      <c r="H156" s="79"/>
      <c r="I156" s="79"/>
      <c r="J156" s="79"/>
      <c r="K156" s="79"/>
      <c r="L156" s="79"/>
      <c r="M156" s="79"/>
      <c r="N156" s="79"/>
      <c r="O156" s="79"/>
      <c r="P156" s="79"/>
      <c r="Q156" s="79"/>
      <c r="R156" s="79"/>
    </row>
    <row r="157" spans="1:18" x14ac:dyDescent="0.25">
      <c r="A157" s="14"/>
      <c r="B157" s="13"/>
      <c r="C157" s="13"/>
      <c r="D157" s="13"/>
      <c r="E157" s="13"/>
      <c r="F157" s="13"/>
      <c r="G157" s="13"/>
      <c r="H157" s="13"/>
      <c r="I157" s="13"/>
      <c r="J157" s="13"/>
      <c r="K157" s="13"/>
      <c r="L157" s="13"/>
      <c r="M157" s="13"/>
      <c r="N157" s="13"/>
      <c r="O157" s="13"/>
      <c r="P157" s="13"/>
      <c r="Q157" s="13"/>
      <c r="R157" s="13"/>
    </row>
    <row r="158" spans="1:18" ht="25.5" customHeight="1" x14ac:dyDescent="0.25">
      <c r="A158" s="14"/>
      <c r="B158" s="16" t="s">
        <v>346</v>
      </c>
      <c r="C158" s="16"/>
      <c r="D158" s="16"/>
      <c r="E158" s="16"/>
      <c r="F158" s="16"/>
      <c r="G158" s="16"/>
      <c r="H158" s="16"/>
      <c r="I158" s="16"/>
      <c r="J158" s="16"/>
      <c r="K158" s="16"/>
      <c r="L158" s="16"/>
      <c r="M158" s="16"/>
      <c r="N158" s="16"/>
      <c r="O158" s="16"/>
      <c r="P158" s="16"/>
      <c r="Q158" s="16"/>
      <c r="R158" s="16"/>
    </row>
    <row r="159" spans="1:18"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16" t="s">
        <v>328</v>
      </c>
      <c r="C160" s="16"/>
      <c r="D160" s="16"/>
      <c r="E160" s="16"/>
      <c r="F160" s="16"/>
      <c r="G160" s="16"/>
      <c r="H160" s="16"/>
      <c r="I160" s="16"/>
      <c r="J160" s="16"/>
      <c r="K160" s="16"/>
      <c r="L160" s="16"/>
      <c r="M160" s="16"/>
      <c r="N160" s="16"/>
      <c r="O160" s="16"/>
      <c r="P160" s="16"/>
      <c r="Q160" s="16"/>
      <c r="R160" s="16"/>
    </row>
    <row r="161" spans="1:18" x14ac:dyDescent="0.25">
      <c r="A161" s="14"/>
      <c r="B161" s="44"/>
      <c r="C161" s="44"/>
      <c r="D161" s="44"/>
      <c r="E161" s="44"/>
      <c r="F161" s="44"/>
      <c r="G161" s="44"/>
      <c r="H161" s="44"/>
      <c r="I161" s="44"/>
      <c r="J161" s="44"/>
      <c r="K161" s="44"/>
      <c r="L161" s="44"/>
      <c r="M161" s="44"/>
      <c r="N161" s="44"/>
      <c r="O161" s="44"/>
      <c r="P161" s="44"/>
      <c r="Q161" s="44"/>
      <c r="R161" s="44"/>
    </row>
    <row r="162" spans="1:18" x14ac:dyDescent="0.25">
      <c r="A162" s="14"/>
      <c r="B162" s="28" t="s">
        <v>241</v>
      </c>
      <c r="C162" s="28"/>
      <c r="D162" s="28" t="s">
        <v>242</v>
      </c>
      <c r="E162" s="30">
        <v>1030</v>
      </c>
      <c r="F162" s="31"/>
    </row>
    <row r="163" spans="1:18" x14ac:dyDescent="0.25">
      <c r="A163" s="14"/>
      <c r="B163" s="32" t="s">
        <v>39</v>
      </c>
      <c r="C163" s="32"/>
      <c r="D163" s="32"/>
      <c r="E163" s="33">
        <v>150</v>
      </c>
      <c r="F163" s="36"/>
    </row>
    <row r="164" spans="1:18" x14ac:dyDescent="0.25">
      <c r="A164" s="14"/>
      <c r="B164" s="28" t="s">
        <v>243</v>
      </c>
      <c r="C164" s="28"/>
      <c r="D164" s="28"/>
      <c r="E164" s="30">
        <v>7100</v>
      </c>
      <c r="F164" s="31"/>
    </row>
    <row r="165" spans="1:18" x14ac:dyDescent="0.25">
      <c r="A165" s="14"/>
      <c r="B165" s="32" t="s">
        <v>43</v>
      </c>
      <c r="C165" s="32"/>
      <c r="D165" s="32"/>
      <c r="E165" s="51">
        <v>2797</v>
      </c>
      <c r="F165" s="36"/>
    </row>
    <row r="166" spans="1:18" x14ac:dyDescent="0.25">
      <c r="A166" s="14"/>
      <c r="B166" s="28" t="s">
        <v>44</v>
      </c>
      <c r="C166" s="28"/>
      <c r="D166" s="28"/>
      <c r="E166" s="30">
        <v>2797</v>
      </c>
      <c r="F166" s="31"/>
    </row>
    <row r="167" spans="1:18" x14ac:dyDescent="0.25">
      <c r="A167" s="14"/>
      <c r="B167" s="32" t="s">
        <v>244</v>
      </c>
      <c r="C167" s="32"/>
      <c r="D167" s="32"/>
      <c r="E167" s="51">
        <v>2119</v>
      </c>
      <c r="F167" s="36"/>
    </row>
    <row r="168" spans="1:18" x14ac:dyDescent="0.25">
      <c r="A168" s="14"/>
      <c r="B168" s="28" t="s">
        <v>245</v>
      </c>
      <c r="C168" s="28"/>
      <c r="D168" s="28"/>
      <c r="E168" s="29">
        <v>439</v>
      </c>
      <c r="F168" s="31"/>
    </row>
    <row r="169" spans="1:18" ht="15.75" thickBot="1" x14ac:dyDescent="0.3">
      <c r="A169" s="14"/>
      <c r="B169" s="32" t="s">
        <v>42</v>
      </c>
      <c r="C169" s="49"/>
      <c r="D169" s="34"/>
      <c r="E169" s="35">
        <v>1787</v>
      </c>
      <c r="F169" s="36"/>
    </row>
    <row r="170" spans="1:18" ht="15.75" thickTop="1" x14ac:dyDescent="0.25">
      <c r="A170" s="14"/>
      <c r="B170" s="28" t="s">
        <v>247</v>
      </c>
      <c r="C170" s="28"/>
      <c r="D170" s="28"/>
      <c r="E170" s="30">
        <v>18219</v>
      </c>
      <c r="F170" s="31"/>
    </row>
    <row r="171" spans="1:18" x14ac:dyDescent="0.25">
      <c r="A171" s="14"/>
      <c r="B171" s="32" t="s">
        <v>248</v>
      </c>
      <c r="C171" s="32"/>
      <c r="D171" s="32"/>
      <c r="E171" s="33" t="s">
        <v>347</v>
      </c>
      <c r="F171" s="36" t="s">
        <v>250</v>
      </c>
    </row>
    <row r="172" spans="1:18" x14ac:dyDescent="0.25">
      <c r="A172" s="14"/>
      <c r="B172" s="28" t="s">
        <v>336</v>
      </c>
      <c r="C172" s="28"/>
      <c r="D172" s="28"/>
      <c r="E172" s="29" t="s">
        <v>348</v>
      </c>
      <c r="F172" s="31" t="s">
        <v>250</v>
      </c>
    </row>
    <row r="173" spans="1:18" ht="27" thickBot="1" x14ac:dyDescent="0.3">
      <c r="A173" s="14"/>
      <c r="B173" s="32" t="s">
        <v>251</v>
      </c>
      <c r="C173" s="49"/>
      <c r="D173" s="34"/>
      <c r="E173" s="52" t="s">
        <v>349</v>
      </c>
      <c r="F173" s="36" t="s">
        <v>250</v>
      </c>
    </row>
    <row r="174" spans="1:18" ht="16.5" thickTop="1" thickBot="1" x14ac:dyDescent="0.3">
      <c r="A174" s="14"/>
      <c r="B174" s="28" t="s">
        <v>253</v>
      </c>
      <c r="C174" s="47"/>
      <c r="D174" s="37" t="s">
        <v>242</v>
      </c>
      <c r="E174" s="38">
        <v>16551</v>
      </c>
      <c r="F174" s="31"/>
    </row>
    <row r="175" spans="1:18" ht="15.75" thickTop="1" x14ac:dyDescent="0.25">
      <c r="A175" s="14"/>
      <c r="B175" s="13"/>
      <c r="C175" s="13"/>
      <c r="D175" s="13"/>
      <c r="E175" s="13"/>
      <c r="F175" s="13"/>
      <c r="G175" s="13"/>
      <c r="H175" s="13"/>
      <c r="I175" s="13"/>
      <c r="J175" s="13"/>
      <c r="K175" s="13"/>
      <c r="L175" s="13"/>
      <c r="M175" s="13"/>
      <c r="N175" s="13"/>
      <c r="O175" s="13"/>
      <c r="P175" s="13"/>
      <c r="Q175" s="13"/>
      <c r="R175" s="13"/>
    </row>
    <row r="176" spans="1:18" x14ac:dyDescent="0.25">
      <c r="A176" s="14"/>
      <c r="B176" s="16" t="s">
        <v>350</v>
      </c>
      <c r="C176" s="16"/>
      <c r="D176" s="16"/>
      <c r="E176" s="16"/>
      <c r="F176" s="16"/>
      <c r="G176" s="16"/>
      <c r="H176" s="16"/>
      <c r="I176" s="16"/>
      <c r="J176" s="16"/>
      <c r="K176" s="16"/>
      <c r="L176" s="16"/>
      <c r="M176" s="16"/>
      <c r="N176" s="16"/>
      <c r="O176" s="16"/>
      <c r="P176" s="16"/>
      <c r="Q176" s="16"/>
      <c r="R176" s="16"/>
    </row>
    <row r="177" spans="1:18" x14ac:dyDescent="0.25">
      <c r="A177" s="14"/>
      <c r="B177" s="13"/>
      <c r="C177" s="13"/>
      <c r="D177" s="13"/>
      <c r="E177" s="13"/>
      <c r="F177" s="13"/>
      <c r="G177" s="13"/>
      <c r="H177" s="13"/>
      <c r="I177" s="13"/>
      <c r="J177" s="13"/>
      <c r="K177" s="13"/>
      <c r="L177" s="13"/>
      <c r="M177" s="13"/>
      <c r="N177" s="13"/>
      <c r="O177" s="13"/>
      <c r="P177" s="13"/>
      <c r="Q177" s="13"/>
      <c r="R177" s="13"/>
    </row>
    <row r="178" spans="1:18" x14ac:dyDescent="0.25">
      <c r="A178" s="14"/>
      <c r="B178" s="16" t="s">
        <v>351</v>
      </c>
      <c r="C178" s="16"/>
      <c r="D178" s="16"/>
      <c r="E178" s="16"/>
      <c r="F178" s="16"/>
      <c r="G178" s="16"/>
      <c r="H178" s="16"/>
      <c r="I178" s="16"/>
      <c r="J178" s="16"/>
      <c r="K178" s="16"/>
      <c r="L178" s="16"/>
      <c r="M178" s="16"/>
      <c r="N178" s="16"/>
      <c r="O178" s="16"/>
      <c r="P178" s="16"/>
      <c r="Q178" s="16"/>
      <c r="R178" s="16"/>
    </row>
    <row r="179" spans="1:18" x14ac:dyDescent="0.25">
      <c r="A179" s="14"/>
      <c r="B179" s="43"/>
      <c r="C179" s="43"/>
      <c r="D179" s="43"/>
      <c r="E179" s="43"/>
      <c r="F179" s="43"/>
      <c r="G179" s="43"/>
      <c r="H179" s="43"/>
      <c r="I179" s="43"/>
      <c r="J179" s="43"/>
      <c r="K179" s="43"/>
      <c r="L179" s="43"/>
      <c r="M179" s="43"/>
      <c r="N179" s="43"/>
      <c r="O179" s="43"/>
      <c r="P179" s="43"/>
      <c r="Q179" s="43"/>
      <c r="R179" s="43"/>
    </row>
    <row r="180" spans="1:18" x14ac:dyDescent="0.25">
      <c r="A180" s="14"/>
      <c r="B180" s="43" t="s">
        <v>352</v>
      </c>
      <c r="C180" s="43"/>
      <c r="D180" s="43"/>
      <c r="E180" s="43"/>
      <c r="F180" s="43"/>
      <c r="G180" s="43"/>
      <c r="H180" s="43"/>
      <c r="I180" s="43"/>
      <c r="J180" s="43"/>
      <c r="K180" s="43"/>
      <c r="L180" s="43"/>
      <c r="M180" s="43"/>
      <c r="N180" s="43"/>
      <c r="O180" s="43"/>
      <c r="P180" s="43"/>
      <c r="Q180" s="43"/>
      <c r="R180" s="43"/>
    </row>
    <row r="181" spans="1:18" x14ac:dyDescent="0.25">
      <c r="A181" s="14"/>
      <c r="B181" s="13"/>
      <c r="C181" s="13"/>
      <c r="D181" s="13"/>
      <c r="E181" s="13"/>
      <c r="F181" s="13"/>
      <c r="G181" s="13"/>
      <c r="H181" s="13"/>
      <c r="I181" s="13"/>
      <c r="J181" s="13"/>
      <c r="K181" s="13"/>
      <c r="L181" s="13"/>
      <c r="M181" s="13"/>
      <c r="N181" s="13"/>
      <c r="O181" s="13"/>
      <c r="P181" s="13"/>
      <c r="Q181" s="13"/>
      <c r="R181" s="13"/>
    </row>
    <row r="182" spans="1:18" x14ac:dyDescent="0.25">
      <c r="A182" s="14"/>
      <c r="B182" s="16" t="s">
        <v>353</v>
      </c>
      <c r="C182" s="16"/>
      <c r="D182" s="16"/>
      <c r="E182" s="16"/>
      <c r="F182" s="16"/>
      <c r="G182" s="16"/>
      <c r="H182" s="16"/>
      <c r="I182" s="16"/>
      <c r="J182" s="16"/>
      <c r="K182" s="16"/>
      <c r="L182" s="16"/>
      <c r="M182" s="16"/>
      <c r="N182" s="16"/>
      <c r="O182" s="16"/>
      <c r="P182" s="16"/>
      <c r="Q182" s="16"/>
      <c r="R182" s="16"/>
    </row>
    <row r="183" spans="1:18" x14ac:dyDescent="0.25">
      <c r="A183" s="14"/>
      <c r="B183" s="13"/>
      <c r="C183" s="13"/>
      <c r="D183" s="13"/>
      <c r="E183" s="13"/>
      <c r="F183" s="13"/>
      <c r="G183" s="13"/>
      <c r="H183" s="13"/>
      <c r="I183" s="13"/>
      <c r="J183" s="13"/>
      <c r="K183" s="13"/>
      <c r="L183" s="13"/>
      <c r="M183" s="13"/>
      <c r="N183" s="13"/>
      <c r="O183" s="13"/>
      <c r="P183" s="13"/>
      <c r="Q183" s="13"/>
      <c r="R183" s="13"/>
    </row>
    <row r="184" spans="1:18" ht="25.5" customHeight="1" x14ac:dyDescent="0.25">
      <c r="A184" s="14"/>
      <c r="B184" s="16" t="s">
        <v>354</v>
      </c>
      <c r="C184" s="16"/>
      <c r="D184" s="16"/>
      <c r="E184" s="16"/>
      <c r="F184" s="16"/>
      <c r="G184" s="16"/>
      <c r="H184" s="16"/>
      <c r="I184" s="16"/>
      <c r="J184" s="16"/>
      <c r="K184" s="16"/>
      <c r="L184" s="16"/>
      <c r="M184" s="16"/>
      <c r="N184" s="16"/>
      <c r="O184" s="16"/>
      <c r="P184" s="16"/>
      <c r="Q184" s="16"/>
      <c r="R184" s="16"/>
    </row>
    <row r="185" spans="1:18" x14ac:dyDescent="0.25">
      <c r="A185" s="14"/>
      <c r="B185" s="44"/>
      <c r="C185" s="44"/>
      <c r="D185" s="44"/>
      <c r="E185" s="44"/>
      <c r="F185" s="44"/>
      <c r="G185" s="44"/>
      <c r="H185" s="44"/>
      <c r="I185" s="44"/>
      <c r="J185" s="44"/>
      <c r="K185" s="44"/>
      <c r="L185" s="44"/>
      <c r="M185" s="44"/>
      <c r="N185" s="44"/>
      <c r="O185" s="44"/>
      <c r="P185" s="44"/>
      <c r="Q185" s="44"/>
      <c r="R185" s="44"/>
    </row>
    <row r="186" spans="1:18" x14ac:dyDescent="0.25">
      <c r="A186" s="14"/>
      <c r="B186" s="18"/>
      <c r="C186" s="24"/>
      <c r="D186" s="39" t="s">
        <v>210</v>
      </c>
      <c r="E186" s="39"/>
      <c r="F186" s="39"/>
      <c r="G186" s="39"/>
      <c r="H186" s="39"/>
      <c r="I186" s="39"/>
      <c r="J186" s="26"/>
      <c r="K186" s="24"/>
      <c r="L186" s="39" t="s">
        <v>211</v>
      </c>
      <c r="M186" s="39"/>
      <c r="N186" s="39"/>
      <c r="O186" s="39"/>
      <c r="P186" s="39"/>
      <c r="Q186" s="39"/>
      <c r="R186" s="26"/>
    </row>
    <row r="187" spans="1:18" ht="15.75" thickBot="1" x14ac:dyDescent="0.3">
      <c r="A187" s="14"/>
      <c r="B187" s="18"/>
      <c r="C187" s="24"/>
      <c r="D187" s="40" t="s">
        <v>212</v>
      </c>
      <c r="E187" s="40"/>
      <c r="F187" s="40"/>
      <c r="G187" s="40"/>
      <c r="H187" s="40"/>
      <c r="I187" s="40"/>
      <c r="J187" s="26"/>
      <c r="K187" s="24"/>
      <c r="L187" s="40" t="s">
        <v>212</v>
      </c>
      <c r="M187" s="40"/>
      <c r="N187" s="40"/>
      <c r="O187" s="40"/>
      <c r="P187" s="40"/>
      <c r="Q187" s="40"/>
      <c r="R187" s="26"/>
    </row>
    <row r="188" spans="1:18" ht="16.5" thickTop="1" thickBot="1" x14ac:dyDescent="0.3">
      <c r="A188" s="14"/>
      <c r="B188" s="18"/>
      <c r="C188" s="24"/>
      <c r="D188" s="41">
        <v>2013</v>
      </c>
      <c r="E188" s="41"/>
      <c r="F188" s="26"/>
      <c r="G188" s="24"/>
      <c r="H188" s="41">
        <v>2012</v>
      </c>
      <c r="I188" s="41"/>
      <c r="J188" s="26"/>
      <c r="K188" s="24"/>
      <c r="L188" s="41">
        <v>2013</v>
      </c>
      <c r="M188" s="41"/>
      <c r="N188" s="26"/>
      <c r="O188" s="24"/>
      <c r="P188" s="41">
        <v>2012</v>
      </c>
      <c r="Q188" s="41"/>
      <c r="R188" s="26"/>
    </row>
    <row r="189" spans="1:18" ht="15.75" thickTop="1" x14ac:dyDescent="0.25">
      <c r="A189" s="14"/>
      <c r="B189" s="28" t="s">
        <v>89</v>
      </c>
      <c r="C189" s="29"/>
      <c r="D189" s="28" t="s">
        <v>242</v>
      </c>
      <c r="E189" s="30">
        <v>125792</v>
      </c>
      <c r="F189" s="31"/>
      <c r="G189" s="29"/>
      <c r="H189" s="28" t="s">
        <v>242</v>
      </c>
      <c r="I189" s="30">
        <v>120481</v>
      </c>
      <c r="J189" s="31"/>
      <c r="K189" s="29"/>
      <c r="L189" s="28" t="s">
        <v>242</v>
      </c>
      <c r="M189" s="30">
        <v>365781</v>
      </c>
      <c r="N189" s="31"/>
      <c r="O189" s="29"/>
      <c r="P189" s="28" t="s">
        <v>242</v>
      </c>
      <c r="Q189" s="30">
        <v>354281</v>
      </c>
      <c r="R189" s="31"/>
    </row>
    <row r="190" spans="1:18" x14ac:dyDescent="0.25">
      <c r="A190" s="14"/>
      <c r="B190" s="32" t="s">
        <v>101</v>
      </c>
      <c r="C190" s="33"/>
      <c r="D190" s="32"/>
      <c r="E190" s="51">
        <v>7667</v>
      </c>
      <c r="F190" s="36"/>
      <c r="G190" s="33"/>
      <c r="H190" s="32"/>
      <c r="I190" s="51">
        <v>12913</v>
      </c>
      <c r="J190" s="36"/>
      <c r="K190" s="33"/>
      <c r="L190" s="32"/>
      <c r="M190" s="51">
        <v>21378</v>
      </c>
      <c r="N190" s="36"/>
      <c r="O190" s="33"/>
      <c r="P190" s="32"/>
      <c r="Q190" s="51">
        <v>27071</v>
      </c>
      <c r="R190" s="36"/>
    </row>
    <row r="191" spans="1:18" x14ac:dyDescent="0.25">
      <c r="A191" s="14"/>
      <c r="B191" s="28" t="s">
        <v>103</v>
      </c>
      <c r="C191" s="29"/>
      <c r="D191" s="28"/>
      <c r="E191" s="30">
        <v>3902</v>
      </c>
      <c r="F191" s="31"/>
      <c r="G191" s="29"/>
      <c r="H191" s="28"/>
      <c r="I191" s="30">
        <v>10295</v>
      </c>
      <c r="J191" s="31"/>
      <c r="K191" s="29"/>
      <c r="L191" s="28"/>
      <c r="M191" s="30">
        <v>11753</v>
      </c>
      <c r="N191" s="31"/>
      <c r="O191" s="29"/>
      <c r="P191" s="28"/>
      <c r="Q191" s="30">
        <v>19179</v>
      </c>
      <c r="R191" s="31"/>
    </row>
    <row r="192" spans="1:18" x14ac:dyDescent="0.25">
      <c r="A192" s="14"/>
      <c r="B192" s="32" t="s">
        <v>355</v>
      </c>
      <c r="C192" s="33"/>
      <c r="D192" s="32"/>
      <c r="E192" s="33">
        <v>0.13</v>
      </c>
      <c r="F192" s="36"/>
      <c r="G192" s="33"/>
      <c r="H192" s="32"/>
      <c r="I192" s="33">
        <v>0.36</v>
      </c>
      <c r="J192" s="36"/>
      <c r="K192" s="33"/>
      <c r="L192" s="32"/>
      <c r="M192" s="33">
        <v>0.4</v>
      </c>
      <c r="N192" s="36"/>
      <c r="O192" s="33"/>
      <c r="P192" s="32"/>
      <c r="Q192" s="33">
        <v>0.66</v>
      </c>
      <c r="R192" s="36"/>
    </row>
    <row r="193" spans="1:18" x14ac:dyDescent="0.25">
      <c r="A193" s="14"/>
      <c r="B193" s="28" t="s">
        <v>356</v>
      </c>
      <c r="C193" s="29"/>
      <c r="D193" s="28"/>
      <c r="E193" s="29">
        <v>0.12</v>
      </c>
      <c r="F193" s="31"/>
      <c r="G193" s="29"/>
      <c r="H193" s="28"/>
      <c r="I193" s="29">
        <v>0.34</v>
      </c>
      <c r="J193" s="31"/>
      <c r="K193" s="29"/>
      <c r="L193" s="28"/>
      <c r="M193" s="29">
        <v>0.38</v>
      </c>
      <c r="N193" s="31"/>
      <c r="O193" s="29"/>
      <c r="P193" s="28"/>
      <c r="Q193" s="29">
        <v>0.63</v>
      </c>
      <c r="R193" s="31"/>
    </row>
    <row r="194" spans="1:18" x14ac:dyDescent="0.25">
      <c r="A194" s="14"/>
      <c r="B194" s="13"/>
      <c r="C194" s="13"/>
      <c r="D194" s="13"/>
      <c r="E194" s="13"/>
      <c r="F194" s="13"/>
      <c r="G194" s="13"/>
      <c r="H194" s="13"/>
      <c r="I194" s="13"/>
      <c r="J194" s="13"/>
      <c r="K194" s="13"/>
      <c r="L194" s="13"/>
      <c r="M194" s="13"/>
      <c r="N194" s="13"/>
      <c r="O194" s="13"/>
      <c r="P194" s="13"/>
      <c r="Q194" s="13"/>
      <c r="R194" s="13"/>
    </row>
    <row r="195" spans="1:18" x14ac:dyDescent="0.25">
      <c r="A195" s="14"/>
      <c r="B195" s="16" t="s">
        <v>357</v>
      </c>
      <c r="C195" s="16"/>
      <c r="D195" s="16"/>
      <c r="E195" s="16"/>
      <c r="F195" s="16"/>
      <c r="G195" s="16"/>
      <c r="H195" s="16"/>
      <c r="I195" s="16"/>
      <c r="J195" s="16"/>
      <c r="K195" s="16"/>
      <c r="L195" s="16"/>
      <c r="M195" s="16"/>
      <c r="N195" s="16"/>
      <c r="O195" s="16"/>
      <c r="P195" s="16"/>
      <c r="Q195" s="16"/>
      <c r="R195" s="16"/>
    </row>
  </sheetData>
  <mergeCells count="131">
    <mergeCell ref="B183:R183"/>
    <mergeCell ref="B184:R184"/>
    <mergeCell ref="B185:R185"/>
    <mergeCell ref="B194:R194"/>
    <mergeCell ref="B195:R195"/>
    <mergeCell ref="B177:R177"/>
    <mergeCell ref="B178:R178"/>
    <mergeCell ref="B179:R179"/>
    <mergeCell ref="B180:R180"/>
    <mergeCell ref="B181:R181"/>
    <mergeCell ref="B182:R182"/>
    <mergeCell ref="B158:R158"/>
    <mergeCell ref="B159:R159"/>
    <mergeCell ref="B160:R160"/>
    <mergeCell ref="B161:R161"/>
    <mergeCell ref="B175:R175"/>
    <mergeCell ref="B176:R176"/>
    <mergeCell ref="B152:R152"/>
    <mergeCell ref="B153:R153"/>
    <mergeCell ref="B154:R154"/>
    <mergeCell ref="B155:R155"/>
    <mergeCell ref="B156:R156"/>
    <mergeCell ref="B157:R157"/>
    <mergeCell ref="B137:R137"/>
    <mergeCell ref="B138:R138"/>
    <mergeCell ref="B139:R139"/>
    <mergeCell ref="B140:R140"/>
    <mergeCell ref="B141:R141"/>
    <mergeCell ref="B151:R151"/>
    <mergeCell ref="B131:R131"/>
    <mergeCell ref="B132:R132"/>
    <mergeCell ref="B133:R133"/>
    <mergeCell ref="B134:R134"/>
    <mergeCell ref="B135:R135"/>
    <mergeCell ref="B136:R136"/>
    <mergeCell ref="B113:R113"/>
    <mergeCell ref="B114:R114"/>
    <mergeCell ref="B115:R115"/>
    <mergeCell ref="B116:R116"/>
    <mergeCell ref="B117:R117"/>
    <mergeCell ref="B118:R118"/>
    <mergeCell ref="B95:R95"/>
    <mergeCell ref="B108:R108"/>
    <mergeCell ref="B109:R109"/>
    <mergeCell ref="B110:R110"/>
    <mergeCell ref="B111:R111"/>
    <mergeCell ref="B112:R112"/>
    <mergeCell ref="B89:R89"/>
    <mergeCell ref="B90:R90"/>
    <mergeCell ref="B91:R91"/>
    <mergeCell ref="B92:R92"/>
    <mergeCell ref="B93:R93"/>
    <mergeCell ref="B94:R94"/>
    <mergeCell ref="B73:R73"/>
    <mergeCell ref="B74:R74"/>
    <mergeCell ref="B75:R75"/>
    <mergeCell ref="B76:R76"/>
    <mergeCell ref="B77:R77"/>
    <mergeCell ref="B78:R78"/>
    <mergeCell ref="B41:R41"/>
    <mergeCell ref="B42:R42"/>
    <mergeCell ref="B43:R43"/>
    <mergeCell ref="B44:R44"/>
    <mergeCell ref="B45:R45"/>
    <mergeCell ref="B46:R46"/>
    <mergeCell ref="B35:R35"/>
    <mergeCell ref="B36:R36"/>
    <mergeCell ref="B37:R37"/>
    <mergeCell ref="B38:R38"/>
    <mergeCell ref="B39:R39"/>
    <mergeCell ref="B40:R40"/>
    <mergeCell ref="B10:R10"/>
    <mergeCell ref="B15:R15"/>
    <mergeCell ref="B16:R16"/>
    <mergeCell ref="B17:R17"/>
    <mergeCell ref="B18:R18"/>
    <mergeCell ref="B19:R19"/>
    <mergeCell ref="A1:A2"/>
    <mergeCell ref="B1:R1"/>
    <mergeCell ref="B2:R2"/>
    <mergeCell ref="B3:R3"/>
    <mergeCell ref="A4:A195"/>
    <mergeCell ref="B4:R4"/>
    <mergeCell ref="B6:R6"/>
    <mergeCell ref="B7:R7"/>
    <mergeCell ref="B8:R8"/>
    <mergeCell ref="B9:R9"/>
    <mergeCell ref="D186:I186"/>
    <mergeCell ref="L186:Q186"/>
    <mergeCell ref="D187:I187"/>
    <mergeCell ref="L187:Q187"/>
    <mergeCell ref="D188:E188"/>
    <mergeCell ref="H188:I188"/>
    <mergeCell ref="L188:M188"/>
    <mergeCell ref="P188:Q188"/>
    <mergeCell ref="B64:B66"/>
    <mergeCell ref="C64:C66"/>
    <mergeCell ref="D64:D66"/>
    <mergeCell ref="E64:E66"/>
    <mergeCell ref="F64:F66"/>
    <mergeCell ref="B79:B80"/>
    <mergeCell ref="D79:D80"/>
    <mergeCell ref="E79:E80"/>
    <mergeCell ref="F79:F80"/>
    <mergeCell ref="B72:R72"/>
    <mergeCell ref="B56:B57"/>
    <mergeCell ref="C56:C57"/>
    <mergeCell ref="D56:D57"/>
    <mergeCell ref="E56:E57"/>
    <mergeCell ref="F56:F57"/>
    <mergeCell ref="B62:B63"/>
    <mergeCell ref="C62:C63"/>
    <mergeCell ref="D62:D63"/>
    <mergeCell ref="E62:E63"/>
    <mergeCell ref="F62:F63"/>
    <mergeCell ref="F50:F51"/>
    <mergeCell ref="B53:B54"/>
    <mergeCell ref="C53:C54"/>
    <mergeCell ref="D53:D54"/>
    <mergeCell ref="E53:E54"/>
    <mergeCell ref="F53:F54"/>
    <mergeCell ref="D11:E11"/>
    <mergeCell ref="D47:E47"/>
    <mergeCell ref="D48:E48"/>
    <mergeCell ref="B50:B51"/>
    <mergeCell ref="C50:C51"/>
    <mergeCell ref="D50:D51"/>
    <mergeCell ref="E50:E51"/>
    <mergeCell ref="B20:R20"/>
    <mergeCell ref="B21:R21"/>
    <mergeCell ref="B34:R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Oper</vt:lpstr>
      <vt:lpstr>Summary_of_Significant_Account</vt:lpstr>
      <vt:lpstr>Acquisitions</vt:lpstr>
      <vt:lpstr>Intangible_Assets_and_Goodwill</vt:lpstr>
      <vt:lpstr>Accrued_Expenses</vt:lpstr>
      <vt:lpstr>Debt</vt:lpstr>
      <vt:lpstr>Common_Stock</vt:lpstr>
      <vt:lpstr>Contract_Termination</vt:lpstr>
      <vt:lpstr>Income_Taxes</vt:lpstr>
      <vt:lpstr>FCC_Regulatory_Matters</vt:lpstr>
      <vt:lpstr>Commitments_and_Contingencies</vt:lpstr>
      <vt:lpstr>Condensed_Consolidating_Financ</vt:lpstr>
      <vt:lpstr>Subsequent_Events</vt:lpstr>
      <vt:lpstr>Summary_of_Significant_Account1</vt:lpstr>
      <vt:lpstr>Summary_of_Significant_Account2</vt:lpstr>
      <vt:lpstr>Acquisitions_Tables</vt:lpstr>
      <vt:lpstr>Intangible_Assets_and_Goodwill1</vt:lpstr>
      <vt:lpstr>Accrued_Expenses_Tables</vt:lpstr>
      <vt:lpstr>Debt_Tables</vt:lpstr>
      <vt:lpstr>Condensed_Consolidating_Financ1</vt:lpstr>
      <vt:lpstr>Organization_and_Business_Oper1</vt:lpstr>
      <vt:lpstr>Summary_of_Significant_Account3</vt:lpstr>
      <vt:lpstr>Acquisitions_Details</vt:lpstr>
      <vt:lpstr>Intangible_Assets_and_Goodwill2</vt:lpstr>
      <vt:lpstr>Accrued_Expenses_Details</vt:lpstr>
      <vt:lpstr>Debt_Details</vt:lpstr>
      <vt:lpstr>Common_Stock_Details</vt:lpstr>
      <vt:lpstr>Contract_Termination_Details</vt:lpstr>
      <vt:lpstr>Income_Taxes_Details</vt:lpstr>
      <vt:lpstr>Commitments_and_Contingencies_</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7:18Z</dcterms:created>
  <dcterms:modified xsi:type="dcterms:W3CDTF">2013-11-08T22:27:18Z</dcterms:modified>
</cp:coreProperties>
</file>